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6" r:id="rId2"/>
    <sheet name="CONSOLIDATED_BALANCE_SHEETS_Pa" sheetId="3" r:id="rId3"/>
    <sheet name="CONSOLIDATED_INCOME_STATEMENTS" sheetId="4" r:id="rId4"/>
    <sheet name="CONSOLIDATED_STATEMENTS_OF_COM" sheetId="5" r:id="rId5"/>
    <sheet name="CONSOLIDATED_STATEMENTS_OF_CHA" sheetId="107" r:id="rId6"/>
    <sheet name="CONSOLIDATED_STATEMENTS_OF_CAS" sheetId="7" r:id="rId7"/>
    <sheet name="Summary_of_Significant_Account" sheetId="108" r:id="rId8"/>
    <sheet name="Acquisitions" sheetId="109" r:id="rId9"/>
    <sheet name="Fair_Value" sheetId="110" r:id="rId10"/>
    <sheet name="Securities" sheetId="111" r:id="rId11"/>
    <sheet name="Loans" sheetId="112" r:id="rId12"/>
    <sheet name="Allowance_for_Loan_Losses" sheetId="113" r:id="rId13"/>
    <sheet name="Premises_and_Equipment" sheetId="114" r:id="rId14"/>
    <sheet name="Real_Estate_Owned" sheetId="115" r:id="rId15"/>
    <sheet name="Deposits" sheetId="116" r:id="rId16"/>
    <sheet name="Borrowings" sheetId="117" r:id="rId17"/>
    <sheet name="Shareholders_Equity" sheetId="118" r:id="rId18"/>
    <sheet name="Earnings_Per_Share" sheetId="119" r:id="rId19"/>
    <sheet name="Stock_Based_Compensation" sheetId="120" r:id="rId20"/>
    <sheet name="401k_Profit_Sharing_Plan" sheetId="121" r:id="rId21"/>
    <sheet name="Income_Taxes" sheetId="122" r:id="rId22"/>
    <sheet name="Commitments_and_Contingencies" sheetId="123" r:id="rId23"/>
    <sheet name="Related_Party_Transactions" sheetId="124" r:id="rId24"/>
    <sheet name="Regulatory_Matters" sheetId="125" r:id="rId25"/>
    <sheet name="Other_Expenses" sheetId="126" r:id="rId26"/>
    <sheet name="Segment_Reporting" sheetId="127" r:id="rId27"/>
    <sheet name="QUARTERLY_FINANCIAL_INFORMATIO" sheetId="128" r:id="rId28"/>
    <sheet name="Parent_Only_Financial_Statemen" sheetId="129" r:id="rId29"/>
    <sheet name="Plan_of_Merger" sheetId="130" r:id="rId30"/>
    <sheet name="Summary_of_Significant_Account1" sheetId="131" r:id="rId31"/>
    <sheet name="Acquisitions_Tables" sheetId="132" r:id="rId32"/>
    <sheet name="Fair_Value_Tables" sheetId="133" r:id="rId33"/>
    <sheet name="Securities_Tables" sheetId="134" r:id="rId34"/>
    <sheet name="Loans_Tables" sheetId="135" r:id="rId35"/>
    <sheet name="Allowance_for_Loan_Losses_Tabl" sheetId="136" r:id="rId36"/>
    <sheet name="Premises_and_Equipment_Tables" sheetId="137" r:id="rId37"/>
    <sheet name="Real_Estate_Owned_Tables" sheetId="138" r:id="rId38"/>
    <sheet name="Deposits_Tables" sheetId="139" r:id="rId39"/>
    <sheet name="Borrowings_Tables" sheetId="140" r:id="rId40"/>
    <sheet name="Earnings_Per_Share_Tables" sheetId="141" r:id="rId41"/>
    <sheet name="Stock_Based_Compensation_Table" sheetId="142" r:id="rId42"/>
    <sheet name="Income_Taxes_Tables" sheetId="143" r:id="rId43"/>
    <sheet name="Commitments_and_Contingencies_" sheetId="144" r:id="rId44"/>
    <sheet name="Related_Party_Transactions_Tab" sheetId="145" r:id="rId45"/>
    <sheet name="Regulatory_Matters_Tables" sheetId="146" r:id="rId46"/>
    <sheet name="Other_Expenses_Tables" sheetId="147" r:id="rId47"/>
    <sheet name="Segment_Reporting_Tables" sheetId="148" r:id="rId48"/>
    <sheet name="QUARTERLY_FINANCIAL_INFORMATIO1" sheetId="149" r:id="rId49"/>
    <sheet name="Parent_Only_Financial_Statemen1" sheetId="150" r:id="rId50"/>
    <sheet name="Summary_of_Significant_Account2" sheetId="51" r:id="rId51"/>
    <sheet name="Acquisitions_Additional_inform" sheetId="52" r:id="rId52"/>
    <sheet name="Acquisitions_Pro_Forma_Summari" sheetId="53" r:id="rId53"/>
    <sheet name="Fair_Value_Recorded_Amounts_of" sheetId="151" r:id="rId54"/>
    <sheet name="Fair_Value_Additional_Informat" sheetId="55" r:id="rId55"/>
    <sheet name="Fair_Value_Carrying_Amounts_an" sheetId="152" r:id="rId56"/>
    <sheet name="Securities_Summary_of_AFS_Secu" sheetId="153" r:id="rId57"/>
    <sheet name="Securities_Schedule_of_Securit" sheetId="58" r:id="rId58"/>
    <sheet name="Securities_Scheduled_Maturitie" sheetId="154" r:id="rId59"/>
    <sheet name="Securities_Additional_Informat" sheetId="60" r:id="rId60"/>
    <sheet name="Loans_Summary_of_Loans_Details" sheetId="155" r:id="rId61"/>
    <sheet name="Loans_Additional_Information_D" sheetId="156" r:id="rId62"/>
    <sheet name="Loans_Carrying_Amount_of_Purch" sheetId="157" r:id="rId63"/>
    <sheet name="Loans_Accretable_Yield_or_Inco" sheetId="64" r:id="rId64"/>
    <sheet name="Loans_Summary_of_Delinquent_an" sheetId="158" r:id="rId65"/>
    <sheet name="Allowance_for_Loan_Losses_Bank" sheetId="66" r:id="rId66"/>
    <sheet name="Allowance_for_Loan_Losses_Bala" sheetId="159" r:id="rId67"/>
    <sheet name="Allowance_for_Loan_Losses_Addi" sheetId="68" r:id="rId68"/>
    <sheet name="Allowance_for_Loan_Losses_Risk" sheetId="160" r:id="rId69"/>
    <sheet name="Allowance_for_Loan_Losses_Indi" sheetId="161" r:id="rId70"/>
    <sheet name="Allowance_for_Loan_Losses_Weig" sheetId="71" r:id="rId71"/>
    <sheet name="Premises_and_Equipment_Summary" sheetId="162" r:id="rId72"/>
    <sheet name="Real_Estate_Owned_Details" sheetId="73" r:id="rId73"/>
    <sheet name="Deposits_Summary_of_Outstandin" sheetId="163" r:id="rId74"/>
    <sheet name="Deposits_Additional_Informatio" sheetId="164" r:id="rId75"/>
    <sheet name="Borrowings_Additional_Informat" sheetId="76" r:id="rId76"/>
    <sheet name="Borrowings_Schedule_of_Term_Lo" sheetId="165" r:id="rId77"/>
    <sheet name="Shareholders_Equity_Additional" sheetId="78" r:id="rId78"/>
    <sheet name="Earnings_Per_Share_Computation" sheetId="79" r:id="rId79"/>
    <sheet name="Earnings_Per_Share_Additional_" sheetId="80" r:id="rId80"/>
    <sheet name="Stock_Based_Compensation_Addit" sheetId="81" r:id="rId81"/>
    <sheet name="Stock_Based_Compensation_Estim" sheetId="82" r:id="rId82"/>
    <sheet name="Stock_Based_Compensation_Summa" sheetId="83" r:id="rId83"/>
    <sheet name="Stock_Based_Compensation_Summa1" sheetId="84" r:id="rId84"/>
    <sheet name="401k_Profit_Sharing_Plan_Addit" sheetId="85" r:id="rId85"/>
    <sheet name="Income_Taxes_Income_Tax_Expens" sheetId="86" r:id="rId86"/>
    <sheet name="Income_Taxes_Schedule_of_Recon" sheetId="87" r:id="rId87"/>
    <sheet name="Income_Taxes_Net_Deferred_Tax_" sheetId="88" r:id="rId88"/>
    <sheet name="Income_Taxes_Additional_Inform" sheetId="89" r:id="rId89"/>
    <sheet name="Commitment_and_Contingencies_A" sheetId="90" r:id="rId90"/>
    <sheet name="Commitment_and_Contingencies_F" sheetId="166" r:id="rId91"/>
    <sheet name="Commitment_and_Contingencies_O" sheetId="167" r:id="rId92"/>
    <sheet name="Related_Party_Transactions_Rel" sheetId="93" r:id="rId93"/>
    <sheet name="Related_Party_Transactions_Add" sheetId="94" r:id="rId94"/>
    <sheet name="Regulatory_Matters_Schedule_of" sheetId="168" r:id="rId95"/>
    <sheet name="Other_Expenses_Schedule_of_Pro" sheetId="96" r:id="rId96"/>
    <sheet name="Segment_Reporting_Additional_I" sheetId="169" r:id="rId97"/>
    <sheet name="Segment_Reporting_Key_Operatin" sheetId="98" r:id="rId98"/>
    <sheet name="Segment_Reporting_Financial_Po" sheetId="170" r:id="rId99"/>
    <sheet name="Recovered_Sheet1" sheetId="100" r:id="rId100"/>
    <sheet name="Parent_Only_Financial_Statemen2" sheetId="171" r:id="rId101"/>
    <sheet name="Parent_Only_Financial_Statemen3" sheetId="102" r:id="rId102"/>
    <sheet name="Parent_Only_Financial_Statemen4" sheetId="103" r:id="rId103"/>
    <sheet name="Parent_Only_Financial_Statemen5" sheetId="104" r:id="rId104"/>
    <sheet name="Plan_of_Merger_Additional_Info" sheetId="105" r:id="rId10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928" uniqueCount="1218">
  <si>
    <t>Document and Entity Information (USD $)</t>
  </si>
  <si>
    <t>12 Months Ended</t>
  </si>
  <si>
    <t>Dec. 31, 2014</t>
  </si>
  <si>
    <t>Mar. 12, 2015</t>
  </si>
  <si>
    <t>Jun. 30, 2014</t>
  </si>
  <si>
    <t>Document And Entity Information [Abstract]</t>
  </si>
  <si>
    <t>Document Type</t>
  </si>
  <si>
    <t>10-K</t>
  </si>
  <si>
    <t>Amendment Flag</t>
  </si>
  <si>
    <t>Document Period End Date</t>
  </si>
  <si>
    <t>Document Fiscal Year Focus</t>
  </si>
  <si>
    <t>Document Fiscal Period Focus</t>
  </si>
  <si>
    <t>FY</t>
  </si>
  <si>
    <t>Trading Symbol</t>
  </si>
  <si>
    <t>FFI</t>
  </si>
  <si>
    <t>Entity Registrant Name</t>
  </si>
  <si>
    <t>First Foundation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3</t>
  </si>
  <si>
    <t>ASSETS</t>
  </si>
  <si>
    <t>Cash and cash equivalents</t>
  </si>
  <si>
    <t>Securities available-for-sale (â€œAFSâ€)</t>
  </si>
  <si>
    <t>Loans, net of deferred fees</t>
  </si>
  <si>
    <t>Allowance for loan and lease losses (â€œALLLâ€)</t>
  </si>
  <si>
    <t>Net loans</t>
  </si>
  <si>
    <t>Premises and equipment, net</t>
  </si>
  <si>
    <t>Investment in FHLB stock</t>
  </si>
  <si>
    <t>Deferred taxes</t>
  </si>
  <si>
    <t>Real estate owned (â€œREOâ€)</t>
  </si>
  <si>
    <t>Other assets</t>
  </si>
  <si>
    <t>Total Assets</t>
  </si>
  <si>
    <t>Liabilities:</t>
  </si>
  <si>
    <t>Deposits</t>
  </si>
  <si>
    <t>Borrowings</t>
  </si>
  <si>
    <t>Accounts payable and other liabilities</t>
  </si>
  <si>
    <t>Total Liabilities</t>
  </si>
  <si>
    <t>Commitments and contingencies</t>
  </si>
  <si>
    <t>  </t>
  </si>
  <si>
    <t>Shareholdersâ€™ Equity</t>
  </si>
  <si>
    <t>Common Stock, par value $.001: 20,000,000 shares authorized; 7,845,182 and 7,733,514 shares issued and outstanding at December 31, 2014 and December 31, 2013, respectively</t>
  </si>
  <si>
    <t>Additional paid-in-capital</t>
  </si>
  <si>
    <t>Retained earnings</t>
  </si>
  <si>
    <t>Accumulated other comprehensive income (loss), net of tax</t>
  </si>
  <si>
    <t>Total Shareholdersâ€™ Equity</t>
  </si>
  <si>
    <t>Total Liabilities and Shareholdersâ€™ Equity</t>
  </si>
  <si>
    <t>CONSOLIDATED BALANCE SHEETS (Parenthetical) (USD $)</t>
  </si>
  <si>
    <t>Statement Of Financial Position [Abstract]</t>
  </si>
  <si>
    <t>Common stock, par value</t>
  </si>
  <si>
    <t>Common stock, shares authorized</t>
  </si>
  <si>
    <t>Common stock, shares issued</t>
  </si>
  <si>
    <t>Common stock, shares outstanding</t>
  </si>
  <si>
    <t>CONSOLIDATED INCOME STATEMENTS (USD $)</t>
  </si>
  <si>
    <t>In Thousands, except Share data, unless otherwise specified</t>
  </si>
  <si>
    <t>Dec. 31, 2012</t>
  </si>
  <si>
    <t>Interest income:</t>
  </si>
  <si>
    <t>Loans</t>
  </si>
  <si>
    <t>Securities</t>
  </si>
  <si>
    <t>FHLB stock, fed funds sold and interest-bearing deposits</t>
  </si>
  <si>
    <t>Total interest income</t>
  </si>
  <si>
    <t>Interest expense:</t>
  </si>
  <si>
    <t>Total interest expense</t>
  </si>
  <si>
    <t>Net interest income</t>
  </si>
  <si>
    <t>Provision for loan losses</t>
  </si>
  <si>
    <t>Net interest income after provision for loan losses</t>
  </si>
  <si>
    <t>Noninterest income:</t>
  </si>
  <si>
    <t>Asset management, consulting and other fees</t>
  </si>
  <si>
    <t>Other income</t>
  </si>
  <si>
    <t>Total noninterest income</t>
  </si>
  <si>
    <t>Noninterest expense:</t>
  </si>
  <si>
    <t>Compensation and benefits</t>
  </si>
  <si>
    <t>Occupancy and depreciation</t>
  </si>
  <si>
    <t>Professional services and marketing costs</t>
  </si>
  <si>
    <t>Other expenses</t>
  </si>
  <si>
    <t>Total noninterest expense</t>
  </si>
  <si>
    <t>Income before taxes on income</t>
  </si>
  <si>
    <t>Taxes on income</t>
  </si>
  <si>
    <t>Net income</t>
  </si>
  <si>
    <t>Net income per share:</t>
  </si>
  <si>
    <t>Basic</t>
  </si>
  <si>
    <t>Diluted</t>
  </si>
  <si>
    <t>Shares used in computation:</t>
  </si>
  <si>
    <t>CONSOLIDATED STATEMENTS OF COMPREHENSIVE INCOME (USD $)</t>
  </si>
  <si>
    <t>3 Months Ended</t>
  </si>
  <si>
    <t>Sep. 30, 2014</t>
  </si>
  <si>
    <t>Mar. 31, 2014</t>
  </si>
  <si>
    <t>Sep. 30, 2013</t>
  </si>
  <si>
    <t>Jun. 30, 2013</t>
  </si>
  <si>
    <t>Mar. 31, 2013</t>
  </si>
  <si>
    <t>Sep. 30, 2012</t>
  </si>
  <si>
    <t>Jun. 30, 2012</t>
  </si>
  <si>
    <t>Mar. 31, 2012</t>
  </si>
  <si>
    <t>Statement Of Income And Comprehensive Income [Abstract]</t>
  </si>
  <si>
    <t>Other comprehensive income (loss):</t>
  </si>
  <si>
    <t>Unrealized holding gains (losses) on securities arising during the period</t>
  </si>
  <si>
    <t>Other comprehensive income (loss) before tax</t>
  </si>
  <si>
    <t>Income tax (expense) benefit related to items of other comprehensive income</t>
  </si>
  <si>
    <t>Other comprehensive income (loss)</t>
  </si>
  <si>
    <t>Total comprehensive income</t>
  </si>
  <si>
    <t>CONSOLIDATED STATEMENTS OF CHANGES IN SHAREHOLDERS' EQUITY (USD $)</t>
  </si>
  <si>
    <t>In Thousands, except Share data</t>
  </si>
  <si>
    <t>Total</t>
  </si>
  <si>
    <t>Common Stock</t>
  </si>
  <si>
    <t>Additional Paid-in Capital</t>
  </si>
  <si>
    <t>Retained Earnings (Deficit)</t>
  </si>
  <si>
    <t>Accumulated Other Comprehensive Income (Loss)</t>
  </si>
  <si>
    <t>Beginning balance at Dec. 31, 2011</t>
  </si>
  <si>
    <t>Beginning balance (in shares) at Dec. 31, 2011</t>
  </si>
  <si>
    <t>Issuance of restricted stock (Shares)</t>
  </si>
  <si>
    <t>Issuance of common stock under merger agreement</t>
  </si>
  <si>
    <t>Issuance of common stock under merger agreement (Shares)</t>
  </si>
  <si>
    <t>Issuance of common stock</t>
  </si>
  <si>
    <t>Issuance of common stock (Shares)</t>
  </si>
  <si>
    <t>Stock-based compensation</t>
  </si>
  <si>
    <t>Ending balance at Dec. 31, 2012</t>
  </si>
  <si>
    <t>Ending balance (in shares) at Dec. 31, 2012</t>
  </si>
  <si>
    <t>Ending balance at Dec. 31, 2013</t>
  </si>
  <si>
    <t>Ending balance (in shares) at Dec. 31, 2013</t>
  </si>
  <si>
    <t>Exercise of options</t>
  </si>
  <si>
    <t>Exercise of options (Shares)</t>
  </si>
  <si>
    <t>Tax windfall from exercise of stock options</t>
  </si>
  <si>
    <t>Ending balance at Dec. 31, 2014</t>
  </si>
  <si>
    <t>Ending balance (in shares) at Dec. 31, 2014</t>
  </si>
  <si>
    <t>CONSOLIDATED STATEMENTS OF CASH FLOWS (USD $)</t>
  </si>
  <si>
    <t>Cash Flows from Operating Activities:</t>
  </si>
  <si>
    <t>Adjustments to reconcile net income to net cash provided by operating activities:</t>
  </si>
  <si>
    <t>Depreciation and amortization</t>
  </si>
  <si>
    <t>Stockâ€“based compensation expense</t>
  </si>
  <si>
    <t>Deferred tax expense (benefit)</t>
  </si>
  <si>
    <t>Amortization of discounts (premiums) on purchased loans - net</t>
  </si>
  <si>
    <t>Gain on sale of REO</t>
  </si>
  <si>
    <t>Provision for REO losses</t>
  </si>
  <si>
    <t>Increase in other assets</t>
  </si>
  <si>
    <t>Increase in accounts payable and other liabilities</t>
  </si>
  <si>
    <t>Net cash provided by operating activities</t>
  </si>
  <si>
    <t>Cash Flows from Investing Activities:</t>
  </si>
  <si>
    <t>Net increase in loans</t>
  </si>
  <si>
    <t>Purchases of AFS securities</t>
  </si>
  <si>
    <t>Maturities of AFS securities</t>
  </si>
  <si>
    <t>Proceeds from sale of REO</t>
  </si>
  <si>
    <t>Purchase of note on REO property</t>
  </si>
  <si>
    <t>Cash from acquisition</t>
  </si>
  <si>
    <t>Sale (purchase) of FHLB stock, net</t>
  </si>
  <si>
    <t>Purchase of premises and equipment</t>
  </si>
  <si>
    <t>Net cash used in investing activities</t>
  </si>
  <si>
    <t>Cash Flows from Financing Activities:</t>
  </si>
  <si>
    <t>Increase in deposits</t>
  </si>
  <si>
    <t>Net increase in FHLB advances</t>
  </si>
  <si>
    <t>Term note - borrowings</t>
  </si>
  <si>
    <t>Term note - payments</t>
  </si>
  <si>
    <t>Proceeds from the sale of stock, net</t>
  </si>
  <si>
    <t>Net cash provided by financing activities</t>
  </si>
  <si>
    <t>Increase (decrease) in cash and cash equivalents</t>
  </si>
  <si>
    <t>Cash and cash equivalents at beginning of year</t>
  </si>
  <si>
    <t>Cash and cash equivalents at end of year</t>
  </si>
  <si>
    <t>Supplemental disclosures of cash flow information:</t>
  </si>
  <si>
    <t>Interest</t>
  </si>
  <si>
    <t>Income taxes</t>
  </si>
  <si>
    <t>Noncash transactions:</t>
  </si>
  <si>
    <t>Chargeoffs against allowance for loans losses</t>
  </si>
  <si>
    <t>Transfer from loans to REO</t>
  </si>
  <si>
    <t>Summary of Significant Accounting Policies</t>
  </si>
  <si>
    <t>Accounting Policies [Abstract]</t>
  </si>
  <si>
    <t>NOTE 1: SUMMARY OF SIGNIFICANT ACCOUNTING POLICIES</t>
  </si>
  <si>
    <t>Business</t>
  </si>
  <si>
    <t>First Foundation Inc. (“FFI”) is a financial services holding company whose operations are conducted through its wholly owned subsidiaries: First Foundation Advisors (“FFA”) and First Foundation Bank (“FFB” or the “Bank”), and First Foundation Insurance Services (“FFIS”), a wholly owned subsidiary of FFB (collectively the “Company”). FFI also has two inactive wholly owned subsidiaries, First Foundation Consulting (“FFC”) and First Foundation Advisors, LLC (“FFA LLC”). In addition, FFA has set up a limited liability company, which is not included in these consolidated financial statements, as a private investment fund to provide an investment vehicle for its clients. The corporate headquarters for all of the companies is located in Irvine, California. The Company has wealth management offices in California in Newport Beach, Palm Desert, Pasadena, El Centro, West Los Angeles and San Diego and in Las Vegas, Nevada.</t>
  </si>
  <si>
    <t>FFA, established in 1985 and incorporated in the State of California, began operating in 1990 as a fee based registered investment advisor. FFA provides (i) investment management and financial planning services for high net-worth individuals, retirement plans, charitable institutions and private foundations; (ii) provides financial, investment and economic advisory and related services to high net-worth individuals and their families, family-owned businesses, and other related organizations; and (iii) provides support services involving the processing and transmission of financial and economic data for charitable organizations. At the end of 2014, these services were provided to approximately 1,300 clients, primarily located in Southern California, with an aggregate of $3.2 billion of assets under management.</t>
  </si>
  <si>
    <t>The Bank commenced operations in 2007 and currently operates primarily in Southern California and in Nevada. The Bank offers a wide range of deposit instruments including personal and business checking and savings accounts, including interest-bearing negotiable order of withdrawal (“NOW”) accounts, money market accounts, and time certificates of deposit (“CD”) accounts. As a lender, the Bank originates, and retains for its portfolio, loans secured by real estate and commercial loans. Over 90% of the Bank’s loans are to clients located in California. The Bank also offers a wide range of specialized services including trust services, on-line banking, remote deposit capture, merchant credit card services, ATM cards, Visa debit cards, business sweep accounts, and through FFIS, insurance brokerage services. The Bank has a state non-member bank charter and it is subject to continued examination by the California Department of Business Oversight and Federal Deposit Insurance Corporation.</t>
  </si>
  <si>
    <t>At December 31, 2014, the Company employed 207.5 full-time equivalent employees.</t>
  </si>
  <si>
    <t>Basis of Presentation</t>
  </si>
  <si>
    <t>The consolidated financial statements include the accounts of the Company and its wholly owned subsidiaries. All inter-company balances and transactions have been eliminated in consolidation. The consolidated financial statements have been prepared in conformity with accounting principles generally accepted in the United States of America and prevailing practices within the banking industry.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t>
  </si>
  <si>
    <t>Reclassifications</t>
  </si>
  <si>
    <t>Certain amounts in the 2013 consolidated financial statements have been reclassified to conform to the 2014 presentation.</t>
  </si>
  <si>
    <t>Cash and Cash Equivalents</t>
  </si>
  <si>
    <t>For purposes of reporting cash flows, cash and cash equivalents include cash, due from banks, certificates of deposits with maturities of less than ninety days, investment securities with original maturities of less than ninety days, money market mutual funds and Federal funds sold. At times, the Bank maintains cash at major financial institutions in excess of Federal Deposit Insurance Corporation (“FDIC”) insured limits. However, as the Bank places these deposits with major well-capitalized financial institutions and monitors the financial condition of these institutions, management believes the risk of loss to be minimal. The Bank maintains most of its excess cash at the Federal Reserve Bank, with well-capitalized correspondent banks or with other depository institutions at amounts less than the FDIC insured limits. At December 31, 2014, included in cash and cash equivalents were $20.7 million in funds held at the Federal Reserve Bank.</t>
  </si>
  <si>
    <t>Banking regulations require that banks maintain a percentage of their deposits as reserves in cash or on deposit with the Federal Reserve Bank. The Bank was in compliance with its reserve requirements as of December 31, 2014.</t>
  </si>
  <si>
    <t>Certificates of Deposit</t>
  </si>
  <si>
    <t>From time to time, the Company may invest funds with other financial institutions through certificates of deposit. Certificates of deposit with maturities of less than ninety days are included as cash and cash equivalents. Certificates of deposit are carried at cost.</t>
  </si>
  <si>
    <t>Investment Securities</t>
  </si>
  <si>
    <t>Investment securities for which the Company has the positive intent and ability to hold to maturity are reported at cost, adjusted for premiums and discounts that are recognized in interest income using the interest method over the period to maturity. Investments not classified as trading securities nor as held-to-maturity securities are classified as available-for-sale securities and recorded at fair value. Unrealized gains or losses on available-for-sale securities are excluded from net income and reported as an amount net of taxes as a separate component of other comprehensive income included in shareholders’ equity. Premiums or discounts on held-to-maturity and available-for-sale securities are amortized or accreted into income using the interest method.</t>
  </si>
  <si>
    <t>Realized gains or losses on sales of held-to-maturity or available-for-sale securities are recorded using the specific identification method. Declines in the fair value of individual held-to-maturity and available-for-sale securities below their cost that are considered other-than-temporary impairment (“OTTI”) result in write-downs of the individual securities to their fair value. The credit component of any OTTI related write-downs is charged against earnings.</t>
  </si>
  <si>
    <t>Management evaluates securities for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OTTI related to credit loss, which must be recognized in the income statement and;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Loan Origination Fees and Costs</t>
  </si>
  <si>
    <t>Net loan origination fees and direct costs associated with lending are deferred and amortized to interest income as an adjustment to yield over the respective lives of the loans using the interest method. The amortization of deferred fees and costs is discontinued on loans that are placed on nonaccrual status. When a loan is paid off, any unamortized net loan origination fees are recognized in interest income.</t>
  </si>
  <si>
    <t>Purchased Credit Impaired Loans</t>
  </si>
  <si>
    <t>The Company may purchase individual loans and groups of loans which have shown evidence of credit deterioration and are considered credit impaired. Purchased credit impaired loans are recorded at the amount paid and there is no carryover of the seller’s allowance for loan losses.</t>
  </si>
  <si>
    <t>Purchased credit impaired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by an increase in the allowance for loan losses. If the present value of expected cash flows is greater than the carrying amount, it is recognized as part of future interest income.</t>
  </si>
  <si>
    <t>Allowance for Loan Losses</t>
  </si>
  <si>
    <t>The allowance for loan losses is a valuation allowance for probable incurred credit losses. Provisions for loan losses are charged to operations based on management’s evaluation of the estimated losses in its loan portfolio. The major factors considered in evaluating losses are historical charge-off experience, delinquency rates, local and national economic conditions, the borrower’s ability to repay the loan and timing of repayments, and the value of any related collateral. Management’s estimate of fair value of the collateral considers current and anticipated future real estate market conditions, thereby causing these estimates to be particularly susceptible to changes that could result in a material adjustment to results of operations in the future. Recovery of the carrying value of such loans and related real estate is dependent, to a great extent, on economic, operating and other conditions that may be beyond the Bank’s control.</t>
  </si>
  <si>
    <t>The Bank’s primary regulatory agencies periodically review the allowance for loan losses and such agencies may require the Bank to recognize additions to the allowance based on information and factors available to them at the time of their examinations. Accordingly, no assurance can be given that the Bank will not recognize additional provisions for loan losses with respect to its loan portfolio.</t>
  </si>
  <si>
    <t>The allowance consists of specific and general reserves. Specific reserves relate to loans that are individually classified as impaired. Loan losses are charged against the allowance when management believes a loan balance is uncollectible. Subsequent recoveries, if any, are credited to the allowance. Allocations of the allowance may be made for specific loans, but the entire allowance is available for any loan that, in management’s judgment, should be charged off.</t>
  </si>
  <si>
    <t>The Bank considers a loan to be impaired when, based upon current information and events, it believes it is probable that the Bank will be unable to collect all amounts due according to the contractual terms of the loan agreement. The Bank bases the measurement of loan impairment using either the present value of the expected future cash flows discounted at the loan’s effective interest rate, or the fair value of the loan’s collateral properties. Impairment losses are included in the allowance for loan losses through a charge to provision for loan losses. Adjustments to impairment losses due to changes in the fair value of impaired loans’ collateral properties are included in the provision for loan losses. The Bank’s impaired loans include nonaccrual loans (excluding those collectively reviewed for impairment), certain restructured loans and certain performing loans less than ninety days delinquent (“other impaired loans”) that the Bank believes will likely not be collected in accordance with contractual terms of the loans. Loans, for which the terms have been modified resulting in a concession, and for which the borrower is experiencing financial difficulties, are generally considered troubled debt restructurings and classified as impaired.</t>
  </si>
  <si>
    <t>Commercial loans and loans secured by multifamily and commercial real estate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t>
  </si>
  <si>
    <t>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Bank determines the amount of reserve in accordance with the accounting policy for the allowance for loan losses.</t>
  </si>
  <si>
    <t>General reserves cover non-impaired loans and are based on historical loss rates for each portfolio segment, adjusted for the effects of qualitative or environmental factors that are likely to cause estimated credit losses as of the evaluation date to differ from the portfolio segment’s historical loss experience. Because the Bank is relatively new and has not experienced any meaningful amount of losses in any of its current portfolio segments, the Bank calculates the historical loss rates on industry data, specifically loss rates published by the FDIC. Qualitative factors include consideration of the following: changes in lending policies and procedures; changes in economic conditions, changes in the nature and volume of the portfolio; changes in the experience, ability and depth of lending management and other relevant staff; changes in the volume and severity of past due, nonaccrual and other adversely graded loans; changes in the loan review system; changes in the value of the underlying collateral for collateral-dependent loans; concentrations of credit and the effect of other external factors such as competition and legal and regulatory requirements.</t>
  </si>
  <si>
    <t>Portfolio segments identified by the Bank include loans secured by residential real estate, including multifamily and single family properties, loans secured by commercial real estate, commercial and industrial loans and consumer loans. Relevant risk characteristics for these portfolio segments generally include debt service coverage, loan-to-value ratios and financial performance on non-consumer loans and debt-to income, collateral type and loan-to-value ratios for consumer loans.</t>
  </si>
  <si>
    <t>Financial Instruments</t>
  </si>
  <si>
    <t>In the ordinary course of business, the Bank has entered into off-balance sheet financial instruments consisting of commitments to extend credit, commercial letters of credit, and standby letters of credit. Such financial instruments are recorded in the financial statements when they are funded or related fees are incurred or received.</t>
  </si>
  <si>
    <t>Real Estate Owned</t>
  </si>
  <si>
    <t>REO represents the collateral acquired through foreclosure in full or partial satisfaction of the related loan. REO is recorded at the fair value less estimated selling costs at the date of foreclosure. Any write-down at the date of transfer is charged to the allowance for loan losses. The recognition of gains or losses on sales of REO is dependent upon various factors relating to the nature of the property being sold and the terms of sale. REO values are reviewed on an ongoing basis and any decline in value is recognized as foreclosed asset expense in the current period. The net operating results from these assets are included in the current period in noninterest expense as foreclosed asset expense (income).</t>
  </si>
  <si>
    <t>Premises and Equipment</t>
  </si>
  <si>
    <t>Premises and equipment are stated at cost, less accumulated depreciation and amortization, which is charged to expense on a straight-line basis over the estimated useful lives of 3 to 10 years. Premises under leasehold improvements are amortized on a straight-line basis over the term of the lease or the estimated useful life of the improvements, whichever is shorter. Expenditures for major renewals and betterments of premises and equipment are capitalized and those for maintenance and repairs are charged to expense as incurred. A valuation allowance is established for any impaired long-lived assets. The Company did not have impaired long-lived assets as of December 31, 2014 or 2013.</t>
  </si>
  <si>
    <t>Federal Home Loan Bank Stock</t>
  </si>
  <si>
    <t>As a member of the Federal Home Loan Bank (“FHLB”), the Bank is required to purchase FHLB stock in accordance with its advances, securities and deposit agreement. This stock, which is carried at cost, may be redeemed at par value. However, there are substantial restrictions regarding redemption and the Bank can only receive a full redemption in connection with the Bank surrendering its FHLB membership. At December 31, 2014, the Bank held $12.4 million of FHLB stock. The Company does not believe that this stock is currently impaired and no adjustments to its carrying value have been recorded.</t>
  </si>
  <si>
    <r>
      <t>Other Intangible Assets</t>
    </r>
    <r>
      <rPr>
        <sz val="10"/>
        <color theme="1"/>
        <rFont val="Times New Roman"/>
        <family val="1"/>
      </rPr>
      <t xml:space="preserve"> </t>
    </r>
  </si>
  <si>
    <t>Intangible assets with definite useful lives are amortized over their estimated useful lives to their estimated residual values. Other intangible assets consist of core deposit intangible assets arising from whole bank acquisitions and are amortized on an accelerated method over their estimated useful lives, which range from 7 to 10 years.</t>
  </si>
  <si>
    <t>Revenue Recognition</t>
  </si>
  <si>
    <r>
      <t>Interest on Loans:</t>
    </r>
    <r>
      <rPr>
        <sz val="10"/>
        <color theme="1"/>
        <rFont val="Times New Roman"/>
        <family val="1"/>
      </rPr>
      <t xml:space="preserve"> Loans on which the accrual of interest has been discontinued are designated as nonaccrual loans. Accrual of interest on loans is discontinued when reasonable doubt exists as to the full, timely collection of interest or principal and, generally, when a loan becomes contractually past due for ninety days or more with respect to principal or interest. The accrual of interest may be continued on a well-secured loan contractually past due ninety days or more with respect to principal or interest if the loan is in the process of collection or collection of the principal and interest is deemed probable. </t>
    </r>
  </si>
  <si>
    <t>When a loan is placed on nonaccrual status, all interest previously accrued but not collected is reversed against current period income. Interest on such loans is then recognized only to the extent that cash is received and where the future collection of principal is probable. Accrual of interest is resumed on loans only when, in the judgment of management, the loan is estimated to be fully collectible. The Bank continues to accrue interest on restructured loans since full payment of principal and interest is expected and such loans are performing or less than ninety days delinquent and, therefore, do not meet the criteria for nonaccrual status. Restructured loans that have been placed on nonaccrual status are returned to accrual status when the remaining loan balance, net of any charge-offs related to the restructure, is estimated to be fully collectible by management and performing in accordance with the applicable loan terms.</t>
  </si>
  <si>
    <r>
      <t>Other Fees:</t>
    </r>
    <r>
      <rPr>
        <sz val="10"/>
        <color theme="1"/>
        <rFont val="Times New Roman"/>
        <family val="1"/>
      </rPr>
      <t xml:space="preserve"> Asset management fees are billed on a monthly or quarterly basis based on the amount of assets under management and the applicable contractual fee percentage. Asset management fees are recognized as revenue in the period in which they are billed and earned. Financial planning fees are due and billed at the completion of the planning project and are recognized as revenue at that time. </t>
    </r>
  </si>
  <si>
    <t>Stock-Based Compensation</t>
  </si>
  <si>
    <t>The Company recognizes the cost of employee services received in exchange for awards of stock options, or other equity instruments, based on the grant-date fair value of those awards. This cost is recognized over the period, which an employee is required to provide services in exchange for the award, generally the vesting period. A Black-Scholes model is utilized to estimate the fair value of stock options, while the market price of the Company’s common stock at the date of grant is used for stock awards.</t>
  </si>
  <si>
    <t>Marketing Costs</t>
  </si>
  <si>
    <t>The Company expenses marketing costs, including advertising, in the period incurred.</t>
  </si>
  <si>
    <t>Income Taxes</t>
  </si>
  <si>
    <t>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A valuation allowance is established if it is “more likely than not” that all or a portion of the deferred tax asset will not be realized.</t>
  </si>
  <si>
    <t>The tax effects from an uncertain tax position can be recognized in the financial statements only if, based on its merits, the position is more likely than not to be sustained on audit by the taxing authorities. Interest and penalties related to uncertain tax positions are recorded as part of income tax expense.</t>
  </si>
  <si>
    <t>Comprehensive Income</t>
  </si>
  <si>
    <t>Comprehensive income consists of net income and other comprehensive income. Changes in unrealized gains and losses on available-for-sale securities and the related tax costs or benefits are the only components of other comprehensive income for the Company.</t>
  </si>
  <si>
    <t>Earnings Per Share (“EPS”)</t>
  </si>
  <si>
    <t>Basic earnings per share represents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restricted stock, which are determined using the treasury stock method, and stock to be issued as contingent consideration related to an acquisition that occurred in 2012.</t>
  </si>
  <si>
    <t>Fair Value Measurement</t>
  </si>
  <si>
    <t>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New Accounting Pronouncements</t>
  </si>
  <si>
    <t>In May 2014, the Financial Accounting Standards Board (“FASB”) issued Accounting Standards Update (“ASU”) 2014-09, “Revenue from Contracts with Customers (Topic 660): Summary and Amendments that Create Revenue from Contracts with Customers (Topic 606) and Other Assets and Deferred Costs-Contracts with Customers (Subtopic 340-40).” The guidance in this update supersedes the revenue recognition requirements in ASC Topic 605, Revenue Recognition, and most industry-specific guidance throughout the industry topics of the codification. For public companies, this update will be effective for interim and annual periods beginning after December 15, 2016. The Company is currently assessing the impact that this guidance will have on its consolidated financial statements, but does not expect the guidance to have a material impact on the Company’s consolidated financial statements.</t>
  </si>
  <si>
    <t>In January 2014, the FASB issued ASU No. 2014-04, “Receivables – Troubled Debt Restructurings by Creditors (Subtopic 310-40): Reclassification of Residential Real Estate Collateralized Consumer Mortgage Loans upon Foreclosure.” 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No. 2014-04 is effective for interim and annual reporting periods beginning after December 15, 2014. The adoption of ASU No. 2014-04 is not expected to have a material impact on the Company’s Consolidated Financial Statements.</t>
  </si>
  <si>
    <t>Acquisitions</t>
  </si>
  <si>
    <t>Business Combinations [Abstract]</t>
  </si>
  <si>
    <t>NOTE 2: ACQUISITIONS</t>
  </si>
  <si>
    <t>August 15, 2012, the Company acquired all the assets and assumed all the liabilities of Desert Commercial Bank (‘DCB”) in exchange for stock and a minimal amount of cash for fractional shares. The Company issued 815,447 shares of its common stock with an agreed-upon fair value of $15.00 per share and paid $3,000 in cash. In addition, prior to the acquisition, the Company had acquired shares of DCB at a cost of $241,000. The primary reasons for acquiring DCB were to expand into the Coachella Valley and to grow our banking and investment management businesses within the Coachella Valley. As part of this acquisition, the Bank succeeded to DCB’s assets, liabilities and operations. As a result, the Bank acquired branches in Palm Desert and El Centro, California from DCB, and consolidated its existing branch in La Quinta, California into the Palm Desert branch.</t>
  </si>
  <si>
    <t>Pro Forma Information (unaudited)</t>
  </si>
  <si>
    <t>The following table presents unaudited pro forma information as if the DCB acquisition had occurred on January 1, 2012 after giving effect to certain adjustments. The unaudited pro forma information for the year ended December 31, 2012 includes adjustments for interest income on loans acquired, amortization of intangibles arising from the transaction, adjustments for interest expense on deposits acquired, and the related income tax effects of all these items. The net effect of these pro forma adjustments was a $1.1 million decrease in net income for the year ended December 31, 2012. The unaudited pro forma financial information is not necessarily indicative of the results of operations that would have occurred had the transaction been effected on the assumed date.</t>
  </si>
  <si>
    <t>Pro Forma Summarized Income Statement Data (Unaudited)</t>
  </si>
  <si>
    <t>Pro Forma</t>
  </si>
  <si>
    <t>Year Ended</t>
  </si>
  <si>
    <t>  December 31, 2012</t>
  </si>
  <si>
    <t>(dollars in thousands)</t>
  </si>
  <si>
    <t>    $31,293</t>
  </si>
  <si>
    <t>Noninterest income</t>
  </si>
  <si>
    <t>Noninterest expenses</t>
  </si>
  <si>
    <t>             38,801</t>
  </si>
  <si>
    <t>Income before taxes</t>
  </si>
  <si>
    <t>    $4,655</t>
  </si>
  <si>
    <t>    $0.65</t>
  </si>
  <si>
    <t>    $0.63</t>
  </si>
  <si>
    <t>The amount of revenues (net interest income and noninterest income) for the period from August 16, 2012 to December 31, 2012 related to the loans, deposits and operations acquired from DCB and included in the results of operations for the year ended December 31, 2012 was approximately $2.3 million. The earnings for the period from August 16, 2012 to December 31, 2012 related to the operations acquired from DCB and included in the results of operations for the year ended December 31, 2012 was approximately $0.5 million.</t>
  </si>
  <si>
    <t>Fair Value</t>
  </si>
  <si>
    <t>Fair Value Disclosures [Abstract]</t>
  </si>
  <si>
    <t>NOTE 3: FAIR VALUE</t>
  </si>
  <si>
    <t>Assets Measured at Fair Value on a Recurring Basis</t>
  </si>
  <si>
    <t>The following tables show the recorded amounts of assets and liabilities measured at fair value on a recurring basis as of:</t>
  </si>
  <si>
    <t>Fair Value Measurement Level</t>
  </si>
  <si>
    <t>Level 1</t>
  </si>
  <si>
    <t>Level 2</t>
  </si>
  <si>
    <t>Level 3</t>
  </si>
  <si>
    <t>December 31, 2014:</t>
  </si>
  <si>
    <t>Investment securities available for sale</t>
  </si>
  <si>
    <t>US Treasury securities</t>
  </si>
  <si>
    <t>$</t>
  </si>
  <si>
    <t>—</t>
  </si>
  <si>
    <t>FNMA and FHLB Agency notes</t>
  </si>
  <si>
    <t>Agency mortgage-backed securities</t>
  </si>
  <si>
    <t>Total assets at fair value on a recurring basis</t>
  </si>
  <si>
    <t>December 31, 2013:</t>
  </si>
  <si>
    <t>Fair Value of Financial Instruments</t>
  </si>
  <si>
    <t>We have elected to use fair value measurements to record fair value adjustments to certain assets and liabilities and to determine fair value disclosures. Securities available for sale are measured at fair value on a recurring basis. Additionally, from time to time, we may be required to measure at fair value other assets on a nonrecurring basis, such as loans held for investment and certain other assets. These nonrecurring fair value adjustments typically involve application of lower of cost or market accounting or write-downs of individual assets.</t>
  </si>
  <si>
    <t>Fair value estimates are made at a discrete point in time based on relevant market information and other information about the financial instruments. Because no active market exists for a significant portion of our financial instruments, fair value estimates are based in large part on judgments we make primarily regarding current economic conditions, risk characteristics of various financial instruments, prepayment rates, and future expected loss experience. These estimates are subjective in nature and invariably involve some inherent uncertainties. Additionally, unexpected changes in events or circumstances can occur that could require us to make changes to our assumptions and which, in turn, could significantly affect and require us to make changes to our previous estimates of fair value.</t>
  </si>
  <si>
    <t>In addition, the fair value estimates are based on existing on and off-balance sheet financial instruments without attempting to estimate the value of existing and anticipated future customer relationships and the value of assets and liabilities that are not considered financial instruments, such as premises and equipment and other real estate owned.</t>
  </si>
  <si>
    <t>The following methods and assumptions were used to estimate the fair value of financial instruments.</t>
  </si>
  <si>
    <r>
      <t>Cash and Cash Equivalents</t>
    </r>
    <r>
      <rPr>
        <sz val="10"/>
        <color theme="1"/>
        <rFont val="Times New Roman"/>
        <family val="1"/>
      </rPr>
      <t xml:space="preserve">. The fair value of cash and cash equivalents approximates its carrying value. </t>
    </r>
  </si>
  <si>
    <r>
      <t>Interest-Bearing Deposits with Financial Institutions</t>
    </r>
    <r>
      <rPr>
        <sz val="10"/>
        <color theme="1"/>
        <rFont val="Times New Roman"/>
        <family val="1"/>
      </rPr>
      <t xml:space="preserve">. The fair values of interest-bearing deposits maturing within ninety days approximate their carrying values. </t>
    </r>
  </si>
  <si>
    <r>
      <t>Investment Securities Available for Sale</t>
    </r>
    <r>
      <rPr>
        <sz val="10"/>
        <color theme="1"/>
        <rFont val="Times New Roman"/>
        <family val="1"/>
      </rPr>
      <t xml:space="preserve">. Investment securities available-for-sale are measur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Securities classified as level 3 include asset-backed securities in less liquid markets. </t>
    </r>
  </si>
  <si>
    <r>
      <t>Federal Home Loan Bank and Federal Reserve Bank Stock.</t>
    </r>
    <r>
      <rPr>
        <sz val="10"/>
        <color theme="1"/>
        <rFont val="Times New Roman"/>
        <family val="1"/>
      </rPr>
      <t xml:space="preserve"> The Bank is a member of the Federal Home Loan Bank (the “FHLB”) and the Federal Reserve Bank of San Francisco (the “FRB”). As members, we are required to own stock of the FHLB and the FRB, the amount of which is based primarily on the level of our borrowings from those institutions. We also have the right to acquire additional shares of stock in either or both of the FHLB and the FRB; however, to date, we have not done so. The fair values of that stock are equal to their respective carrying amounts, are classified as restricted securities and are periodically evaluated for impairment based on our assessment of the ultimate recoverability of our investments in that stock. Any cash or stock dividends paid to us on such stock are reported as income. </t>
    </r>
  </si>
  <si>
    <r>
      <t>Loans</t>
    </r>
    <r>
      <rPr>
        <sz val="10"/>
        <color theme="1"/>
        <rFont val="Times New Roman"/>
        <family val="1"/>
      </rPr>
      <t xml:space="preserve">. The fair value for loans with variable interest rates is the carrying amount. The fair value of fixed rate loans is derived by calculating the discounted value of future cash flows expected to be received by the various homogeneous categories of loans. All loans have been adjusted to reflect changes in credit risk. </t>
    </r>
  </si>
  <si>
    <r>
      <t>Impaired Loans</t>
    </r>
    <r>
      <rPr>
        <sz val="10"/>
        <color theme="1"/>
        <rFont val="Times New Roman"/>
        <family val="1"/>
      </rPr>
      <t xml:space="preserve">. ASC 820-10 applies to loans measured for impairment in accordance with ASC 310-10, “Accounting by Creditors for Impairment of a Loan”, including impaired loans measured at an observable market price (if available), and at the fair value of the loan’s collateral (if the loan is collateral dependent) less selling cost. The fair value of an impaired loan is estimated using one of several methods, including collateral value, market value of similar debt, enterprise value, liquidation value and discounted cash flows. When the fair value of the collateral is based on an observable market price or a current appraised value, we measure the impaired loan at nonrecurring Level 2. When an appraised value is not available, or management determines the fair value of the collateral is further impaired below the appraised value and there is no observable market price or a discounted cash flow has been used to determine the fair value, we measure the impaired loan at nonrecurring Level 3. </t>
    </r>
  </si>
  <si>
    <r>
      <t>Deposits</t>
    </r>
    <r>
      <rPr>
        <sz val="10"/>
        <color theme="1"/>
        <rFont val="Times New Roman"/>
        <family val="1"/>
      </rPr>
      <t xml:space="preserve">. The fair value of demand deposits, savings deposits, and money market deposits is defined as the amounts payable on demand at quarter-end. The fair value of fixed maturity certificates of deposit is estimated based on the discounted value of the future cash flows expected to be paid on the deposits. </t>
    </r>
  </si>
  <si>
    <r>
      <t>Borrowings</t>
    </r>
    <r>
      <rPr>
        <sz val="10"/>
        <color theme="1"/>
        <rFont val="Times New Roman"/>
        <family val="1"/>
      </rPr>
      <t xml:space="preserve">. The fair value of $263 million in borrowings is the carrying value of overnight FHLB advances that approximate fair value because of the short-term maturity of this instrument, resulting in a Level 2 classification. The fair value of term borrowings is derived by calculating the discounted value of future cash flows expected to be paid out by the Company. The $19.9 million term loan is a variable rate loan for which the rate adjusts quarterly, and as such, its fair value is based on its carrying value resulting in a Level 3 classification. </t>
    </r>
  </si>
  <si>
    <t>The following table sets forth the estimated fair values and related carrying amounts of our financial instruments as of:</t>
  </si>
  <si>
    <t>Carrying</t>
  </si>
  <si>
    <t>Value</t>
  </si>
  <si>
    <t>Assets:</t>
  </si>
  <si>
    <t>Securities AFS</t>
  </si>
  <si>
    <t>Investments Debt And Equity Securities [Abstract]</t>
  </si>
  <si>
    <t>NOTE 4: SECURITIES</t>
  </si>
  <si>
    <t>The following table provides a summary of the Company’s AFS securities portfolio at December 31:</t>
  </si>
  <si>
    <t>Amortized</t>
  </si>
  <si>
    <t>Cost</t>
  </si>
  <si>
    <t>Gross Unrealized</t>
  </si>
  <si>
    <t>Estimated</t>
  </si>
  <si>
    <t>Fair Value</t>
  </si>
  <si>
    <t>Gains</t>
  </si>
  <si>
    <t>Losses</t>
  </si>
  <si>
    <t>(219</t>
  </si>
  <si>
    <t>)</t>
  </si>
  <si>
    <t>(132</t>
  </si>
  <si>
    <t>(351</t>
  </si>
  <si>
    <t>The US Treasury Securities are pledged as collateral to the State of California to meet regulatory requirements related to the Bank’s trust operations.</t>
  </si>
  <si>
    <t>The table below indicates, as of December 31, 2014, the gross unrealized losses and fair values of our investments, aggregated by investment category and length of time that the individual securities have been in a continuous unrealized loss position.</t>
  </si>
  <si>
    <t>Securities with Unrealized Loss at December 31, 2014</t>
  </si>
  <si>
    <t>Less than 12 months</t>
  </si>
  <si>
    <t>12 months or more</t>
  </si>
  <si>
    <t>Fair</t>
  </si>
  <si>
    <t>Unrealized</t>
  </si>
  <si>
    <t>Loss</t>
  </si>
  <si>
    <t>Agency mortgage backed securities</t>
  </si>
  <si>
    <t>(10</t>
  </si>
  <si>
    <t>(122</t>
  </si>
  <si>
    <t>Total temporarily impaired securities</t>
  </si>
  <si>
    <t>(341</t>
  </si>
  <si>
    <t>Unrealized losses on FNMA and FHLB agency notes and agency mortgage-backed securities have not been recognized into income because the issuer bonds are of high credit quality, management does not intend to sell and it is not more likely than not that management would be required to sell the securities prior to their anticipated recovery, and the decline in fair value is largely due to changes in interest rates. The fair value is expected to recover as the bonds approach maturity.</t>
  </si>
  <si>
    <t>The scheduled maturities of securities AFS, other than agency mortgage backed securities, and the related weighted average yield is as follows as of December 31, 2014:</t>
  </si>
  <si>
    <t>Less than </t>
  </si>
  <si>
    <t>1 Year</t>
  </si>
  <si>
    <t>1 Through </t>
  </si>
  <si>
    <t>5 years</t>
  </si>
  <si>
    <t>5 Through </t>
  </si>
  <si>
    <t>10 Years</t>
  </si>
  <si>
    <t>After</t>
  </si>
  <si>
    <t>10 Years</t>
  </si>
  <si>
    <t>Amortized Cost:</t>
  </si>
  <si>
    <t>Weighted average yield</t>
  </si>
  <si>
    <t>%</t>
  </si>
  <si>
    <t>Estimated Fair Value:</t>
  </si>
  <si>
    <t>Agency mortgage backed securities are excluded from the above table because such securities are not due at a single maturity date. The weighted average yield of the agency mortgage backed securities as of December 31, 2014 was 2.48%.</t>
  </si>
  <si>
    <t>Receivables [Abstract]</t>
  </si>
  <si>
    <t>NOTE 5: LOANS</t>
  </si>
  <si>
    <t>The following is a summary of our loans as of December 31:</t>
  </si>
  <si>
    <t>Recorded investment balance:</t>
  </si>
  <si>
    <t>Loans secured by real estate:</t>
  </si>
  <si>
    <t>Residential properties:</t>
  </si>
  <si>
    <t>Multifamily</t>
  </si>
  <si>
    <t>Single family</t>
  </si>
  <si>
    <t>Total real estate loans secured by residential properties</t>
  </si>
  <si>
    <t>Commercial properties</t>
  </si>
  <si>
    <t>Land</t>
  </si>
  <si>
    <t>Total real estate loans</t>
  </si>
  <si>
    <t>Commercial and industrial loans</t>
  </si>
  <si>
    <t>Consumer loans</t>
  </si>
  <si>
    <t>Total loans</t>
  </si>
  <si>
    <t>Deferred fees and expenses</t>
  </si>
  <si>
    <t>(34</t>
  </si>
  <si>
    <t>As of December 31, 2014 and 2013, the principal balances shown above are net of unaccreted discount related to loans acquired in an acquisition of $0.8 million and $3.1 million, respectively.</t>
  </si>
  <si>
    <t>In 2012, the Company purchased loans, for which there was, at acquisition, evidence of deterioration of credit quality since origination and it was probable, at acquisition, that all contractually required payments would not be collected. The carrying amount of these purchased credit impaired loans is as follows at December 31:</t>
  </si>
  <si>
    <t>Outstanding principal balance:</t>
  </si>
  <si>
    <t>Unaccreted discount on purchased credit impaired loans</t>
  </si>
  <si>
    <t>(651</t>
  </si>
  <si>
    <t>(2,945</t>
  </si>
  <si>
    <t>Accretable yield, or income expected to be collected on purchased credit impaired loans, is as follows at December 31:</t>
  </si>
  <si>
    <t>Beginning balance</t>
  </si>
  <si>
    <t>New loans purchased</t>
  </si>
  <si>
    <t>Accretion of income</t>
  </si>
  <si>
    <t>(1,076</t>
  </si>
  <si>
    <t>(730</t>
  </si>
  <si>
    <t>Reclassifications from nonaccretable difference</t>
  </si>
  <si>
    <t>(391</t>
  </si>
  <si>
    <t>Disposals</t>
  </si>
  <si>
    <t>(752</t>
  </si>
  <si>
    <t>(331</t>
  </si>
  <si>
    <t>Ending balance</t>
  </si>
  <si>
    <t>During 2013, the unaccreted discount related to certain purchased credit impaired loans was increased by $72,000, and recorded as a charge to the ALLL to account for changes in the projected cash flows of these loans.</t>
  </si>
  <si>
    <t>The following table summarizes our delinquent and nonaccrual loans as of December 31:</t>
  </si>
  <si>
    <t>Past Due and Still Accruing</t>
  </si>
  <si>
    <t>Total Past</t>
  </si>
  <si>
    <t>Due and</t>
  </si>
  <si>
    <t>Nonaccrual</t>
  </si>
  <si>
    <t>30–59 Days</t>
  </si>
  <si>
    <t>60-89 Days</t>
  </si>
  <si>
    <t>90 Days</t>
  </si>
  <si>
    <t>or More</t>
  </si>
  <si>
    <t>Current</t>
  </si>
  <si>
    <t>Real estate loans:</t>
  </si>
  <si>
    <t>Residential properties</t>
  </si>
  <si>
    <t>Percentage of total loans</t>
  </si>
  <si>
    <t>The level of delinquent loans and nonaccrual loans have been adversely impacted by the loans acquired in an acquisition. As of December 31, 2014, of the $3.3 million in loans over 90 days past due, including loans on nonaccrual, $1.8 million, or 54% were loans acquired in an acquisition.</t>
  </si>
  <si>
    <t>Accrual of interest on loans is discontinued when reasonable doubt exists as to the full, timely collection of interest or principal and, generally, when a loan becomes contractually past due for ninety days or more with respect to principal or interest. The accrual of interest may be continued on a well-secured loan contractually past due ninety days or more with respect to principal or interest if the loan is in the process of collection or collection of the principal and interest is deemed probable. The Bank considers a loan to be impaired when, based upon current information and events, it believes it is probable that the Bank will be unable to collect all amounts due according to the contractual terms of the loan agreement. The determination of past due, nonaccrual or impairment status of loans acquired in an acquisition, other than loans deemed purchased impaired, is the same as loans we originate.</t>
  </si>
  <si>
    <t>As of December 31, 2014, the Company had two loans with a balance of $0.5 million classified as troubled debt restructurings (“TDR”) which are included as nonaccrual in the table above. Both loans were classified as a TDR as a result of a reduction in required principal payments and an extension of the maturity date of the loans. As of December 31, 2013, the Company had one loan with a balance of $0.1 million classified as a troubled debt restructurings (“TDR”) which is included as nonaccrual in the table above. This loan was classified as a TDR as a result of a reduction in required principal payments and an extension of the maturity date of the loan.</t>
  </si>
  <si>
    <t>NOTE 6: ALLOWANCE FOR LOAN LOSSES</t>
  </si>
  <si>
    <t>The following is a rollforward of the Bank’s allowance for loan losses for the years ended December 31:</t>
  </si>
  <si>
    <t>Beginning</t>
  </si>
  <si>
    <t>Balance</t>
  </si>
  <si>
    <t>Provision for</t>
  </si>
  <si>
    <t>Loan Losses</t>
  </si>
  <si>
    <t>Charge-offs</t>
  </si>
  <si>
    <t>Recoveries</t>
  </si>
  <si>
    <t>Ending</t>
  </si>
  <si>
    <t>(28</t>
  </si>
  <si>
    <t>(57</t>
  </si>
  <si>
    <t>(763</t>
  </si>
  <si>
    <t>(39</t>
  </si>
  <si>
    <t>(820</t>
  </si>
  <si>
    <t>(275</t>
  </si>
  <si>
    <t>(282</t>
  </si>
  <si>
    <t>(36</t>
  </si>
  <si>
    <t>The following table presents the balance in the allowance for loan losses and the recorded investment in loans by impairment method as of December 31:</t>
  </si>
  <si>
    <t>Unaccreted</t>
  </si>
  <si>
    <t>Credit</t>
  </si>
  <si>
    <t>Component</t>
  </si>
  <si>
    <t>Other Loans</t>
  </si>
  <si>
    <t>Evaluated for Impairment</t>
  </si>
  <si>
    <t>Purchased</t>
  </si>
  <si>
    <t>Impaired</t>
  </si>
  <si>
    <t>Individually</t>
  </si>
  <si>
    <t>Collectively</t>
  </si>
  <si>
    <t>Allowance for loan losses:</t>
  </si>
  <si>
    <t>Loans:</t>
  </si>
  <si>
    <t>The column labeled “Unaccreted Credit Component Other Loans” represents the amount of unaccreted credit component discount for the other loans acquired in the Merger, and the stated principal balance of the related loans. The discount is equal to 0.86% and 1.23% of the stated principal balance of these loans as of December 31, 2014 and 2013, respectively. In addition to this unaccreted credit component discount, an additional $0.3 million and $0.2 million of the ALLL was provided for these loans as of December 31, 2014 and 2013, respectively.</t>
  </si>
  <si>
    <t>The Bank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Bank analyzes loans individually by classifying the loans as to credit risk. This analysis typically includes larger, non-homogeneous loans such as loans secured by multifamily or commercial real estate and commercial and industrial loans. This analysis is performed on an ongoing basis as new information is obtained. The Bank uses the following definitions for risk ratings:</t>
  </si>
  <si>
    <r>
      <t xml:space="preserve">Pass: </t>
    </r>
    <r>
      <rPr>
        <sz val="10"/>
        <color theme="1"/>
        <rFont val="Times New Roman"/>
        <family val="1"/>
      </rPr>
      <t xml:space="preserve">Loans classified as pass are strong credits with no existing or known potential weaknesses deserving of management’s close attention. </t>
    </r>
  </si>
  <si>
    <r>
      <t>Special Mention:</t>
    </r>
    <r>
      <rPr>
        <sz val="10"/>
        <color theme="1"/>
        <rFont val="Times New Roman"/>
        <family val="1"/>
      </rPr>
      <t xml:space="preserve"> Loans classified as special mention have a potential weakness that deserves management’s close attention. If left uncorrected, these potential weaknesses may result in deterioration of the repayment prospects for the loan or of the institution’s credit position at some future date. </t>
    </r>
  </si>
  <si>
    <r>
      <t xml:space="preserve">Substandard: </t>
    </r>
    <r>
      <rPr>
        <sz val="10"/>
        <color theme="1"/>
        <rFont val="Times New Roman"/>
        <family val="1"/>
      </rPr>
      <t xml:space="preserve">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t>
    </r>
  </si>
  <si>
    <r>
      <t xml:space="preserve">Impaired: </t>
    </r>
    <r>
      <rPr>
        <sz val="10"/>
        <color theme="1"/>
        <rFont val="Times New Roman"/>
        <family val="1"/>
      </rPr>
      <t xml:space="preserve">A loan is considered impaired, when, based on current information and events, it is probable that the Bank will be unable to collect all amounts due according to the contractual terms of the loan agreement. </t>
    </r>
  </si>
  <si>
    <t>Additionally, all loans classified as troubled debt restructurings (“TDRs”) are considered impaired. Purchased credit impaired loans are not considered impaired loans for these purposes.</t>
  </si>
  <si>
    <t>Loans listed as pass include larger non-homogeneous loans not meeting the risk rating definitions above and smaller, homogeneous loans not assessed on an individual basis.</t>
  </si>
  <si>
    <t>Based on the most recent analysis performed, the risk category of loans by class of loans is as follows as of December 31:</t>
  </si>
  <si>
    <t>Pass</t>
  </si>
  <si>
    <t>Special</t>
  </si>
  <si>
    <t>Mention</t>
  </si>
  <si>
    <t>Substandard</t>
  </si>
  <si>
    <t>Impaired loans evaluated individually and any related allowance is as follows as of December 31:</t>
  </si>
  <si>
    <t>With No Allowance Recorded</t>
  </si>
  <si>
    <t>With an Allowance Recorded</t>
  </si>
  <si>
    <t>Unpaid</t>
  </si>
  <si>
    <t>Principal</t>
  </si>
  <si>
    <t>Recorded</t>
  </si>
  <si>
    <t>Investment</t>
  </si>
  <si>
    <t>Related</t>
  </si>
  <si>
    <t>Allowance</t>
  </si>
  <si>
    <t>The weighted average annualized average balance of the recorded investment for impaired loans, beginning from when the loan became impaired, and any interest income recorded on impaired loans after they became impaired is as follows for the years ending December 31:</t>
  </si>
  <si>
    <t>Average</t>
  </si>
  <si>
    <t>Income after </t>
  </si>
  <si>
    <t>Impairment</t>
  </si>
  <si>
    <t>There was no interest income recognized on a cash basis in either 2014 or 2013 on impaired loans.</t>
  </si>
  <si>
    <t>Property Plant And Equipment [Abstract]</t>
  </si>
  <si>
    <t>NOTE 7: PREMISES AND EQUIPMENT</t>
  </si>
  <si>
    <t>A summary of premises and equipment is as follows at December 31:</t>
  </si>
  <si>
    <t>Leasehold improvements and artwork</t>
  </si>
  <si>
    <t>Information technology equipment</t>
  </si>
  <si>
    <t>Furniture and fixtures</t>
  </si>
  <si>
    <t>Accumulated depreciation and amortization</t>
  </si>
  <si>
    <t>(4,057</t>
  </si>
  <si>
    <t>(2,859</t>
  </si>
  <si>
    <t>Net</t>
  </si>
  <si>
    <t>Real Estate Owned Disclosure Of Detailed Components [Abstract]</t>
  </si>
  <si>
    <t>NOTE 8: REAL ESTATE OWNED</t>
  </si>
  <si>
    <t>The activity in our portfolio of REO is as follows during the periods ending December 31:</t>
  </si>
  <si>
    <t>Loans transferred to REO</t>
  </si>
  <si>
    <t>REO chargeoffs</t>
  </si>
  <si>
    <t>Dispositions of REO</t>
  </si>
  <si>
    <t>(3,160</t>
  </si>
  <si>
    <t>Deposits [Abstract]</t>
  </si>
  <si>
    <t>NOTE 9: DEPOSITS</t>
  </si>
  <si>
    <t>The following table summarizes the outstanding balance of deposits and average rates paid thereon at December 31:</t>
  </si>
  <si>
    <t>Amount</t>
  </si>
  <si>
    <t>Weighted</t>
  </si>
  <si>
    <t>Average Rate</t>
  </si>
  <si>
    <t>Demand deposits:</t>
  </si>
  <si>
    <t>Noninterest-bearing</t>
  </si>
  <si>
    <t>Interest-bearing</t>
  </si>
  <si>
    <t>Money market and savings</t>
  </si>
  <si>
    <t>Certificates of deposits</t>
  </si>
  <si>
    <t>At December 31, 2014, of the $117.0 million of certificates of deposits of $250,000 or more, $96.9 million mature within one year and $20.1 million mature after one year. Of the $136.4 million of certificates of deposit of less than $250,000, $127.1 million mature within one year and $9.3 million mature after one year. At December 31, 2013, of the $93.8 million of certificates of deposits of $250,000 or more, $84.9 million mature within one year and $8.9 million mature after one year. Of the $152.1 million of certificates of deposit of less than $250,000, $136.5 million mature within one year and $15.6 million mature after one year.</t>
  </si>
  <si>
    <t>Debt Disclosure [Abstract]</t>
  </si>
  <si>
    <t>NOTE 10: BORROWINGS</t>
  </si>
  <si>
    <r>
      <t>Borrowings:</t>
    </r>
    <r>
      <rPr>
        <sz val="10"/>
        <color theme="1"/>
        <rFont val="Times New Roman"/>
        <family val="1"/>
      </rPr>
      <t xml:space="preserve"> At December 31, 2014, our borrowings consisted of $263.0 million of overnight FHLB advances and a $19.9 million term loan payable by FFI. As described below, our outstanding borrowings under the term loan were increased to $30.0 million effective February 27, 2015. At December 31, 2013, our borrowings consisted of $134.0 million of overnight FHLB advances and a $7.1 million note payable by FFI. These FHLB advances were paid in full in the early part of January 2015 and 2014, respectively, and bore interest rates of 0.27% and 0.06%, respectively. Because the Bank utilizes overnight borrowings, the balance of outstanding borrowings fluctuates on a daily basis. </t>
    </r>
  </si>
  <si>
    <t>FHLB advances are collateralized by loans secured by multifamily and commercial real estate properties with a carrying value of $708.8 million as of December 31, 2014. As a matter of practice, the Bank provides substantially all of its qualifying loans as collateral to the FHLB. The Bank’s total borrowing capacity from the FHLB at December 31, 2014 was $593.5 million. In addition to the $263.0 million borrowing, the Bank had in place $68.5 million of letters of credit from the FHLB which are used to meet collateral requirements for borrowings from the State of California and local agencies.</t>
  </si>
  <si>
    <t>The Bank also has a $10.0 million available unsecured fed funds line with Pacific Coast Banker’s Bank, a $2.0 million available unsecured fed funds line with Wells Fargo Bank, and a $15.0 million available unsecured fed funds line at Zions Bank. None of these lines had outstanding borrowings as of December 31, 2014. Combined, the Bank’s unused lines of credit as of December 31, 2014 were $289.0 million. The average daily balance of borrowings outstanding during 2014 and 2013 was $192.8 million and $84.4 million, respectively.</t>
  </si>
  <si>
    <t>In the second quarter of 2013 FFI entered into a term loan agreement to borrow $7.5 million. In the first quarter of 2014, FFI entered into an amendment to this loan agreement pursuant to which we obtained an additional $15.0 million of borrowings. In February, 2015 FFI entered into a second amendment to this loan agreement pursuant to which we obtained an additional $10.3 million of borrowings, increasing our total borrowing under this loan to $30.0 million as of February 28, 2015. In addition, the maturity date was extended to May 2022 and the interest rate on the loan was reduced from ninety day LIBOR plus 4.00% to ninety day LIBOR plus 3.75%. These amendments did not alter any other terms of the Loan Agreement or the loan, other than the increases in the principal amount of the loan and a corresponding increase in the amount of the monthly installments of principal and interest payable on the loan. The amended loan agreement requires us to make monthly payments of principal of $0.25 million plus interest, with a final payment of the unpaid principal balance, in the amount of $8.75 million, plus accrued but unpaid interest, at the maturity date of the loan in May 2022. We have the right, in our discretion, to prepay the loan at any time in whole or, from time to time, in part, without any penalties or premium. As security for our repayment of the loan, we pledged all of the common stock of the Bank to the lender. We are required to meet certain financial covenants during the term of the loan, including limits on classified assets and nonperforming assets, the maintenance of required leverage ratios, fixed charge coverage ratios and capital ratios and the maintenance of required liquidity levels at FFI. As of December 31, 2014, the Company was in compliance with all of these covenants. The term loan note agreement also contains restrictions against disposal of assets, incurrence of debt and the payment of dividends without the prior written consent of the lender. The scheduled payments of principal for the next five years under this amended term loan were as follows as of December 31, 2014:</t>
  </si>
  <si>
    <t>Year Ending December 31,</t>
  </si>
  <si>
    <t>Shareholders' Equity</t>
  </si>
  <si>
    <t>Stockholders Equity Note [Abstract]</t>
  </si>
  <si>
    <t>NOTE 11: SHAREHOLDERS’ EQUITY</t>
  </si>
  <si>
    <t>In August 2012, the Company acquired all of the assets and assumed all of the liabilities of Desert Commercial Bank. The merger agreement for this acquisition included a contingent payout based on the performance of certain assets over a two year period.  The Company has determined that the amount of the contingent payout to be $1.0 million, of which $0.9 million is to be paid out in common stock of FFI using an assumed value of $15.00 per share and $0.1 million is to be paid out in cash.  As of December 31, 2014, the Company had issued 23,580 shares of FFI common stock as part of this payout and anticipates issuing up to an additional 32,004 shares. The potential issuance of 32,004 shares of FFI common stock has been included as dilutive shares for purposes of computing our earnings per share.</t>
  </si>
  <si>
    <t>During the first four months of 2013 FFI sold 38,734 shares of its common stock under a supplemental private placement in exchange for $0.6 million. In December of 2013 FFI sold an additional 318,987 shares of its common stock under a supplemental private placement in exchange for $5.7 million. As part of the acquisition of DCB in 2012, the Company issued 815,447 shares of its common stock to the shareholders of DCB. During 2012, 374,438 shares of common stock were sold by FFI under a supplemental private placement in exchange for $5.6 million.</t>
  </si>
  <si>
    <t>FFI is a holding company and does not have any direct operating activities. Any future cash flow needs of FFI are expected to be met by its existing cash and cash equivalents and dividends from its subsidiaries. The Bank is subject to various laws and regulations that limit the amount of dividends that a bank can pay without obtaining prior approval from bank regulators. As of December 31, 2014, FFI’s cash and cash equivalents totaled $5.7 million.</t>
  </si>
  <si>
    <t>Earnings Per Share</t>
  </si>
  <si>
    <t>Earnings Per Share [Abstract]</t>
  </si>
  <si>
    <t>NOTE 12: EARNINGS PER SHARE</t>
  </si>
  <si>
    <t>The following table sets forth the Company’s earnings per share calculations for the years ended December 31:</t>
  </si>
  <si>
    <t>(dollars in thousands, except per share</t>
  </si>
  <si>
    <t>amounts)</t>
  </si>
  <si>
    <t>Basic common shares outstanding</t>
  </si>
  <si>
    <t>Effect of options, restricted stock and contingent shares issuable</t>
  </si>
  <si>
    <t>Diluted common shares outstanding</t>
  </si>
  <si>
    <t>Earnings per share</t>
  </si>
  <si>
    <t>Based on a weighted average basis, options to purchase 66,324, 154,814, and 582,472 shares of common stock were excluded for 2014, 2013, and 2012 respectively, because their effect would have been anti-dilutive.</t>
  </si>
  <si>
    <t>Stock Based Compensation</t>
  </si>
  <si>
    <t>Disclosure Of Compensation Related Costs Sharebased Payments [Abstract]</t>
  </si>
  <si>
    <t>NOTE 13: STOCK BASED COMPENSATION</t>
  </si>
  <si>
    <t>In 2007, the Board of Directors of FFI approved two stock option plans (“the Plans”) that provide for future grants of options to employees and directors of the Company for the purchase of up to 1,300,282 shares of the FFI’s common stock. In 2010, the Shareholders approved an increase of 580,000 in the number of shares available for issuance under one of these plans. The options, when granted, have an exercise price not less than the current market value of the common stock and expire after ten years if not exercised. If applicable, vesting periods are set at the date of grant and the Plans provide for accelerated vesting should a change in control occur. The Company recognized stock-based compensation expense of $0.5 million, $0.6 million, and $0.7 million in 2014, 2013, and 2012, respectively. Included in the 2012 amount is $0.1 million of expense related to restricted stock grants.  </t>
  </si>
  <si>
    <t>The fair value of the each option granted in 2014, 2013 and 2012 was estimated on the date of the grant using the Black-Scholes option pricing model with the following assumptions:</t>
  </si>
  <si>
    <t>Expected Volatility</t>
  </si>
  <si>
    <t>Expected Term</t>
  </si>
  <si>
    <t>6.5 years</t>
  </si>
  <si>
    <t>Expected Dividends</t>
  </si>
  <si>
    <t>None</t>
  </si>
  <si>
    <t>Weighted Average Risk Free Rate:</t>
  </si>
  <si>
    <t>2014 grants</t>
  </si>
  <si>
    <t>2013 grants</t>
  </si>
  <si>
    <t>2012 grants</t>
  </si>
  <si>
    <t>Weighted-Average Grant Fair Value:</t>
  </si>
  <si>
    <t>Since the Company has limited historical stock activity, the expected volatility is based on the historical volatility of similar companies that have a longer trading history. The expected term represents the estimated average period of time that the options remain outstanding. Since the Company does not have sufficient historical data on the exercise of stock options, the expected term is based on the “simplified” method that measures the expected term as the average of the vesting period and the contractual term. The risk free rate of return reflects the grant date interest rate offered for zero coupon U.S. Treasury bonds over the expected term of the options.</t>
  </si>
  <si>
    <t>The following table summarizes the activities in the Plans during 2014:</t>
  </si>
  <si>
    <t>(dollars in thousands except</t>
  </si>
  <si>
    <t>per share amounts)</t>
  </si>
  <si>
    <t>Options Granted</t>
  </si>
  <si>
    <t>Weighted Average</t>
  </si>
  <si>
    <t>Exercise Price per</t>
  </si>
  <si>
    <t>Share</t>
  </si>
  <si>
    <t>Remaining</t>
  </si>
  <si>
    <t>Contractual Term</t>
  </si>
  <si>
    <t>Aggregate</t>
  </si>
  <si>
    <t>Intrinsic Value</t>
  </si>
  <si>
    <t>Balance: December 31, 2013</t>
  </si>
  <si>
    <t>Options granted</t>
  </si>
  <si>
    <t>Options exercised</t>
  </si>
  <si>
    <t>(84,866</t>
  </si>
  <si>
    <t>Options forfeited</t>
  </si>
  <si>
    <t>(32,668</t>
  </si>
  <si>
    <t>Balance: December 31, 2014</t>
  </si>
  <si>
    <t>4.50 Years</t>
  </si>
  <si>
    <t>Options exercisable</t>
  </si>
  <si>
    <t>4.15 Years</t>
  </si>
  <si>
    <t>As of December 31, 2014, The Company had $0.4 million of unrecognized compensation costs related to outstanding stock options which will be recognized through August 2017, subject to the vesting requirements for these stock options. The intrinsic value of stock options exercised in 2014 was $0.6 million.</t>
  </si>
  <si>
    <t>The following table summarizes the activities in the Plans during 2013:</t>
  </si>
  <si>
    <t>Balance: December 31, 2012</t>
  </si>
  <si>
    <t>(18,998</t>
  </si>
  <si>
    <t>5.25 Years</t>
  </si>
  <si>
    <t>4.83 Years</t>
  </si>
  <si>
    <t>The following table summarizes the activities in the Plans during 2012:</t>
  </si>
  <si>
    <t>Balance: December 31, 2011</t>
  </si>
  <si>
    <t>(10,502</t>
  </si>
  <si>
    <t>6.21 Years</t>
  </si>
  <si>
    <t>5.44 Years</t>
  </si>
  <si>
    <t>In 2011, the Company entered into agreements with five of its independent directors which provided for the issuance of 3,000 shares of restricted common stock of FFI to each of these directors. For each director, 1,000 shares vested in 2011 and the remaining shares vested over a two year period subject to continued service as a director. In 2013, the Company entered into an agreement with an officer which provided for the issuance of 6,666 shares of restricted common stock of FFI, in 2011, the Company entered into an agreement with an officer which provided for the issuance of 3,000 shares of restricted common stock of FFI and in 2010, the Company entered into an agreement with an officer which provided for the issuance of 11,000 shares of restricted common stock of FFI. These shares vest over a three year period subject to continued employment.</t>
  </si>
  <si>
    <t>The following table provides a summary of the non-vested restricted stock grants issued by the Company under the Plans for the periods ended December 31:</t>
  </si>
  <si>
    <t>Shares</t>
  </si>
  <si>
    <t>Average Grant</t>
  </si>
  <si>
    <t>Date Fair Value</t>
  </si>
  <si>
    <t>Balance: January 1</t>
  </si>
  <si>
    <t>New stock grants</t>
  </si>
  <si>
    <t>Shares vested and issued</t>
  </si>
  <si>
    <t>(3,222</t>
  </si>
  <si>
    <t>(9,667</t>
  </si>
  <si>
    <t>Shares forfeited</t>
  </si>
  <si>
    <t>Balance December 31</t>
  </si>
  <si>
    <t>The fair value of the shares vested and issued was $0.1 million and $0.2 million in 2014 and 2013, respectively.</t>
  </si>
  <si>
    <t>401(k) Profit Sharing Plan</t>
  </si>
  <si>
    <t>Defined Benefit Plans And Other Postretirement Benefit Plans Disclosures [Abstract]</t>
  </si>
  <si>
    <t>NOTE 14: 401(k) PROFIT SHARING PLAN</t>
  </si>
  <si>
    <t>The Company’s employees participate in the Company’s 401(k) profit sharing plan (the “401k Plan”) that covers all employees eighteen years of age or older who have completed three months of employment. Each employee eligible to participate in the 401k Plan may contribute up to 100% of his or her compensation, subject to certain statutory limitations. In 2014, 2013 and 2012, the Company matched 50% of the participant’s contribution up to 5% of employee compensation, which is subject to the plan’s vesting schedule. The Company contributions of $0.5 million, $0.4 million and $0.3 million were included in Compensation and Benefits for 2014, 2013 and 2012, respectively. The Company may also make an additional profit sharing contribution on behalf of eligible employees. No profit sharing contributions were made in 2014, 2013 or 2012.</t>
  </si>
  <si>
    <t>Income Tax Disclosure [Abstract]</t>
  </si>
  <si>
    <t>NOTE 15: INCOME TAXES</t>
  </si>
  <si>
    <t>The Company is subject to federal income tax and California franchise tax. Income tax expense (benefit) was as follows for the years ended December 31:</t>
  </si>
  <si>
    <t>Current expense:</t>
  </si>
  <si>
    <t>Federal</t>
  </si>
  <si>
    <t>State</t>
  </si>
  <si>
    <t>Deferred expense (benefit):</t>
  </si>
  <si>
    <t>(554</t>
  </si>
  <si>
    <t>(210</t>
  </si>
  <si>
    <t>Benefit of net operating loss carryforwards</t>
  </si>
  <si>
    <t>(172</t>
  </si>
  <si>
    <t>Change in valuation allowance</t>
  </si>
  <si>
    <t>(2,441</t>
  </si>
  <si>
    <t>(1,005</t>
  </si>
  <si>
    <t>The following is a comparison of the federal statutory income tax rates to the Company’s effective income tax rate for the years ended December 31:</t>
  </si>
  <si>
    <t>Rate</t>
  </si>
  <si>
    <t>Federal tax statutory rate</t>
  </si>
  <si>
    <t>State tax, net of Federal benefit</t>
  </si>
  <si>
    <t>(25.74</t>
  </si>
  <si>
    <t>)%</t>
  </si>
  <si>
    <t>DCB Asset Pool payout</t>
  </si>
  <si>
    <t>Other items, net</t>
  </si>
  <si>
    <t>(169</t>
  </si>
  <si>
    <t>Effective tax rate</t>
  </si>
  <si>
    <t>Deferred taxes are a result of differences between income tax accounting and generally accepted accounting principles with respect to income tax recognition. The following is a summary of the components of the net deferred tax assets recognized in the accompanying consolidated balance sheets at December 31:</t>
  </si>
  <si>
    <t>Deferred tax assets (liabilities)</t>
  </si>
  <si>
    <t>Allowance for loan and REO losses</t>
  </si>
  <si>
    <t>Operating loss carryforwards</t>
  </si>
  <si>
    <t>Market valuation: Acquired loans and REO</t>
  </si>
  <si>
    <t>Accumulated other comprehensive income</t>
  </si>
  <si>
    <t>Organizational expenses</t>
  </si>
  <si>
    <t>Depreciation</t>
  </si>
  <si>
    <t>(435</t>
  </si>
  <si>
    <t>(713</t>
  </si>
  <si>
    <t>Prepaid expenses</t>
  </si>
  <si>
    <t>(489</t>
  </si>
  <si>
    <t>(329</t>
  </si>
  <si>
    <t>Other</t>
  </si>
  <si>
    <t>Net deferred tax assets</t>
  </si>
  <si>
    <t>As part of the merger with DCB, the Company acquired operating loss carryforwards of approximately $13.4 million. These operating loss carryforwards are subject to limitation under Section 382 of the Internal Revenue Service Code and expire in 2032. As a result, the Company will only be able to utilize operating loss carryforwards of $8.2 million, ratably over a period of 20 years. Due to the uncertainty in realizing future earnings over an extended period of 20 years, at December 31, 2012, a valuation allowance of $2.6 million was established against the operating loss carryforward benefits not realizable until after 12/31/15. At December 31, 2013, based on our continued strong earnings results and updated projections of earnings in future years, the valuation allowance was eliminated.</t>
  </si>
  <si>
    <t>The Company has no other operating loss carryforwards. The Company is subject to federal income tax and franchise tax of the state of California. Income tax returns for the periods 2011 through 2014 are open to audit by federal authorities and for the periods 2012 through 2014 by California state authorities.</t>
  </si>
  <si>
    <t>Commitments and Contingencies</t>
  </si>
  <si>
    <t>Commitments And Contingencies Disclosure [Abstract]</t>
  </si>
  <si>
    <t>NOTE 16: COMMITMENTS AND CONTINGENCIES</t>
  </si>
  <si>
    <t>Leases</t>
  </si>
  <si>
    <t>The Company leases certain facilities for its corporate offices and branch operations under non-cancelable operating leases that expire through 2020. Lease expense for 2014, 2013, and 2012 was $3.1 million, $2.7 million, and $1.8 million, respectively. Future minimum lease commitments under all non-cancelable operating leases at December 31, 2014 are as follows:</t>
  </si>
  <si>
    <t>2019 and after</t>
  </si>
  <si>
    <t>Financial Instruments with Off-Balance Sheet Risk</t>
  </si>
  <si>
    <t>In the normal course of business, the Bank is a party to financial instruments with off-balance sheet risk to meet the financing needs of customers and to reduce exposure to fluctuations in interest rates. These financial instruments may include commitments to extend credit and standby and commercial letters of credit. Commitments to extend credit are agreements to lend to a customer as long as there is no violation of any condition established in the contract. Standby and commercial letters of credit and financial guarantees are conditional commitments issued by the Bank to guaranty the performance of a customer to a third party. Commitments generally have fixed expiration dates or other termination clauses and may require payment of a fee. The following table provides the off-balance sheet arrangements of the Bank as of December 31:</t>
  </si>
  <si>
    <t>Commitments to fund new loans</t>
  </si>
  <si>
    <t>Commitments to fund under existing loans, lines of credit</t>
  </si>
  <si>
    <t>Commitments under standby letters of credit</t>
  </si>
  <si>
    <t>Since many of the commitments are expected to expire without being drawn upon, the total commitment amounts do not necessarily represent future cash requirements. The credit risk involved in issuing letters of credit is essentially the same as that involved in extending loan facilities to customers. The Bank evaluates each customer’s creditworthiness on a case-by-case basis. The amount of collateral obtained, if deemed necessary by the Bank upon extension of credit, is based on management’s credit evaluation of the counter-party. Collateral held varies but may include deposits, marketable securities, accounts receivable, inventory, property, plant and equipment, motor vehicles and real estate.</t>
  </si>
  <si>
    <t>Litigation</t>
  </si>
  <si>
    <t>From time to time, the Company may become party to various lawsuits, which have arisen in the course of business. While it is not possible to predict with certainty the outcome of such litigation, it is the opinion of management, based in part upon opinions of counsel, that the liability, if any, arising from such lawsuits would not have a material adverse effect on the Company’s financial position or results of operations.</t>
  </si>
  <si>
    <t>Related Party Transactions</t>
  </si>
  <si>
    <t>Related Party Transactions [Abstract]</t>
  </si>
  <si>
    <t>NOTE 17: RELATED-PARTY TRANSACTIONS</t>
  </si>
  <si>
    <t>Loans to related parties, including directors and executive officers of the Company and their affiliates, were as follows for the periods presented:</t>
  </si>
  <si>
    <t>Balance, January 1</t>
  </si>
  <si>
    <t>New loans and advances</t>
  </si>
  <si>
    <t>Principal payments received</t>
  </si>
  <si>
    <t>(1,322</t>
  </si>
  <si>
    <t>Balance, December 31</t>
  </si>
  <si>
    <t>Interest earned from loans to related parties was $0.1 million in each of 2014, 2013 and 2012.</t>
  </si>
  <si>
    <t>The Bank held $6.1 million and $2.1 million of deposits from related parties, including directors and executive officers of the Company and their affiliates, as of December 31, 2014 and December 31, 2013, respectively. Interest paid on deposit accounts held by related parties was $9,000 in 2014, $5,000 in 2013 and 7,000 in 2012.</t>
  </si>
  <si>
    <t>During 2014 and 2013, an entity in which one of the directors of the Company had an ownership interest, provided insurance brokerage services to the Company. Broker fees earned by this entity for the services it provided to the Company were $0.2 million in 2014 and $0.1 million in each of 2013 and 2012.</t>
  </si>
  <si>
    <t>Regulatory Matters</t>
  </si>
  <si>
    <t>Regulatory Capital Requirements [Abstract]</t>
  </si>
  <si>
    <t>NOTE 18: REGULATORY MATTERS</t>
  </si>
  <si>
    <t>FFI and the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FFI and the Bank’s financial condition. Under capital adequacy guidelines and the regulatory framework for prompt corrective action, the Company and the Bank must meet specific capital guidelines that involve quantitative measures of FFI and the Bank’s assets, liabilities, and certain off-balance sheet items as calculated under regulatory accounting practices. FFI’s and the Bank’s capital amounts and classification are also subject to qualitative judgments by the regulators about components, risk weightings, and other factors. Quantitative measures established by the regulators to ensure capital adequacy require FFI and the Bank to maintain minimum amounts and ratios (set forth in the table below) of total and Tier 1 capital (as defined in the regulations) to risk-weighted assets (as defined), and of Tier 1 capital (as defined) to assets (as defined). Management believes, as of December 31, 2014 that FFI and the Bank met all capital adequacy requirements.</t>
  </si>
  <si>
    <t>The following table presents the regulatory standards for well-capitalized institutions and the capital ratios for FFI and the Bank as of:</t>
  </si>
  <si>
    <t>Actual</t>
  </si>
  <si>
    <t>For Capital</t>
  </si>
  <si>
    <t>Adequacy Purposes</t>
  </si>
  <si>
    <t>To Be Well-Capitalized</t>
  </si>
  <si>
    <t>Under Prompt Corrective</t>
  </si>
  <si>
    <t>Action Provisions</t>
  </si>
  <si>
    <t>Ratio</t>
  </si>
  <si>
    <t>December 31, 2014</t>
  </si>
  <si>
    <t>Tier 1 leverage ratio</t>
  </si>
  <si>
    <t>Tier 1 risk-based capital ratio</t>
  </si>
  <si>
    <t>Total risk-based capital ratio</t>
  </si>
  <si>
    <t>December 31, 2013</t>
  </si>
  <si>
    <t>BANK</t>
  </si>
  <si>
    <t>Tier 1 (core) capital ratio</t>
  </si>
  <si>
    <t>As of each of the dates set forth in the above table, the Company (on a consolidated basis) exceeded the minimum required capital ratios applicable to it and FFB (on a stand-alone basis) qualified as a well-capitalized depository institution under the capital adequacy guidelines.</t>
  </si>
  <si>
    <t>Other Expenses</t>
  </si>
  <si>
    <t>Other Income And Expenses [Abstract]</t>
  </si>
  <si>
    <t>NOTE 19: OTHER EXPENSES</t>
  </si>
  <si>
    <t>The following items are included in the consolidated income statements as professional services and marketing costs and other expenses for the years ended December 31:</t>
  </si>
  <si>
    <t>Regulatory assessments</t>
  </si>
  <si>
    <t>Directors’ compensation expenses</t>
  </si>
  <si>
    <t>Contingent payout related to DCB acquisition</t>
  </si>
  <si>
    <t>Costs related to cancelled initial public offering</t>
  </si>
  <si>
    <t>Segment Reporting</t>
  </si>
  <si>
    <t>Segment Reporting [Abstract]</t>
  </si>
  <si>
    <t>NOTE 20: SEGMENT REPORTING</t>
  </si>
  <si>
    <t>In 2014, 2013, and 2012 the Company had two reportable business segments: Banking (FFB) and Wealth Management (FFA). The results of FFI and any elimination entries are included in the column labeled Other. The reportable segments are determined by products and services offered and the corporate structure. Business segment earnings before taxes are the primary measure of the segment's performance as evaluated by management. Business segment earnings before taxes include direct revenue and expenses of the segment as well as corporate and inter-company cost allocations. Allocations of corporate expenses, such as finance and accounting, data processing and human resources, are calculated based on estimated activity or usage levels. The management accounting process measures the performance of the operating segments based on the Company's management structure and is not necessarily comparable with similar information for other financial services companies. If the management structures and/or the allocation process changes, allocations, transfers and assignments may change. The following tables show key operating results for each of our business segments used to arrive at our consolidated totals for the years ended December 31:</t>
  </si>
  <si>
    <t>Banking</t>
  </si>
  <si>
    <t>Wealth</t>
  </si>
  <si>
    <t>Management</t>
  </si>
  <si>
    <t>Interest income</t>
  </si>
  <si>
    <t>Interest expense</t>
  </si>
  <si>
    <t>(740</t>
  </si>
  <si>
    <t>(539</t>
  </si>
  <si>
    <t>Noninterest expense</t>
  </si>
  <si>
    <t>Income (loss) before taxes on income</t>
  </si>
  <si>
    <t>(5,298</t>
  </si>
  <si>
    <t>(405</t>
  </si>
  <si>
    <t>(685</t>
  </si>
  <si>
    <t>(2,544</t>
  </si>
  <si>
    <t>(229</t>
  </si>
  <si>
    <t>(646</t>
  </si>
  <si>
    <t>(1,529</t>
  </si>
  <si>
    <t>The following tables show the financial position for each of our business segments, and of FFI which is included in the column labeled Other, and the eliminating entries used to arrive at our consolidated totals at December 31:</t>
  </si>
  <si>
    <t>Eliminations</t>
  </si>
  <si>
    <t>(9,365</t>
  </si>
  <si>
    <t>Loans, net</t>
  </si>
  <si>
    <t>Premises and equipment</t>
  </si>
  <si>
    <t>FHLB Stock</t>
  </si>
  <si>
    <t>(49</t>
  </si>
  <si>
    <t>REO</t>
  </si>
  <si>
    <t>(112,236</t>
  </si>
  <si>
    <t>Total assets</t>
  </si>
  <si>
    <t>(121,601</t>
  </si>
  <si>
    <t>Intercompany balances</t>
  </si>
  <si>
    <t>(1,360</t>
  </si>
  <si>
    <t>Other liabilities</t>
  </si>
  <si>
    <t>Shareholders’ equity</t>
  </si>
  <si>
    <t>Total liabilities and equity</t>
  </si>
  <si>
    <t>(7,269</t>
  </si>
  <si>
    <t>(239</t>
  </si>
  <si>
    <t>(87,844</t>
  </si>
  <si>
    <t>(95,113</t>
  </si>
  <si>
    <t>(1,105</t>
  </si>
  <si>
    <t>QUARTERLY FINANCIAL INFORMATION (Unaudited)</t>
  </si>
  <si>
    <t>Quarterly Financial Information Disclosure [Abstract]</t>
  </si>
  <si>
    <t>Quarterly Financial Information (Unaudited)</t>
  </si>
  <si>
    <t>NOTE 21: QUARTERLY FINANCIAL INFORMATION (Unaudited)</t>
  </si>
  <si>
    <t>(dollars in thousands,</t>
  </si>
  <si>
    <t>except per share amounts)</t>
  </si>
  <si>
    <t>First</t>
  </si>
  <si>
    <t>Quarter</t>
  </si>
  <si>
    <t>Second</t>
  </si>
  <si>
    <t>Third</t>
  </si>
  <si>
    <t>Fourth</t>
  </si>
  <si>
    <t>Full Year</t>
  </si>
  <si>
    <t>Year Ended December 31, 2014:</t>
  </si>
  <si>
    <t>Income per share</t>
  </si>
  <si>
    <t>Year Ended December 31, 2013:</t>
  </si>
  <si>
    <t>(1,044</t>
  </si>
  <si>
    <t>Year Ended December 31, 2012:</t>
  </si>
  <si>
    <t>Parent Only Financial Statements</t>
  </si>
  <si>
    <t>Condensed Financial Information of Parent Company Only Disclosure</t>
  </si>
  <si>
    <t>NOTE 22: PARENT ONLY FINANCIAL STATEMENTS</t>
  </si>
  <si>
    <t>BALANCE SHEETS</t>
  </si>
  <si>
    <t>December 31,</t>
  </si>
  <si>
    <t>Investment in subsidiaries</t>
  </si>
  <si>
    <t>Intercompany receivable</t>
  </si>
  <si>
    <t>LIABILITIES AND SHAREHOLDERS’ EQUITY</t>
  </si>
  <si>
    <t>Shareholders’ Equity</t>
  </si>
  <si>
    <t>(1,570</t>
  </si>
  <si>
    <t>Total Shareholders’ Equity</t>
  </si>
  <si>
    <t>Total Liabilities and Shareholders’ Equity</t>
  </si>
  <si>
    <t>INCOME STATEMENTS</t>
  </si>
  <si>
    <t>For the Year Ended</t>
  </si>
  <si>
    <t>Interest expense—borrowings</t>
  </si>
  <si>
    <t>Noninterest income—earnings from investment in subsidiaries</t>
  </si>
  <si>
    <t>(2,642</t>
  </si>
  <si>
    <t>(512</t>
  </si>
  <si>
    <t>(1,629</t>
  </si>
  <si>
    <t>STATEMENTS OF COMPREHENSIVE INCOME</t>
  </si>
  <si>
    <t>(2,668</t>
  </si>
  <si>
    <t>(1,728</t>
  </si>
  <si>
    <t>STATEMENTS OF CASH FLOWS</t>
  </si>
  <si>
    <t>Adjustments to reconcile net income to net cash provided by (used in) operating activities:</t>
  </si>
  <si>
    <t>Earnings from investment in subsidiaries</t>
  </si>
  <si>
    <t>(11,050</t>
  </si>
  <si>
    <t>(9,883</t>
  </si>
  <si>
    <t>(5,701</t>
  </si>
  <si>
    <t>Stock–based compensation expense</t>
  </si>
  <si>
    <t>Deferred tax liability (benefit)</t>
  </si>
  <si>
    <t>(190</t>
  </si>
  <si>
    <t>(865</t>
  </si>
  <si>
    <t>(652</t>
  </si>
  <si>
    <t>(46</t>
  </si>
  <si>
    <t>(120</t>
  </si>
  <si>
    <t>(Increase) decrease in accounts payable and other liabilities</t>
  </si>
  <si>
    <t>(828</t>
  </si>
  <si>
    <t>Net cash provided by (used in) operating activities</t>
  </si>
  <si>
    <t>(2,619</t>
  </si>
  <si>
    <t>(2,286</t>
  </si>
  <si>
    <t>(10,470</t>
  </si>
  <si>
    <t>(8,500</t>
  </si>
  <si>
    <t>(5,494</t>
  </si>
  <si>
    <t>(14</t>
  </si>
  <si>
    <t>(8,534</t>
  </si>
  <si>
    <t>(5,508</t>
  </si>
  <si>
    <t>Proceeds from borrowings</t>
  </si>
  <si>
    <t>Paydowns of borrowings</t>
  </si>
  <si>
    <t>(2,177</t>
  </si>
  <si>
    <t>(437</t>
  </si>
  <si>
    <t>Intercompany accounts, net decrease (increase)</t>
  </si>
  <si>
    <t>(255</t>
  </si>
  <si>
    <t>(288</t>
  </si>
  <si>
    <t>Plan of Merger</t>
  </si>
  <si>
    <t>NOTE 23: PLAN OF MERGER</t>
  </si>
  <si>
    <t>On November 25, 2014, the Company entered into an merger agreement with Pacific Rim Bank to acquire 100 percent of the outstanding common stock of Pacific Rim Bank in exchange for common stock of FFI. Under the terms of the merger agreement, Pacific Rim Bank shareholders will become shareholders of FFI and each outstanding share of Pacific Rim Bank common stock will be converted into 0.3950 of a share of FFI common stock, with a total of 650,012 shares of FFI commons stock to be issued. The one branch office and corporate offices of Pacific Rim Bank are located in Honolulu, Hawaii. As of December 31, 2014, Pacific Rim Bank reported total assets and tangible capital of approximately $126.4 million and $9.7 million, respectively. The transaction is subject to regulatory approval and approval of Pacific Rim Bank’s shareholders and is expected to close in the second quarter of 2015.</t>
  </si>
  <si>
    <t>Summary of Significant Accounting Policies (Policies)</t>
  </si>
  <si>
    <t>Business Policy</t>
  </si>
  <si>
    <t>Certificates of Deposits</t>
  </si>
  <si>
    <t>Other Intangible Assets</t>
  </si>
  <si>
    <t>Earnings Per Share (â€œEPSâ€)</t>
  </si>
  <si>
    <t>Acquisitions (Tables)</t>
  </si>
  <si>
    <t>Pro Forma Summarized Income Statement Data</t>
  </si>
  <si>
    <t>The following table presents unaudited pro forma information as if the DCB acquisition had occurred on January 1, 2012 after giving effect to certain adjustments.</t>
  </si>
  <si>
    <t>Fair Value (Tables)</t>
  </si>
  <si>
    <t>Recorded Amounts of Assets and Liabilities Measured at Fair Value on Recurring Basis</t>
  </si>
  <si>
    <t>Carrying Amounts and Estimated Fair Value of Financial Instruments</t>
  </si>
  <si>
    <t>Securities (Tables)</t>
  </si>
  <si>
    <t>Summary of AFS Securities Portfolio</t>
  </si>
  <si>
    <t>Schedule of Securities in a Continuous Unrealized Loss Position Aggregated by Investment Category and Length of Time</t>
  </si>
  <si>
    <t>Scheduled Maturities of Securities AFS Other than Mortgage Backed Securities and the Related Weighted Average Yield</t>
  </si>
  <si>
    <t>Loans (Tables)</t>
  </si>
  <si>
    <t>Summary of Loans</t>
  </si>
  <si>
    <t>Carrying Amount of Purchased Credit Impaired Loans</t>
  </si>
  <si>
    <t>Accretable Yield or Income Expected to be Collected on Purchased Credit Impaired Loans</t>
  </si>
  <si>
    <t>Summary of Delinquent and Nonaccrual Loans</t>
  </si>
  <si>
    <t>Allowance for Loan Losses (Tables)</t>
  </si>
  <si>
    <t>Bank's Allowance for Loan Losses</t>
  </si>
  <si>
    <t>Balance in Allowance for Loan Losses and Recorded Investment in Loans by Impairment</t>
  </si>
  <si>
    <t>Risk Category of Loans by Class of Loans</t>
  </si>
  <si>
    <t>Individual Evaluation of Impaired Loans and Related Allowance</t>
  </si>
  <si>
    <t>Weighted Average Annualized Balance of Recorded Investment and Interest Income on Impaired Loans</t>
  </si>
  <si>
    <t>Premises and Equipment (Tables)</t>
  </si>
  <si>
    <t>Summary of Premises and Equipment</t>
  </si>
  <si>
    <t>Real Estate Owned (Tables)</t>
  </si>
  <si>
    <t>Schedule of Activity in Portfolio of REO</t>
  </si>
  <si>
    <t>Deposits (Tables)</t>
  </si>
  <si>
    <t>Summary of Outstanding Balance of Deposits and Average Rates</t>
  </si>
  <si>
    <t>Borrowings (Tables)</t>
  </si>
  <si>
    <t>Schedule of Term Loan</t>
  </si>
  <si>
    <t>The scheduled payments of principal for the next five years under this amended term loan were as follows as of December 31, 2014:</t>
  </si>
  <si>
    <t>Earnings Per Share (Tables)</t>
  </si>
  <si>
    <t>Computation of Basic and Diluted Earnings Per Share</t>
  </si>
  <si>
    <t>Stock Based Compensation (Tables)</t>
  </si>
  <si>
    <t>Estimated Fair Value of Option Granted Using Black-Scholes-Option Pricing Model</t>
  </si>
  <si>
    <t>Summary of Stock Option Activity</t>
  </si>
  <si>
    <t>Summary of Nonvested Restricted Stock Grants Issued</t>
  </si>
  <si>
    <t>Income Taxes (Tables)</t>
  </si>
  <si>
    <t>Schedule of Income Tax Expense (Benefit)</t>
  </si>
  <si>
    <t>Schedule of Comparison of the Federal Statutory Income Tax Rates</t>
  </si>
  <si>
    <t>Summary of Components of the Net Deferred Tax Assets Recognized</t>
  </si>
  <si>
    <t>Commitments and Contingencies (Tables)</t>
  </si>
  <si>
    <t>Future Minimum Lease Commitments under All Non-cancelable Operating Leases</t>
  </si>
  <si>
    <t>Future minimum lease commitments under all non-cancelable operating leases at December 31, 2014 are as follows:</t>
  </si>
  <si>
    <t>Off Balance Sheet Arrangements of Bank</t>
  </si>
  <si>
    <t>The following table provides the off-balance sheet arrangements of the Bank as of December 31:</t>
  </si>
  <si>
    <t>Related Party Transactions (Tables)</t>
  </si>
  <si>
    <t>Related Party Loans</t>
  </si>
  <si>
    <t>Regulatory Matters (Tables)</t>
  </si>
  <si>
    <t>Schedule of Regulatory Standards for Well Capitalized Institutions and Capital Ratios</t>
  </si>
  <si>
    <t>Other Expenses (Tables)</t>
  </si>
  <si>
    <t>Schedule of Professional Services and Marketing Costs and Other Expenses</t>
  </si>
  <si>
    <t>Segment Reporting (Tables)</t>
  </si>
  <si>
    <t>Key Operating Results of Business Segments</t>
  </si>
  <si>
    <t>The following tables show key operating results for each of our business segments used to arrive at our consolidated totals for the years ended December 31</t>
  </si>
  <si>
    <t>Summary of Financial Position of Business Segments</t>
  </si>
  <si>
    <t>QUARTERLY FINANCIAL INFORMATION (Unaudited) (Tables)</t>
  </si>
  <si>
    <t>Schedule Of Quarterly Financial Information</t>
  </si>
  <si>
    <t>Parent Only Financial Statements (Tables)</t>
  </si>
  <si>
    <t>Condensed Balance Sheet</t>
  </si>
  <si>
    <t>Condensed Income Statement</t>
  </si>
  <si>
    <t>Condensed Statement of Comprehensive Income</t>
  </si>
  <si>
    <t>Condensed Cash Flow Statement</t>
  </si>
  <si>
    <t>Summary of Significant Accounting Policies - Additional Information (Details) (USD $)</t>
  </si>
  <si>
    <t>Summary Of Significant Accounting Policies [Line Items]</t>
  </si>
  <si>
    <t>Number of inactive wholly owned subsidiaries</t>
  </si>
  <si>
    <t>Number of full-time equivalent employees</t>
  </si>
  <si>
    <t>Cash and cash equivalents held at the Federal Reserve Bank</t>
  </si>
  <si>
    <t>Adjustments in carrying value</t>
  </si>
  <si>
    <t>Impaired long-lived assets</t>
  </si>
  <si>
    <t>Minimum</t>
  </si>
  <si>
    <t>Estimated useful lives</t>
  </si>
  <si>
    <t>3 years</t>
  </si>
  <si>
    <t>Estimated useful lives of other intangible assets</t>
  </si>
  <si>
    <t>7 years</t>
  </si>
  <si>
    <t>Maximum</t>
  </si>
  <si>
    <t>10 years</t>
  </si>
  <si>
    <t>FFA</t>
  </si>
  <si>
    <t>Approximate number of clients</t>
  </si>
  <si>
    <t>Aggregate assets under management</t>
  </si>
  <si>
    <t>Acquisitions - Additional information (Details) (USD $)</t>
  </si>
  <si>
    <t>0 Months Ended</t>
  </si>
  <si>
    <t>Aug. 15, 2012</t>
  </si>
  <si>
    <t>Business Acquisition [Line Items]</t>
  </si>
  <si>
    <t>Shares of common stock issued upon acquisition</t>
  </si>
  <si>
    <t>DCB</t>
  </si>
  <si>
    <t>Acquisition date</t>
  </si>
  <si>
    <t>Stock value per share, acquisition date</t>
  </si>
  <si>
    <t>Cash paid upon acquisition</t>
  </si>
  <si>
    <t>Value of stock issued upon acquisition</t>
  </si>
  <si>
    <t>Decrease in net income , Pro forma adjustment</t>
  </si>
  <si>
    <t>Business combination, pro forma information, revenue of acquiree since acquisition date, actual</t>
  </si>
  <si>
    <t>Business combination, pro forma information, earnings or loss of acquiree since acquisition date, actual</t>
  </si>
  <si>
    <t>Acquisitions - Pro Forma Summarized Income Statement Data (Details) (DCB, USD $)</t>
  </si>
  <si>
    <t>In Thousands, except Per Share data, unless otherwise specified</t>
  </si>
  <si>
    <t>Fair Value - Recorded Amounts of Assets and Liabilities Measured at Fair Value on Recurring Basis (Details) (USD $)</t>
  </si>
  <si>
    <t>Fair Value Assets And Liabilities Measured On Recurring And Nonrecurring Basis [Line Items]</t>
  </si>
  <si>
    <t>U.S. Treasury Securities</t>
  </si>
  <si>
    <t>FNMA and FHLB Agency Notes</t>
  </si>
  <si>
    <t>Agency Mortgage-backed Securities</t>
  </si>
  <si>
    <t>Fair Value on Recurring Basis</t>
  </si>
  <si>
    <t>Fair Value on Recurring Basis | U.S. Treasury Securities</t>
  </si>
  <si>
    <t>Fair Value on Recurring Basis | FNMA and FHLB Agency Notes</t>
  </si>
  <si>
    <t>Fair Value on Recurring Basis | Agency Mortgage-backed Securities</t>
  </si>
  <si>
    <t>Fair Value Measurement Level 1 | Fair Value on Recurring Basis</t>
  </si>
  <si>
    <t>Fair Value Measurement Level 1 | Fair Value on Recurring Basis | U.S. Treasury Securities</t>
  </si>
  <si>
    <t>Fair Value Measurement Level 2 | Fair Value on Recurring Basis</t>
  </si>
  <si>
    <t>Fair Value Measurement Level 2 | Fair Value on Recurring Basis | FNMA and FHLB Agency Notes</t>
  </si>
  <si>
    <t>Fair Value Measurement Level 2 | Fair Value on Recurring Basis | Agency Mortgage-backed Securities</t>
  </si>
  <si>
    <t>Fair Value - Additional Information (Details) (USD $)</t>
  </si>
  <si>
    <t>Impaired loans measured at nonrecurring basis</t>
  </si>
  <si>
    <t>When the fair value of the collateral is based on an observable market price or a current appraised value, we measure the impaired loan at nonrecurring Level 2. When an appraised value is not available, or management determines the fair value of the collateral is further impaired below the appraised value and there is no observable market price or a discounted cash flow has been used to determine the fair value, we measure the impaired loan at nonrecurring Level 3.</t>
  </si>
  <si>
    <t>Fair Value Measurement Level 2</t>
  </si>
  <si>
    <t>Fair Value Measurement Level 3</t>
  </si>
  <si>
    <t>Fair Value - Carrying Amounts and Estimated Fair Value of Financial Instruments (Details) (USD $)</t>
  </si>
  <si>
    <t>Dec. 31, 2011</t>
  </si>
  <si>
    <t>Assets Fair Value:</t>
  </si>
  <si>
    <t>Liabilities Fair Value:</t>
  </si>
  <si>
    <t>Fair Value Measurement Level 1</t>
  </si>
  <si>
    <t>Securities - Summary of AFS Securities Portfolio (Details) (USD $)</t>
  </si>
  <si>
    <t>Schedule Of Available For Sale Securities [Line Items]</t>
  </si>
  <si>
    <t>Amortized cost</t>
  </si>
  <si>
    <t>Gross Unrealized gains</t>
  </si>
  <si>
    <t>Gross Unrealized losses</t>
  </si>
  <si>
    <t>Securities - Schedule of Securities in a Continuous Unrealized Loss Position Aggregated by Investment Category and Length of Time (Details) (USD $)</t>
  </si>
  <si>
    <t>Less than 12 months, Fair Value</t>
  </si>
  <si>
    <t>Less than 12 months, Unrealized Loss</t>
  </si>
  <si>
    <t>12 months or more, Fair Value</t>
  </si>
  <si>
    <t>12 months or more, Unrealized Loss</t>
  </si>
  <si>
    <t>Total, Fair Value</t>
  </si>
  <si>
    <t>Total, Unrealized Loss</t>
  </si>
  <si>
    <t>Securities - Scheduled Maturities of Securities AFS Other than Mortgage Backed Securities and the Related Weighted Average Yield (Details) (USD $)</t>
  </si>
  <si>
    <t>Amortized cost, one through five years</t>
  </si>
  <si>
    <t>Amortized cost, five through ten years</t>
  </si>
  <si>
    <t>Amortized cost, total</t>
  </si>
  <si>
    <t>Weighted average yield, less than one year</t>
  </si>
  <si>
    <t>Weighted average yield, one through five years</t>
  </si>
  <si>
    <t>Weighted average yield, five through ten years</t>
  </si>
  <si>
    <t>Weighted average yield, after ten years</t>
  </si>
  <si>
    <t>Weighted average yield, total</t>
  </si>
  <si>
    <t>Estimated fair value, one through five years</t>
  </si>
  <si>
    <t>Estimated fair value, five through ten years</t>
  </si>
  <si>
    <t>Estimated fair value, total</t>
  </si>
  <si>
    <t>Securities - Additional Information (Details)</t>
  </si>
  <si>
    <t>Loans - Summary of Loans (Details) (USD $)</t>
  </si>
  <si>
    <t>Accounts Notes And Loans Receivable [Line Items]</t>
  </si>
  <si>
    <t>Real Estate Loans</t>
  </si>
  <si>
    <t>Real Estate Loans | Residential Properties</t>
  </si>
  <si>
    <t>Real Estate Loans | Residential Properties | Multifamily</t>
  </si>
  <si>
    <t>Real Estate Loans | Residential Properties | Single Family</t>
  </si>
  <si>
    <t>Real Estate Loans | Commercial Real Estate</t>
  </si>
  <si>
    <t>Real Estate Loans | Land</t>
  </si>
  <si>
    <t>Commercial and Industrial Loans</t>
  </si>
  <si>
    <t>Consumer Loans</t>
  </si>
  <si>
    <t>Loans - Additional Information (Details) (USD $)</t>
  </si>
  <si>
    <t>Loan</t>
  </si>
  <si>
    <t>Financing Receivable Recorded Investment [Line Items]</t>
  </si>
  <si>
    <t>Loans acquired</t>
  </si>
  <si>
    <t>Increase in unaccreted discount on purchased credit impaired loans</t>
  </si>
  <si>
    <t>90 Days or More Past Due and Still Accruing</t>
  </si>
  <si>
    <t>Nonaccrual Past Due and Still Accruing</t>
  </si>
  <si>
    <t>Percentage of Total Loans Due 90 Days or More</t>
  </si>
  <si>
    <t>Number of loans classified as troubled debt restructurings</t>
  </si>
  <si>
    <t>Troubled debt restructuring balance</t>
  </si>
  <si>
    <t>Loans - Carrying Amount of Purchased Credit Impaired Loans (Details) (USD $)</t>
  </si>
  <si>
    <t>Real Estate Loans | Commercial Properties</t>
  </si>
  <si>
    <t>Loans - Accretable Yield or Income Expected to be Collected on Purchased Credit Impaired Loans (Details) (USD $)</t>
  </si>
  <si>
    <t>Loans - Summary of Delinquent and Nonaccrual Loans (Details) (USD $)</t>
  </si>
  <si>
    <t>30â€“59 Days Past Due Still Accruing</t>
  </si>
  <si>
    <t>60-89 Days Past Due and Still Accruing</t>
  </si>
  <si>
    <t>Total Past Due and Nonaccrual</t>
  </si>
  <si>
    <t>Percentage of Total Loans Due 30-59 Days</t>
  </si>
  <si>
    <t>Percentage of Total Loans Due 60-89 Days</t>
  </si>
  <si>
    <t>Percentage of Total Loans Due Nonaccrual</t>
  </si>
  <si>
    <t>Percentage of Total Loans</t>
  </si>
  <si>
    <t>Allowance for Loan Losses - Bank's Allowance for Loan Losses (Details) (USD $)</t>
  </si>
  <si>
    <t>Financing Receivable Allowance For Credit Losses [Line Items]</t>
  </si>
  <si>
    <t>Beginning Balance</t>
  </si>
  <si>
    <t>Ending Balance</t>
  </si>
  <si>
    <t>Commercial Real Estate</t>
  </si>
  <si>
    <t>Residential Real Estate</t>
  </si>
  <si>
    <t>Allowance for Loan Losses - Balance in Allowance for Loan Losses and Recorded Investment in Loans by Impairment (Details) (USD $)</t>
  </si>
  <si>
    <t>Financing Receivable Impaired [Line Items]</t>
  </si>
  <si>
    <t>Allowance for Loan Losses, Individually Evaluated for Impairment</t>
  </si>
  <si>
    <t>Allowance for Loan Losses, Collectively Evaluated for Impairment</t>
  </si>
  <si>
    <t>Loans, Purchased Impaired</t>
  </si>
  <si>
    <t>Total Allowance for Loan Losses</t>
  </si>
  <si>
    <t>Unaccreted Credit Component Other Loans</t>
  </si>
  <si>
    <t>Loans, Individually Evaluated for Impairment</t>
  </si>
  <si>
    <t>Loans, Collectively Evaluated for Impairment</t>
  </si>
  <si>
    <t>Allowance for Loan Losses - Additional Information (Details) (USD $)</t>
  </si>
  <si>
    <t>In Millions, unless otherwise specified</t>
  </si>
  <si>
    <t>Allowance of purchase impaired loans</t>
  </si>
  <si>
    <t>Additional Allowance On Credit Impaired Loans</t>
  </si>
  <si>
    <t>Allowance for Loan Losses - Risk Category of Loans by Class of Loans (Details) (USD $)</t>
  </si>
  <si>
    <t>Pass | Commercial Real Estate</t>
  </si>
  <si>
    <t>Pass | Commercial and Industrial Loans</t>
  </si>
  <si>
    <t>Pass | Consumer Loans</t>
  </si>
  <si>
    <t>Pass | Land</t>
  </si>
  <si>
    <t>Pass | Residential Real Estate</t>
  </si>
  <si>
    <t>Special Mention</t>
  </si>
  <si>
    <t>Special Mention | Commercial Real Estate</t>
  </si>
  <si>
    <t>Special Mention | Commercial and Industrial Loans</t>
  </si>
  <si>
    <t>Special Mention | Residential Real Estate</t>
  </si>
  <si>
    <t>Substandard | Commercial Real Estate</t>
  </si>
  <si>
    <t>Substandard | Commercial and Industrial Loans</t>
  </si>
  <si>
    <t>Substandard | Consumer Loans</t>
  </si>
  <si>
    <t>Substandard | Land</t>
  </si>
  <si>
    <t>Impaired | Commercial Real Estate</t>
  </si>
  <si>
    <t>Impaired | Commercial and Industrial Loans</t>
  </si>
  <si>
    <t>Impaired | Consumer Loans</t>
  </si>
  <si>
    <t>Impaired | Residential Real Estate</t>
  </si>
  <si>
    <t>Allowance for Loan Losses - Individual Evaluation of Impaired Loans and Related Allowance (Details) (USD $)</t>
  </si>
  <si>
    <t>Financing Receivable Modifications [Line Items]</t>
  </si>
  <si>
    <t>Unpaid Principal Balance, With No Allowance Recorded</t>
  </si>
  <si>
    <t>Recorded Investment, With No Allowance Recorded</t>
  </si>
  <si>
    <t>Unpaid Principal Balance, With an Allowance Recorded</t>
  </si>
  <si>
    <t>Recorded Investment, With an Allowance Recorded</t>
  </si>
  <si>
    <t>Related Allowance, With an Allowance Recorded</t>
  </si>
  <si>
    <t>Allowance for Loan Losses - Weighted Average Annualized Balance of Recorded Investment and Interest Income on Impaired Loans (Details) (USD $)</t>
  </si>
  <si>
    <t>Average Recorded Investment</t>
  </si>
  <si>
    <t>Interest Income after Impairment</t>
  </si>
  <si>
    <t>Premises and Equipment - Summary of Premises and Equipment (Details) (USD $)</t>
  </si>
  <si>
    <t>Real Estate Owned (Details) (USD $)</t>
  </si>
  <si>
    <t>Deposits - Summary of Outstanding Balance of Deposits and Average Rates (Details) (USD $)</t>
  </si>
  <si>
    <t>Demand deposits, Noninterest-bearing</t>
  </si>
  <si>
    <t>Demand deposits, Interest-bearing</t>
  </si>
  <si>
    <t>Demand deposits, Interest-bearing, Weighted Average Rate</t>
  </si>
  <si>
    <t>Money market and savings, Weighted Average Rate</t>
  </si>
  <si>
    <t>Certificates of deposits, Weighted Average Rate</t>
  </si>
  <si>
    <t>Total, Weighted Average Rate</t>
  </si>
  <si>
    <t>Deposits - Additional Information (Details) (USD $)</t>
  </si>
  <si>
    <t>Certificates of deposits of $250,000 or more, maturities within one year</t>
  </si>
  <si>
    <t>Certificates of deposits of $250,000 or more, maturities after one year</t>
  </si>
  <si>
    <t>Certificates of deposits of $250,000 or more, total</t>
  </si>
  <si>
    <t>Certificates of deposit of less than $ 250,000, maturities within one year</t>
  </si>
  <si>
    <t>Certificates of deposit of less than $ 250,000, maturities after one year</t>
  </si>
  <si>
    <t>Certificates of deposit of less than $250,000, total</t>
  </si>
  <si>
    <t>Borrowings - Additional Information (Details) (USD $)</t>
  </si>
  <si>
    <t>1 Months Ended</t>
  </si>
  <si>
    <t>Feb. 28, 2015</t>
  </si>
  <si>
    <t>Jan. 31, 2015</t>
  </si>
  <si>
    <t>Jan. 31, 2014</t>
  </si>
  <si>
    <t>Debt Instrument [Line Items]</t>
  </si>
  <si>
    <t>Overnight FHLB advances</t>
  </si>
  <si>
    <t>Notes payable</t>
  </si>
  <si>
    <t>Outstanding borrowings under term loan</t>
  </si>
  <si>
    <t>FHLB advances interest rates</t>
  </si>
  <si>
    <t>Loans pledged as collateral</t>
  </si>
  <si>
    <t>Federal Home Loan Bank, maximum borrowing capacity</t>
  </si>
  <si>
    <t>Federal Home Loan Bank, additional credit available</t>
  </si>
  <si>
    <t>Long-term line of credit</t>
  </si>
  <si>
    <t>Federal Home Loan Bank unused lines of credit</t>
  </si>
  <si>
    <t>FHLB, average daily balance of borrowings outstanding</t>
  </si>
  <si>
    <t>Subsequent Event</t>
  </si>
  <si>
    <t>Monthly payments of principal amount plus interest</t>
  </si>
  <si>
    <t>Debt instrument unpaid principal balance</t>
  </si>
  <si>
    <t>Debt Instrument, maturity date</t>
  </si>
  <si>
    <t>maturity date of the loan in May 2022.</t>
  </si>
  <si>
    <t>First amendment</t>
  </si>
  <si>
    <t>Proceeds from additional borrowings</t>
  </si>
  <si>
    <t>Second amendment | Subsequent Event</t>
  </si>
  <si>
    <t>London Interbank Offered Rate (LIBOR) | Subsequent Event</t>
  </si>
  <si>
    <t>Term loan interest rate</t>
  </si>
  <si>
    <t>Pacific Coast Banker</t>
  </si>
  <si>
    <t>Unsecured debt</t>
  </si>
  <si>
    <t>Wells Fargo Bank</t>
  </si>
  <si>
    <t>Zions Bank</t>
  </si>
  <si>
    <t>Term loan</t>
  </si>
  <si>
    <t>Borrowings - Schedule of Term Loan (Details) (USD $)</t>
  </si>
  <si>
    <t>Long-term debt due in 2015</t>
  </si>
  <si>
    <t>Long-term debt due in 2016</t>
  </si>
  <si>
    <t>Long-term debt due in 2017</t>
  </si>
  <si>
    <t>Long-term debt due in 2018</t>
  </si>
  <si>
    <t>Long-term debt due in 2019</t>
  </si>
  <si>
    <t>Shareholders' Equity - Additional Information (Details) (USD $)</t>
  </si>
  <si>
    <t>4 Months Ended</t>
  </si>
  <si>
    <t>Aug. 31, 2012</t>
  </si>
  <si>
    <t>Apr. 30, 2013</t>
  </si>
  <si>
    <t>Subsidiary Sale Of Stock [Line Items]</t>
  </si>
  <si>
    <t>Contingent payout</t>
  </si>
  <si>
    <t>Common stock issued value</t>
  </si>
  <si>
    <t>Common stock assigned value of per share, contingent consideration</t>
  </si>
  <si>
    <t>Cash paid</t>
  </si>
  <si>
    <t>Number of dilutive shares related to contingent consideration</t>
  </si>
  <si>
    <t>Supplemental private placement</t>
  </si>
  <si>
    <t>Common stock sold, shares</t>
  </si>
  <si>
    <t>Cash received in exchange of common stock issued</t>
  </si>
  <si>
    <t>Additional common stock sold, shares</t>
  </si>
  <si>
    <t>Cash received in exchange of additional common stock issued</t>
  </si>
  <si>
    <t>Earnings Per Share - Computation of Basic and Diluted Earnings Per Share (Details) (USD $)</t>
  </si>
  <si>
    <t>Earnings per share, Basic</t>
  </si>
  <si>
    <t>Net income, Diluted</t>
  </si>
  <si>
    <t>Earnings per share, Diluted</t>
  </si>
  <si>
    <t>Earnings Per Share - Additional Information (Details) (Stock Options)</t>
  </si>
  <si>
    <t>Stock Options</t>
  </si>
  <si>
    <t>Antidilutive Securities Excluded From Computation Of Earnings Per Share [Line Items]</t>
  </si>
  <si>
    <t>Anti-dilutive shares excluded from computation of earnings per share</t>
  </si>
  <si>
    <t>Stock Based Compensation - Additional Information (Details) (USD $)</t>
  </si>
  <si>
    <t>Dec. 31, 2010</t>
  </si>
  <si>
    <t>Dec. 31, 2007</t>
  </si>
  <si>
    <t>Share Based Compensation Arrangement By Share Based Payment Award [Line Items]</t>
  </si>
  <si>
    <t>Future grant of options purchased</t>
  </si>
  <si>
    <t>Increase in number of shares for issuance</t>
  </si>
  <si>
    <t>Restricted stock grants expense</t>
  </si>
  <si>
    <t>Unrecognized compensation costs</t>
  </si>
  <si>
    <t>Stock options exercised, intrinsic value</t>
  </si>
  <si>
    <t>Restricted Stock</t>
  </si>
  <si>
    <t>Shares granted</t>
  </si>
  <si>
    <t>Fair value of shares vested</t>
  </si>
  <si>
    <t>Fair value of shares issued</t>
  </si>
  <si>
    <t>Director | Restricted Stock</t>
  </si>
  <si>
    <t>Number of shares issued during the period</t>
  </si>
  <si>
    <t>Number of stock vested during the period</t>
  </si>
  <si>
    <t>Stock vested period</t>
  </si>
  <si>
    <t>2 years</t>
  </si>
  <si>
    <t>Officer | Restricted Stock</t>
  </si>
  <si>
    <t>Stock Based Compensation - Estimated Fair Value of Option Granted Using Black-Scholes-Option Pricing Model (Details) (USD $)</t>
  </si>
  <si>
    <t>Share Based Compensation Arrangement By Share Based Payment Award Fair Value Assumptions And Methodology [Abstract]</t>
  </si>
  <si>
    <t>6 years 6 months</t>
  </si>
  <si>
    <t>Weighted Average Risk Free Rate</t>
  </si>
  <si>
    <t>Weighted-Average Grant Fair Value</t>
  </si>
  <si>
    <t>Stock Based Compensation - Summary of Stock Option Activity (Details) (USD $)</t>
  </si>
  <si>
    <t>Options Granted</t>
  </si>
  <si>
    <t>Outstanding at beginning of period</t>
  </si>
  <si>
    <t>Outstanding at end of period</t>
  </si>
  <si>
    <t>Weighted Average Exercise Price</t>
  </si>
  <si>
    <t>Weighted-Average Remaining Contractual Term</t>
  </si>
  <si>
    <t>4 years 6 months</t>
  </si>
  <si>
    <t>5 years 3 months</t>
  </si>
  <si>
    <t>6 years 2 months 16 days</t>
  </si>
  <si>
    <t>4 years 1 month 24 days</t>
  </si>
  <si>
    <t>4 years 9 months 29 days</t>
  </si>
  <si>
    <t>5 years 5 months 9 days</t>
  </si>
  <si>
    <t>Aggregate Intrinsic Value</t>
  </si>
  <si>
    <t>Stock Based Compensation - Summary of Non-Vested Restricted Stock Grants (Details) (Restricted Stock, USD $)</t>
  </si>
  <si>
    <t>Nonvested at beginning of period, Shares</t>
  </si>
  <si>
    <t>Nonvested at end of period, Shares</t>
  </si>
  <si>
    <t>Weighted Average Grant Date Fair Value</t>
  </si>
  <si>
    <t>Granted, Weighted-Average Grant Date Fair Value</t>
  </si>
  <si>
    <t>Vested, Weighted-Average Grant Date Fair Value</t>
  </si>
  <si>
    <t>Nonvested at end of period, Weighted-Average Grant Date Fair Value</t>
  </si>
  <si>
    <t>401(k) Profit Sharing Plan - Additional Information (Details) (USD $)</t>
  </si>
  <si>
    <t>Defined Contribution Plan Disclosure [Line Items]</t>
  </si>
  <si>
    <t>Profit sharing plan information</t>
  </si>
  <si>
    <t>The Companyâ€™s employees participate in the Companyâ€™s 401(k) profit sharing plan (the â€œ401k Planâ€) that covers all employees eighteen years of age or older who have completed three months of employment.</t>
  </si>
  <si>
    <t>Employee contribution on compensation, maximum</t>
  </si>
  <si>
    <t>Percentage of employees' annual contribution, eligible for employers match</t>
  </si>
  <si>
    <t>Percentage of employees' annual contribution matched</t>
  </si>
  <si>
    <t>Employer contribution amount</t>
  </si>
  <si>
    <t>Deferred Profit Sharing [Member]</t>
  </si>
  <si>
    <t>Income Taxes - Income Tax Expense (Benefit) (Details) (USD $)</t>
  </si>
  <si>
    <t>Income Taxes - Schedule of Reconciliation of Statutory Income Taxes and Effective Income Taxes (Details) (USD $)</t>
  </si>
  <si>
    <t>Effective Income Tax Rate Reconciliation, Amount [Abstract]</t>
  </si>
  <si>
    <t>Federal statutory income tax, amount</t>
  </si>
  <si>
    <t>State tax, net of Federal benefit, amount</t>
  </si>
  <si>
    <t>Change in valuation allowance, amount</t>
  </si>
  <si>
    <t>DCB Asset Pool payout, amount</t>
  </si>
  <si>
    <t>Other items, net, amount</t>
  </si>
  <si>
    <t>Effective Income Tax Rate Reconciliation, Percent [Abstract]</t>
  </si>
  <si>
    <t>Federal statutory income tax rate</t>
  </si>
  <si>
    <t>State tax, net of Federal benefit, rate</t>
  </si>
  <si>
    <t>Change in valuation allowance, rate</t>
  </si>
  <si>
    <t>DCB Asset Pool payout, rate</t>
  </si>
  <si>
    <t>Other items, net, rate</t>
  </si>
  <si>
    <t>Effective income tax rate</t>
  </si>
  <si>
    <t>Income Taxes - Net Deferred Tax Assets Recognized (Details) (USD $)</t>
  </si>
  <si>
    <t>Income Taxes - Additional Information (Details) (USD $)</t>
  </si>
  <si>
    <t>Income Tax Contingency [Line Items]</t>
  </si>
  <si>
    <t>Operating Loss Carryforwards</t>
  </si>
  <si>
    <t>Operating Loss Carryforwards Not Expected To Be Realized</t>
  </si>
  <si>
    <t>Operating Loss Carryforwards Utilization Period</t>
  </si>
  <si>
    <t>20 years</t>
  </si>
  <si>
    <t>Operating Loss Carryforwards, Expiration Date, Year</t>
  </si>
  <si>
    <t>Operating Loss Carryforwards, Limitations on Use</t>
  </si>
  <si>
    <t>operating loss carryforwards are subject to limitation under Section 382 of the Internal Revenue Service Code and expire in 2032</t>
  </si>
  <si>
    <t>Desert Commercial Bank</t>
  </si>
  <si>
    <t>Commitment and Contingencies - Additional Information (Details) (USD $)</t>
  </si>
  <si>
    <t>Lease expense</t>
  </si>
  <si>
    <t>Commitment and Contingencies - Future Minimum Lease Commitments under All Non-cancelable Operating Leases (Details) (USD $)</t>
  </si>
  <si>
    <t>Operating lease due in 2015</t>
  </si>
  <si>
    <t>Operating lease due in 2016</t>
  </si>
  <si>
    <t>Operating lease due in 2017</t>
  </si>
  <si>
    <t>Operating lease due in 2018</t>
  </si>
  <si>
    <t>Operating lease due in 2019 and after</t>
  </si>
  <si>
    <t>Operating lease due, total</t>
  </si>
  <si>
    <t>Commitment and Contingencies - Off Balance Sheet Arrangements of Bank (Details) (USD $)</t>
  </si>
  <si>
    <t>Related Party Transactions - Related Party Loans (Details) (Directors, executive officers and affiliates, USD $)</t>
  </si>
  <si>
    <t>Directors, executive officers and affiliates</t>
  </si>
  <si>
    <t>Related Party Transaction [Line Items]</t>
  </si>
  <si>
    <t>Balance, January 1</t>
  </si>
  <si>
    <t>Balance, December 31</t>
  </si>
  <si>
    <t>Related Party Transactions - Additional Information (Details) (USD $)</t>
  </si>
  <si>
    <t>Interest earned from loans to related parties</t>
  </si>
  <si>
    <t>Deposits from related parties</t>
  </si>
  <si>
    <t>Interest paid</t>
  </si>
  <si>
    <t>Insurance broker in which a director has ownership interest</t>
  </si>
  <si>
    <t>Broker fees earned</t>
  </si>
  <si>
    <t>Regulatory Matters - Schedule of Regulatory Standards for Well Capitalized Institutions and Capital Ratios (Details) (USD $)</t>
  </si>
  <si>
    <t>Compliance With Regulatory Capital Requirements Under Banking Regulations [Line Items]</t>
  </si>
  <si>
    <t>Tier 1 leverage/(core) ratio, Actual Amount</t>
  </si>
  <si>
    <t>Tier 1 risk-based capital ratio, Actual Amount</t>
  </si>
  <si>
    <t>Total risk-based capital ratio, Actual Amount</t>
  </si>
  <si>
    <t>Tier 1 leverage/(core) ratio, Actual Ratio</t>
  </si>
  <si>
    <t>Tier 1 risk-based capital ratio, Actual Ratio</t>
  </si>
  <si>
    <t>Total risk-based capital ratio, Actual Ratio</t>
  </si>
  <si>
    <t>Tier 1 leverage/(core) ratio, For Capital Adequacy Purposes Amount</t>
  </si>
  <si>
    <t>Tier 1 risk-based capital ratio, For Capital Adequacy Purposes Amount</t>
  </si>
  <si>
    <t>Total risk-based capital ratio, For Capital Adequacy Purposes Amount</t>
  </si>
  <si>
    <t>Tier 1 leverage/(core) ratio, For Capital Adequacy Purposes Ratio</t>
  </si>
  <si>
    <t>Tier 1 risk-based capital ratio, For Capital Adequacy Purposes Ratio</t>
  </si>
  <si>
    <t>Total risk-based capital ratio, For Capital Adequacy Purposes Ratio</t>
  </si>
  <si>
    <t>Tier 1 leverage/(core) ratio, To Be Well-Capitalized Under Prompt Corrective Action Provisions Amount</t>
  </si>
  <si>
    <t>Tier 1 risk-based capital ratio, To Be Well-Capitalized Under Prompt Corrective Action Provisions Amount</t>
  </si>
  <si>
    <t>Total risk-based capital ratio, To Be Well-Capitalized Under Prompt Corrective Action Provisions Amount</t>
  </si>
  <si>
    <t>Tier 1 leverage/(core) ratio, To Be Well-Capitalized Under Prompt Corrective Action Provisions Ratio</t>
  </si>
  <si>
    <t>Tier 1 risk-based capital ratio, To Be Well-Capitalized Under Prompt Corrective Action Provisions Ratio</t>
  </si>
  <si>
    <t>Total risk-based capital ratio, To Be Well-Capitalized Under Prompt Corrective Action Provisions Ratio</t>
  </si>
  <si>
    <t>Other Expenses - Schedule of Professional Services and Marketing Costs and Other Expenses (Details) (USD $)</t>
  </si>
  <si>
    <t>Directorsâ€™ compensation expenses</t>
  </si>
  <si>
    <t>Segment Reporting - Additional Information (Details)</t>
  </si>
  <si>
    <t>Segment</t>
  </si>
  <si>
    <t>Reportable business segments</t>
  </si>
  <si>
    <t>Segment Reporting - Key Operating Results of Business Segments (Details) (USD $)</t>
  </si>
  <si>
    <t>Segment Reporting Information [Line Items]</t>
  </si>
  <si>
    <t>Operating Segments | Banking</t>
  </si>
  <si>
    <t>Operating Segments | Wealth Management</t>
  </si>
  <si>
    <t>Corporate Joint And Intersegment Elimination</t>
  </si>
  <si>
    <t>Segment Reporting - Financial Position For Each of Our Business Segments (Details) (USD $)</t>
  </si>
  <si>
    <t>Shareholdersâ€™ equity</t>
  </si>
  <si>
    <t>Intersegment Eliminations</t>
  </si>
  <si>
    <t>Quarterly Financial Information (Unaudited) (Details) (USD $)</t>
  </si>
  <si>
    <t>Parent Only Financial Statements - Balance Sheets (Details) (USD $)</t>
  </si>
  <si>
    <t>Parent Only Financial Statements - Income Statements (Details) (USD $)</t>
  </si>
  <si>
    <t>Noninterest incomeâ€”earnings from investment in subsidiaries</t>
  </si>
  <si>
    <t>Parent Only Financial Statements - Statements of Comprehensive Income (Details) (USD $)</t>
  </si>
  <si>
    <t>Parent Only Financial Statements - Statements of Cash Flow (Details) (USD $)</t>
  </si>
  <si>
    <t>Plan of Merger - Additional Information (Details) (USD $)</t>
  </si>
  <si>
    <t>Nov. 25, 2014</t>
  </si>
  <si>
    <t>Pacific Rim Bank [Member]</t>
  </si>
  <si>
    <t>Merger agreement date</t>
  </si>
  <si>
    <t>Percentage of acquired outstanding common stock</t>
  </si>
  <si>
    <t>Business acquisition, each shares of common stock converted into company's shares</t>
  </si>
  <si>
    <t>Tangible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i/>
      <u/>
      <sz val="10"/>
      <color theme="1"/>
      <name val="Times New Roman"/>
      <family val="1"/>
    </font>
    <font>
      <sz val="6"/>
      <color theme="1"/>
      <name val="Times New Roman"/>
      <family val="1"/>
    </font>
    <font>
      <sz val="1"/>
      <color theme="1"/>
      <name val="Calibri"/>
      <family val="2"/>
      <scheme val="minor"/>
    </font>
    <font>
      <sz val="1"/>
      <color theme="1"/>
      <name val="Times New Roman"/>
      <family val="1"/>
    </font>
    <font>
      <sz val="8"/>
      <color theme="1"/>
      <name val="Times New Roman"/>
      <family val="1"/>
    </font>
    <font>
      <b/>
      <sz val="8"/>
      <color theme="1"/>
      <name val="Times New Roman"/>
      <family val="1"/>
    </font>
    <font>
      <b/>
      <i/>
      <sz val="8"/>
      <color theme="1"/>
      <name val="Times New Roman"/>
      <family val="1"/>
    </font>
    <font>
      <sz val="8"/>
      <color theme="1"/>
      <name val="Calibri"/>
      <family val="2"/>
      <scheme val="minor"/>
    </font>
    <font>
      <sz val="10"/>
      <color theme="1"/>
      <name val="Calibri"/>
      <family val="2"/>
      <scheme val="minor"/>
    </font>
    <font>
      <sz val="12"/>
      <color theme="1"/>
      <name val="Times New Roman"/>
      <family val="1"/>
    </font>
    <font>
      <b/>
      <sz val="9"/>
      <color theme="1"/>
      <name val="Calibri"/>
      <family val="2"/>
      <scheme val="minor"/>
    </font>
    <font>
      <b/>
      <sz val="8"/>
      <color theme="1"/>
      <name val="Calibri"/>
      <family val="2"/>
      <scheme val="minor"/>
    </font>
    <font>
      <b/>
      <u/>
      <sz val="10"/>
      <color theme="1"/>
      <name val="Times New Roman"/>
      <family val="1"/>
    </font>
    <font>
      <b/>
      <sz val="9"/>
      <color theme="1"/>
      <name val="Times New Roman"/>
      <family val="1"/>
    </font>
    <font>
      <sz val="9"/>
      <color theme="1"/>
      <name val="Times New Roman"/>
      <family val="1"/>
    </font>
    <font>
      <b/>
      <i/>
      <sz val="9"/>
      <color theme="1"/>
      <name val="Times New Roman"/>
      <family val="1"/>
    </font>
    <font>
      <sz val="9"/>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bottom style="thin">
        <color rgb="FF000000"/>
      </bottom>
      <diagonal/>
    </border>
    <border>
      <left/>
      <right/>
      <top style="thin">
        <color rgb="FF000000"/>
      </top>
      <bottom style="double">
        <color rgb="FF000000"/>
      </bottom>
      <diagonal/>
    </border>
    <border>
      <left/>
      <right/>
      <top style="medium">
        <color rgb="FF000000"/>
      </top>
      <bottom style="medium">
        <color rgb="FF000000"/>
      </bottom>
      <diagonal/>
    </border>
    <border>
      <left/>
      <right/>
      <top style="thin">
        <color rgb="FF000000"/>
      </top>
      <bottom style="thin">
        <color rgb="FF000000"/>
      </bottom>
      <diagonal/>
    </border>
    <border>
      <left/>
      <right/>
      <top style="thin">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medium">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horizontal="center" wrapText="1"/>
    </xf>
    <xf numFmtId="0" fontId="20" fillId="0" borderId="0" xfId="0" applyFont="1"/>
    <xf numFmtId="0" fontId="20" fillId="0" borderId="0" xfId="0" applyFont="1" applyAlignment="1">
      <alignment horizontal="left" wrapText="1" indent="1"/>
    </xf>
    <xf numFmtId="0" fontId="20" fillId="0" borderId="0" xfId="0" applyFont="1" applyAlignment="1">
      <alignment horizontal="center" wrapText="1"/>
    </xf>
    <xf numFmtId="0" fontId="19" fillId="0" borderId="0" xfId="0" applyFont="1" applyAlignment="1">
      <alignment horizontal="center" wrapText="1"/>
    </xf>
    <xf numFmtId="0" fontId="24" fillId="0" borderId="0" xfId="0" applyFont="1" applyAlignment="1">
      <alignment wrapText="1"/>
    </xf>
    <xf numFmtId="0" fontId="24" fillId="0" borderId="0" xfId="0" applyFont="1" applyAlignment="1">
      <alignment horizontal="left" wrapText="1" indent="1"/>
    </xf>
    <xf numFmtId="0" fontId="20" fillId="33" borderId="0" xfId="0" applyFont="1" applyFill="1" applyAlignment="1">
      <alignment horizontal="left" vertical="top" wrapText="1" indent="1"/>
    </xf>
    <xf numFmtId="0" fontId="20" fillId="33" borderId="0" xfId="0" applyFont="1" applyFill="1" applyAlignment="1">
      <alignment horizontal="left" indent="3"/>
    </xf>
    <xf numFmtId="0" fontId="20" fillId="0" borderId="0" xfId="0" applyFont="1" applyAlignment="1">
      <alignment horizontal="left" vertical="top" wrapText="1" indent="1"/>
    </xf>
    <xf numFmtId="3" fontId="20" fillId="0" borderId="0" xfId="0" applyNumberFormat="1" applyFont="1" applyAlignment="1">
      <alignment horizontal="left" indent="1"/>
    </xf>
    <xf numFmtId="3" fontId="20" fillId="33" borderId="0" xfId="0" applyNumberFormat="1" applyFont="1" applyFill="1" applyAlignment="1">
      <alignment horizontal="left" indent="1"/>
    </xf>
    <xf numFmtId="0" fontId="20" fillId="0" borderId="0" xfId="0" applyFont="1" applyAlignment="1">
      <alignment horizontal="left" indent="1"/>
    </xf>
    <xf numFmtId="0" fontId="25" fillId="0" borderId="0" xfId="0" applyFont="1" applyAlignment="1">
      <alignment horizontal="left" wrapText="1" inden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indent="3"/>
    </xf>
    <xf numFmtId="0" fontId="18" fillId="0" borderId="0" xfId="0" applyFont="1" applyAlignment="1">
      <alignment horizontal="center" wrapText="1"/>
    </xf>
    <xf numFmtId="0" fontId="20" fillId="0" borderId="0" xfId="0" applyFont="1" applyAlignment="1">
      <alignment horizontal="left" wrapText="1" inden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wrapText="1"/>
    </xf>
    <xf numFmtId="0" fontId="20" fillId="0" borderId="0" xfId="0" applyFont="1" applyAlignment="1">
      <alignment wrapText="1"/>
    </xf>
    <xf numFmtId="0" fontId="26" fillId="0" borderId="0" xfId="0" applyFont="1" applyAlignment="1">
      <alignment wrapText="1"/>
    </xf>
    <xf numFmtId="0" fontId="27" fillId="0" borderId="0" xfId="0" applyFont="1" applyAlignment="1">
      <alignment horizontal="center" wrapText="1"/>
    </xf>
    <xf numFmtId="0" fontId="28" fillId="0" borderId="0" xfId="0" applyFont="1" applyAlignment="1">
      <alignment horizontal="center" wrapText="1"/>
    </xf>
    <xf numFmtId="0" fontId="29" fillId="0" borderId="0" xfId="0" applyFont="1" applyAlignment="1">
      <alignment wrapText="1"/>
    </xf>
    <xf numFmtId="0" fontId="18" fillId="33" borderId="0" xfId="0" applyFont="1" applyFill="1" applyAlignment="1">
      <alignment horizontal="left" wrapText="1" indent="1"/>
    </xf>
    <xf numFmtId="0" fontId="30" fillId="33" borderId="0" xfId="0" applyFont="1" applyFill="1" applyAlignment="1">
      <alignment wrapText="1"/>
    </xf>
    <xf numFmtId="0" fontId="30" fillId="0" borderId="0" xfId="0" applyFont="1" applyAlignment="1">
      <alignment wrapText="1"/>
    </xf>
    <xf numFmtId="0" fontId="20" fillId="33" borderId="0" xfId="0" applyFont="1" applyFill="1" applyAlignment="1">
      <alignment horizontal="left" wrapText="1" indent="3"/>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0" fontId="20" fillId="33" borderId="0" xfId="0" applyFont="1" applyFill="1" applyAlignment="1">
      <alignment horizontal="right"/>
    </xf>
    <xf numFmtId="0" fontId="20" fillId="0" borderId="0" xfId="0" applyFont="1" applyAlignment="1">
      <alignment horizontal="left" wrapText="1" indent="3"/>
    </xf>
    <xf numFmtId="3" fontId="20" fillId="0" borderId="0" xfId="0" applyNumberFormat="1" applyFont="1" applyAlignment="1">
      <alignment horizontal="right" wrapText="1"/>
    </xf>
    <xf numFmtId="0" fontId="20" fillId="0" borderId="0" xfId="0" applyFont="1" applyAlignment="1">
      <alignment horizontal="right"/>
    </xf>
    <xf numFmtId="0" fontId="20" fillId="33" borderId="13" xfId="0" applyFont="1" applyFill="1" applyBorder="1" applyAlignment="1">
      <alignment wrapText="1"/>
    </xf>
    <xf numFmtId="3" fontId="20" fillId="33" borderId="13" xfId="0" applyNumberFormat="1" applyFont="1" applyFill="1" applyBorder="1" applyAlignment="1">
      <alignment horizontal="right" wrapText="1"/>
    </xf>
    <xf numFmtId="0" fontId="20" fillId="33" borderId="13" xfId="0" applyFont="1" applyFill="1" applyBorder="1"/>
    <xf numFmtId="0" fontId="20" fillId="33" borderId="13" xfId="0" applyFont="1" applyFill="1" applyBorder="1" applyAlignment="1">
      <alignment horizontal="right"/>
    </xf>
    <xf numFmtId="0" fontId="20" fillId="0" borderId="14" xfId="0" applyFont="1" applyBorder="1" applyAlignment="1">
      <alignment wrapText="1"/>
    </xf>
    <xf numFmtId="3" fontId="20" fillId="0" borderId="14" xfId="0" applyNumberFormat="1" applyFont="1" applyBorder="1" applyAlignment="1">
      <alignment horizontal="right" wrapText="1"/>
    </xf>
    <xf numFmtId="0" fontId="20" fillId="0" borderId="14" xfId="0" applyFont="1" applyBorder="1"/>
    <xf numFmtId="0" fontId="20" fillId="0" borderId="14" xfId="0" applyFont="1" applyBorder="1" applyAlignment="1">
      <alignment horizontal="right"/>
    </xf>
    <xf numFmtId="0" fontId="30" fillId="33" borderId="11" xfId="0" applyFont="1" applyFill="1" applyBorder="1" applyAlignment="1">
      <alignment wrapText="1"/>
    </xf>
    <xf numFmtId="0" fontId="26" fillId="0" borderId="0" xfId="0" applyFont="1" applyAlignment="1">
      <alignment wrapText="1"/>
    </xf>
    <xf numFmtId="0" fontId="27" fillId="0" borderId="12" xfId="0" applyFont="1" applyBorder="1" applyAlignment="1">
      <alignment horizontal="center" wrapText="1"/>
    </xf>
    <xf numFmtId="0" fontId="27" fillId="0" borderId="15" xfId="0" applyFont="1" applyBorder="1" applyAlignment="1">
      <alignment horizontal="center" wrapText="1"/>
    </xf>
    <xf numFmtId="0" fontId="26" fillId="0" borderId="10" xfId="0" applyFont="1" applyBorder="1" applyAlignment="1">
      <alignment wrapText="1"/>
    </xf>
    <xf numFmtId="0" fontId="28" fillId="0" borderId="0" xfId="0" applyFont="1" applyAlignment="1">
      <alignment horizontal="center"/>
    </xf>
    <xf numFmtId="0" fontId="19" fillId="33" borderId="0" xfId="0" applyFont="1" applyFill="1" applyAlignment="1">
      <alignment horizontal="left" wrapText="1" indent="1"/>
    </xf>
    <xf numFmtId="3" fontId="20" fillId="33" borderId="0" xfId="0" applyNumberFormat="1" applyFont="1" applyFill="1" applyAlignment="1">
      <alignment horizontal="right" wrapText="1"/>
    </xf>
    <xf numFmtId="0" fontId="19" fillId="0" borderId="0" xfId="0" applyFont="1" applyAlignment="1">
      <alignment horizontal="left" wrapText="1" indent="1"/>
    </xf>
    <xf numFmtId="0" fontId="27" fillId="0" borderId="0" xfId="0" applyFont="1" applyAlignment="1">
      <alignment horizontal="center" wrapText="1"/>
    </xf>
    <xf numFmtId="0" fontId="19"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27" fillId="0" borderId="13" xfId="0" applyFont="1" applyBorder="1" applyAlignment="1">
      <alignment horizontal="center" wrapText="1"/>
    </xf>
    <xf numFmtId="0" fontId="30" fillId="0" borderId="13" xfId="0" applyFont="1" applyBorder="1" applyAlignment="1">
      <alignment wrapText="1"/>
    </xf>
    <xf numFmtId="0" fontId="27" fillId="0" borderId="16" xfId="0" applyFont="1" applyBorder="1" applyAlignment="1">
      <alignment horizontal="center" wrapText="1"/>
    </xf>
    <xf numFmtId="0" fontId="30" fillId="0" borderId="17" xfId="0" applyFont="1" applyBorder="1" applyAlignment="1">
      <alignment wrapText="1"/>
    </xf>
    <xf numFmtId="0" fontId="30" fillId="0" borderId="16" xfId="0" applyFont="1" applyBorder="1" applyAlignment="1">
      <alignment wrapText="1"/>
    </xf>
    <xf numFmtId="46" fontId="19" fillId="33" borderId="0" xfId="0" applyNumberFormat="1" applyFont="1" applyFill="1" applyAlignment="1">
      <alignment horizontal="left" wrapText="1" indent="1"/>
    </xf>
    <xf numFmtId="0" fontId="30" fillId="33" borderId="17" xfId="0" applyFont="1" applyFill="1" applyBorder="1" applyAlignment="1">
      <alignment wrapText="1"/>
    </xf>
    <xf numFmtId="0" fontId="20" fillId="0" borderId="0" xfId="0" applyFont="1" applyAlignment="1">
      <alignment horizontal="right" wrapText="1"/>
    </xf>
    <xf numFmtId="0" fontId="20" fillId="0" borderId="13" xfId="0" applyFont="1" applyBorder="1" applyAlignment="1">
      <alignment wrapText="1"/>
    </xf>
    <xf numFmtId="3" fontId="20" fillId="0" borderId="13" xfId="0" applyNumberFormat="1" applyFont="1" applyBorder="1" applyAlignment="1">
      <alignment horizontal="right" wrapText="1"/>
    </xf>
    <xf numFmtId="0" fontId="20" fillId="0" borderId="13" xfId="0" applyFont="1" applyBorder="1"/>
    <xf numFmtId="3" fontId="20" fillId="0" borderId="13" xfId="0" applyNumberFormat="1" applyFont="1" applyBorder="1" applyAlignment="1">
      <alignment horizontal="right"/>
    </xf>
    <xf numFmtId="0" fontId="20" fillId="0" borderId="13" xfId="0" applyFont="1" applyBorder="1" applyAlignment="1">
      <alignment horizontal="right" wrapText="1"/>
    </xf>
    <xf numFmtId="0" fontId="20" fillId="33" borderId="0" xfId="0" applyFont="1" applyFill="1" applyAlignment="1">
      <alignment horizontal="left" wrapText="1" indent="5"/>
    </xf>
    <xf numFmtId="0" fontId="20" fillId="33" borderId="18" xfId="0" applyFont="1" applyFill="1" applyBorder="1" applyAlignment="1">
      <alignment wrapText="1"/>
    </xf>
    <xf numFmtId="3" fontId="20" fillId="33" borderId="18" xfId="0" applyNumberFormat="1" applyFont="1" applyFill="1" applyBorder="1" applyAlignment="1">
      <alignment horizontal="right" wrapText="1"/>
    </xf>
    <xf numFmtId="0" fontId="20" fillId="33" borderId="18" xfId="0" applyFont="1" applyFill="1" applyBorder="1"/>
    <xf numFmtId="3" fontId="20" fillId="33" borderId="18" xfId="0" applyNumberFormat="1" applyFont="1" applyFill="1" applyBorder="1" applyAlignment="1">
      <alignment horizontal="right"/>
    </xf>
    <xf numFmtId="0" fontId="20" fillId="33" borderId="18" xfId="0" applyFont="1" applyFill="1" applyBorder="1" applyAlignment="1">
      <alignment horizontal="right" wrapText="1"/>
    </xf>
    <xf numFmtId="46" fontId="19" fillId="0" borderId="0" xfId="0" applyNumberFormat="1" applyFont="1" applyAlignment="1">
      <alignment horizontal="left" wrapText="1" indent="1"/>
    </xf>
    <xf numFmtId="3" fontId="20" fillId="33" borderId="13" xfId="0" applyNumberFormat="1" applyFont="1" applyFill="1" applyBorder="1" applyAlignment="1">
      <alignment horizontal="right"/>
    </xf>
    <xf numFmtId="0" fontId="20" fillId="0" borderId="0" xfId="0" applyFont="1" applyAlignment="1">
      <alignment horizontal="left" wrapText="1" indent="5"/>
    </xf>
    <xf numFmtId="0" fontId="20" fillId="0" borderId="18" xfId="0" applyFont="1" applyBorder="1" applyAlignment="1">
      <alignment wrapText="1"/>
    </xf>
    <xf numFmtId="3" fontId="20" fillId="0" borderId="18" xfId="0" applyNumberFormat="1" applyFont="1" applyBorder="1" applyAlignment="1">
      <alignment horizontal="right" wrapText="1"/>
    </xf>
    <xf numFmtId="0" fontId="20" fillId="0" borderId="18" xfId="0" applyFont="1" applyBorder="1"/>
    <xf numFmtId="0" fontId="20" fillId="0" borderId="18" xfId="0" applyFont="1" applyBorder="1" applyAlignment="1">
      <alignment horizontal="right"/>
    </xf>
    <xf numFmtId="3" fontId="20" fillId="0" borderId="18" xfId="0" applyNumberFormat="1" applyFont="1" applyBorder="1" applyAlignment="1">
      <alignment horizontal="right"/>
    </xf>
    <xf numFmtId="0" fontId="27" fillId="0" borderId="13" xfId="0" applyFont="1" applyBorder="1" applyAlignment="1">
      <alignment horizontal="center" wrapText="1"/>
    </xf>
    <xf numFmtId="0" fontId="28" fillId="0" borderId="0" xfId="0" applyFont="1" applyAlignment="1">
      <alignment horizontal="center"/>
    </xf>
    <xf numFmtId="0" fontId="28" fillId="0" borderId="12" xfId="0" applyFont="1" applyBorder="1" applyAlignment="1">
      <alignment horizontal="center"/>
    </xf>
    <xf numFmtId="0" fontId="27" fillId="0" borderId="10" xfId="0" applyFont="1" applyBorder="1" applyAlignment="1">
      <alignment horizontal="center" wrapText="1"/>
    </xf>
    <xf numFmtId="0" fontId="20" fillId="0" borderId="18" xfId="0" applyFont="1" applyBorder="1" applyAlignment="1">
      <alignment horizontal="right" wrapText="1"/>
    </xf>
    <xf numFmtId="0" fontId="20" fillId="0" borderId="13" xfId="0" applyFont="1" applyBorder="1" applyAlignment="1">
      <alignment horizontal="right"/>
    </xf>
    <xf numFmtId="0" fontId="20" fillId="33" borderId="18" xfId="0" applyFont="1" applyFill="1" applyBorder="1" applyAlignment="1">
      <alignment horizontal="right"/>
    </xf>
    <xf numFmtId="0" fontId="32" fillId="0" borderId="0" xfId="0" applyFont="1" applyAlignment="1">
      <alignment horizontal="justify" wrapText="1"/>
    </xf>
    <xf numFmtId="0" fontId="31" fillId="0" borderId="0" xfId="0" applyFont="1" applyAlignment="1">
      <alignment wrapText="1"/>
    </xf>
    <xf numFmtId="0" fontId="32" fillId="0" borderId="0" xfId="0" applyFont="1" applyAlignment="1">
      <alignment horizontal="justify" wrapText="1"/>
    </xf>
    <xf numFmtId="0" fontId="20" fillId="0" borderId="0" xfId="0" applyFont="1" applyAlignment="1">
      <alignment horizontal="left" wrapText="1" indent="7"/>
    </xf>
    <xf numFmtId="0" fontId="20" fillId="33" borderId="0" xfId="0" applyFont="1" applyFill="1" applyAlignment="1">
      <alignment horizontal="left" wrapText="1" indent="7"/>
    </xf>
    <xf numFmtId="0" fontId="20" fillId="0" borderId="0" xfId="0" applyFont="1" applyAlignment="1">
      <alignment horizontal="left" wrapText="1" indent="9"/>
    </xf>
    <xf numFmtId="0" fontId="20" fillId="0" borderId="17" xfId="0" applyFont="1" applyBorder="1" applyAlignment="1">
      <alignment wrapText="1"/>
    </xf>
    <xf numFmtId="3" fontId="20" fillId="0" borderId="17" xfId="0" applyNumberFormat="1" applyFont="1" applyBorder="1" applyAlignment="1">
      <alignment horizontal="right" wrapText="1"/>
    </xf>
    <xf numFmtId="0" fontId="20" fillId="33" borderId="0" xfId="0" applyFont="1" applyFill="1" applyAlignment="1">
      <alignment horizontal="left" wrapText="1" indent="9"/>
    </xf>
    <xf numFmtId="0" fontId="20" fillId="33" borderId="17" xfId="0" applyFont="1" applyFill="1" applyBorder="1" applyAlignment="1">
      <alignment wrapText="1"/>
    </xf>
    <xf numFmtId="3" fontId="20" fillId="33" borderId="17" xfId="0" applyNumberFormat="1" applyFont="1" applyFill="1" applyBorder="1" applyAlignment="1">
      <alignment horizontal="right" wrapText="1"/>
    </xf>
    <xf numFmtId="0" fontId="20" fillId="33" borderId="13" xfId="0" applyFont="1" applyFill="1" applyBorder="1" applyAlignment="1">
      <alignment horizontal="right" wrapText="1"/>
    </xf>
    <xf numFmtId="0" fontId="20" fillId="0" borderId="17" xfId="0" applyFont="1" applyBorder="1" applyAlignment="1">
      <alignment horizontal="right" wrapText="1"/>
    </xf>
    <xf numFmtId="0" fontId="20" fillId="33" borderId="14" xfId="0" applyFont="1" applyFill="1" applyBorder="1" applyAlignment="1">
      <alignment wrapText="1"/>
    </xf>
    <xf numFmtId="3" fontId="20" fillId="33" borderId="14" xfId="0" applyNumberFormat="1" applyFont="1" applyFill="1" applyBorder="1" applyAlignment="1">
      <alignment horizontal="right" wrapText="1"/>
    </xf>
    <xf numFmtId="0" fontId="20" fillId="0" borderId="14" xfId="0" applyFont="1" applyBorder="1" applyAlignment="1">
      <alignment horizontal="right" wrapText="1"/>
    </xf>
    <xf numFmtId="3" fontId="20" fillId="0" borderId="0" xfId="0" applyNumberFormat="1" applyFont="1" applyAlignment="1">
      <alignment horizontal="right"/>
    </xf>
    <xf numFmtId="0" fontId="29" fillId="0" borderId="0" xfId="0" applyFont="1" applyAlignment="1">
      <alignment horizontal="center" wrapText="1"/>
    </xf>
    <xf numFmtId="0" fontId="28" fillId="0" borderId="0" xfId="0" applyFont="1" applyAlignment="1">
      <alignment horizontal="center" wrapText="1"/>
    </xf>
    <xf numFmtId="0" fontId="31" fillId="0" borderId="0" xfId="0" applyFont="1" applyAlignment="1">
      <alignment horizontal="justify" wrapText="1"/>
    </xf>
    <xf numFmtId="0" fontId="20" fillId="33" borderId="14" xfId="0" applyFont="1" applyFill="1" applyBorder="1" applyAlignment="1">
      <alignment horizontal="right" wrapText="1"/>
    </xf>
    <xf numFmtId="0" fontId="20" fillId="33" borderId="14" xfId="0" applyFont="1" applyFill="1" applyBorder="1"/>
    <xf numFmtId="0" fontId="20" fillId="33" borderId="14" xfId="0" applyFont="1" applyFill="1" applyBorder="1" applyAlignment="1">
      <alignment horizontal="right"/>
    </xf>
    <xf numFmtId="0" fontId="30" fillId="0" borderId="11" xfId="0" applyFont="1" applyBorder="1" applyAlignment="1">
      <alignment wrapText="1"/>
    </xf>
    <xf numFmtId="46" fontId="19" fillId="33" borderId="0" xfId="0" applyNumberFormat="1" applyFont="1" applyFill="1" applyAlignment="1">
      <alignmen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33" borderId="11" xfId="0" applyFont="1" applyFill="1" applyBorder="1"/>
    <xf numFmtId="0" fontId="20" fillId="33" borderId="11" xfId="0" applyFont="1" applyFill="1" applyBorder="1" applyAlignment="1">
      <alignment horizontal="right"/>
    </xf>
    <xf numFmtId="0" fontId="30" fillId="0" borderId="0" xfId="0" applyFont="1" applyAlignment="1">
      <alignment wrapText="1"/>
    </xf>
    <xf numFmtId="0" fontId="27" fillId="0" borderId="16" xfId="0" applyFont="1" applyBorder="1" applyAlignment="1">
      <alignment horizontal="center" wrapText="1"/>
    </xf>
    <xf numFmtId="0" fontId="27" fillId="0" borderId="17" xfId="0" applyFont="1" applyBorder="1" applyAlignment="1">
      <alignment horizontal="center" wrapText="1"/>
    </xf>
    <xf numFmtId="3" fontId="20" fillId="33" borderId="0" xfId="0" applyNumberFormat="1" applyFont="1" applyFill="1" applyAlignment="1">
      <alignment horizontal="right"/>
    </xf>
    <xf numFmtId="0" fontId="0" fillId="0" borderId="12" xfId="0" applyBorder="1" applyAlignment="1">
      <alignment wrapText="1"/>
    </xf>
    <xf numFmtId="0" fontId="29" fillId="0" borderId="0" xfId="0" applyFont="1" applyAlignment="1">
      <alignment vertical="top" wrapText="1"/>
    </xf>
    <xf numFmtId="0" fontId="30" fillId="33" borderId="0" xfId="0" applyFont="1" applyFill="1" applyAlignment="1">
      <alignment vertical="top" wrapText="1"/>
    </xf>
    <xf numFmtId="0" fontId="30" fillId="33" borderId="10" xfId="0" applyFont="1" applyFill="1" applyBorder="1" applyAlignment="1">
      <alignment vertical="top" wrapText="1"/>
    </xf>
    <xf numFmtId="0" fontId="20" fillId="0" borderId="0" xfId="0" applyFont="1" applyAlignment="1">
      <alignment vertical="top" wrapText="1"/>
    </xf>
    <xf numFmtId="3" fontId="20" fillId="0" borderId="0" xfId="0" applyNumberFormat="1" applyFont="1" applyAlignment="1">
      <alignment horizontal="right" vertical="top" wrapText="1"/>
    </xf>
    <xf numFmtId="0" fontId="20" fillId="0" borderId="0" xfId="0" applyFont="1" applyAlignment="1">
      <alignment horizontal="right" vertical="top" wrapText="1"/>
    </xf>
    <xf numFmtId="0" fontId="20" fillId="33" borderId="0" xfId="0" applyFont="1" applyFill="1" applyAlignment="1">
      <alignment vertical="top" wrapText="1"/>
    </xf>
    <xf numFmtId="0" fontId="20" fillId="33" borderId="0" xfId="0" applyFont="1" applyFill="1" applyAlignment="1">
      <alignment horizontal="right" vertical="top" wrapText="1"/>
    </xf>
    <xf numFmtId="0" fontId="20" fillId="33" borderId="13" xfId="0" applyFont="1" applyFill="1" applyBorder="1" applyAlignment="1">
      <alignment vertical="top" wrapText="1"/>
    </xf>
    <xf numFmtId="0" fontId="20" fillId="33" borderId="13" xfId="0" applyFont="1" applyFill="1" applyBorder="1" applyAlignment="1">
      <alignment horizontal="right" vertical="top" wrapText="1"/>
    </xf>
    <xf numFmtId="0" fontId="20" fillId="0" borderId="14" xfId="0" applyFont="1" applyBorder="1" applyAlignment="1">
      <alignment vertical="top" wrapText="1"/>
    </xf>
    <xf numFmtId="3" fontId="20" fillId="0" borderId="14" xfId="0" applyNumberFormat="1" applyFont="1" applyBorder="1" applyAlignment="1">
      <alignment horizontal="right" vertical="top" wrapText="1"/>
    </xf>
    <xf numFmtId="0" fontId="20" fillId="0" borderId="14" xfId="0" applyFont="1" applyBorder="1" applyAlignment="1">
      <alignment horizontal="right" vertical="top" wrapText="1"/>
    </xf>
    <xf numFmtId="0" fontId="29" fillId="0" borderId="0" xfId="0" applyFont="1" applyAlignment="1">
      <alignment vertical="top" wrapText="1"/>
    </xf>
    <xf numFmtId="0" fontId="29" fillId="0" borderId="10" xfId="0" applyFont="1" applyBorder="1" applyAlignment="1">
      <alignment horizontal="center" wrapText="1"/>
    </xf>
    <xf numFmtId="0" fontId="29" fillId="0" borderId="0" xfId="0" applyFont="1" applyBorder="1" applyAlignment="1">
      <alignment horizontal="center" wrapText="1"/>
    </xf>
    <xf numFmtId="0" fontId="30" fillId="33" borderId="0" xfId="0" applyFont="1" applyFill="1" applyAlignment="1">
      <alignment wrapText="1"/>
    </xf>
    <xf numFmtId="0" fontId="20" fillId="33" borderId="19" xfId="0" applyFont="1" applyFill="1" applyBorder="1" applyAlignment="1">
      <alignment vertical="top" wrapText="1"/>
    </xf>
    <xf numFmtId="3" fontId="20" fillId="33" borderId="19" xfId="0" applyNumberFormat="1" applyFont="1" applyFill="1" applyBorder="1" applyAlignment="1">
      <alignment horizontal="right" vertical="top" wrapText="1"/>
    </xf>
    <xf numFmtId="0" fontId="20" fillId="33" borderId="19" xfId="0" applyFont="1" applyFill="1" applyBorder="1" applyAlignment="1">
      <alignment horizontal="right" vertical="top" wrapText="1"/>
    </xf>
    <xf numFmtId="0" fontId="20" fillId="0" borderId="20" xfId="0" applyFont="1" applyBorder="1" applyAlignment="1">
      <alignment wrapText="1"/>
    </xf>
    <xf numFmtId="3" fontId="20" fillId="0" borderId="20" xfId="0" applyNumberFormat="1" applyFont="1" applyBorder="1" applyAlignment="1">
      <alignment horizontal="right" wrapText="1"/>
    </xf>
    <xf numFmtId="0" fontId="20" fillId="0" borderId="11" xfId="0" applyFont="1" applyBorder="1" applyAlignment="1">
      <alignment wrapText="1"/>
    </xf>
    <xf numFmtId="3" fontId="20" fillId="0" borderId="11" xfId="0" applyNumberFormat="1" applyFont="1" applyBorder="1" applyAlignment="1">
      <alignment horizontal="right" wrapText="1"/>
    </xf>
    <xf numFmtId="0" fontId="20" fillId="0" borderId="20" xfId="0" applyFont="1" applyBorder="1" applyAlignment="1">
      <alignment vertical="top" wrapText="1"/>
    </xf>
    <xf numFmtId="3" fontId="20" fillId="0" borderId="20" xfId="0" applyNumberFormat="1" applyFont="1" applyBorder="1" applyAlignment="1">
      <alignment horizontal="right" vertical="top" wrapText="1"/>
    </xf>
    <xf numFmtId="0" fontId="20" fillId="0" borderId="11" xfId="0" applyFont="1" applyBorder="1" applyAlignment="1">
      <alignment horizontal="right" vertical="top" wrapText="1"/>
    </xf>
    <xf numFmtId="3" fontId="20" fillId="0" borderId="11" xfId="0" applyNumberFormat="1" applyFont="1" applyBorder="1" applyAlignment="1">
      <alignment horizontal="right" vertical="top" wrapText="1"/>
    </xf>
    <xf numFmtId="3" fontId="20" fillId="33" borderId="0" xfId="0" applyNumberFormat="1" applyFont="1" applyFill="1" applyAlignment="1">
      <alignment horizontal="right" vertical="top" wrapText="1"/>
    </xf>
    <xf numFmtId="3" fontId="20" fillId="33" borderId="13" xfId="0" applyNumberFormat="1" applyFont="1" applyFill="1" applyBorder="1" applyAlignment="1">
      <alignment horizontal="right" vertical="top" wrapText="1"/>
    </xf>
    <xf numFmtId="0" fontId="20" fillId="33" borderId="20" xfId="0" applyFont="1" applyFill="1" applyBorder="1" applyAlignment="1">
      <alignment wrapText="1"/>
    </xf>
    <xf numFmtId="0" fontId="20" fillId="33" borderId="20" xfId="0" applyFont="1" applyFill="1" applyBorder="1" applyAlignment="1">
      <alignment horizontal="right" wrapText="1"/>
    </xf>
    <xf numFmtId="0" fontId="20" fillId="33" borderId="18" xfId="0" applyFont="1" applyFill="1" applyBorder="1" applyAlignment="1">
      <alignment vertical="top" wrapText="1"/>
    </xf>
    <xf numFmtId="0" fontId="20" fillId="33" borderId="18" xfId="0" applyFont="1" applyFill="1" applyBorder="1" applyAlignment="1">
      <alignment horizontal="right" vertical="top" wrapText="1"/>
    </xf>
    <xf numFmtId="0" fontId="20" fillId="33" borderId="20" xfId="0" applyFont="1" applyFill="1" applyBorder="1" applyAlignment="1">
      <alignment horizontal="right" vertical="top" wrapText="1"/>
    </xf>
    <xf numFmtId="0" fontId="20" fillId="33" borderId="0" xfId="0" applyFont="1" applyFill="1" applyAlignment="1">
      <alignment horizontal="left" wrapText="1" indent="1"/>
    </xf>
    <xf numFmtId="0" fontId="30" fillId="33" borderId="11" xfId="0" applyFont="1" applyFill="1" applyBorder="1" applyAlignment="1">
      <alignment wrapText="1"/>
    </xf>
    <xf numFmtId="0" fontId="30" fillId="33" borderId="0" xfId="0" applyFont="1" applyFill="1" applyBorder="1" applyAlignment="1">
      <alignment wrapText="1"/>
    </xf>
    <xf numFmtId="0" fontId="20" fillId="33" borderId="0" xfId="0" applyFont="1" applyFill="1" applyAlignment="1">
      <alignment wrapText="1"/>
    </xf>
    <xf numFmtId="0" fontId="20" fillId="33" borderId="13" xfId="0" applyFont="1" applyFill="1" applyBorder="1" applyAlignment="1">
      <alignmen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xf numFmtId="0" fontId="20" fillId="33" borderId="0" xfId="0" applyFont="1" applyFill="1" applyAlignment="1">
      <alignment vertical="top" wrapText="1"/>
    </xf>
    <xf numFmtId="0" fontId="20" fillId="33" borderId="11" xfId="0" applyFont="1" applyFill="1" applyBorder="1" applyAlignment="1">
      <alignment vertical="top" wrapText="1"/>
    </xf>
    <xf numFmtId="0" fontId="20" fillId="33" borderId="0" xfId="0" applyFont="1" applyFill="1" applyBorder="1" applyAlignment="1">
      <alignment vertical="top" wrapText="1"/>
    </xf>
    <xf numFmtId="0" fontId="20" fillId="33" borderId="11" xfId="0" applyFont="1" applyFill="1" applyBorder="1" applyAlignment="1">
      <alignment horizontal="right" vertical="top" wrapText="1"/>
    </xf>
    <xf numFmtId="0" fontId="20" fillId="33" borderId="0" xfId="0" applyFont="1" applyFill="1" applyBorder="1" applyAlignment="1">
      <alignment horizontal="right" vertical="top" wrapText="1"/>
    </xf>
    <xf numFmtId="0" fontId="20" fillId="33" borderId="0" xfId="0" applyFont="1" applyFill="1" applyAlignment="1">
      <alignment horizontal="right" vertical="top" wrapText="1"/>
    </xf>
    <xf numFmtId="0" fontId="20" fillId="33" borderId="13" xfId="0" applyFont="1" applyFill="1" applyBorder="1" applyAlignment="1">
      <alignment horizontal="right" vertical="top" wrapText="1"/>
    </xf>
    <xf numFmtId="0" fontId="30" fillId="0" borderId="0" xfId="0" applyFont="1" applyAlignment="1">
      <alignment horizontal="right" wrapText="1"/>
    </xf>
    <xf numFmtId="0" fontId="20" fillId="0" borderId="20" xfId="0" applyFont="1" applyBorder="1" applyAlignment="1">
      <alignment horizontal="right" wrapText="1"/>
    </xf>
    <xf numFmtId="0" fontId="20" fillId="33" borderId="17" xfId="0" applyFont="1" applyFill="1" applyBorder="1" applyAlignment="1">
      <alignment horizontal="right" wrapText="1"/>
    </xf>
    <xf numFmtId="0" fontId="29" fillId="0" borderId="0" xfId="0" applyFont="1" applyAlignment="1">
      <alignment horizontal="center" vertical="top" wrapText="1"/>
    </xf>
    <xf numFmtId="0" fontId="30" fillId="33" borderId="17" xfId="0" applyFont="1" applyFill="1" applyBorder="1" applyAlignment="1">
      <alignment vertical="top" wrapText="1"/>
    </xf>
    <xf numFmtId="0" fontId="30" fillId="0" borderId="0" xfId="0" applyFont="1" applyAlignment="1">
      <alignment vertical="top" wrapText="1"/>
    </xf>
    <xf numFmtId="0" fontId="30" fillId="0" borderId="0" xfId="0" applyFont="1" applyAlignment="1">
      <alignment horizontal="right" vertical="top" wrapText="1"/>
    </xf>
    <xf numFmtId="0" fontId="20" fillId="0" borderId="13" xfId="0" applyFont="1" applyBorder="1" applyAlignment="1">
      <alignment vertical="top" wrapText="1"/>
    </xf>
    <xf numFmtId="0" fontId="20" fillId="0" borderId="13" xfId="0" applyFont="1" applyBorder="1" applyAlignment="1">
      <alignment horizontal="right" vertical="top" wrapText="1"/>
    </xf>
    <xf numFmtId="0" fontId="20" fillId="33" borderId="14" xfId="0" applyFont="1" applyFill="1" applyBorder="1" applyAlignment="1">
      <alignment vertical="top" wrapText="1"/>
    </xf>
    <xf numFmtId="3" fontId="20" fillId="33" borderId="14" xfId="0" applyNumberFormat="1" applyFont="1" applyFill="1" applyBorder="1" applyAlignment="1">
      <alignment horizontal="right" vertical="top" wrapText="1"/>
    </xf>
    <xf numFmtId="0" fontId="33" fillId="0" borderId="0" xfId="0" applyFont="1" applyAlignment="1">
      <alignment vertical="top" wrapText="1"/>
    </xf>
    <xf numFmtId="0" fontId="33" fillId="0" borderId="10" xfId="0" applyFont="1" applyBorder="1" applyAlignment="1">
      <alignment vertical="top" wrapText="1"/>
    </xf>
    <xf numFmtId="0" fontId="30" fillId="33" borderId="0" xfId="0" applyFont="1" applyFill="1" applyAlignment="1">
      <alignment horizontal="center" wrapText="1"/>
    </xf>
    <xf numFmtId="0" fontId="18" fillId="33" borderId="0" xfId="0" applyFont="1" applyFill="1" applyAlignment="1">
      <alignment wrapText="1"/>
    </xf>
    <xf numFmtId="0" fontId="20" fillId="33" borderId="17" xfId="0" applyFont="1" applyFill="1" applyBorder="1" applyAlignment="1">
      <alignment horizontal="right" vertical="top" wrapText="1"/>
    </xf>
    <xf numFmtId="0" fontId="20" fillId="0" borderId="11" xfId="0" applyFont="1" applyBorder="1" applyAlignment="1">
      <alignment vertical="top" wrapText="1"/>
    </xf>
    <xf numFmtId="0" fontId="20" fillId="33" borderId="14" xfId="0" applyFont="1" applyFill="1" applyBorder="1" applyAlignment="1">
      <alignment horizontal="right" vertical="top" wrapText="1"/>
    </xf>
    <xf numFmtId="0" fontId="27" fillId="0" borderId="21" xfId="0" applyFont="1" applyBorder="1" applyAlignment="1">
      <alignment horizontal="center" wrapText="1"/>
    </xf>
    <xf numFmtId="0" fontId="20" fillId="33" borderId="19" xfId="0" applyFont="1" applyFill="1" applyBorder="1" applyAlignment="1">
      <alignment wrapText="1"/>
    </xf>
    <xf numFmtId="3" fontId="20" fillId="33" borderId="19" xfId="0" applyNumberFormat="1" applyFont="1" applyFill="1" applyBorder="1" applyAlignment="1">
      <alignment horizontal="right" wrapText="1"/>
    </xf>
    <xf numFmtId="0" fontId="28" fillId="34" borderId="0" xfId="0" applyFont="1" applyFill="1" applyAlignment="1">
      <alignment horizontal="center" wrapText="1"/>
    </xf>
    <xf numFmtId="0" fontId="30" fillId="34" borderId="0" xfId="0" applyFont="1" applyFill="1" applyAlignment="1">
      <alignment wrapText="1"/>
    </xf>
    <xf numFmtId="0" fontId="27" fillId="34" borderId="13" xfId="0" applyFont="1" applyFill="1" applyBorder="1" applyAlignment="1">
      <alignment horizontal="center" wrapText="1"/>
    </xf>
    <xf numFmtId="0" fontId="26" fillId="34" borderId="0" xfId="0" applyFont="1" applyFill="1" applyAlignment="1">
      <alignment vertical="top" wrapText="1"/>
    </xf>
    <xf numFmtId="0" fontId="20" fillId="33" borderId="17" xfId="0" applyFont="1" applyFill="1" applyBorder="1" applyAlignment="1">
      <alignment vertical="top" wrapText="1"/>
    </xf>
    <xf numFmtId="3" fontId="20" fillId="33" borderId="17" xfId="0" applyNumberFormat="1" applyFont="1" applyFill="1" applyBorder="1" applyAlignment="1">
      <alignment horizontal="right" vertical="top" wrapText="1"/>
    </xf>
    <xf numFmtId="0" fontId="27" fillId="34" borderId="13" xfId="0" applyFont="1" applyFill="1" applyBorder="1" applyAlignment="1">
      <alignment horizontal="center" wrapText="1"/>
    </xf>
    <xf numFmtId="0" fontId="18" fillId="0" borderId="0" xfId="0" applyFont="1" applyAlignment="1">
      <alignment wrapText="1"/>
    </xf>
    <xf numFmtId="0" fontId="32" fillId="0" borderId="0" xfId="0" applyFont="1" applyAlignment="1">
      <alignment wrapText="1"/>
    </xf>
    <xf numFmtId="0" fontId="34" fillId="33" borderId="0" xfId="0" applyFont="1" applyFill="1" applyAlignment="1">
      <alignment horizontal="center" wrapText="1"/>
    </xf>
    <xf numFmtId="0" fontId="34" fillId="0" borderId="0" xfId="0" applyFont="1" applyAlignment="1">
      <alignment horizontal="left" wrapText="1" indent="1"/>
    </xf>
    <xf numFmtId="0" fontId="20" fillId="33" borderId="0" xfId="0" applyFont="1" applyFill="1" applyAlignment="1">
      <alignment horizontal="left" wrapText="1" indent="2"/>
    </xf>
    <xf numFmtId="0" fontId="20" fillId="0" borderId="0" xfId="0" applyFont="1" applyAlignment="1">
      <alignment horizontal="left" wrapText="1" indent="2"/>
    </xf>
    <xf numFmtId="0" fontId="34" fillId="0" borderId="0" xfId="0" applyFont="1" applyAlignment="1">
      <alignment horizontal="center" wrapText="1"/>
    </xf>
    <xf numFmtId="0" fontId="34" fillId="33" borderId="0" xfId="0" applyFont="1" applyFill="1" applyAlignment="1">
      <alignment horizontal="left" wrapText="1" indent="1"/>
    </xf>
    <xf numFmtId="0" fontId="20" fillId="33" borderId="10" xfId="0" applyFont="1" applyFill="1" applyBorder="1" applyAlignment="1">
      <alignment vertical="top" wrapText="1"/>
    </xf>
    <xf numFmtId="0" fontId="20" fillId="33" borderId="10" xfId="0" applyFont="1" applyFill="1" applyBorder="1" applyAlignment="1">
      <alignment horizontal="right" vertical="top" wrapText="1"/>
    </xf>
    <xf numFmtId="0" fontId="20" fillId="0" borderId="17" xfId="0" applyFont="1" applyBorder="1"/>
    <xf numFmtId="0" fontId="20" fillId="0" borderId="17" xfId="0" applyFont="1" applyBorder="1" applyAlignment="1">
      <alignment horizontal="right"/>
    </xf>
    <xf numFmtId="3" fontId="20" fillId="33" borderId="11" xfId="0" applyNumberFormat="1" applyFont="1" applyFill="1" applyBorder="1" applyAlignment="1">
      <alignment horizontal="right" wrapText="1"/>
    </xf>
    <xf numFmtId="0" fontId="20" fillId="0" borderId="11" xfId="0" applyFont="1" applyBorder="1" applyAlignment="1">
      <alignment horizontal="right" wrapText="1"/>
    </xf>
    <xf numFmtId="0" fontId="19" fillId="33" borderId="0" xfId="0" applyFont="1" applyFill="1" applyAlignment="1">
      <alignment wrapText="1"/>
    </xf>
    <xf numFmtId="0" fontId="36" fillId="0" borderId="0" xfId="0" applyFont="1"/>
    <xf numFmtId="0" fontId="36" fillId="0" borderId="0" xfId="0" applyFont="1" applyAlignment="1">
      <alignment wrapText="1"/>
    </xf>
    <xf numFmtId="0" fontId="37" fillId="0" borderId="0" xfId="0" applyFont="1" applyAlignment="1">
      <alignment horizontal="center" wrapText="1"/>
    </xf>
    <xf numFmtId="0" fontId="36" fillId="33" borderId="0" xfId="0" applyFont="1" applyFill="1" applyAlignment="1">
      <alignment horizontal="center" wrapText="1"/>
    </xf>
    <xf numFmtId="0" fontId="38" fillId="0" borderId="0" xfId="0" applyFont="1"/>
    <xf numFmtId="0" fontId="38" fillId="33" borderId="0" xfId="0" applyFont="1" applyFill="1" applyAlignment="1">
      <alignment wrapText="1"/>
    </xf>
    <xf numFmtId="0" fontId="36" fillId="0" borderId="0" xfId="0" applyFont="1" applyAlignment="1">
      <alignment horizontal="left" wrapText="1" indent="1"/>
    </xf>
    <xf numFmtId="0" fontId="38" fillId="0" borderId="0" xfId="0" applyFont="1" applyAlignment="1">
      <alignment wrapText="1"/>
    </xf>
    <xf numFmtId="3" fontId="36" fillId="0" borderId="0" xfId="0" applyNumberFormat="1" applyFont="1" applyAlignment="1">
      <alignment horizontal="right" wrapText="1"/>
    </xf>
    <xf numFmtId="0" fontId="36" fillId="33" borderId="0" xfId="0" applyFont="1" applyFill="1" applyAlignment="1">
      <alignment horizontal="left" wrapText="1" indent="1"/>
    </xf>
    <xf numFmtId="0" fontId="36" fillId="33" borderId="0" xfId="0" applyFont="1" applyFill="1" applyAlignment="1">
      <alignment horizontal="right" wrapText="1"/>
    </xf>
    <xf numFmtId="0" fontId="38" fillId="33" borderId="0" xfId="0" applyFont="1" applyFill="1"/>
    <xf numFmtId="0" fontId="36" fillId="0" borderId="0" xfId="0" applyFont="1" applyAlignment="1">
      <alignment horizontal="right" wrapText="1"/>
    </xf>
    <xf numFmtId="3" fontId="36" fillId="33" borderId="0" xfId="0" applyNumberFormat="1" applyFont="1" applyFill="1" applyAlignment="1">
      <alignment horizontal="right" wrapText="1"/>
    </xf>
    <xf numFmtId="0" fontId="38" fillId="33" borderId="13" xfId="0" applyFont="1" applyFill="1" applyBorder="1" applyAlignment="1">
      <alignment wrapText="1"/>
    </xf>
    <xf numFmtId="3" fontId="36" fillId="33" borderId="13" xfId="0" applyNumberFormat="1" applyFont="1" applyFill="1" applyBorder="1" applyAlignment="1">
      <alignment horizontal="right" wrapText="1"/>
    </xf>
    <xf numFmtId="0" fontId="36" fillId="33" borderId="13" xfId="0" applyFont="1" applyFill="1" applyBorder="1" applyAlignment="1">
      <alignment horizontal="right" wrapText="1"/>
    </xf>
    <xf numFmtId="0" fontId="36" fillId="0" borderId="0" xfId="0" applyFont="1" applyAlignment="1">
      <alignment horizontal="left" wrapText="1" indent="5"/>
    </xf>
    <xf numFmtId="0" fontId="36" fillId="0" borderId="14" xfId="0" applyFont="1" applyBorder="1" applyAlignment="1">
      <alignment wrapText="1"/>
    </xf>
    <xf numFmtId="3" fontId="36" fillId="0" borderId="14" xfId="0" applyNumberFormat="1" applyFont="1" applyBorder="1" applyAlignment="1">
      <alignment horizontal="right" wrapText="1"/>
    </xf>
    <xf numFmtId="0" fontId="38" fillId="33" borderId="11" xfId="0" applyFont="1" applyFill="1" applyBorder="1" applyAlignment="1">
      <alignment wrapText="1"/>
    </xf>
    <xf numFmtId="0" fontId="36" fillId="33" borderId="0" xfId="0" applyFont="1" applyFill="1" applyAlignment="1">
      <alignment horizontal="left" wrapText="1" indent="3"/>
    </xf>
    <xf numFmtId="0" fontId="36" fillId="33" borderId="0" xfId="0" applyFont="1" applyFill="1" applyAlignment="1">
      <alignment wrapText="1"/>
    </xf>
    <xf numFmtId="0" fontId="36" fillId="0" borderId="0" xfId="0" applyFont="1" applyAlignment="1">
      <alignment horizontal="left" wrapText="1" indent="3"/>
    </xf>
    <xf numFmtId="0" fontId="38" fillId="0" borderId="13" xfId="0" applyFont="1" applyBorder="1" applyAlignment="1">
      <alignment wrapText="1"/>
    </xf>
    <xf numFmtId="3" fontId="36" fillId="0" borderId="13" xfId="0" applyNumberFormat="1" applyFont="1" applyBorder="1" applyAlignment="1">
      <alignment horizontal="right" wrapText="1"/>
    </xf>
    <xf numFmtId="0" fontId="36" fillId="0" borderId="13" xfId="0" applyFont="1" applyBorder="1" applyAlignment="1">
      <alignment horizontal="right" wrapText="1"/>
    </xf>
    <xf numFmtId="0" fontId="36" fillId="33" borderId="0" xfId="0" applyFont="1" applyFill="1" applyAlignment="1">
      <alignment horizontal="left" wrapText="1" indent="5"/>
    </xf>
    <xf numFmtId="0" fontId="38" fillId="33" borderId="16" xfId="0" applyFont="1" applyFill="1" applyBorder="1" applyAlignment="1">
      <alignment wrapText="1"/>
    </xf>
    <xf numFmtId="3" fontId="36" fillId="33" borderId="16" xfId="0" applyNumberFormat="1" applyFont="1" applyFill="1" applyBorder="1" applyAlignment="1">
      <alignment horizontal="right" wrapText="1"/>
    </xf>
    <xf numFmtId="0" fontId="38" fillId="0" borderId="17" xfId="0" applyFont="1" applyBorder="1" applyAlignment="1">
      <alignment wrapText="1"/>
    </xf>
    <xf numFmtId="0" fontId="35" fillId="0" borderId="12" xfId="0" applyFont="1" applyBorder="1" applyAlignment="1">
      <alignment horizontal="center" wrapText="1"/>
    </xf>
    <xf numFmtId="0" fontId="35" fillId="0" borderId="15" xfId="0" applyFont="1" applyBorder="1" applyAlignment="1">
      <alignment horizontal="center" wrapText="1"/>
    </xf>
    <xf numFmtId="0" fontId="38" fillId="0" borderId="0" xfId="0" applyFont="1" applyAlignment="1">
      <alignment vertical="top" wrapText="1"/>
    </xf>
    <xf numFmtId="0" fontId="36" fillId="33" borderId="13" xfId="0" applyFont="1" applyFill="1" applyBorder="1" applyAlignment="1">
      <alignment wrapText="1"/>
    </xf>
    <xf numFmtId="0" fontId="38" fillId="33" borderId="0" xfId="0" applyFont="1" applyFill="1" applyAlignment="1">
      <alignment vertical="top" wrapText="1"/>
    </xf>
    <xf numFmtId="0" fontId="36" fillId="33" borderId="16" xfId="0" applyFont="1" applyFill="1" applyBorder="1" applyAlignment="1">
      <alignment vertical="top" wrapText="1"/>
    </xf>
    <xf numFmtId="0" fontId="36" fillId="33" borderId="16" xfId="0" applyFont="1" applyFill="1" applyBorder="1" applyAlignment="1">
      <alignment horizontal="right" wrapText="1"/>
    </xf>
    <xf numFmtId="0" fontId="38" fillId="0" borderId="16" xfId="0" applyFont="1" applyBorder="1" applyAlignment="1">
      <alignment wrapText="1"/>
    </xf>
    <xf numFmtId="3" fontId="36" fillId="0" borderId="16" xfId="0" applyNumberFormat="1" applyFont="1" applyBorder="1" applyAlignment="1">
      <alignment horizontal="right" wrapText="1"/>
    </xf>
    <xf numFmtId="0" fontId="38" fillId="0" borderId="16" xfId="0" applyFont="1" applyBorder="1" applyAlignment="1">
      <alignment vertical="top" wrapText="1"/>
    </xf>
    <xf numFmtId="3" fontId="36" fillId="0" borderId="16" xfId="0" applyNumberFormat="1" applyFont="1" applyBorder="1" applyAlignment="1">
      <alignment horizontal="right" vertical="top" wrapText="1"/>
    </xf>
    <xf numFmtId="0" fontId="38" fillId="33" borderId="17" xfId="0" applyFont="1" applyFill="1" applyBorder="1" applyAlignment="1">
      <alignment wrapText="1"/>
    </xf>
    <xf numFmtId="0" fontId="38" fillId="33" borderId="17" xfId="0" applyFont="1" applyFill="1" applyBorder="1" applyAlignment="1">
      <alignment vertical="top" wrapText="1"/>
    </xf>
    <xf numFmtId="0" fontId="36" fillId="0" borderId="0" xfId="0" applyFont="1" applyAlignment="1">
      <alignment horizontal="right" vertical="top" wrapText="1"/>
    </xf>
    <xf numFmtId="0" fontId="36" fillId="33" borderId="0" xfId="0" applyFont="1" applyFill="1" applyAlignment="1">
      <alignment horizontal="right" vertical="top" wrapText="1"/>
    </xf>
    <xf numFmtId="0" fontId="38" fillId="33" borderId="13" xfId="0" applyFont="1" applyFill="1" applyBorder="1" applyAlignment="1">
      <alignment vertical="top" wrapText="1"/>
    </xf>
    <xf numFmtId="0" fontId="36" fillId="33" borderId="13" xfId="0" applyFont="1" applyFill="1" applyBorder="1" applyAlignment="1">
      <alignment horizontal="right" vertical="top" wrapText="1"/>
    </xf>
    <xf numFmtId="3" fontId="36" fillId="33" borderId="17" xfId="0" applyNumberFormat="1" applyFont="1" applyFill="1" applyBorder="1" applyAlignment="1">
      <alignment horizontal="right" wrapText="1"/>
    </xf>
    <xf numFmtId="3" fontId="36" fillId="33" borderId="17" xfId="0" applyNumberFormat="1" applyFont="1" applyFill="1" applyBorder="1" applyAlignment="1">
      <alignment horizontal="right" vertical="top" wrapText="1"/>
    </xf>
    <xf numFmtId="0" fontId="36" fillId="0" borderId="0" xfId="0" applyFont="1" applyAlignment="1">
      <alignment vertical="top" wrapText="1"/>
    </xf>
    <xf numFmtId="0" fontId="38" fillId="0" borderId="13" xfId="0" applyFont="1" applyBorder="1" applyAlignment="1">
      <alignment vertical="top" wrapText="1"/>
    </xf>
    <xf numFmtId="0" fontId="36" fillId="0" borderId="13" xfId="0" applyFont="1" applyBorder="1" applyAlignment="1">
      <alignment horizontal="right" vertical="top" wrapText="1"/>
    </xf>
    <xf numFmtId="0" fontId="36" fillId="33" borderId="14" xfId="0" applyFont="1" applyFill="1" applyBorder="1" applyAlignment="1">
      <alignment wrapText="1"/>
    </xf>
    <xf numFmtId="3" fontId="36" fillId="33" borderId="14" xfId="0" applyNumberFormat="1" applyFont="1" applyFill="1" applyBorder="1" applyAlignment="1">
      <alignment horizontal="right" wrapText="1"/>
    </xf>
    <xf numFmtId="0" fontId="38" fillId="33" borderId="14" xfId="0" applyFont="1" applyFill="1" applyBorder="1" applyAlignment="1">
      <alignment vertical="top" wrapText="1"/>
    </xf>
    <xf numFmtId="3" fontId="36" fillId="33" borderId="14" xfId="0" applyNumberFormat="1" applyFont="1" applyFill="1" applyBorder="1" applyAlignment="1">
      <alignment horizontal="right" vertical="top" wrapText="1"/>
    </xf>
    <xf numFmtId="0" fontId="37" fillId="0" borderId="0" xfId="0" applyFont="1" applyAlignment="1">
      <alignment horizontal="center" wrapText="1"/>
    </xf>
    <xf numFmtId="0" fontId="36" fillId="0" borderId="0" xfId="0" applyFont="1" applyAlignment="1">
      <alignment wrapText="1"/>
    </xf>
    <xf numFmtId="0" fontId="35" fillId="0" borderId="0" xfId="0" applyFont="1" applyAlignment="1">
      <alignment horizontal="center" wrapText="1"/>
    </xf>
    <xf numFmtId="0" fontId="35" fillId="0" borderId="21" xfId="0" applyFont="1" applyBorder="1" applyAlignment="1">
      <alignment horizontal="center" wrapText="1"/>
    </xf>
    <xf numFmtId="3" fontId="36" fillId="33" borderId="16" xfId="0" applyNumberFormat="1" applyFont="1" applyFill="1" applyBorder="1" applyAlignment="1">
      <alignment horizontal="right" vertical="top" wrapText="1"/>
    </xf>
    <xf numFmtId="0" fontId="38" fillId="0" borderId="17" xfId="0" applyFont="1" applyBorder="1" applyAlignment="1">
      <alignment vertical="top" wrapText="1"/>
    </xf>
    <xf numFmtId="0" fontId="36" fillId="33" borderId="0" xfId="0" applyFont="1" applyFill="1" applyAlignment="1">
      <alignment vertical="top" wrapText="1"/>
    </xf>
    <xf numFmtId="3" fontId="36" fillId="0" borderId="17" xfId="0" applyNumberFormat="1" applyFont="1" applyBorder="1" applyAlignment="1">
      <alignment horizontal="right" wrapText="1"/>
    </xf>
    <xf numFmtId="0" fontId="36" fillId="0" borderId="17" xfId="0" applyFont="1" applyBorder="1" applyAlignment="1">
      <alignment horizontal="right" wrapText="1"/>
    </xf>
    <xf numFmtId="0" fontId="36" fillId="0" borderId="17" xfId="0" applyFont="1" applyBorder="1" applyAlignment="1">
      <alignment horizontal="right" vertical="top" wrapText="1"/>
    </xf>
    <xf numFmtId="0" fontId="36" fillId="33" borderId="0" xfId="0" applyFont="1" applyFill="1"/>
    <xf numFmtId="0" fontId="36" fillId="0" borderId="16" xfId="0" applyFont="1" applyBorder="1" applyAlignment="1">
      <alignment horizontal="right" wrapText="1"/>
    </xf>
    <xf numFmtId="0" fontId="36" fillId="0" borderId="16" xfId="0" applyFont="1" applyBorder="1" applyAlignment="1">
      <alignment horizontal="right" vertical="top" wrapText="1"/>
    </xf>
    <xf numFmtId="0" fontId="36" fillId="33" borderId="14" xfId="0" applyFont="1" applyFill="1" applyBorder="1" applyAlignment="1">
      <alignment vertical="top" wrapText="1"/>
    </xf>
    <xf numFmtId="0" fontId="37" fillId="33" borderId="0" xfId="0" applyFont="1" applyFill="1" applyAlignment="1">
      <alignment wrapText="1"/>
    </xf>
    <xf numFmtId="3" fontId="36" fillId="0" borderId="0" xfId="0" applyNumberFormat="1" applyFont="1" applyAlignment="1">
      <alignment horizontal="right" vertical="top" wrapText="1"/>
    </xf>
    <xf numFmtId="3" fontId="36" fillId="0" borderId="13" xfId="0" applyNumberFormat="1" applyFont="1" applyBorder="1" applyAlignment="1">
      <alignment horizontal="right" vertical="top" wrapText="1"/>
    </xf>
    <xf numFmtId="0" fontId="38" fillId="33" borderId="16" xfId="0" applyFont="1" applyFill="1" applyBorder="1" applyAlignment="1">
      <alignment vertical="top" wrapText="1"/>
    </xf>
    <xf numFmtId="0" fontId="36" fillId="33" borderId="16" xfId="0" applyFont="1" applyFill="1" applyBorder="1" applyAlignment="1">
      <alignment horizontal="right" vertical="top" wrapText="1"/>
    </xf>
    <xf numFmtId="0" fontId="37" fillId="0" borderId="0" xfId="0" applyFont="1" applyAlignment="1">
      <alignment horizontal="left" wrapText="1" indent="1"/>
    </xf>
    <xf numFmtId="3" fontId="36" fillId="33" borderId="0" xfId="0" applyNumberFormat="1" applyFont="1" applyFill="1" applyAlignment="1">
      <alignment horizontal="right" vertical="top" wrapText="1"/>
    </xf>
    <xf numFmtId="3" fontId="36" fillId="33" borderId="13" xfId="0" applyNumberFormat="1" applyFont="1" applyFill="1" applyBorder="1" applyAlignment="1">
      <alignment horizontal="right" vertical="top" wrapText="1"/>
    </xf>
    <xf numFmtId="0" fontId="36" fillId="0" borderId="14" xfId="0" applyFont="1" applyBorder="1" applyAlignment="1">
      <alignment vertical="top" wrapText="1"/>
    </xf>
    <xf numFmtId="3" fontId="36" fillId="0" borderId="14" xfId="0" applyNumberFormat="1" applyFont="1" applyBorder="1" applyAlignment="1">
      <alignment horizontal="right" vertical="top" wrapText="1"/>
    </xf>
    <xf numFmtId="0" fontId="38" fillId="33" borderId="10" xfId="0" applyFont="1" applyFill="1" applyBorder="1" applyAlignment="1">
      <alignment wrapText="1"/>
    </xf>
    <xf numFmtId="0" fontId="3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calcChain" Target="calcChain.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413837</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7878597</v>
      </c>
      <c r="D17" s="4"/>
    </row>
    <row r="18" spans="1:4" x14ac:dyDescent="0.25">
      <c r="A18" s="2" t="s">
        <v>27</v>
      </c>
      <c r="B18" s="4"/>
      <c r="C18" s="4"/>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1" width="30.140625" bestFit="1" customWidth="1"/>
    <col min="2" max="2" width="36.5703125" bestFit="1" customWidth="1"/>
    <col min="3" max="4" width="6.85546875" customWidth="1"/>
    <col min="5" max="5" width="29.140625" customWidth="1"/>
    <col min="6" max="6" width="33.85546875" customWidth="1"/>
    <col min="7" max="8" width="6.85546875" customWidth="1"/>
    <col min="9" max="9" width="24.42578125" customWidth="1"/>
    <col min="10" max="10" width="33.85546875" customWidth="1"/>
    <col min="11" max="12" width="6.85546875" customWidth="1"/>
    <col min="13" max="13" width="24.42578125" customWidth="1"/>
    <col min="14" max="14" width="33.85546875" customWidth="1"/>
    <col min="15" max="16" width="6.85546875" customWidth="1"/>
    <col min="17" max="17" width="29.140625" customWidth="1"/>
    <col min="18" max="18" width="33.85546875" customWidth="1"/>
    <col min="19" max="20" width="6.85546875" customWidth="1"/>
    <col min="21" max="21" width="29.140625" customWidth="1"/>
    <col min="22" max="22" width="33.85546875" customWidth="1"/>
  </cols>
  <sheetData>
    <row r="1" spans="1:22" ht="15" customHeight="1" x14ac:dyDescent="0.25">
      <c r="A1" s="8" t="s">
        <v>25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258</v>
      </c>
      <c r="B3" s="37"/>
      <c r="C3" s="37"/>
      <c r="D3" s="37"/>
      <c r="E3" s="37"/>
      <c r="F3" s="37"/>
      <c r="G3" s="37"/>
      <c r="H3" s="37"/>
      <c r="I3" s="37"/>
      <c r="J3" s="37"/>
      <c r="K3" s="37"/>
      <c r="L3" s="37"/>
      <c r="M3" s="37"/>
      <c r="N3" s="37"/>
      <c r="O3" s="37"/>
      <c r="P3" s="37"/>
      <c r="Q3" s="37"/>
      <c r="R3" s="37"/>
      <c r="S3" s="37"/>
      <c r="T3" s="37"/>
      <c r="U3" s="37"/>
      <c r="V3" s="37"/>
    </row>
    <row r="4" spans="1:22" x14ac:dyDescent="0.25">
      <c r="A4" s="15" t="s">
        <v>257</v>
      </c>
      <c r="B4" s="38" t="s">
        <v>259</v>
      </c>
      <c r="C4" s="38"/>
      <c r="D4" s="38"/>
      <c r="E4" s="38"/>
      <c r="F4" s="38"/>
      <c r="G4" s="38"/>
      <c r="H4" s="38"/>
      <c r="I4" s="38"/>
      <c r="J4" s="38"/>
      <c r="K4" s="38"/>
      <c r="L4" s="38"/>
      <c r="M4" s="38"/>
      <c r="N4" s="38"/>
      <c r="O4" s="38"/>
      <c r="P4" s="38"/>
      <c r="Q4" s="38"/>
      <c r="R4" s="38"/>
      <c r="S4" s="38"/>
      <c r="T4" s="38"/>
      <c r="U4" s="38"/>
      <c r="V4" s="38"/>
    </row>
    <row r="5" spans="1:22" x14ac:dyDescent="0.25">
      <c r="A5" s="15"/>
      <c r="B5" s="76" t="s">
        <v>260</v>
      </c>
      <c r="C5" s="76"/>
      <c r="D5" s="76"/>
      <c r="E5" s="76"/>
      <c r="F5" s="76"/>
      <c r="G5" s="76"/>
      <c r="H5" s="76"/>
      <c r="I5" s="76"/>
      <c r="J5" s="76"/>
      <c r="K5" s="76"/>
      <c r="L5" s="76"/>
      <c r="M5" s="76"/>
      <c r="N5" s="76"/>
      <c r="O5" s="76"/>
      <c r="P5" s="76"/>
      <c r="Q5" s="76"/>
      <c r="R5" s="76"/>
      <c r="S5" s="76"/>
      <c r="T5" s="76"/>
      <c r="U5" s="76"/>
      <c r="V5" s="76"/>
    </row>
    <row r="6" spans="1:22" x14ac:dyDescent="0.25">
      <c r="A6" s="15"/>
      <c r="B6" s="39" t="s">
        <v>261</v>
      </c>
      <c r="C6" s="39"/>
      <c r="D6" s="39"/>
      <c r="E6" s="39"/>
      <c r="F6" s="39"/>
      <c r="G6" s="39"/>
      <c r="H6" s="39"/>
      <c r="I6" s="39"/>
      <c r="J6" s="39"/>
      <c r="K6" s="39"/>
      <c r="L6" s="39"/>
      <c r="M6" s="39"/>
      <c r="N6" s="39"/>
      <c r="O6" s="39"/>
      <c r="P6" s="39"/>
      <c r="Q6" s="39"/>
      <c r="R6" s="39"/>
      <c r="S6" s="39"/>
      <c r="T6" s="39"/>
      <c r="U6" s="39"/>
      <c r="V6" s="39"/>
    </row>
    <row r="7" spans="1:22" x14ac:dyDescent="0.25">
      <c r="A7" s="15"/>
      <c r="B7" s="77"/>
      <c r="C7" s="77"/>
      <c r="D7" s="77"/>
      <c r="E7" s="77"/>
      <c r="F7" s="77"/>
      <c r="G7" s="77"/>
      <c r="H7" s="77"/>
      <c r="I7" s="77"/>
      <c r="J7" s="77"/>
      <c r="K7" s="77"/>
      <c r="L7" s="77"/>
      <c r="M7" s="77"/>
      <c r="N7" s="77"/>
      <c r="O7" s="77"/>
      <c r="P7" s="77"/>
      <c r="Q7" s="77"/>
      <c r="R7" s="77"/>
      <c r="S7" s="77"/>
      <c r="T7" s="77"/>
      <c r="U7" s="77"/>
      <c r="V7" s="77"/>
    </row>
    <row r="8" spans="1:22" ht="15.75" thickBot="1" x14ac:dyDescent="0.3">
      <c r="A8" s="15"/>
      <c r="B8" s="43"/>
      <c r="C8" s="43" t="s">
        <v>49</v>
      </c>
      <c r="D8" s="67"/>
      <c r="E8" s="67"/>
      <c r="F8" s="43"/>
      <c r="G8" s="43" t="s">
        <v>49</v>
      </c>
      <c r="H8" s="68" t="s">
        <v>262</v>
      </c>
      <c r="I8" s="68"/>
      <c r="J8" s="68"/>
      <c r="K8" s="68"/>
      <c r="L8" s="68"/>
      <c r="M8" s="68"/>
      <c r="N8" s="68"/>
      <c r="O8" s="68"/>
      <c r="P8" s="68"/>
      <c r="Q8" s="68"/>
      <c r="R8" s="43"/>
    </row>
    <row r="9" spans="1:22" ht="15.75" thickBot="1" x14ac:dyDescent="0.3">
      <c r="A9" s="15"/>
      <c r="B9" s="43"/>
      <c r="C9" s="43" t="s">
        <v>49</v>
      </c>
      <c r="D9" s="68" t="s">
        <v>112</v>
      </c>
      <c r="E9" s="68"/>
      <c r="F9" s="43"/>
      <c r="G9" s="43" t="s">
        <v>49</v>
      </c>
      <c r="H9" s="69" t="s">
        <v>263</v>
      </c>
      <c r="I9" s="69"/>
      <c r="J9" s="43"/>
      <c r="K9" s="43" t="s">
        <v>49</v>
      </c>
      <c r="L9" s="69" t="s">
        <v>264</v>
      </c>
      <c r="M9" s="69"/>
      <c r="N9" s="43"/>
      <c r="O9" s="43" t="s">
        <v>49</v>
      </c>
      <c r="P9" s="69" t="s">
        <v>265</v>
      </c>
      <c r="Q9" s="69"/>
      <c r="R9" s="43"/>
    </row>
    <row r="10" spans="1:22" x14ac:dyDescent="0.25">
      <c r="A10" s="15"/>
      <c r="B10" s="45" t="s">
        <v>247</v>
      </c>
      <c r="C10" s="43"/>
      <c r="D10" s="70"/>
      <c r="E10" s="70"/>
      <c r="F10" s="46"/>
      <c r="G10" s="43"/>
      <c r="H10" s="70"/>
      <c r="I10" s="70"/>
      <c r="J10" s="46"/>
      <c r="K10" s="43"/>
      <c r="L10" s="70"/>
      <c r="M10" s="70"/>
      <c r="N10" s="46"/>
      <c r="O10" s="43"/>
      <c r="P10" s="70"/>
      <c r="Q10" s="70"/>
      <c r="R10" s="46"/>
    </row>
    <row r="11" spans="1:22" x14ac:dyDescent="0.25">
      <c r="A11" s="15"/>
      <c r="B11" s="47" t="s">
        <v>266</v>
      </c>
      <c r="C11" s="48"/>
      <c r="D11" s="48"/>
      <c r="E11" s="48"/>
      <c r="F11" s="48"/>
      <c r="G11" s="48"/>
      <c r="H11" s="48"/>
      <c r="I11" s="48"/>
      <c r="J11" s="48"/>
      <c r="K11" s="48"/>
      <c r="L11" s="48"/>
      <c r="M11" s="48"/>
      <c r="N11" s="48"/>
      <c r="O11" s="48"/>
      <c r="P11" s="48"/>
      <c r="Q11" s="48"/>
      <c r="R11" s="48"/>
    </row>
    <row r="12" spans="1:22" x14ac:dyDescent="0.25">
      <c r="A12" s="15"/>
      <c r="B12" s="19" t="s">
        <v>267</v>
      </c>
      <c r="C12" s="49"/>
      <c r="D12" s="49"/>
      <c r="E12" s="49"/>
      <c r="F12" s="49"/>
      <c r="G12" s="49"/>
      <c r="H12" s="49"/>
      <c r="I12" s="49"/>
      <c r="J12" s="49"/>
      <c r="K12" s="49"/>
      <c r="L12" s="49"/>
      <c r="M12" s="49"/>
      <c r="N12" s="49"/>
      <c r="O12" s="49"/>
      <c r="P12" s="49"/>
      <c r="Q12" s="49"/>
      <c r="R12" s="49"/>
    </row>
    <row r="13" spans="1:22" x14ac:dyDescent="0.25">
      <c r="A13" s="15"/>
      <c r="B13" s="50" t="s">
        <v>268</v>
      </c>
      <c r="C13" s="48"/>
      <c r="D13" s="51" t="s">
        <v>269</v>
      </c>
      <c r="E13" s="52">
        <v>300</v>
      </c>
      <c r="F13" s="53"/>
      <c r="G13" s="48"/>
      <c r="H13" s="53" t="s">
        <v>269</v>
      </c>
      <c r="I13" s="54">
        <v>300</v>
      </c>
      <c r="J13" s="53"/>
      <c r="K13" s="48"/>
      <c r="L13" s="51" t="s">
        <v>269</v>
      </c>
      <c r="M13" s="52" t="s">
        <v>270</v>
      </c>
      <c r="N13" s="53"/>
      <c r="O13" s="48"/>
      <c r="P13" s="53" t="s">
        <v>269</v>
      </c>
      <c r="Q13" s="54" t="s">
        <v>270</v>
      </c>
      <c r="R13" s="53"/>
    </row>
    <row r="14" spans="1:22" x14ac:dyDescent="0.25">
      <c r="A14" s="15"/>
      <c r="B14" s="55" t="s">
        <v>271</v>
      </c>
      <c r="C14" s="49"/>
      <c r="D14" s="42"/>
      <c r="E14" s="56">
        <v>10277</v>
      </c>
      <c r="F14" s="18"/>
      <c r="G14" s="49"/>
      <c r="H14" s="18"/>
      <c r="I14" s="57" t="s">
        <v>270</v>
      </c>
      <c r="J14" s="18"/>
      <c r="K14" s="49"/>
      <c r="L14" s="42"/>
      <c r="M14" s="56">
        <v>10277</v>
      </c>
      <c r="N14" s="18"/>
      <c r="O14" s="49"/>
      <c r="P14" s="18"/>
      <c r="Q14" s="57" t="s">
        <v>270</v>
      </c>
      <c r="R14" s="18"/>
    </row>
    <row r="15" spans="1:22" x14ac:dyDescent="0.25">
      <c r="A15" s="15"/>
      <c r="B15" s="50" t="s">
        <v>272</v>
      </c>
      <c r="C15" s="48"/>
      <c r="D15" s="58"/>
      <c r="E15" s="59">
        <v>127693</v>
      </c>
      <c r="F15" s="53"/>
      <c r="G15" s="48"/>
      <c r="H15" s="60"/>
      <c r="I15" s="61" t="s">
        <v>270</v>
      </c>
      <c r="J15" s="53"/>
      <c r="K15" s="48"/>
      <c r="L15" s="58"/>
      <c r="M15" s="59">
        <v>127693</v>
      </c>
      <c r="N15" s="53"/>
      <c r="O15" s="48"/>
      <c r="P15" s="60"/>
      <c r="Q15" s="61" t="s">
        <v>270</v>
      </c>
      <c r="R15" s="53"/>
    </row>
    <row r="16" spans="1:22" ht="27" thickBot="1" x14ac:dyDescent="0.3">
      <c r="A16" s="15"/>
      <c r="B16" s="55" t="s">
        <v>273</v>
      </c>
      <c r="C16" s="49"/>
      <c r="D16" s="62" t="s">
        <v>269</v>
      </c>
      <c r="E16" s="63">
        <v>138270</v>
      </c>
      <c r="F16" s="18"/>
      <c r="G16" s="49"/>
      <c r="H16" s="64" t="s">
        <v>269</v>
      </c>
      <c r="I16" s="65">
        <v>300</v>
      </c>
      <c r="J16" s="18"/>
      <c r="K16" s="49"/>
      <c r="L16" s="62" t="s">
        <v>269</v>
      </c>
      <c r="M16" s="63">
        <v>137970</v>
      </c>
      <c r="N16" s="18"/>
      <c r="O16" s="49"/>
      <c r="P16" s="64" t="s">
        <v>269</v>
      </c>
      <c r="Q16" s="65" t="s">
        <v>270</v>
      </c>
      <c r="R16" s="18"/>
    </row>
    <row r="17" spans="1:22" ht="15.75" thickTop="1" x14ac:dyDescent="0.25">
      <c r="A17" s="15"/>
      <c r="B17" s="47" t="s">
        <v>274</v>
      </c>
      <c r="C17" s="48"/>
      <c r="D17" s="66"/>
      <c r="E17" s="66"/>
      <c r="F17" s="48"/>
      <c r="G17" s="48"/>
      <c r="H17" s="66"/>
      <c r="I17" s="66"/>
      <c r="J17" s="48"/>
      <c r="K17" s="48"/>
      <c r="L17" s="66"/>
      <c r="M17" s="66"/>
      <c r="N17" s="48"/>
      <c r="O17" s="48"/>
      <c r="P17" s="66"/>
      <c r="Q17" s="66"/>
      <c r="R17" s="48"/>
    </row>
    <row r="18" spans="1:22" x14ac:dyDescent="0.25">
      <c r="A18" s="15"/>
      <c r="B18" s="19" t="s">
        <v>267</v>
      </c>
      <c r="C18" s="49"/>
      <c r="D18" s="49"/>
      <c r="E18" s="49"/>
      <c r="F18" s="49"/>
      <c r="G18" s="49"/>
      <c r="H18" s="49"/>
      <c r="I18" s="49"/>
      <c r="J18" s="49"/>
      <c r="K18" s="49"/>
      <c r="L18" s="49"/>
      <c r="M18" s="49"/>
      <c r="N18" s="49"/>
      <c r="O18" s="49"/>
      <c r="P18" s="49"/>
      <c r="Q18" s="49"/>
      <c r="R18" s="49"/>
    </row>
    <row r="19" spans="1:22" x14ac:dyDescent="0.25">
      <c r="A19" s="15"/>
      <c r="B19" s="50" t="s">
        <v>268</v>
      </c>
      <c r="C19" s="48"/>
      <c r="D19" s="51" t="s">
        <v>269</v>
      </c>
      <c r="E19" s="52">
        <v>300</v>
      </c>
      <c r="F19" s="53"/>
      <c r="G19" s="48"/>
      <c r="H19" s="53" t="s">
        <v>269</v>
      </c>
      <c r="I19" s="54">
        <v>300</v>
      </c>
      <c r="J19" s="53"/>
      <c r="K19" s="48"/>
      <c r="L19" s="51" t="s">
        <v>269</v>
      </c>
      <c r="M19" s="52" t="s">
        <v>270</v>
      </c>
      <c r="N19" s="53"/>
      <c r="O19" s="48"/>
      <c r="P19" s="53" t="s">
        <v>269</v>
      </c>
      <c r="Q19" s="54" t="s">
        <v>270</v>
      </c>
      <c r="R19" s="53"/>
    </row>
    <row r="20" spans="1:22" x14ac:dyDescent="0.25">
      <c r="A20" s="15"/>
      <c r="B20" s="55" t="s">
        <v>271</v>
      </c>
      <c r="C20" s="49"/>
      <c r="D20" s="42"/>
      <c r="E20" s="56">
        <v>9780</v>
      </c>
      <c r="F20" s="18"/>
      <c r="G20" s="49"/>
      <c r="H20" s="18"/>
      <c r="I20" s="57" t="s">
        <v>270</v>
      </c>
      <c r="J20" s="18"/>
      <c r="K20" s="49"/>
      <c r="L20" s="42"/>
      <c r="M20" s="56">
        <v>9780</v>
      </c>
      <c r="N20" s="18"/>
      <c r="O20" s="49"/>
      <c r="P20" s="18"/>
      <c r="Q20" s="57" t="s">
        <v>270</v>
      </c>
      <c r="R20" s="18"/>
    </row>
    <row r="21" spans="1:22" x14ac:dyDescent="0.25">
      <c r="A21" s="15"/>
      <c r="B21" s="50" t="s">
        <v>272</v>
      </c>
      <c r="C21" s="48"/>
      <c r="D21" s="58"/>
      <c r="E21" s="59">
        <v>49031</v>
      </c>
      <c r="F21" s="53"/>
      <c r="G21" s="48"/>
      <c r="H21" s="60"/>
      <c r="I21" s="61" t="s">
        <v>270</v>
      </c>
      <c r="J21" s="53"/>
      <c r="K21" s="48"/>
      <c r="L21" s="58"/>
      <c r="M21" s="59">
        <v>49031</v>
      </c>
      <c r="N21" s="53"/>
      <c r="O21" s="48"/>
      <c r="P21" s="60"/>
      <c r="Q21" s="61" t="s">
        <v>270</v>
      </c>
      <c r="R21" s="53"/>
    </row>
    <row r="22" spans="1:22" ht="27" thickBot="1" x14ac:dyDescent="0.3">
      <c r="A22" s="15"/>
      <c r="B22" s="55" t="s">
        <v>273</v>
      </c>
      <c r="C22" s="49"/>
      <c r="D22" s="62" t="s">
        <v>269</v>
      </c>
      <c r="E22" s="63">
        <v>59111</v>
      </c>
      <c r="F22" s="18"/>
      <c r="G22" s="49"/>
      <c r="H22" s="64" t="s">
        <v>269</v>
      </c>
      <c r="I22" s="65">
        <v>300</v>
      </c>
      <c r="J22" s="18"/>
      <c r="K22" s="49"/>
      <c r="L22" s="62" t="s">
        <v>269</v>
      </c>
      <c r="M22" s="63">
        <v>58111</v>
      </c>
      <c r="N22" s="18"/>
      <c r="O22" s="49"/>
      <c r="P22" s="64" t="s">
        <v>269</v>
      </c>
      <c r="Q22" s="65" t="s">
        <v>270</v>
      </c>
      <c r="R22" s="18"/>
    </row>
    <row r="23" spans="1:22" ht="15.75" thickTop="1" x14ac:dyDescent="0.25">
      <c r="A23" s="15"/>
      <c r="B23" s="78" t="s">
        <v>275</v>
      </c>
      <c r="C23" s="78"/>
      <c r="D23" s="78"/>
      <c r="E23" s="78"/>
      <c r="F23" s="78"/>
      <c r="G23" s="78"/>
      <c r="H23" s="78"/>
      <c r="I23" s="78"/>
      <c r="J23" s="78"/>
      <c r="K23" s="78"/>
      <c r="L23" s="78"/>
      <c r="M23" s="78"/>
      <c r="N23" s="78"/>
      <c r="O23" s="78"/>
      <c r="P23" s="78"/>
      <c r="Q23" s="78"/>
      <c r="R23" s="78"/>
      <c r="S23" s="78"/>
      <c r="T23" s="78"/>
      <c r="U23" s="78"/>
      <c r="V23" s="78"/>
    </row>
    <row r="24" spans="1:22" ht="25.5" customHeight="1" x14ac:dyDescent="0.25">
      <c r="A24" s="15"/>
      <c r="B24" s="39" t="s">
        <v>276</v>
      </c>
      <c r="C24" s="39"/>
      <c r="D24" s="39"/>
      <c r="E24" s="39"/>
      <c r="F24" s="39"/>
      <c r="G24" s="39"/>
      <c r="H24" s="39"/>
      <c r="I24" s="39"/>
      <c r="J24" s="39"/>
      <c r="K24" s="39"/>
      <c r="L24" s="39"/>
      <c r="M24" s="39"/>
      <c r="N24" s="39"/>
      <c r="O24" s="39"/>
      <c r="P24" s="39"/>
      <c r="Q24" s="39"/>
      <c r="R24" s="39"/>
      <c r="S24" s="39"/>
      <c r="T24" s="39"/>
      <c r="U24" s="39"/>
      <c r="V24" s="39"/>
    </row>
    <row r="25" spans="1:22" ht="25.5" customHeight="1" x14ac:dyDescent="0.25">
      <c r="A25" s="15"/>
      <c r="B25" s="39" t="s">
        <v>277</v>
      </c>
      <c r="C25" s="39"/>
      <c r="D25" s="39"/>
      <c r="E25" s="39"/>
      <c r="F25" s="39"/>
      <c r="G25" s="39"/>
      <c r="H25" s="39"/>
      <c r="I25" s="39"/>
      <c r="J25" s="39"/>
      <c r="K25" s="39"/>
      <c r="L25" s="39"/>
      <c r="M25" s="39"/>
      <c r="N25" s="39"/>
      <c r="O25" s="39"/>
      <c r="P25" s="39"/>
      <c r="Q25" s="39"/>
      <c r="R25" s="39"/>
      <c r="S25" s="39"/>
      <c r="T25" s="39"/>
      <c r="U25" s="39"/>
      <c r="V25" s="39"/>
    </row>
    <row r="26" spans="1:22" x14ac:dyDescent="0.25">
      <c r="A26" s="15"/>
      <c r="B26" s="39" t="s">
        <v>278</v>
      </c>
      <c r="C26" s="39"/>
      <c r="D26" s="39"/>
      <c r="E26" s="39"/>
      <c r="F26" s="39"/>
      <c r="G26" s="39"/>
      <c r="H26" s="39"/>
      <c r="I26" s="39"/>
      <c r="J26" s="39"/>
      <c r="K26" s="39"/>
      <c r="L26" s="39"/>
      <c r="M26" s="39"/>
      <c r="N26" s="39"/>
      <c r="O26" s="39"/>
      <c r="P26" s="39"/>
      <c r="Q26" s="39"/>
      <c r="R26" s="39"/>
      <c r="S26" s="39"/>
      <c r="T26" s="39"/>
      <c r="U26" s="39"/>
      <c r="V26" s="39"/>
    </row>
    <row r="27" spans="1:22" x14ac:dyDescent="0.25">
      <c r="A27" s="15"/>
      <c r="B27" s="39" t="s">
        <v>279</v>
      </c>
      <c r="C27" s="39"/>
      <c r="D27" s="39"/>
      <c r="E27" s="39"/>
      <c r="F27" s="39"/>
      <c r="G27" s="39"/>
      <c r="H27" s="39"/>
      <c r="I27" s="39"/>
      <c r="J27" s="39"/>
      <c r="K27" s="39"/>
      <c r="L27" s="39"/>
      <c r="M27" s="39"/>
      <c r="N27" s="39"/>
      <c r="O27" s="39"/>
      <c r="P27" s="39"/>
      <c r="Q27" s="39"/>
      <c r="R27" s="39"/>
      <c r="S27" s="39"/>
      <c r="T27" s="39"/>
      <c r="U27" s="39"/>
      <c r="V27" s="39"/>
    </row>
    <row r="28" spans="1:22" x14ac:dyDescent="0.25">
      <c r="A28" s="15"/>
      <c r="B28" s="40" t="s">
        <v>280</v>
      </c>
      <c r="C28" s="40"/>
      <c r="D28" s="40"/>
      <c r="E28" s="40"/>
      <c r="F28" s="40"/>
      <c r="G28" s="40"/>
      <c r="H28" s="40"/>
      <c r="I28" s="40"/>
      <c r="J28" s="40"/>
      <c r="K28" s="40"/>
      <c r="L28" s="40"/>
      <c r="M28" s="40"/>
      <c r="N28" s="40"/>
      <c r="O28" s="40"/>
      <c r="P28" s="40"/>
      <c r="Q28" s="40"/>
      <c r="R28" s="40"/>
      <c r="S28" s="40"/>
      <c r="T28" s="40"/>
      <c r="U28" s="40"/>
      <c r="V28" s="40"/>
    </row>
    <row r="29" spans="1:22" x14ac:dyDescent="0.25">
      <c r="A29" s="15"/>
      <c r="B29" s="40" t="s">
        <v>281</v>
      </c>
      <c r="C29" s="40"/>
      <c r="D29" s="40"/>
      <c r="E29" s="40"/>
      <c r="F29" s="40"/>
      <c r="G29" s="40"/>
      <c r="H29" s="40"/>
      <c r="I29" s="40"/>
      <c r="J29" s="40"/>
      <c r="K29" s="40"/>
      <c r="L29" s="40"/>
      <c r="M29" s="40"/>
      <c r="N29" s="40"/>
      <c r="O29" s="40"/>
      <c r="P29" s="40"/>
      <c r="Q29" s="40"/>
      <c r="R29" s="40"/>
      <c r="S29" s="40"/>
      <c r="T29" s="40"/>
      <c r="U29" s="40"/>
      <c r="V29" s="40"/>
    </row>
    <row r="30" spans="1:22" ht="25.5" customHeight="1" x14ac:dyDescent="0.25">
      <c r="A30" s="15"/>
      <c r="B30" s="40" t="s">
        <v>282</v>
      </c>
      <c r="C30" s="40"/>
      <c r="D30" s="40"/>
      <c r="E30" s="40"/>
      <c r="F30" s="40"/>
      <c r="G30" s="40"/>
      <c r="H30" s="40"/>
      <c r="I30" s="40"/>
      <c r="J30" s="40"/>
      <c r="K30" s="40"/>
      <c r="L30" s="40"/>
      <c r="M30" s="40"/>
      <c r="N30" s="40"/>
      <c r="O30" s="40"/>
      <c r="P30" s="40"/>
      <c r="Q30" s="40"/>
      <c r="R30" s="40"/>
      <c r="S30" s="40"/>
      <c r="T30" s="40"/>
      <c r="U30" s="40"/>
      <c r="V30" s="40"/>
    </row>
    <row r="31" spans="1:22" ht="25.5" customHeight="1" x14ac:dyDescent="0.25">
      <c r="A31" s="15"/>
      <c r="B31" s="40" t="s">
        <v>283</v>
      </c>
      <c r="C31" s="40"/>
      <c r="D31" s="40"/>
      <c r="E31" s="40"/>
      <c r="F31" s="40"/>
      <c r="G31" s="40"/>
      <c r="H31" s="40"/>
      <c r="I31" s="40"/>
      <c r="J31" s="40"/>
      <c r="K31" s="40"/>
      <c r="L31" s="40"/>
      <c r="M31" s="40"/>
      <c r="N31" s="40"/>
      <c r="O31" s="40"/>
      <c r="P31" s="40"/>
      <c r="Q31" s="40"/>
      <c r="R31" s="40"/>
      <c r="S31" s="40"/>
      <c r="T31" s="40"/>
      <c r="U31" s="40"/>
      <c r="V31" s="40"/>
    </row>
    <row r="32" spans="1:22" x14ac:dyDescent="0.25">
      <c r="A32" s="15"/>
      <c r="B32" s="40" t="s">
        <v>284</v>
      </c>
      <c r="C32" s="40"/>
      <c r="D32" s="40"/>
      <c r="E32" s="40"/>
      <c r="F32" s="40"/>
      <c r="G32" s="40"/>
      <c r="H32" s="40"/>
      <c r="I32" s="40"/>
      <c r="J32" s="40"/>
      <c r="K32" s="40"/>
      <c r="L32" s="40"/>
      <c r="M32" s="40"/>
      <c r="N32" s="40"/>
      <c r="O32" s="40"/>
      <c r="P32" s="40"/>
      <c r="Q32" s="40"/>
      <c r="R32" s="40"/>
      <c r="S32" s="40"/>
      <c r="T32" s="40"/>
      <c r="U32" s="40"/>
      <c r="V32" s="40"/>
    </row>
    <row r="33" spans="1:22" ht="25.5" customHeight="1" x14ac:dyDescent="0.25">
      <c r="A33" s="15"/>
      <c r="B33" s="40" t="s">
        <v>285</v>
      </c>
      <c r="C33" s="40"/>
      <c r="D33" s="40"/>
      <c r="E33" s="40"/>
      <c r="F33" s="40"/>
      <c r="G33" s="40"/>
      <c r="H33" s="40"/>
      <c r="I33" s="40"/>
      <c r="J33" s="40"/>
      <c r="K33" s="40"/>
      <c r="L33" s="40"/>
      <c r="M33" s="40"/>
      <c r="N33" s="40"/>
      <c r="O33" s="40"/>
      <c r="P33" s="40"/>
      <c r="Q33" s="40"/>
      <c r="R33" s="40"/>
      <c r="S33" s="40"/>
      <c r="T33" s="40"/>
      <c r="U33" s="40"/>
      <c r="V33" s="40"/>
    </row>
    <row r="34" spans="1:22" x14ac:dyDescent="0.25">
      <c r="A34" s="15"/>
      <c r="B34" s="40" t="s">
        <v>286</v>
      </c>
      <c r="C34" s="40"/>
      <c r="D34" s="40"/>
      <c r="E34" s="40"/>
      <c r="F34" s="40"/>
      <c r="G34" s="40"/>
      <c r="H34" s="40"/>
      <c r="I34" s="40"/>
      <c r="J34" s="40"/>
      <c r="K34" s="40"/>
      <c r="L34" s="40"/>
      <c r="M34" s="40"/>
      <c r="N34" s="40"/>
      <c r="O34" s="40"/>
      <c r="P34" s="40"/>
      <c r="Q34" s="40"/>
      <c r="R34" s="40"/>
      <c r="S34" s="40"/>
      <c r="T34" s="40"/>
      <c r="U34" s="40"/>
      <c r="V34" s="40"/>
    </row>
    <row r="35" spans="1:22" ht="25.5" customHeight="1" x14ac:dyDescent="0.25">
      <c r="A35" s="15"/>
      <c r="B35" s="40" t="s">
        <v>287</v>
      </c>
      <c r="C35" s="40"/>
      <c r="D35" s="40"/>
      <c r="E35" s="40"/>
      <c r="F35" s="40"/>
      <c r="G35" s="40"/>
      <c r="H35" s="40"/>
      <c r="I35" s="40"/>
      <c r="J35" s="40"/>
      <c r="K35" s="40"/>
      <c r="L35" s="40"/>
      <c r="M35" s="40"/>
      <c r="N35" s="40"/>
      <c r="O35" s="40"/>
      <c r="P35" s="40"/>
      <c r="Q35" s="40"/>
      <c r="R35" s="40"/>
      <c r="S35" s="40"/>
      <c r="T35" s="40"/>
      <c r="U35" s="40"/>
      <c r="V35" s="40"/>
    </row>
    <row r="36" spans="1:22" x14ac:dyDescent="0.25">
      <c r="A36" s="15"/>
      <c r="B36" s="39" t="s">
        <v>288</v>
      </c>
      <c r="C36" s="39"/>
      <c r="D36" s="39"/>
      <c r="E36" s="39"/>
      <c r="F36" s="39"/>
      <c r="G36" s="39"/>
      <c r="H36" s="39"/>
      <c r="I36" s="39"/>
      <c r="J36" s="39"/>
      <c r="K36" s="39"/>
      <c r="L36" s="39"/>
      <c r="M36" s="39"/>
      <c r="N36" s="39"/>
      <c r="O36" s="39"/>
      <c r="P36" s="39"/>
      <c r="Q36" s="39"/>
      <c r="R36" s="39"/>
      <c r="S36" s="39"/>
      <c r="T36" s="39"/>
      <c r="U36" s="39"/>
      <c r="V36" s="39"/>
    </row>
    <row r="37" spans="1:22" x14ac:dyDescent="0.25">
      <c r="A37" s="15"/>
      <c r="B37" s="77"/>
      <c r="C37" s="77"/>
      <c r="D37" s="77"/>
      <c r="E37" s="77"/>
      <c r="F37" s="77"/>
      <c r="G37" s="77"/>
      <c r="H37" s="77"/>
      <c r="I37" s="77"/>
      <c r="J37" s="77"/>
      <c r="K37" s="77"/>
      <c r="L37" s="77"/>
      <c r="M37" s="77"/>
      <c r="N37" s="77"/>
      <c r="O37" s="77"/>
      <c r="P37" s="77"/>
      <c r="Q37" s="77"/>
      <c r="R37" s="77"/>
      <c r="S37" s="77"/>
      <c r="T37" s="77"/>
      <c r="U37" s="77"/>
      <c r="V37" s="77"/>
    </row>
    <row r="38" spans="1:22" ht="15.75" thickBot="1" x14ac:dyDescent="0.3">
      <c r="A38" s="15"/>
      <c r="B38" s="43"/>
      <c r="C38" s="43" t="s">
        <v>49</v>
      </c>
      <c r="D38" s="75" t="s">
        <v>289</v>
      </c>
      <c r="E38" s="75"/>
      <c r="F38" s="67"/>
      <c r="G38" s="43" t="s">
        <v>49</v>
      </c>
      <c r="H38" s="68" t="s">
        <v>262</v>
      </c>
      <c r="I38" s="68"/>
      <c r="J38" s="68"/>
      <c r="K38" s="68"/>
      <c r="L38" s="68"/>
      <c r="M38" s="68"/>
      <c r="N38" s="68"/>
      <c r="O38" s="68"/>
      <c r="P38" s="68"/>
      <c r="Q38" s="68"/>
      <c r="R38" s="68"/>
      <c r="S38" s="68"/>
      <c r="T38" s="68"/>
      <c r="U38" s="68"/>
      <c r="V38" s="43"/>
    </row>
    <row r="39" spans="1:22" ht="15.75" thickBot="1" x14ac:dyDescent="0.3">
      <c r="A39" s="15"/>
      <c r="B39" s="71" t="s">
        <v>247</v>
      </c>
      <c r="C39" s="43" t="s">
        <v>49</v>
      </c>
      <c r="D39" s="68" t="s">
        <v>290</v>
      </c>
      <c r="E39" s="68"/>
      <c r="F39" s="67"/>
      <c r="G39" s="43" t="s">
        <v>49</v>
      </c>
      <c r="H39" s="69">
        <v>1</v>
      </c>
      <c r="I39" s="69"/>
      <c r="J39" s="43"/>
      <c r="K39" s="43" t="s">
        <v>49</v>
      </c>
      <c r="L39" s="69">
        <v>2</v>
      </c>
      <c r="M39" s="69"/>
      <c r="N39" s="43"/>
      <c r="O39" s="43" t="s">
        <v>49</v>
      </c>
      <c r="P39" s="69">
        <v>3</v>
      </c>
      <c r="Q39" s="69"/>
      <c r="R39" s="43"/>
      <c r="S39" s="43" t="s">
        <v>49</v>
      </c>
      <c r="T39" s="69" t="s">
        <v>112</v>
      </c>
      <c r="U39" s="69"/>
      <c r="V39" s="43"/>
    </row>
    <row r="40" spans="1:22" x14ac:dyDescent="0.25">
      <c r="A40" s="15"/>
      <c r="B40" s="72" t="s">
        <v>266</v>
      </c>
      <c r="C40" s="48"/>
      <c r="D40" s="48"/>
      <c r="E40" s="48"/>
      <c r="F40" s="48"/>
      <c r="G40" s="48"/>
      <c r="H40" s="48"/>
      <c r="I40" s="48"/>
      <c r="J40" s="48"/>
      <c r="K40" s="48"/>
      <c r="L40" s="48"/>
      <c r="M40" s="48"/>
      <c r="N40" s="48"/>
      <c r="O40" s="48"/>
      <c r="P40" s="48"/>
      <c r="Q40" s="48"/>
      <c r="R40" s="48"/>
      <c r="S40" s="48"/>
      <c r="T40" s="48"/>
      <c r="U40" s="48"/>
      <c r="V40" s="48"/>
    </row>
    <row r="41" spans="1:22" x14ac:dyDescent="0.25">
      <c r="A41" s="15"/>
      <c r="B41" s="19" t="s">
        <v>291</v>
      </c>
      <c r="C41" s="49"/>
      <c r="D41" s="49"/>
      <c r="E41" s="49"/>
      <c r="F41" s="49"/>
      <c r="G41" s="49"/>
      <c r="H41" s="49"/>
      <c r="I41" s="49"/>
      <c r="J41" s="49"/>
      <c r="K41" s="49"/>
      <c r="L41" s="49"/>
      <c r="M41" s="49"/>
      <c r="N41" s="49"/>
      <c r="O41" s="49"/>
      <c r="P41" s="49"/>
      <c r="Q41" s="49"/>
      <c r="R41" s="49"/>
      <c r="S41" s="49"/>
      <c r="T41" s="49"/>
      <c r="U41" s="49"/>
      <c r="V41" s="49"/>
    </row>
    <row r="42" spans="1:22" x14ac:dyDescent="0.25">
      <c r="A42" s="15"/>
      <c r="B42" s="50" t="s">
        <v>32</v>
      </c>
      <c r="C42" s="48"/>
      <c r="D42" s="51" t="s">
        <v>269</v>
      </c>
      <c r="E42" s="73">
        <v>29692</v>
      </c>
      <c r="F42" s="53"/>
      <c r="G42" s="48"/>
      <c r="H42" s="51" t="s">
        <v>269</v>
      </c>
      <c r="I42" s="73">
        <v>29692</v>
      </c>
      <c r="J42" s="53"/>
      <c r="K42" s="48"/>
      <c r="L42" s="53" t="s">
        <v>269</v>
      </c>
      <c r="M42" s="54" t="s">
        <v>270</v>
      </c>
      <c r="N42" s="53"/>
      <c r="O42" s="48"/>
      <c r="P42" s="53" t="s">
        <v>269</v>
      </c>
      <c r="Q42" s="54" t="s">
        <v>270</v>
      </c>
      <c r="R42" s="53"/>
      <c r="S42" s="48"/>
      <c r="T42" s="51" t="s">
        <v>269</v>
      </c>
      <c r="U42" s="73">
        <v>29692</v>
      </c>
      <c r="V42" s="53"/>
    </row>
    <row r="43" spans="1:22" x14ac:dyDescent="0.25">
      <c r="A43" s="15"/>
      <c r="B43" s="55" t="s">
        <v>292</v>
      </c>
      <c r="C43" s="49"/>
      <c r="D43" s="42"/>
      <c r="E43" s="56">
        <v>138270</v>
      </c>
      <c r="F43" s="18"/>
      <c r="G43" s="49"/>
      <c r="H43" s="18"/>
      <c r="I43" s="57">
        <v>300</v>
      </c>
      <c r="J43" s="18"/>
      <c r="K43" s="49"/>
      <c r="L43" s="42"/>
      <c r="M43" s="56">
        <v>137970</v>
      </c>
      <c r="N43" s="18"/>
      <c r="O43" s="49"/>
      <c r="P43" s="18"/>
      <c r="Q43" s="57" t="s">
        <v>270</v>
      </c>
      <c r="R43" s="18"/>
      <c r="S43" s="49"/>
      <c r="T43" s="42"/>
      <c r="U43" s="56">
        <v>138270</v>
      </c>
      <c r="V43" s="18"/>
    </row>
    <row r="44" spans="1:22" x14ac:dyDescent="0.25">
      <c r="A44" s="15"/>
      <c r="B44" s="50" t="s">
        <v>67</v>
      </c>
      <c r="C44" s="48"/>
      <c r="D44" s="51"/>
      <c r="E44" s="73">
        <v>1156242</v>
      </c>
      <c r="F44" s="53"/>
      <c r="G44" s="48"/>
      <c r="H44" s="53"/>
      <c r="I44" s="54" t="s">
        <v>270</v>
      </c>
      <c r="J44" s="53"/>
      <c r="K44" s="48"/>
      <c r="L44" s="53"/>
      <c r="M44" s="54" t="s">
        <v>270</v>
      </c>
      <c r="N44" s="53"/>
      <c r="O44" s="48"/>
      <c r="P44" s="51"/>
      <c r="Q44" s="73">
        <v>1186408</v>
      </c>
      <c r="R44" s="53"/>
      <c r="S44" s="48"/>
      <c r="T44" s="51"/>
      <c r="U44" s="73">
        <v>1186408</v>
      </c>
      <c r="V44" s="53"/>
    </row>
    <row r="45" spans="1:22" x14ac:dyDescent="0.25">
      <c r="A45" s="15"/>
      <c r="B45" s="55" t="s">
        <v>38</v>
      </c>
      <c r="C45" s="49"/>
      <c r="D45" s="42"/>
      <c r="E45" s="56">
        <v>12361</v>
      </c>
      <c r="F45" s="18"/>
      <c r="G45" s="49"/>
      <c r="H45" s="42"/>
      <c r="I45" s="56">
        <v>12361</v>
      </c>
      <c r="J45" s="18"/>
      <c r="K45" s="49"/>
      <c r="L45" s="18"/>
      <c r="M45" s="57" t="s">
        <v>270</v>
      </c>
      <c r="N45" s="18"/>
      <c r="O45" s="49"/>
      <c r="P45" s="18"/>
      <c r="Q45" s="57" t="s">
        <v>270</v>
      </c>
      <c r="R45" s="18"/>
      <c r="S45" s="49"/>
      <c r="T45" s="42"/>
      <c r="U45" s="56">
        <v>12361</v>
      </c>
      <c r="V45" s="18"/>
    </row>
    <row r="46" spans="1:22" x14ac:dyDescent="0.25">
      <c r="A46" s="15"/>
      <c r="B46" s="33" t="s">
        <v>43</v>
      </c>
      <c r="C46" s="48"/>
      <c r="D46" s="48"/>
      <c r="E46" s="48"/>
      <c r="F46" s="48"/>
      <c r="G46" s="48"/>
      <c r="H46" s="48"/>
      <c r="I46" s="48"/>
      <c r="J46" s="48"/>
      <c r="K46" s="48"/>
      <c r="L46" s="48"/>
      <c r="M46" s="48"/>
      <c r="N46" s="48"/>
      <c r="O46" s="48"/>
      <c r="P46" s="48"/>
      <c r="Q46" s="48"/>
      <c r="R46" s="48"/>
      <c r="S46" s="48"/>
      <c r="T46" s="48"/>
      <c r="U46" s="48"/>
      <c r="V46" s="48"/>
    </row>
    <row r="47" spans="1:22" x14ac:dyDescent="0.25">
      <c r="A47" s="15"/>
      <c r="B47" s="55" t="s">
        <v>44</v>
      </c>
      <c r="C47" s="49"/>
      <c r="D47" s="42"/>
      <c r="E47" s="56">
        <v>962954</v>
      </c>
      <c r="F47" s="18"/>
      <c r="G47" s="49"/>
      <c r="H47" s="42"/>
      <c r="I47" s="56">
        <v>709604</v>
      </c>
      <c r="J47" s="18"/>
      <c r="K47" s="49"/>
      <c r="L47" s="42"/>
      <c r="M47" s="56">
        <v>253244</v>
      </c>
      <c r="N47" s="18"/>
      <c r="O47" s="49"/>
      <c r="P47" s="18"/>
      <c r="Q47" s="57" t="s">
        <v>270</v>
      </c>
      <c r="R47" s="18"/>
      <c r="S47" s="49"/>
      <c r="T47" s="42"/>
      <c r="U47" s="56">
        <v>962848</v>
      </c>
      <c r="V47" s="18"/>
    </row>
    <row r="48" spans="1:22" x14ac:dyDescent="0.25">
      <c r="A48" s="15"/>
      <c r="B48" s="50" t="s">
        <v>45</v>
      </c>
      <c r="C48" s="48"/>
      <c r="D48" s="51"/>
      <c r="E48" s="73">
        <v>282886</v>
      </c>
      <c r="F48" s="53"/>
      <c r="G48" s="48"/>
      <c r="H48" s="53"/>
      <c r="I48" s="54" t="s">
        <v>270</v>
      </c>
      <c r="J48" s="53"/>
      <c r="K48" s="48"/>
      <c r="L48" s="51"/>
      <c r="M48" s="73">
        <v>263000</v>
      </c>
      <c r="N48" s="53"/>
      <c r="O48" s="48"/>
      <c r="P48" s="51"/>
      <c r="Q48" s="73">
        <v>19886</v>
      </c>
      <c r="R48" s="53"/>
      <c r="S48" s="48"/>
      <c r="T48" s="51"/>
      <c r="U48" s="73">
        <v>282886</v>
      </c>
      <c r="V48" s="53"/>
    </row>
    <row r="49" spans="1:22" x14ac:dyDescent="0.25">
      <c r="A49" s="15"/>
      <c r="B49" s="74" t="s">
        <v>274</v>
      </c>
      <c r="C49" s="49"/>
      <c r="D49" s="49"/>
      <c r="E49" s="49"/>
      <c r="F49" s="49"/>
      <c r="G49" s="49"/>
      <c r="H49" s="49"/>
      <c r="I49" s="49"/>
      <c r="J49" s="49"/>
      <c r="K49" s="49"/>
      <c r="L49" s="49"/>
      <c r="M49" s="49"/>
      <c r="N49" s="49"/>
      <c r="O49" s="49"/>
      <c r="P49" s="49"/>
      <c r="Q49" s="49"/>
      <c r="R49" s="49"/>
      <c r="S49" s="49"/>
      <c r="T49" s="49"/>
      <c r="U49" s="49"/>
      <c r="V49" s="49"/>
    </row>
    <row r="50" spans="1:22" x14ac:dyDescent="0.25">
      <c r="A50" s="15"/>
      <c r="B50" s="33" t="s">
        <v>291</v>
      </c>
      <c r="C50" s="48"/>
      <c r="D50" s="48"/>
      <c r="E50" s="48"/>
      <c r="F50" s="48"/>
      <c r="G50" s="48"/>
      <c r="H50" s="48"/>
      <c r="I50" s="48"/>
      <c r="J50" s="48"/>
      <c r="K50" s="48"/>
      <c r="L50" s="48"/>
      <c r="M50" s="48"/>
      <c r="N50" s="48"/>
      <c r="O50" s="48"/>
      <c r="P50" s="48"/>
      <c r="Q50" s="48"/>
      <c r="R50" s="48"/>
      <c r="S50" s="48"/>
      <c r="T50" s="48"/>
      <c r="U50" s="48"/>
      <c r="V50" s="48"/>
    </row>
    <row r="51" spans="1:22" x14ac:dyDescent="0.25">
      <c r="A51" s="15"/>
      <c r="B51" s="55" t="s">
        <v>32</v>
      </c>
      <c r="C51" s="49"/>
      <c r="D51" s="42" t="s">
        <v>269</v>
      </c>
      <c r="E51" s="56">
        <v>56954</v>
      </c>
      <c r="F51" s="18"/>
      <c r="G51" s="49"/>
      <c r="H51" s="42" t="s">
        <v>269</v>
      </c>
      <c r="I51" s="56">
        <v>56954</v>
      </c>
      <c r="J51" s="18"/>
      <c r="K51" s="49"/>
      <c r="L51" s="18" t="s">
        <v>269</v>
      </c>
      <c r="M51" s="57" t="s">
        <v>270</v>
      </c>
      <c r="N51" s="18"/>
      <c r="O51" s="49"/>
      <c r="P51" s="18" t="s">
        <v>269</v>
      </c>
      <c r="Q51" s="57" t="s">
        <v>270</v>
      </c>
      <c r="R51" s="18"/>
      <c r="S51" s="49"/>
      <c r="T51" s="42" t="s">
        <v>269</v>
      </c>
      <c r="U51" s="56">
        <v>56954</v>
      </c>
      <c r="V51" s="18"/>
    </row>
    <row r="52" spans="1:22" x14ac:dyDescent="0.25">
      <c r="A52" s="15"/>
      <c r="B52" s="50" t="s">
        <v>292</v>
      </c>
      <c r="C52" s="48"/>
      <c r="D52" s="51"/>
      <c r="E52" s="73">
        <v>59111</v>
      </c>
      <c r="F52" s="53"/>
      <c r="G52" s="48"/>
      <c r="H52" s="53"/>
      <c r="I52" s="54">
        <v>300</v>
      </c>
      <c r="J52" s="53"/>
      <c r="K52" s="48"/>
      <c r="L52" s="51"/>
      <c r="M52" s="73">
        <v>58811</v>
      </c>
      <c r="N52" s="53"/>
      <c r="O52" s="48"/>
      <c r="P52" s="53"/>
      <c r="Q52" s="54" t="s">
        <v>270</v>
      </c>
      <c r="R52" s="53"/>
      <c r="S52" s="48"/>
      <c r="T52" s="51"/>
      <c r="U52" s="73">
        <v>59111</v>
      </c>
      <c r="V52" s="53"/>
    </row>
    <row r="53" spans="1:22" x14ac:dyDescent="0.25">
      <c r="A53" s="15"/>
      <c r="B53" s="55" t="s">
        <v>67</v>
      </c>
      <c r="C53" s="49"/>
      <c r="D53" s="42"/>
      <c r="E53" s="56">
        <v>893730</v>
      </c>
      <c r="F53" s="18"/>
      <c r="G53" s="49"/>
      <c r="H53" s="18"/>
      <c r="I53" s="57" t="s">
        <v>270</v>
      </c>
      <c r="J53" s="18"/>
      <c r="K53" s="49"/>
      <c r="L53" s="18"/>
      <c r="M53" s="57" t="s">
        <v>270</v>
      </c>
      <c r="N53" s="18"/>
      <c r="O53" s="49"/>
      <c r="P53" s="42"/>
      <c r="Q53" s="56">
        <v>933695</v>
      </c>
      <c r="R53" s="18"/>
      <c r="S53" s="49"/>
      <c r="T53" s="42"/>
      <c r="U53" s="56">
        <v>933695</v>
      </c>
      <c r="V53" s="18"/>
    </row>
    <row r="54" spans="1:22" x14ac:dyDescent="0.25">
      <c r="A54" s="15"/>
      <c r="B54" s="50" t="s">
        <v>38</v>
      </c>
      <c r="C54" s="48"/>
      <c r="D54" s="51"/>
      <c r="E54" s="73">
        <v>6721</v>
      </c>
      <c r="F54" s="53"/>
      <c r="G54" s="48"/>
      <c r="H54" s="51"/>
      <c r="I54" s="73">
        <v>6721</v>
      </c>
      <c r="J54" s="53"/>
      <c r="K54" s="48"/>
      <c r="L54" s="53"/>
      <c r="M54" s="54" t="s">
        <v>270</v>
      </c>
      <c r="N54" s="53"/>
      <c r="O54" s="48"/>
      <c r="P54" s="53"/>
      <c r="Q54" s="54" t="s">
        <v>270</v>
      </c>
      <c r="R54" s="53"/>
      <c r="S54" s="48"/>
      <c r="T54" s="51"/>
      <c r="U54" s="73">
        <v>6721</v>
      </c>
      <c r="V54" s="53"/>
    </row>
    <row r="55" spans="1:22" x14ac:dyDescent="0.25">
      <c r="A55" s="15"/>
      <c r="B55" s="19" t="s">
        <v>43</v>
      </c>
      <c r="C55" s="49"/>
      <c r="D55" s="49"/>
      <c r="E55" s="49"/>
      <c r="F55" s="49"/>
      <c r="G55" s="49"/>
      <c r="H55" s="49"/>
      <c r="I55" s="49"/>
      <c r="J55" s="49"/>
      <c r="K55" s="49"/>
      <c r="L55" s="49"/>
      <c r="M55" s="49"/>
      <c r="N55" s="49"/>
      <c r="O55" s="49"/>
      <c r="P55" s="49"/>
      <c r="Q55" s="49"/>
      <c r="R55" s="49"/>
      <c r="S55" s="49"/>
      <c r="T55" s="49"/>
      <c r="U55" s="49"/>
      <c r="V55" s="49"/>
    </row>
    <row r="56" spans="1:22" x14ac:dyDescent="0.25">
      <c r="A56" s="15"/>
      <c r="B56" s="50" t="s">
        <v>44</v>
      </c>
      <c r="C56" s="48"/>
      <c r="D56" s="51"/>
      <c r="E56" s="73">
        <v>802037</v>
      </c>
      <c r="F56" s="53"/>
      <c r="G56" s="48"/>
      <c r="H56" s="51"/>
      <c r="I56" s="73">
        <v>556171</v>
      </c>
      <c r="J56" s="53"/>
      <c r="K56" s="48"/>
      <c r="L56" s="51"/>
      <c r="M56" s="73">
        <v>245920</v>
      </c>
      <c r="N56" s="53"/>
      <c r="O56" s="48"/>
      <c r="P56" s="53"/>
      <c r="Q56" s="54" t="s">
        <v>270</v>
      </c>
      <c r="R56" s="53"/>
      <c r="S56" s="48"/>
      <c r="T56" s="51"/>
      <c r="U56" s="73">
        <v>802091</v>
      </c>
      <c r="V56" s="53"/>
    </row>
    <row r="57" spans="1:22" x14ac:dyDescent="0.25">
      <c r="A57" s="15"/>
      <c r="B57" s="55" t="s">
        <v>45</v>
      </c>
      <c r="C57" s="49"/>
      <c r="D57" s="42"/>
      <c r="E57" s="56">
        <v>141063</v>
      </c>
      <c r="F57" s="18"/>
      <c r="G57" s="49"/>
      <c r="H57" s="18"/>
      <c r="I57" s="57" t="s">
        <v>270</v>
      </c>
      <c r="J57" s="18"/>
      <c r="K57" s="49"/>
      <c r="L57" s="42"/>
      <c r="M57" s="56">
        <v>134000</v>
      </c>
      <c r="N57" s="18"/>
      <c r="O57" s="49"/>
      <c r="P57" s="42"/>
      <c r="Q57" s="56">
        <v>7063</v>
      </c>
      <c r="R57" s="18"/>
      <c r="S57" s="49"/>
      <c r="T57" s="42"/>
      <c r="U57" s="56">
        <v>141063</v>
      </c>
      <c r="V57" s="18"/>
    </row>
    <row r="58" spans="1:22" x14ac:dyDescent="0.25">
      <c r="A58" s="15"/>
      <c r="B58" s="77"/>
      <c r="C58" s="77"/>
      <c r="D58" s="77"/>
      <c r="E58" s="77"/>
      <c r="F58" s="77"/>
      <c r="G58" s="77"/>
      <c r="H58" s="77"/>
      <c r="I58" s="77"/>
      <c r="J58" s="77"/>
      <c r="K58" s="77"/>
      <c r="L58" s="77"/>
      <c r="M58" s="77"/>
      <c r="N58" s="77"/>
      <c r="O58" s="77"/>
      <c r="P58" s="77"/>
      <c r="Q58" s="77"/>
      <c r="R58" s="77"/>
      <c r="S58" s="77"/>
      <c r="T58" s="77"/>
      <c r="U58" s="77"/>
      <c r="V58" s="77"/>
    </row>
  </sheetData>
  <mergeCells count="43">
    <mergeCell ref="B34:V34"/>
    <mergeCell ref="B35:V35"/>
    <mergeCell ref="B36:V36"/>
    <mergeCell ref="B37:V37"/>
    <mergeCell ref="B58:V58"/>
    <mergeCell ref="B28:V28"/>
    <mergeCell ref="B29:V29"/>
    <mergeCell ref="B30:V30"/>
    <mergeCell ref="B31:V31"/>
    <mergeCell ref="B32:V32"/>
    <mergeCell ref="B33:V33"/>
    <mergeCell ref="B7:V7"/>
    <mergeCell ref="B23:V23"/>
    <mergeCell ref="B24:V24"/>
    <mergeCell ref="B25:V25"/>
    <mergeCell ref="B26:V26"/>
    <mergeCell ref="B27:V27"/>
    <mergeCell ref="P39:Q39"/>
    <mergeCell ref="T39:U39"/>
    <mergeCell ref="A1:A2"/>
    <mergeCell ref="B1:V1"/>
    <mergeCell ref="B2:V2"/>
    <mergeCell ref="B3:V3"/>
    <mergeCell ref="A4:A58"/>
    <mergeCell ref="B4:V4"/>
    <mergeCell ref="B5:V5"/>
    <mergeCell ref="B6:V6"/>
    <mergeCell ref="D10:E10"/>
    <mergeCell ref="H10:I10"/>
    <mergeCell ref="L10:M10"/>
    <mergeCell ref="P10:Q10"/>
    <mergeCell ref="D38:E38"/>
    <mergeCell ref="D39:E39"/>
    <mergeCell ref="F38:F39"/>
    <mergeCell ref="H38:U38"/>
    <mergeCell ref="H39:I39"/>
    <mergeCell ref="L39:M39"/>
    <mergeCell ref="D8:E8"/>
    <mergeCell ref="H8:Q8"/>
    <mergeCell ref="D9:E9"/>
    <mergeCell ref="H9:I9"/>
    <mergeCell ref="L9:M9"/>
    <mergeCell ref="P9:Q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205</v>
      </c>
      <c r="B1" s="8" t="s">
        <v>94</v>
      </c>
      <c r="C1" s="8"/>
      <c r="D1" s="8"/>
      <c r="E1" s="8"/>
      <c r="F1" s="8"/>
      <c r="G1" s="8"/>
      <c r="H1" s="8"/>
      <c r="I1" s="8"/>
      <c r="J1" s="8"/>
      <c r="K1" s="8"/>
      <c r="L1" s="8"/>
      <c r="M1" s="8"/>
      <c r="N1" s="8" t="s">
        <v>1</v>
      </c>
      <c r="O1" s="8"/>
      <c r="P1" s="8"/>
    </row>
    <row r="2" spans="1:16" ht="30" x14ac:dyDescent="0.25">
      <c r="A2" s="1" t="s">
        <v>868</v>
      </c>
      <c r="B2" s="1" t="s">
        <v>2</v>
      </c>
      <c r="C2" s="1" t="s">
        <v>95</v>
      </c>
      <c r="D2" s="1" t="s">
        <v>4</v>
      </c>
      <c r="E2" s="1" t="s">
        <v>96</v>
      </c>
      <c r="F2" s="1" t="s">
        <v>30</v>
      </c>
      <c r="G2" s="1" t="s">
        <v>97</v>
      </c>
      <c r="H2" s="1" t="s">
        <v>98</v>
      </c>
      <c r="I2" s="1" t="s">
        <v>99</v>
      </c>
      <c r="J2" s="1" t="s">
        <v>65</v>
      </c>
      <c r="K2" s="1" t="s">
        <v>100</v>
      </c>
      <c r="L2" s="1" t="s">
        <v>101</v>
      </c>
      <c r="M2" s="1" t="s">
        <v>102</v>
      </c>
      <c r="N2" s="1" t="s">
        <v>2</v>
      </c>
      <c r="O2" s="1" t="s">
        <v>30</v>
      </c>
      <c r="P2" s="1" t="s">
        <v>65</v>
      </c>
    </row>
    <row r="3" spans="1:16" ht="30" x14ac:dyDescent="0.25">
      <c r="A3" s="3" t="s">
        <v>698</v>
      </c>
      <c r="B3" s="4"/>
      <c r="C3" s="4"/>
      <c r="D3" s="4"/>
      <c r="E3" s="4"/>
      <c r="F3" s="4"/>
      <c r="G3" s="4"/>
      <c r="H3" s="4"/>
      <c r="I3" s="4"/>
      <c r="J3" s="4"/>
      <c r="K3" s="4"/>
      <c r="L3" s="4"/>
      <c r="M3" s="4"/>
      <c r="N3" s="4"/>
      <c r="O3" s="4"/>
      <c r="P3" s="4"/>
    </row>
    <row r="4" spans="1:16" x14ac:dyDescent="0.25">
      <c r="A4" s="2" t="s">
        <v>663</v>
      </c>
      <c r="B4" s="7">
        <v>13408</v>
      </c>
      <c r="C4" s="7">
        <v>12384</v>
      </c>
      <c r="D4" s="7">
        <v>10931</v>
      </c>
      <c r="E4" s="7">
        <v>10675</v>
      </c>
      <c r="F4" s="7">
        <v>10303</v>
      </c>
      <c r="G4" s="7">
        <v>9524</v>
      </c>
      <c r="H4" s="7">
        <v>10350</v>
      </c>
      <c r="I4" s="7">
        <v>9004</v>
      </c>
      <c r="J4" s="7">
        <v>9185</v>
      </c>
      <c r="K4" s="7">
        <v>7972</v>
      </c>
      <c r="L4" s="7">
        <v>7054</v>
      </c>
      <c r="M4" s="7">
        <v>6663</v>
      </c>
      <c r="N4" s="7">
        <v>47398</v>
      </c>
      <c r="O4" s="7">
        <v>39181</v>
      </c>
      <c r="P4" s="7">
        <v>30874</v>
      </c>
    </row>
    <row r="5" spans="1:16" x14ac:dyDescent="0.25">
      <c r="A5" s="2" t="s">
        <v>664</v>
      </c>
      <c r="B5" s="6">
        <v>1307</v>
      </c>
      <c r="C5" s="6">
        <v>1237</v>
      </c>
      <c r="D5" s="6">
        <v>1115</v>
      </c>
      <c r="E5" s="4">
        <v>925</v>
      </c>
      <c r="F5" s="4">
        <v>947</v>
      </c>
      <c r="G5" s="4">
        <v>886</v>
      </c>
      <c r="H5" s="4">
        <v>862</v>
      </c>
      <c r="I5" s="4">
        <v>812</v>
      </c>
      <c r="J5" s="4">
        <v>845</v>
      </c>
      <c r="K5" s="4">
        <v>835</v>
      </c>
      <c r="L5" s="4">
        <v>740</v>
      </c>
      <c r="M5" s="4">
        <v>725</v>
      </c>
      <c r="N5" s="6">
        <v>4584</v>
      </c>
      <c r="O5" s="6">
        <v>3507</v>
      </c>
      <c r="P5" s="6">
        <v>3145</v>
      </c>
    </row>
    <row r="6" spans="1:16" x14ac:dyDescent="0.25">
      <c r="A6" s="2" t="s">
        <v>73</v>
      </c>
      <c r="B6" s="6">
        <v>12101</v>
      </c>
      <c r="C6" s="6">
        <v>11147</v>
      </c>
      <c r="D6" s="6">
        <v>9816</v>
      </c>
      <c r="E6" s="6">
        <v>9750</v>
      </c>
      <c r="F6" s="6">
        <v>9356</v>
      </c>
      <c r="G6" s="6">
        <v>8638</v>
      </c>
      <c r="H6" s="6">
        <v>9488</v>
      </c>
      <c r="I6" s="6">
        <v>8192</v>
      </c>
      <c r="J6" s="6">
        <v>8340</v>
      </c>
      <c r="K6" s="6">
        <v>7137</v>
      </c>
      <c r="L6" s="6">
        <v>6314</v>
      </c>
      <c r="M6" s="6">
        <v>5938</v>
      </c>
      <c r="N6" s="6">
        <v>42814</v>
      </c>
      <c r="O6" s="6">
        <v>35674</v>
      </c>
      <c r="P6" s="6">
        <v>27729</v>
      </c>
    </row>
    <row r="7" spans="1:16" x14ac:dyDescent="0.25">
      <c r="A7" s="2" t="s">
        <v>74</v>
      </c>
      <c r="B7" s="4"/>
      <c r="C7" s="4"/>
      <c r="D7" s="4"/>
      <c r="E7" s="4">
        <v>235</v>
      </c>
      <c r="F7" s="4">
        <v>642</v>
      </c>
      <c r="G7" s="4">
        <v>445</v>
      </c>
      <c r="H7" s="4">
        <v>686</v>
      </c>
      <c r="I7" s="4">
        <v>622</v>
      </c>
      <c r="J7" s="4">
        <v>297</v>
      </c>
      <c r="K7" s="4">
        <v>693</v>
      </c>
      <c r="L7" s="4">
        <v>745</v>
      </c>
      <c r="M7" s="4">
        <v>330</v>
      </c>
      <c r="N7" s="4">
        <v>235</v>
      </c>
      <c r="O7" s="6">
        <v>2395</v>
      </c>
      <c r="P7" s="6">
        <v>2065</v>
      </c>
    </row>
    <row r="8" spans="1:16" x14ac:dyDescent="0.25">
      <c r="A8" s="2" t="s">
        <v>249</v>
      </c>
      <c r="B8" s="6">
        <v>6045</v>
      </c>
      <c r="C8" s="6">
        <v>6737</v>
      </c>
      <c r="D8" s="6">
        <v>6416</v>
      </c>
      <c r="E8" s="6">
        <v>5551</v>
      </c>
      <c r="F8" s="6">
        <v>4993</v>
      </c>
      <c r="G8" s="6">
        <v>5088</v>
      </c>
      <c r="H8" s="6">
        <v>5210</v>
      </c>
      <c r="I8" s="6">
        <v>4533</v>
      </c>
      <c r="J8" s="6">
        <v>4765</v>
      </c>
      <c r="K8" s="6">
        <v>4010</v>
      </c>
      <c r="L8" s="6">
        <v>4074</v>
      </c>
      <c r="M8" s="6">
        <v>3771</v>
      </c>
      <c r="N8" s="6">
        <v>24749</v>
      </c>
      <c r="O8" s="6">
        <v>19824</v>
      </c>
      <c r="P8" s="6">
        <v>16620</v>
      </c>
    </row>
    <row r="9" spans="1:16" x14ac:dyDescent="0.25">
      <c r="A9" s="2" t="s">
        <v>667</v>
      </c>
      <c r="B9" s="6">
        <v>12995</v>
      </c>
      <c r="C9" s="6">
        <v>13095</v>
      </c>
      <c r="D9" s="6">
        <v>13871</v>
      </c>
      <c r="E9" s="6">
        <v>12546</v>
      </c>
      <c r="F9" s="6">
        <v>11263</v>
      </c>
      <c r="G9" s="6">
        <v>10938</v>
      </c>
      <c r="H9" s="6">
        <v>11025</v>
      </c>
      <c r="I9" s="6">
        <v>10396</v>
      </c>
      <c r="J9" s="6">
        <v>9866</v>
      </c>
      <c r="K9" s="6">
        <v>8886</v>
      </c>
      <c r="L9" s="6">
        <v>8054</v>
      </c>
      <c r="M9" s="6">
        <v>7670</v>
      </c>
      <c r="N9" s="6">
        <v>52507</v>
      </c>
      <c r="O9" s="6">
        <v>43622</v>
      </c>
      <c r="P9" s="6">
        <v>34476</v>
      </c>
    </row>
    <row r="10" spans="1:16" x14ac:dyDescent="0.25">
      <c r="A10" s="2" t="s">
        <v>86</v>
      </c>
      <c r="B10" s="6">
        <v>5151</v>
      </c>
      <c r="C10" s="6">
        <v>4789</v>
      </c>
      <c r="D10" s="6">
        <v>2361</v>
      </c>
      <c r="E10" s="6">
        <v>2520</v>
      </c>
      <c r="F10" s="6">
        <v>2444</v>
      </c>
      <c r="G10" s="6">
        <v>2343</v>
      </c>
      <c r="H10" s="6">
        <v>2987</v>
      </c>
      <c r="I10" s="6">
        <v>1707</v>
      </c>
      <c r="J10" s="6">
        <v>2942</v>
      </c>
      <c r="K10" s="6">
        <v>1568</v>
      </c>
      <c r="L10" s="6">
        <v>1589</v>
      </c>
      <c r="M10" s="6">
        <v>1709</v>
      </c>
      <c r="N10" s="6">
        <v>14821</v>
      </c>
      <c r="O10" s="6">
        <v>9481</v>
      </c>
      <c r="P10" s="6">
        <v>7808</v>
      </c>
    </row>
    <row r="11" spans="1:16" x14ac:dyDescent="0.25">
      <c r="A11" s="2" t="s">
        <v>87</v>
      </c>
      <c r="B11" s="6">
        <v>2145</v>
      </c>
      <c r="C11" s="6">
        <v>2130</v>
      </c>
      <c r="D11" s="6">
        <v>1094</v>
      </c>
      <c r="E11" s="6">
        <v>1058</v>
      </c>
      <c r="F11" s="6">
        <v>-1044</v>
      </c>
      <c r="G11" s="4">
        <v>890</v>
      </c>
      <c r="H11" s="6">
        <v>1135</v>
      </c>
      <c r="I11" s="4">
        <v>649</v>
      </c>
      <c r="J11" s="4">
        <v>207</v>
      </c>
      <c r="K11" s="4">
        <v>580</v>
      </c>
      <c r="L11" s="4">
        <v>588</v>
      </c>
      <c r="M11" s="4">
        <v>632</v>
      </c>
      <c r="N11" s="6">
        <v>6427</v>
      </c>
      <c r="O11" s="6">
        <v>1630</v>
      </c>
      <c r="P11" s="6">
        <v>2007</v>
      </c>
    </row>
    <row r="12" spans="1:16" x14ac:dyDescent="0.25">
      <c r="A12" s="2" t="s">
        <v>88</v>
      </c>
      <c r="B12" s="7">
        <v>3006</v>
      </c>
      <c r="C12" s="7">
        <v>2659</v>
      </c>
      <c r="D12" s="7">
        <v>1267</v>
      </c>
      <c r="E12" s="7">
        <v>1462</v>
      </c>
      <c r="F12" s="7">
        <v>3488</v>
      </c>
      <c r="G12" s="7">
        <v>1453</v>
      </c>
      <c r="H12" s="7">
        <v>1852</v>
      </c>
      <c r="I12" s="7">
        <v>1058</v>
      </c>
      <c r="J12" s="7">
        <v>2735</v>
      </c>
      <c r="K12" s="7">
        <v>988</v>
      </c>
      <c r="L12" s="7">
        <v>1001</v>
      </c>
      <c r="M12" s="7">
        <v>1077</v>
      </c>
      <c r="N12" s="7">
        <v>8394</v>
      </c>
      <c r="O12" s="7">
        <v>7851</v>
      </c>
      <c r="P12" s="7">
        <v>5801</v>
      </c>
    </row>
    <row r="13" spans="1:16" x14ac:dyDescent="0.25">
      <c r="A13" s="3" t="s">
        <v>89</v>
      </c>
      <c r="B13" s="4"/>
      <c r="C13" s="4"/>
      <c r="D13" s="4"/>
      <c r="E13" s="4"/>
      <c r="F13" s="4"/>
      <c r="G13" s="4"/>
      <c r="H13" s="4"/>
      <c r="I13" s="4"/>
      <c r="J13" s="4"/>
      <c r="K13" s="4"/>
      <c r="L13" s="4"/>
      <c r="M13" s="4"/>
      <c r="N13" s="4"/>
      <c r="O13" s="4"/>
      <c r="P13" s="4"/>
    </row>
    <row r="14" spans="1:16" x14ac:dyDescent="0.25">
      <c r="A14" s="2" t="s">
        <v>90</v>
      </c>
      <c r="B14" s="9">
        <v>0.39</v>
      </c>
      <c r="C14" s="9">
        <v>0.34</v>
      </c>
      <c r="D14" s="9">
        <v>0.16</v>
      </c>
      <c r="E14" s="9">
        <v>0.19</v>
      </c>
      <c r="F14" s="9">
        <v>0.47</v>
      </c>
      <c r="G14" s="9">
        <v>0.2</v>
      </c>
      <c r="H14" s="9">
        <v>0.25</v>
      </c>
      <c r="I14" s="9">
        <v>0.14000000000000001</v>
      </c>
      <c r="J14" s="9">
        <v>0.37</v>
      </c>
      <c r="K14" s="9">
        <v>0.15</v>
      </c>
      <c r="L14" s="9">
        <v>0.16</v>
      </c>
      <c r="M14" s="9">
        <v>0.17</v>
      </c>
      <c r="N14" s="9">
        <v>1.08</v>
      </c>
      <c r="O14" s="9">
        <v>1.06</v>
      </c>
      <c r="P14" s="9">
        <v>0.88</v>
      </c>
    </row>
    <row r="15" spans="1:16" x14ac:dyDescent="0.25">
      <c r="A15" s="2" t="s">
        <v>91</v>
      </c>
      <c r="B15" s="9">
        <v>0.37</v>
      </c>
      <c r="C15" s="9">
        <v>0.32</v>
      </c>
      <c r="D15" s="9">
        <v>0.16</v>
      </c>
      <c r="E15" s="9">
        <v>0.18</v>
      </c>
      <c r="F15" s="9">
        <v>0.44</v>
      </c>
      <c r="G15" s="9">
        <v>0.19</v>
      </c>
      <c r="H15" s="9">
        <v>0.24</v>
      </c>
      <c r="I15" s="9">
        <v>0.14000000000000001</v>
      </c>
      <c r="J15" s="9">
        <v>0.36</v>
      </c>
      <c r="K15" s="9">
        <v>0.14000000000000001</v>
      </c>
      <c r="L15" s="9">
        <v>0.16</v>
      </c>
      <c r="M15" s="9">
        <v>0.17</v>
      </c>
      <c r="N15" s="9">
        <v>1.03</v>
      </c>
      <c r="O15" s="9">
        <v>1.01</v>
      </c>
      <c r="P15" s="9">
        <v>0.85</v>
      </c>
    </row>
  </sheetData>
  <mergeCells count="2">
    <mergeCell ref="B1:M1"/>
    <mergeCell ref="N1:P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206</v>
      </c>
      <c r="B1" s="8" t="s">
        <v>2</v>
      </c>
      <c r="C1" s="8" t="s">
        <v>30</v>
      </c>
      <c r="D1" s="8" t="s">
        <v>65</v>
      </c>
      <c r="E1" s="8" t="s">
        <v>889</v>
      </c>
    </row>
    <row r="2" spans="1:5" ht="30" x14ac:dyDescent="0.25">
      <c r="A2" s="1" t="s">
        <v>29</v>
      </c>
      <c r="B2" s="8"/>
      <c r="C2" s="8"/>
      <c r="D2" s="8"/>
      <c r="E2" s="8"/>
    </row>
    <row r="3" spans="1:5" x14ac:dyDescent="0.25">
      <c r="A3" s="3" t="s">
        <v>31</v>
      </c>
      <c r="B3" s="4"/>
      <c r="C3" s="4"/>
      <c r="D3" s="4"/>
      <c r="E3" s="4"/>
    </row>
    <row r="4" spans="1:5" x14ac:dyDescent="0.25">
      <c r="A4" s="2" t="s">
        <v>32</v>
      </c>
      <c r="B4" s="7">
        <v>29692</v>
      </c>
      <c r="C4" s="7">
        <v>56954</v>
      </c>
      <c r="D4" s="7">
        <v>63108</v>
      </c>
      <c r="E4" s="7">
        <v>10098</v>
      </c>
    </row>
    <row r="5" spans="1:5" x14ac:dyDescent="0.25">
      <c r="A5" s="2" t="s">
        <v>37</v>
      </c>
      <c r="B5" s="6">
        <v>2187</v>
      </c>
      <c r="C5" s="6">
        <v>3249</v>
      </c>
      <c r="D5" s="4"/>
      <c r="E5" s="4"/>
    </row>
    <row r="6" spans="1:5" x14ac:dyDescent="0.25">
      <c r="A6" s="2" t="s">
        <v>39</v>
      </c>
      <c r="B6" s="6">
        <v>9748</v>
      </c>
      <c r="C6" s="6">
        <v>12052</v>
      </c>
      <c r="D6" s="4"/>
      <c r="E6" s="4"/>
    </row>
    <row r="7" spans="1:5" x14ac:dyDescent="0.25">
      <c r="A7" s="2" t="s">
        <v>41</v>
      </c>
      <c r="B7" s="6">
        <v>6590</v>
      </c>
      <c r="C7" s="6">
        <v>5168</v>
      </c>
      <c r="D7" s="4"/>
      <c r="E7" s="4"/>
    </row>
    <row r="8" spans="1:5" x14ac:dyDescent="0.25">
      <c r="A8" s="2" t="s">
        <v>42</v>
      </c>
      <c r="B8" s="6">
        <v>1355424</v>
      </c>
      <c r="C8" s="6">
        <v>1037360</v>
      </c>
      <c r="D8" s="4"/>
      <c r="E8" s="4"/>
    </row>
    <row r="9" spans="1:5" x14ac:dyDescent="0.25">
      <c r="A9" s="3" t="s">
        <v>43</v>
      </c>
      <c r="B9" s="4"/>
      <c r="C9" s="4"/>
      <c r="D9" s="4"/>
      <c r="E9" s="4"/>
    </row>
    <row r="10" spans="1:5" x14ac:dyDescent="0.25">
      <c r="A10" s="2" t="s">
        <v>45</v>
      </c>
      <c r="B10" s="6">
        <v>282886</v>
      </c>
      <c r="C10" s="6">
        <v>141063</v>
      </c>
      <c r="D10" s="4"/>
      <c r="E10" s="4"/>
    </row>
    <row r="11" spans="1:5" x14ac:dyDescent="0.25">
      <c r="A11" s="2" t="s">
        <v>46</v>
      </c>
      <c r="B11" s="6">
        <v>10088</v>
      </c>
      <c r="C11" s="6">
        <v>7498</v>
      </c>
      <c r="D11" s="4"/>
      <c r="E11" s="4"/>
    </row>
    <row r="12" spans="1:5" x14ac:dyDescent="0.25">
      <c r="A12" s="2" t="s">
        <v>47</v>
      </c>
      <c r="B12" s="6">
        <v>1255928</v>
      </c>
      <c r="C12" s="6">
        <v>950598</v>
      </c>
      <c r="D12" s="4"/>
      <c r="E12" s="4"/>
    </row>
    <row r="13" spans="1:5" x14ac:dyDescent="0.25">
      <c r="A13" s="3" t="s">
        <v>50</v>
      </c>
      <c r="B13" s="4"/>
      <c r="C13" s="4"/>
      <c r="D13" s="4"/>
      <c r="E13" s="4"/>
    </row>
    <row r="14" spans="1:5" x14ac:dyDescent="0.25">
      <c r="A14" s="2" t="s">
        <v>113</v>
      </c>
      <c r="B14" s="4">
        <v>8</v>
      </c>
      <c r="C14" s="4">
        <v>8</v>
      </c>
      <c r="D14" s="4"/>
      <c r="E14" s="4"/>
    </row>
    <row r="15" spans="1:5" x14ac:dyDescent="0.25">
      <c r="A15" s="2" t="s">
        <v>52</v>
      </c>
      <c r="B15" s="6">
        <v>78204</v>
      </c>
      <c r="C15" s="6">
        <v>76334</v>
      </c>
      <c r="D15" s="4"/>
      <c r="E15" s="4"/>
    </row>
    <row r="16" spans="1:5" x14ac:dyDescent="0.25">
      <c r="A16" s="2" t="s">
        <v>53</v>
      </c>
      <c r="B16" s="6">
        <v>20384</v>
      </c>
      <c r="C16" s="6">
        <v>11990</v>
      </c>
      <c r="D16" s="4"/>
      <c r="E16" s="4"/>
    </row>
    <row r="17" spans="1:5" ht="30" x14ac:dyDescent="0.25">
      <c r="A17" s="2" t="s">
        <v>54</v>
      </c>
      <c r="B17" s="4">
        <v>900</v>
      </c>
      <c r="C17" s="6">
        <v>-1570</v>
      </c>
      <c r="D17" s="4"/>
      <c r="E17" s="4"/>
    </row>
    <row r="18" spans="1:5" x14ac:dyDescent="0.25">
      <c r="A18" s="2" t="s">
        <v>55</v>
      </c>
      <c r="B18" s="6">
        <v>99496</v>
      </c>
      <c r="C18" s="6">
        <v>86762</v>
      </c>
      <c r="D18" s="6">
        <v>73580</v>
      </c>
      <c r="E18" s="6">
        <v>49197</v>
      </c>
    </row>
    <row r="19" spans="1:5" ht="30" x14ac:dyDescent="0.25">
      <c r="A19" s="2" t="s">
        <v>56</v>
      </c>
      <c r="B19" s="6">
        <v>1355424</v>
      </c>
      <c r="C19" s="6">
        <v>1037360</v>
      </c>
      <c r="D19" s="4"/>
      <c r="E19" s="4"/>
    </row>
    <row r="20" spans="1:5" x14ac:dyDescent="0.25">
      <c r="A20" s="2" t="s">
        <v>14</v>
      </c>
      <c r="B20" s="4"/>
      <c r="C20" s="4"/>
      <c r="D20" s="4"/>
      <c r="E20" s="4"/>
    </row>
    <row r="21" spans="1:5" x14ac:dyDescent="0.25">
      <c r="A21" s="3" t="s">
        <v>31</v>
      </c>
      <c r="B21" s="4"/>
      <c r="C21" s="4"/>
      <c r="D21" s="4"/>
      <c r="E21" s="4"/>
    </row>
    <row r="22" spans="1:5" x14ac:dyDescent="0.25">
      <c r="A22" s="2" t="s">
        <v>32</v>
      </c>
      <c r="B22" s="6">
        <v>5722</v>
      </c>
      <c r="C22" s="6">
        <v>5294</v>
      </c>
      <c r="D22" s="6">
        <v>2178</v>
      </c>
      <c r="E22" s="6">
        <v>1952</v>
      </c>
    </row>
    <row r="23" spans="1:5" x14ac:dyDescent="0.25">
      <c r="A23" s="2" t="s">
        <v>37</v>
      </c>
      <c r="B23" s="4">
        <v>100</v>
      </c>
      <c r="C23" s="4">
        <v>100</v>
      </c>
      <c r="D23" s="4"/>
      <c r="E23" s="4"/>
    </row>
    <row r="24" spans="1:5" x14ac:dyDescent="0.25">
      <c r="A24" s="2" t="s">
        <v>39</v>
      </c>
      <c r="B24" s="4">
        <v>-49</v>
      </c>
      <c r="C24" s="4">
        <v>-239</v>
      </c>
      <c r="D24" s="4"/>
      <c r="E24" s="4"/>
    </row>
    <row r="25" spans="1:5" x14ac:dyDescent="0.25">
      <c r="A25" s="2" t="s">
        <v>719</v>
      </c>
      <c r="B25" s="6">
        <v>112236</v>
      </c>
      <c r="C25" s="6">
        <v>87844</v>
      </c>
      <c r="D25" s="4"/>
      <c r="E25" s="4"/>
    </row>
    <row r="26" spans="1:5" x14ac:dyDescent="0.25">
      <c r="A26" s="2" t="s">
        <v>720</v>
      </c>
      <c r="B26" s="6">
        <v>1360</v>
      </c>
      <c r="C26" s="6">
        <v>1105</v>
      </c>
      <c r="D26" s="4"/>
      <c r="E26" s="4"/>
    </row>
    <row r="27" spans="1:5" x14ac:dyDescent="0.25">
      <c r="A27" s="2" t="s">
        <v>41</v>
      </c>
      <c r="B27" s="6">
        <v>1263</v>
      </c>
      <c r="C27" s="4">
        <v>611</v>
      </c>
      <c r="D27" s="4"/>
      <c r="E27" s="4"/>
    </row>
    <row r="28" spans="1:5" x14ac:dyDescent="0.25">
      <c r="A28" s="2" t="s">
        <v>42</v>
      </c>
      <c r="B28" s="6">
        <v>120632</v>
      </c>
      <c r="C28" s="6">
        <v>94715</v>
      </c>
      <c r="D28" s="4"/>
      <c r="E28" s="4"/>
    </row>
    <row r="29" spans="1:5" x14ac:dyDescent="0.25">
      <c r="A29" s="3" t="s">
        <v>43</v>
      </c>
      <c r="B29" s="4"/>
      <c r="C29" s="4"/>
      <c r="D29" s="4"/>
      <c r="E29" s="4"/>
    </row>
    <row r="30" spans="1:5" x14ac:dyDescent="0.25">
      <c r="A30" s="2" t="s">
        <v>45</v>
      </c>
      <c r="B30" s="6">
        <v>19886</v>
      </c>
      <c r="C30" s="6">
        <v>7063</v>
      </c>
      <c r="D30" s="4"/>
      <c r="E30" s="4"/>
    </row>
    <row r="31" spans="1:5" x14ac:dyDescent="0.25">
      <c r="A31" s="2" t="s">
        <v>46</v>
      </c>
      <c r="B31" s="6">
        <v>1250</v>
      </c>
      <c r="C31" s="4">
        <v>890</v>
      </c>
      <c r="D31" s="4"/>
      <c r="E31" s="4"/>
    </row>
    <row r="32" spans="1:5" x14ac:dyDescent="0.25">
      <c r="A32" s="2" t="s">
        <v>47</v>
      </c>
      <c r="B32" s="6">
        <v>21136</v>
      </c>
      <c r="C32" s="6">
        <v>7953</v>
      </c>
      <c r="D32" s="4"/>
      <c r="E32" s="4"/>
    </row>
    <row r="33" spans="1:5" x14ac:dyDescent="0.25">
      <c r="A33" s="3" t="s">
        <v>50</v>
      </c>
      <c r="B33" s="4"/>
      <c r="C33" s="4"/>
      <c r="D33" s="4"/>
      <c r="E33" s="4"/>
    </row>
    <row r="34" spans="1:5" x14ac:dyDescent="0.25">
      <c r="A34" s="2" t="s">
        <v>113</v>
      </c>
      <c r="B34" s="4">
        <v>8</v>
      </c>
      <c r="C34" s="4">
        <v>8</v>
      </c>
      <c r="D34" s="4"/>
      <c r="E34" s="4"/>
    </row>
    <row r="35" spans="1:5" x14ac:dyDescent="0.25">
      <c r="A35" s="2" t="s">
        <v>52</v>
      </c>
      <c r="B35" s="6">
        <v>78204</v>
      </c>
      <c r="C35" s="6">
        <v>76334</v>
      </c>
      <c r="D35" s="4"/>
      <c r="E35" s="4"/>
    </row>
    <row r="36" spans="1:5" x14ac:dyDescent="0.25">
      <c r="A36" s="2" t="s">
        <v>53</v>
      </c>
      <c r="B36" s="6">
        <v>20384</v>
      </c>
      <c r="C36" s="6">
        <v>11990</v>
      </c>
      <c r="D36" s="4"/>
      <c r="E36" s="4"/>
    </row>
    <row r="37" spans="1:5" ht="30" x14ac:dyDescent="0.25">
      <c r="A37" s="2" t="s">
        <v>54</v>
      </c>
      <c r="B37" s="4">
        <v>900</v>
      </c>
      <c r="C37" s="6">
        <v>-1570</v>
      </c>
      <c r="D37" s="4"/>
      <c r="E37" s="4"/>
    </row>
    <row r="38" spans="1:5" x14ac:dyDescent="0.25">
      <c r="A38" s="2" t="s">
        <v>55</v>
      </c>
      <c r="B38" s="6">
        <v>99496</v>
      </c>
      <c r="C38" s="6">
        <v>86762</v>
      </c>
      <c r="D38" s="4"/>
      <c r="E38" s="4"/>
    </row>
    <row r="39" spans="1:5" ht="30" x14ac:dyDescent="0.25">
      <c r="A39" s="2" t="s">
        <v>56</v>
      </c>
      <c r="B39" s="7">
        <v>120632</v>
      </c>
      <c r="C39" s="7">
        <v>94715</v>
      </c>
      <c r="D39" s="4"/>
      <c r="E39" s="4"/>
    </row>
  </sheetData>
  <mergeCells count="4">
    <mergeCell ref="B1:B2"/>
    <mergeCell ref="C1:C2"/>
    <mergeCell ref="D1:D2"/>
    <mergeCell ref="E1:E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207</v>
      </c>
      <c r="B1" s="8" t="s">
        <v>94</v>
      </c>
      <c r="C1" s="8"/>
      <c r="D1" s="8"/>
      <c r="E1" s="8"/>
      <c r="F1" s="8"/>
      <c r="G1" s="8"/>
      <c r="H1" s="8"/>
      <c r="I1" s="8"/>
      <c r="J1" s="8"/>
      <c r="K1" s="8"/>
      <c r="L1" s="8"/>
      <c r="M1" s="8"/>
      <c r="N1" s="8" t="s">
        <v>1</v>
      </c>
      <c r="O1" s="8"/>
      <c r="P1" s="8"/>
    </row>
    <row r="2" spans="1:16" ht="30" x14ac:dyDescent="0.25">
      <c r="A2" s="1" t="s">
        <v>29</v>
      </c>
      <c r="B2" s="1" t="s">
        <v>2</v>
      </c>
      <c r="C2" s="1" t="s">
        <v>95</v>
      </c>
      <c r="D2" s="1" t="s">
        <v>4</v>
      </c>
      <c r="E2" s="1" t="s">
        <v>96</v>
      </c>
      <c r="F2" s="1" t="s">
        <v>30</v>
      </c>
      <c r="G2" s="1" t="s">
        <v>97</v>
      </c>
      <c r="H2" s="1" t="s">
        <v>98</v>
      </c>
      <c r="I2" s="1" t="s">
        <v>99</v>
      </c>
      <c r="J2" s="1" t="s">
        <v>65</v>
      </c>
      <c r="K2" s="1" t="s">
        <v>100</v>
      </c>
      <c r="L2" s="1" t="s">
        <v>101</v>
      </c>
      <c r="M2" s="1" t="s">
        <v>102</v>
      </c>
      <c r="N2" s="1" t="s">
        <v>2</v>
      </c>
      <c r="O2" s="1" t="s">
        <v>30</v>
      </c>
      <c r="P2" s="1" t="s">
        <v>65</v>
      </c>
    </row>
    <row r="3" spans="1:16" x14ac:dyDescent="0.25">
      <c r="A3" s="2" t="s">
        <v>45</v>
      </c>
      <c r="B3" s="4"/>
      <c r="C3" s="4"/>
      <c r="D3" s="4"/>
      <c r="E3" s="4"/>
      <c r="F3" s="4"/>
      <c r="G3" s="4"/>
      <c r="H3" s="4"/>
      <c r="I3" s="4"/>
      <c r="J3" s="4"/>
      <c r="K3" s="4"/>
      <c r="L3" s="4"/>
      <c r="M3" s="4"/>
      <c r="N3" s="7">
        <v>998</v>
      </c>
      <c r="O3" s="7">
        <v>340</v>
      </c>
      <c r="P3" s="7">
        <v>227</v>
      </c>
    </row>
    <row r="4" spans="1:16" x14ac:dyDescent="0.25">
      <c r="A4" s="3" t="s">
        <v>80</v>
      </c>
      <c r="B4" s="4"/>
      <c r="C4" s="4"/>
      <c r="D4" s="4"/>
      <c r="E4" s="4"/>
      <c r="F4" s="4"/>
      <c r="G4" s="4"/>
      <c r="H4" s="4"/>
      <c r="I4" s="4"/>
      <c r="J4" s="4"/>
      <c r="K4" s="4"/>
      <c r="L4" s="4"/>
      <c r="M4" s="4"/>
      <c r="N4" s="4"/>
      <c r="O4" s="4"/>
      <c r="P4" s="4"/>
    </row>
    <row r="5" spans="1:16" x14ac:dyDescent="0.25">
      <c r="A5" s="2" t="s">
        <v>81</v>
      </c>
      <c r="B5" s="4"/>
      <c r="C5" s="4"/>
      <c r="D5" s="4"/>
      <c r="E5" s="4"/>
      <c r="F5" s="4"/>
      <c r="G5" s="4"/>
      <c r="H5" s="4"/>
      <c r="I5" s="4"/>
      <c r="J5" s="4"/>
      <c r="K5" s="4"/>
      <c r="L5" s="4"/>
      <c r="M5" s="4"/>
      <c r="N5" s="6">
        <v>33550</v>
      </c>
      <c r="O5" s="6">
        <v>28760</v>
      </c>
      <c r="P5" s="6">
        <v>23267</v>
      </c>
    </row>
    <row r="6" spans="1:16" x14ac:dyDescent="0.25">
      <c r="A6" s="2" t="s">
        <v>82</v>
      </c>
      <c r="B6" s="4"/>
      <c r="C6" s="4"/>
      <c r="D6" s="4"/>
      <c r="E6" s="4"/>
      <c r="F6" s="4"/>
      <c r="G6" s="4"/>
      <c r="H6" s="4"/>
      <c r="I6" s="4"/>
      <c r="J6" s="4"/>
      <c r="K6" s="4"/>
      <c r="L6" s="4"/>
      <c r="M6" s="4"/>
      <c r="N6" s="6">
        <v>7325</v>
      </c>
      <c r="O6" s="6">
        <v>6556</v>
      </c>
      <c r="P6" s="6">
        <v>5068</v>
      </c>
    </row>
    <row r="7" spans="1:16" ht="30" x14ac:dyDescent="0.25">
      <c r="A7" s="2" t="s">
        <v>83</v>
      </c>
      <c r="B7" s="4"/>
      <c r="C7" s="4"/>
      <c r="D7" s="4"/>
      <c r="E7" s="4"/>
      <c r="F7" s="4"/>
      <c r="G7" s="4"/>
      <c r="H7" s="4"/>
      <c r="I7" s="4"/>
      <c r="J7" s="4"/>
      <c r="K7" s="4"/>
      <c r="L7" s="4"/>
      <c r="M7" s="4"/>
      <c r="N7" s="6">
        <v>5995</v>
      </c>
      <c r="O7" s="6">
        <v>4003</v>
      </c>
      <c r="P7" s="6">
        <v>2720</v>
      </c>
    </row>
    <row r="8" spans="1:16" x14ac:dyDescent="0.25">
      <c r="A8" s="2" t="s">
        <v>84</v>
      </c>
      <c r="B8" s="4"/>
      <c r="C8" s="4"/>
      <c r="D8" s="4"/>
      <c r="E8" s="4"/>
      <c r="F8" s="4"/>
      <c r="G8" s="4"/>
      <c r="H8" s="4"/>
      <c r="I8" s="4"/>
      <c r="J8" s="4"/>
      <c r="K8" s="4"/>
      <c r="L8" s="4"/>
      <c r="M8" s="4"/>
      <c r="N8" s="6">
        <v>5637</v>
      </c>
      <c r="O8" s="6">
        <v>4303</v>
      </c>
      <c r="P8" s="6">
        <v>3421</v>
      </c>
    </row>
    <row r="9" spans="1:16" x14ac:dyDescent="0.25">
      <c r="A9" s="2" t="s">
        <v>85</v>
      </c>
      <c r="B9" s="6">
        <v>12995</v>
      </c>
      <c r="C9" s="6">
        <v>13095</v>
      </c>
      <c r="D9" s="6">
        <v>13871</v>
      </c>
      <c r="E9" s="6">
        <v>12546</v>
      </c>
      <c r="F9" s="6">
        <v>11263</v>
      </c>
      <c r="G9" s="6">
        <v>10938</v>
      </c>
      <c r="H9" s="6">
        <v>11025</v>
      </c>
      <c r="I9" s="6">
        <v>10396</v>
      </c>
      <c r="J9" s="6">
        <v>9866</v>
      </c>
      <c r="K9" s="6">
        <v>8886</v>
      </c>
      <c r="L9" s="6">
        <v>8054</v>
      </c>
      <c r="M9" s="6">
        <v>7670</v>
      </c>
      <c r="N9" s="6">
        <v>52507</v>
      </c>
      <c r="O9" s="6">
        <v>43622</v>
      </c>
      <c r="P9" s="6">
        <v>34476</v>
      </c>
    </row>
    <row r="10" spans="1:16" x14ac:dyDescent="0.25">
      <c r="A10" s="2" t="s">
        <v>86</v>
      </c>
      <c r="B10" s="6">
        <v>5151</v>
      </c>
      <c r="C10" s="6">
        <v>4789</v>
      </c>
      <c r="D10" s="6">
        <v>2361</v>
      </c>
      <c r="E10" s="6">
        <v>2520</v>
      </c>
      <c r="F10" s="6">
        <v>2444</v>
      </c>
      <c r="G10" s="6">
        <v>2343</v>
      </c>
      <c r="H10" s="6">
        <v>2987</v>
      </c>
      <c r="I10" s="6">
        <v>1707</v>
      </c>
      <c r="J10" s="6">
        <v>2942</v>
      </c>
      <c r="K10" s="6">
        <v>1568</v>
      </c>
      <c r="L10" s="6">
        <v>1589</v>
      </c>
      <c r="M10" s="6">
        <v>1709</v>
      </c>
      <c r="N10" s="6">
        <v>14821</v>
      </c>
      <c r="O10" s="6">
        <v>9481</v>
      </c>
      <c r="P10" s="6">
        <v>7808</v>
      </c>
    </row>
    <row r="11" spans="1:16" x14ac:dyDescent="0.25">
      <c r="A11" s="2" t="s">
        <v>87</v>
      </c>
      <c r="B11" s="6">
        <v>2145</v>
      </c>
      <c r="C11" s="6">
        <v>2130</v>
      </c>
      <c r="D11" s="6">
        <v>1094</v>
      </c>
      <c r="E11" s="6">
        <v>1058</v>
      </c>
      <c r="F11" s="6">
        <v>-1044</v>
      </c>
      <c r="G11" s="4">
        <v>890</v>
      </c>
      <c r="H11" s="6">
        <v>1135</v>
      </c>
      <c r="I11" s="4">
        <v>649</v>
      </c>
      <c r="J11" s="4">
        <v>207</v>
      </c>
      <c r="K11" s="4">
        <v>580</v>
      </c>
      <c r="L11" s="4">
        <v>588</v>
      </c>
      <c r="M11" s="4">
        <v>632</v>
      </c>
      <c r="N11" s="6">
        <v>6427</v>
      </c>
      <c r="O11" s="6">
        <v>1630</v>
      </c>
      <c r="P11" s="6">
        <v>2007</v>
      </c>
    </row>
    <row r="12" spans="1:16" x14ac:dyDescent="0.25">
      <c r="A12" s="2" t="s">
        <v>88</v>
      </c>
      <c r="B12" s="6">
        <v>3006</v>
      </c>
      <c r="C12" s="6">
        <v>2659</v>
      </c>
      <c r="D12" s="6">
        <v>1267</v>
      </c>
      <c r="E12" s="6">
        <v>1462</v>
      </c>
      <c r="F12" s="6">
        <v>3488</v>
      </c>
      <c r="G12" s="6">
        <v>1453</v>
      </c>
      <c r="H12" s="6">
        <v>1852</v>
      </c>
      <c r="I12" s="6">
        <v>1058</v>
      </c>
      <c r="J12" s="6">
        <v>2735</v>
      </c>
      <c r="K12" s="4">
        <v>988</v>
      </c>
      <c r="L12" s="6">
        <v>1001</v>
      </c>
      <c r="M12" s="6">
        <v>1077</v>
      </c>
      <c r="N12" s="6">
        <v>8394</v>
      </c>
      <c r="O12" s="6">
        <v>7851</v>
      </c>
      <c r="P12" s="6">
        <v>5801</v>
      </c>
    </row>
    <row r="13" spans="1:16" x14ac:dyDescent="0.25">
      <c r="A13" s="2" t="s">
        <v>14</v>
      </c>
      <c r="B13" s="4"/>
      <c r="C13" s="4"/>
      <c r="D13" s="4"/>
      <c r="E13" s="4"/>
      <c r="F13" s="4"/>
      <c r="G13" s="4"/>
      <c r="H13" s="4"/>
      <c r="I13" s="4"/>
      <c r="J13" s="4"/>
      <c r="K13" s="4"/>
      <c r="L13" s="4"/>
      <c r="M13" s="4"/>
      <c r="N13" s="4"/>
      <c r="O13" s="4"/>
      <c r="P13" s="4"/>
    </row>
    <row r="14" spans="1:16" x14ac:dyDescent="0.25">
      <c r="A14" s="2" t="s">
        <v>45</v>
      </c>
      <c r="B14" s="4"/>
      <c r="C14" s="4"/>
      <c r="D14" s="4"/>
      <c r="E14" s="4"/>
      <c r="F14" s="4"/>
      <c r="G14" s="4"/>
      <c r="H14" s="4"/>
      <c r="I14" s="4"/>
      <c r="J14" s="4"/>
      <c r="K14" s="4"/>
      <c r="L14" s="4"/>
      <c r="M14" s="4"/>
      <c r="N14" s="4">
        <v>740</v>
      </c>
      <c r="O14" s="4">
        <v>219</v>
      </c>
      <c r="P14" s="4">
        <v>0</v>
      </c>
    </row>
    <row r="15" spans="1:16" ht="30" x14ac:dyDescent="0.25">
      <c r="A15" s="2" t="s">
        <v>1208</v>
      </c>
      <c r="B15" s="4"/>
      <c r="C15" s="4"/>
      <c r="D15" s="4"/>
      <c r="E15" s="4"/>
      <c r="F15" s="4"/>
      <c r="G15" s="4"/>
      <c r="H15" s="4"/>
      <c r="I15" s="4"/>
      <c r="J15" s="4"/>
      <c r="K15" s="4"/>
      <c r="L15" s="4"/>
      <c r="M15" s="4"/>
      <c r="N15" s="6">
        <v>11050</v>
      </c>
      <c r="O15" s="6">
        <v>9883</v>
      </c>
      <c r="P15" s="6">
        <v>5701</v>
      </c>
    </row>
    <row r="16" spans="1:16" x14ac:dyDescent="0.25">
      <c r="A16" s="3" t="s">
        <v>80</v>
      </c>
      <c r="B16" s="4"/>
      <c r="C16" s="4"/>
      <c r="D16" s="4"/>
      <c r="E16" s="4"/>
      <c r="F16" s="4"/>
      <c r="G16" s="4"/>
      <c r="H16" s="4"/>
      <c r="I16" s="4"/>
      <c r="J16" s="4"/>
      <c r="K16" s="4"/>
      <c r="L16" s="4"/>
      <c r="M16" s="4"/>
      <c r="N16" s="4"/>
      <c r="O16" s="4"/>
      <c r="P16" s="4"/>
    </row>
    <row r="17" spans="1:16" x14ac:dyDescent="0.25">
      <c r="A17" s="2" t="s">
        <v>81</v>
      </c>
      <c r="B17" s="4"/>
      <c r="C17" s="4"/>
      <c r="D17" s="4"/>
      <c r="E17" s="4"/>
      <c r="F17" s="4"/>
      <c r="G17" s="4"/>
      <c r="H17" s="4"/>
      <c r="I17" s="4"/>
      <c r="J17" s="4"/>
      <c r="K17" s="4"/>
      <c r="L17" s="4"/>
      <c r="M17" s="4"/>
      <c r="N17" s="6">
        <v>1096</v>
      </c>
      <c r="O17" s="4">
        <v>613</v>
      </c>
      <c r="P17" s="4">
        <v>386</v>
      </c>
    </row>
    <row r="18" spans="1:16" x14ac:dyDescent="0.25">
      <c r="A18" s="2" t="s">
        <v>82</v>
      </c>
      <c r="B18" s="4"/>
      <c r="C18" s="4"/>
      <c r="D18" s="4"/>
      <c r="E18" s="4"/>
      <c r="F18" s="4"/>
      <c r="G18" s="4"/>
      <c r="H18" s="4"/>
      <c r="I18" s="4"/>
      <c r="J18" s="4"/>
      <c r="K18" s="4"/>
      <c r="L18" s="4"/>
      <c r="M18" s="4"/>
      <c r="N18" s="4">
        <v>141</v>
      </c>
      <c r="O18" s="4">
        <v>66</v>
      </c>
      <c r="P18" s="4">
        <v>19</v>
      </c>
    </row>
    <row r="19" spans="1:16" ht="30" x14ac:dyDescent="0.25">
      <c r="A19" s="2" t="s">
        <v>83</v>
      </c>
      <c r="B19" s="4"/>
      <c r="C19" s="4"/>
      <c r="D19" s="4"/>
      <c r="E19" s="4"/>
      <c r="F19" s="4"/>
      <c r="G19" s="4"/>
      <c r="H19" s="4"/>
      <c r="I19" s="4"/>
      <c r="J19" s="4"/>
      <c r="K19" s="4"/>
      <c r="L19" s="4"/>
      <c r="M19" s="4"/>
      <c r="N19" s="6">
        <v>2469</v>
      </c>
      <c r="O19" s="6">
        <v>1120</v>
      </c>
      <c r="P19" s="4">
        <v>770</v>
      </c>
    </row>
    <row r="20" spans="1:16" x14ac:dyDescent="0.25">
      <c r="A20" s="2" t="s">
        <v>84</v>
      </c>
      <c r="B20" s="4"/>
      <c r="C20" s="4"/>
      <c r="D20" s="4"/>
      <c r="E20" s="4"/>
      <c r="F20" s="4"/>
      <c r="G20" s="4"/>
      <c r="H20" s="4"/>
      <c r="I20" s="4"/>
      <c r="J20" s="4"/>
      <c r="K20" s="4"/>
      <c r="L20" s="4"/>
      <c r="M20" s="4"/>
      <c r="N20" s="4">
        <v>852</v>
      </c>
      <c r="O20" s="4">
        <v>526</v>
      </c>
      <c r="P20" s="4">
        <v>354</v>
      </c>
    </row>
    <row r="21" spans="1:16" x14ac:dyDescent="0.25">
      <c r="A21" s="2" t="s">
        <v>85</v>
      </c>
      <c r="B21" s="4"/>
      <c r="C21" s="4"/>
      <c r="D21" s="4"/>
      <c r="E21" s="4"/>
      <c r="F21" s="4"/>
      <c r="G21" s="4"/>
      <c r="H21" s="4"/>
      <c r="I21" s="4"/>
      <c r="J21" s="4"/>
      <c r="K21" s="4"/>
      <c r="L21" s="4"/>
      <c r="M21" s="4"/>
      <c r="N21" s="6">
        <v>4558</v>
      </c>
      <c r="O21" s="6">
        <v>2325</v>
      </c>
      <c r="P21" s="6">
        <v>1529</v>
      </c>
    </row>
    <row r="22" spans="1:16" x14ac:dyDescent="0.25">
      <c r="A22" s="2" t="s">
        <v>86</v>
      </c>
      <c r="B22" s="4"/>
      <c r="C22" s="4"/>
      <c r="D22" s="4"/>
      <c r="E22" s="4"/>
      <c r="F22" s="4"/>
      <c r="G22" s="4"/>
      <c r="H22" s="4"/>
      <c r="I22" s="4"/>
      <c r="J22" s="4"/>
      <c r="K22" s="4"/>
      <c r="L22" s="4"/>
      <c r="M22" s="4"/>
      <c r="N22" s="6">
        <v>5752</v>
      </c>
      <c r="O22" s="6">
        <v>7339</v>
      </c>
      <c r="P22" s="6">
        <v>4172</v>
      </c>
    </row>
    <row r="23" spans="1:16" x14ac:dyDescent="0.25">
      <c r="A23" s="2" t="s">
        <v>87</v>
      </c>
      <c r="B23" s="4"/>
      <c r="C23" s="4"/>
      <c r="D23" s="4"/>
      <c r="E23" s="4"/>
      <c r="F23" s="4"/>
      <c r="G23" s="4"/>
      <c r="H23" s="4"/>
      <c r="I23" s="4"/>
      <c r="J23" s="4"/>
      <c r="K23" s="4"/>
      <c r="L23" s="4"/>
      <c r="M23" s="4"/>
      <c r="N23" s="6">
        <v>-2642</v>
      </c>
      <c r="O23" s="4">
        <v>-512</v>
      </c>
      <c r="P23" s="6">
        <v>-1629</v>
      </c>
    </row>
    <row r="24" spans="1:16" x14ac:dyDescent="0.25">
      <c r="A24" s="2" t="s">
        <v>88</v>
      </c>
      <c r="B24" s="4"/>
      <c r="C24" s="4"/>
      <c r="D24" s="4"/>
      <c r="E24" s="4"/>
      <c r="F24" s="4"/>
      <c r="G24" s="4"/>
      <c r="H24" s="4"/>
      <c r="I24" s="4"/>
      <c r="J24" s="4"/>
      <c r="K24" s="4"/>
      <c r="L24" s="4"/>
      <c r="M24" s="4"/>
      <c r="N24" s="7">
        <v>8394</v>
      </c>
      <c r="O24" s="7">
        <v>7851</v>
      </c>
      <c r="P24" s="7">
        <v>5801</v>
      </c>
    </row>
  </sheetData>
  <mergeCells count="2">
    <mergeCell ref="B1:M1"/>
    <mergeCell ref="N1:P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209</v>
      </c>
      <c r="B1" s="8" t="s">
        <v>94</v>
      </c>
      <c r="C1" s="8"/>
      <c r="D1" s="8"/>
      <c r="E1" s="8"/>
      <c r="F1" s="8"/>
      <c r="G1" s="8"/>
      <c r="H1" s="8"/>
      <c r="I1" s="8"/>
      <c r="J1" s="8"/>
      <c r="K1" s="8"/>
      <c r="L1" s="8"/>
      <c r="M1" s="8"/>
      <c r="N1" s="8" t="s">
        <v>1</v>
      </c>
      <c r="O1" s="8"/>
      <c r="P1" s="8"/>
    </row>
    <row r="2" spans="1:16" ht="30" x14ac:dyDescent="0.25">
      <c r="A2" s="1" t="s">
        <v>29</v>
      </c>
      <c r="B2" s="1" t="s">
        <v>2</v>
      </c>
      <c r="C2" s="1" t="s">
        <v>95</v>
      </c>
      <c r="D2" s="1" t="s">
        <v>4</v>
      </c>
      <c r="E2" s="1" t="s">
        <v>96</v>
      </c>
      <c r="F2" s="1" t="s">
        <v>30</v>
      </c>
      <c r="G2" s="1" t="s">
        <v>97</v>
      </c>
      <c r="H2" s="1" t="s">
        <v>98</v>
      </c>
      <c r="I2" s="1" t="s">
        <v>99</v>
      </c>
      <c r="J2" s="1" t="s">
        <v>65</v>
      </c>
      <c r="K2" s="1" t="s">
        <v>100</v>
      </c>
      <c r="L2" s="1" t="s">
        <v>101</v>
      </c>
      <c r="M2" s="1" t="s">
        <v>102</v>
      </c>
      <c r="N2" s="1" t="s">
        <v>2</v>
      </c>
      <c r="O2" s="1" t="s">
        <v>30</v>
      </c>
      <c r="P2" s="1" t="s">
        <v>65</v>
      </c>
    </row>
    <row r="3" spans="1:16" x14ac:dyDescent="0.25">
      <c r="A3" s="2" t="s">
        <v>88</v>
      </c>
      <c r="B3" s="7">
        <v>3006</v>
      </c>
      <c r="C3" s="7">
        <v>2659</v>
      </c>
      <c r="D3" s="7">
        <v>1267</v>
      </c>
      <c r="E3" s="7">
        <v>1462</v>
      </c>
      <c r="F3" s="7">
        <v>3488</v>
      </c>
      <c r="G3" s="7">
        <v>1453</v>
      </c>
      <c r="H3" s="7">
        <v>1852</v>
      </c>
      <c r="I3" s="7">
        <v>1058</v>
      </c>
      <c r="J3" s="7">
        <v>2735</v>
      </c>
      <c r="K3" s="7">
        <v>988</v>
      </c>
      <c r="L3" s="7">
        <v>1001</v>
      </c>
      <c r="M3" s="7">
        <v>1077</v>
      </c>
      <c r="N3" s="7">
        <v>8394</v>
      </c>
      <c r="O3" s="7">
        <v>7851</v>
      </c>
      <c r="P3" s="7">
        <v>5801</v>
      </c>
    </row>
    <row r="4" spans="1:16" x14ac:dyDescent="0.25">
      <c r="A4" s="3" t="s">
        <v>104</v>
      </c>
      <c r="B4" s="4"/>
      <c r="C4" s="4"/>
      <c r="D4" s="4"/>
      <c r="E4" s="4"/>
      <c r="F4" s="4"/>
      <c r="G4" s="4"/>
      <c r="H4" s="4"/>
      <c r="I4" s="4"/>
      <c r="J4" s="4"/>
      <c r="K4" s="4"/>
      <c r="L4" s="4"/>
      <c r="M4" s="4"/>
      <c r="N4" s="4"/>
      <c r="O4" s="4"/>
      <c r="P4" s="4"/>
    </row>
    <row r="5" spans="1:16" ht="30" x14ac:dyDescent="0.25">
      <c r="A5" s="2" t="s">
        <v>105</v>
      </c>
      <c r="B5" s="4"/>
      <c r="C5" s="4"/>
      <c r="D5" s="4"/>
      <c r="E5" s="4"/>
      <c r="F5" s="4"/>
      <c r="G5" s="4"/>
      <c r="H5" s="4"/>
      <c r="I5" s="4"/>
      <c r="J5" s="4"/>
      <c r="K5" s="4"/>
      <c r="L5" s="4"/>
      <c r="M5" s="4"/>
      <c r="N5" s="6">
        <v>4198</v>
      </c>
      <c r="O5" s="6">
        <v>-2668</v>
      </c>
      <c r="P5" s="4">
        <v>14</v>
      </c>
    </row>
    <row r="6" spans="1:16" ht="30" x14ac:dyDescent="0.25">
      <c r="A6" s="2" t="s">
        <v>106</v>
      </c>
      <c r="B6" s="4"/>
      <c r="C6" s="4"/>
      <c r="D6" s="4"/>
      <c r="E6" s="4"/>
      <c r="F6" s="4"/>
      <c r="G6" s="4"/>
      <c r="H6" s="4"/>
      <c r="I6" s="4"/>
      <c r="J6" s="4"/>
      <c r="K6" s="4"/>
      <c r="L6" s="4"/>
      <c r="M6" s="4"/>
      <c r="N6" s="6">
        <v>4198</v>
      </c>
      <c r="O6" s="6">
        <v>-2668</v>
      </c>
      <c r="P6" s="4">
        <v>14</v>
      </c>
    </row>
    <row r="7" spans="1:16" ht="45" x14ac:dyDescent="0.25">
      <c r="A7" s="2" t="s">
        <v>107</v>
      </c>
      <c r="B7" s="4"/>
      <c r="C7" s="4"/>
      <c r="D7" s="4"/>
      <c r="E7" s="4"/>
      <c r="F7" s="4"/>
      <c r="G7" s="4"/>
      <c r="H7" s="4"/>
      <c r="I7" s="4"/>
      <c r="J7" s="4"/>
      <c r="K7" s="4"/>
      <c r="L7" s="4"/>
      <c r="M7" s="4"/>
      <c r="N7" s="6">
        <v>-1728</v>
      </c>
      <c r="O7" s="6">
        <v>1098</v>
      </c>
      <c r="P7" s="4"/>
    </row>
    <row r="8" spans="1:16" x14ac:dyDescent="0.25">
      <c r="A8" s="2" t="s">
        <v>108</v>
      </c>
      <c r="B8" s="4"/>
      <c r="C8" s="4"/>
      <c r="D8" s="4"/>
      <c r="E8" s="4"/>
      <c r="F8" s="4"/>
      <c r="G8" s="4"/>
      <c r="H8" s="4"/>
      <c r="I8" s="4"/>
      <c r="J8" s="4"/>
      <c r="K8" s="4"/>
      <c r="L8" s="4"/>
      <c r="M8" s="4"/>
      <c r="N8" s="6">
        <v>2470</v>
      </c>
      <c r="O8" s="6">
        <v>-1570</v>
      </c>
      <c r="P8" s="4">
        <v>14</v>
      </c>
    </row>
    <row r="9" spans="1:16" x14ac:dyDescent="0.25">
      <c r="A9" s="2" t="s">
        <v>109</v>
      </c>
      <c r="B9" s="4"/>
      <c r="C9" s="4"/>
      <c r="D9" s="4"/>
      <c r="E9" s="4"/>
      <c r="F9" s="4"/>
      <c r="G9" s="4"/>
      <c r="H9" s="4"/>
      <c r="I9" s="4"/>
      <c r="J9" s="4"/>
      <c r="K9" s="4"/>
      <c r="L9" s="4"/>
      <c r="M9" s="4"/>
      <c r="N9" s="6">
        <v>10864</v>
      </c>
      <c r="O9" s="6">
        <v>6281</v>
      </c>
      <c r="P9" s="6">
        <v>5815</v>
      </c>
    </row>
    <row r="10" spans="1:16" x14ac:dyDescent="0.25">
      <c r="A10" s="2" t="s">
        <v>14</v>
      </c>
      <c r="B10" s="4"/>
      <c r="C10" s="4"/>
      <c r="D10" s="4"/>
      <c r="E10" s="4"/>
      <c r="F10" s="4"/>
      <c r="G10" s="4"/>
      <c r="H10" s="4"/>
      <c r="I10" s="4"/>
      <c r="J10" s="4"/>
      <c r="K10" s="4"/>
      <c r="L10" s="4"/>
      <c r="M10" s="4"/>
      <c r="N10" s="4"/>
      <c r="O10" s="4"/>
      <c r="P10" s="4"/>
    </row>
    <row r="11" spans="1:16" x14ac:dyDescent="0.25">
      <c r="A11" s="2" t="s">
        <v>88</v>
      </c>
      <c r="B11" s="4"/>
      <c r="C11" s="4"/>
      <c r="D11" s="4"/>
      <c r="E11" s="4"/>
      <c r="F11" s="4"/>
      <c r="G11" s="4"/>
      <c r="H11" s="4"/>
      <c r="I11" s="4"/>
      <c r="J11" s="4"/>
      <c r="K11" s="4"/>
      <c r="L11" s="4"/>
      <c r="M11" s="4"/>
      <c r="N11" s="6">
        <v>8394</v>
      </c>
      <c r="O11" s="6">
        <v>7851</v>
      </c>
      <c r="P11" s="6">
        <v>5801</v>
      </c>
    </row>
    <row r="12" spans="1:16" x14ac:dyDescent="0.25">
      <c r="A12" s="3" t="s">
        <v>104</v>
      </c>
      <c r="B12" s="4"/>
      <c r="C12" s="4"/>
      <c r="D12" s="4"/>
      <c r="E12" s="4"/>
      <c r="F12" s="4"/>
      <c r="G12" s="4"/>
      <c r="H12" s="4"/>
      <c r="I12" s="4"/>
      <c r="J12" s="4"/>
      <c r="K12" s="4"/>
      <c r="L12" s="4"/>
      <c r="M12" s="4"/>
      <c r="N12" s="4"/>
      <c r="O12" s="4"/>
      <c r="P12" s="4"/>
    </row>
    <row r="13" spans="1:16" ht="30" x14ac:dyDescent="0.25">
      <c r="A13" s="2" t="s">
        <v>105</v>
      </c>
      <c r="B13" s="4"/>
      <c r="C13" s="4"/>
      <c r="D13" s="4"/>
      <c r="E13" s="4"/>
      <c r="F13" s="4"/>
      <c r="G13" s="4"/>
      <c r="H13" s="4"/>
      <c r="I13" s="4"/>
      <c r="J13" s="4"/>
      <c r="K13" s="4"/>
      <c r="L13" s="4"/>
      <c r="M13" s="4"/>
      <c r="N13" s="6">
        <v>4198</v>
      </c>
      <c r="O13" s="6">
        <v>-2668</v>
      </c>
      <c r="P13" s="4"/>
    </row>
    <row r="14" spans="1:16" ht="30" x14ac:dyDescent="0.25">
      <c r="A14" s="2" t="s">
        <v>106</v>
      </c>
      <c r="B14" s="4"/>
      <c r="C14" s="4"/>
      <c r="D14" s="4"/>
      <c r="E14" s="4"/>
      <c r="F14" s="4"/>
      <c r="G14" s="4"/>
      <c r="H14" s="4"/>
      <c r="I14" s="4"/>
      <c r="J14" s="4"/>
      <c r="K14" s="4"/>
      <c r="L14" s="4"/>
      <c r="M14" s="4"/>
      <c r="N14" s="6">
        <v>4198</v>
      </c>
      <c r="O14" s="6">
        <v>-2668</v>
      </c>
      <c r="P14" s="4"/>
    </row>
    <row r="15" spans="1:16" ht="45" x14ac:dyDescent="0.25">
      <c r="A15" s="2" t="s">
        <v>107</v>
      </c>
      <c r="B15" s="4"/>
      <c r="C15" s="4"/>
      <c r="D15" s="4"/>
      <c r="E15" s="4"/>
      <c r="F15" s="4"/>
      <c r="G15" s="4"/>
      <c r="H15" s="4"/>
      <c r="I15" s="4"/>
      <c r="J15" s="4"/>
      <c r="K15" s="4"/>
      <c r="L15" s="4"/>
      <c r="M15" s="4"/>
      <c r="N15" s="6">
        <v>-1728</v>
      </c>
      <c r="O15" s="6">
        <v>1098</v>
      </c>
      <c r="P15" s="4"/>
    </row>
    <row r="16" spans="1:16" x14ac:dyDescent="0.25">
      <c r="A16" s="2" t="s">
        <v>108</v>
      </c>
      <c r="B16" s="4"/>
      <c r="C16" s="4"/>
      <c r="D16" s="4"/>
      <c r="E16" s="4"/>
      <c r="F16" s="4"/>
      <c r="G16" s="4"/>
      <c r="H16" s="4"/>
      <c r="I16" s="4"/>
      <c r="J16" s="4"/>
      <c r="K16" s="4"/>
      <c r="L16" s="4"/>
      <c r="M16" s="4"/>
      <c r="N16" s="6">
        <v>2470</v>
      </c>
      <c r="O16" s="6">
        <v>-1570</v>
      </c>
      <c r="P16" s="4"/>
    </row>
    <row r="17" spans="1:16" x14ac:dyDescent="0.25">
      <c r="A17" s="2" t="s">
        <v>109</v>
      </c>
      <c r="B17" s="4"/>
      <c r="C17" s="4"/>
      <c r="D17" s="4"/>
      <c r="E17" s="4"/>
      <c r="F17" s="4"/>
      <c r="G17" s="4"/>
      <c r="H17" s="4"/>
      <c r="I17" s="4"/>
      <c r="J17" s="4"/>
      <c r="K17" s="4"/>
      <c r="L17" s="4"/>
      <c r="M17" s="4"/>
      <c r="N17" s="7">
        <v>10864</v>
      </c>
      <c r="O17" s="7">
        <v>6281</v>
      </c>
      <c r="P17" s="4"/>
    </row>
  </sheetData>
  <mergeCells count="2">
    <mergeCell ref="B1:M1"/>
    <mergeCell ref="N1:P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0</v>
      </c>
      <c r="B1" s="8" t="s">
        <v>1</v>
      </c>
      <c r="C1" s="8"/>
      <c r="D1" s="8"/>
    </row>
    <row r="2" spans="1:4" ht="30" x14ac:dyDescent="0.25">
      <c r="A2" s="1" t="s">
        <v>29</v>
      </c>
      <c r="B2" s="1" t="s">
        <v>2</v>
      </c>
      <c r="C2" s="1" t="s">
        <v>30</v>
      </c>
      <c r="D2" s="1" t="s">
        <v>65</v>
      </c>
    </row>
    <row r="3" spans="1:4" x14ac:dyDescent="0.25">
      <c r="A3" s="3" t="s">
        <v>135</v>
      </c>
      <c r="B3" s="4"/>
      <c r="C3" s="4"/>
      <c r="D3" s="4"/>
    </row>
    <row r="4" spans="1:4" x14ac:dyDescent="0.25">
      <c r="A4" s="2" t="s">
        <v>88</v>
      </c>
      <c r="B4" s="7">
        <v>8394</v>
      </c>
      <c r="C4" s="7">
        <v>7851</v>
      </c>
      <c r="D4" s="7">
        <v>5801</v>
      </c>
    </row>
    <row r="5" spans="1:4" ht="45" x14ac:dyDescent="0.25">
      <c r="A5" s="3" t="s">
        <v>136</v>
      </c>
      <c r="B5" s="4"/>
      <c r="C5" s="4"/>
      <c r="D5" s="4"/>
    </row>
    <row r="6" spans="1:4" x14ac:dyDescent="0.25">
      <c r="A6" s="2" t="s">
        <v>138</v>
      </c>
      <c r="B6" s="4">
        <v>451</v>
      </c>
      <c r="C6" s="4">
        <v>579</v>
      </c>
      <c r="D6" s="4">
        <v>720</v>
      </c>
    </row>
    <row r="7" spans="1:4" x14ac:dyDescent="0.25">
      <c r="A7" s="2" t="s">
        <v>139</v>
      </c>
      <c r="B7" s="4">
        <v>576</v>
      </c>
      <c r="C7" s="6">
        <v>-1267</v>
      </c>
      <c r="D7" s="6">
        <v>-2051</v>
      </c>
    </row>
    <row r="8" spans="1:4" x14ac:dyDescent="0.25">
      <c r="A8" s="2" t="s">
        <v>143</v>
      </c>
      <c r="B8" s="6">
        <v>-1244</v>
      </c>
      <c r="C8" s="4">
        <v>-366</v>
      </c>
      <c r="D8" s="6">
        <v>-1078</v>
      </c>
    </row>
    <row r="9" spans="1:4" ht="30" x14ac:dyDescent="0.25">
      <c r="A9" s="2" t="s">
        <v>144</v>
      </c>
      <c r="B9" s="6">
        <v>3060</v>
      </c>
      <c r="C9" s="4">
        <v>703</v>
      </c>
      <c r="D9" s="6">
        <v>2378</v>
      </c>
    </row>
    <row r="10" spans="1:4" ht="30" x14ac:dyDescent="0.25">
      <c r="A10" s="2" t="s">
        <v>145</v>
      </c>
      <c r="B10" s="6">
        <v>9355</v>
      </c>
      <c r="C10" s="6">
        <v>7966</v>
      </c>
      <c r="D10" s="6">
        <v>8426</v>
      </c>
    </row>
    <row r="11" spans="1:4" x14ac:dyDescent="0.25">
      <c r="A11" s="3" t="s">
        <v>146</v>
      </c>
      <c r="B11" s="4"/>
      <c r="C11" s="4"/>
      <c r="D11" s="4"/>
    </row>
    <row r="12" spans="1:4" x14ac:dyDescent="0.25">
      <c r="A12" s="2" t="s">
        <v>154</v>
      </c>
      <c r="B12" s="4">
        <v>-169</v>
      </c>
      <c r="C12" s="6">
        <v>-1905</v>
      </c>
      <c r="D12" s="6">
        <v>-1370</v>
      </c>
    </row>
    <row r="13" spans="1:4" x14ac:dyDescent="0.25">
      <c r="A13" s="2" t="s">
        <v>155</v>
      </c>
      <c r="B13" s="6">
        <v>-340306</v>
      </c>
      <c r="C13" s="6">
        <v>-213801</v>
      </c>
      <c r="D13" s="6">
        <v>-86021</v>
      </c>
    </row>
    <row r="14" spans="1:4" x14ac:dyDescent="0.25">
      <c r="A14" s="3" t="s">
        <v>156</v>
      </c>
      <c r="B14" s="4"/>
      <c r="C14" s="4"/>
      <c r="D14" s="4"/>
    </row>
    <row r="15" spans="1:4" x14ac:dyDescent="0.25">
      <c r="A15" s="2" t="s">
        <v>161</v>
      </c>
      <c r="B15" s="4">
        <v>949</v>
      </c>
      <c r="C15" s="6">
        <v>6322</v>
      </c>
      <c r="D15" s="6">
        <v>5617</v>
      </c>
    </row>
    <row r="16" spans="1:4" ht="30" x14ac:dyDescent="0.25">
      <c r="A16" s="2" t="s">
        <v>162</v>
      </c>
      <c r="B16" s="6">
        <v>303689</v>
      </c>
      <c r="C16" s="6">
        <v>199681</v>
      </c>
      <c r="D16" s="6">
        <v>130605</v>
      </c>
    </row>
    <row r="17" spans="1:4" ht="30" x14ac:dyDescent="0.25">
      <c r="A17" s="2" t="s">
        <v>163</v>
      </c>
      <c r="B17" s="6">
        <v>-27262</v>
      </c>
      <c r="C17" s="6">
        <v>-6154</v>
      </c>
      <c r="D17" s="6">
        <v>53010</v>
      </c>
    </row>
    <row r="18" spans="1:4" ht="30" x14ac:dyDescent="0.25">
      <c r="A18" s="2" t="s">
        <v>164</v>
      </c>
      <c r="B18" s="6">
        <v>56954</v>
      </c>
      <c r="C18" s="6">
        <v>63108</v>
      </c>
      <c r="D18" s="6">
        <v>10098</v>
      </c>
    </row>
    <row r="19" spans="1:4" ht="30" x14ac:dyDescent="0.25">
      <c r="A19" s="2" t="s">
        <v>165</v>
      </c>
      <c r="B19" s="6">
        <v>29692</v>
      </c>
      <c r="C19" s="6">
        <v>56954</v>
      </c>
      <c r="D19" s="6">
        <v>63108</v>
      </c>
    </row>
    <row r="20" spans="1:4" x14ac:dyDescent="0.25">
      <c r="A20" s="2" t="s">
        <v>14</v>
      </c>
      <c r="B20" s="4"/>
      <c r="C20" s="4"/>
      <c r="D20" s="4"/>
    </row>
    <row r="21" spans="1:4" x14ac:dyDescent="0.25">
      <c r="A21" s="3" t="s">
        <v>135</v>
      </c>
      <c r="B21" s="4"/>
      <c r="C21" s="4"/>
      <c r="D21" s="4"/>
    </row>
    <row r="22" spans="1:4" x14ac:dyDescent="0.25">
      <c r="A22" s="2" t="s">
        <v>88</v>
      </c>
      <c r="B22" s="6">
        <v>8394</v>
      </c>
      <c r="C22" s="6">
        <v>7851</v>
      </c>
      <c r="D22" s="6">
        <v>5801</v>
      </c>
    </row>
    <row r="23" spans="1:4" ht="45" x14ac:dyDescent="0.25">
      <c r="A23" s="3" t="s">
        <v>136</v>
      </c>
      <c r="B23" s="4"/>
      <c r="C23" s="4"/>
      <c r="D23" s="4"/>
    </row>
    <row r="24" spans="1:4" ht="30" x14ac:dyDescent="0.25">
      <c r="A24" s="2" t="s">
        <v>738</v>
      </c>
      <c r="B24" s="6">
        <v>-11050</v>
      </c>
      <c r="C24" s="6">
        <v>-9883</v>
      </c>
      <c r="D24" s="6">
        <v>-5701</v>
      </c>
    </row>
    <row r="25" spans="1:4" x14ac:dyDescent="0.25">
      <c r="A25" s="2" t="s">
        <v>138</v>
      </c>
      <c r="B25" s="4">
        <v>50</v>
      </c>
      <c r="C25" s="4">
        <v>41</v>
      </c>
      <c r="D25" s="4">
        <v>60</v>
      </c>
    </row>
    <row r="26" spans="1:4" x14ac:dyDescent="0.25">
      <c r="A26" s="2" t="s">
        <v>139</v>
      </c>
      <c r="B26" s="4">
        <v>-190</v>
      </c>
      <c r="C26" s="4">
        <v>579</v>
      </c>
      <c r="D26" s="4">
        <v>-865</v>
      </c>
    </row>
    <row r="27" spans="1:4" x14ac:dyDescent="0.25">
      <c r="A27" s="2" t="s">
        <v>143</v>
      </c>
      <c r="B27" s="4">
        <v>-652</v>
      </c>
      <c r="C27" s="4">
        <v>-46</v>
      </c>
      <c r="D27" s="4">
        <v>-120</v>
      </c>
    </row>
    <row r="28" spans="1:4" ht="30" x14ac:dyDescent="0.25">
      <c r="A28" s="2" t="s">
        <v>144</v>
      </c>
      <c r="B28" s="4">
        <v>829</v>
      </c>
      <c r="C28" s="4">
        <v>-828</v>
      </c>
      <c r="D28" s="6">
        <v>1230</v>
      </c>
    </row>
    <row r="29" spans="1:4" ht="30" x14ac:dyDescent="0.25">
      <c r="A29" s="2" t="s">
        <v>145</v>
      </c>
      <c r="B29" s="6">
        <v>-2619</v>
      </c>
      <c r="C29" s="6">
        <v>-2286</v>
      </c>
      <c r="D29" s="4">
        <v>405</v>
      </c>
    </row>
    <row r="30" spans="1:4" x14ac:dyDescent="0.25">
      <c r="A30" s="3" t="s">
        <v>146</v>
      </c>
      <c r="B30" s="4"/>
      <c r="C30" s="4"/>
      <c r="D30" s="4"/>
    </row>
    <row r="31" spans="1:4" x14ac:dyDescent="0.25">
      <c r="A31" s="2" t="s">
        <v>719</v>
      </c>
      <c r="B31" s="6">
        <v>-10470</v>
      </c>
      <c r="C31" s="6">
        <v>-8500</v>
      </c>
      <c r="D31" s="6">
        <v>-5494</v>
      </c>
    </row>
    <row r="32" spans="1:4" x14ac:dyDescent="0.25">
      <c r="A32" s="2" t="s">
        <v>154</v>
      </c>
      <c r="B32" s="4"/>
      <c r="C32" s="4">
        <v>-34</v>
      </c>
      <c r="D32" s="4">
        <v>-14</v>
      </c>
    </row>
    <row r="33" spans="1:4" x14ac:dyDescent="0.25">
      <c r="A33" s="2" t="s">
        <v>155</v>
      </c>
      <c r="B33" s="6">
        <v>-10470</v>
      </c>
      <c r="C33" s="6">
        <v>-8534</v>
      </c>
      <c r="D33" s="6">
        <v>-5508</v>
      </c>
    </row>
    <row r="34" spans="1:4" x14ac:dyDescent="0.25">
      <c r="A34" s="3" t="s">
        <v>156</v>
      </c>
      <c r="B34" s="4"/>
      <c r="C34" s="4"/>
      <c r="D34" s="4"/>
    </row>
    <row r="35" spans="1:4" x14ac:dyDescent="0.25">
      <c r="A35" s="2" t="s">
        <v>1034</v>
      </c>
      <c r="B35" s="6">
        <v>15000</v>
      </c>
      <c r="C35" s="6">
        <v>7500</v>
      </c>
      <c r="D35" s="4">
        <v>0</v>
      </c>
    </row>
    <row r="36" spans="1:4" x14ac:dyDescent="0.25">
      <c r="A36" s="2" t="s">
        <v>761</v>
      </c>
      <c r="B36" s="6">
        <v>-2177</v>
      </c>
      <c r="C36" s="4">
        <v>-437</v>
      </c>
      <c r="D36" s="4">
        <v>0</v>
      </c>
    </row>
    <row r="37" spans="1:4" x14ac:dyDescent="0.25">
      <c r="A37" s="2" t="s">
        <v>161</v>
      </c>
      <c r="B37" s="4">
        <v>949</v>
      </c>
      <c r="C37" s="6">
        <v>6322</v>
      </c>
      <c r="D37" s="6">
        <v>5617</v>
      </c>
    </row>
    <row r="38" spans="1:4" ht="30" x14ac:dyDescent="0.25">
      <c r="A38" s="2" t="s">
        <v>764</v>
      </c>
      <c r="B38" s="4">
        <v>-255</v>
      </c>
      <c r="C38" s="4">
        <v>551</v>
      </c>
      <c r="D38" s="4">
        <v>-288</v>
      </c>
    </row>
    <row r="39" spans="1:4" ht="30" x14ac:dyDescent="0.25">
      <c r="A39" s="2" t="s">
        <v>162</v>
      </c>
      <c r="B39" s="6">
        <v>13517</v>
      </c>
      <c r="C39" s="6">
        <v>13936</v>
      </c>
      <c r="D39" s="6">
        <v>5329</v>
      </c>
    </row>
    <row r="40" spans="1:4" ht="30" x14ac:dyDescent="0.25">
      <c r="A40" s="2" t="s">
        <v>163</v>
      </c>
      <c r="B40" s="4">
        <v>428</v>
      </c>
      <c r="C40" s="6">
        <v>3116</v>
      </c>
      <c r="D40" s="4">
        <v>226</v>
      </c>
    </row>
    <row r="41" spans="1:4" ht="30" x14ac:dyDescent="0.25">
      <c r="A41" s="2" t="s">
        <v>164</v>
      </c>
      <c r="B41" s="6">
        <v>5294</v>
      </c>
      <c r="C41" s="6">
        <v>2178</v>
      </c>
      <c r="D41" s="6">
        <v>1952</v>
      </c>
    </row>
    <row r="42" spans="1:4" ht="30" x14ac:dyDescent="0.25">
      <c r="A42" s="2" t="s">
        <v>165</v>
      </c>
      <c r="B42" s="7">
        <v>5722</v>
      </c>
      <c r="C42" s="7">
        <v>5294</v>
      </c>
      <c r="D42" s="7">
        <v>2178</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4.28515625" bestFit="1" customWidth="1"/>
  </cols>
  <sheetData>
    <row r="1" spans="1:5" ht="15" customHeight="1" x14ac:dyDescent="0.25">
      <c r="A1" s="8" t="s">
        <v>1211</v>
      </c>
      <c r="B1" s="1" t="s">
        <v>855</v>
      </c>
      <c r="C1" s="1" t="s">
        <v>1</v>
      </c>
      <c r="D1" s="1" t="s">
        <v>855</v>
      </c>
      <c r="E1" s="1"/>
    </row>
    <row r="2" spans="1:5" x14ac:dyDescent="0.25">
      <c r="A2" s="8"/>
      <c r="B2" s="1" t="s">
        <v>856</v>
      </c>
      <c r="C2" s="1" t="s">
        <v>2</v>
      </c>
      <c r="D2" s="1" t="s">
        <v>1212</v>
      </c>
      <c r="E2" s="1" t="s">
        <v>30</v>
      </c>
    </row>
    <row r="3" spans="1:5" x14ac:dyDescent="0.25">
      <c r="A3" s="3" t="s">
        <v>857</v>
      </c>
      <c r="B3" s="4"/>
      <c r="C3" s="4"/>
      <c r="D3" s="4"/>
      <c r="E3" s="4"/>
    </row>
    <row r="4" spans="1:5" ht="30" x14ac:dyDescent="0.25">
      <c r="A4" s="2" t="s">
        <v>858</v>
      </c>
      <c r="B4" s="6">
        <v>815447</v>
      </c>
      <c r="C4" s="6">
        <v>23580</v>
      </c>
      <c r="D4" s="4"/>
      <c r="E4" s="4"/>
    </row>
    <row r="5" spans="1:5" x14ac:dyDescent="0.25">
      <c r="A5" s="2" t="s">
        <v>685</v>
      </c>
      <c r="B5" s="4"/>
      <c r="C5" s="7">
        <v>1355424000</v>
      </c>
      <c r="D5" s="4"/>
      <c r="E5" s="7">
        <v>1037360000</v>
      </c>
    </row>
    <row r="6" spans="1:5" x14ac:dyDescent="0.25">
      <c r="A6" s="2" t="s">
        <v>1213</v>
      </c>
      <c r="B6" s="4"/>
      <c r="C6" s="4"/>
      <c r="D6" s="4"/>
      <c r="E6" s="4"/>
    </row>
    <row r="7" spans="1:5" x14ac:dyDescent="0.25">
      <c r="A7" s="3" t="s">
        <v>857</v>
      </c>
      <c r="B7" s="4"/>
      <c r="C7" s="4"/>
      <c r="D7" s="4"/>
      <c r="E7" s="4"/>
    </row>
    <row r="8" spans="1:5" x14ac:dyDescent="0.25">
      <c r="A8" s="2" t="s">
        <v>1214</v>
      </c>
      <c r="B8" s="4"/>
      <c r="C8" s="5">
        <v>41968</v>
      </c>
      <c r="D8" s="4"/>
      <c r="E8" s="4"/>
    </row>
    <row r="9" spans="1:5" ht="30" x14ac:dyDescent="0.25">
      <c r="A9" s="2" t="s">
        <v>1215</v>
      </c>
      <c r="B9" s="4"/>
      <c r="C9" s="4"/>
      <c r="D9" s="323">
        <v>1</v>
      </c>
      <c r="E9" s="4"/>
    </row>
    <row r="10" spans="1:5" ht="45" x14ac:dyDescent="0.25">
      <c r="A10" s="2" t="s">
        <v>1216</v>
      </c>
      <c r="B10" s="4"/>
      <c r="C10" s="4"/>
      <c r="D10" s="4">
        <v>0.39500000000000002</v>
      </c>
      <c r="E10" s="4"/>
    </row>
    <row r="11" spans="1:5" ht="30" x14ac:dyDescent="0.25">
      <c r="A11" s="2" t="s">
        <v>858</v>
      </c>
      <c r="B11" s="4"/>
      <c r="C11" s="4"/>
      <c r="D11" s="6">
        <v>650012</v>
      </c>
      <c r="E11" s="4"/>
    </row>
    <row r="12" spans="1:5" x14ac:dyDescent="0.25">
      <c r="A12" s="2" t="s">
        <v>685</v>
      </c>
      <c r="B12" s="4"/>
      <c r="C12" s="6">
        <v>126400000</v>
      </c>
      <c r="D12" s="4"/>
      <c r="E12" s="4"/>
    </row>
    <row r="13" spans="1:5" x14ac:dyDescent="0.25">
      <c r="A13" s="2" t="s">
        <v>1217</v>
      </c>
      <c r="B13" s="4"/>
      <c r="C13" s="7">
        <v>9700000</v>
      </c>
      <c r="D13" s="4"/>
      <c r="E13" s="4"/>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36.5703125" bestFit="1" customWidth="1"/>
    <col min="2" max="2" width="36.5703125" customWidth="1"/>
    <col min="3" max="4" width="6" customWidth="1"/>
    <col min="5" max="5" width="30.140625" customWidth="1"/>
    <col min="6" max="6" width="8.42578125" customWidth="1"/>
    <col min="7" max="8" width="6" customWidth="1"/>
    <col min="9" max="9" width="18.28515625" customWidth="1"/>
    <col min="10" max="10" width="8.42578125" customWidth="1"/>
    <col min="11" max="11" width="31" customWidth="1"/>
    <col min="12" max="12" width="6" customWidth="1"/>
    <col min="13" max="13" width="19.7109375" customWidth="1"/>
    <col min="14" max="14" width="8.42578125" customWidth="1"/>
    <col min="15" max="16" width="6" customWidth="1"/>
    <col min="17" max="17" width="30.140625" customWidth="1"/>
    <col min="18" max="18" width="8.42578125" customWidth="1"/>
    <col min="19" max="19" width="31" customWidth="1"/>
    <col min="20" max="20" width="6" customWidth="1"/>
    <col min="21" max="21" width="19.140625" customWidth="1"/>
    <col min="22" max="22" width="8.42578125" customWidth="1"/>
    <col min="23" max="24" width="6" customWidth="1"/>
    <col min="25" max="25" width="14" customWidth="1"/>
    <col min="26" max="26" width="5.140625" customWidth="1"/>
  </cols>
  <sheetData>
    <row r="1" spans="1:26" ht="15" customHeight="1" x14ac:dyDescent="0.25">
      <c r="A1" s="8" t="s">
        <v>6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93</v>
      </c>
      <c r="B3" s="37"/>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15" t="s">
        <v>68</v>
      </c>
      <c r="B4" s="38" t="s">
        <v>294</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5"/>
      <c r="B5" s="77" t="s">
        <v>295</v>
      </c>
      <c r="C5" s="77"/>
      <c r="D5" s="77"/>
      <c r="E5" s="77"/>
      <c r="F5" s="77"/>
      <c r="G5" s="77"/>
      <c r="H5" s="77"/>
      <c r="I5" s="77"/>
      <c r="J5" s="77"/>
      <c r="K5" s="77"/>
      <c r="L5" s="77"/>
      <c r="M5" s="77"/>
      <c r="N5" s="77"/>
      <c r="O5" s="77"/>
      <c r="P5" s="77"/>
      <c r="Q5" s="77"/>
      <c r="R5" s="77"/>
      <c r="S5" s="77"/>
      <c r="T5" s="77"/>
      <c r="U5" s="77"/>
      <c r="V5" s="77"/>
      <c r="W5" s="77"/>
      <c r="X5" s="77"/>
      <c r="Y5" s="77"/>
      <c r="Z5" s="77"/>
    </row>
    <row r="6" spans="1:26" x14ac:dyDescent="0.25">
      <c r="A6" s="15"/>
      <c r="B6" s="77"/>
      <c r="C6" s="77"/>
      <c r="D6" s="77"/>
      <c r="E6" s="77"/>
      <c r="F6" s="77"/>
      <c r="G6" s="77"/>
      <c r="H6" s="77"/>
      <c r="I6" s="77"/>
      <c r="J6" s="77"/>
      <c r="K6" s="77"/>
      <c r="L6" s="77"/>
      <c r="M6" s="77"/>
      <c r="N6" s="77"/>
      <c r="O6" s="77"/>
      <c r="P6" s="77"/>
      <c r="Q6" s="77"/>
      <c r="R6" s="77"/>
      <c r="S6" s="77"/>
      <c r="T6" s="77"/>
      <c r="U6" s="77"/>
      <c r="V6" s="77"/>
      <c r="W6" s="77"/>
      <c r="X6" s="77"/>
      <c r="Y6" s="77"/>
      <c r="Z6" s="77"/>
    </row>
    <row r="7" spans="1:26" x14ac:dyDescent="0.25">
      <c r="A7" s="15"/>
      <c r="B7" s="19"/>
      <c r="C7" s="49"/>
      <c r="D7" s="49"/>
      <c r="E7" s="44" t="s">
        <v>296</v>
      </c>
      <c r="F7" s="49"/>
      <c r="G7" s="49"/>
      <c r="H7" s="49"/>
      <c r="I7" s="106" t="s">
        <v>298</v>
      </c>
      <c r="J7" s="106"/>
      <c r="K7" s="106"/>
      <c r="L7" s="106"/>
      <c r="M7" s="106"/>
      <c r="N7" s="49"/>
      <c r="O7" s="49"/>
      <c r="P7" s="49"/>
      <c r="Q7" s="44" t="s">
        <v>299</v>
      </c>
      <c r="R7" s="49"/>
    </row>
    <row r="8" spans="1:26" x14ac:dyDescent="0.25">
      <c r="A8" s="15"/>
      <c r="B8" s="45" t="s">
        <v>247</v>
      </c>
      <c r="C8" s="49"/>
      <c r="D8" s="80"/>
      <c r="E8" s="79" t="s">
        <v>297</v>
      </c>
      <c r="F8" s="49"/>
      <c r="G8" s="49"/>
      <c r="H8" s="49"/>
      <c r="I8" s="81" t="s">
        <v>301</v>
      </c>
      <c r="J8" s="82"/>
      <c r="K8" s="82"/>
      <c r="L8" s="83"/>
      <c r="M8" s="81" t="s">
        <v>302</v>
      </c>
      <c r="N8" s="49"/>
      <c r="O8" s="49"/>
      <c r="P8" s="49"/>
      <c r="Q8" s="79" t="s">
        <v>300</v>
      </c>
      <c r="R8" s="49"/>
    </row>
    <row r="9" spans="1:26" x14ac:dyDescent="0.25">
      <c r="A9" s="15"/>
      <c r="B9" s="84">
        <v>83.916666666666671</v>
      </c>
      <c r="C9" s="48"/>
      <c r="D9" s="85"/>
      <c r="E9" s="85"/>
      <c r="F9" s="48"/>
      <c r="G9" s="48"/>
      <c r="H9" s="48"/>
      <c r="I9" s="85"/>
      <c r="J9" s="48"/>
      <c r="K9" s="48"/>
      <c r="L9" s="48"/>
      <c r="M9" s="48"/>
      <c r="N9" s="48"/>
      <c r="O9" s="48"/>
      <c r="P9" s="48"/>
      <c r="Q9" s="85"/>
      <c r="R9" s="48"/>
    </row>
    <row r="10" spans="1:26" x14ac:dyDescent="0.25">
      <c r="A10" s="15"/>
      <c r="B10" s="55" t="s">
        <v>268</v>
      </c>
      <c r="C10" s="49"/>
      <c r="D10" s="42" t="s">
        <v>269</v>
      </c>
      <c r="E10" s="86">
        <v>300</v>
      </c>
      <c r="F10" s="18"/>
      <c r="G10" s="49"/>
      <c r="H10" s="18" t="s">
        <v>269</v>
      </c>
      <c r="I10" s="57" t="s">
        <v>270</v>
      </c>
      <c r="J10" s="18"/>
      <c r="K10" s="49"/>
      <c r="L10" s="18" t="s">
        <v>269</v>
      </c>
      <c r="M10" s="57" t="s">
        <v>270</v>
      </c>
      <c r="N10" s="18"/>
      <c r="O10" s="49"/>
      <c r="P10" s="42" t="s">
        <v>269</v>
      </c>
      <c r="Q10" s="86">
        <v>300</v>
      </c>
      <c r="R10" s="18"/>
    </row>
    <row r="11" spans="1:26" x14ac:dyDescent="0.25">
      <c r="A11" s="15"/>
      <c r="B11" s="50" t="s">
        <v>271</v>
      </c>
      <c r="C11" s="48"/>
      <c r="D11" s="51"/>
      <c r="E11" s="73">
        <v>10496</v>
      </c>
      <c r="F11" s="53"/>
      <c r="G11" s="48"/>
      <c r="H11" s="53"/>
      <c r="I11" s="54" t="s">
        <v>270</v>
      </c>
      <c r="J11" s="53"/>
      <c r="K11" s="48"/>
      <c r="L11" s="51"/>
      <c r="M11" s="52" t="s">
        <v>303</v>
      </c>
      <c r="N11" s="53" t="s">
        <v>304</v>
      </c>
      <c r="O11" s="48"/>
      <c r="P11" s="51"/>
      <c r="Q11" s="73">
        <v>10277</v>
      </c>
      <c r="R11" s="53"/>
    </row>
    <row r="12" spans="1:26" x14ac:dyDescent="0.25">
      <c r="A12" s="15"/>
      <c r="B12" s="55" t="s">
        <v>272</v>
      </c>
      <c r="C12" s="49"/>
      <c r="D12" s="87"/>
      <c r="E12" s="88">
        <v>125944</v>
      </c>
      <c r="F12" s="18"/>
      <c r="G12" s="49"/>
      <c r="H12" s="89"/>
      <c r="I12" s="90">
        <v>1881</v>
      </c>
      <c r="J12" s="18"/>
      <c r="K12" s="49"/>
      <c r="L12" s="87"/>
      <c r="M12" s="91" t="s">
        <v>305</v>
      </c>
      <c r="N12" s="18" t="s">
        <v>304</v>
      </c>
      <c r="O12" s="49"/>
      <c r="P12" s="87"/>
      <c r="Q12" s="88">
        <v>127693</v>
      </c>
      <c r="R12" s="18"/>
    </row>
    <row r="13" spans="1:26" ht="15.75" thickBot="1" x14ac:dyDescent="0.3">
      <c r="A13" s="15"/>
      <c r="B13" s="92" t="s">
        <v>112</v>
      </c>
      <c r="C13" s="48"/>
      <c r="D13" s="93" t="s">
        <v>269</v>
      </c>
      <c r="E13" s="94">
        <v>136740</v>
      </c>
      <c r="F13" s="53"/>
      <c r="G13" s="48"/>
      <c r="H13" s="95" t="s">
        <v>269</v>
      </c>
      <c r="I13" s="96">
        <v>1881</v>
      </c>
      <c r="J13" s="53"/>
      <c r="K13" s="48"/>
      <c r="L13" s="93" t="s">
        <v>269</v>
      </c>
      <c r="M13" s="97" t="s">
        <v>306</v>
      </c>
      <c r="N13" s="53" t="s">
        <v>304</v>
      </c>
      <c r="O13" s="48"/>
      <c r="P13" s="93" t="s">
        <v>269</v>
      </c>
      <c r="Q13" s="94">
        <v>138270</v>
      </c>
      <c r="R13" s="53"/>
    </row>
    <row r="14" spans="1:26" ht="15.75" thickTop="1" x14ac:dyDescent="0.25">
      <c r="A14" s="15"/>
      <c r="B14" s="98">
        <v>83.875</v>
      </c>
      <c r="C14" s="49"/>
      <c r="D14" s="49"/>
      <c r="E14" s="49"/>
      <c r="F14" s="49"/>
      <c r="G14" s="49"/>
      <c r="H14" s="49"/>
      <c r="I14" s="49"/>
      <c r="J14" s="49"/>
      <c r="K14" s="49"/>
      <c r="L14" s="49"/>
      <c r="M14" s="49"/>
      <c r="N14" s="49"/>
      <c r="O14" s="49"/>
      <c r="P14" s="49"/>
      <c r="Q14" s="49"/>
      <c r="R14" s="49"/>
    </row>
    <row r="15" spans="1:26" x14ac:dyDescent="0.25">
      <c r="A15" s="15"/>
      <c r="B15" s="50" t="s">
        <v>268</v>
      </c>
      <c r="C15" s="48"/>
      <c r="D15" s="51" t="s">
        <v>269</v>
      </c>
      <c r="E15" s="52">
        <v>300</v>
      </c>
      <c r="F15" s="53"/>
      <c r="G15" s="48"/>
      <c r="H15" s="53" t="s">
        <v>269</v>
      </c>
      <c r="I15" s="54" t="s">
        <v>270</v>
      </c>
      <c r="J15" s="53"/>
      <c r="K15" s="48"/>
      <c r="L15" s="53" t="s">
        <v>269</v>
      </c>
      <c r="M15" s="54" t="s">
        <v>270</v>
      </c>
      <c r="N15" s="53"/>
      <c r="O15" s="48"/>
      <c r="P15" s="51" t="s">
        <v>269</v>
      </c>
      <c r="Q15" s="52">
        <v>300</v>
      </c>
      <c r="R15" s="53"/>
    </row>
    <row r="16" spans="1:26" x14ac:dyDescent="0.25">
      <c r="A16" s="15"/>
      <c r="B16" s="55" t="s">
        <v>271</v>
      </c>
      <c r="C16" s="49"/>
      <c r="D16" s="42"/>
      <c r="E16" s="56">
        <v>10496</v>
      </c>
      <c r="F16" s="18"/>
      <c r="G16" s="49"/>
      <c r="H16" s="18"/>
      <c r="I16" s="57" t="s">
        <v>270</v>
      </c>
      <c r="J16" s="18"/>
      <c r="K16" s="49"/>
      <c r="L16" s="18"/>
      <c r="M16" s="57">
        <v>-716</v>
      </c>
      <c r="N16" s="18"/>
      <c r="O16" s="49"/>
      <c r="P16" s="42"/>
      <c r="Q16" s="56">
        <v>9780</v>
      </c>
      <c r="R16" s="18"/>
    </row>
    <row r="17" spans="1:26" x14ac:dyDescent="0.25">
      <c r="A17" s="15"/>
      <c r="B17" s="50" t="s">
        <v>272</v>
      </c>
      <c r="C17" s="48"/>
      <c r="D17" s="58"/>
      <c r="E17" s="59">
        <v>50983</v>
      </c>
      <c r="F17" s="53"/>
      <c r="G17" s="48"/>
      <c r="H17" s="60"/>
      <c r="I17" s="61">
        <v>30</v>
      </c>
      <c r="J17" s="53"/>
      <c r="K17" s="48"/>
      <c r="L17" s="60"/>
      <c r="M17" s="99">
        <v>-1982</v>
      </c>
      <c r="N17" s="53"/>
      <c r="O17" s="48"/>
      <c r="P17" s="58"/>
      <c r="Q17" s="59">
        <v>49031</v>
      </c>
      <c r="R17" s="53"/>
    </row>
    <row r="18" spans="1:26" ht="15.75" thickBot="1" x14ac:dyDescent="0.3">
      <c r="A18" s="15"/>
      <c r="B18" s="100" t="s">
        <v>112</v>
      </c>
      <c r="C18" s="49"/>
      <c r="D18" s="101" t="s">
        <v>269</v>
      </c>
      <c r="E18" s="102">
        <v>61779</v>
      </c>
      <c r="F18" s="18"/>
      <c r="G18" s="49"/>
      <c r="H18" s="103" t="s">
        <v>269</v>
      </c>
      <c r="I18" s="104">
        <v>30</v>
      </c>
      <c r="J18" s="18"/>
      <c r="K18" s="49"/>
      <c r="L18" s="103" t="s">
        <v>269</v>
      </c>
      <c r="M18" s="105">
        <v>-2698</v>
      </c>
      <c r="N18" s="18"/>
      <c r="O18" s="49"/>
      <c r="P18" s="101" t="s">
        <v>269</v>
      </c>
      <c r="Q18" s="102">
        <v>59111</v>
      </c>
      <c r="R18" s="18"/>
    </row>
    <row r="19" spans="1:26" ht="15.75" thickTop="1" x14ac:dyDescent="0.25">
      <c r="A19" s="15"/>
      <c r="B19" s="39" t="s">
        <v>307</v>
      </c>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x14ac:dyDescent="0.25">
      <c r="A20" s="15"/>
      <c r="B20" s="39" t="s">
        <v>308</v>
      </c>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x14ac:dyDescent="0.25">
      <c r="A21" s="15"/>
      <c r="B21" s="77"/>
      <c r="C21" s="77"/>
      <c r="D21" s="77"/>
      <c r="E21" s="77"/>
      <c r="F21" s="77"/>
      <c r="G21" s="77"/>
      <c r="H21" s="77"/>
      <c r="I21" s="77"/>
      <c r="J21" s="77"/>
      <c r="K21" s="77"/>
      <c r="L21" s="77"/>
      <c r="M21" s="77"/>
      <c r="N21" s="77"/>
      <c r="O21" s="77"/>
      <c r="P21" s="77"/>
      <c r="Q21" s="77"/>
      <c r="R21" s="77"/>
      <c r="S21" s="77"/>
      <c r="T21" s="77"/>
      <c r="U21" s="77"/>
      <c r="V21" s="77"/>
      <c r="W21" s="77"/>
      <c r="X21" s="77"/>
      <c r="Y21" s="77"/>
      <c r="Z21" s="77"/>
    </row>
    <row r="22" spans="1:26" ht="15.75" thickBot="1" x14ac:dyDescent="0.3">
      <c r="A22" s="15"/>
      <c r="B22" s="43"/>
      <c r="C22" s="43" t="s">
        <v>49</v>
      </c>
      <c r="D22" s="68" t="s">
        <v>309</v>
      </c>
      <c r="E22" s="68"/>
      <c r="F22" s="68"/>
      <c r="G22" s="68"/>
      <c r="H22" s="68"/>
      <c r="I22" s="68"/>
      <c r="J22" s="68"/>
      <c r="K22" s="68"/>
      <c r="L22" s="68"/>
      <c r="M22" s="68"/>
      <c r="N22" s="68"/>
      <c r="O22" s="68"/>
      <c r="P22" s="68"/>
      <c r="Q22" s="68"/>
      <c r="R22" s="68"/>
      <c r="S22" s="68"/>
      <c r="T22" s="68"/>
      <c r="U22" s="68"/>
      <c r="V22" s="68"/>
      <c r="W22" s="68"/>
      <c r="X22" s="68"/>
      <c r="Y22" s="68"/>
      <c r="Z22" s="43"/>
    </row>
    <row r="23" spans="1:26" ht="15.75" thickBot="1" x14ac:dyDescent="0.3">
      <c r="A23" s="15"/>
      <c r="B23" s="107" t="s">
        <v>247</v>
      </c>
      <c r="C23" s="43" t="s">
        <v>49</v>
      </c>
      <c r="D23" s="69" t="s">
        <v>310</v>
      </c>
      <c r="E23" s="69"/>
      <c r="F23" s="69"/>
      <c r="G23" s="69"/>
      <c r="H23" s="69"/>
      <c r="I23" s="69"/>
      <c r="J23" s="43"/>
      <c r="K23" s="43"/>
      <c r="L23" s="69" t="s">
        <v>311</v>
      </c>
      <c r="M23" s="69"/>
      <c r="N23" s="69"/>
      <c r="O23" s="69"/>
      <c r="P23" s="69"/>
      <c r="Q23" s="69"/>
      <c r="R23" s="43"/>
      <c r="S23" s="43"/>
      <c r="T23" s="69" t="s">
        <v>112</v>
      </c>
      <c r="U23" s="69"/>
      <c r="V23" s="69"/>
      <c r="W23" s="69"/>
      <c r="X23" s="69"/>
      <c r="Y23" s="69"/>
      <c r="Z23" s="43"/>
    </row>
    <row r="24" spans="1:26" x14ac:dyDescent="0.25">
      <c r="A24" s="15"/>
      <c r="B24" s="107"/>
      <c r="C24" s="67" t="s">
        <v>49</v>
      </c>
      <c r="D24" s="109" t="s">
        <v>312</v>
      </c>
      <c r="E24" s="109"/>
      <c r="F24" s="70"/>
      <c r="G24" s="70" t="s">
        <v>49</v>
      </c>
      <c r="H24" s="109" t="s">
        <v>313</v>
      </c>
      <c r="I24" s="109"/>
      <c r="J24" s="67"/>
      <c r="K24" s="67"/>
      <c r="L24" s="109" t="s">
        <v>312</v>
      </c>
      <c r="M24" s="109"/>
      <c r="N24" s="70"/>
      <c r="O24" s="70" t="s">
        <v>49</v>
      </c>
      <c r="P24" s="109" t="s">
        <v>313</v>
      </c>
      <c r="Q24" s="109"/>
      <c r="R24" s="67"/>
      <c r="S24" s="67"/>
      <c r="T24" s="109" t="s">
        <v>312</v>
      </c>
      <c r="U24" s="109"/>
      <c r="V24" s="70"/>
      <c r="W24" s="70" t="s">
        <v>49</v>
      </c>
      <c r="X24" s="109" t="s">
        <v>313</v>
      </c>
      <c r="Y24" s="109"/>
      <c r="Z24" s="67"/>
    </row>
    <row r="25" spans="1:26" ht="15.75" thickBot="1" x14ac:dyDescent="0.3">
      <c r="A25" s="15"/>
      <c r="B25" s="108"/>
      <c r="C25" s="67"/>
      <c r="D25" s="68" t="s">
        <v>290</v>
      </c>
      <c r="E25" s="68"/>
      <c r="F25" s="67"/>
      <c r="G25" s="67"/>
      <c r="H25" s="68" t="s">
        <v>314</v>
      </c>
      <c r="I25" s="68"/>
      <c r="J25" s="67"/>
      <c r="K25" s="67"/>
      <c r="L25" s="68" t="s">
        <v>290</v>
      </c>
      <c r="M25" s="68"/>
      <c r="N25" s="67"/>
      <c r="O25" s="67"/>
      <c r="P25" s="68" t="s">
        <v>314</v>
      </c>
      <c r="Q25" s="68"/>
      <c r="R25" s="67"/>
      <c r="S25" s="67"/>
      <c r="T25" s="68" t="s">
        <v>290</v>
      </c>
      <c r="U25" s="68"/>
      <c r="V25" s="67"/>
      <c r="W25" s="67"/>
      <c r="X25" s="68" t="s">
        <v>314</v>
      </c>
      <c r="Y25" s="68"/>
      <c r="Z25" s="67"/>
    </row>
    <row r="26" spans="1:26" x14ac:dyDescent="0.25">
      <c r="A26" s="15"/>
      <c r="B26" s="33" t="s">
        <v>271</v>
      </c>
      <c r="C26" s="48"/>
      <c r="D26" s="53" t="s">
        <v>269</v>
      </c>
      <c r="E26" s="54" t="s">
        <v>270</v>
      </c>
      <c r="F26" s="53"/>
      <c r="G26" s="48"/>
      <c r="H26" s="53" t="s">
        <v>269</v>
      </c>
      <c r="I26" s="54" t="s">
        <v>270</v>
      </c>
      <c r="J26" s="53"/>
      <c r="K26" s="48"/>
      <c r="L26" s="51" t="s">
        <v>269</v>
      </c>
      <c r="M26" s="73">
        <v>10277</v>
      </c>
      <c r="N26" s="53"/>
      <c r="O26" s="48"/>
      <c r="P26" s="51" t="s">
        <v>269</v>
      </c>
      <c r="Q26" s="52" t="s">
        <v>303</v>
      </c>
      <c r="R26" s="53" t="s">
        <v>304</v>
      </c>
      <c r="S26" s="48"/>
      <c r="T26" s="51" t="s">
        <v>269</v>
      </c>
      <c r="U26" s="73">
        <v>10277</v>
      </c>
      <c r="V26" s="53"/>
      <c r="W26" s="48"/>
      <c r="X26" s="51" t="s">
        <v>269</v>
      </c>
      <c r="Y26" s="52" t="s">
        <v>303</v>
      </c>
      <c r="Z26" s="53" t="s">
        <v>304</v>
      </c>
    </row>
    <row r="27" spans="1:26" x14ac:dyDescent="0.25">
      <c r="A27" s="15"/>
      <c r="B27" s="19" t="s">
        <v>315</v>
      </c>
      <c r="C27" s="49"/>
      <c r="D27" s="87"/>
      <c r="E27" s="88">
        <v>4878</v>
      </c>
      <c r="F27" s="18"/>
      <c r="G27" s="49"/>
      <c r="H27" s="87"/>
      <c r="I27" s="91" t="s">
        <v>316</v>
      </c>
      <c r="J27" s="18" t="s">
        <v>304</v>
      </c>
      <c r="K27" s="49"/>
      <c r="L27" s="87"/>
      <c r="M27" s="88">
        <v>12789</v>
      </c>
      <c r="N27" s="18"/>
      <c r="O27" s="49"/>
      <c r="P27" s="87"/>
      <c r="Q27" s="91" t="s">
        <v>317</v>
      </c>
      <c r="R27" s="18" t="s">
        <v>304</v>
      </c>
      <c r="S27" s="49"/>
      <c r="T27" s="87"/>
      <c r="U27" s="88">
        <v>17667</v>
      </c>
      <c r="V27" s="18"/>
      <c r="W27" s="49"/>
      <c r="X27" s="87"/>
      <c r="Y27" s="91" t="s">
        <v>305</v>
      </c>
      <c r="Z27" s="18" t="s">
        <v>304</v>
      </c>
    </row>
    <row r="28" spans="1:26" ht="15.75" thickBot="1" x14ac:dyDescent="0.3">
      <c r="A28" s="15"/>
      <c r="B28" s="33" t="s">
        <v>318</v>
      </c>
      <c r="C28" s="48"/>
      <c r="D28" s="93" t="s">
        <v>269</v>
      </c>
      <c r="E28" s="94">
        <v>4878</v>
      </c>
      <c r="F28" s="53"/>
      <c r="G28" s="48"/>
      <c r="H28" s="93" t="s">
        <v>269</v>
      </c>
      <c r="I28" s="97" t="s">
        <v>316</v>
      </c>
      <c r="J28" s="53" t="s">
        <v>304</v>
      </c>
      <c r="K28" s="48"/>
      <c r="L28" s="93" t="s">
        <v>269</v>
      </c>
      <c r="M28" s="94">
        <v>23066</v>
      </c>
      <c r="N28" s="53"/>
      <c r="O28" s="48"/>
      <c r="P28" s="93" t="s">
        <v>269</v>
      </c>
      <c r="Q28" s="97" t="s">
        <v>319</v>
      </c>
      <c r="R28" s="53" t="s">
        <v>304</v>
      </c>
      <c r="S28" s="48"/>
      <c r="T28" s="93" t="s">
        <v>269</v>
      </c>
      <c r="U28" s="94">
        <v>27944</v>
      </c>
      <c r="V28" s="53"/>
      <c r="W28" s="48"/>
      <c r="X28" s="93" t="s">
        <v>269</v>
      </c>
      <c r="Y28" s="97" t="s">
        <v>306</v>
      </c>
      <c r="Z28" s="53" t="s">
        <v>304</v>
      </c>
    </row>
    <row r="29" spans="1:26" ht="25.5" customHeight="1" thickTop="1" x14ac:dyDescent="0.25">
      <c r="A29" s="15"/>
      <c r="B29" s="39" t="s">
        <v>320</v>
      </c>
      <c r="C29" s="39"/>
      <c r="D29" s="39"/>
      <c r="E29" s="39"/>
      <c r="F29" s="39"/>
      <c r="G29" s="39"/>
      <c r="H29" s="39"/>
      <c r="I29" s="39"/>
      <c r="J29" s="39"/>
      <c r="K29" s="39"/>
      <c r="L29" s="39"/>
      <c r="M29" s="39"/>
      <c r="N29" s="39"/>
      <c r="O29" s="39"/>
      <c r="P29" s="39"/>
      <c r="Q29" s="39"/>
      <c r="R29" s="39"/>
      <c r="S29" s="39"/>
      <c r="T29" s="39"/>
      <c r="U29" s="39"/>
      <c r="V29" s="39"/>
      <c r="W29" s="39"/>
      <c r="X29" s="39"/>
      <c r="Y29" s="39"/>
      <c r="Z29" s="39"/>
    </row>
    <row r="30" spans="1:26" x14ac:dyDescent="0.25">
      <c r="A30" s="15"/>
      <c r="B30" s="39" t="s">
        <v>321</v>
      </c>
      <c r="C30" s="39"/>
      <c r="D30" s="39"/>
      <c r="E30" s="39"/>
      <c r="F30" s="39"/>
      <c r="G30" s="39"/>
      <c r="H30" s="39"/>
      <c r="I30" s="39"/>
      <c r="J30" s="39"/>
      <c r="K30" s="39"/>
      <c r="L30" s="39"/>
      <c r="M30" s="39"/>
      <c r="N30" s="39"/>
      <c r="O30" s="39"/>
      <c r="P30" s="39"/>
      <c r="Q30" s="39"/>
      <c r="R30" s="39"/>
      <c r="S30" s="39"/>
      <c r="T30" s="39"/>
      <c r="U30" s="39"/>
      <c r="V30" s="39"/>
      <c r="W30" s="39"/>
      <c r="X30" s="39"/>
      <c r="Y30" s="39"/>
      <c r="Z30" s="39"/>
    </row>
    <row r="31" spans="1:26" ht="15.75" x14ac:dyDescent="0.25">
      <c r="A31" s="15"/>
      <c r="B31" s="114"/>
      <c r="C31" s="114"/>
      <c r="D31" s="114"/>
      <c r="E31" s="114"/>
      <c r="F31" s="114"/>
      <c r="G31" s="114"/>
      <c r="H31" s="114"/>
      <c r="I31" s="114"/>
      <c r="J31" s="114"/>
      <c r="K31" s="114"/>
      <c r="L31" s="114"/>
      <c r="M31" s="114"/>
      <c r="N31" s="114"/>
      <c r="O31" s="114"/>
      <c r="P31" s="114"/>
      <c r="Q31" s="114"/>
      <c r="R31" s="114"/>
      <c r="S31" s="114"/>
      <c r="T31" s="114"/>
      <c r="U31" s="114"/>
      <c r="V31" s="114"/>
      <c r="W31" s="114"/>
      <c r="X31" s="114"/>
      <c r="Y31" s="114"/>
      <c r="Z31" s="114"/>
    </row>
    <row r="32" spans="1:26" x14ac:dyDescent="0.25">
      <c r="A32" s="15"/>
      <c r="B32" s="107" t="s">
        <v>247</v>
      </c>
      <c r="C32" s="67" t="s">
        <v>49</v>
      </c>
      <c r="D32" s="75" t="s">
        <v>322</v>
      </c>
      <c r="E32" s="75"/>
      <c r="F32" s="67"/>
      <c r="G32" s="67"/>
      <c r="H32" s="75" t="s">
        <v>324</v>
      </c>
      <c r="I32" s="75"/>
      <c r="J32" s="67"/>
      <c r="K32" s="67"/>
      <c r="L32" s="75" t="s">
        <v>326</v>
      </c>
      <c r="M32" s="75"/>
      <c r="N32" s="67"/>
      <c r="O32" s="67"/>
      <c r="P32" s="75" t="s">
        <v>328</v>
      </c>
      <c r="Q32" s="75"/>
      <c r="R32" s="67"/>
      <c r="S32" s="67"/>
      <c r="T32" s="75" t="s">
        <v>112</v>
      </c>
      <c r="U32" s="75"/>
      <c r="V32" s="67"/>
    </row>
    <row r="33" spans="1:26" ht="15.75" thickBot="1" x14ac:dyDescent="0.3">
      <c r="A33" s="15"/>
      <c r="B33" s="107"/>
      <c r="C33" s="67"/>
      <c r="D33" s="68" t="s">
        <v>323</v>
      </c>
      <c r="E33" s="68"/>
      <c r="F33" s="67"/>
      <c r="G33" s="67"/>
      <c r="H33" s="68" t="s">
        <v>325</v>
      </c>
      <c r="I33" s="68"/>
      <c r="J33" s="67"/>
      <c r="K33" s="67"/>
      <c r="L33" s="68" t="s">
        <v>327</v>
      </c>
      <c r="M33" s="68"/>
      <c r="N33" s="67"/>
      <c r="O33" s="67"/>
      <c r="P33" s="68" t="s">
        <v>329</v>
      </c>
      <c r="Q33" s="68"/>
      <c r="R33" s="67"/>
      <c r="S33" s="67"/>
      <c r="T33" s="68"/>
      <c r="U33" s="68"/>
      <c r="V33" s="67"/>
    </row>
    <row r="34" spans="1:26" x14ac:dyDescent="0.25">
      <c r="A34" s="15"/>
      <c r="B34" s="72" t="s">
        <v>330</v>
      </c>
      <c r="C34" s="48"/>
      <c r="D34" s="48"/>
      <c r="E34" s="48"/>
      <c r="F34" s="48"/>
      <c r="G34" s="48"/>
      <c r="H34" s="48"/>
      <c r="I34" s="48"/>
      <c r="J34" s="48"/>
      <c r="K34" s="48"/>
      <c r="L34" s="48"/>
      <c r="M34" s="48"/>
      <c r="N34" s="48"/>
      <c r="O34" s="48"/>
      <c r="P34" s="48"/>
      <c r="Q34" s="48"/>
      <c r="R34" s="48"/>
      <c r="S34" s="48"/>
      <c r="T34" s="48"/>
      <c r="U34" s="48"/>
      <c r="V34" s="48"/>
    </row>
    <row r="35" spans="1:26" x14ac:dyDescent="0.25">
      <c r="A35" s="15"/>
      <c r="B35" s="55" t="s">
        <v>268</v>
      </c>
      <c r="C35" s="49"/>
      <c r="D35" s="42" t="s">
        <v>269</v>
      </c>
      <c r="E35" s="86" t="s">
        <v>270</v>
      </c>
      <c r="F35" s="18"/>
      <c r="G35" s="49"/>
      <c r="H35" s="18" t="s">
        <v>269</v>
      </c>
      <c r="I35" s="57">
        <v>300</v>
      </c>
      <c r="J35" s="18"/>
      <c r="K35" s="49"/>
      <c r="L35" s="18" t="s">
        <v>269</v>
      </c>
      <c r="M35" s="57" t="s">
        <v>270</v>
      </c>
      <c r="N35" s="18"/>
      <c r="O35" s="49"/>
      <c r="P35" s="18" t="s">
        <v>269</v>
      </c>
      <c r="Q35" s="57" t="s">
        <v>270</v>
      </c>
      <c r="R35" s="18"/>
      <c r="S35" s="49"/>
      <c r="T35" s="42" t="s">
        <v>269</v>
      </c>
      <c r="U35" s="86">
        <v>300</v>
      </c>
      <c r="V35" s="18"/>
    </row>
    <row r="36" spans="1:26" x14ac:dyDescent="0.25">
      <c r="A36" s="15"/>
      <c r="B36" s="50" t="s">
        <v>271</v>
      </c>
      <c r="C36" s="48"/>
      <c r="D36" s="60"/>
      <c r="E36" s="61" t="s">
        <v>270</v>
      </c>
      <c r="F36" s="53"/>
      <c r="G36" s="48"/>
      <c r="H36" s="60"/>
      <c r="I36" s="61" t="s">
        <v>270</v>
      </c>
      <c r="J36" s="53"/>
      <c r="K36" s="48"/>
      <c r="L36" s="58"/>
      <c r="M36" s="59">
        <v>10496</v>
      </c>
      <c r="N36" s="53"/>
      <c r="O36" s="48"/>
      <c r="P36" s="60"/>
      <c r="Q36" s="61" t="s">
        <v>270</v>
      </c>
      <c r="R36" s="53"/>
      <c r="S36" s="48"/>
      <c r="T36" s="58"/>
      <c r="U36" s="59">
        <v>10496</v>
      </c>
      <c r="V36" s="53"/>
    </row>
    <row r="37" spans="1:26" ht="15.75" thickBot="1" x14ac:dyDescent="0.3">
      <c r="A37" s="15"/>
      <c r="B37" s="100" t="s">
        <v>112</v>
      </c>
      <c r="C37" s="49"/>
      <c r="D37" s="101" t="s">
        <v>269</v>
      </c>
      <c r="E37" s="110" t="s">
        <v>270</v>
      </c>
      <c r="F37" s="18"/>
      <c r="G37" s="49"/>
      <c r="H37" s="103" t="s">
        <v>269</v>
      </c>
      <c r="I37" s="104">
        <v>300</v>
      </c>
      <c r="J37" s="18"/>
      <c r="K37" s="49"/>
      <c r="L37" s="101" t="s">
        <v>269</v>
      </c>
      <c r="M37" s="102">
        <v>10496</v>
      </c>
      <c r="N37" s="18"/>
      <c r="O37" s="49"/>
      <c r="P37" s="103" t="s">
        <v>269</v>
      </c>
      <c r="Q37" s="104" t="s">
        <v>270</v>
      </c>
      <c r="R37" s="18"/>
      <c r="S37" s="49"/>
      <c r="T37" s="101" t="s">
        <v>269</v>
      </c>
      <c r="U37" s="102">
        <v>10796</v>
      </c>
      <c r="V37" s="18"/>
    </row>
    <row r="38" spans="1:26" ht="16.5" thickTop="1" thickBot="1" x14ac:dyDescent="0.3">
      <c r="A38" s="15"/>
      <c r="B38" s="33" t="s">
        <v>331</v>
      </c>
      <c r="C38" s="48"/>
      <c r="D38" s="93"/>
      <c r="E38" s="97">
        <v>0</v>
      </c>
      <c r="F38" s="53" t="s">
        <v>332</v>
      </c>
      <c r="G38" s="48"/>
      <c r="H38" s="93"/>
      <c r="I38" s="97">
        <v>0.45</v>
      </c>
      <c r="J38" s="53" t="s">
        <v>332</v>
      </c>
      <c r="K38" s="48"/>
      <c r="L38" s="93"/>
      <c r="M38" s="97">
        <v>1.78</v>
      </c>
      <c r="N38" s="53" t="s">
        <v>332</v>
      </c>
      <c r="O38" s="48"/>
      <c r="P38" s="93"/>
      <c r="Q38" s="97">
        <v>0</v>
      </c>
      <c r="R38" s="53" t="s">
        <v>332</v>
      </c>
      <c r="S38" s="48"/>
      <c r="T38" s="93"/>
      <c r="U38" s="97">
        <v>1.74</v>
      </c>
      <c r="V38" s="53" t="s">
        <v>332</v>
      </c>
    </row>
    <row r="39" spans="1:26" ht="15.75" thickTop="1" x14ac:dyDescent="0.25">
      <c r="A39" s="15"/>
      <c r="B39" s="74" t="s">
        <v>333</v>
      </c>
      <c r="C39" s="49"/>
      <c r="D39" s="49"/>
      <c r="E39" s="49"/>
      <c r="F39" s="49"/>
      <c r="G39" s="49"/>
      <c r="H39" s="49"/>
      <c r="I39" s="49"/>
      <c r="J39" s="49"/>
      <c r="K39" s="49"/>
      <c r="L39" s="49"/>
      <c r="M39" s="49"/>
      <c r="N39" s="49"/>
      <c r="O39" s="49"/>
      <c r="P39" s="49"/>
      <c r="Q39" s="49"/>
      <c r="R39" s="49"/>
      <c r="S39" s="49"/>
      <c r="T39" s="49"/>
      <c r="U39" s="49"/>
      <c r="V39" s="49"/>
    </row>
    <row r="40" spans="1:26" x14ac:dyDescent="0.25">
      <c r="A40" s="15"/>
      <c r="B40" s="50" t="s">
        <v>268</v>
      </c>
      <c r="C40" s="48"/>
      <c r="D40" s="51" t="s">
        <v>269</v>
      </c>
      <c r="E40" s="52" t="s">
        <v>270</v>
      </c>
      <c r="F40" s="53"/>
      <c r="G40" s="48"/>
      <c r="H40" s="53" t="s">
        <v>269</v>
      </c>
      <c r="I40" s="54">
        <v>300</v>
      </c>
      <c r="J40" s="53"/>
      <c r="K40" s="48"/>
      <c r="L40" s="53" t="s">
        <v>269</v>
      </c>
      <c r="M40" s="54" t="s">
        <v>270</v>
      </c>
      <c r="N40" s="53"/>
      <c r="O40" s="48"/>
      <c r="P40" s="53" t="s">
        <v>269</v>
      </c>
      <c r="Q40" s="54" t="s">
        <v>270</v>
      </c>
      <c r="R40" s="53"/>
      <c r="S40" s="48"/>
      <c r="T40" s="51" t="s">
        <v>269</v>
      </c>
      <c r="U40" s="52">
        <v>300</v>
      </c>
      <c r="V40" s="53"/>
    </row>
    <row r="41" spans="1:26" x14ac:dyDescent="0.25">
      <c r="A41" s="15"/>
      <c r="B41" s="55" t="s">
        <v>271</v>
      </c>
      <c r="C41" s="49"/>
      <c r="D41" s="89"/>
      <c r="E41" s="111" t="s">
        <v>270</v>
      </c>
      <c r="F41" s="18"/>
      <c r="G41" s="49"/>
      <c r="H41" s="89"/>
      <c r="I41" s="111" t="s">
        <v>270</v>
      </c>
      <c r="J41" s="18"/>
      <c r="K41" s="49"/>
      <c r="L41" s="87"/>
      <c r="M41" s="88">
        <v>10277</v>
      </c>
      <c r="N41" s="18"/>
      <c r="O41" s="49"/>
      <c r="P41" s="89"/>
      <c r="Q41" s="111" t="s">
        <v>270</v>
      </c>
      <c r="R41" s="18"/>
      <c r="S41" s="49"/>
      <c r="T41" s="87"/>
      <c r="U41" s="88">
        <v>10277</v>
      </c>
      <c r="V41" s="18"/>
    </row>
    <row r="42" spans="1:26" ht="15.75" thickBot="1" x14ac:dyDescent="0.3">
      <c r="A42" s="15"/>
      <c r="B42" s="92" t="s">
        <v>112</v>
      </c>
      <c r="C42" s="48"/>
      <c r="D42" s="93" t="s">
        <v>269</v>
      </c>
      <c r="E42" s="97" t="s">
        <v>270</v>
      </c>
      <c r="F42" s="53"/>
      <c r="G42" s="48"/>
      <c r="H42" s="95" t="s">
        <v>269</v>
      </c>
      <c r="I42" s="112">
        <v>300</v>
      </c>
      <c r="J42" s="53"/>
      <c r="K42" s="48"/>
      <c r="L42" s="93" t="s">
        <v>269</v>
      </c>
      <c r="M42" s="94">
        <v>10277</v>
      </c>
      <c r="N42" s="53"/>
      <c r="O42" s="48"/>
      <c r="P42" s="95" t="s">
        <v>269</v>
      </c>
      <c r="Q42" s="112" t="s">
        <v>270</v>
      </c>
      <c r="R42" s="53"/>
      <c r="S42" s="48"/>
      <c r="T42" s="93" t="s">
        <v>269</v>
      </c>
      <c r="U42" s="94">
        <v>10577</v>
      </c>
      <c r="V42" s="53"/>
    </row>
    <row r="43" spans="1:26" ht="15.75" thickTop="1" x14ac:dyDescent="0.25">
      <c r="A43" s="15"/>
      <c r="B43" s="39" t="s">
        <v>334</v>
      </c>
      <c r="C43" s="39"/>
      <c r="D43" s="39"/>
      <c r="E43" s="39"/>
      <c r="F43" s="39"/>
      <c r="G43" s="39"/>
      <c r="H43" s="39"/>
      <c r="I43" s="39"/>
      <c r="J43" s="39"/>
      <c r="K43" s="39"/>
      <c r="L43" s="39"/>
      <c r="M43" s="39"/>
      <c r="N43" s="39"/>
      <c r="O43" s="39"/>
      <c r="P43" s="39"/>
      <c r="Q43" s="39"/>
      <c r="R43" s="39"/>
      <c r="S43" s="39"/>
      <c r="T43" s="39"/>
      <c r="U43" s="39"/>
      <c r="V43" s="39"/>
      <c r="W43" s="39"/>
      <c r="X43" s="39"/>
      <c r="Y43" s="39"/>
      <c r="Z43" s="39"/>
    </row>
    <row r="44" spans="1:26" x14ac:dyDescent="0.25">
      <c r="A44" s="15"/>
      <c r="B44" s="115"/>
      <c r="C44" s="115"/>
      <c r="D44" s="115"/>
      <c r="E44" s="115"/>
      <c r="F44" s="115"/>
      <c r="G44" s="115"/>
      <c r="H44" s="115"/>
      <c r="I44" s="115"/>
      <c r="J44" s="115"/>
      <c r="K44" s="115"/>
      <c r="L44" s="115"/>
      <c r="M44" s="115"/>
      <c r="N44" s="115"/>
      <c r="O44" s="115"/>
      <c r="P44" s="115"/>
      <c r="Q44" s="115"/>
      <c r="R44" s="115"/>
      <c r="S44" s="115"/>
      <c r="T44" s="115"/>
      <c r="U44" s="115"/>
      <c r="V44" s="115"/>
      <c r="W44" s="115"/>
      <c r="X44" s="115"/>
      <c r="Y44" s="115"/>
      <c r="Z44" s="115"/>
    </row>
  </sheetData>
  <mergeCells count="66">
    <mergeCell ref="B30:Z30"/>
    <mergeCell ref="B31:Z31"/>
    <mergeCell ref="B43:Z43"/>
    <mergeCell ref="B44:Z44"/>
    <mergeCell ref="B5:Z5"/>
    <mergeCell ref="B6:Z6"/>
    <mergeCell ref="B19:Z19"/>
    <mergeCell ref="B20:Z20"/>
    <mergeCell ref="B21:Z21"/>
    <mergeCell ref="B29:Z29"/>
    <mergeCell ref="R32:R33"/>
    <mergeCell ref="S32:S33"/>
    <mergeCell ref="T32:U33"/>
    <mergeCell ref="V32:V33"/>
    <mergeCell ref="A1:A2"/>
    <mergeCell ref="B1:Z1"/>
    <mergeCell ref="B2:Z2"/>
    <mergeCell ref="B3:Z3"/>
    <mergeCell ref="A4:A44"/>
    <mergeCell ref="B4:Z4"/>
    <mergeCell ref="K32:K33"/>
    <mergeCell ref="L32:M32"/>
    <mergeCell ref="L33:M33"/>
    <mergeCell ref="N32:N33"/>
    <mergeCell ref="O32:O33"/>
    <mergeCell ref="P32:Q32"/>
    <mergeCell ref="P33:Q33"/>
    <mergeCell ref="Z24:Z25"/>
    <mergeCell ref="B32:B33"/>
    <mergeCell ref="C32:C33"/>
    <mergeCell ref="D32:E32"/>
    <mergeCell ref="D33:E33"/>
    <mergeCell ref="F32:F33"/>
    <mergeCell ref="G32:G33"/>
    <mergeCell ref="H32:I32"/>
    <mergeCell ref="H33:I33"/>
    <mergeCell ref="J32:J33"/>
    <mergeCell ref="T24:U24"/>
    <mergeCell ref="T25:U25"/>
    <mergeCell ref="V24:V25"/>
    <mergeCell ref="W24:W25"/>
    <mergeCell ref="X24:Y24"/>
    <mergeCell ref="X25:Y25"/>
    <mergeCell ref="N24:N25"/>
    <mergeCell ref="O24:O25"/>
    <mergeCell ref="P24:Q24"/>
    <mergeCell ref="P25:Q25"/>
    <mergeCell ref="R24:R25"/>
    <mergeCell ref="S24:S25"/>
    <mergeCell ref="G24:G25"/>
    <mergeCell ref="H24:I24"/>
    <mergeCell ref="H25:I25"/>
    <mergeCell ref="J24:J25"/>
    <mergeCell ref="K24:K25"/>
    <mergeCell ref="L24:M24"/>
    <mergeCell ref="L25:M25"/>
    <mergeCell ref="I7:M7"/>
    <mergeCell ref="D22:Y22"/>
    <mergeCell ref="B23:B25"/>
    <mergeCell ref="D23:I23"/>
    <mergeCell ref="L23:Q23"/>
    <mergeCell ref="T23:Y23"/>
    <mergeCell ref="C24:C25"/>
    <mergeCell ref="D24:E24"/>
    <mergeCell ref="D25:E25"/>
    <mergeCell ref="F24:F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3"/>
  <sheetViews>
    <sheetView showGridLines="0" workbookViewId="0"/>
  </sheetViews>
  <sheetFormatPr defaultRowHeight="15" x14ac:dyDescent="0.25"/>
  <cols>
    <col min="1" max="1" width="21" bestFit="1" customWidth="1"/>
    <col min="2" max="2" width="36.5703125" bestFit="1" customWidth="1"/>
    <col min="3" max="4" width="8.140625" customWidth="1"/>
    <col min="5" max="5" width="36.140625" customWidth="1"/>
    <col min="6" max="6" width="11.5703125" customWidth="1"/>
    <col min="7" max="8" width="8.140625" customWidth="1"/>
    <col min="9" max="9" width="30.140625" customWidth="1"/>
    <col min="10" max="10" width="11.5703125" customWidth="1"/>
    <col min="11" max="11" width="36.5703125" customWidth="1"/>
    <col min="12" max="12" width="8.140625" customWidth="1"/>
    <col min="13" max="13" width="22.42578125" customWidth="1"/>
    <col min="14" max="14" width="11.5703125" customWidth="1"/>
    <col min="15" max="15" width="36.5703125" customWidth="1"/>
    <col min="16" max="16" width="8.140625" customWidth="1"/>
    <col min="17" max="17" width="22.42578125" customWidth="1"/>
    <col min="18" max="18" width="11.5703125" customWidth="1"/>
    <col min="19" max="19" width="36.5703125" customWidth="1"/>
    <col min="20" max="20" width="8.140625" customWidth="1"/>
    <col min="21" max="21" width="22.42578125" customWidth="1"/>
    <col min="22" max="22" width="11.5703125" customWidth="1"/>
    <col min="23" max="23" width="36.5703125" customWidth="1"/>
    <col min="24" max="24" width="8.140625" customWidth="1"/>
    <col min="25" max="25" width="36.140625" customWidth="1"/>
    <col min="26" max="26" width="36.5703125" customWidth="1"/>
    <col min="27" max="28" width="8.140625" customWidth="1"/>
    <col min="29" max="29" width="36.140625" customWidth="1"/>
    <col min="30" max="30" width="36.5703125" customWidth="1"/>
  </cols>
  <sheetData>
    <row r="1" spans="1:30" ht="15" customHeight="1" x14ac:dyDescent="0.25">
      <c r="A1" s="8" t="s">
        <v>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335</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x14ac:dyDescent="0.25">
      <c r="A4" s="15" t="s">
        <v>67</v>
      </c>
      <c r="B4" s="38" t="s">
        <v>336</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x14ac:dyDescent="0.25">
      <c r="A5" s="15"/>
      <c r="B5" s="39" t="s">
        <v>337</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ht="15.75" x14ac:dyDescent="0.25">
      <c r="A6" s="15"/>
      <c r="B6" s="114"/>
      <c r="C6" s="114"/>
      <c r="D6" s="114"/>
      <c r="E6" s="114"/>
      <c r="F6" s="114"/>
      <c r="G6" s="114"/>
      <c r="H6" s="114"/>
      <c r="I6" s="114"/>
      <c r="J6" s="114"/>
      <c r="K6" s="114"/>
      <c r="L6" s="114"/>
      <c r="M6" s="114"/>
      <c r="N6" s="114"/>
      <c r="O6" s="114"/>
      <c r="P6" s="114"/>
      <c r="Q6" s="114"/>
      <c r="R6" s="114"/>
      <c r="S6" s="114"/>
      <c r="T6" s="114"/>
      <c r="U6" s="114"/>
      <c r="V6" s="114"/>
      <c r="W6" s="114"/>
      <c r="X6" s="114"/>
      <c r="Y6" s="114"/>
      <c r="Z6" s="114"/>
      <c r="AA6" s="114"/>
      <c r="AB6" s="114"/>
      <c r="AC6" s="114"/>
      <c r="AD6" s="114"/>
    </row>
    <row r="7" spans="1:30" ht="15.75" thickBot="1" x14ac:dyDescent="0.3">
      <c r="A7" s="15"/>
      <c r="B7" s="45" t="s">
        <v>247</v>
      </c>
      <c r="C7" s="43" t="s">
        <v>49</v>
      </c>
      <c r="D7" s="68">
        <v>2014</v>
      </c>
      <c r="E7" s="68"/>
      <c r="F7" s="43"/>
      <c r="G7" s="43" t="s">
        <v>49</v>
      </c>
      <c r="H7" s="68">
        <v>2013</v>
      </c>
      <c r="I7" s="68"/>
      <c r="J7" s="43"/>
    </row>
    <row r="8" spans="1:30" x14ac:dyDescent="0.25">
      <c r="A8" s="15"/>
      <c r="B8" s="33" t="s">
        <v>338</v>
      </c>
      <c r="C8" s="48"/>
      <c r="D8" s="48"/>
      <c r="E8" s="48"/>
      <c r="F8" s="48"/>
      <c r="G8" s="48"/>
      <c r="H8" s="48"/>
      <c r="I8" s="48"/>
      <c r="J8" s="48"/>
    </row>
    <row r="9" spans="1:30" x14ac:dyDescent="0.25">
      <c r="A9" s="15"/>
      <c r="B9" s="55" t="s">
        <v>339</v>
      </c>
      <c r="C9" s="49"/>
      <c r="D9" s="49"/>
      <c r="E9" s="49"/>
      <c r="F9" s="49"/>
      <c r="G9" s="49"/>
      <c r="H9" s="49"/>
      <c r="I9" s="49"/>
      <c r="J9" s="49"/>
    </row>
    <row r="10" spans="1:30" x14ac:dyDescent="0.25">
      <c r="A10" s="15"/>
      <c r="B10" s="92" t="s">
        <v>340</v>
      </c>
      <c r="C10" s="48"/>
      <c r="D10" s="48"/>
      <c r="E10" s="48"/>
      <c r="F10" s="48"/>
      <c r="G10" s="48"/>
      <c r="H10" s="48"/>
      <c r="I10" s="48"/>
      <c r="J10" s="48"/>
    </row>
    <row r="11" spans="1:30" x14ac:dyDescent="0.25">
      <c r="A11" s="15"/>
      <c r="B11" s="116" t="s">
        <v>341</v>
      </c>
      <c r="C11" s="49"/>
      <c r="D11" s="42" t="s">
        <v>269</v>
      </c>
      <c r="E11" s="56">
        <v>481491</v>
      </c>
      <c r="F11" s="18"/>
      <c r="G11" s="49"/>
      <c r="H11" s="42" t="s">
        <v>269</v>
      </c>
      <c r="I11" s="56">
        <v>405984</v>
      </c>
      <c r="J11" s="18"/>
    </row>
    <row r="12" spans="1:30" x14ac:dyDescent="0.25">
      <c r="A12" s="15"/>
      <c r="B12" s="117" t="s">
        <v>342</v>
      </c>
      <c r="C12" s="48"/>
      <c r="D12" s="58"/>
      <c r="E12" s="59">
        <v>360644</v>
      </c>
      <c r="F12" s="53"/>
      <c r="G12" s="48"/>
      <c r="H12" s="58"/>
      <c r="I12" s="59">
        <v>227096</v>
      </c>
      <c r="J12" s="53"/>
    </row>
    <row r="13" spans="1:30" ht="26.25" x14ac:dyDescent="0.25">
      <c r="A13" s="15"/>
      <c r="B13" s="118" t="s">
        <v>343</v>
      </c>
      <c r="C13" s="49"/>
      <c r="D13" s="119"/>
      <c r="E13" s="120">
        <v>842135</v>
      </c>
      <c r="F13" s="18"/>
      <c r="G13" s="49"/>
      <c r="H13" s="119"/>
      <c r="I13" s="120">
        <v>633080</v>
      </c>
      <c r="J13" s="18"/>
    </row>
    <row r="14" spans="1:30" x14ac:dyDescent="0.25">
      <c r="A14" s="15"/>
      <c r="B14" s="92" t="s">
        <v>344</v>
      </c>
      <c r="C14" s="48"/>
      <c r="D14" s="51"/>
      <c r="E14" s="73">
        <v>205320</v>
      </c>
      <c r="F14" s="53"/>
      <c r="G14" s="48"/>
      <c r="H14" s="51"/>
      <c r="I14" s="73">
        <v>154982</v>
      </c>
      <c r="J14" s="53"/>
    </row>
    <row r="15" spans="1:30" x14ac:dyDescent="0.25">
      <c r="A15" s="15"/>
      <c r="B15" s="100" t="s">
        <v>345</v>
      </c>
      <c r="C15" s="49"/>
      <c r="D15" s="87"/>
      <c r="E15" s="88">
        <v>4309</v>
      </c>
      <c r="F15" s="18"/>
      <c r="G15" s="49"/>
      <c r="H15" s="87"/>
      <c r="I15" s="88">
        <v>3794</v>
      </c>
      <c r="J15" s="18"/>
    </row>
    <row r="16" spans="1:30" x14ac:dyDescent="0.25">
      <c r="A16" s="15"/>
      <c r="B16" s="121" t="s">
        <v>346</v>
      </c>
      <c r="C16" s="48"/>
      <c r="D16" s="122"/>
      <c r="E16" s="123">
        <v>1051764</v>
      </c>
      <c r="F16" s="53"/>
      <c r="G16" s="48"/>
      <c r="H16" s="122"/>
      <c r="I16" s="123">
        <v>791856</v>
      </c>
      <c r="J16" s="53"/>
    </row>
    <row r="17" spans="1:30" x14ac:dyDescent="0.25">
      <c r="A17" s="15"/>
      <c r="B17" s="55" t="s">
        <v>347</v>
      </c>
      <c r="C17" s="49"/>
      <c r="D17" s="42"/>
      <c r="E17" s="56">
        <v>93537</v>
      </c>
      <c r="F17" s="18"/>
      <c r="G17" s="49"/>
      <c r="H17" s="42"/>
      <c r="I17" s="56">
        <v>93255</v>
      </c>
      <c r="J17" s="18"/>
    </row>
    <row r="18" spans="1:30" x14ac:dyDescent="0.25">
      <c r="A18" s="15"/>
      <c r="B18" s="50" t="s">
        <v>348</v>
      </c>
      <c r="C18" s="48"/>
      <c r="D18" s="58"/>
      <c r="E18" s="59">
        <v>21125</v>
      </c>
      <c r="F18" s="53"/>
      <c r="G18" s="48"/>
      <c r="H18" s="58"/>
      <c r="I18" s="59">
        <v>18484</v>
      </c>
      <c r="J18" s="53"/>
    </row>
    <row r="19" spans="1:30" x14ac:dyDescent="0.25">
      <c r="A19" s="15"/>
      <c r="B19" s="118" t="s">
        <v>349</v>
      </c>
      <c r="C19" s="49"/>
      <c r="D19" s="119"/>
      <c r="E19" s="120">
        <v>1166426</v>
      </c>
      <c r="F19" s="18"/>
      <c r="G19" s="49"/>
      <c r="H19" s="119"/>
      <c r="I19" s="120">
        <v>903595</v>
      </c>
      <c r="J19" s="18"/>
    </row>
    <row r="20" spans="1:30" x14ac:dyDescent="0.25">
      <c r="A20" s="15"/>
      <c r="B20" s="33" t="s">
        <v>350</v>
      </c>
      <c r="C20" s="48"/>
      <c r="D20" s="58"/>
      <c r="E20" s="124" t="s">
        <v>351</v>
      </c>
      <c r="F20" s="53" t="s">
        <v>304</v>
      </c>
      <c r="G20" s="48"/>
      <c r="H20" s="58"/>
      <c r="I20" s="124">
        <v>50</v>
      </c>
      <c r="J20" s="53"/>
    </row>
    <row r="21" spans="1:30" ht="15.75" thickBot="1" x14ac:dyDescent="0.3">
      <c r="A21" s="15"/>
      <c r="B21" s="100" t="s">
        <v>112</v>
      </c>
      <c r="C21" s="49"/>
      <c r="D21" s="62" t="s">
        <v>269</v>
      </c>
      <c r="E21" s="63">
        <v>1166392</v>
      </c>
      <c r="F21" s="18"/>
      <c r="G21" s="49"/>
      <c r="H21" s="62" t="s">
        <v>269</v>
      </c>
      <c r="I21" s="63">
        <v>903645</v>
      </c>
      <c r="J21" s="18"/>
    </row>
    <row r="22" spans="1:30" ht="15.75" thickTop="1" x14ac:dyDescent="0.25">
      <c r="A22" s="15"/>
      <c r="B22" s="77" t="s">
        <v>352</v>
      </c>
      <c r="C22" s="77"/>
      <c r="D22" s="77"/>
      <c r="E22" s="77"/>
      <c r="F22" s="77"/>
      <c r="G22" s="77"/>
      <c r="H22" s="77"/>
      <c r="I22" s="77"/>
      <c r="J22" s="77"/>
      <c r="K22" s="77"/>
      <c r="L22" s="77"/>
      <c r="M22" s="77"/>
      <c r="N22" s="77"/>
      <c r="O22" s="77"/>
      <c r="P22" s="77"/>
      <c r="Q22" s="77"/>
      <c r="R22" s="77"/>
      <c r="S22" s="77"/>
      <c r="T22" s="77"/>
      <c r="U22" s="77"/>
      <c r="V22" s="77"/>
      <c r="W22" s="77"/>
      <c r="X22" s="77"/>
      <c r="Y22" s="77"/>
      <c r="Z22" s="77"/>
      <c r="AA22" s="77"/>
      <c r="AB22" s="77"/>
      <c r="AC22" s="77"/>
      <c r="AD22" s="77"/>
    </row>
    <row r="23" spans="1:30" x14ac:dyDescent="0.25">
      <c r="A23" s="15"/>
      <c r="B23" s="39" t="s">
        <v>353</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row>
    <row r="24" spans="1:30" ht="15.75" x14ac:dyDescent="0.25">
      <c r="A24" s="15"/>
      <c r="B24" s="132"/>
      <c r="C24" s="132"/>
      <c r="D24" s="132"/>
      <c r="E24" s="132"/>
      <c r="F24" s="132"/>
      <c r="G24" s="132"/>
      <c r="H24" s="132"/>
      <c r="I24" s="132"/>
      <c r="J24" s="132"/>
      <c r="K24" s="132"/>
      <c r="L24" s="132"/>
      <c r="M24" s="132"/>
      <c r="N24" s="132"/>
      <c r="O24" s="132"/>
      <c r="P24" s="132"/>
      <c r="Q24" s="132"/>
      <c r="R24" s="132"/>
      <c r="S24" s="132"/>
      <c r="T24" s="132"/>
      <c r="U24" s="132"/>
      <c r="V24" s="132"/>
      <c r="W24" s="132"/>
      <c r="X24" s="132"/>
      <c r="Y24" s="132"/>
      <c r="Z24" s="132"/>
      <c r="AA24" s="132"/>
      <c r="AB24" s="132"/>
      <c r="AC24" s="132"/>
      <c r="AD24" s="132"/>
    </row>
    <row r="25" spans="1:30" ht="15.75" thickBot="1" x14ac:dyDescent="0.3">
      <c r="A25" s="15"/>
      <c r="B25" s="45" t="s">
        <v>247</v>
      </c>
      <c r="C25" s="43" t="s">
        <v>49</v>
      </c>
      <c r="D25" s="68">
        <v>2014</v>
      </c>
      <c r="E25" s="68"/>
      <c r="F25" s="43"/>
      <c r="G25" s="43"/>
      <c r="H25" s="68">
        <v>2013</v>
      </c>
      <c r="I25" s="68"/>
      <c r="J25" s="43"/>
    </row>
    <row r="26" spans="1:30" x14ac:dyDescent="0.25">
      <c r="A26" s="15"/>
      <c r="B26" s="33" t="s">
        <v>354</v>
      </c>
      <c r="C26" s="48"/>
      <c r="D26" s="48"/>
      <c r="E26" s="48"/>
      <c r="F26" s="48"/>
      <c r="G26" s="48"/>
      <c r="H26" s="48"/>
      <c r="I26" s="48"/>
      <c r="J26" s="48"/>
    </row>
    <row r="27" spans="1:30" x14ac:dyDescent="0.25">
      <c r="A27" s="15"/>
      <c r="B27" s="55" t="s">
        <v>339</v>
      </c>
      <c r="C27" s="49"/>
      <c r="D27" s="49"/>
      <c r="E27" s="49"/>
      <c r="F27" s="49"/>
      <c r="G27" s="49"/>
      <c r="H27" s="49"/>
      <c r="I27" s="49"/>
      <c r="J27" s="49"/>
    </row>
    <row r="28" spans="1:30" x14ac:dyDescent="0.25">
      <c r="A28" s="15"/>
      <c r="B28" s="100" t="s">
        <v>344</v>
      </c>
      <c r="C28" s="49"/>
      <c r="D28" s="42" t="s">
        <v>269</v>
      </c>
      <c r="E28" s="86">
        <v>206</v>
      </c>
      <c r="F28" s="18"/>
      <c r="G28" s="49"/>
      <c r="H28" s="42" t="s">
        <v>269</v>
      </c>
      <c r="I28" s="56">
        <v>5543</v>
      </c>
      <c r="J28" s="18"/>
    </row>
    <row r="29" spans="1:30" x14ac:dyDescent="0.25">
      <c r="A29" s="15"/>
      <c r="B29" s="92" t="s">
        <v>345</v>
      </c>
      <c r="C29" s="48"/>
      <c r="D29" s="58"/>
      <c r="E29" s="124" t="s">
        <v>270</v>
      </c>
      <c r="F29" s="53"/>
      <c r="G29" s="48"/>
      <c r="H29" s="58"/>
      <c r="I29" s="59">
        <v>2331</v>
      </c>
      <c r="J29" s="53"/>
    </row>
    <row r="30" spans="1:30" x14ac:dyDescent="0.25">
      <c r="A30" s="15"/>
      <c r="B30" s="118" t="s">
        <v>346</v>
      </c>
      <c r="C30" s="49"/>
      <c r="D30" s="119"/>
      <c r="E30" s="125">
        <v>206</v>
      </c>
      <c r="F30" s="18"/>
      <c r="G30" s="49"/>
      <c r="H30" s="119"/>
      <c r="I30" s="120">
        <v>7874</v>
      </c>
      <c r="J30" s="18"/>
    </row>
    <row r="31" spans="1:30" x14ac:dyDescent="0.25">
      <c r="A31" s="15"/>
      <c r="B31" s="92" t="s">
        <v>347</v>
      </c>
      <c r="C31" s="48"/>
      <c r="D31" s="51"/>
      <c r="E31" s="73">
        <v>2002</v>
      </c>
      <c r="F31" s="53"/>
      <c r="G31" s="48"/>
      <c r="H31" s="51"/>
      <c r="I31" s="73">
        <v>2489</v>
      </c>
      <c r="J31" s="53"/>
    </row>
    <row r="32" spans="1:30" x14ac:dyDescent="0.25">
      <c r="A32" s="15"/>
      <c r="B32" s="100" t="s">
        <v>348</v>
      </c>
      <c r="C32" s="49"/>
      <c r="D32" s="87"/>
      <c r="E32" s="91">
        <v>249</v>
      </c>
      <c r="F32" s="18"/>
      <c r="G32" s="49"/>
      <c r="H32" s="87"/>
      <c r="I32" s="91">
        <v>260</v>
      </c>
      <c r="J32" s="18"/>
    </row>
    <row r="33" spans="1:30" x14ac:dyDescent="0.25">
      <c r="A33" s="15"/>
      <c r="B33" s="121" t="s">
        <v>349</v>
      </c>
      <c r="C33" s="48"/>
      <c r="D33" s="122"/>
      <c r="E33" s="123">
        <v>2457</v>
      </c>
      <c r="F33" s="53"/>
      <c r="G33" s="48"/>
      <c r="H33" s="122"/>
      <c r="I33" s="123">
        <v>10623</v>
      </c>
      <c r="J33" s="53"/>
    </row>
    <row r="34" spans="1:30" ht="26.25" x14ac:dyDescent="0.25">
      <c r="A34" s="15"/>
      <c r="B34" s="19" t="s">
        <v>355</v>
      </c>
      <c r="C34" s="49"/>
      <c r="D34" s="87"/>
      <c r="E34" s="91" t="s">
        <v>356</v>
      </c>
      <c r="F34" s="18" t="s">
        <v>304</v>
      </c>
      <c r="G34" s="49"/>
      <c r="H34" s="87"/>
      <c r="I34" s="91" t="s">
        <v>357</v>
      </c>
      <c r="J34" s="18" t="s">
        <v>304</v>
      </c>
    </row>
    <row r="35" spans="1:30" ht="15.75" thickBot="1" x14ac:dyDescent="0.3">
      <c r="A35" s="15"/>
      <c r="B35" s="50" t="s">
        <v>112</v>
      </c>
      <c r="C35" s="48"/>
      <c r="D35" s="126" t="s">
        <v>269</v>
      </c>
      <c r="E35" s="127">
        <v>1806</v>
      </c>
      <c r="F35" s="53"/>
      <c r="G35" s="48"/>
      <c r="H35" s="126" t="s">
        <v>269</v>
      </c>
      <c r="I35" s="127">
        <v>7678</v>
      </c>
      <c r="J35" s="53"/>
    </row>
    <row r="36" spans="1:30" ht="15.75" thickTop="1" x14ac:dyDescent="0.25">
      <c r="A36" s="15"/>
      <c r="B36" s="39" t="s">
        <v>358</v>
      </c>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c r="AD36" s="39"/>
    </row>
    <row r="37" spans="1:30" ht="15.75" x14ac:dyDescent="0.25">
      <c r="A37" s="15"/>
      <c r="B37" s="114"/>
      <c r="C37" s="114"/>
      <c r="D37" s="114"/>
      <c r="E37" s="114"/>
      <c r="F37" s="114"/>
      <c r="G37" s="114"/>
      <c r="H37" s="114"/>
      <c r="I37" s="114"/>
      <c r="J37" s="114"/>
      <c r="K37" s="114"/>
      <c r="L37" s="114"/>
      <c r="M37" s="114"/>
      <c r="N37" s="114"/>
      <c r="O37" s="114"/>
      <c r="P37" s="114"/>
      <c r="Q37" s="114"/>
      <c r="R37" s="114"/>
      <c r="S37" s="114"/>
      <c r="T37" s="114"/>
      <c r="U37" s="114"/>
      <c r="V37" s="114"/>
      <c r="W37" s="114"/>
      <c r="X37" s="114"/>
      <c r="Y37" s="114"/>
      <c r="Z37" s="114"/>
      <c r="AA37" s="114"/>
      <c r="AB37" s="114"/>
      <c r="AC37" s="114"/>
      <c r="AD37" s="114"/>
    </row>
    <row r="38" spans="1:30" ht="15.75" thickBot="1" x14ac:dyDescent="0.3">
      <c r="A38" s="15"/>
      <c r="B38" s="45" t="s">
        <v>247</v>
      </c>
      <c r="C38" s="43" t="s">
        <v>49</v>
      </c>
      <c r="D38" s="68">
        <v>2014</v>
      </c>
      <c r="E38" s="68"/>
      <c r="F38" s="43"/>
      <c r="G38" s="43"/>
      <c r="H38" s="68">
        <v>2013</v>
      </c>
      <c r="I38" s="68"/>
      <c r="J38" s="43"/>
    </row>
    <row r="39" spans="1:30" x14ac:dyDescent="0.25">
      <c r="A39" s="15"/>
      <c r="B39" s="33" t="s">
        <v>359</v>
      </c>
      <c r="C39" s="48"/>
      <c r="D39" s="51" t="s">
        <v>269</v>
      </c>
      <c r="E39" s="73">
        <v>2349</v>
      </c>
      <c r="F39" s="53"/>
      <c r="G39" s="48"/>
      <c r="H39" s="51" t="s">
        <v>269</v>
      </c>
      <c r="I39" s="73">
        <v>1531</v>
      </c>
      <c r="J39" s="53"/>
    </row>
    <row r="40" spans="1:30" x14ac:dyDescent="0.25">
      <c r="A40" s="15"/>
      <c r="B40" s="19" t="s">
        <v>360</v>
      </c>
      <c r="C40" s="49"/>
      <c r="D40" s="18"/>
      <c r="E40" s="57" t="s">
        <v>270</v>
      </c>
      <c r="F40" s="18"/>
      <c r="G40" s="49"/>
      <c r="H40" s="18"/>
      <c r="I40" s="57" t="s">
        <v>270</v>
      </c>
      <c r="J40" s="18"/>
    </row>
    <row r="41" spans="1:30" x14ac:dyDescent="0.25">
      <c r="A41" s="15"/>
      <c r="B41" s="33" t="s">
        <v>361</v>
      </c>
      <c r="C41" s="48"/>
      <c r="D41" s="51"/>
      <c r="E41" s="52" t="s">
        <v>362</v>
      </c>
      <c r="F41" s="53" t="s">
        <v>304</v>
      </c>
      <c r="G41" s="48"/>
      <c r="H41" s="51"/>
      <c r="I41" s="52" t="s">
        <v>363</v>
      </c>
      <c r="J41" s="53" t="s">
        <v>304</v>
      </c>
    </row>
    <row r="42" spans="1:30" ht="26.25" x14ac:dyDescent="0.25">
      <c r="A42" s="15"/>
      <c r="B42" s="19" t="s">
        <v>364</v>
      </c>
      <c r="C42" s="49"/>
      <c r="D42" s="42"/>
      <c r="E42" s="86" t="s">
        <v>365</v>
      </c>
      <c r="F42" s="18" t="s">
        <v>304</v>
      </c>
      <c r="G42" s="49"/>
      <c r="H42" s="42"/>
      <c r="I42" s="56">
        <v>1879</v>
      </c>
      <c r="J42" s="18"/>
    </row>
    <row r="43" spans="1:30" x14ac:dyDescent="0.25">
      <c r="A43" s="15"/>
      <c r="B43" s="33" t="s">
        <v>366</v>
      </c>
      <c r="C43" s="48"/>
      <c r="D43" s="58"/>
      <c r="E43" s="124" t="s">
        <v>367</v>
      </c>
      <c r="F43" s="53" t="s">
        <v>304</v>
      </c>
      <c r="G43" s="48"/>
      <c r="H43" s="58"/>
      <c r="I43" s="124" t="s">
        <v>368</v>
      </c>
      <c r="J43" s="53" t="s">
        <v>304</v>
      </c>
    </row>
    <row r="44" spans="1:30" ht="15.75" thickBot="1" x14ac:dyDescent="0.3">
      <c r="A44" s="15"/>
      <c r="B44" s="55" t="s">
        <v>369</v>
      </c>
      <c r="C44" s="49"/>
      <c r="D44" s="62" t="s">
        <v>269</v>
      </c>
      <c r="E44" s="128">
        <v>130</v>
      </c>
      <c r="F44" s="18"/>
      <c r="G44" s="49"/>
      <c r="H44" s="62" t="s">
        <v>269</v>
      </c>
      <c r="I44" s="63">
        <v>2349</v>
      </c>
      <c r="J44" s="18"/>
    </row>
    <row r="45" spans="1:30" ht="15.75" thickTop="1" x14ac:dyDescent="0.25">
      <c r="A45" s="15"/>
      <c r="B45" s="39" t="s">
        <v>370</v>
      </c>
      <c r="C45" s="39"/>
      <c r="D45" s="39"/>
      <c r="E45" s="39"/>
      <c r="F45" s="39"/>
      <c r="G45" s="39"/>
      <c r="H45" s="39"/>
      <c r="I45" s="39"/>
      <c r="J45" s="39"/>
      <c r="K45" s="39"/>
      <c r="L45" s="39"/>
      <c r="M45" s="39"/>
      <c r="N45" s="39"/>
      <c r="O45" s="39"/>
      <c r="P45" s="39"/>
      <c r="Q45" s="39"/>
      <c r="R45" s="39"/>
      <c r="S45" s="39"/>
      <c r="T45" s="39"/>
      <c r="U45" s="39"/>
      <c r="V45" s="39"/>
      <c r="W45" s="39"/>
      <c r="X45" s="39"/>
      <c r="Y45" s="39"/>
      <c r="Z45" s="39"/>
      <c r="AA45" s="39"/>
      <c r="AB45" s="39"/>
      <c r="AC45" s="39"/>
      <c r="AD45" s="39"/>
    </row>
    <row r="46" spans="1:30" x14ac:dyDescent="0.25">
      <c r="A46" s="15"/>
      <c r="B46" s="39" t="s">
        <v>371</v>
      </c>
      <c r="C46" s="39"/>
      <c r="D46" s="39"/>
      <c r="E46" s="39"/>
      <c r="F46" s="39"/>
      <c r="G46" s="39"/>
      <c r="H46" s="39"/>
      <c r="I46" s="39"/>
      <c r="J46" s="39"/>
      <c r="K46" s="39"/>
      <c r="L46" s="39"/>
      <c r="M46" s="39"/>
      <c r="N46" s="39"/>
      <c r="O46" s="39"/>
      <c r="P46" s="39"/>
      <c r="Q46" s="39"/>
      <c r="R46" s="39"/>
      <c r="S46" s="39"/>
      <c r="T46" s="39"/>
      <c r="U46" s="39"/>
      <c r="V46" s="39"/>
      <c r="W46" s="39"/>
      <c r="X46" s="39"/>
      <c r="Y46" s="39"/>
      <c r="Z46" s="39"/>
      <c r="AA46" s="39"/>
      <c r="AB46" s="39"/>
      <c r="AC46" s="39"/>
      <c r="AD46" s="39"/>
    </row>
    <row r="47" spans="1:30" ht="15.75" x14ac:dyDescent="0.25">
      <c r="A47" s="15"/>
      <c r="B47" s="114"/>
      <c r="C47" s="114"/>
      <c r="D47" s="114"/>
      <c r="E47" s="114"/>
      <c r="F47" s="114"/>
      <c r="G47" s="114"/>
      <c r="H47" s="114"/>
      <c r="I47" s="114"/>
      <c r="J47" s="114"/>
      <c r="K47" s="114"/>
      <c r="L47" s="114"/>
      <c r="M47" s="114"/>
      <c r="N47" s="114"/>
      <c r="O47" s="114"/>
      <c r="P47" s="114"/>
      <c r="Q47" s="114"/>
      <c r="R47" s="114"/>
      <c r="S47" s="114"/>
      <c r="T47" s="114"/>
      <c r="U47" s="114"/>
      <c r="V47" s="114"/>
      <c r="W47" s="114"/>
      <c r="X47" s="114"/>
      <c r="Y47" s="114"/>
      <c r="Z47" s="114"/>
      <c r="AA47" s="114"/>
      <c r="AB47" s="114"/>
      <c r="AC47" s="114"/>
      <c r="AD47" s="114"/>
    </row>
    <row r="48" spans="1:30" x14ac:dyDescent="0.25">
      <c r="A48" s="15"/>
      <c r="B48" s="67"/>
      <c r="C48" s="67" t="s">
        <v>49</v>
      </c>
      <c r="D48" s="75" t="s">
        <v>372</v>
      </c>
      <c r="E48" s="75"/>
      <c r="F48" s="75"/>
      <c r="G48" s="75"/>
      <c r="H48" s="75"/>
      <c r="I48" s="75"/>
      <c r="J48" s="75"/>
      <c r="K48" s="75"/>
      <c r="L48" s="75"/>
      <c r="M48" s="75"/>
      <c r="N48" s="130"/>
      <c r="O48" s="130"/>
      <c r="P48" s="130"/>
      <c r="Q48" s="130"/>
      <c r="R48" s="67"/>
      <c r="S48" s="67"/>
      <c r="T48" s="75" t="s">
        <v>373</v>
      </c>
      <c r="U48" s="75"/>
      <c r="V48" s="67"/>
      <c r="W48" s="67"/>
      <c r="X48" s="67"/>
      <c r="Y48" s="67"/>
      <c r="Z48" s="67"/>
      <c r="AA48" s="67" t="s">
        <v>49</v>
      </c>
      <c r="AB48" s="67"/>
      <c r="AC48" s="67"/>
      <c r="AD48" s="67"/>
    </row>
    <row r="49" spans="1:30" ht="15.75" thickBot="1" x14ac:dyDescent="0.3">
      <c r="A49" s="15"/>
      <c r="B49" s="67"/>
      <c r="C49" s="67"/>
      <c r="D49" s="68"/>
      <c r="E49" s="68"/>
      <c r="F49" s="68"/>
      <c r="G49" s="68"/>
      <c r="H49" s="68"/>
      <c r="I49" s="68"/>
      <c r="J49" s="68"/>
      <c r="K49" s="68"/>
      <c r="L49" s="68"/>
      <c r="M49" s="68"/>
      <c r="N49" s="130"/>
      <c r="O49" s="130"/>
      <c r="P49" s="130"/>
      <c r="Q49" s="130"/>
      <c r="R49" s="67"/>
      <c r="S49" s="67"/>
      <c r="T49" s="75" t="s">
        <v>374</v>
      </c>
      <c r="U49" s="75"/>
      <c r="V49" s="67"/>
      <c r="W49" s="67"/>
      <c r="X49" s="67"/>
      <c r="Y49" s="67"/>
      <c r="Z49" s="67"/>
      <c r="AA49" s="67"/>
      <c r="AB49" s="67"/>
      <c r="AC49" s="67"/>
      <c r="AD49" s="67"/>
    </row>
    <row r="50" spans="1:30" x14ac:dyDescent="0.25">
      <c r="A50" s="15"/>
      <c r="B50" s="131" t="s">
        <v>247</v>
      </c>
      <c r="C50" s="67" t="s">
        <v>49</v>
      </c>
      <c r="D50" s="109" t="s">
        <v>376</v>
      </c>
      <c r="E50" s="109"/>
      <c r="F50" s="70"/>
      <c r="G50" s="70"/>
      <c r="H50" s="109" t="s">
        <v>377</v>
      </c>
      <c r="I50" s="109"/>
      <c r="J50" s="70"/>
      <c r="K50" s="70"/>
      <c r="L50" s="109" t="s">
        <v>378</v>
      </c>
      <c r="M50" s="109"/>
      <c r="N50" s="67"/>
      <c r="O50" s="67"/>
      <c r="P50" s="75" t="s">
        <v>375</v>
      </c>
      <c r="Q50" s="75"/>
      <c r="R50" s="67"/>
      <c r="S50" s="67"/>
      <c r="T50" s="75" t="s">
        <v>375</v>
      </c>
      <c r="U50" s="75"/>
      <c r="V50" s="67"/>
      <c r="W50" s="67"/>
      <c r="X50" s="75" t="s">
        <v>380</v>
      </c>
      <c r="Y50" s="75"/>
      <c r="Z50" s="67"/>
      <c r="AA50" s="67" t="s">
        <v>49</v>
      </c>
      <c r="AB50" s="75" t="s">
        <v>112</v>
      </c>
      <c r="AC50" s="75"/>
      <c r="AD50" s="67"/>
    </row>
    <row r="51" spans="1:30" x14ac:dyDescent="0.25">
      <c r="A51" s="15"/>
      <c r="B51" s="131"/>
      <c r="C51" s="67"/>
      <c r="D51" s="75"/>
      <c r="E51" s="75"/>
      <c r="F51" s="67"/>
      <c r="G51" s="67"/>
      <c r="H51" s="75"/>
      <c r="I51" s="75"/>
      <c r="J51" s="67"/>
      <c r="K51" s="67"/>
      <c r="L51" s="75" t="s">
        <v>379</v>
      </c>
      <c r="M51" s="75"/>
      <c r="N51" s="67"/>
      <c r="O51" s="67"/>
      <c r="P51" s="75"/>
      <c r="Q51" s="75"/>
      <c r="R51" s="67"/>
      <c r="S51" s="67"/>
      <c r="T51" s="37"/>
      <c r="U51" s="37"/>
      <c r="V51" s="67"/>
      <c r="W51" s="67"/>
      <c r="X51" s="75"/>
      <c r="Y51" s="75"/>
      <c r="Z51" s="67"/>
      <c r="AA51" s="67"/>
      <c r="AB51" s="75"/>
      <c r="AC51" s="75"/>
      <c r="AD51" s="67"/>
    </row>
    <row r="52" spans="1:30" x14ac:dyDescent="0.25">
      <c r="A52" s="15"/>
      <c r="B52" s="84">
        <v>83.916666666666671</v>
      </c>
      <c r="C52" s="48"/>
      <c r="D52" s="48"/>
      <c r="E52" s="48"/>
      <c r="F52" s="48"/>
      <c r="G52" s="48"/>
      <c r="H52" s="48"/>
      <c r="I52" s="48"/>
      <c r="J52" s="48"/>
      <c r="K52" s="48"/>
      <c r="L52" s="48"/>
      <c r="M52" s="48"/>
      <c r="N52" s="48"/>
      <c r="O52" s="48"/>
      <c r="P52" s="48"/>
      <c r="Q52" s="48"/>
      <c r="R52" s="48"/>
      <c r="S52" s="48"/>
      <c r="T52" s="48"/>
      <c r="U52" s="48"/>
      <c r="V52" s="48"/>
      <c r="W52" s="48"/>
      <c r="X52" s="48"/>
      <c r="Y52" s="48"/>
      <c r="Z52" s="48"/>
      <c r="AA52" s="48"/>
      <c r="AB52" s="48"/>
      <c r="AC52" s="48"/>
      <c r="AD52" s="48"/>
    </row>
    <row r="53" spans="1:30" x14ac:dyDescent="0.25">
      <c r="A53" s="15"/>
      <c r="B53" s="19" t="s">
        <v>381</v>
      </c>
      <c r="C53" s="49"/>
      <c r="D53" s="49"/>
      <c r="E53" s="49"/>
      <c r="F53" s="49"/>
      <c r="G53" s="49"/>
      <c r="H53" s="49"/>
      <c r="I53" s="49"/>
      <c r="J53" s="49"/>
      <c r="K53" s="49"/>
      <c r="L53" s="49"/>
      <c r="M53" s="49"/>
      <c r="N53" s="49"/>
      <c r="O53" s="49"/>
      <c r="P53" s="49"/>
      <c r="Q53" s="49"/>
      <c r="R53" s="49"/>
      <c r="S53" s="49"/>
      <c r="T53" s="49"/>
      <c r="U53" s="49"/>
      <c r="V53" s="49"/>
      <c r="W53" s="49"/>
      <c r="X53" s="49"/>
      <c r="Y53" s="49"/>
      <c r="Z53" s="49"/>
      <c r="AA53" s="49"/>
      <c r="AB53" s="49"/>
      <c r="AC53" s="49"/>
      <c r="AD53" s="49"/>
    </row>
    <row r="54" spans="1:30" x14ac:dyDescent="0.25">
      <c r="A54" s="15"/>
      <c r="B54" s="50" t="s">
        <v>382</v>
      </c>
      <c r="C54" s="48"/>
      <c r="D54" s="53" t="s">
        <v>269</v>
      </c>
      <c r="E54" s="54" t="s">
        <v>270</v>
      </c>
      <c r="F54" s="53"/>
      <c r="G54" s="48"/>
      <c r="H54" s="53" t="s">
        <v>269</v>
      </c>
      <c r="I54" s="54" t="s">
        <v>270</v>
      </c>
      <c r="J54" s="53"/>
      <c r="K54" s="48"/>
      <c r="L54" s="53" t="s">
        <v>269</v>
      </c>
      <c r="M54" s="54" t="s">
        <v>270</v>
      </c>
      <c r="N54" s="53"/>
      <c r="O54" s="48"/>
      <c r="P54" s="51" t="s">
        <v>269</v>
      </c>
      <c r="Q54" s="52" t="s">
        <v>270</v>
      </c>
      <c r="R54" s="53"/>
      <c r="S54" s="48"/>
      <c r="T54" s="51" t="s">
        <v>269</v>
      </c>
      <c r="U54" s="52" t="s">
        <v>270</v>
      </c>
      <c r="V54" s="53"/>
      <c r="W54" s="48"/>
      <c r="X54" s="51" t="s">
        <v>269</v>
      </c>
      <c r="Y54" s="73">
        <v>842135</v>
      </c>
      <c r="Z54" s="53"/>
      <c r="AA54" s="48"/>
      <c r="AB54" s="51" t="s">
        <v>269</v>
      </c>
      <c r="AC54" s="73">
        <v>842135</v>
      </c>
      <c r="AD54" s="53"/>
    </row>
    <row r="55" spans="1:30" x14ac:dyDescent="0.25">
      <c r="A55" s="15"/>
      <c r="B55" s="55" t="s">
        <v>344</v>
      </c>
      <c r="C55" s="49"/>
      <c r="D55" s="18"/>
      <c r="E55" s="57" t="s">
        <v>270</v>
      </c>
      <c r="F55" s="18"/>
      <c r="G55" s="49"/>
      <c r="H55" s="18"/>
      <c r="I55" s="57">
        <v>805</v>
      </c>
      <c r="J55" s="18"/>
      <c r="K55" s="49"/>
      <c r="L55" s="42"/>
      <c r="M55" s="86">
        <v>200</v>
      </c>
      <c r="N55" s="18"/>
      <c r="O55" s="49"/>
      <c r="P55" s="42"/>
      <c r="Q55" s="86">
        <v>596</v>
      </c>
      <c r="R55" s="18"/>
      <c r="S55" s="49"/>
      <c r="T55" s="42"/>
      <c r="U55" s="56">
        <v>1601</v>
      </c>
      <c r="V55" s="18"/>
      <c r="W55" s="49"/>
      <c r="X55" s="42"/>
      <c r="Y55" s="56">
        <v>203719</v>
      </c>
      <c r="Z55" s="18"/>
      <c r="AA55" s="49"/>
      <c r="AB55" s="42"/>
      <c r="AC55" s="56">
        <v>205320</v>
      </c>
      <c r="AD55" s="18"/>
    </row>
    <row r="56" spans="1:30" x14ac:dyDescent="0.25">
      <c r="A56" s="15"/>
      <c r="B56" s="50" t="s">
        <v>345</v>
      </c>
      <c r="C56" s="48"/>
      <c r="D56" s="53"/>
      <c r="E56" s="54" t="s">
        <v>270</v>
      </c>
      <c r="F56" s="53"/>
      <c r="G56" s="48"/>
      <c r="H56" s="53"/>
      <c r="I56" s="54" t="s">
        <v>270</v>
      </c>
      <c r="J56" s="53"/>
      <c r="K56" s="48"/>
      <c r="L56" s="51"/>
      <c r="M56" s="52">
        <v>651</v>
      </c>
      <c r="N56" s="53"/>
      <c r="O56" s="48"/>
      <c r="P56" s="53"/>
      <c r="Q56" s="54" t="s">
        <v>270</v>
      </c>
      <c r="R56" s="53"/>
      <c r="S56" s="48"/>
      <c r="T56" s="51"/>
      <c r="U56" s="52">
        <v>651</v>
      </c>
      <c r="V56" s="53"/>
      <c r="W56" s="48"/>
      <c r="X56" s="51"/>
      <c r="Y56" s="73">
        <v>3658</v>
      </c>
      <c r="Z56" s="53"/>
      <c r="AA56" s="48"/>
      <c r="AB56" s="51"/>
      <c r="AC56" s="73">
        <v>4309</v>
      </c>
      <c r="AD56" s="53"/>
    </row>
    <row r="57" spans="1:30" x14ac:dyDescent="0.25">
      <c r="A57" s="15"/>
      <c r="B57" s="19" t="s">
        <v>347</v>
      </c>
      <c r="C57" s="49"/>
      <c r="D57" s="18"/>
      <c r="E57" s="129">
        <v>2092</v>
      </c>
      <c r="F57" s="18"/>
      <c r="G57" s="49"/>
      <c r="H57" s="42"/>
      <c r="I57" s="86">
        <v>289</v>
      </c>
      <c r="J57" s="18"/>
      <c r="K57" s="49"/>
      <c r="L57" s="42"/>
      <c r="M57" s="86">
        <v>700</v>
      </c>
      <c r="N57" s="18"/>
      <c r="O57" s="49"/>
      <c r="P57" s="42"/>
      <c r="Q57" s="86">
        <v>342</v>
      </c>
      <c r="R57" s="18"/>
      <c r="S57" s="49"/>
      <c r="T57" s="42"/>
      <c r="U57" s="56">
        <v>3423</v>
      </c>
      <c r="V57" s="18"/>
      <c r="W57" s="49"/>
      <c r="X57" s="42"/>
      <c r="Y57" s="56">
        <v>90114</v>
      </c>
      <c r="Z57" s="18"/>
      <c r="AA57" s="49"/>
      <c r="AB57" s="42"/>
      <c r="AC57" s="56">
        <v>93537</v>
      </c>
      <c r="AD57" s="18"/>
    </row>
    <row r="58" spans="1:30" x14ac:dyDescent="0.25">
      <c r="A58" s="15"/>
      <c r="B58" s="33" t="s">
        <v>348</v>
      </c>
      <c r="C58" s="48"/>
      <c r="D58" s="53"/>
      <c r="E58" s="54" t="s">
        <v>270</v>
      </c>
      <c r="F58" s="53"/>
      <c r="G58" s="48"/>
      <c r="H58" s="53"/>
      <c r="I58" s="54" t="s">
        <v>270</v>
      </c>
      <c r="J58" s="53"/>
      <c r="K58" s="48"/>
      <c r="L58" s="53"/>
      <c r="M58" s="54">
        <v>637</v>
      </c>
      <c r="N58" s="53"/>
      <c r="O58" s="48"/>
      <c r="P58" s="51"/>
      <c r="Q58" s="52">
        <v>163</v>
      </c>
      <c r="R58" s="53"/>
      <c r="S58" s="48"/>
      <c r="T58" s="51"/>
      <c r="U58" s="52">
        <v>800</v>
      </c>
      <c r="V58" s="53"/>
      <c r="W58" s="48"/>
      <c r="X58" s="51"/>
      <c r="Y58" s="73">
        <v>20325</v>
      </c>
      <c r="Z58" s="53"/>
      <c r="AA58" s="48"/>
      <c r="AB58" s="51"/>
      <c r="AC58" s="73">
        <v>21125</v>
      </c>
      <c r="AD58" s="53"/>
    </row>
    <row r="59" spans="1:30" x14ac:dyDescent="0.25">
      <c r="A59" s="15"/>
      <c r="B59" s="100" t="s">
        <v>112</v>
      </c>
      <c r="C59" s="49"/>
      <c r="D59" s="18" t="s">
        <v>269</v>
      </c>
      <c r="E59" s="129">
        <v>2092</v>
      </c>
      <c r="F59" s="18"/>
      <c r="G59" s="49"/>
      <c r="H59" s="42" t="s">
        <v>269</v>
      </c>
      <c r="I59" s="56">
        <v>1094</v>
      </c>
      <c r="J59" s="18"/>
      <c r="K59" s="49"/>
      <c r="L59" s="42" t="s">
        <v>269</v>
      </c>
      <c r="M59" s="56">
        <v>2188</v>
      </c>
      <c r="N59" s="18"/>
      <c r="O59" s="49"/>
      <c r="P59" s="42" t="s">
        <v>269</v>
      </c>
      <c r="Q59" s="56">
        <v>1101</v>
      </c>
      <c r="R59" s="18"/>
      <c r="S59" s="49"/>
      <c r="T59" s="42" t="s">
        <v>269</v>
      </c>
      <c r="U59" s="56">
        <v>6475</v>
      </c>
      <c r="V59" s="18"/>
      <c r="W59" s="49"/>
      <c r="X59" s="42" t="s">
        <v>269</v>
      </c>
      <c r="Y59" s="56">
        <v>1159951</v>
      </c>
      <c r="Z59" s="18"/>
      <c r="AA59" s="49"/>
      <c r="AB59" s="42" t="s">
        <v>269</v>
      </c>
      <c r="AC59" s="56">
        <v>1166426</v>
      </c>
      <c r="AD59" s="18"/>
    </row>
    <row r="60" spans="1:30" x14ac:dyDescent="0.25">
      <c r="A60" s="15"/>
      <c r="B60" s="33" t="s">
        <v>383</v>
      </c>
      <c r="C60" s="48"/>
      <c r="D60" s="51"/>
      <c r="E60" s="52">
        <v>0.18</v>
      </c>
      <c r="F60" s="53" t="s">
        <v>332</v>
      </c>
      <c r="G60" s="48"/>
      <c r="H60" s="51"/>
      <c r="I60" s="52">
        <v>0.09</v>
      </c>
      <c r="J60" s="53" t="s">
        <v>332</v>
      </c>
      <c r="K60" s="48"/>
      <c r="L60" s="51"/>
      <c r="M60" s="52">
        <v>0.19</v>
      </c>
      <c r="N60" s="53" t="s">
        <v>332</v>
      </c>
      <c r="O60" s="48"/>
      <c r="P60" s="51"/>
      <c r="Q60" s="52">
        <v>0.09</v>
      </c>
      <c r="R60" s="53" t="s">
        <v>332</v>
      </c>
      <c r="S60" s="48"/>
      <c r="T60" s="51"/>
      <c r="U60" s="52">
        <v>0.56000000000000005</v>
      </c>
      <c r="V60" s="53" t="s">
        <v>332</v>
      </c>
      <c r="W60" s="48"/>
      <c r="X60" s="48"/>
      <c r="Y60" s="48"/>
      <c r="Z60" s="48"/>
      <c r="AA60" s="48"/>
      <c r="AB60" s="48"/>
      <c r="AC60" s="48"/>
      <c r="AD60" s="48"/>
    </row>
    <row r="61" spans="1:30" x14ac:dyDescent="0.25">
      <c r="A61" s="15"/>
      <c r="B61" s="98">
        <v>83.875</v>
      </c>
      <c r="C61" s="49"/>
      <c r="D61" s="49"/>
      <c r="E61" s="49"/>
      <c r="F61" s="49"/>
      <c r="G61" s="49"/>
      <c r="H61" s="49"/>
      <c r="I61" s="49"/>
      <c r="J61" s="49"/>
      <c r="K61" s="49"/>
      <c r="L61" s="49"/>
      <c r="M61" s="49"/>
      <c r="N61" s="49"/>
      <c r="O61" s="49"/>
      <c r="P61" s="49"/>
      <c r="Q61" s="49"/>
      <c r="R61" s="49"/>
      <c r="S61" s="49"/>
      <c r="T61" s="49"/>
      <c r="U61" s="49"/>
      <c r="V61" s="49"/>
      <c r="W61" s="49"/>
      <c r="X61" s="49"/>
      <c r="Y61" s="49"/>
      <c r="Z61" s="49"/>
      <c r="AA61" s="49"/>
      <c r="AB61" s="49"/>
      <c r="AC61" s="49"/>
      <c r="AD61" s="49"/>
    </row>
    <row r="62" spans="1:30" x14ac:dyDescent="0.25">
      <c r="A62" s="15"/>
      <c r="B62" s="33" t="s">
        <v>381</v>
      </c>
      <c r="C62" s="48"/>
      <c r="D62" s="48"/>
      <c r="E62" s="48"/>
      <c r="F62" s="48"/>
      <c r="G62" s="48"/>
      <c r="H62" s="48"/>
      <c r="I62" s="48"/>
      <c r="J62" s="48"/>
      <c r="K62" s="48"/>
      <c r="L62" s="48"/>
      <c r="M62" s="48"/>
      <c r="N62" s="48"/>
      <c r="O62" s="48"/>
      <c r="P62" s="48"/>
      <c r="Q62" s="48"/>
      <c r="R62" s="48"/>
      <c r="S62" s="48"/>
      <c r="T62" s="48"/>
      <c r="U62" s="48"/>
      <c r="V62" s="48"/>
      <c r="W62" s="48"/>
      <c r="X62" s="48"/>
      <c r="Y62" s="48"/>
      <c r="Z62" s="48"/>
      <c r="AA62" s="48"/>
      <c r="AB62" s="48"/>
      <c r="AC62" s="48"/>
      <c r="AD62" s="48"/>
    </row>
    <row r="63" spans="1:30" x14ac:dyDescent="0.25">
      <c r="A63" s="15"/>
      <c r="B63" s="55" t="s">
        <v>382</v>
      </c>
      <c r="C63" s="49"/>
      <c r="D63" s="18" t="s">
        <v>269</v>
      </c>
      <c r="E63" s="57" t="s">
        <v>270</v>
      </c>
      <c r="F63" s="18"/>
      <c r="G63" s="49"/>
      <c r="H63" s="18" t="s">
        <v>269</v>
      </c>
      <c r="I63" s="57" t="s">
        <v>270</v>
      </c>
      <c r="J63" s="18"/>
      <c r="K63" s="49"/>
      <c r="L63" s="18" t="s">
        <v>269</v>
      </c>
      <c r="M63" s="57" t="s">
        <v>270</v>
      </c>
      <c r="N63" s="18"/>
      <c r="O63" s="49"/>
      <c r="P63" s="42" t="s">
        <v>269</v>
      </c>
      <c r="Q63" s="56">
        <v>1820</v>
      </c>
      <c r="R63" s="18"/>
      <c r="S63" s="49"/>
      <c r="T63" s="42" t="s">
        <v>269</v>
      </c>
      <c r="U63" s="56">
        <v>1820</v>
      </c>
      <c r="V63" s="18"/>
      <c r="W63" s="49"/>
      <c r="X63" s="42" t="s">
        <v>269</v>
      </c>
      <c r="Y63" s="56">
        <v>631260</v>
      </c>
      <c r="Z63" s="18"/>
      <c r="AA63" s="49"/>
      <c r="AB63" s="42" t="s">
        <v>269</v>
      </c>
      <c r="AC63" s="56">
        <v>633080</v>
      </c>
      <c r="AD63" s="18"/>
    </row>
    <row r="64" spans="1:30" x14ac:dyDescent="0.25">
      <c r="A64" s="15"/>
      <c r="B64" s="50" t="s">
        <v>344</v>
      </c>
      <c r="C64" s="48"/>
      <c r="D64" s="53"/>
      <c r="E64" s="54" t="s">
        <v>270</v>
      </c>
      <c r="F64" s="53"/>
      <c r="G64" s="48"/>
      <c r="H64" s="53"/>
      <c r="I64" s="54" t="s">
        <v>270</v>
      </c>
      <c r="J64" s="53"/>
      <c r="K64" s="48"/>
      <c r="L64" s="51"/>
      <c r="M64" s="52">
        <v>417</v>
      </c>
      <c r="N64" s="53"/>
      <c r="O64" s="48"/>
      <c r="P64" s="51"/>
      <c r="Q64" s="52">
        <v>598</v>
      </c>
      <c r="R64" s="53"/>
      <c r="S64" s="48"/>
      <c r="T64" s="51"/>
      <c r="U64" s="73">
        <v>1015</v>
      </c>
      <c r="V64" s="53"/>
      <c r="W64" s="48"/>
      <c r="X64" s="51"/>
      <c r="Y64" s="73">
        <v>153967</v>
      </c>
      <c r="Z64" s="53"/>
      <c r="AA64" s="48"/>
      <c r="AB64" s="51"/>
      <c r="AC64" s="73">
        <v>154982</v>
      </c>
      <c r="AD64" s="53"/>
    </row>
    <row r="65" spans="1:30" x14ac:dyDescent="0.25">
      <c r="A65" s="15"/>
      <c r="B65" s="55" t="s">
        <v>345</v>
      </c>
      <c r="C65" s="49"/>
      <c r="D65" s="18"/>
      <c r="E65" s="57" t="s">
        <v>270</v>
      </c>
      <c r="F65" s="18"/>
      <c r="G65" s="49"/>
      <c r="H65" s="18"/>
      <c r="I65" s="57" t="s">
        <v>270</v>
      </c>
      <c r="J65" s="18"/>
      <c r="K65" s="49"/>
      <c r="L65" s="42"/>
      <c r="M65" s="56">
        <v>1480</v>
      </c>
      <c r="N65" s="18"/>
      <c r="O65" s="49"/>
      <c r="P65" s="18"/>
      <c r="Q65" s="57" t="s">
        <v>270</v>
      </c>
      <c r="R65" s="18"/>
      <c r="S65" s="49"/>
      <c r="T65" s="42"/>
      <c r="U65" s="56">
        <v>1480</v>
      </c>
      <c r="V65" s="18"/>
      <c r="W65" s="49"/>
      <c r="X65" s="42"/>
      <c r="Y65" s="56">
        <v>2314</v>
      </c>
      <c r="Z65" s="18"/>
      <c r="AA65" s="49"/>
      <c r="AB65" s="42"/>
      <c r="AC65" s="56">
        <v>3794</v>
      </c>
      <c r="AD65" s="18"/>
    </row>
    <row r="66" spans="1:30" x14ac:dyDescent="0.25">
      <c r="A66" s="15"/>
      <c r="B66" s="33" t="s">
        <v>347</v>
      </c>
      <c r="C66" s="48"/>
      <c r="D66" s="53"/>
      <c r="E66" s="54" t="s">
        <v>270</v>
      </c>
      <c r="F66" s="53"/>
      <c r="G66" s="48"/>
      <c r="H66" s="51"/>
      <c r="I66" s="73">
        <v>2744</v>
      </c>
      <c r="J66" s="53"/>
      <c r="K66" s="48"/>
      <c r="L66" s="51"/>
      <c r="M66" s="73">
        <v>1315</v>
      </c>
      <c r="N66" s="53"/>
      <c r="O66" s="48"/>
      <c r="P66" s="51"/>
      <c r="Q66" s="52">
        <v>344</v>
      </c>
      <c r="R66" s="53"/>
      <c r="S66" s="48"/>
      <c r="T66" s="51"/>
      <c r="U66" s="73">
        <v>4403</v>
      </c>
      <c r="V66" s="53"/>
      <c r="W66" s="48"/>
      <c r="X66" s="51"/>
      <c r="Y66" s="73">
        <v>88852</v>
      </c>
      <c r="Z66" s="53"/>
      <c r="AA66" s="48"/>
      <c r="AB66" s="51"/>
      <c r="AC66" s="73">
        <v>93255</v>
      </c>
      <c r="AD66" s="53"/>
    </row>
    <row r="67" spans="1:30" x14ac:dyDescent="0.25">
      <c r="A67" s="15"/>
      <c r="B67" s="19" t="s">
        <v>348</v>
      </c>
      <c r="C67" s="49"/>
      <c r="D67" s="18"/>
      <c r="E67" s="57" t="s">
        <v>270</v>
      </c>
      <c r="F67" s="18"/>
      <c r="G67" s="49"/>
      <c r="H67" s="18"/>
      <c r="I67" s="57" t="s">
        <v>270</v>
      </c>
      <c r="J67" s="18"/>
      <c r="K67" s="49"/>
      <c r="L67" s="18"/>
      <c r="M67" s="57" t="s">
        <v>270</v>
      </c>
      <c r="N67" s="18"/>
      <c r="O67" s="49"/>
      <c r="P67" s="42"/>
      <c r="Q67" s="86">
        <v>132</v>
      </c>
      <c r="R67" s="18"/>
      <c r="S67" s="49"/>
      <c r="T67" s="42"/>
      <c r="U67" s="86">
        <v>132</v>
      </c>
      <c r="V67" s="18"/>
      <c r="W67" s="49"/>
      <c r="X67" s="42"/>
      <c r="Y67" s="56">
        <v>18352</v>
      </c>
      <c r="Z67" s="18"/>
      <c r="AA67" s="49"/>
      <c r="AB67" s="42"/>
      <c r="AC67" s="56">
        <v>18484</v>
      </c>
      <c r="AD67" s="18"/>
    </row>
    <row r="68" spans="1:30" x14ac:dyDescent="0.25">
      <c r="A68" s="15"/>
      <c r="B68" s="92" t="s">
        <v>112</v>
      </c>
      <c r="C68" s="48"/>
      <c r="D68" s="53" t="s">
        <v>269</v>
      </c>
      <c r="E68" s="54" t="s">
        <v>270</v>
      </c>
      <c r="F68" s="53"/>
      <c r="G68" s="48"/>
      <c r="H68" s="51" t="s">
        <v>269</v>
      </c>
      <c r="I68" s="73">
        <v>2744</v>
      </c>
      <c r="J68" s="53"/>
      <c r="K68" s="48"/>
      <c r="L68" s="51" t="s">
        <v>269</v>
      </c>
      <c r="M68" s="73">
        <v>3212</v>
      </c>
      <c r="N68" s="53"/>
      <c r="O68" s="48"/>
      <c r="P68" s="51" t="s">
        <v>269</v>
      </c>
      <c r="Q68" s="73">
        <v>2894</v>
      </c>
      <c r="R68" s="53"/>
      <c r="S68" s="48"/>
      <c r="T68" s="51" t="s">
        <v>269</v>
      </c>
      <c r="U68" s="73">
        <v>8850</v>
      </c>
      <c r="V68" s="53"/>
      <c r="W68" s="48"/>
      <c r="X68" s="51" t="s">
        <v>269</v>
      </c>
      <c r="Y68" s="73">
        <v>894745</v>
      </c>
      <c r="Z68" s="53"/>
      <c r="AA68" s="48"/>
      <c r="AB68" s="51" t="s">
        <v>269</v>
      </c>
      <c r="AC68" s="73">
        <v>903595</v>
      </c>
      <c r="AD68" s="53"/>
    </row>
    <row r="69" spans="1:30" x14ac:dyDescent="0.25">
      <c r="A69" s="15"/>
      <c r="B69" s="19" t="s">
        <v>383</v>
      </c>
      <c r="C69" s="49"/>
      <c r="D69" s="42"/>
      <c r="E69" s="86">
        <v>0</v>
      </c>
      <c r="F69" s="18" t="s">
        <v>332</v>
      </c>
      <c r="G69" s="49"/>
      <c r="H69" s="42"/>
      <c r="I69" s="86">
        <v>0.3</v>
      </c>
      <c r="J69" s="18" t="s">
        <v>332</v>
      </c>
      <c r="K69" s="49"/>
      <c r="L69" s="42"/>
      <c r="M69" s="86">
        <v>0.36</v>
      </c>
      <c r="N69" s="18" t="s">
        <v>332</v>
      </c>
      <c r="O69" s="49"/>
      <c r="P69" s="42"/>
      <c r="Q69" s="86">
        <v>0.32</v>
      </c>
      <c r="R69" s="18" t="s">
        <v>332</v>
      </c>
      <c r="S69" s="49"/>
      <c r="T69" s="42"/>
      <c r="U69" s="86">
        <v>0.98</v>
      </c>
      <c r="V69" s="18" t="s">
        <v>332</v>
      </c>
      <c r="W69" s="49"/>
      <c r="X69" s="49"/>
      <c r="Y69" s="49"/>
      <c r="Z69" s="49"/>
      <c r="AA69" s="49"/>
      <c r="AB69" s="49"/>
      <c r="AC69" s="49"/>
      <c r="AD69" s="49"/>
    </row>
    <row r="70" spans="1:30" x14ac:dyDescent="0.25">
      <c r="A70" s="15"/>
      <c r="B70" s="39" t="s">
        <v>384</v>
      </c>
      <c r="C70" s="39"/>
      <c r="D70" s="39"/>
      <c r="E70" s="39"/>
      <c r="F70" s="39"/>
      <c r="G70" s="39"/>
      <c r="H70" s="39"/>
      <c r="I70" s="39"/>
      <c r="J70" s="39"/>
      <c r="K70" s="39"/>
      <c r="L70" s="39"/>
      <c r="M70" s="39"/>
      <c r="N70" s="39"/>
      <c r="O70" s="39"/>
      <c r="P70" s="39"/>
      <c r="Q70" s="39"/>
      <c r="R70" s="39"/>
      <c r="S70" s="39"/>
      <c r="T70" s="39"/>
      <c r="U70" s="39"/>
      <c r="V70" s="39"/>
      <c r="W70" s="39"/>
      <c r="X70" s="39"/>
      <c r="Y70" s="39"/>
      <c r="Z70" s="39"/>
      <c r="AA70" s="39"/>
      <c r="AB70" s="39"/>
      <c r="AC70" s="39"/>
      <c r="AD70" s="39"/>
    </row>
    <row r="71" spans="1:30" ht="25.5" customHeight="1" x14ac:dyDescent="0.25">
      <c r="A71" s="15"/>
      <c r="B71" s="39" t="s">
        <v>385</v>
      </c>
      <c r="C71" s="39"/>
      <c r="D71" s="39"/>
      <c r="E71" s="39"/>
      <c r="F71" s="39"/>
      <c r="G71" s="39"/>
      <c r="H71" s="39"/>
      <c r="I71" s="39"/>
      <c r="J71" s="39"/>
      <c r="K71" s="39"/>
      <c r="L71" s="39"/>
      <c r="M71" s="39"/>
      <c r="N71" s="39"/>
      <c r="O71" s="39"/>
      <c r="P71" s="39"/>
      <c r="Q71" s="39"/>
      <c r="R71" s="39"/>
      <c r="S71" s="39"/>
      <c r="T71" s="39"/>
      <c r="U71" s="39"/>
      <c r="V71" s="39"/>
      <c r="W71" s="39"/>
      <c r="X71" s="39"/>
      <c r="Y71" s="39"/>
      <c r="Z71" s="39"/>
      <c r="AA71" s="39"/>
      <c r="AB71" s="39"/>
      <c r="AC71" s="39"/>
      <c r="AD71" s="39"/>
    </row>
    <row r="72" spans="1:30" x14ac:dyDescent="0.25">
      <c r="A72" s="15"/>
      <c r="B72" s="39" t="s">
        <v>386</v>
      </c>
      <c r="C72" s="39"/>
      <c r="D72" s="39"/>
      <c r="E72" s="39"/>
      <c r="F72" s="39"/>
      <c r="G72" s="39"/>
      <c r="H72" s="39"/>
      <c r="I72" s="39"/>
      <c r="J72" s="39"/>
      <c r="K72" s="39"/>
      <c r="L72" s="39"/>
      <c r="M72" s="39"/>
      <c r="N72" s="39"/>
      <c r="O72" s="39"/>
      <c r="P72" s="39"/>
      <c r="Q72" s="39"/>
      <c r="R72" s="39"/>
      <c r="S72" s="39"/>
      <c r="T72" s="39"/>
      <c r="U72" s="39"/>
      <c r="V72" s="39"/>
      <c r="W72" s="39"/>
      <c r="X72" s="39"/>
      <c r="Y72" s="39"/>
      <c r="Z72" s="39"/>
      <c r="AA72" s="39"/>
      <c r="AB72" s="39"/>
      <c r="AC72" s="39"/>
      <c r="AD72" s="39"/>
    </row>
    <row r="73" spans="1:30" x14ac:dyDescent="0.25">
      <c r="A73" s="15"/>
      <c r="B73" s="115"/>
      <c r="C73" s="115"/>
      <c r="D73" s="115"/>
      <c r="E73" s="115"/>
      <c r="F73" s="115"/>
      <c r="G73" s="115"/>
      <c r="H73" s="115"/>
      <c r="I73" s="115"/>
      <c r="J73" s="115"/>
      <c r="K73" s="115"/>
      <c r="L73" s="115"/>
      <c r="M73" s="115"/>
      <c r="N73" s="115"/>
      <c r="O73" s="115"/>
      <c r="P73" s="115"/>
      <c r="Q73" s="115"/>
      <c r="R73" s="115"/>
      <c r="S73" s="115"/>
      <c r="T73" s="115"/>
      <c r="U73" s="115"/>
      <c r="V73" s="115"/>
      <c r="W73" s="115"/>
      <c r="X73" s="115"/>
      <c r="Y73" s="115"/>
      <c r="Z73" s="115"/>
      <c r="AA73" s="115"/>
      <c r="AB73" s="115"/>
      <c r="AC73" s="115"/>
      <c r="AD73" s="115"/>
    </row>
  </sheetData>
  <mergeCells count="64">
    <mergeCell ref="B73:AD73"/>
    <mergeCell ref="B45:AD45"/>
    <mergeCell ref="B46:AD46"/>
    <mergeCell ref="B47:AD47"/>
    <mergeCell ref="B70:AD70"/>
    <mergeCell ref="B71:AD71"/>
    <mergeCell ref="B72:AD72"/>
    <mergeCell ref="B5:AD5"/>
    <mergeCell ref="B6:AD6"/>
    <mergeCell ref="B22:AD22"/>
    <mergeCell ref="B23:AD23"/>
    <mergeCell ref="B24:AD24"/>
    <mergeCell ref="B36:AD36"/>
    <mergeCell ref="Z50:Z51"/>
    <mergeCell ref="AA50:AA51"/>
    <mergeCell ref="AB50:AC51"/>
    <mergeCell ref="AD50:AD51"/>
    <mergeCell ref="A1:A2"/>
    <mergeCell ref="B1:AD1"/>
    <mergeCell ref="B2:AD2"/>
    <mergeCell ref="B3:AD3"/>
    <mergeCell ref="A4:A73"/>
    <mergeCell ref="B4:AD4"/>
    <mergeCell ref="O50:O51"/>
    <mergeCell ref="P50:Q51"/>
    <mergeCell ref="R50:R51"/>
    <mergeCell ref="S50:S51"/>
    <mergeCell ref="W50:W51"/>
    <mergeCell ref="X50:Y51"/>
    <mergeCell ref="H50:I51"/>
    <mergeCell ref="J50:J51"/>
    <mergeCell ref="K50:K51"/>
    <mergeCell ref="L50:M50"/>
    <mergeCell ref="L51:M51"/>
    <mergeCell ref="N50:N51"/>
    <mergeCell ref="X48:Y49"/>
    <mergeCell ref="Z48:Z49"/>
    <mergeCell ref="AA48:AA49"/>
    <mergeCell ref="AB48:AC49"/>
    <mergeCell ref="AD48:AD49"/>
    <mergeCell ref="B50:B51"/>
    <mergeCell ref="C50:C51"/>
    <mergeCell ref="D50:E51"/>
    <mergeCell ref="F50:F51"/>
    <mergeCell ref="G50:G51"/>
    <mergeCell ref="T48:U48"/>
    <mergeCell ref="T49:U49"/>
    <mergeCell ref="T50:U50"/>
    <mergeCell ref="T51:U51"/>
    <mergeCell ref="V48:V51"/>
    <mergeCell ref="W48:W49"/>
    <mergeCell ref="B48:B49"/>
    <mergeCell ref="C48:C49"/>
    <mergeCell ref="D48:M49"/>
    <mergeCell ref="N48:Q49"/>
    <mergeCell ref="R48:R49"/>
    <mergeCell ref="S48:S49"/>
    <mergeCell ref="D7:E7"/>
    <mergeCell ref="H7:I7"/>
    <mergeCell ref="D25:E25"/>
    <mergeCell ref="H25:I25"/>
    <mergeCell ref="D38:E38"/>
    <mergeCell ref="H38:I38"/>
    <mergeCell ref="B37:AD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0"/>
  <sheetViews>
    <sheetView showGridLines="0" workbookViewId="0"/>
  </sheetViews>
  <sheetFormatPr defaultRowHeight="15" x14ac:dyDescent="0.25"/>
  <cols>
    <col min="1" max="1" width="24.42578125" bestFit="1" customWidth="1"/>
    <col min="2" max="2" width="36.5703125" customWidth="1"/>
    <col min="3" max="4" width="8" customWidth="1"/>
    <col min="5" max="5" width="34.140625" customWidth="1"/>
    <col min="6" max="6" width="36.5703125" customWidth="1"/>
    <col min="7" max="8" width="8" customWidth="1"/>
    <col min="9" max="9" width="34.140625" customWidth="1"/>
    <col min="10" max="10" width="6.7109375" customWidth="1"/>
    <col min="11" max="12" width="8" customWidth="1"/>
    <col min="13" max="13" width="21.140625" customWidth="1"/>
    <col min="14" max="14" width="6.7109375" customWidth="1"/>
    <col min="15" max="16" width="8" customWidth="1"/>
    <col min="17" max="17" width="34.140625" customWidth="1"/>
    <col min="18" max="18" width="36.5703125" customWidth="1"/>
    <col min="19" max="20" width="8" customWidth="1"/>
    <col min="21" max="21" width="34.140625" customWidth="1"/>
    <col min="22" max="23" width="36.5703125" customWidth="1"/>
    <col min="24" max="24" width="8" customWidth="1"/>
    <col min="25" max="25" width="15.5703125" customWidth="1"/>
    <col min="26" max="26" width="36.5703125" customWidth="1"/>
  </cols>
  <sheetData>
    <row r="1" spans="1:26" ht="15" customHeight="1" x14ac:dyDescent="0.25">
      <c r="A1" s="8" t="s">
        <v>19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35</v>
      </c>
      <c r="B3" s="37"/>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15" t="s">
        <v>198</v>
      </c>
      <c r="B4" s="38" t="s">
        <v>387</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5"/>
      <c r="B5" s="39" t="s">
        <v>388</v>
      </c>
      <c r="C5" s="39"/>
      <c r="D5" s="39"/>
      <c r="E5" s="39"/>
      <c r="F5" s="39"/>
      <c r="G5" s="39"/>
      <c r="H5" s="39"/>
      <c r="I5" s="39"/>
      <c r="J5" s="39"/>
      <c r="K5" s="39"/>
      <c r="L5" s="39"/>
      <c r="M5" s="39"/>
      <c r="N5" s="39"/>
      <c r="O5" s="39"/>
      <c r="P5" s="39"/>
      <c r="Q5" s="39"/>
      <c r="R5" s="39"/>
      <c r="S5" s="39"/>
      <c r="T5" s="39"/>
      <c r="U5" s="39"/>
      <c r="V5" s="39"/>
      <c r="W5" s="39"/>
      <c r="X5" s="39"/>
      <c r="Y5" s="39"/>
      <c r="Z5" s="39"/>
    </row>
    <row r="6" spans="1:26" ht="15.75" x14ac:dyDescent="0.25">
      <c r="A6" s="15"/>
      <c r="B6" s="114"/>
      <c r="C6" s="114"/>
      <c r="D6" s="114"/>
      <c r="E6" s="114"/>
      <c r="F6" s="114"/>
      <c r="G6" s="114"/>
      <c r="H6" s="114"/>
      <c r="I6" s="114"/>
      <c r="J6" s="114"/>
      <c r="K6" s="114"/>
      <c r="L6" s="114"/>
      <c r="M6" s="114"/>
      <c r="N6" s="114"/>
      <c r="O6" s="114"/>
      <c r="P6" s="114"/>
      <c r="Q6" s="114"/>
      <c r="R6" s="114"/>
      <c r="S6" s="114"/>
      <c r="T6" s="114"/>
      <c r="U6" s="114"/>
      <c r="V6" s="114"/>
      <c r="W6" s="114"/>
      <c r="X6" s="114"/>
      <c r="Y6" s="114"/>
      <c r="Z6" s="114"/>
    </row>
    <row r="7" spans="1:26" x14ac:dyDescent="0.25">
      <c r="A7" s="15"/>
      <c r="B7" s="131" t="s">
        <v>247</v>
      </c>
      <c r="C7" s="67" t="s">
        <v>49</v>
      </c>
      <c r="D7" s="75" t="s">
        <v>389</v>
      </c>
      <c r="E7" s="75"/>
      <c r="F7" s="67"/>
      <c r="G7" s="67" t="s">
        <v>49</v>
      </c>
      <c r="H7" s="75" t="s">
        <v>391</v>
      </c>
      <c r="I7" s="75"/>
      <c r="J7" s="67"/>
      <c r="K7" s="67"/>
      <c r="L7" s="75" t="s">
        <v>393</v>
      </c>
      <c r="M7" s="75"/>
      <c r="N7" s="67"/>
      <c r="O7" s="67"/>
      <c r="P7" s="75" t="s">
        <v>394</v>
      </c>
      <c r="Q7" s="75"/>
      <c r="R7" s="67"/>
      <c r="S7" s="67" t="s">
        <v>49</v>
      </c>
      <c r="T7" s="75" t="s">
        <v>395</v>
      </c>
      <c r="U7" s="75"/>
      <c r="V7" s="67"/>
    </row>
    <row r="8" spans="1:26" ht="15.75" thickBot="1" x14ac:dyDescent="0.3">
      <c r="A8" s="15"/>
      <c r="B8" s="131"/>
      <c r="C8" s="67"/>
      <c r="D8" s="68" t="s">
        <v>390</v>
      </c>
      <c r="E8" s="68"/>
      <c r="F8" s="67"/>
      <c r="G8" s="67"/>
      <c r="H8" s="68" t="s">
        <v>392</v>
      </c>
      <c r="I8" s="68"/>
      <c r="J8" s="67"/>
      <c r="K8" s="67"/>
      <c r="L8" s="68"/>
      <c r="M8" s="68"/>
      <c r="N8" s="67"/>
      <c r="O8" s="67"/>
      <c r="P8" s="68"/>
      <c r="Q8" s="68"/>
      <c r="R8" s="67"/>
      <c r="S8" s="67"/>
      <c r="T8" s="68" t="s">
        <v>390</v>
      </c>
      <c r="U8" s="68"/>
      <c r="V8" s="67"/>
    </row>
    <row r="9" spans="1:26" x14ac:dyDescent="0.25">
      <c r="A9" s="15"/>
      <c r="B9" s="84">
        <v>83.916666666666671</v>
      </c>
      <c r="C9" s="48"/>
      <c r="D9" s="48"/>
      <c r="E9" s="48"/>
      <c r="F9" s="48"/>
      <c r="G9" s="48"/>
      <c r="H9" s="48"/>
      <c r="I9" s="48"/>
      <c r="J9" s="48"/>
      <c r="K9" s="48"/>
      <c r="L9" s="48"/>
      <c r="M9" s="48"/>
      <c r="N9" s="48"/>
      <c r="O9" s="48"/>
      <c r="P9" s="48"/>
      <c r="Q9" s="48"/>
      <c r="R9" s="48"/>
      <c r="S9" s="48"/>
      <c r="T9" s="48"/>
      <c r="U9" s="48"/>
      <c r="V9" s="48"/>
    </row>
    <row r="10" spans="1:26" x14ac:dyDescent="0.25">
      <c r="A10" s="15"/>
      <c r="B10" s="19" t="s">
        <v>381</v>
      </c>
      <c r="C10" s="49"/>
      <c r="D10" s="49"/>
      <c r="E10" s="49"/>
      <c r="F10" s="49"/>
      <c r="G10" s="49"/>
      <c r="H10" s="49"/>
      <c r="I10" s="49"/>
      <c r="J10" s="49"/>
      <c r="K10" s="49"/>
      <c r="L10" s="49"/>
      <c r="M10" s="49"/>
      <c r="N10" s="49"/>
      <c r="O10" s="49"/>
      <c r="P10" s="49"/>
      <c r="Q10" s="49"/>
      <c r="R10" s="49"/>
      <c r="S10" s="49"/>
      <c r="T10" s="49"/>
      <c r="U10" s="49"/>
      <c r="V10" s="49"/>
    </row>
    <row r="11" spans="1:26" x14ac:dyDescent="0.25">
      <c r="A11" s="15"/>
      <c r="B11" s="50" t="s">
        <v>382</v>
      </c>
      <c r="C11" s="48"/>
      <c r="D11" s="51" t="s">
        <v>269</v>
      </c>
      <c r="E11" s="73">
        <v>6157</v>
      </c>
      <c r="F11" s="53"/>
      <c r="G11" s="48"/>
      <c r="H11" s="51" t="s">
        <v>269</v>
      </c>
      <c r="I11" s="52">
        <v>429</v>
      </c>
      <c r="J11" s="53"/>
      <c r="K11" s="48"/>
      <c r="L11" s="53" t="s">
        <v>269</v>
      </c>
      <c r="M11" s="54" t="s">
        <v>270</v>
      </c>
      <c r="N11" s="53"/>
      <c r="O11" s="48"/>
      <c r="P11" s="53" t="s">
        <v>269</v>
      </c>
      <c r="Q11" s="54" t="s">
        <v>270</v>
      </c>
      <c r="R11" s="53"/>
      <c r="S11" s="48"/>
      <c r="T11" s="51" t="s">
        <v>269</v>
      </c>
      <c r="U11" s="73">
        <v>6586</v>
      </c>
      <c r="V11" s="53"/>
    </row>
    <row r="12" spans="1:26" x14ac:dyDescent="0.25">
      <c r="A12" s="15"/>
      <c r="B12" s="55" t="s">
        <v>344</v>
      </c>
      <c r="C12" s="49"/>
      <c r="D12" s="42"/>
      <c r="E12" s="56">
        <v>1440</v>
      </c>
      <c r="F12" s="18"/>
      <c r="G12" s="49"/>
      <c r="H12" s="42"/>
      <c r="I12" s="86">
        <v>86</v>
      </c>
      <c r="J12" s="18"/>
      <c r="K12" s="49"/>
      <c r="L12" s="42"/>
      <c r="M12" s="86" t="s">
        <v>270</v>
      </c>
      <c r="N12" s="18"/>
      <c r="O12" s="49"/>
      <c r="P12" s="18"/>
      <c r="Q12" s="57" t="s">
        <v>270</v>
      </c>
      <c r="R12" s="18"/>
      <c r="S12" s="49"/>
      <c r="T12" s="42"/>
      <c r="U12" s="56">
        <v>1526</v>
      </c>
      <c r="V12" s="18"/>
    </row>
    <row r="13" spans="1:26" x14ac:dyDescent="0.25">
      <c r="A13" s="15"/>
      <c r="B13" s="33" t="s">
        <v>347</v>
      </c>
      <c r="C13" s="48"/>
      <c r="D13" s="51"/>
      <c r="E13" s="73">
        <v>2149</v>
      </c>
      <c r="F13" s="53"/>
      <c r="G13" s="48"/>
      <c r="H13" s="51"/>
      <c r="I13" s="52">
        <v>-252</v>
      </c>
      <c r="J13" s="53"/>
      <c r="K13" s="48"/>
      <c r="L13" s="51"/>
      <c r="M13" s="52" t="s">
        <v>270</v>
      </c>
      <c r="N13" s="53"/>
      <c r="O13" s="48"/>
      <c r="P13" s="53"/>
      <c r="Q13" s="54" t="s">
        <v>270</v>
      </c>
      <c r="R13" s="53"/>
      <c r="S13" s="48"/>
      <c r="T13" s="51"/>
      <c r="U13" s="73">
        <v>1897</v>
      </c>
      <c r="V13" s="53"/>
    </row>
    <row r="14" spans="1:26" x14ac:dyDescent="0.25">
      <c r="A14" s="15"/>
      <c r="B14" s="19" t="s">
        <v>348</v>
      </c>
      <c r="C14" s="49"/>
      <c r="D14" s="87"/>
      <c r="E14" s="91">
        <v>169</v>
      </c>
      <c r="F14" s="18"/>
      <c r="G14" s="49"/>
      <c r="H14" s="87"/>
      <c r="I14" s="91" t="s">
        <v>396</v>
      </c>
      <c r="J14" s="18" t="s">
        <v>304</v>
      </c>
      <c r="K14" s="49"/>
      <c r="L14" s="89"/>
      <c r="M14" s="111" t="s">
        <v>270</v>
      </c>
      <c r="N14" s="18"/>
      <c r="O14" s="49"/>
      <c r="P14" s="89"/>
      <c r="Q14" s="111" t="s">
        <v>270</v>
      </c>
      <c r="R14" s="18"/>
      <c r="S14" s="49"/>
      <c r="T14" s="87"/>
      <c r="U14" s="91">
        <v>141</v>
      </c>
      <c r="V14" s="18"/>
    </row>
    <row r="15" spans="1:26" ht="15.75" thickBot="1" x14ac:dyDescent="0.3">
      <c r="A15" s="15"/>
      <c r="B15" s="92" t="s">
        <v>112</v>
      </c>
      <c r="C15" s="48"/>
      <c r="D15" s="126" t="s">
        <v>269</v>
      </c>
      <c r="E15" s="127">
        <v>9915</v>
      </c>
      <c r="F15" s="53"/>
      <c r="G15" s="48"/>
      <c r="H15" s="126" t="s">
        <v>269</v>
      </c>
      <c r="I15" s="133">
        <v>235</v>
      </c>
      <c r="J15" s="53"/>
      <c r="K15" s="48"/>
      <c r="L15" s="126" t="s">
        <v>269</v>
      </c>
      <c r="M15" s="133" t="s">
        <v>270</v>
      </c>
      <c r="N15" s="53"/>
      <c r="O15" s="48"/>
      <c r="P15" s="134" t="s">
        <v>269</v>
      </c>
      <c r="Q15" s="135" t="s">
        <v>270</v>
      </c>
      <c r="R15" s="53"/>
      <c r="S15" s="48"/>
      <c r="T15" s="126" t="s">
        <v>269</v>
      </c>
      <c r="U15" s="127">
        <v>10150</v>
      </c>
      <c r="V15" s="53"/>
    </row>
    <row r="16" spans="1:26" ht="15.75" thickTop="1" x14ac:dyDescent="0.25">
      <c r="A16" s="15"/>
      <c r="B16" s="98">
        <v>83.875</v>
      </c>
      <c r="C16" s="49"/>
      <c r="D16" s="136"/>
      <c r="E16" s="136"/>
      <c r="F16" s="49"/>
      <c r="G16" s="49"/>
      <c r="H16" s="136"/>
      <c r="I16" s="136"/>
      <c r="J16" s="49"/>
      <c r="K16" s="49"/>
      <c r="L16" s="136"/>
      <c r="M16" s="136"/>
      <c r="N16" s="49"/>
      <c r="O16" s="49"/>
      <c r="P16" s="136"/>
      <c r="Q16" s="136"/>
      <c r="R16" s="49"/>
      <c r="S16" s="49"/>
      <c r="T16" s="136"/>
      <c r="U16" s="136"/>
      <c r="V16" s="49"/>
    </row>
    <row r="17" spans="1:26" x14ac:dyDescent="0.25">
      <c r="A17" s="15"/>
      <c r="B17" s="33" t="s">
        <v>381</v>
      </c>
      <c r="C17" s="48"/>
      <c r="D17" s="48"/>
      <c r="E17" s="48"/>
      <c r="F17" s="48"/>
      <c r="G17" s="48"/>
      <c r="H17" s="48"/>
      <c r="I17" s="48"/>
      <c r="J17" s="48"/>
      <c r="K17" s="48"/>
      <c r="L17" s="48"/>
      <c r="M17" s="48"/>
      <c r="N17" s="48"/>
      <c r="O17" s="48"/>
      <c r="P17" s="48"/>
      <c r="Q17" s="48"/>
      <c r="R17" s="48"/>
      <c r="S17" s="48"/>
      <c r="T17" s="48"/>
      <c r="U17" s="48"/>
      <c r="V17" s="48"/>
    </row>
    <row r="18" spans="1:26" x14ac:dyDescent="0.25">
      <c r="A18" s="15"/>
      <c r="B18" s="55" t="s">
        <v>382</v>
      </c>
      <c r="C18" s="49"/>
      <c r="D18" s="42" t="s">
        <v>269</v>
      </c>
      <c r="E18" s="56">
        <v>4355</v>
      </c>
      <c r="F18" s="18"/>
      <c r="G18" s="49"/>
      <c r="H18" s="42" t="s">
        <v>269</v>
      </c>
      <c r="I18" s="56">
        <v>1802</v>
      </c>
      <c r="J18" s="18"/>
      <c r="K18" s="49"/>
      <c r="L18" s="18" t="s">
        <v>269</v>
      </c>
      <c r="M18" s="57" t="s">
        <v>270</v>
      </c>
      <c r="N18" s="18"/>
      <c r="O18" s="49"/>
      <c r="P18" s="18" t="s">
        <v>269</v>
      </c>
      <c r="Q18" s="57" t="s">
        <v>270</v>
      </c>
      <c r="R18" s="18"/>
      <c r="S18" s="49"/>
      <c r="T18" s="42" t="s">
        <v>269</v>
      </c>
      <c r="U18" s="56">
        <v>6157</v>
      </c>
      <c r="V18" s="18"/>
    </row>
    <row r="19" spans="1:26" x14ac:dyDescent="0.25">
      <c r="A19" s="15"/>
      <c r="B19" s="50" t="s">
        <v>344</v>
      </c>
      <c r="C19" s="48"/>
      <c r="D19" s="51"/>
      <c r="E19" s="52">
        <v>936</v>
      </c>
      <c r="F19" s="53"/>
      <c r="G19" s="48"/>
      <c r="H19" s="51"/>
      <c r="I19" s="52">
        <v>561</v>
      </c>
      <c r="J19" s="53"/>
      <c r="K19" s="48"/>
      <c r="L19" s="51"/>
      <c r="M19" s="52" t="s">
        <v>397</v>
      </c>
      <c r="N19" s="53" t="s">
        <v>304</v>
      </c>
      <c r="O19" s="48"/>
      <c r="P19" s="53"/>
      <c r="Q19" s="54" t="s">
        <v>270</v>
      </c>
      <c r="R19" s="53"/>
      <c r="S19" s="48"/>
      <c r="T19" s="51"/>
      <c r="U19" s="73">
        <v>1440</v>
      </c>
      <c r="V19" s="53"/>
    </row>
    <row r="20" spans="1:26" x14ac:dyDescent="0.25">
      <c r="A20" s="15"/>
      <c r="B20" s="19" t="s">
        <v>347</v>
      </c>
      <c r="C20" s="49"/>
      <c r="D20" s="42"/>
      <c r="E20" s="56">
        <v>2841</v>
      </c>
      <c r="F20" s="18"/>
      <c r="G20" s="49"/>
      <c r="H20" s="42"/>
      <c r="I20" s="86">
        <v>71</v>
      </c>
      <c r="J20" s="18"/>
      <c r="K20" s="49"/>
      <c r="L20" s="42"/>
      <c r="M20" s="86" t="s">
        <v>398</v>
      </c>
      <c r="N20" s="18" t="s">
        <v>304</v>
      </c>
      <c r="O20" s="49"/>
      <c r="P20" s="18"/>
      <c r="Q20" s="57" t="s">
        <v>270</v>
      </c>
      <c r="R20" s="18"/>
      <c r="S20" s="49"/>
      <c r="T20" s="42"/>
      <c r="U20" s="56">
        <v>2149</v>
      </c>
      <c r="V20" s="18"/>
    </row>
    <row r="21" spans="1:26" x14ac:dyDescent="0.25">
      <c r="A21" s="15"/>
      <c r="B21" s="33" t="s">
        <v>348</v>
      </c>
      <c r="C21" s="48"/>
      <c r="D21" s="58"/>
      <c r="E21" s="124">
        <v>208</v>
      </c>
      <c r="F21" s="53"/>
      <c r="G21" s="48"/>
      <c r="H21" s="58"/>
      <c r="I21" s="124" t="s">
        <v>399</v>
      </c>
      <c r="J21" s="53" t="s">
        <v>304</v>
      </c>
      <c r="K21" s="48"/>
      <c r="L21" s="60"/>
      <c r="M21" s="61" t="s">
        <v>270</v>
      </c>
      <c r="N21" s="53"/>
      <c r="O21" s="48"/>
      <c r="P21" s="60"/>
      <c r="Q21" s="61" t="s">
        <v>270</v>
      </c>
      <c r="R21" s="53"/>
      <c r="S21" s="48"/>
      <c r="T21" s="58"/>
      <c r="U21" s="124">
        <v>169</v>
      </c>
      <c r="V21" s="53"/>
    </row>
    <row r="22" spans="1:26" ht="15.75" thickBot="1" x14ac:dyDescent="0.3">
      <c r="A22" s="15"/>
      <c r="B22" s="100" t="s">
        <v>112</v>
      </c>
      <c r="C22" s="49"/>
      <c r="D22" s="62" t="s">
        <v>269</v>
      </c>
      <c r="E22" s="63">
        <v>8340</v>
      </c>
      <c r="F22" s="18"/>
      <c r="G22" s="49"/>
      <c r="H22" s="62" t="s">
        <v>269</v>
      </c>
      <c r="I22" s="63">
        <v>2395</v>
      </c>
      <c r="J22" s="18"/>
      <c r="K22" s="49"/>
      <c r="L22" s="62" t="s">
        <v>269</v>
      </c>
      <c r="M22" s="128" t="s">
        <v>400</v>
      </c>
      <c r="N22" s="18" t="s">
        <v>304</v>
      </c>
      <c r="O22" s="49"/>
      <c r="P22" s="64" t="s">
        <v>269</v>
      </c>
      <c r="Q22" s="65" t="s">
        <v>270</v>
      </c>
      <c r="R22" s="18"/>
      <c r="S22" s="49"/>
      <c r="T22" s="62" t="s">
        <v>269</v>
      </c>
      <c r="U22" s="63">
        <v>9915</v>
      </c>
      <c r="V22" s="18"/>
    </row>
    <row r="23" spans="1:26" ht="15.75" thickTop="1" x14ac:dyDescent="0.25">
      <c r="A23" s="15"/>
      <c r="B23" s="137">
        <v>83.833333333333329</v>
      </c>
      <c r="C23" s="48"/>
      <c r="D23" s="138"/>
      <c r="E23" s="139"/>
      <c r="F23" s="53"/>
      <c r="G23" s="48"/>
      <c r="H23" s="138"/>
      <c r="I23" s="139"/>
      <c r="J23" s="53"/>
      <c r="K23" s="48"/>
      <c r="L23" s="138"/>
      <c r="M23" s="139"/>
      <c r="N23" s="53"/>
      <c r="O23" s="48"/>
      <c r="P23" s="140"/>
      <c r="Q23" s="141"/>
      <c r="R23" s="53"/>
      <c r="S23" s="48"/>
      <c r="T23" s="138"/>
      <c r="U23" s="139"/>
      <c r="V23" s="53"/>
    </row>
    <row r="24" spans="1:26" x14ac:dyDescent="0.25">
      <c r="A24" s="15"/>
      <c r="B24" s="42" t="s">
        <v>381</v>
      </c>
      <c r="C24" s="49"/>
      <c r="D24" s="42"/>
      <c r="E24" s="86"/>
      <c r="F24" s="18"/>
      <c r="G24" s="49"/>
      <c r="H24" s="42"/>
      <c r="I24" s="86"/>
      <c r="J24" s="18"/>
      <c r="K24" s="49"/>
      <c r="L24" s="42"/>
      <c r="M24" s="86"/>
      <c r="N24" s="18"/>
      <c r="O24" s="49"/>
      <c r="P24" s="18"/>
      <c r="Q24" s="57"/>
      <c r="R24" s="18"/>
      <c r="S24" s="49"/>
      <c r="T24" s="42"/>
      <c r="U24" s="86"/>
      <c r="V24" s="18"/>
    </row>
    <row r="25" spans="1:26" x14ac:dyDescent="0.25">
      <c r="A25" s="15"/>
      <c r="B25" s="50" t="s">
        <v>382</v>
      </c>
      <c r="C25" s="48"/>
      <c r="D25" s="51" t="s">
        <v>269</v>
      </c>
      <c r="E25" s="73">
        <v>3984</v>
      </c>
      <c r="F25" s="53"/>
      <c r="G25" s="48"/>
      <c r="H25" s="51" t="s">
        <v>269</v>
      </c>
      <c r="I25" s="52">
        <v>646</v>
      </c>
      <c r="J25" s="53"/>
      <c r="K25" s="48"/>
      <c r="L25" s="51" t="s">
        <v>269</v>
      </c>
      <c r="M25" s="52" t="s">
        <v>401</v>
      </c>
      <c r="N25" s="53" t="s">
        <v>304</v>
      </c>
      <c r="O25" s="48"/>
      <c r="P25" s="53" t="s">
        <v>269</v>
      </c>
      <c r="Q25" s="54" t="s">
        <v>270</v>
      </c>
      <c r="R25" s="53"/>
      <c r="S25" s="48"/>
      <c r="T25" s="51" t="s">
        <v>269</v>
      </c>
      <c r="U25" s="73">
        <v>4355</v>
      </c>
      <c r="V25" s="53"/>
    </row>
    <row r="26" spans="1:26" x14ac:dyDescent="0.25">
      <c r="A26" s="15"/>
      <c r="B26" s="55" t="s">
        <v>344</v>
      </c>
      <c r="C26" s="49"/>
      <c r="D26" s="42"/>
      <c r="E26" s="56">
        <v>1218</v>
      </c>
      <c r="F26" s="18"/>
      <c r="G26" s="49"/>
      <c r="H26" s="42"/>
      <c r="I26" s="86" t="s">
        <v>402</v>
      </c>
      <c r="J26" s="18" t="s">
        <v>304</v>
      </c>
      <c r="K26" s="49"/>
      <c r="L26" s="42"/>
      <c r="M26" s="86" t="s">
        <v>270</v>
      </c>
      <c r="N26" s="18"/>
      <c r="O26" s="49"/>
      <c r="P26" s="18"/>
      <c r="Q26" s="57" t="s">
        <v>270</v>
      </c>
      <c r="R26" s="18"/>
      <c r="S26" s="49"/>
      <c r="T26" s="42"/>
      <c r="U26" s="86">
        <v>936</v>
      </c>
      <c r="V26" s="18"/>
    </row>
    <row r="27" spans="1:26" x14ac:dyDescent="0.25">
      <c r="A27" s="15"/>
      <c r="B27" s="51" t="s">
        <v>347</v>
      </c>
      <c r="C27" s="48"/>
      <c r="D27" s="51"/>
      <c r="E27" s="73">
        <v>1104</v>
      </c>
      <c r="F27" s="53"/>
      <c r="G27" s="48"/>
      <c r="H27" s="51"/>
      <c r="I27" s="73">
        <v>1737</v>
      </c>
      <c r="J27" s="53"/>
      <c r="K27" s="48"/>
      <c r="L27" s="51"/>
      <c r="M27" s="52" t="s">
        <v>270</v>
      </c>
      <c r="N27" s="53"/>
      <c r="O27" s="48"/>
      <c r="P27" s="53"/>
      <c r="Q27" s="54" t="s">
        <v>270</v>
      </c>
      <c r="R27" s="53"/>
      <c r="S27" s="48"/>
      <c r="T27" s="51"/>
      <c r="U27" s="73">
        <v>2841</v>
      </c>
      <c r="V27" s="53"/>
    </row>
    <row r="28" spans="1:26" x14ac:dyDescent="0.25">
      <c r="A28" s="15"/>
      <c r="B28" s="42" t="s">
        <v>348</v>
      </c>
      <c r="C28" s="49"/>
      <c r="D28" s="87"/>
      <c r="E28" s="91">
        <v>244</v>
      </c>
      <c r="F28" s="18"/>
      <c r="G28" s="49"/>
      <c r="H28" s="87"/>
      <c r="I28" s="91" t="s">
        <v>403</v>
      </c>
      <c r="J28" s="18" t="s">
        <v>304</v>
      </c>
      <c r="K28" s="49"/>
      <c r="L28" s="87"/>
      <c r="M28" s="91" t="s">
        <v>270</v>
      </c>
      <c r="N28" s="18"/>
      <c r="O28" s="49"/>
      <c r="P28" s="89"/>
      <c r="Q28" s="111" t="s">
        <v>270</v>
      </c>
      <c r="R28" s="18"/>
      <c r="S28" s="49"/>
      <c r="T28" s="87"/>
      <c r="U28" s="91">
        <v>208</v>
      </c>
      <c r="V28" s="18"/>
    </row>
    <row r="29" spans="1:26" ht="15.75" thickBot="1" x14ac:dyDescent="0.3">
      <c r="A29" s="15"/>
      <c r="B29" s="92" t="s">
        <v>112</v>
      </c>
      <c r="C29" s="48"/>
      <c r="D29" s="126" t="s">
        <v>269</v>
      </c>
      <c r="E29" s="127">
        <v>6550</v>
      </c>
      <c r="F29" s="53"/>
      <c r="G29" s="48"/>
      <c r="H29" s="126" t="s">
        <v>269</v>
      </c>
      <c r="I29" s="127">
        <v>2065</v>
      </c>
      <c r="J29" s="53"/>
      <c r="K29" s="48"/>
      <c r="L29" s="126" t="s">
        <v>269</v>
      </c>
      <c r="M29" s="133" t="s">
        <v>401</v>
      </c>
      <c r="N29" s="53" t="s">
        <v>304</v>
      </c>
      <c r="O29" s="48"/>
      <c r="P29" s="134" t="s">
        <v>269</v>
      </c>
      <c r="Q29" s="135" t="s">
        <v>270</v>
      </c>
      <c r="R29" s="53"/>
      <c r="S29" s="48"/>
      <c r="T29" s="126" t="s">
        <v>269</v>
      </c>
      <c r="U29" s="127">
        <v>8340</v>
      </c>
      <c r="V29" s="53"/>
    </row>
    <row r="30" spans="1:26" ht="15.75" thickTop="1" x14ac:dyDescent="0.25">
      <c r="A30" s="15"/>
      <c r="B30" s="39" t="s">
        <v>404</v>
      </c>
      <c r="C30" s="39"/>
      <c r="D30" s="39"/>
      <c r="E30" s="39"/>
      <c r="F30" s="39"/>
      <c r="G30" s="39"/>
      <c r="H30" s="39"/>
      <c r="I30" s="39"/>
      <c r="J30" s="39"/>
      <c r="K30" s="39"/>
      <c r="L30" s="39"/>
      <c r="M30" s="39"/>
      <c r="N30" s="39"/>
      <c r="O30" s="39"/>
      <c r="P30" s="39"/>
      <c r="Q30" s="39"/>
      <c r="R30" s="39"/>
      <c r="S30" s="39"/>
      <c r="T30" s="39"/>
      <c r="U30" s="39"/>
      <c r="V30" s="39"/>
      <c r="W30" s="39"/>
      <c r="X30" s="39"/>
      <c r="Y30" s="39"/>
      <c r="Z30" s="39"/>
    </row>
    <row r="31" spans="1:26" ht="15.75" x14ac:dyDescent="0.25">
      <c r="A31" s="15"/>
      <c r="B31" s="114"/>
      <c r="C31" s="114"/>
      <c r="D31" s="114"/>
      <c r="E31" s="114"/>
      <c r="F31" s="114"/>
      <c r="G31" s="114"/>
      <c r="H31" s="114"/>
      <c r="I31" s="114"/>
      <c r="J31" s="114"/>
      <c r="K31" s="114"/>
      <c r="L31" s="114"/>
      <c r="M31" s="114"/>
      <c r="N31" s="114"/>
      <c r="O31" s="114"/>
      <c r="P31" s="114"/>
      <c r="Q31" s="114"/>
      <c r="R31" s="114"/>
      <c r="S31" s="114"/>
      <c r="T31" s="114"/>
      <c r="U31" s="114"/>
      <c r="V31" s="114"/>
      <c r="W31" s="114"/>
      <c r="X31" s="114"/>
      <c r="Y31" s="114"/>
      <c r="Z31" s="114"/>
    </row>
    <row r="32" spans="1:26" x14ac:dyDescent="0.25">
      <c r="A32" s="15"/>
      <c r="B32" s="131" t="s">
        <v>247</v>
      </c>
      <c r="C32" s="142"/>
      <c r="D32" s="75" t="s">
        <v>198</v>
      </c>
      <c r="E32" s="75"/>
      <c r="F32" s="75"/>
      <c r="G32" s="75"/>
      <c r="H32" s="75"/>
      <c r="I32" s="75"/>
      <c r="J32" s="75"/>
      <c r="K32" s="75"/>
      <c r="L32" s="75"/>
      <c r="M32" s="75"/>
      <c r="N32" s="75"/>
      <c r="O32" s="75"/>
      <c r="P32" s="75"/>
      <c r="Q32" s="75"/>
      <c r="R32" s="142"/>
      <c r="S32" s="142"/>
      <c r="T32" s="75" t="s">
        <v>405</v>
      </c>
      <c r="U32" s="75"/>
      <c r="V32" s="142"/>
    </row>
    <row r="33" spans="1:22" x14ac:dyDescent="0.25">
      <c r="A33" s="15"/>
      <c r="B33" s="131"/>
      <c r="C33" s="142"/>
      <c r="D33" s="106"/>
      <c r="E33" s="106"/>
      <c r="F33" s="106"/>
      <c r="G33" s="106"/>
      <c r="H33" s="106"/>
      <c r="I33" s="106"/>
      <c r="J33" s="106"/>
      <c r="K33" s="106"/>
      <c r="L33" s="106"/>
      <c r="M33" s="106"/>
      <c r="N33" s="106"/>
      <c r="O33" s="106"/>
      <c r="P33" s="106"/>
      <c r="Q33" s="106"/>
      <c r="R33" s="142"/>
      <c r="S33" s="142"/>
      <c r="T33" s="75" t="s">
        <v>406</v>
      </c>
      <c r="U33" s="75"/>
      <c r="V33" s="142"/>
    </row>
    <row r="34" spans="1:22" x14ac:dyDescent="0.25">
      <c r="A34" s="15"/>
      <c r="B34" s="19"/>
      <c r="C34" s="49"/>
      <c r="D34" s="143" t="s">
        <v>409</v>
      </c>
      <c r="E34" s="143"/>
      <c r="F34" s="143"/>
      <c r="G34" s="143"/>
      <c r="H34" s="143"/>
      <c r="I34" s="143"/>
      <c r="J34" s="82"/>
      <c r="K34" s="82"/>
      <c r="L34" s="144" t="s">
        <v>410</v>
      </c>
      <c r="M34" s="144"/>
      <c r="N34" s="82"/>
      <c r="O34" s="82"/>
      <c r="P34" s="144" t="s">
        <v>112</v>
      </c>
      <c r="Q34" s="144"/>
      <c r="R34" s="49"/>
      <c r="S34" s="49"/>
      <c r="T34" s="75" t="s">
        <v>407</v>
      </c>
      <c r="U34" s="75"/>
      <c r="V34" s="49"/>
    </row>
    <row r="35" spans="1:22" x14ac:dyDescent="0.25">
      <c r="A35" s="15"/>
      <c r="B35" s="19"/>
      <c r="C35" s="49"/>
      <c r="D35" s="143" t="s">
        <v>412</v>
      </c>
      <c r="E35" s="143"/>
      <c r="F35" s="82"/>
      <c r="G35" s="82"/>
      <c r="H35" s="143" t="s">
        <v>413</v>
      </c>
      <c r="I35" s="143"/>
      <c r="J35" s="49"/>
      <c r="K35" s="49"/>
      <c r="L35" s="106" t="s">
        <v>411</v>
      </c>
      <c r="M35" s="106"/>
      <c r="N35" s="49"/>
      <c r="O35" s="49"/>
      <c r="P35" s="106"/>
      <c r="Q35" s="106"/>
      <c r="R35" s="49"/>
      <c r="S35" s="49"/>
      <c r="T35" s="106" t="s">
        <v>408</v>
      </c>
      <c r="U35" s="106"/>
      <c r="V35" s="49"/>
    </row>
    <row r="36" spans="1:22" x14ac:dyDescent="0.25">
      <c r="A36" s="15"/>
      <c r="B36" s="84">
        <v>83.916666666666671</v>
      </c>
      <c r="C36" s="48"/>
      <c r="D36" s="85"/>
      <c r="E36" s="85"/>
      <c r="F36" s="48"/>
      <c r="G36" s="48"/>
      <c r="H36" s="85"/>
      <c r="I36" s="85"/>
      <c r="J36" s="48"/>
      <c r="K36" s="48"/>
      <c r="L36" s="85"/>
      <c r="M36" s="85"/>
      <c r="N36" s="48"/>
      <c r="O36" s="48"/>
      <c r="P36" s="85"/>
      <c r="Q36" s="85"/>
      <c r="R36" s="48"/>
      <c r="S36" s="48"/>
      <c r="T36" s="85"/>
      <c r="U36" s="85"/>
      <c r="V36" s="48"/>
    </row>
    <row r="37" spans="1:22" x14ac:dyDescent="0.25">
      <c r="A37" s="15"/>
      <c r="B37" s="19" t="s">
        <v>414</v>
      </c>
      <c r="C37" s="49"/>
      <c r="D37" s="49"/>
      <c r="E37" s="49"/>
      <c r="F37" s="49"/>
      <c r="G37" s="49"/>
      <c r="H37" s="49"/>
      <c r="I37" s="49"/>
      <c r="J37" s="49"/>
      <c r="K37" s="49"/>
      <c r="L37" s="49"/>
      <c r="M37" s="49"/>
      <c r="N37" s="49"/>
      <c r="O37" s="49"/>
      <c r="P37" s="49"/>
      <c r="Q37" s="49"/>
      <c r="R37" s="49"/>
      <c r="S37" s="49"/>
      <c r="T37" s="49"/>
      <c r="U37" s="49"/>
      <c r="V37" s="49"/>
    </row>
    <row r="38" spans="1:22" x14ac:dyDescent="0.25">
      <c r="A38" s="15"/>
      <c r="B38" s="50" t="s">
        <v>381</v>
      </c>
      <c r="C38" s="48"/>
      <c r="D38" s="48"/>
      <c r="E38" s="48"/>
      <c r="F38" s="48"/>
      <c r="G38" s="48"/>
      <c r="H38" s="48"/>
      <c r="I38" s="48"/>
      <c r="J38" s="48"/>
      <c r="K38" s="48"/>
      <c r="L38" s="48"/>
      <c r="M38" s="48"/>
      <c r="N38" s="48"/>
      <c r="O38" s="48"/>
      <c r="P38" s="48"/>
      <c r="Q38" s="48"/>
      <c r="R38" s="48"/>
      <c r="S38" s="48"/>
      <c r="T38" s="48"/>
      <c r="U38" s="48"/>
      <c r="V38" s="48"/>
    </row>
    <row r="39" spans="1:22" x14ac:dyDescent="0.25">
      <c r="A39" s="15"/>
      <c r="B39" s="100" t="s">
        <v>382</v>
      </c>
      <c r="C39" s="49"/>
      <c r="D39" s="18" t="s">
        <v>269</v>
      </c>
      <c r="E39" s="57" t="s">
        <v>270</v>
      </c>
      <c r="F39" s="18"/>
      <c r="G39" s="49"/>
      <c r="H39" s="42" t="s">
        <v>269</v>
      </c>
      <c r="I39" s="56">
        <v>6586</v>
      </c>
      <c r="J39" s="18"/>
      <c r="K39" s="49"/>
      <c r="L39" s="18" t="s">
        <v>269</v>
      </c>
      <c r="M39" s="57" t="s">
        <v>270</v>
      </c>
      <c r="N39" s="18"/>
      <c r="O39" s="49"/>
      <c r="P39" s="42" t="s">
        <v>269</v>
      </c>
      <c r="Q39" s="56">
        <v>6586</v>
      </c>
      <c r="R39" s="18"/>
      <c r="S39" s="49"/>
      <c r="T39" s="42" t="s">
        <v>269</v>
      </c>
      <c r="U39" s="86">
        <v>26</v>
      </c>
      <c r="V39" s="18"/>
    </row>
    <row r="40" spans="1:22" x14ac:dyDescent="0.25">
      <c r="A40" s="15"/>
      <c r="B40" s="92" t="s">
        <v>344</v>
      </c>
      <c r="C40" s="48"/>
      <c r="D40" s="51"/>
      <c r="E40" s="52">
        <v>26</v>
      </c>
      <c r="F40" s="53"/>
      <c r="G40" s="48"/>
      <c r="H40" s="51"/>
      <c r="I40" s="73">
        <v>1500</v>
      </c>
      <c r="J40" s="53"/>
      <c r="K40" s="48"/>
      <c r="L40" s="53"/>
      <c r="M40" s="54" t="s">
        <v>270</v>
      </c>
      <c r="N40" s="53"/>
      <c r="O40" s="48"/>
      <c r="P40" s="51"/>
      <c r="Q40" s="73">
        <v>1526</v>
      </c>
      <c r="R40" s="53"/>
      <c r="S40" s="48"/>
      <c r="T40" s="51"/>
      <c r="U40" s="52">
        <v>193</v>
      </c>
      <c r="V40" s="53"/>
    </row>
    <row r="41" spans="1:22" x14ac:dyDescent="0.25">
      <c r="A41" s="15"/>
      <c r="B41" s="100" t="s">
        <v>345</v>
      </c>
      <c r="C41" s="49"/>
      <c r="D41" s="18"/>
      <c r="E41" s="57" t="s">
        <v>270</v>
      </c>
      <c r="F41" s="18"/>
      <c r="G41" s="49"/>
      <c r="H41" s="18"/>
      <c r="I41" s="57" t="s">
        <v>270</v>
      </c>
      <c r="J41" s="18"/>
      <c r="K41" s="49"/>
      <c r="L41" s="18"/>
      <c r="M41" s="57" t="s">
        <v>270</v>
      </c>
      <c r="N41" s="18"/>
      <c r="O41" s="49"/>
      <c r="P41" s="18"/>
      <c r="Q41" s="57" t="s">
        <v>270</v>
      </c>
      <c r="R41" s="18"/>
      <c r="S41" s="49"/>
      <c r="T41" s="42"/>
      <c r="U41" s="86">
        <v>4</v>
      </c>
      <c r="V41" s="18"/>
    </row>
    <row r="42" spans="1:22" x14ac:dyDescent="0.25">
      <c r="A42" s="15"/>
      <c r="B42" s="50" t="s">
        <v>347</v>
      </c>
      <c r="C42" s="48"/>
      <c r="D42" s="51"/>
      <c r="E42" s="52">
        <v>686</v>
      </c>
      <c r="F42" s="53"/>
      <c r="G42" s="48"/>
      <c r="H42" s="51"/>
      <c r="I42" s="73">
        <v>1211</v>
      </c>
      <c r="J42" s="53"/>
      <c r="K42" s="48"/>
      <c r="L42" s="53"/>
      <c r="M42" s="54" t="s">
        <v>270</v>
      </c>
      <c r="N42" s="53"/>
      <c r="O42" s="48"/>
      <c r="P42" s="51"/>
      <c r="Q42" s="73">
        <v>1897</v>
      </c>
      <c r="R42" s="53"/>
      <c r="S42" s="48"/>
      <c r="T42" s="51"/>
      <c r="U42" s="52">
        <v>45</v>
      </c>
      <c r="V42" s="53"/>
    </row>
    <row r="43" spans="1:22" x14ac:dyDescent="0.25">
      <c r="A43" s="15"/>
      <c r="B43" s="55" t="s">
        <v>348</v>
      </c>
      <c r="C43" s="49"/>
      <c r="D43" s="89"/>
      <c r="E43" s="111" t="s">
        <v>270</v>
      </c>
      <c r="F43" s="18"/>
      <c r="G43" s="49"/>
      <c r="H43" s="87"/>
      <c r="I43" s="91">
        <v>141</v>
      </c>
      <c r="J43" s="18"/>
      <c r="K43" s="49"/>
      <c r="L43" s="89"/>
      <c r="M43" s="111" t="s">
        <v>270</v>
      </c>
      <c r="N43" s="18"/>
      <c r="O43" s="49"/>
      <c r="P43" s="87"/>
      <c r="Q43" s="91">
        <v>141</v>
      </c>
      <c r="R43" s="18"/>
      <c r="S43" s="49"/>
      <c r="T43" s="87"/>
      <c r="U43" s="91" t="s">
        <v>270</v>
      </c>
      <c r="V43" s="18"/>
    </row>
    <row r="44" spans="1:22" ht="15.75" thickBot="1" x14ac:dyDescent="0.3">
      <c r="A44" s="15"/>
      <c r="B44" s="92" t="s">
        <v>112</v>
      </c>
      <c r="C44" s="48"/>
      <c r="D44" s="93" t="s">
        <v>269</v>
      </c>
      <c r="E44" s="97">
        <v>712</v>
      </c>
      <c r="F44" s="53"/>
      <c r="G44" s="48"/>
      <c r="H44" s="93" t="s">
        <v>269</v>
      </c>
      <c r="I44" s="94">
        <v>9438</v>
      </c>
      <c r="J44" s="53"/>
      <c r="K44" s="48"/>
      <c r="L44" s="95" t="s">
        <v>269</v>
      </c>
      <c r="M44" s="112" t="s">
        <v>270</v>
      </c>
      <c r="N44" s="53"/>
      <c r="O44" s="48"/>
      <c r="P44" s="93" t="s">
        <v>269</v>
      </c>
      <c r="Q44" s="94">
        <v>10150</v>
      </c>
      <c r="R44" s="53"/>
      <c r="S44" s="48"/>
      <c r="T44" s="93" t="s">
        <v>269</v>
      </c>
      <c r="U44" s="97">
        <v>268</v>
      </c>
      <c r="V44" s="53"/>
    </row>
    <row r="45" spans="1:22" ht="15.75" thickTop="1" x14ac:dyDescent="0.25">
      <c r="A45" s="15"/>
      <c r="B45" s="19" t="s">
        <v>415</v>
      </c>
      <c r="C45" s="49"/>
      <c r="D45" s="49"/>
      <c r="E45" s="49"/>
      <c r="F45" s="49"/>
      <c r="G45" s="49"/>
      <c r="H45" s="49"/>
      <c r="I45" s="49"/>
      <c r="J45" s="49"/>
      <c r="K45" s="49"/>
      <c r="L45" s="49"/>
      <c r="M45" s="49"/>
      <c r="N45" s="49"/>
      <c r="O45" s="49"/>
      <c r="P45" s="49"/>
      <c r="Q45" s="49"/>
      <c r="R45" s="49"/>
      <c r="S45" s="49"/>
      <c r="T45" s="49"/>
      <c r="U45" s="49"/>
      <c r="V45" s="49"/>
    </row>
    <row r="46" spans="1:22" x14ac:dyDescent="0.25">
      <c r="A46" s="15"/>
      <c r="B46" s="50" t="s">
        <v>381</v>
      </c>
      <c r="C46" s="48"/>
      <c r="D46" s="48"/>
      <c r="E46" s="48"/>
      <c r="F46" s="48"/>
      <c r="G46" s="48"/>
      <c r="H46" s="48"/>
      <c r="I46" s="48"/>
      <c r="J46" s="48"/>
      <c r="K46" s="48"/>
      <c r="L46" s="48"/>
      <c r="M46" s="48"/>
      <c r="N46" s="48"/>
      <c r="O46" s="48"/>
      <c r="P46" s="48"/>
      <c r="Q46" s="48"/>
      <c r="R46" s="48"/>
      <c r="S46" s="48"/>
      <c r="T46" s="48"/>
      <c r="U46" s="48"/>
      <c r="V46" s="48"/>
    </row>
    <row r="47" spans="1:22" x14ac:dyDescent="0.25">
      <c r="A47" s="15"/>
      <c r="B47" s="100" t="s">
        <v>382</v>
      </c>
      <c r="C47" s="49"/>
      <c r="D47" s="42" t="s">
        <v>269</v>
      </c>
      <c r="E47" s="86">
        <v>43</v>
      </c>
      <c r="F47" s="18"/>
      <c r="G47" s="49"/>
      <c r="H47" s="42" t="s">
        <v>269</v>
      </c>
      <c r="I47" s="56">
        <v>842092</v>
      </c>
      <c r="J47" s="18"/>
      <c r="K47" s="49"/>
      <c r="L47" s="18" t="s">
        <v>269</v>
      </c>
      <c r="M47" s="57" t="s">
        <v>270</v>
      </c>
      <c r="N47" s="18"/>
      <c r="O47" s="49"/>
      <c r="P47" s="42" t="s">
        <v>269</v>
      </c>
      <c r="Q47" s="56">
        <v>842135</v>
      </c>
      <c r="R47" s="18"/>
      <c r="S47" s="49"/>
      <c r="T47" s="42" t="s">
        <v>269</v>
      </c>
      <c r="U47" s="56">
        <v>2861</v>
      </c>
      <c r="V47" s="18"/>
    </row>
    <row r="48" spans="1:22" x14ac:dyDescent="0.25">
      <c r="A48" s="15"/>
      <c r="B48" s="92" t="s">
        <v>344</v>
      </c>
      <c r="C48" s="48"/>
      <c r="D48" s="51"/>
      <c r="E48" s="73">
        <v>5742</v>
      </c>
      <c r="F48" s="53"/>
      <c r="G48" s="48"/>
      <c r="H48" s="51"/>
      <c r="I48" s="73">
        <v>199378</v>
      </c>
      <c r="J48" s="53"/>
      <c r="K48" s="48"/>
      <c r="L48" s="51"/>
      <c r="M48" s="52">
        <v>200</v>
      </c>
      <c r="N48" s="53"/>
      <c r="O48" s="48"/>
      <c r="P48" s="51"/>
      <c r="Q48" s="73">
        <v>205320</v>
      </c>
      <c r="R48" s="53"/>
      <c r="S48" s="48"/>
      <c r="T48" s="51"/>
      <c r="U48" s="73">
        <v>21126</v>
      </c>
      <c r="V48" s="53"/>
    </row>
    <row r="49" spans="1:22" x14ac:dyDescent="0.25">
      <c r="A49" s="15"/>
      <c r="B49" s="100" t="s">
        <v>345</v>
      </c>
      <c r="C49" s="49"/>
      <c r="D49" s="18"/>
      <c r="E49" s="57" t="s">
        <v>270</v>
      </c>
      <c r="F49" s="18"/>
      <c r="G49" s="49"/>
      <c r="H49" s="42"/>
      <c r="I49" s="56">
        <v>4309</v>
      </c>
      <c r="J49" s="18"/>
      <c r="K49" s="49"/>
      <c r="L49" s="42"/>
      <c r="M49" s="86" t="s">
        <v>270</v>
      </c>
      <c r="N49" s="18"/>
      <c r="O49" s="49"/>
      <c r="P49" s="42"/>
      <c r="Q49" s="56">
        <v>4309</v>
      </c>
      <c r="R49" s="18"/>
      <c r="S49" s="49"/>
      <c r="T49" s="42"/>
      <c r="U49" s="56">
        <v>1099</v>
      </c>
      <c r="V49" s="18"/>
    </row>
    <row r="50" spans="1:22" x14ac:dyDescent="0.25">
      <c r="A50" s="15"/>
      <c r="B50" s="50" t="s">
        <v>347</v>
      </c>
      <c r="C50" s="48"/>
      <c r="D50" s="51"/>
      <c r="E50" s="73">
        <v>5635</v>
      </c>
      <c r="F50" s="53"/>
      <c r="G50" s="48"/>
      <c r="H50" s="51"/>
      <c r="I50" s="73">
        <v>86343</v>
      </c>
      <c r="J50" s="53"/>
      <c r="K50" s="48"/>
      <c r="L50" s="51"/>
      <c r="M50" s="73">
        <v>1559</v>
      </c>
      <c r="N50" s="53"/>
      <c r="O50" s="48"/>
      <c r="P50" s="51"/>
      <c r="Q50" s="73">
        <v>93537</v>
      </c>
      <c r="R50" s="53"/>
      <c r="S50" s="48"/>
      <c r="T50" s="51"/>
      <c r="U50" s="73">
        <v>5893</v>
      </c>
      <c r="V50" s="53"/>
    </row>
    <row r="51" spans="1:22" x14ac:dyDescent="0.25">
      <c r="A51" s="15"/>
      <c r="B51" s="55" t="s">
        <v>348</v>
      </c>
      <c r="C51" s="49"/>
      <c r="D51" s="89"/>
      <c r="E51" s="111">
        <v>116</v>
      </c>
      <c r="F51" s="18"/>
      <c r="G51" s="49"/>
      <c r="H51" s="87"/>
      <c r="I51" s="88">
        <v>20962</v>
      </c>
      <c r="J51" s="18"/>
      <c r="K51" s="49"/>
      <c r="L51" s="87"/>
      <c r="M51" s="91">
        <v>47</v>
      </c>
      <c r="N51" s="18"/>
      <c r="O51" s="49"/>
      <c r="P51" s="87"/>
      <c r="Q51" s="88">
        <v>21125</v>
      </c>
      <c r="R51" s="18"/>
      <c r="S51" s="49"/>
      <c r="T51" s="87"/>
      <c r="U51" s="91">
        <v>8</v>
      </c>
      <c r="V51" s="18"/>
    </row>
    <row r="52" spans="1:22" ht="15.75" thickBot="1" x14ac:dyDescent="0.3">
      <c r="A52" s="15"/>
      <c r="B52" s="92" t="s">
        <v>112</v>
      </c>
      <c r="C52" s="48"/>
      <c r="D52" s="93" t="s">
        <v>269</v>
      </c>
      <c r="E52" s="94">
        <v>11536</v>
      </c>
      <c r="F52" s="53"/>
      <c r="G52" s="48"/>
      <c r="H52" s="93" t="s">
        <v>269</v>
      </c>
      <c r="I52" s="94">
        <v>1153084</v>
      </c>
      <c r="J52" s="53"/>
      <c r="K52" s="48"/>
      <c r="L52" s="93" t="s">
        <v>269</v>
      </c>
      <c r="M52" s="94">
        <v>1806</v>
      </c>
      <c r="N52" s="53"/>
      <c r="O52" s="48"/>
      <c r="P52" s="93" t="s">
        <v>269</v>
      </c>
      <c r="Q52" s="94">
        <v>1166426</v>
      </c>
      <c r="R52" s="53"/>
      <c r="S52" s="48"/>
      <c r="T52" s="93" t="s">
        <v>269</v>
      </c>
      <c r="U52" s="94">
        <v>30987</v>
      </c>
      <c r="V52" s="53"/>
    </row>
    <row r="53" spans="1:22" ht="15.75" thickTop="1" x14ac:dyDescent="0.25">
      <c r="A53" s="15"/>
      <c r="B53" s="98">
        <v>83.875</v>
      </c>
      <c r="C53" s="49"/>
      <c r="D53" s="49"/>
      <c r="E53" s="49"/>
      <c r="F53" s="49"/>
      <c r="G53" s="49"/>
      <c r="H53" s="49"/>
      <c r="I53" s="49"/>
      <c r="J53" s="49"/>
      <c r="K53" s="49"/>
      <c r="L53" s="49"/>
      <c r="M53" s="49"/>
      <c r="N53" s="49"/>
      <c r="O53" s="49"/>
      <c r="P53" s="49"/>
      <c r="Q53" s="49"/>
      <c r="R53" s="49"/>
      <c r="S53" s="49"/>
      <c r="T53" s="49"/>
      <c r="U53" s="49"/>
      <c r="V53" s="49"/>
    </row>
    <row r="54" spans="1:22" x14ac:dyDescent="0.25">
      <c r="A54" s="15"/>
      <c r="B54" s="33" t="s">
        <v>414</v>
      </c>
      <c r="C54" s="48"/>
      <c r="D54" s="48"/>
      <c r="E54" s="48"/>
      <c r="F54" s="48"/>
      <c r="G54" s="48"/>
      <c r="H54" s="48"/>
      <c r="I54" s="48"/>
      <c r="J54" s="48"/>
      <c r="K54" s="48"/>
      <c r="L54" s="48"/>
      <c r="M54" s="48"/>
      <c r="N54" s="48"/>
      <c r="O54" s="48"/>
      <c r="P54" s="48"/>
      <c r="Q54" s="48"/>
      <c r="R54" s="48"/>
      <c r="S54" s="48"/>
      <c r="T54" s="48"/>
      <c r="U54" s="48"/>
      <c r="V54" s="48"/>
    </row>
    <row r="55" spans="1:22" x14ac:dyDescent="0.25">
      <c r="A55" s="15"/>
      <c r="B55" s="55" t="s">
        <v>381</v>
      </c>
      <c r="C55" s="49"/>
      <c r="D55" s="49"/>
      <c r="E55" s="49"/>
      <c r="F55" s="49"/>
      <c r="G55" s="49"/>
      <c r="H55" s="49"/>
      <c r="I55" s="49"/>
      <c r="J55" s="49"/>
      <c r="K55" s="49"/>
      <c r="L55" s="49"/>
      <c r="M55" s="49"/>
      <c r="N55" s="49"/>
      <c r="O55" s="49"/>
      <c r="P55" s="49"/>
      <c r="Q55" s="49"/>
      <c r="R55" s="49"/>
      <c r="S55" s="49"/>
      <c r="T55" s="49"/>
      <c r="U55" s="49"/>
      <c r="V55" s="49"/>
    </row>
    <row r="56" spans="1:22" x14ac:dyDescent="0.25">
      <c r="A56" s="15"/>
      <c r="B56" s="92" t="s">
        <v>382</v>
      </c>
      <c r="C56" s="48"/>
      <c r="D56" s="53" t="s">
        <v>269</v>
      </c>
      <c r="E56" s="54" t="s">
        <v>270</v>
      </c>
      <c r="F56" s="53"/>
      <c r="G56" s="48"/>
      <c r="H56" s="51" t="s">
        <v>269</v>
      </c>
      <c r="I56" s="73">
        <v>6157</v>
      </c>
      <c r="J56" s="53"/>
      <c r="K56" s="48"/>
      <c r="L56" s="53" t="s">
        <v>269</v>
      </c>
      <c r="M56" s="54" t="s">
        <v>270</v>
      </c>
      <c r="N56" s="53"/>
      <c r="O56" s="48"/>
      <c r="P56" s="51" t="s">
        <v>269</v>
      </c>
      <c r="Q56" s="73">
        <v>6157</v>
      </c>
      <c r="R56" s="53"/>
      <c r="S56" s="48"/>
      <c r="T56" s="51" t="s">
        <v>269</v>
      </c>
      <c r="U56" s="52">
        <v>36</v>
      </c>
      <c r="V56" s="53"/>
    </row>
    <row r="57" spans="1:22" x14ac:dyDescent="0.25">
      <c r="A57" s="15"/>
      <c r="B57" s="100" t="s">
        <v>344</v>
      </c>
      <c r="C57" s="49"/>
      <c r="D57" s="42"/>
      <c r="E57" s="86">
        <v>190</v>
      </c>
      <c r="F57" s="18"/>
      <c r="G57" s="49"/>
      <c r="H57" s="42"/>
      <c r="I57" s="56">
        <v>1250</v>
      </c>
      <c r="J57" s="18"/>
      <c r="K57" s="49"/>
      <c r="L57" s="18"/>
      <c r="M57" s="57" t="s">
        <v>270</v>
      </c>
      <c r="N57" s="18"/>
      <c r="O57" s="49"/>
      <c r="P57" s="42"/>
      <c r="Q57" s="56">
        <v>1440</v>
      </c>
      <c r="R57" s="18"/>
      <c r="S57" s="49"/>
      <c r="T57" s="42"/>
      <c r="U57" s="86">
        <v>290</v>
      </c>
      <c r="V57" s="18"/>
    </row>
    <row r="58" spans="1:22" x14ac:dyDescent="0.25">
      <c r="A58" s="15"/>
      <c r="B58" s="92" t="s">
        <v>345</v>
      </c>
      <c r="C58" s="48"/>
      <c r="D58" s="53"/>
      <c r="E58" s="54" t="s">
        <v>270</v>
      </c>
      <c r="F58" s="53"/>
      <c r="G58" s="48"/>
      <c r="H58" s="53"/>
      <c r="I58" s="54" t="s">
        <v>270</v>
      </c>
      <c r="J58" s="53"/>
      <c r="K58" s="48"/>
      <c r="L58" s="53"/>
      <c r="M58" s="54" t="s">
        <v>270</v>
      </c>
      <c r="N58" s="53"/>
      <c r="O58" s="48"/>
      <c r="P58" s="53"/>
      <c r="Q58" s="54" t="s">
        <v>270</v>
      </c>
      <c r="R58" s="53"/>
      <c r="S58" s="48"/>
      <c r="T58" s="51"/>
      <c r="U58" s="52">
        <v>26</v>
      </c>
      <c r="V58" s="53"/>
    </row>
    <row r="59" spans="1:22" x14ac:dyDescent="0.25">
      <c r="A59" s="15"/>
      <c r="B59" s="55" t="s">
        <v>347</v>
      </c>
      <c r="C59" s="49"/>
      <c r="D59" s="42"/>
      <c r="E59" s="86">
        <v>925</v>
      </c>
      <c r="F59" s="18"/>
      <c r="G59" s="49"/>
      <c r="H59" s="42"/>
      <c r="I59" s="56">
        <v>1224</v>
      </c>
      <c r="J59" s="18"/>
      <c r="K59" s="49"/>
      <c r="L59" s="18"/>
      <c r="M59" s="57" t="s">
        <v>270</v>
      </c>
      <c r="N59" s="18"/>
      <c r="O59" s="49"/>
      <c r="P59" s="42"/>
      <c r="Q59" s="56">
        <v>2149</v>
      </c>
      <c r="R59" s="18"/>
      <c r="S59" s="49"/>
      <c r="T59" s="42"/>
      <c r="U59" s="86">
        <v>126</v>
      </c>
      <c r="V59" s="18"/>
    </row>
    <row r="60" spans="1:22" x14ac:dyDescent="0.25">
      <c r="A60" s="15"/>
      <c r="B60" s="50" t="s">
        <v>348</v>
      </c>
      <c r="C60" s="48"/>
      <c r="D60" s="60"/>
      <c r="E60" s="61" t="s">
        <v>270</v>
      </c>
      <c r="F60" s="53"/>
      <c r="G60" s="48"/>
      <c r="H60" s="58"/>
      <c r="I60" s="124">
        <v>169</v>
      </c>
      <c r="J60" s="53"/>
      <c r="K60" s="48"/>
      <c r="L60" s="60"/>
      <c r="M60" s="61" t="s">
        <v>270</v>
      </c>
      <c r="N60" s="53"/>
      <c r="O60" s="48"/>
      <c r="P60" s="58"/>
      <c r="Q60" s="124">
        <v>169</v>
      </c>
      <c r="R60" s="53"/>
      <c r="S60" s="48"/>
      <c r="T60" s="58"/>
      <c r="U60" s="124">
        <v>11</v>
      </c>
      <c r="V60" s="53"/>
    </row>
    <row r="61" spans="1:22" ht="15.75" thickBot="1" x14ac:dyDescent="0.3">
      <c r="A61" s="15"/>
      <c r="B61" s="100" t="s">
        <v>112</v>
      </c>
      <c r="C61" s="49"/>
      <c r="D61" s="101" t="s">
        <v>269</v>
      </c>
      <c r="E61" s="102">
        <v>1115</v>
      </c>
      <c r="F61" s="18"/>
      <c r="G61" s="49"/>
      <c r="H61" s="101" t="s">
        <v>269</v>
      </c>
      <c r="I61" s="102">
        <v>8800</v>
      </c>
      <c r="J61" s="18"/>
      <c r="K61" s="49"/>
      <c r="L61" s="103" t="s">
        <v>269</v>
      </c>
      <c r="M61" s="104" t="s">
        <v>270</v>
      </c>
      <c r="N61" s="18"/>
      <c r="O61" s="49"/>
      <c r="P61" s="101" t="s">
        <v>269</v>
      </c>
      <c r="Q61" s="102">
        <v>9915</v>
      </c>
      <c r="R61" s="18"/>
      <c r="S61" s="49"/>
      <c r="T61" s="101" t="s">
        <v>269</v>
      </c>
      <c r="U61" s="110">
        <v>489</v>
      </c>
      <c r="V61" s="18"/>
    </row>
    <row r="62" spans="1:22" ht="15.75" thickTop="1" x14ac:dyDescent="0.25">
      <c r="A62" s="15"/>
      <c r="B62" s="33" t="s">
        <v>415</v>
      </c>
      <c r="C62" s="48"/>
      <c r="D62" s="48"/>
      <c r="E62" s="48"/>
      <c r="F62" s="48"/>
      <c r="G62" s="48"/>
      <c r="H62" s="48"/>
      <c r="I62" s="48"/>
      <c r="J62" s="48"/>
      <c r="K62" s="48"/>
      <c r="L62" s="48"/>
      <c r="M62" s="48"/>
      <c r="N62" s="48"/>
      <c r="O62" s="48"/>
      <c r="P62" s="48"/>
      <c r="Q62" s="48"/>
      <c r="R62" s="48"/>
      <c r="S62" s="48"/>
      <c r="T62" s="48"/>
      <c r="U62" s="48"/>
      <c r="V62" s="48"/>
    </row>
    <row r="63" spans="1:22" x14ac:dyDescent="0.25">
      <c r="A63" s="15"/>
      <c r="B63" s="55" t="s">
        <v>381</v>
      </c>
      <c r="C63" s="49"/>
      <c r="D63" s="49"/>
      <c r="E63" s="49"/>
      <c r="F63" s="49"/>
      <c r="G63" s="49"/>
      <c r="H63" s="49"/>
      <c r="I63" s="49"/>
      <c r="J63" s="49"/>
      <c r="K63" s="49"/>
      <c r="L63" s="49"/>
      <c r="M63" s="49"/>
      <c r="N63" s="49"/>
      <c r="O63" s="49"/>
      <c r="P63" s="49"/>
      <c r="Q63" s="49"/>
      <c r="R63" s="49"/>
      <c r="S63" s="49"/>
      <c r="T63" s="49"/>
      <c r="U63" s="49"/>
      <c r="V63" s="49"/>
    </row>
    <row r="64" spans="1:22" x14ac:dyDescent="0.25">
      <c r="A64" s="15"/>
      <c r="B64" s="92" t="s">
        <v>382</v>
      </c>
      <c r="C64" s="48"/>
      <c r="D64" s="51" t="s">
        <v>269</v>
      </c>
      <c r="E64" s="73">
        <v>2248</v>
      </c>
      <c r="F64" s="53"/>
      <c r="G64" s="48"/>
      <c r="H64" s="51" t="s">
        <v>269</v>
      </c>
      <c r="I64" s="73">
        <v>630832</v>
      </c>
      <c r="J64" s="53"/>
      <c r="K64" s="48"/>
      <c r="L64" s="53" t="s">
        <v>269</v>
      </c>
      <c r="M64" s="54" t="s">
        <v>270</v>
      </c>
      <c r="N64" s="53"/>
      <c r="O64" s="48"/>
      <c r="P64" s="51" t="s">
        <v>269</v>
      </c>
      <c r="Q64" s="73">
        <v>633080</v>
      </c>
      <c r="R64" s="53"/>
      <c r="S64" s="48"/>
      <c r="T64" s="51" t="s">
        <v>269</v>
      </c>
      <c r="U64" s="73">
        <v>3449</v>
      </c>
      <c r="V64" s="53"/>
    </row>
    <row r="65" spans="1:26" x14ac:dyDescent="0.25">
      <c r="A65" s="15"/>
      <c r="B65" s="100" t="s">
        <v>344</v>
      </c>
      <c r="C65" s="49"/>
      <c r="D65" s="42"/>
      <c r="E65" s="86">
        <v>821</v>
      </c>
      <c r="F65" s="18"/>
      <c r="G65" s="49"/>
      <c r="H65" s="42"/>
      <c r="I65" s="56">
        <v>150053</v>
      </c>
      <c r="J65" s="18"/>
      <c r="K65" s="49"/>
      <c r="L65" s="42"/>
      <c r="M65" s="56">
        <v>4108</v>
      </c>
      <c r="N65" s="18"/>
      <c r="O65" s="49"/>
      <c r="P65" s="42"/>
      <c r="Q65" s="56">
        <v>154982</v>
      </c>
      <c r="R65" s="18"/>
      <c r="S65" s="49"/>
      <c r="T65" s="42"/>
      <c r="U65" s="56">
        <v>23968</v>
      </c>
      <c r="V65" s="18"/>
    </row>
    <row r="66" spans="1:26" x14ac:dyDescent="0.25">
      <c r="A66" s="15"/>
      <c r="B66" s="92" t="s">
        <v>345</v>
      </c>
      <c r="C66" s="48"/>
      <c r="D66" s="53"/>
      <c r="E66" s="54" t="s">
        <v>270</v>
      </c>
      <c r="F66" s="53"/>
      <c r="G66" s="48"/>
      <c r="H66" s="51"/>
      <c r="I66" s="73">
        <v>2314</v>
      </c>
      <c r="J66" s="53"/>
      <c r="K66" s="48"/>
      <c r="L66" s="51"/>
      <c r="M66" s="73">
        <v>1480</v>
      </c>
      <c r="N66" s="53"/>
      <c r="O66" s="48"/>
      <c r="P66" s="51"/>
      <c r="Q66" s="73">
        <v>3794</v>
      </c>
      <c r="R66" s="53"/>
      <c r="S66" s="48"/>
      <c r="T66" s="51"/>
      <c r="U66" s="73">
        <v>1939</v>
      </c>
      <c r="V66" s="53"/>
    </row>
    <row r="67" spans="1:26" x14ac:dyDescent="0.25">
      <c r="A67" s="15"/>
      <c r="B67" s="55" t="s">
        <v>347</v>
      </c>
      <c r="C67" s="49"/>
      <c r="D67" s="42"/>
      <c r="E67" s="56">
        <v>2999</v>
      </c>
      <c r="F67" s="18"/>
      <c r="G67" s="49"/>
      <c r="H67" s="42"/>
      <c r="I67" s="56">
        <v>88209</v>
      </c>
      <c r="J67" s="18"/>
      <c r="K67" s="49"/>
      <c r="L67" s="42"/>
      <c r="M67" s="56">
        <v>2047</v>
      </c>
      <c r="N67" s="18"/>
      <c r="O67" s="49"/>
      <c r="P67" s="42"/>
      <c r="Q67" s="56">
        <v>93255</v>
      </c>
      <c r="R67" s="18"/>
      <c r="S67" s="49"/>
      <c r="T67" s="42"/>
      <c r="U67" s="56">
        <v>10354</v>
      </c>
      <c r="V67" s="18"/>
    </row>
    <row r="68" spans="1:26" x14ac:dyDescent="0.25">
      <c r="A68" s="15"/>
      <c r="B68" s="50" t="s">
        <v>348</v>
      </c>
      <c r="C68" s="48"/>
      <c r="D68" s="60"/>
      <c r="E68" s="61" t="s">
        <v>270</v>
      </c>
      <c r="F68" s="53"/>
      <c r="G68" s="48"/>
      <c r="H68" s="58"/>
      <c r="I68" s="59">
        <v>18441</v>
      </c>
      <c r="J68" s="53"/>
      <c r="K68" s="48"/>
      <c r="L68" s="58"/>
      <c r="M68" s="124">
        <v>43</v>
      </c>
      <c r="N68" s="53"/>
      <c r="O68" s="48"/>
      <c r="P68" s="58"/>
      <c r="Q68" s="59">
        <v>18484</v>
      </c>
      <c r="R68" s="53"/>
      <c r="S68" s="48"/>
      <c r="T68" s="58"/>
      <c r="U68" s="124">
        <v>160</v>
      </c>
      <c r="V68" s="53"/>
    </row>
    <row r="69" spans="1:26" ht="15.75" thickBot="1" x14ac:dyDescent="0.3">
      <c r="A69" s="15"/>
      <c r="B69" s="100" t="s">
        <v>112</v>
      </c>
      <c r="C69" s="49"/>
      <c r="D69" s="101" t="s">
        <v>269</v>
      </c>
      <c r="E69" s="102">
        <v>6068</v>
      </c>
      <c r="F69" s="18"/>
      <c r="G69" s="49"/>
      <c r="H69" s="101" t="s">
        <v>269</v>
      </c>
      <c r="I69" s="102">
        <v>889849</v>
      </c>
      <c r="J69" s="18"/>
      <c r="K69" s="49"/>
      <c r="L69" s="101" t="s">
        <v>269</v>
      </c>
      <c r="M69" s="102">
        <v>7678</v>
      </c>
      <c r="N69" s="18"/>
      <c r="O69" s="49"/>
      <c r="P69" s="101" t="s">
        <v>269</v>
      </c>
      <c r="Q69" s="102">
        <v>903595</v>
      </c>
      <c r="R69" s="18"/>
      <c r="S69" s="49"/>
      <c r="T69" s="101" t="s">
        <v>269</v>
      </c>
      <c r="U69" s="102">
        <v>39870</v>
      </c>
      <c r="V69" s="18"/>
    </row>
    <row r="70" spans="1:26" ht="15.75" thickTop="1" x14ac:dyDescent="0.25">
      <c r="A70" s="15"/>
      <c r="B70" s="39" t="s">
        <v>416</v>
      </c>
      <c r="C70" s="39"/>
      <c r="D70" s="39"/>
      <c r="E70" s="39"/>
      <c r="F70" s="39"/>
      <c r="G70" s="39"/>
      <c r="H70" s="39"/>
      <c r="I70" s="39"/>
      <c r="J70" s="39"/>
      <c r="K70" s="39"/>
      <c r="L70" s="39"/>
      <c r="M70" s="39"/>
      <c r="N70" s="39"/>
      <c r="O70" s="39"/>
      <c r="P70" s="39"/>
      <c r="Q70" s="39"/>
      <c r="R70" s="39"/>
      <c r="S70" s="39"/>
      <c r="T70" s="39"/>
      <c r="U70" s="39"/>
      <c r="V70" s="39"/>
      <c r="W70" s="39"/>
      <c r="X70" s="39"/>
      <c r="Y70" s="39"/>
      <c r="Z70" s="39"/>
    </row>
    <row r="71" spans="1:26" ht="25.5" customHeight="1" x14ac:dyDescent="0.25">
      <c r="A71" s="15"/>
      <c r="B71" s="39" t="s">
        <v>417</v>
      </c>
      <c r="C71" s="39"/>
      <c r="D71" s="39"/>
      <c r="E71" s="39"/>
      <c r="F71" s="39"/>
      <c r="G71" s="39"/>
      <c r="H71" s="39"/>
      <c r="I71" s="39"/>
      <c r="J71" s="39"/>
      <c r="K71" s="39"/>
      <c r="L71" s="39"/>
      <c r="M71" s="39"/>
      <c r="N71" s="39"/>
      <c r="O71" s="39"/>
      <c r="P71" s="39"/>
      <c r="Q71" s="39"/>
      <c r="R71" s="39"/>
      <c r="S71" s="39"/>
      <c r="T71" s="39"/>
      <c r="U71" s="39"/>
      <c r="V71" s="39"/>
      <c r="W71" s="39"/>
      <c r="X71" s="39"/>
      <c r="Y71" s="39"/>
      <c r="Z71" s="39"/>
    </row>
    <row r="72" spans="1:26" x14ac:dyDescent="0.25">
      <c r="A72" s="15"/>
      <c r="B72" s="76" t="s">
        <v>418</v>
      </c>
      <c r="C72" s="76"/>
      <c r="D72" s="76"/>
      <c r="E72" s="76"/>
      <c r="F72" s="76"/>
      <c r="G72" s="76"/>
      <c r="H72" s="76"/>
      <c r="I72" s="76"/>
      <c r="J72" s="76"/>
      <c r="K72" s="76"/>
      <c r="L72" s="76"/>
      <c r="M72" s="76"/>
      <c r="N72" s="76"/>
      <c r="O72" s="76"/>
      <c r="P72" s="76"/>
      <c r="Q72" s="76"/>
      <c r="R72" s="76"/>
      <c r="S72" s="76"/>
      <c r="T72" s="76"/>
      <c r="U72" s="76"/>
      <c r="V72" s="76"/>
      <c r="W72" s="76"/>
      <c r="X72" s="76"/>
      <c r="Y72" s="76"/>
      <c r="Z72" s="76"/>
    </row>
    <row r="73" spans="1:26" x14ac:dyDescent="0.25">
      <c r="A73" s="15"/>
      <c r="B73" s="76" t="s">
        <v>419</v>
      </c>
      <c r="C73" s="76"/>
      <c r="D73" s="76"/>
      <c r="E73" s="76"/>
      <c r="F73" s="76"/>
      <c r="G73" s="76"/>
      <c r="H73" s="76"/>
      <c r="I73" s="76"/>
      <c r="J73" s="76"/>
      <c r="K73" s="76"/>
      <c r="L73" s="76"/>
      <c r="M73" s="76"/>
      <c r="N73" s="76"/>
      <c r="O73" s="76"/>
      <c r="P73" s="76"/>
      <c r="Q73" s="76"/>
      <c r="R73" s="76"/>
      <c r="S73" s="76"/>
      <c r="T73" s="76"/>
      <c r="U73" s="76"/>
      <c r="V73" s="76"/>
      <c r="W73" s="76"/>
      <c r="X73" s="76"/>
      <c r="Y73" s="76"/>
      <c r="Z73" s="76"/>
    </row>
    <row r="74" spans="1:26" x14ac:dyDescent="0.25">
      <c r="A74" s="15"/>
      <c r="B74" s="76" t="s">
        <v>420</v>
      </c>
      <c r="C74" s="76"/>
      <c r="D74" s="76"/>
      <c r="E74" s="76"/>
      <c r="F74" s="76"/>
      <c r="G74" s="76"/>
      <c r="H74" s="76"/>
      <c r="I74" s="76"/>
      <c r="J74" s="76"/>
      <c r="K74" s="76"/>
      <c r="L74" s="76"/>
      <c r="M74" s="76"/>
      <c r="N74" s="76"/>
      <c r="O74" s="76"/>
      <c r="P74" s="76"/>
      <c r="Q74" s="76"/>
      <c r="R74" s="76"/>
      <c r="S74" s="76"/>
      <c r="T74" s="76"/>
      <c r="U74" s="76"/>
      <c r="V74" s="76"/>
      <c r="W74" s="76"/>
      <c r="X74" s="76"/>
      <c r="Y74" s="76"/>
      <c r="Z74" s="76"/>
    </row>
    <row r="75" spans="1:26" x14ac:dyDescent="0.25">
      <c r="A75" s="15"/>
      <c r="B75" s="76" t="s">
        <v>421</v>
      </c>
      <c r="C75" s="76"/>
      <c r="D75" s="76"/>
      <c r="E75" s="76"/>
      <c r="F75" s="76"/>
      <c r="G75" s="76"/>
      <c r="H75" s="76"/>
      <c r="I75" s="76"/>
      <c r="J75" s="76"/>
      <c r="K75" s="76"/>
      <c r="L75" s="76"/>
      <c r="M75" s="76"/>
      <c r="N75" s="76"/>
      <c r="O75" s="76"/>
      <c r="P75" s="76"/>
      <c r="Q75" s="76"/>
      <c r="R75" s="76"/>
      <c r="S75" s="76"/>
      <c r="T75" s="76"/>
      <c r="U75" s="76"/>
      <c r="V75" s="76"/>
      <c r="W75" s="76"/>
      <c r="X75" s="76"/>
      <c r="Y75" s="76"/>
      <c r="Z75" s="76"/>
    </row>
    <row r="76" spans="1:26" x14ac:dyDescent="0.25">
      <c r="A76" s="15"/>
      <c r="B76" s="39" t="s">
        <v>422</v>
      </c>
      <c r="C76" s="39"/>
      <c r="D76" s="39"/>
      <c r="E76" s="39"/>
      <c r="F76" s="39"/>
      <c r="G76" s="39"/>
      <c r="H76" s="39"/>
      <c r="I76" s="39"/>
      <c r="J76" s="39"/>
      <c r="K76" s="39"/>
      <c r="L76" s="39"/>
      <c r="M76" s="39"/>
      <c r="N76" s="39"/>
      <c r="O76" s="39"/>
      <c r="P76" s="39"/>
      <c r="Q76" s="39"/>
      <c r="R76" s="39"/>
      <c r="S76" s="39"/>
      <c r="T76" s="39"/>
      <c r="U76" s="39"/>
      <c r="V76" s="39"/>
      <c r="W76" s="39"/>
      <c r="X76" s="39"/>
      <c r="Y76" s="39"/>
      <c r="Z76" s="39"/>
    </row>
    <row r="77" spans="1:26" x14ac:dyDescent="0.25">
      <c r="A77" s="15"/>
      <c r="B77" s="39" t="s">
        <v>423</v>
      </c>
      <c r="C77" s="39"/>
      <c r="D77" s="39"/>
      <c r="E77" s="39"/>
      <c r="F77" s="39"/>
      <c r="G77" s="39"/>
      <c r="H77" s="39"/>
      <c r="I77" s="39"/>
      <c r="J77" s="39"/>
      <c r="K77" s="39"/>
      <c r="L77" s="39"/>
      <c r="M77" s="39"/>
      <c r="N77" s="39"/>
      <c r="O77" s="39"/>
      <c r="P77" s="39"/>
      <c r="Q77" s="39"/>
      <c r="R77" s="39"/>
      <c r="S77" s="39"/>
      <c r="T77" s="39"/>
      <c r="U77" s="39"/>
      <c r="V77" s="39"/>
      <c r="W77" s="39"/>
      <c r="X77" s="39"/>
      <c r="Y77" s="39"/>
      <c r="Z77" s="39"/>
    </row>
    <row r="78" spans="1:26" x14ac:dyDescent="0.25">
      <c r="A78" s="15"/>
      <c r="B78" s="39" t="s">
        <v>424</v>
      </c>
      <c r="C78" s="39"/>
      <c r="D78" s="39"/>
      <c r="E78" s="39"/>
      <c r="F78" s="39"/>
      <c r="G78" s="39"/>
      <c r="H78" s="39"/>
      <c r="I78" s="39"/>
      <c r="J78" s="39"/>
      <c r="K78" s="39"/>
      <c r="L78" s="39"/>
      <c r="M78" s="39"/>
      <c r="N78" s="39"/>
      <c r="O78" s="39"/>
      <c r="P78" s="39"/>
      <c r="Q78" s="39"/>
      <c r="R78" s="39"/>
      <c r="S78" s="39"/>
      <c r="T78" s="39"/>
      <c r="U78" s="39"/>
      <c r="V78" s="39"/>
      <c r="W78" s="39"/>
      <c r="X78" s="39"/>
      <c r="Y78" s="39"/>
      <c r="Z78" s="39"/>
    </row>
    <row r="79" spans="1:26" ht="15.75" x14ac:dyDescent="0.25">
      <c r="A79" s="15"/>
      <c r="B79" s="114"/>
      <c r="C79" s="114"/>
      <c r="D79" s="114"/>
      <c r="E79" s="114"/>
      <c r="F79" s="114"/>
      <c r="G79" s="114"/>
      <c r="H79" s="114"/>
      <c r="I79" s="114"/>
      <c r="J79" s="114"/>
      <c r="K79" s="114"/>
      <c r="L79" s="114"/>
      <c r="M79" s="114"/>
      <c r="N79" s="114"/>
      <c r="O79" s="114"/>
      <c r="P79" s="114"/>
      <c r="Q79" s="114"/>
      <c r="R79" s="114"/>
      <c r="S79" s="114"/>
      <c r="T79" s="114"/>
      <c r="U79" s="114"/>
      <c r="V79" s="114"/>
      <c r="W79" s="114"/>
      <c r="X79" s="114"/>
      <c r="Y79" s="114"/>
      <c r="Z79" s="114"/>
    </row>
    <row r="80" spans="1:26" x14ac:dyDescent="0.25">
      <c r="A80" s="15"/>
      <c r="B80" s="131" t="s">
        <v>247</v>
      </c>
      <c r="C80" s="67" t="s">
        <v>49</v>
      </c>
      <c r="D80" s="75" t="s">
        <v>425</v>
      </c>
      <c r="E80" s="75"/>
      <c r="F80" s="67"/>
      <c r="G80" s="67" t="s">
        <v>49</v>
      </c>
      <c r="H80" s="75" t="s">
        <v>426</v>
      </c>
      <c r="I80" s="75"/>
      <c r="J80" s="67"/>
      <c r="K80" s="67" t="s">
        <v>49</v>
      </c>
      <c r="L80" s="75" t="s">
        <v>428</v>
      </c>
      <c r="M80" s="75"/>
      <c r="N80" s="67"/>
      <c r="O80" s="67" t="s">
        <v>49</v>
      </c>
      <c r="P80" s="75" t="s">
        <v>411</v>
      </c>
      <c r="Q80" s="75"/>
      <c r="R80" s="67"/>
      <c r="S80" s="67" t="s">
        <v>49</v>
      </c>
      <c r="T80" s="75" t="s">
        <v>112</v>
      </c>
      <c r="U80" s="75"/>
      <c r="V80" s="67"/>
    </row>
    <row r="81" spans="1:22" ht="15.75" thickBot="1" x14ac:dyDescent="0.3">
      <c r="A81" s="15"/>
      <c r="B81" s="131"/>
      <c r="C81" s="67"/>
      <c r="D81" s="68"/>
      <c r="E81" s="68"/>
      <c r="F81" s="67"/>
      <c r="G81" s="67"/>
      <c r="H81" s="68" t="s">
        <v>427</v>
      </c>
      <c r="I81" s="68"/>
      <c r="J81" s="67"/>
      <c r="K81" s="67"/>
      <c r="L81" s="68"/>
      <c r="M81" s="68"/>
      <c r="N81" s="67"/>
      <c r="O81" s="67"/>
      <c r="P81" s="68"/>
      <c r="Q81" s="68"/>
      <c r="R81" s="67"/>
      <c r="S81" s="67"/>
      <c r="T81" s="68"/>
      <c r="U81" s="68"/>
      <c r="V81" s="67"/>
    </row>
    <row r="82" spans="1:22" x14ac:dyDescent="0.25">
      <c r="A82" s="15"/>
      <c r="B82" s="84">
        <v>83.916666666666671</v>
      </c>
      <c r="C82" s="48"/>
      <c r="D82" s="48"/>
      <c r="E82" s="48"/>
      <c r="F82" s="48"/>
      <c r="G82" s="48"/>
      <c r="H82" s="48"/>
      <c r="I82" s="48"/>
      <c r="J82" s="48"/>
      <c r="K82" s="48"/>
      <c r="L82" s="48"/>
      <c r="M82" s="48"/>
      <c r="N82" s="48"/>
      <c r="O82" s="48"/>
      <c r="P82" s="48"/>
      <c r="Q82" s="48"/>
      <c r="R82" s="48"/>
      <c r="S82" s="48"/>
      <c r="T82" s="48"/>
      <c r="U82" s="48"/>
      <c r="V82" s="48"/>
    </row>
    <row r="83" spans="1:22" x14ac:dyDescent="0.25">
      <c r="A83" s="15"/>
      <c r="B83" s="55" t="s">
        <v>381</v>
      </c>
      <c r="C83" s="49"/>
      <c r="D83" s="49"/>
      <c r="E83" s="49"/>
      <c r="F83" s="49"/>
      <c r="G83" s="49"/>
      <c r="H83" s="49"/>
      <c r="I83" s="49"/>
      <c r="J83" s="49"/>
      <c r="K83" s="49"/>
      <c r="L83" s="49"/>
      <c r="M83" s="49"/>
      <c r="N83" s="49"/>
      <c r="O83" s="49"/>
      <c r="P83" s="49"/>
      <c r="Q83" s="49"/>
      <c r="R83" s="49"/>
      <c r="S83" s="49"/>
      <c r="T83" s="49"/>
      <c r="U83" s="49"/>
      <c r="V83" s="49"/>
    </row>
    <row r="84" spans="1:22" x14ac:dyDescent="0.25">
      <c r="A84" s="15"/>
      <c r="B84" s="92" t="s">
        <v>382</v>
      </c>
      <c r="C84" s="48"/>
      <c r="D84" s="51" t="s">
        <v>269</v>
      </c>
      <c r="E84" s="73">
        <v>841538</v>
      </c>
      <c r="F84" s="53"/>
      <c r="G84" s="48"/>
      <c r="H84" s="53" t="s">
        <v>269</v>
      </c>
      <c r="I84" s="54">
        <v>554</v>
      </c>
      <c r="J84" s="53"/>
      <c r="K84" s="48"/>
      <c r="L84" s="53" t="s">
        <v>269</v>
      </c>
      <c r="M84" s="54" t="s">
        <v>270</v>
      </c>
      <c r="N84" s="53"/>
      <c r="O84" s="48"/>
      <c r="P84" s="51" t="s">
        <v>269</v>
      </c>
      <c r="Q84" s="52">
        <v>43</v>
      </c>
      <c r="R84" s="53"/>
      <c r="S84" s="48"/>
      <c r="T84" s="51" t="s">
        <v>269</v>
      </c>
      <c r="U84" s="73">
        <v>842135</v>
      </c>
      <c r="V84" s="53"/>
    </row>
    <row r="85" spans="1:22" x14ac:dyDescent="0.25">
      <c r="A85" s="15"/>
      <c r="B85" s="100" t="s">
        <v>344</v>
      </c>
      <c r="C85" s="49"/>
      <c r="D85" s="42"/>
      <c r="E85" s="56">
        <v>198112</v>
      </c>
      <c r="F85" s="18"/>
      <c r="G85" s="49"/>
      <c r="H85" s="18"/>
      <c r="I85" s="129">
        <v>1266</v>
      </c>
      <c r="J85" s="18"/>
      <c r="K85" s="49"/>
      <c r="L85" s="42"/>
      <c r="M85" s="86">
        <v>200</v>
      </c>
      <c r="N85" s="18"/>
      <c r="O85" s="49"/>
      <c r="P85" s="42"/>
      <c r="Q85" s="56">
        <v>5742</v>
      </c>
      <c r="R85" s="18"/>
      <c r="S85" s="49"/>
      <c r="T85" s="42"/>
      <c r="U85" s="56">
        <v>205320</v>
      </c>
      <c r="V85" s="18"/>
    </row>
    <row r="86" spans="1:22" x14ac:dyDescent="0.25">
      <c r="A86" s="15"/>
      <c r="B86" s="92" t="s">
        <v>345</v>
      </c>
      <c r="C86" s="48"/>
      <c r="D86" s="51"/>
      <c r="E86" s="73">
        <v>4309</v>
      </c>
      <c r="F86" s="53"/>
      <c r="G86" s="48"/>
      <c r="H86" s="53"/>
      <c r="I86" s="54" t="s">
        <v>270</v>
      </c>
      <c r="J86" s="53"/>
      <c r="K86" s="48"/>
      <c r="L86" s="51"/>
      <c r="M86" s="52" t="s">
        <v>270</v>
      </c>
      <c r="N86" s="53"/>
      <c r="O86" s="48"/>
      <c r="P86" s="53"/>
      <c r="Q86" s="54" t="s">
        <v>270</v>
      </c>
      <c r="R86" s="53"/>
      <c r="S86" s="48"/>
      <c r="T86" s="51"/>
      <c r="U86" s="73">
        <v>4309</v>
      </c>
      <c r="V86" s="53"/>
    </row>
    <row r="87" spans="1:22" x14ac:dyDescent="0.25">
      <c r="A87" s="15"/>
      <c r="B87" s="55" t="s">
        <v>347</v>
      </c>
      <c r="C87" s="49"/>
      <c r="D87" s="42"/>
      <c r="E87" s="56">
        <v>81067</v>
      </c>
      <c r="F87" s="18"/>
      <c r="G87" s="49"/>
      <c r="H87" s="42"/>
      <c r="I87" s="56">
        <v>5276</v>
      </c>
      <c r="J87" s="18"/>
      <c r="K87" s="49"/>
      <c r="L87" s="42"/>
      <c r="M87" s="56">
        <v>1559</v>
      </c>
      <c r="N87" s="18"/>
      <c r="O87" s="49"/>
      <c r="P87" s="42"/>
      <c r="Q87" s="56">
        <v>5635</v>
      </c>
      <c r="R87" s="18"/>
      <c r="S87" s="49"/>
      <c r="T87" s="42"/>
      <c r="U87" s="56">
        <v>93537</v>
      </c>
      <c r="V87" s="18"/>
    </row>
    <row r="88" spans="1:22" x14ac:dyDescent="0.25">
      <c r="A88" s="15"/>
      <c r="B88" s="50" t="s">
        <v>348</v>
      </c>
      <c r="C88" s="48"/>
      <c r="D88" s="58"/>
      <c r="E88" s="59">
        <v>20962</v>
      </c>
      <c r="F88" s="53"/>
      <c r="G88" s="48"/>
      <c r="H88" s="60"/>
      <c r="I88" s="61" t="s">
        <v>270</v>
      </c>
      <c r="J88" s="53"/>
      <c r="K88" s="48"/>
      <c r="L88" s="58"/>
      <c r="M88" s="124">
        <v>47</v>
      </c>
      <c r="N88" s="53"/>
      <c r="O88" s="48"/>
      <c r="P88" s="60"/>
      <c r="Q88" s="61">
        <v>116</v>
      </c>
      <c r="R88" s="53"/>
      <c r="S88" s="48"/>
      <c r="T88" s="58"/>
      <c r="U88" s="59">
        <v>21125</v>
      </c>
      <c r="V88" s="53"/>
    </row>
    <row r="89" spans="1:22" ht="15.75" thickBot="1" x14ac:dyDescent="0.3">
      <c r="A89" s="15"/>
      <c r="B89" s="100" t="s">
        <v>112</v>
      </c>
      <c r="C89" s="49"/>
      <c r="D89" s="62" t="s">
        <v>269</v>
      </c>
      <c r="E89" s="63">
        <v>1145988</v>
      </c>
      <c r="F89" s="18"/>
      <c r="G89" s="49"/>
      <c r="H89" s="62" t="s">
        <v>269</v>
      </c>
      <c r="I89" s="63">
        <v>7096</v>
      </c>
      <c r="J89" s="18"/>
      <c r="K89" s="49"/>
      <c r="L89" s="62" t="s">
        <v>269</v>
      </c>
      <c r="M89" s="63">
        <v>1806</v>
      </c>
      <c r="N89" s="18"/>
      <c r="O89" s="49"/>
      <c r="P89" s="62" t="s">
        <v>269</v>
      </c>
      <c r="Q89" s="63">
        <v>11536</v>
      </c>
      <c r="R89" s="18"/>
      <c r="S89" s="49"/>
      <c r="T89" s="62" t="s">
        <v>269</v>
      </c>
      <c r="U89" s="63">
        <v>1166426</v>
      </c>
      <c r="V89" s="18"/>
    </row>
    <row r="90" spans="1:22" ht="15.75" thickTop="1" x14ac:dyDescent="0.25">
      <c r="A90" s="15"/>
      <c r="B90" s="84">
        <v>83.875</v>
      </c>
      <c r="C90" s="48"/>
      <c r="D90" s="66"/>
      <c r="E90" s="66"/>
      <c r="F90" s="48"/>
      <c r="G90" s="48"/>
      <c r="H90" s="66"/>
      <c r="I90" s="66"/>
      <c r="J90" s="48"/>
      <c r="K90" s="48"/>
      <c r="L90" s="66"/>
      <c r="M90" s="66"/>
      <c r="N90" s="48"/>
      <c r="O90" s="48"/>
      <c r="P90" s="66"/>
      <c r="Q90" s="66"/>
      <c r="R90" s="48"/>
      <c r="S90" s="48"/>
      <c r="T90" s="66"/>
      <c r="U90" s="66"/>
      <c r="V90" s="48"/>
    </row>
    <row r="91" spans="1:22" x14ac:dyDescent="0.25">
      <c r="A91" s="15"/>
      <c r="B91" s="55" t="s">
        <v>381</v>
      </c>
      <c r="C91" s="49"/>
      <c r="D91" s="49"/>
      <c r="E91" s="49"/>
      <c r="F91" s="49"/>
      <c r="G91" s="49"/>
      <c r="H91" s="49"/>
      <c r="I91" s="49"/>
      <c r="J91" s="49"/>
      <c r="K91" s="49"/>
      <c r="L91" s="49"/>
      <c r="M91" s="49"/>
      <c r="N91" s="49"/>
      <c r="O91" s="49"/>
      <c r="P91" s="49"/>
      <c r="Q91" s="49"/>
      <c r="R91" s="49"/>
      <c r="S91" s="49"/>
      <c r="T91" s="49"/>
      <c r="U91" s="49"/>
      <c r="V91" s="49"/>
    </row>
    <row r="92" spans="1:22" x14ac:dyDescent="0.25">
      <c r="A92" s="15"/>
      <c r="B92" s="92" t="s">
        <v>382</v>
      </c>
      <c r="C92" s="48"/>
      <c r="D92" s="51" t="s">
        <v>269</v>
      </c>
      <c r="E92" s="73">
        <v>630832</v>
      </c>
      <c r="F92" s="53"/>
      <c r="G92" s="48"/>
      <c r="H92" s="53" t="s">
        <v>269</v>
      </c>
      <c r="I92" s="54" t="s">
        <v>270</v>
      </c>
      <c r="J92" s="53"/>
      <c r="K92" s="48"/>
      <c r="L92" s="53" t="s">
        <v>269</v>
      </c>
      <c r="M92" s="54" t="s">
        <v>270</v>
      </c>
      <c r="N92" s="53"/>
      <c r="O92" s="48"/>
      <c r="P92" s="51" t="s">
        <v>269</v>
      </c>
      <c r="Q92" s="73">
        <v>2248</v>
      </c>
      <c r="R92" s="53"/>
      <c r="S92" s="48"/>
      <c r="T92" s="51" t="s">
        <v>269</v>
      </c>
      <c r="U92" s="73">
        <v>633080</v>
      </c>
      <c r="V92" s="53"/>
    </row>
    <row r="93" spans="1:22" x14ac:dyDescent="0.25">
      <c r="A93" s="15"/>
      <c r="B93" s="100" t="s">
        <v>344</v>
      </c>
      <c r="C93" s="49"/>
      <c r="D93" s="42"/>
      <c r="E93" s="56">
        <v>150053</v>
      </c>
      <c r="F93" s="18"/>
      <c r="G93" s="49"/>
      <c r="H93" s="18"/>
      <c r="I93" s="57" t="s">
        <v>270</v>
      </c>
      <c r="J93" s="18"/>
      <c r="K93" s="49"/>
      <c r="L93" s="42"/>
      <c r="M93" s="56">
        <v>4108</v>
      </c>
      <c r="N93" s="18"/>
      <c r="O93" s="49"/>
      <c r="P93" s="42"/>
      <c r="Q93" s="86">
        <v>821</v>
      </c>
      <c r="R93" s="18"/>
      <c r="S93" s="49"/>
      <c r="T93" s="42"/>
      <c r="U93" s="56">
        <v>154982</v>
      </c>
      <c r="V93" s="18"/>
    </row>
    <row r="94" spans="1:22" x14ac:dyDescent="0.25">
      <c r="A94" s="15"/>
      <c r="B94" s="50" t="s">
        <v>345</v>
      </c>
      <c r="C94" s="48"/>
      <c r="D94" s="51"/>
      <c r="E94" s="73">
        <v>2314</v>
      </c>
      <c r="F94" s="53"/>
      <c r="G94" s="48"/>
      <c r="H94" s="53"/>
      <c r="I94" s="54" t="s">
        <v>270</v>
      </c>
      <c r="J94" s="53"/>
      <c r="K94" s="48"/>
      <c r="L94" s="51"/>
      <c r="M94" s="73">
        <v>1480</v>
      </c>
      <c r="N94" s="53"/>
      <c r="O94" s="48"/>
      <c r="P94" s="53"/>
      <c r="Q94" s="54" t="s">
        <v>270</v>
      </c>
      <c r="R94" s="53"/>
      <c r="S94" s="48"/>
      <c r="T94" s="51"/>
      <c r="U94" s="73">
        <v>3794</v>
      </c>
      <c r="V94" s="53"/>
    </row>
    <row r="95" spans="1:22" x14ac:dyDescent="0.25">
      <c r="A95" s="15"/>
      <c r="B95" s="55" t="s">
        <v>347</v>
      </c>
      <c r="C95" s="49"/>
      <c r="D95" s="42"/>
      <c r="E95" s="56">
        <v>88166</v>
      </c>
      <c r="F95" s="18"/>
      <c r="G95" s="49"/>
      <c r="H95" s="42"/>
      <c r="I95" s="86">
        <v>43</v>
      </c>
      <c r="J95" s="18"/>
      <c r="K95" s="49"/>
      <c r="L95" s="42"/>
      <c r="M95" s="56">
        <v>2047</v>
      </c>
      <c r="N95" s="18"/>
      <c r="O95" s="49"/>
      <c r="P95" s="42"/>
      <c r="Q95" s="56">
        <v>2999</v>
      </c>
      <c r="R95" s="18"/>
      <c r="S95" s="49"/>
      <c r="T95" s="42"/>
      <c r="U95" s="56">
        <v>93255</v>
      </c>
      <c r="V95" s="18"/>
    </row>
    <row r="96" spans="1:22" x14ac:dyDescent="0.25">
      <c r="A96" s="15"/>
      <c r="B96" s="50" t="s">
        <v>348</v>
      </c>
      <c r="C96" s="48"/>
      <c r="D96" s="58"/>
      <c r="E96" s="59">
        <v>18309</v>
      </c>
      <c r="F96" s="53"/>
      <c r="G96" s="48"/>
      <c r="H96" s="60"/>
      <c r="I96" s="61" t="s">
        <v>270</v>
      </c>
      <c r="J96" s="53"/>
      <c r="K96" s="48"/>
      <c r="L96" s="58"/>
      <c r="M96" s="124">
        <v>175</v>
      </c>
      <c r="N96" s="53"/>
      <c r="O96" s="48"/>
      <c r="P96" s="60"/>
      <c r="Q96" s="61" t="s">
        <v>270</v>
      </c>
      <c r="R96" s="53"/>
      <c r="S96" s="48"/>
      <c r="T96" s="58"/>
      <c r="U96" s="59">
        <v>18484</v>
      </c>
      <c r="V96" s="53"/>
    </row>
    <row r="97" spans="1:26" ht="15.75" thickBot="1" x14ac:dyDescent="0.3">
      <c r="A97" s="15"/>
      <c r="B97" s="100" t="s">
        <v>112</v>
      </c>
      <c r="C97" s="49"/>
      <c r="D97" s="62" t="s">
        <v>269</v>
      </c>
      <c r="E97" s="63">
        <v>889674</v>
      </c>
      <c r="F97" s="18"/>
      <c r="G97" s="49"/>
      <c r="H97" s="62" t="s">
        <v>269</v>
      </c>
      <c r="I97" s="128">
        <v>43</v>
      </c>
      <c r="J97" s="18"/>
      <c r="K97" s="49"/>
      <c r="L97" s="62" t="s">
        <v>269</v>
      </c>
      <c r="M97" s="63">
        <v>7810</v>
      </c>
      <c r="N97" s="18"/>
      <c r="O97" s="49"/>
      <c r="P97" s="62" t="s">
        <v>269</v>
      </c>
      <c r="Q97" s="63">
        <v>6068</v>
      </c>
      <c r="R97" s="18"/>
      <c r="S97" s="49"/>
      <c r="T97" s="62" t="s">
        <v>269</v>
      </c>
      <c r="U97" s="63">
        <v>903595</v>
      </c>
      <c r="V97" s="18"/>
    </row>
    <row r="98" spans="1:26" ht="15.75" thickTop="1" x14ac:dyDescent="0.25">
      <c r="A98" s="15"/>
      <c r="B98" s="39" t="s">
        <v>429</v>
      </c>
      <c r="C98" s="39"/>
      <c r="D98" s="39"/>
      <c r="E98" s="39"/>
      <c r="F98" s="39"/>
      <c r="G98" s="39"/>
      <c r="H98" s="39"/>
      <c r="I98" s="39"/>
      <c r="J98" s="39"/>
      <c r="K98" s="39"/>
      <c r="L98" s="39"/>
      <c r="M98" s="39"/>
      <c r="N98" s="39"/>
      <c r="O98" s="39"/>
      <c r="P98" s="39"/>
      <c r="Q98" s="39"/>
      <c r="R98" s="39"/>
      <c r="S98" s="39"/>
      <c r="T98" s="39"/>
      <c r="U98" s="39"/>
      <c r="V98" s="39"/>
      <c r="W98" s="39"/>
      <c r="X98" s="39"/>
      <c r="Y98" s="39"/>
      <c r="Z98" s="39"/>
    </row>
    <row r="99" spans="1:26" ht="15.75" x14ac:dyDescent="0.25">
      <c r="A99" s="15"/>
      <c r="B99" s="114"/>
      <c r="C99" s="114"/>
      <c r="D99" s="114"/>
      <c r="E99" s="114"/>
      <c r="F99" s="114"/>
      <c r="G99" s="114"/>
      <c r="H99" s="114"/>
      <c r="I99" s="114"/>
      <c r="J99" s="114"/>
      <c r="K99" s="114"/>
      <c r="L99" s="114"/>
      <c r="M99" s="114"/>
      <c r="N99" s="114"/>
      <c r="O99" s="114"/>
      <c r="P99" s="114"/>
      <c r="Q99" s="114"/>
      <c r="R99" s="114"/>
      <c r="S99" s="114"/>
      <c r="T99" s="114"/>
      <c r="U99" s="114"/>
      <c r="V99" s="114"/>
      <c r="W99" s="114"/>
      <c r="X99" s="114"/>
      <c r="Y99" s="114"/>
      <c r="Z99" s="114"/>
    </row>
    <row r="100" spans="1:26" ht="15.75" thickBot="1" x14ac:dyDescent="0.3">
      <c r="A100" s="15"/>
      <c r="B100" s="43"/>
      <c r="C100" s="43" t="s">
        <v>49</v>
      </c>
      <c r="D100" s="68" t="s">
        <v>430</v>
      </c>
      <c r="E100" s="68"/>
      <c r="F100" s="68"/>
      <c r="G100" s="68"/>
      <c r="H100" s="68"/>
      <c r="I100" s="68"/>
      <c r="J100" s="43"/>
      <c r="K100" s="43" t="s">
        <v>49</v>
      </c>
      <c r="L100" s="68" t="s">
        <v>431</v>
      </c>
      <c r="M100" s="68"/>
      <c r="N100" s="68"/>
      <c r="O100" s="68"/>
      <c r="P100" s="68"/>
      <c r="Q100" s="68"/>
      <c r="R100" s="68"/>
      <c r="S100" s="68"/>
      <c r="T100" s="68"/>
      <c r="U100" s="68"/>
      <c r="V100" s="43"/>
    </row>
    <row r="101" spans="1:26" x14ac:dyDescent="0.25">
      <c r="A101" s="15"/>
      <c r="B101" s="131" t="s">
        <v>247</v>
      </c>
      <c r="C101" s="67" t="s">
        <v>49</v>
      </c>
      <c r="D101" s="109" t="s">
        <v>432</v>
      </c>
      <c r="E101" s="109"/>
      <c r="F101" s="70"/>
      <c r="G101" s="70" t="s">
        <v>49</v>
      </c>
      <c r="H101" s="109" t="s">
        <v>434</v>
      </c>
      <c r="I101" s="109"/>
      <c r="J101" s="67"/>
      <c r="K101" s="67" t="s">
        <v>49</v>
      </c>
      <c r="L101" s="109" t="s">
        <v>432</v>
      </c>
      <c r="M101" s="109"/>
      <c r="N101" s="70"/>
      <c r="O101" s="70" t="s">
        <v>49</v>
      </c>
      <c r="P101" s="109" t="s">
        <v>434</v>
      </c>
      <c r="Q101" s="109"/>
      <c r="R101" s="70"/>
      <c r="S101" s="70" t="s">
        <v>49</v>
      </c>
      <c r="T101" s="109" t="s">
        <v>436</v>
      </c>
      <c r="U101" s="109"/>
      <c r="V101" s="67"/>
    </row>
    <row r="102" spans="1:26" x14ac:dyDescent="0.25">
      <c r="A102" s="15"/>
      <c r="B102" s="131"/>
      <c r="C102" s="67"/>
      <c r="D102" s="75" t="s">
        <v>433</v>
      </c>
      <c r="E102" s="75"/>
      <c r="F102" s="67"/>
      <c r="G102" s="67"/>
      <c r="H102" s="75" t="s">
        <v>435</v>
      </c>
      <c r="I102" s="75"/>
      <c r="J102" s="67"/>
      <c r="K102" s="67"/>
      <c r="L102" s="75" t="s">
        <v>433</v>
      </c>
      <c r="M102" s="75"/>
      <c r="N102" s="67"/>
      <c r="O102" s="67"/>
      <c r="P102" s="75" t="s">
        <v>435</v>
      </c>
      <c r="Q102" s="75"/>
      <c r="R102" s="67"/>
      <c r="S102" s="67"/>
      <c r="T102" s="75" t="s">
        <v>437</v>
      </c>
      <c r="U102" s="75"/>
      <c r="V102" s="67"/>
    </row>
    <row r="103" spans="1:26" ht="15.75" thickBot="1" x14ac:dyDescent="0.3">
      <c r="A103" s="15"/>
      <c r="B103" s="131"/>
      <c r="C103" s="67"/>
      <c r="D103" s="68" t="s">
        <v>390</v>
      </c>
      <c r="E103" s="68"/>
      <c r="F103" s="67"/>
      <c r="G103" s="67"/>
      <c r="H103" s="146"/>
      <c r="I103" s="146"/>
      <c r="J103" s="67"/>
      <c r="K103" s="67"/>
      <c r="L103" s="68" t="s">
        <v>390</v>
      </c>
      <c r="M103" s="68"/>
      <c r="N103" s="67"/>
      <c r="O103" s="67"/>
      <c r="P103" s="146"/>
      <c r="Q103" s="146"/>
      <c r="R103" s="67"/>
      <c r="S103" s="67"/>
      <c r="T103" s="146"/>
      <c r="U103" s="146"/>
      <c r="V103" s="67"/>
    </row>
    <row r="104" spans="1:26" x14ac:dyDescent="0.25">
      <c r="A104" s="15"/>
      <c r="B104" s="84">
        <v>83.916666666666671</v>
      </c>
      <c r="C104" s="48"/>
      <c r="D104" s="48"/>
      <c r="E104" s="48"/>
      <c r="F104" s="48"/>
      <c r="G104" s="48"/>
      <c r="H104" s="48"/>
      <c r="I104" s="48"/>
      <c r="J104" s="48"/>
      <c r="K104" s="48"/>
      <c r="L104" s="48"/>
      <c r="M104" s="48"/>
      <c r="N104" s="48"/>
      <c r="O104" s="48"/>
      <c r="P104" s="48"/>
      <c r="Q104" s="48"/>
      <c r="R104" s="48"/>
      <c r="S104" s="48"/>
      <c r="T104" s="48"/>
      <c r="U104" s="48"/>
      <c r="V104" s="48"/>
    </row>
    <row r="105" spans="1:26" x14ac:dyDescent="0.25">
      <c r="A105" s="15"/>
      <c r="B105" s="55" t="s">
        <v>381</v>
      </c>
      <c r="C105" s="49"/>
      <c r="D105" s="49"/>
      <c r="E105" s="49"/>
      <c r="F105" s="49"/>
      <c r="G105" s="49"/>
      <c r="H105" s="49"/>
      <c r="I105" s="49"/>
      <c r="J105" s="49"/>
      <c r="K105" s="49"/>
      <c r="L105" s="49"/>
      <c r="M105" s="49"/>
      <c r="N105" s="49"/>
      <c r="O105" s="49"/>
      <c r="P105" s="49"/>
      <c r="Q105" s="49"/>
      <c r="R105" s="49"/>
      <c r="S105" s="49"/>
      <c r="T105" s="49"/>
      <c r="U105" s="49"/>
      <c r="V105" s="49"/>
    </row>
    <row r="106" spans="1:26" x14ac:dyDescent="0.25">
      <c r="A106" s="15"/>
      <c r="B106" s="92" t="s">
        <v>382</v>
      </c>
      <c r="C106" s="48"/>
      <c r="D106" s="51" t="s">
        <v>269</v>
      </c>
      <c r="E106" s="52">
        <v>43</v>
      </c>
      <c r="F106" s="53"/>
      <c r="G106" s="48"/>
      <c r="H106" s="51" t="s">
        <v>269</v>
      </c>
      <c r="I106" s="52">
        <v>43</v>
      </c>
      <c r="J106" s="53"/>
      <c r="K106" s="48"/>
      <c r="L106" s="53" t="s">
        <v>269</v>
      </c>
      <c r="M106" s="54" t="s">
        <v>270</v>
      </c>
      <c r="N106" s="53"/>
      <c r="O106" s="48"/>
      <c r="P106" s="53" t="s">
        <v>269</v>
      </c>
      <c r="Q106" s="54" t="s">
        <v>270</v>
      </c>
      <c r="R106" s="53"/>
      <c r="S106" s="48"/>
      <c r="T106" s="53" t="s">
        <v>269</v>
      </c>
      <c r="U106" s="54" t="s">
        <v>270</v>
      </c>
      <c r="V106" s="53"/>
    </row>
    <row r="107" spans="1:26" x14ac:dyDescent="0.25">
      <c r="A107" s="15"/>
      <c r="B107" s="100" t="s">
        <v>344</v>
      </c>
      <c r="C107" s="49"/>
      <c r="D107" s="42"/>
      <c r="E107" s="56">
        <v>5568</v>
      </c>
      <c r="F107" s="18"/>
      <c r="G107" s="49"/>
      <c r="H107" s="42"/>
      <c r="I107" s="56">
        <v>5568</v>
      </c>
      <c r="J107" s="18"/>
      <c r="K107" s="49"/>
      <c r="L107" s="42"/>
      <c r="M107" s="86">
        <v>174</v>
      </c>
      <c r="N107" s="18"/>
      <c r="O107" s="49"/>
      <c r="P107" s="42"/>
      <c r="Q107" s="86">
        <v>174</v>
      </c>
      <c r="R107" s="18"/>
      <c r="S107" s="49"/>
      <c r="T107" s="42"/>
      <c r="U107" s="86">
        <v>26</v>
      </c>
      <c r="V107" s="18"/>
    </row>
    <row r="108" spans="1:26" x14ac:dyDescent="0.25">
      <c r="A108" s="15"/>
      <c r="B108" s="50" t="s">
        <v>347</v>
      </c>
      <c r="C108" s="48"/>
      <c r="D108" s="53"/>
      <c r="E108" s="145">
        <v>2094</v>
      </c>
      <c r="F108" s="53"/>
      <c r="G108" s="48"/>
      <c r="H108" s="53"/>
      <c r="I108" s="145">
        <v>2094</v>
      </c>
      <c r="J108" s="53"/>
      <c r="K108" s="48"/>
      <c r="L108" s="51"/>
      <c r="M108" s="73">
        <v>3541</v>
      </c>
      <c r="N108" s="53"/>
      <c r="O108" s="48"/>
      <c r="P108" s="51"/>
      <c r="Q108" s="73">
        <v>3451</v>
      </c>
      <c r="R108" s="53"/>
      <c r="S108" s="48"/>
      <c r="T108" s="51"/>
      <c r="U108" s="52">
        <v>686</v>
      </c>
      <c r="V108" s="53"/>
    </row>
    <row r="109" spans="1:26" x14ac:dyDescent="0.25">
      <c r="A109" s="15"/>
      <c r="B109" s="55" t="s">
        <v>348</v>
      </c>
      <c r="C109" s="49"/>
      <c r="D109" s="89"/>
      <c r="E109" s="111">
        <v>116</v>
      </c>
      <c r="F109" s="18"/>
      <c r="G109" s="49"/>
      <c r="H109" s="89"/>
      <c r="I109" s="111">
        <v>116</v>
      </c>
      <c r="J109" s="18"/>
      <c r="K109" s="49"/>
      <c r="L109" s="89"/>
      <c r="M109" s="111" t="s">
        <v>270</v>
      </c>
      <c r="N109" s="18"/>
      <c r="O109" s="49"/>
      <c r="P109" s="89"/>
      <c r="Q109" s="111" t="s">
        <v>270</v>
      </c>
      <c r="R109" s="18"/>
      <c r="S109" s="49"/>
      <c r="T109" s="89"/>
      <c r="U109" s="111" t="s">
        <v>270</v>
      </c>
      <c r="V109" s="18"/>
    </row>
    <row r="110" spans="1:26" ht="15.75" thickBot="1" x14ac:dyDescent="0.3">
      <c r="A110" s="15"/>
      <c r="B110" s="92" t="s">
        <v>112</v>
      </c>
      <c r="C110" s="48"/>
      <c r="D110" s="126" t="s">
        <v>269</v>
      </c>
      <c r="E110" s="127">
        <v>7821</v>
      </c>
      <c r="F110" s="53"/>
      <c r="G110" s="48"/>
      <c r="H110" s="126" t="s">
        <v>269</v>
      </c>
      <c r="I110" s="127">
        <v>7821</v>
      </c>
      <c r="J110" s="53"/>
      <c r="K110" s="48"/>
      <c r="L110" s="126" t="s">
        <v>269</v>
      </c>
      <c r="M110" s="127">
        <v>3715</v>
      </c>
      <c r="N110" s="53"/>
      <c r="O110" s="48"/>
      <c r="P110" s="126" t="s">
        <v>269</v>
      </c>
      <c r="Q110" s="127">
        <v>3715</v>
      </c>
      <c r="R110" s="53"/>
      <c r="S110" s="48"/>
      <c r="T110" s="126" t="s">
        <v>269</v>
      </c>
      <c r="U110" s="133">
        <v>712</v>
      </c>
      <c r="V110" s="53"/>
    </row>
    <row r="111" spans="1:26" ht="15.75" thickTop="1" x14ac:dyDescent="0.25">
      <c r="A111" s="15"/>
      <c r="B111" s="98">
        <v>83.875</v>
      </c>
      <c r="C111" s="49"/>
      <c r="D111" s="136"/>
      <c r="E111" s="136"/>
      <c r="F111" s="49"/>
      <c r="G111" s="49"/>
      <c r="H111" s="136"/>
      <c r="I111" s="136"/>
      <c r="J111" s="49"/>
      <c r="K111" s="49"/>
      <c r="L111" s="136"/>
      <c r="M111" s="136"/>
      <c r="N111" s="49"/>
      <c r="O111" s="49"/>
      <c r="P111" s="136"/>
      <c r="Q111" s="136"/>
      <c r="R111" s="49"/>
      <c r="S111" s="49"/>
      <c r="T111" s="136"/>
      <c r="U111" s="136"/>
      <c r="V111" s="49"/>
    </row>
    <row r="112" spans="1:26" x14ac:dyDescent="0.25">
      <c r="A112" s="15"/>
      <c r="B112" s="50" t="s">
        <v>381</v>
      </c>
      <c r="C112" s="48"/>
      <c r="D112" s="48"/>
      <c r="E112" s="48"/>
      <c r="F112" s="48"/>
      <c r="G112" s="48"/>
      <c r="H112" s="48"/>
      <c r="I112" s="48"/>
      <c r="J112" s="48"/>
      <c r="K112" s="48"/>
      <c r="L112" s="48"/>
      <c r="M112" s="48"/>
      <c r="N112" s="48"/>
      <c r="O112" s="48"/>
      <c r="P112" s="48"/>
      <c r="Q112" s="48"/>
      <c r="R112" s="48"/>
      <c r="S112" s="48"/>
      <c r="T112" s="48"/>
      <c r="U112" s="48"/>
      <c r="V112" s="48"/>
    </row>
    <row r="113" spans="1:26" x14ac:dyDescent="0.25">
      <c r="A113" s="15"/>
      <c r="B113" s="100" t="s">
        <v>382</v>
      </c>
      <c r="C113" s="49"/>
      <c r="D113" s="42" t="s">
        <v>269</v>
      </c>
      <c r="E113" s="56">
        <v>2248</v>
      </c>
      <c r="F113" s="18"/>
      <c r="G113" s="49"/>
      <c r="H113" s="42" t="s">
        <v>269</v>
      </c>
      <c r="I113" s="56">
        <v>2248</v>
      </c>
      <c r="J113" s="18"/>
      <c r="K113" s="49"/>
      <c r="L113" s="18" t="s">
        <v>269</v>
      </c>
      <c r="M113" s="57" t="s">
        <v>270</v>
      </c>
      <c r="N113" s="18"/>
      <c r="O113" s="49"/>
      <c r="P113" s="18" t="s">
        <v>269</v>
      </c>
      <c r="Q113" s="57" t="s">
        <v>270</v>
      </c>
      <c r="R113" s="18"/>
      <c r="S113" s="49"/>
      <c r="T113" s="18" t="s">
        <v>269</v>
      </c>
      <c r="U113" s="57" t="s">
        <v>270</v>
      </c>
      <c r="V113" s="18"/>
    </row>
    <row r="114" spans="1:26" x14ac:dyDescent="0.25">
      <c r="A114" s="15"/>
      <c r="B114" s="92" t="s">
        <v>344</v>
      </c>
      <c r="C114" s="48"/>
      <c r="D114" s="51"/>
      <c r="E114" s="52">
        <v>223</v>
      </c>
      <c r="F114" s="53"/>
      <c r="G114" s="48"/>
      <c r="H114" s="51"/>
      <c r="I114" s="52">
        <v>223</v>
      </c>
      <c r="J114" s="53"/>
      <c r="K114" s="48"/>
      <c r="L114" s="51"/>
      <c r="M114" s="52">
        <v>598</v>
      </c>
      <c r="N114" s="53"/>
      <c r="O114" s="48"/>
      <c r="P114" s="51"/>
      <c r="Q114" s="52">
        <v>598</v>
      </c>
      <c r="R114" s="53"/>
      <c r="S114" s="48"/>
      <c r="T114" s="51"/>
      <c r="U114" s="52">
        <v>190</v>
      </c>
      <c r="V114" s="53"/>
    </row>
    <row r="115" spans="1:26" x14ac:dyDescent="0.25">
      <c r="A115" s="15"/>
      <c r="B115" s="55" t="s">
        <v>347</v>
      </c>
      <c r="C115" s="49"/>
      <c r="D115" s="18"/>
      <c r="E115" s="57" t="s">
        <v>270</v>
      </c>
      <c r="F115" s="18"/>
      <c r="G115" s="49"/>
      <c r="H115" s="18"/>
      <c r="I115" s="57" t="s">
        <v>270</v>
      </c>
      <c r="J115" s="18"/>
      <c r="K115" s="49"/>
      <c r="L115" s="42"/>
      <c r="M115" s="56">
        <v>2999</v>
      </c>
      <c r="N115" s="18"/>
      <c r="O115" s="49"/>
      <c r="P115" s="42"/>
      <c r="Q115" s="56">
        <v>2999</v>
      </c>
      <c r="R115" s="18"/>
      <c r="S115" s="49"/>
      <c r="T115" s="42"/>
      <c r="U115" s="86">
        <v>925</v>
      </c>
      <c r="V115" s="18"/>
    </row>
    <row r="116" spans="1:26" x14ac:dyDescent="0.25">
      <c r="A116" s="15"/>
      <c r="B116" s="50" t="s">
        <v>348</v>
      </c>
      <c r="C116" s="48"/>
      <c r="D116" s="60"/>
      <c r="E116" s="61" t="s">
        <v>270</v>
      </c>
      <c r="F116" s="53"/>
      <c r="G116" s="48"/>
      <c r="H116" s="60"/>
      <c r="I116" s="61" t="s">
        <v>270</v>
      </c>
      <c r="J116" s="53"/>
      <c r="K116" s="48"/>
      <c r="L116" s="60"/>
      <c r="M116" s="61" t="s">
        <v>270</v>
      </c>
      <c r="N116" s="53"/>
      <c r="O116" s="48"/>
      <c r="P116" s="60"/>
      <c r="Q116" s="61" t="s">
        <v>270</v>
      </c>
      <c r="R116" s="53"/>
      <c r="S116" s="48"/>
      <c r="T116" s="60"/>
      <c r="U116" s="61" t="s">
        <v>270</v>
      </c>
      <c r="V116" s="53"/>
    </row>
    <row r="117" spans="1:26" ht="15.75" thickBot="1" x14ac:dyDescent="0.3">
      <c r="A117" s="15"/>
      <c r="B117" s="100" t="s">
        <v>112</v>
      </c>
      <c r="C117" s="49"/>
      <c r="D117" s="62" t="s">
        <v>269</v>
      </c>
      <c r="E117" s="63">
        <v>2471</v>
      </c>
      <c r="F117" s="18"/>
      <c r="G117" s="49"/>
      <c r="H117" s="62" t="s">
        <v>269</v>
      </c>
      <c r="I117" s="63">
        <v>2471</v>
      </c>
      <c r="J117" s="18"/>
      <c r="K117" s="49"/>
      <c r="L117" s="62" t="s">
        <v>269</v>
      </c>
      <c r="M117" s="63">
        <v>3597</v>
      </c>
      <c r="N117" s="18"/>
      <c r="O117" s="49"/>
      <c r="P117" s="62" t="s">
        <v>269</v>
      </c>
      <c r="Q117" s="63">
        <v>3597</v>
      </c>
      <c r="R117" s="18"/>
      <c r="S117" s="49"/>
      <c r="T117" s="62" t="s">
        <v>269</v>
      </c>
      <c r="U117" s="63">
        <v>1115</v>
      </c>
      <c r="V117" s="18"/>
    </row>
    <row r="118" spans="1:26" ht="15.75" thickTop="1" x14ac:dyDescent="0.25">
      <c r="A118" s="15"/>
      <c r="B118" s="39" t="s">
        <v>438</v>
      </c>
      <c r="C118" s="39"/>
      <c r="D118" s="39"/>
      <c r="E118" s="39"/>
      <c r="F118" s="39"/>
      <c r="G118" s="39"/>
      <c r="H118" s="39"/>
      <c r="I118" s="39"/>
      <c r="J118" s="39"/>
      <c r="K118" s="39"/>
      <c r="L118" s="39"/>
      <c r="M118" s="39"/>
      <c r="N118" s="39"/>
      <c r="O118" s="39"/>
      <c r="P118" s="39"/>
      <c r="Q118" s="39"/>
      <c r="R118" s="39"/>
      <c r="S118" s="39"/>
      <c r="T118" s="39"/>
      <c r="U118" s="39"/>
      <c r="V118" s="39"/>
      <c r="W118" s="39"/>
      <c r="X118" s="39"/>
      <c r="Y118" s="39"/>
      <c r="Z118" s="39"/>
    </row>
    <row r="119" spans="1:26" ht="15.75" x14ac:dyDescent="0.25">
      <c r="A119" s="15"/>
      <c r="B119" s="114"/>
      <c r="C119" s="114"/>
      <c r="D119" s="114"/>
      <c r="E119" s="114"/>
      <c r="F119" s="114"/>
      <c r="G119" s="114"/>
      <c r="H119" s="114"/>
      <c r="I119" s="114"/>
      <c r="J119" s="114"/>
      <c r="K119" s="114"/>
      <c r="L119" s="114"/>
      <c r="M119" s="114"/>
      <c r="N119" s="114"/>
      <c r="O119" s="114"/>
      <c r="P119" s="114"/>
      <c r="Q119" s="114"/>
      <c r="R119" s="114"/>
      <c r="S119" s="114"/>
      <c r="T119" s="114"/>
      <c r="U119" s="114"/>
      <c r="V119" s="114"/>
      <c r="W119" s="114"/>
      <c r="X119" s="114"/>
      <c r="Y119" s="114"/>
      <c r="Z119" s="114"/>
    </row>
    <row r="120" spans="1:26" ht="15.75" thickBot="1" x14ac:dyDescent="0.3">
      <c r="A120" s="15"/>
      <c r="B120" s="43"/>
      <c r="C120" s="43" t="s">
        <v>49</v>
      </c>
      <c r="D120" s="68">
        <v>2014</v>
      </c>
      <c r="E120" s="68"/>
      <c r="F120" s="68"/>
      <c r="G120" s="68"/>
      <c r="H120" s="68"/>
      <c r="I120" s="68"/>
      <c r="J120" s="43"/>
      <c r="K120" s="43" t="s">
        <v>49</v>
      </c>
      <c r="L120" s="68">
        <v>2013</v>
      </c>
      <c r="M120" s="68"/>
      <c r="N120" s="68"/>
      <c r="O120" s="68"/>
      <c r="P120" s="68"/>
      <c r="Q120" s="68"/>
      <c r="R120" s="43"/>
      <c r="S120" s="147"/>
      <c r="T120" s="68">
        <v>2012</v>
      </c>
      <c r="U120" s="68"/>
      <c r="V120" s="68"/>
      <c r="W120" s="68"/>
      <c r="X120" s="68"/>
      <c r="Y120" s="68"/>
      <c r="Z120" s="147"/>
    </row>
    <row r="121" spans="1:26" x14ac:dyDescent="0.25">
      <c r="A121" s="15"/>
      <c r="B121" s="131" t="s">
        <v>247</v>
      </c>
      <c r="C121" s="67" t="s">
        <v>49</v>
      </c>
      <c r="D121" s="109" t="s">
        <v>439</v>
      </c>
      <c r="E121" s="109"/>
      <c r="F121" s="70"/>
      <c r="G121" s="70" t="s">
        <v>49</v>
      </c>
      <c r="H121" s="109" t="s">
        <v>167</v>
      </c>
      <c r="I121" s="109"/>
      <c r="J121" s="67"/>
      <c r="K121" s="67" t="s">
        <v>49</v>
      </c>
      <c r="L121" s="109" t="s">
        <v>439</v>
      </c>
      <c r="M121" s="109"/>
      <c r="N121" s="70"/>
      <c r="O121" s="70" t="s">
        <v>49</v>
      </c>
      <c r="P121" s="109" t="s">
        <v>167</v>
      </c>
      <c r="Q121" s="109"/>
      <c r="R121" s="67"/>
      <c r="S121" s="160"/>
      <c r="T121" s="109" t="s">
        <v>439</v>
      </c>
      <c r="U121" s="109"/>
      <c r="V121" s="161"/>
      <c r="W121" s="161"/>
      <c r="X121" s="109" t="s">
        <v>167</v>
      </c>
      <c r="Y121" s="109"/>
      <c r="Z121" s="160"/>
    </row>
    <row r="122" spans="1:26" x14ac:dyDescent="0.25">
      <c r="A122" s="15"/>
      <c r="B122" s="131"/>
      <c r="C122" s="67"/>
      <c r="D122" s="75" t="s">
        <v>434</v>
      </c>
      <c r="E122" s="75"/>
      <c r="F122" s="67"/>
      <c r="G122" s="67"/>
      <c r="H122" s="75" t="s">
        <v>440</v>
      </c>
      <c r="I122" s="75"/>
      <c r="J122" s="67"/>
      <c r="K122" s="67"/>
      <c r="L122" s="75" t="s">
        <v>434</v>
      </c>
      <c r="M122" s="75"/>
      <c r="N122" s="67"/>
      <c r="O122" s="67"/>
      <c r="P122" s="75" t="s">
        <v>440</v>
      </c>
      <c r="Q122" s="75"/>
      <c r="R122" s="67"/>
      <c r="S122" s="160"/>
      <c r="T122" s="75" t="s">
        <v>434</v>
      </c>
      <c r="U122" s="75"/>
      <c r="V122" s="162"/>
      <c r="W122" s="162"/>
      <c r="X122" s="75" t="s">
        <v>440</v>
      </c>
      <c r="Y122" s="75"/>
      <c r="Z122" s="160"/>
    </row>
    <row r="123" spans="1:26" ht="15.75" thickBot="1" x14ac:dyDescent="0.3">
      <c r="A123" s="15"/>
      <c r="B123" s="131"/>
      <c r="C123" s="67"/>
      <c r="D123" s="68" t="s">
        <v>435</v>
      </c>
      <c r="E123" s="68"/>
      <c r="F123" s="67"/>
      <c r="G123" s="67"/>
      <c r="H123" s="68" t="s">
        <v>441</v>
      </c>
      <c r="I123" s="68"/>
      <c r="J123" s="67"/>
      <c r="K123" s="67"/>
      <c r="L123" s="68" t="s">
        <v>435</v>
      </c>
      <c r="M123" s="68"/>
      <c r="N123" s="67"/>
      <c r="O123" s="67"/>
      <c r="P123" s="68" t="s">
        <v>441</v>
      </c>
      <c r="Q123" s="68"/>
      <c r="R123" s="67"/>
      <c r="S123" s="160"/>
      <c r="T123" s="68" t="s">
        <v>435</v>
      </c>
      <c r="U123" s="68"/>
      <c r="V123" s="162"/>
      <c r="W123" s="162"/>
      <c r="X123" s="68" t="s">
        <v>441</v>
      </c>
      <c r="Y123" s="68"/>
      <c r="Z123" s="160"/>
    </row>
    <row r="124" spans="1:26" x14ac:dyDescent="0.25">
      <c r="A124" s="15"/>
      <c r="B124" s="33" t="s">
        <v>381</v>
      </c>
      <c r="C124" s="48"/>
      <c r="D124" s="48"/>
      <c r="E124" s="48"/>
      <c r="F124" s="48"/>
      <c r="G124" s="48"/>
      <c r="H124" s="48"/>
      <c r="I124" s="48"/>
      <c r="J124" s="48"/>
      <c r="K124" s="48"/>
      <c r="L124" s="48"/>
      <c r="M124" s="48"/>
      <c r="N124" s="48"/>
      <c r="O124" s="48"/>
      <c r="P124" s="48"/>
      <c r="Q124" s="48"/>
      <c r="R124" s="48"/>
      <c r="S124" s="148"/>
      <c r="T124" s="149"/>
      <c r="U124" s="149"/>
      <c r="V124" s="148"/>
      <c r="W124" s="148"/>
      <c r="X124" s="149"/>
      <c r="Y124" s="149"/>
      <c r="Z124" s="148"/>
    </row>
    <row r="125" spans="1:26" x14ac:dyDescent="0.25">
      <c r="A125" s="15"/>
      <c r="B125" s="55" t="s">
        <v>382</v>
      </c>
      <c r="C125" s="49"/>
      <c r="D125" s="42" t="s">
        <v>269</v>
      </c>
      <c r="E125" s="56">
        <v>3000</v>
      </c>
      <c r="F125" s="18"/>
      <c r="G125" s="49"/>
      <c r="H125" s="42" t="s">
        <v>269</v>
      </c>
      <c r="I125" s="86">
        <v>25</v>
      </c>
      <c r="J125" s="18"/>
      <c r="K125" s="49"/>
      <c r="L125" s="42" t="s">
        <v>269</v>
      </c>
      <c r="M125" s="56">
        <v>2250</v>
      </c>
      <c r="N125" s="18"/>
      <c r="O125" s="49"/>
      <c r="P125" s="42" t="s">
        <v>269</v>
      </c>
      <c r="Q125" s="86">
        <v>32</v>
      </c>
      <c r="R125" s="18"/>
      <c r="S125" s="150"/>
      <c r="T125" s="150" t="s">
        <v>269</v>
      </c>
      <c r="U125" s="151">
        <v>2023</v>
      </c>
      <c r="V125" s="152"/>
      <c r="W125" s="152"/>
      <c r="X125" s="152" t="s">
        <v>269</v>
      </c>
      <c r="Y125" s="152">
        <v>98</v>
      </c>
      <c r="Z125" s="150"/>
    </row>
    <row r="126" spans="1:26" x14ac:dyDescent="0.25">
      <c r="A126" s="15"/>
      <c r="B126" s="50" t="s">
        <v>344</v>
      </c>
      <c r="C126" s="48"/>
      <c r="D126" s="51"/>
      <c r="E126" s="73">
        <v>3217</v>
      </c>
      <c r="F126" s="53"/>
      <c r="G126" s="48"/>
      <c r="H126" s="51"/>
      <c r="I126" s="52">
        <v>140</v>
      </c>
      <c r="J126" s="53"/>
      <c r="K126" s="48"/>
      <c r="L126" s="51"/>
      <c r="M126" s="52">
        <v>323</v>
      </c>
      <c r="N126" s="53"/>
      <c r="O126" s="48"/>
      <c r="P126" s="51"/>
      <c r="Q126" s="52">
        <v>22</v>
      </c>
      <c r="R126" s="53"/>
      <c r="S126" s="153"/>
      <c r="T126" s="153"/>
      <c r="U126" s="154" t="s">
        <v>270</v>
      </c>
      <c r="V126" s="154"/>
      <c r="W126" s="154"/>
      <c r="X126" s="154"/>
      <c r="Y126" s="154" t="s">
        <v>270</v>
      </c>
      <c r="Z126" s="153"/>
    </row>
    <row r="127" spans="1:26" x14ac:dyDescent="0.25">
      <c r="A127" s="15"/>
      <c r="B127" s="19" t="s">
        <v>347</v>
      </c>
      <c r="C127" s="49"/>
      <c r="D127" s="42"/>
      <c r="E127" s="56">
        <v>1196</v>
      </c>
      <c r="F127" s="18"/>
      <c r="G127" s="49"/>
      <c r="H127" s="42"/>
      <c r="I127" s="86">
        <v>241</v>
      </c>
      <c r="J127" s="18"/>
      <c r="K127" s="49"/>
      <c r="L127" s="42"/>
      <c r="M127" s="56">
        <v>2690</v>
      </c>
      <c r="N127" s="18"/>
      <c r="O127" s="49"/>
      <c r="P127" s="42"/>
      <c r="Q127" s="86">
        <v>168</v>
      </c>
      <c r="R127" s="18"/>
      <c r="S127" s="150"/>
      <c r="T127" s="150"/>
      <c r="U127" s="152">
        <v>45</v>
      </c>
      <c r="V127" s="152"/>
      <c r="W127" s="152"/>
      <c r="X127" s="152"/>
      <c r="Y127" s="152" t="s">
        <v>270</v>
      </c>
      <c r="Z127" s="150"/>
    </row>
    <row r="128" spans="1:26" x14ac:dyDescent="0.25">
      <c r="A128" s="15"/>
      <c r="B128" s="33" t="s">
        <v>348</v>
      </c>
      <c r="C128" s="48"/>
      <c r="D128" s="60"/>
      <c r="E128" s="61">
        <v>126</v>
      </c>
      <c r="F128" s="53"/>
      <c r="G128" s="48"/>
      <c r="H128" s="60"/>
      <c r="I128" s="61" t="s">
        <v>270</v>
      </c>
      <c r="J128" s="53"/>
      <c r="K128" s="48"/>
      <c r="L128" s="60"/>
      <c r="M128" s="61" t="s">
        <v>270</v>
      </c>
      <c r="N128" s="53"/>
      <c r="O128" s="48"/>
      <c r="P128" s="60"/>
      <c r="Q128" s="61" t="s">
        <v>270</v>
      </c>
      <c r="R128" s="53"/>
      <c r="S128" s="153"/>
      <c r="T128" s="155"/>
      <c r="U128" s="156">
        <v>225</v>
      </c>
      <c r="V128" s="154"/>
      <c r="W128" s="154"/>
      <c r="X128" s="156"/>
      <c r="Y128" s="156">
        <v>14</v>
      </c>
      <c r="Z128" s="153"/>
    </row>
    <row r="129" spans="1:26" ht="15.75" thickBot="1" x14ac:dyDescent="0.3">
      <c r="A129" s="15"/>
      <c r="B129" s="55" t="s">
        <v>112</v>
      </c>
      <c r="C129" s="49"/>
      <c r="D129" s="62" t="s">
        <v>269</v>
      </c>
      <c r="E129" s="63">
        <v>7539</v>
      </c>
      <c r="F129" s="18"/>
      <c r="G129" s="49"/>
      <c r="H129" s="62" t="s">
        <v>269</v>
      </c>
      <c r="I129" s="128">
        <v>406</v>
      </c>
      <c r="J129" s="18"/>
      <c r="K129" s="49"/>
      <c r="L129" s="62" t="s">
        <v>269</v>
      </c>
      <c r="M129" s="63">
        <v>5263</v>
      </c>
      <c r="N129" s="18"/>
      <c r="O129" s="49"/>
      <c r="P129" s="62" t="s">
        <v>269</v>
      </c>
      <c r="Q129" s="128">
        <v>222</v>
      </c>
      <c r="R129" s="18"/>
      <c r="S129" s="150"/>
      <c r="T129" s="157" t="s">
        <v>269</v>
      </c>
      <c r="U129" s="158">
        <v>2293</v>
      </c>
      <c r="V129" s="152"/>
      <c r="W129" s="152"/>
      <c r="X129" s="159" t="s">
        <v>269</v>
      </c>
      <c r="Y129" s="159">
        <v>112</v>
      </c>
      <c r="Z129" s="150"/>
    </row>
    <row r="130" spans="1:26" ht="15.75" thickTop="1" x14ac:dyDescent="0.25">
      <c r="A130" s="15"/>
      <c r="B130" s="39" t="s">
        <v>442</v>
      </c>
      <c r="C130" s="39"/>
      <c r="D130" s="39"/>
      <c r="E130" s="39"/>
      <c r="F130" s="39"/>
      <c r="G130" s="39"/>
      <c r="H130" s="39"/>
      <c r="I130" s="39"/>
      <c r="J130" s="39"/>
      <c r="K130" s="39"/>
      <c r="L130" s="39"/>
      <c r="M130" s="39"/>
      <c r="N130" s="39"/>
      <c r="O130" s="39"/>
      <c r="P130" s="39"/>
      <c r="Q130" s="39"/>
      <c r="R130" s="39"/>
      <c r="S130" s="39"/>
      <c r="T130" s="39"/>
      <c r="U130" s="39"/>
      <c r="V130" s="39"/>
      <c r="W130" s="39"/>
      <c r="X130" s="39"/>
      <c r="Y130" s="39"/>
      <c r="Z130" s="39"/>
    </row>
  </sheetData>
  <mergeCells count="139">
    <mergeCell ref="B130:Z130"/>
    <mergeCell ref="B78:Z78"/>
    <mergeCell ref="B79:Z79"/>
    <mergeCell ref="B98:Z98"/>
    <mergeCell ref="B99:Z99"/>
    <mergeCell ref="B118:Z118"/>
    <mergeCell ref="B119:Z119"/>
    <mergeCell ref="B72:Z72"/>
    <mergeCell ref="B73:Z73"/>
    <mergeCell ref="B74:Z74"/>
    <mergeCell ref="B75:Z75"/>
    <mergeCell ref="B76:Z76"/>
    <mergeCell ref="B77:Z77"/>
    <mergeCell ref="B5:Z5"/>
    <mergeCell ref="B6:Z6"/>
    <mergeCell ref="B30:Z30"/>
    <mergeCell ref="B31:Z31"/>
    <mergeCell ref="B70:Z70"/>
    <mergeCell ref="B71:Z71"/>
    <mergeCell ref="X121:Y121"/>
    <mergeCell ref="X122:Y122"/>
    <mergeCell ref="X123:Y123"/>
    <mergeCell ref="Z121:Z123"/>
    <mergeCell ref="A1:A2"/>
    <mergeCell ref="B1:Z1"/>
    <mergeCell ref="B2:Z2"/>
    <mergeCell ref="B3:Z3"/>
    <mergeCell ref="A4:A130"/>
    <mergeCell ref="B4:Z4"/>
    <mergeCell ref="S121:S123"/>
    <mergeCell ref="T121:U121"/>
    <mergeCell ref="T122:U122"/>
    <mergeCell ref="T123:U123"/>
    <mergeCell ref="V121:V123"/>
    <mergeCell ref="W121:W123"/>
    <mergeCell ref="N121:N123"/>
    <mergeCell ref="O121:O123"/>
    <mergeCell ref="P121:Q121"/>
    <mergeCell ref="P122:Q122"/>
    <mergeCell ref="P123:Q123"/>
    <mergeCell ref="R121:R123"/>
    <mergeCell ref="H121:I121"/>
    <mergeCell ref="H122:I122"/>
    <mergeCell ref="H123:I123"/>
    <mergeCell ref="J121:J123"/>
    <mergeCell ref="K121:K123"/>
    <mergeCell ref="L121:M121"/>
    <mergeCell ref="L122:M122"/>
    <mergeCell ref="L123:M123"/>
    <mergeCell ref="D120:I120"/>
    <mergeCell ref="L120:Q120"/>
    <mergeCell ref="T120:Y120"/>
    <mergeCell ref="B121:B123"/>
    <mergeCell ref="C121:C123"/>
    <mergeCell ref="D121:E121"/>
    <mergeCell ref="D122:E122"/>
    <mergeCell ref="D123:E123"/>
    <mergeCell ref="F121:F123"/>
    <mergeCell ref="G121:G123"/>
    <mergeCell ref="R101:R103"/>
    <mergeCell ref="S101:S103"/>
    <mergeCell ref="T101:U101"/>
    <mergeCell ref="T102:U102"/>
    <mergeCell ref="T103:U103"/>
    <mergeCell ref="V101:V103"/>
    <mergeCell ref="L101:M101"/>
    <mergeCell ref="L102:M102"/>
    <mergeCell ref="L103:M103"/>
    <mergeCell ref="N101:N103"/>
    <mergeCell ref="O101:O103"/>
    <mergeCell ref="P101:Q101"/>
    <mergeCell ref="P102:Q102"/>
    <mergeCell ref="P103:Q103"/>
    <mergeCell ref="G101:G103"/>
    <mergeCell ref="H101:I101"/>
    <mergeCell ref="H102:I102"/>
    <mergeCell ref="H103:I103"/>
    <mergeCell ref="J101:J103"/>
    <mergeCell ref="K101:K103"/>
    <mergeCell ref="B101:B103"/>
    <mergeCell ref="C101:C103"/>
    <mergeCell ref="D101:E101"/>
    <mergeCell ref="D102:E102"/>
    <mergeCell ref="D103:E103"/>
    <mergeCell ref="F101:F103"/>
    <mergeCell ref="R80:R81"/>
    <mergeCell ref="S80:S81"/>
    <mergeCell ref="T80:U81"/>
    <mergeCell ref="V80:V81"/>
    <mergeCell ref="D100:I100"/>
    <mergeCell ref="L100:U100"/>
    <mergeCell ref="J80:J81"/>
    <mergeCell ref="K80:K81"/>
    <mergeCell ref="L80:M81"/>
    <mergeCell ref="N80:N81"/>
    <mergeCell ref="O80:O81"/>
    <mergeCell ref="P80:Q81"/>
    <mergeCell ref="B80:B81"/>
    <mergeCell ref="C80:C81"/>
    <mergeCell ref="D80:E81"/>
    <mergeCell ref="F80:F81"/>
    <mergeCell ref="G80:G81"/>
    <mergeCell ref="H80:I80"/>
    <mergeCell ref="H81:I81"/>
    <mergeCell ref="T34:U34"/>
    <mergeCell ref="T35:U35"/>
    <mergeCell ref="V32:V33"/>
    <mergeCell ref="D34:I34"/>
    <mergeCell ref="L34:M34"/>
    <mergeCell ref="L35:M35"/>
    <mergeCell ref="P34:Q35"/>
    <mergeCell ref="D35:E35"/>
    <mergeCell ref="H35:I35"/>
    <mergeCell ref="V7:V8"/>
    <mergeCell ref="B32:B33"/>
    <mergeCell ref="C32:C33"/>
    <mergeCell ref="D32:Q33"/>
    <mergeCell ref="R32:R33"/>
    <mergeCell ref="S32:S33"/>
    <mergeCell ref="T32:U32"/>
    <mergeCell ref="T33:U33"/>
    <mergeCell ref="O7:O8"/>
    <mergeCell ref="P7:Q8"/>
    <mergeCell ref="R7:R8"/>
    <mergeCell ref="S7:S8"/>
    <mergeCell ref="T7:U7"/>
    <mergeCell ref="T8:U8"/>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140625" bestFit="1" customWidth="1"/>
    <col min="3"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43</v>
      </c>
      <c r="B3" s="37"/>
      <c r="C3" s="37"/>
      <c r="D3" s="37"/>
      <c r="E3" s="37"/>
      <c r="F3" s="37"/>
      <c r="G3" s="37"/>
      <c r="H3" s="37"/>
      <c r="I3" s="37"/>
      <c r="J3" s="37"/>
    </row>
    <row r="4" spans="1:10" x14ac:dyDescent="0.25">
      <c r="A4" s="15" t="s">
        <v>211</v>
      </c>
      <c r="B4" s="38" t="s">
        <v>444</v>
      </c>
      <c r="C4" s="38"/>
      <c r="D4" s="38"/>
      <c r="E4" s="38"/>
      <c r="F4" s="38"/>
      <c r="G4" s="38"/>
      <c r="H4" s="38"/>
      <c r="I4" s="38"/>
      <c r="J4" s="38"/>
    </row>
    <row r="5" spans="1:10" x14ac:dyDescent="0.25">
      <c r="A5" s="15"/>
      <c r="B5" s="39" t="s">
        <v>445</v>
      </c>
      <c r="C5" s="39"/>
      <c r="D5" s="39"/>
      <c r="E5" s="39"/>
      <c r="F5" s="39"/>
      <c r="G5" s="39"/>
      <c r="H5" s="39"/>
      <c r="I5" s="39"/>
      <c r="J5" s="39"/>
    </row>
    <row r="6" spans="1:10" ht="15.75" x14ac:dyDescent="0.25">
      <c r="A6" s="15"/>
      <c r="B6" s="114"/>
      <c r="C6" s="114"/>
      <c r="D6" s="114"/>
      <c r="E6" s="114"/>
      <c r="F6" s="114"/>
      <c r="G6" s="114"/>
      <c r="H6" s="114"/>
      <c r="I6" s="114"/>
      <c r="J6" s="114"/>
    </row>
    <row r="7" spans="1:10" ht="15.75" thickBot="1" x14ac:dyDescent="0.3">
      <c r="A7" s="15"/>
      <c r="B7" s="45" t="s">
        <v>247</v>
      </c>
      <c r="C7" s="43" t="s">
        <v>49</v>
      </c>
      <c r="D7" s="68">
        <v>2014</v>
      </c>
      <c r="E7" s="68"/>
      <c r="F7" s="43"/>
      <c r="G7" s="43"/>
      <c r="H7" s="68">
        <v>2013</v>
      </c>
      <c r="I7" s="68"/>
      <c r="J7" s="43"/>
    </row>
    <row r="8" spans="1:10" x14ac:dyDescent="0.25">
      <c r="A8" s="15"/>
      <c r="B8" s="33" t="s">
        <v>446</v>
      </c>
      <c r="C8" s="48"/>
      <c r="D8" s="51" t="s">
        <v>269</v>
      </c>
      <c r="E8" s="73">
        <v>1202</v>
      </c>
      <c r="F8" s="53"/>
      <c r="G8" s="48"/>
      <c r="H8" s="51" t="s">
        <v>269</v>
      </c>
      <c r="I8" s="73">
        <v>1339</v>
      </c>
      <c r="J8" s="53"/>
    </row>
    <row r="9" spans="1:10" x14ac:dyDescent="0.25">
      <c r="A9" s="15"/>
      <c r="B9" s="19" t="s">
        <v>447</v>
      </c>
      <c r="C9" s="49"/>
      <c r="D9" s="42"/>
      <c r="E9" s="56">
        <v>3073</v>
      </c>
      <c r="F9" s="18"/>
      <c r="G9" s="49"/>
      <c r="H9" s="42"/>
      <c r="I9" s="56">
        <v>3131</v>
      </c>
      <c r="J9" s="18"/>
    </row>
    <row r="10" spans="1:10" x14ac:dyDescent="0.25">
      <c r="A10" s="15"/>
      <c r="B10" s="33" t="s">
        <v>448</v>
      </c>
      <c r="C10" s="48"/>
      <c r="D10" s="58"/>
      <c r="E10" s="59">
        <v>1969</v>
      </c>
      <c r="F10" s="53"/>
      <c r="G10" s="48"/>
      <c r="H10" s="58"/>
      <c r="I10" s="59">
        <v>1638</v>
      </c>
      <c r="J10" s="53"/>
    </row>
    <row r="11" spans="1:10" x14ac:dyDescent="0.25">
      <c r="A11" s="15"/>
      <c r="B11" s="55" t="s">
        <v>112</v>
      </c>
      <c r="C11" s="49"/>
      <c r="D11" s="119"/>
      <c r="E11" s="120">
        <v>6244</v>
      </c>
      <c r="F11" s="18"/>
      <c r="G11" s="49"/>
      <c r="H11" s="119"/>
      <c r="I11" s="120">
        <v>6108</v>
      </c>
      <c r="J11" s="18"/>
    </row>
    <row r="12" spans="1:10" x14ac:dyDescent="0.25">
      <c r="A12" s="15"/>
      <c r="B12" s="33" t="s">
        <v>449</v>
      </c>
      <c r="C12" s="48"/>
      <c r="D12" s="58"/>
      <c r="E12" s="124" t="s">
        <v>450</v>
      </c>
      <c r="F12" s="53" t="s">
        <v>304</v>
      </c>
      <c r="G12" s="48"/>
      <c r="H12" s="58"/>
      <c r="I12" s="124" t="s">
        <v>451</v>
      </c>
      <c r="J12" s="53" t="s">
        <v>304</v>
      </c>
    </row>
    <row r="13" spans="1:10" ht="15.75" thickBot="1" x14ac:dyDescent="0.3">
      <c r="A13" s="15"/>
      <c r="B13" s="55" t="s">
        <v>452</v>
      </c>
      <c r="C13" s="49"/>
      <c r="D13" s="62" t="s">
        <v>269</v>
      </c>
      <c r="E13" s="63">
        <v>2187</v>
      </c>
      <c r="F13" s="18"/>
      <c r="G13" s="49"/>
      <c r="H13" s="62" t="s">
        <v>269</v>
      </c>
      <c r="I13" s="63">
        <v>3249</v>
      </c>
      <c r="J13" s="18"/>
    </row>
    <row r="14" spans="1:10" ht="15.75" thickTop="1" x14ac:dyDescent="0.25">
      <c r="A14" s="15"/>
      <c r="B14" s="115"/>
      <c r="C14" s="115"/>
      <c r="D14" s="115"/>
      <c r="E14" s="115"/>
      <c r="F14" s="115"/>
      <c r="G14" s="115"/>
      <c r="H14" s="115"/>
      <c r="I14" s="115"/>
      <c r="J14" s="115"/>
    </row>
  </sheetData>
  <mergeCells count="11">
    <mergeCell ref="B14:J14"/>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2.5703125" customWidth="1"/>
    <col min="5" max="5" width="7.7109375" customWidth="1"/>
    <col min="6" max="6" width="2.140625" customWidth="1"/>
    <col min="7" max="8" width="2.5703125" customWidth="1"/>
    <col min="9" max="9" width="5.85546875" customWidth="1"/>
    <col min="10" max="10" width="2.140625" customWidth="1"/>
  </cols>
  <sheetData>
    <row r="1" spans="1:10" ht="15" customHeight="1" x14ac:dyDescent="0.25">
      <c r="A1" s="8" t="s">
        <v>2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53</v>
      </c>
      <c r="B3" s="37"/>
      <c r="C3" s="37"/>
      <c r="D3" s="37"/>
      <c r="E3" s="37"/>
      <c r="F3" s="37"/>
      <c r="G3" s="37"/>
      <c r="H3" s="37"/>
      <c r="I3" s="37"/>
      <c r="J3" s="37"/>
    </row>
    <row r="4" spans="1:10" x14ac:dyDescent="0.25">
      <c r="A4" s="15" t="s">
        <v>209</v>
      </c>
      <c r="B4" s="38" t="s">
        <v>454</v>
      </c>
      <c r="C4" s="38"/>
      <c r="D4" s="38"/>
      <c r="E4" s="38"/>
      <c r="F4" s="38"/>
      <c r="G4" s="38"/>
      <c r="H4" s="38"/>
      <c r="I4" s="38"/>
      <c r="J4" s="38"/>
    </row>
    <row r="5" spans="1:10" ht="25.5" customHeight="1" x14ac:dyDescent="0.25">
      <c r="A5" s="15"/>
      <c r="B5" s="39" t="s">
        <v>455</v>
      </c>
      <c r="C5" s="39"/>
      <c r="D5" s="39"/>
      <c r="E5" s="39"/>
      <c r="F5" s="39"/>
      <c r="G5" s="39"/>
      <c r="H5" s="39"/>
      <c r="I5" s="39"/>
      <c r="J5" s="39"/>
    </row>
    <row r="6" spans="1:10" ht="15.75" x14ac:dyDescent="0.25">
      <c r="A6" s="15"/>
      <c r="B6" s="114"/>
      <c r="C6" s="114"/>
      <c r="D6" s="114"/>
      <c r="E6" s="114"/>
      <c r="F6" s="114"/>
      <c r="G6" s="114"/>
      <c r="H6" s="114"/>
      <c r="I6" s="114"/>
      <c r="J6" s="114"/>
    </row>
    <row r="7" spans="1:10" ht="15.75" thickBot="1" x14ac:dyDescent="0.3">
      <c r="A7" s="15"/>
      <c r="B7" s="45" t="s">
        <v>247</v>
      </c>
      <c r="C7" s="43" t="s">
        <v>49</v>
      </c>
      <c r="D7" s="68">
        <v>2014</v>
      </c>
      <c r="E7" s="68"/>
      <c r="F7" s="43"/>
      <c r="G7" s="43" t="s">
        <v>49</v>
      </c>
      <c r="H7" s="68">
        <v>2013</v>
      </c>
      <c r="I7" s="68"/>
      <c r="J7" s="43"/>
    </row>
    <row r="8" spans="1:10" x14ac:dyDescent="0.25">
      <c r="A8" s="15"/>
      <c r="B8" s="33" t="s">
        <v>359</v>
      </c>
      <c r="C8" s="48"/>
      <c r="D8" s="51" t="s">
        <v>269</v>
      </c>
      <c r="E8" s="52">
        <v>375</v>
      </c>
      <c r="F8" s="53"/>
      <c r="G8" s="48"/>
      <c r="H8" s="51" t="s">
        <v>269</v>
      </c>
      <c r="I8" s="52">
        <v>650</v>
      </c>
      <c r="J8" s="53"/>
    </row>
    <row r="9" spans="1:10" x14ac:dyDescent="0.25">
      <c r="A9" s="15"/>
      <c r="B9" s="19" t="s">
        <v>456</v>
      </c>
      <c r="C9" s="49"/>
      <c r="D9" s="18"/>
      <c r="E9" s="129">
        <v>1834</v>
      </c>
      <c r="F9" s="18"/>
      <c r="G9" s="49"/>
      <c r="H9" s="18"/>
      <c r="I9" s="57" t="s">
        <v>270</v>
      </c>
      <c r="J9" s="18"/>
    </row>
    <row r="10" spans="1:10" x14ac:dyDescent="0.25">
      <c r="A10" s="15"/>
      <c r="B10" s="33" t="s">
        <v>151</v>
      </c>
      <c r="C10" s="48"/>
      <c r="D10" s="53"/>
      <c r="E10" s="145">
        <v>1285</v>
      </c>
      <c r="F10" s="53"/>
      <c r="G10" s="48"/>
      <c r="H10" s="53"/>
      <c r="I10" s="54" t="s">
        <v>270</v>
      </c>
      <c r="J10" s="53"/>
    </row>
    <row r="11" spans="1:10" x14ac:dyDescent="0.25">
      <c r="A11" s="15"/>
      <c r="B11" s="19" t="s">
        <v>457</v>
      </c>
      <c r="C11" s="49"/>
      <c r="D11" s="42"/>
      <c r="E11" s="86" t="s">
        <v>270</v>
      </c>
      <c r="F11" s="18"/>
      <c r="G11" s="49"/>
      <c r="H11" s="42"/>
      <c r="I11" s="86" t="s">
        <v>401</v>
      </c>
      <c r="J11" s="18" t="s">
        <v>304</v>
      </c>
    </row>
    <row r="12" spans="1:10" x14ac:dyDescent="0.25">
      <c r="A12" s="15"/>
      <c r="B12" s="33" t="s">
        <v>458</v>
      </c>
      <c r="C12" s="48"/>
      <c r="D12" s="60"/>
      <c r="E12" s="61" t="s">
        <v>459</v>
      </c>
      <c r="F12" s="53" t="s">
        <v>304</v>
      </c>
      <c r="G12" s="48"/>
      <c r="H12" s="60"/>
      <c r="I12" s="61" t="s">
        <v>270</v>
      </c>
      <c r="J12" s="53"/>
    </row>
    <row r="13" spans="1:10" ht="15.75" thickBot="1" x14ac:dyDescent="0.3">
      <c r="A13" s="15"/>
      <c r="B13" s="55" t="s">
        <v>369</v>
      </c>
      <c r="C13" s="49"/>
      <c r="D13" s="62" t="s">
        <v>269</v>
      </c>
      <c r="E13" s="128">
        <v>334</v>
      </c>
      <c r="F13" s="18"/>
      <c r="G13" s="49"/>
      <c r="H13" s="62" t="s">
        <v>269</v>
      </c>
      <c r="I13" s="128">
        <v>375</v>
      </c>
      <c r="J13" s="18"/>
    </row>
    <row r="14" spans="1:10" ht="15.75" thickTop="1" x14ac:dyDescent="0.25">
      <c r="A14" s="15"/>
      <c r="B14" s="77"/>
      <c r="C14" s="77"/>
      <c r="D14" s="77"/>
      <c r="E14" s="77"/>
      <c r="F14" s="77"/>
      <c r="G14" s="77"/>
      <c r="H14" s="77"/>
      <c r="I14" s="77"/>
      <c r="J14" s="77"/>
    </row>
  </sheetData>
  <mergeCells count="11">
    <mergeCell ref="B14:J14"/>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18.140625" bestFit="1" customWidth="1"/>
    <col min="2" max="2" width="36.5703125" customWidth="1"/>
    <col min="3" max="4" width="8.28515625" customWidth="1"/>
    <col min="5" max="5" width="29.5703125" customWidth="1"/>
    <col min="6" max="6" width="36.5703125" customWidth="1"/>
    <col min="7" max="7" width="8.28515625" customWidth="1"/>
    <col min="8" max="8" width="36.5703125" customWidth="1"/>
    <col min="9" max="9" width="23.7109375" customWidth="1"/>
    <col min="10" max="10" width="11.5703125" customWidth="1"/>
    <col min="11" max="11" width="36.5703125" customWidth="1"/>
    <col min="12" max="12" width="8.28515625" customWidth="1"/>
    <col min="13" max="13" width="29.5703125" customWidth="1"/>
    <col min="14" max="14" width="36.5703125" customWidth="1"/>
    <col min="15" max="15" width="8.28515625" customWidth="1"/>
    <col min="16" max="16" width="36.5703125" customWidth="1"/>
    <col min="17" max="17" width="23.7109375" customWidth="1"/>
    <col min="18" max="18" width="11.5703125" customWidth="1"/>
  </cols>
  <sheetData>
    <row r="1" spans="1:18" ht="15" customHeight="1" x14ac:dyDescent="0.25">
      <c r="A1" s="8" t="s">
        <v>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60</v>
      </c>
      <c r="B3" s="37"/>
      <c r="C3" s="37"/>
      <c r="D3" s="37"/>
      <c r="E3" s="37"/>
      <c r="F3" s="37"/>
      <c r="G3" s="37"/>
      <c r="H3" s="37"/>
      <c r="I3" s="37"/>
      <c r="J3" s="37"/>
      <c r="K3" s="37"/>
      <c r="L3" s="37"/>
      <c r="M3" s="37"/>
      <c r="N3" s="37"/>
      <c r="O3" s="37"/>
      <c r="P3" s="37"/>
      <c r="Q3" s="37"/>
      <c r="R3" s="37"/>
    </row>
    <row r="4" spans="1:18" x14ac:dyDescent="0.25">
      <c r="A4" s="15" t="s">
        <v>44</v>
      </c>
      <c r="B4" s="38" t="s">
        <v>461</v>
      </c>
      <c r="C4" s="38"/>
      <c r="D4" s="38"/>
      <c r="E4" s="38"/>
      <c r="F4" s="38"/>
      <c r="G4" s="38"/>
      <c r="H4" s="38"/>
      <c r="I4" s="38"/>
      <c r="J4" s="38"/>
      <c r="K4" s="38"/>
      <c r="L4" s="38"/>
      <c r="M4" s="38"/>
      <c r="N4" s="38"/>
      <c r="O4" s="38"/>
      <c r="P4" s="38"/>
      <c r="Q4" s="38"/>
      <c r="R4" s="38"/>
    </row>
    <row r="5" spans="1:18" x14ac:dyDescent="0.25">
      <c r="A5" s="15"/>
      <c r="B5" s="39" t="s">
        <v>462</v>
      </c>
      <c r="C5" s="39"/>
      <c r="D5" s="39"/>
      <c r="E5" s="39"/>
      <c r="F5" s="39"/>
      <c r="G5" s="39"/>
      <c r="H5" s="39"/>
      <c r="I5" s="39"/>
      <c r="J5" s="39"/>
      <c r="K5" s="39"/>
      <c r="L5" s="39"/>
      <c r="M5" s="39"/>
      <c r="N5" s="39"/>
      <c r="O5" s="39"/>
      <c r="P5" s="39"/>
      <c r="Q5" s="39"/>
      <c r="R5" s="39"/>
    </row>
    <row r="6" spans="1:18" ht="15.75" x14ac:dyDescent="0.25">
      <c r="A6" s="15"/>
      <c r="B6" s="114"/>
      <c r="C6" s="114"/>
      <c r="D6" s="114"/>
      <c r="E6" s="114"/>
      <c r="F6" s="114"/>
      <c r="G6" s="114"/>
      <c r="H6" s="114"/>
      <c r="I6" s="114"/>
      <c r="J6" s="114"/>
      <c r="K6" s="114"/>
      <c r="L6" s="114"/>
      <c r="M6" s="114"/>
      <c r="N6" s="114"/>
      <c r="O6" s="114"/>
      <c r="P6" s="114"/>
      <c r="Q6" s="114"/>
      <c r="R6" s="114"/>
    </row>
    <row r="7" spans="1:18" ht="15.75" thickBot="1" x14ac:dyDescent="0.3">
      <c r="A7" s="15"/>
      <c r="B7" s="43"/>
      <c r="C7" s="43" t="s">
        <v>49</v>
      </c>
      <c r="D7" s="68">
        <v>2014</v>
      </c>
      <c r="E7" s="68"/>
      <c r="F7" s="68"/>
      <c r="G7" s="68"/>
      <c r="H7" s="68"/>
      <c r="I7" s="68"/>
      <c r="J7" s="43"/>
      <c r="K7" s="43"/>
      <c r="L7" s="68">
        <v>2013</v>
      </c>
      <c r="M7" s="68"/>
      <c r="N7" s="68"/>
      <c r="O7" s="68"/>
      <c r="P7" s="68"/>
      <c r="Q7" s="68"/>
      <c r="R7" s="43"/>
    </row>
    <row r="8" spans="1:18" x14ac:dyDescent="0.25">
      <c r="A8" s="15"/>
      <c r="B8" s="131" t="s">
        <v>247</v>
      </c>
      <c r="C8" s="67" t="s">
        <v>49</v>
      </c>
      <c r="D8" s="109" t="s">
        <v>463</v>
      </c>
      <c r="E8" s="109"/>
      <c r="F8" s="70"/>
      <c r="G8" s="70" t="s">
        <v>49</v>
      </c>
      <c r="H8" s="109" t="s">
        <v>464</v>
      </c>
      <c r="I8" s="109"/>
      <c r="J8" s="67"/>
      <c r="K8" s="67"/>
      <c r="L8" s="109" t="s">
        <v>463</v>
      </c>
      <c r="M8" s="109"/>
      <c r="N8" s="70"/>
      <c r="O8" s="70" t="s">
        <v>49</v>
      </c>
      <c r="P8" s="109" t="s">
        <v>464</v>
      </c>
      <c r="Q8" s="109"/>
      <c r="R8" s="67"/>
    </row>
    <row r="9" spans="1:18" ht="15.75" thickBot="1" x14ac:dyDescent="0.3">
      <c r="A9" s="15"/>
      <c r="B9" s="131"/>
      <c r="C9" s="67"/>
      <c r="D9" s="68"/>
      <c r="E9" s="68"/>
      <c r="F9" s="67"/>
      <c r="G9" s="67"/>
      <c r="H9" s="68" t="s">
        <v>465</v>
      </c>
      <c r="I9" s="68"/>
      <c r="J9" s="67"/>
      <c r="K9" s="67"/>
      <c r="L9" s="68"/>
      <c r="M9" s="68"/>
      <c r="N9" s="67"/>
      <c r="O9" s="67"/>
      <c r="P9" s="68" t="s">
        <v>465</v>
      </c>
      <c r="Q9" s="68"/>
      <c r="R9" s="67"/>
    </row>
    <row r="10" spans="1:18" x14ac:dyDescent="0.25">
      <c r="A10" s="15"/>
      <c r="B10" s="33" t="s">
        <v>466</v>
      </c>
      <c r="C10" s="48"/>
      <c r="D10" s="48"/>
      <c r="E10" s="48"/>
      <c r="F10" s="48"/>
      <c r="G10" s="48"/>
      <c r="H10" s="48"/>
      <c r="I10" s="48"/>
      <c r="J10" s="48"/>
      <c r="K10" s="48"/>
      <c r="L10" s="48"/>
      <c r="M10" s="163"/>
      <c r="N10" s="163"/>
      <c r="O10" s="163"/>
      <c r="P10" s="163"/>
      <c r="Q10" s="163"/>
      <c r="R10" s="48"/>
    </row>
    <row r="11" spans="1:18" x14ac:dyDescent="0.25">
      <c r="A11" s="15"/>
      <c r="B11" s="55" t="s">
        <v>467</v>
      </c>
      <c r="C11" s="49"/>
      <c r="D11" s="42" t="s">
        <v>269</v>
      </c>
      <c r="E11" s="56">
        <v>246137</v>
      </c>
      <c r="F11" s="18"/>
      <c r="G11" s="49"/>
      <c r="H11" s="18"/>
      <c r="I11" s="57" t="s">
        <v>270</v>
      </c>
      <c r="J11" s="18"/>
      <c r="K11" s="49"/>
      <c r="L11" s="42" t="s">
        <v>269</v>
      </c>
      <c r="M11" s="56">
        <v>217782</v>
      </c>
      <c r="N11" s="18"/>
      <c r="O11" s="49"/>
      <c r="P11" s="18"/>
      <c r="Q11" s="57" t="s">
        <v>270</v>
      </c>
      <c r="R11" s="18"/>
    </row>
    <row r="12" spans="1:18" x14ac:dyDescent="0.25">
      <c r="A12" s="15"/>
      <c r="B12" s="50" t="s">
        <v>468</v>
      </c>
      <c r="C12" s="48"/>
      <c r="D12" s="51"/>
      <c r="E12" s="73">
        <v>291509</v>
      </c>
      <c r="F12" s="53"/>
      <c r="G12" s="48"/>
      <c r="H12" s="51"/>
      <c r="I12" s="52">
        <v>0.502</v>
      </c>
      <c r="J12" s="53" t="s">
        <v>332</v>
      </c>
      <c r="K12" s="48"/>
      <c r="L12" s="51"/>
      <c r="M12" s="73">
        <v>217129</v>
      </c>
      <c r="N12" s="53"/>
      <c r="O12" s="48"/>
      <c r="P12" s="51"/>
      <c r="Q12" s="52">
        <v>0.504</v>
      </c>
      <c r="R12" s="53" t="s">
        <v>332</v>
      </c>
    </row>
    <row r="13" spans="1:18" x14ac:dyDescent="0.25">
      <c r="A13" s="15"/>
      <c r="B13" s="19" t="s">
        <v>469</v>
      </c>
      <c r="C13" s="49"/>
      <c r="D13" s="42"/>
      <c r="E13" s="56">
        <v>171958</v>
      </c>
      <c r="F13" s="18"/>
      <c r="G13" s="49"/>
      <c r="H13" s="42"/>
      <c r="I13" s="86">
        <v>0.626</v>
      </c>
      <c r="J13" s="18" t="s">
        <v>332</v>
      </c>
      <c r="K13" s="49"/>
      <c r="L13" s="42"/>
      <c r="M13" s="56">
        <v>121260</v>
      </c>
      <c r="N13" s="18"/>
      <c r="O13" s="49"/>
      <c r="P13" s="42"/>
      <c r="Q13" s="86">
        <v>0.499</v>
      </c>
      <c r="R13" s="18" t="s">
        <v>332</v>
      </c>
    </row>
    <row r="14" spans="1:18" x14ac:dyDescent="0.25">
      <c r="A14" s="15"/>
      <c r="B14" s="33" t="s">
        <v>470</v>
      </c>
      <c r="C14" s="48"/>
      <c r="D14" s="58"/>
      <c r="E14" s="59">
        <v>253350</v>
      </c>
      <c r="F14" s="53"/>
      <c r="G14" s="48"/>
      <c r="H14" s="51"/>
      <c r="I14" s="52">
        <v>0.61899999999999999</v>
      </c>
      <c r="J14" s="53" t="s">
        <v>332</v>
      </c>
      <c r="K14" s="48"/>
      <c r="L14" s="58"/>
      <c r="M14" s="59">
        <v>245866</v>
      </c>
      <c r="N14" s="53"/>
      <c r="O14" s="48"/>
      <c r="P14" s="51"/>
      <c r="Q14" s="52">
        <v>0.60599999999999998</v>
      </c>
      <c r="R14" s="53" t="s">
        <v>332</v>
      </c>
    </row>
    <row r="15" spans="1:18" ht="15.75" thickBot="1" x14ac:dyDescent="0.3">
      <c r="A15" s="15"/>
      <c r="B15" s="55" t="s">
        <v>112</v>
      </c>
      <c r="C15" s="49"/>
      <c r="D15" s="62" t="s">
        <v>269</v>
      </c>
      <c r="E15" s="63">
        <v>962954</v>
      </c>
      <c r="F15" s="18"/>
      <c r="G15" s="49"/>
      <c r="H15" s="42"/>
      <c r="I15" s="86">
        <v>0.42699999999999999</v>
      </c>
      <c r="J15" s="18" t="s">
        <v>332</v>
      </c>
      <c r="K15" s="49"/>
      <c r="L15" s="62" t="s">
        <v>269</v>
      </c>
      <c r="M15" s="63">
        <v>802037</v>
      </c>
      <c r="N15" s="18"/>
      <c r="O15" s="49"/>
      <c r="P15" s="42"/>
      <c r="Q15" s="86">
        <v>0.39800000000000002</v>
      </c>
      <c r="R15" s="18" t="s">
        <v>332</v>
      </c>
    </row>
    <row r="16" spans="1:18" ht="25.5" customHeight="1" thickTop="1" x14ac:dyDescent="0.25">
      <c r="A16" s="15"/>
      <c r="B16" s="39" t="s">
        <v>471</v>
      </c>
      <c r="C16" s="39"/>
      <c r="D16" s="39"/>
      <c r="E16" s="39"/>
      <c r="F16" s="39"/>
      <c r="G16" s="39"/>
      <c r="H16" s="39"/>
      <c r="I16" s="39"/>
      <c r="J16" s="39"/>
      <c r="K16" s="39"/>
      <c r="L16" s="39"/>
      <c r="M16" s="39"/>
      <c r="N16" s="39"/>
      <c r="O16" s="39"/>
      <c r="P16" s="39"/>
      <c r="Q16" s="39"/>
      <c r="R16" s="39"/>
    </row>
  </sheetData>
  <mergeCells count="27">
    <mergeCell ref="B16:R16"/>
    <mergeCell ref="R8:R9"/>
    <mergeCell ref="M10:Q10"/>
    <mergeCell ref="A1:A2"/>
    <mergeCell ref="B1:R1"/>
    <mergeCell ref="B2:R2"/>
    <mergeCell ref="B3:R3"/>
    <mergeCell ref="A4:A16"/>
    <mergeCell ref="B4:R4"/>
    <mergeCell ref="B5:R5"/>
    <mergeCell ref="B6:R6"/>
    <mergeCell ref="K8:K9"/>
    <mergeCell ref="L8:M9"/>
    <mergeCell ref="N8:N9"/>
    <mergeCell ref="O8:O9"/>
    <mergeCell ref="P8:Q8"/>
    <mergeCell ref="P9:Q9"/>
    <mergeCell ref="D7:I7"/>
    <mergeCell ref="L7:Q7"/>
    <mergeCell ref="B8:B9"/>
    <mergeCell ref="C8:C9"/>
    <mergeCell ref="D8:E9"/>
    <mergeCell ref="F8:F9"/>
    <mergeCell ref="G8:G9"/>
    <mergeCell ref="H8:I8"/>
    <mergeCell ref="H9:I9"/>
    <mergeCell ref="J8:J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4.42578125" bestFit="1" customWidth="1"/>
    <col min="2" max="2" width="36.5703125" customWidth="1"/>
    <col min="3" max="3" width="26" customWidth="1"/>
    <col min="4" max="4" width="5.140625" customWidth="1"/>
    <col min="5" max="5" width="13.7109375" customWidth="1"/>
    <col min="6" max="6" width="26" customWidth="1"/>
  </cols>
  <sheetData>
    <row r="1" spans="1:6" ht="15" customHeight="1" x14ac:dyDescent="0.25">
      <c r="A1" s="8" t="s">
        <v>45</v>
      </c>
      <c r="B1" s="8" t="s">
        <v>1</v>
      </c>
      <c r="C1" s="8"/>
      <c r="D1" s="8"/>
      <c r="E1" s="8"/>
      <c r="F1" s="8"/>
    </row>
    <row r="2" spans="1:6" ht="15" customHeight="1" x14ac:dyDescent="0.25">
      <c r="A2" s="8"/>
      <c r="B2" s="8" t="s">
        <v>2</v>
      </c>
      <c r="C2" s="8"/>
      <c r="D2" s="8"/>
      <c r="E2" s="8"/>
      <c r="F2" s="8"/>
    </row>
    <row r="3" spans="1:6" x14ac:dyDescent="0.25">
      <c r="A3" s="3" t="s">
        <v>472</v>
      </c>
      <c r="B3" s="37"/>
      <c r="C3" s="37"/>
      <c r="D3" s="37"/>
      <c r="E3" s="37"/>
      <c r="F3" s="37"/>
    </row>
    <row r="4" spans="1:6" x14ac:dyDescent="0.25">
      <c r="A4" s="15" t="s">
        <v>45</v>
      </c>
      <c r="B4" s="38" t="s">
        <v>473</v>
      </c>
      <c r="C4" s="38"/>
      <c r="D4" s="38"/>
      <c r="E4" s="38"/>
      <c r="F4" s="38"/>
    </row>
    <row r="5" spans="1:6" ht="63.75" customHeight="1" x14ac:dyDescent="0.25">
      <c r="A5" s="15"/>
      <c r="B5" s="40" t="s">
        <v>474</v>
      </c>
      <c r="C5" s="40"/>
      <c r="D5" s="40"/>
      <c r="E5" s="40"/>
      <c r="F5" s="40"/>
    </row>
    <row r="6" spans="1:6" ht="63.75" customHeight="1" x14ac:dyDescent="0.25">
      <c r="A6" s="15"/>
      <c r="B6" s="39" t="s">
        <v>475</v>
      </c>
      <c r="C6" s="39"/>
      <c r="D6" s="39"/>
      <c r="E6" s="39"/>
      <c r="F6" s="39"/>
    </row>
    <row r="7" spans="1:6" ht="51" customHeight="1" x14ac:dyDescent="0.25">
      <c r="A7" s="15"/>
      <c r="B7" s="39" t="s">
        <v>476</v>
      </c>
      <c r="C7" s="39"/>
      <c r="D7" s="39"/>
      <c r="E7" s="39"/>
      <c r="F7" s="39"/>
    </row>
    <row r="8" spans="1:6" ht="204" customHeight="1" x14ac:dyDescent="0.25">
      <c r="A8" s="15"/>
      <c r="B8" s="39" t="s">
        <v>477</v>
      </c>
      <c r="C8" s="39"/>
      <c r="D8" s="39"/>
      <c r="E8" s="39"/>
      <c r="F8" s="39"/>
    </row>
    <row r="9" spans="1:6" ht="15.75" x14ac:dyDescent="0.25">
      <c r="A9" s="15"/>
      <c r="B9" s="114"/>
      <c r="C9" s="114"/>
      <c r="D9" s="114"/>
      <c r="E9" s="114"/>
      <c r="F9" s="114"/>
    </row>
    <row r="10" spans="1:6" x14ac:dyDescent="0.25">
      <c r="A10" s="15"/>
      <c r="B10" s="45" t="s">
        <v>247</v>
      </c>
      <c r="C10" s="43"/>
      <c r="D10" s="67"/>
      <c r="E10" s="67"/>
      <c r="F10" s="46"/>
    </row>
    <row r="11" spans="1:6" x14ac:dyDescent="0.25">
      <c r="A11" s="15"/>
      <c r="B11" s="33" t="s">
        <v>478</v>
      </c>
      <c r="C11" s="48"/>
      <c r="D11" s="48"/>
      <c r="E11" s="48"/>
      <c r="F11" s="48"/>
    </row>
    <row r="12" spans="1:6" x14ac:dyDescent="0.25">
      <c r="A12" s="15"/>
      <c r="B12" s="55">
        <v>2015</v>
      </c>
      <c r="C12" s="49"/>
      <c r="D12" s="42" t="s">
        <v>269</v>
      </c>
      <c r="E12" s="56">
        <v>2449</v>
      </c>
      <c r="F12" s="18"/>
    </row>
    <row r="13" spans="1:6" x14ac:dyDescent="0.25">
      <c r="A13" s="15"/>
      <c r="B13" s="50">
        <v>2016</v>
      </c>
      <c r="C13" s="48"/>
      <c r="D13" s="51"/>
      <c r="E13" s="73">
        <v>3000</v>
      </c>
      <c r="F13" s="53"/>
    </row>
    <row r="14" spans="1:6" x14ac:dyDescent="0.25">
      <c r="A14" s="15"/>
      <c r="B14" s="55">
        <v>2017</v>
      </c>
      <c r="C14" s="49"/>
      <c r="D14" s="42"/>
      <c r="E14" s="56">
        <v>3000</v>
      </c>
      <c r="F14" s="18"/>
    </row>
    <row r="15" spans="1:6" x14ac:dyDescent="0.25">
      <c r="A15" s="15"/>
      <c r="B15" s="50">
        <v>2018</v>
      </c>
      <c r="C15" s="48"/>
      <c r="D15" s="51"/>
      <c r="E15" s="73">
        <v>3000</v>
      </c>
      <c r="F15" s="53"/>
    </row>
    <row r="16" spans="1:6" x14ac:dyDescent="0.25">
      <c r="A16" s="15"/>
      <c r="B16" s="55">
        <v>2019</v>
      </c>
      <c r="C16" s="49"/>
      <c r="D16" s="42"/>
      <c r="E16" s="56">
        <v>3000</v>
      </c>
      <c r="F16" s="18"/>
    </row>
    <row r="17" spans="1:6" x14ac:dyDescent="0.25">
      <c r="A17" s="15"/>
      <c r="B17" s="51"/>
      <c r="C17" s="48"/>
      <c r="D17" s="51"/>
      <c r="E17" s="52"/>
      <c r="F17" s="53"/>
    </row>
    <row r="18" spans="1:6" x14ac:dyDescent="0.25">
      <c r="A18" s="15"/>
      <c r="B18" s="115"/>
      <c r="C18" s="115"/>
      <c r="D18" s="115"/>
      <c r="E18" s="115"/>
      <c r="F18" s="115"/>
    </row>
  </sheetData>
  <mergeCells count="13">
    <mergeCell ref="B8:F8"/>
    <mergeCell ref="B9:F9"/>
    <mergeCell ref="B18:F18"/>
    <mergeCell ref="D10:E10"/>
    <mergeCell ref="A1:A2"/>
    <mergeCell ref="B1:F1"/>
    <mergeCell ref="B2:F2"/>
    <mergeCell ref="B3:F3"/>
    <mergeCell ref="A4:A18"/>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479</v>
      </c>
      <c r="B1" s="1" t="s">
        <v>1</v>
      </c>
    </row>
    <row r="2" spans="1:2" x14ac:dyDescent="0.25">
      <c r="A2" s="8"/>
      <c r="B2" s="1" t="s">
        <v>2</v>
      </c>
    </row>
    <row r="3" spans="1:2" x14ac:dyDescent="0.25">
      <c r="A3" s="3" t="s">
        <v>480</v>
      </c>
      <c r="B3" s="4"/>
    </row>
    <row r="4" spans="1:2" x14ac:dyDescent="0.25">
      <c r="A4" s="15" t="s">
        <v>479</v>
      </c>
      <c r="B4" s="16" t="s">
        <v>481</v>
      </c>
    </row>
    <row r="5" spans="1:2" ht="243" x14ac:dyDescent="0.25">
      <c r="A5" s="15"/>
      <c r="B5" s="12" t="s">
        <v>482</v>
      </c>
    </row>
    <row r="6" spans="1:2" ht="166.5" x14ac:dyDescent="0.25">
      <c r="A6" s="15"/>
      <c r="B6" s="12" t="s">
        <v>483</v>
      </c>
    </row>
    <row r="7" spans="1:2" ht="141" x14ac:dyDescent="0.25">
      <c r="A7" s="15"/>
      <c r="B7" s="12" t="s">
        <v>48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27" bestFit="1" customWidth="1"/>
    <col min="2" max="2" width="36.5703125" bestFit="1" customWidth="1"/>
    <col min="3" max="4" width="1.85546875" bestFit="1" customWidth="1"/>
    <col min="5" max="5" width="7.85546875" bestFit="1" customWidth="1"/>
    <col min="7" max="8" width="1.85546875" bestFit="1" customWidth="1"/>
    <col min="9" max="9" width="7.85546875" bestFit="1" customWidth="1"/>
    <col min="11" max="12" width="1.85546875" bestFit="1" customWidth="1"/>
    <col min="13" max="13" width="7.85546875" bestFit="1" customWidth="1"/>
    <col min="15" max="16" width="1.85546875" bestFit="1" customWidth="1"/>
    <col min="17" max="17" width="7.85546875" bestFit="1" customWidth="1"/>
    <col min="20" max="20" width="1.85546875" bestFit="1" customWidth="1"/>
    <col min="21" max="21" width="7.85546875" bestFit="1" customWidth="1"/>
    <col min="24" max="24" width="1.85546875" bestFit="1" customWidth="1"/>
    <col min="25" max="25" width="7.85546875" bestFit="1" customWidth="1"/>
  </cols>
  <sheetData>
    <row r="1" spans="1:26" ht="15" customHeight="1" x14ac:dyDescent="0.25">
      <c r="A1" s="8" t="s">
        <v>48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86</v>
      </c>
      <c r="B3" s="37"/>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15" t="s">
        <v>485</v>
      </c>
      <c r="B4" s="38" t="s">
        <v>487</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5"/>
      <c r="B5" s="39" t="s">
        <v>488</v>
      </c>
      <c r="C5" s="39"/>
      <c r="D5" s="39"/>
      <c r="E5" s="39"/>
      <c r="F5" s="39"/>
      <c r="G5" s="39"/>
      <c r="H5" s="39"/>
      <c r="I5" s="39"/>
      <c r="J5" s="39"/>
      <c r="K5" s="39"/>
      <c r="L5" s="39"/>
      <c r="M5" s="39"/>
      <c r="N5" s="39"/>
      <c r="O5" s="39"/>
      <c r="P5" s="39"/>
      <c r="Q5" s="39"/>
      <c r="R5" s="39"/>
      <c r="S5" s="39"/>
      <c r="T5" s="39"/>
      <c r="U5" s="39"/>
      <c r="V5" s="39"/>
      <c r="W5" s="39"/>
      <c r="X5" s="39"/>
      <c r="Y5" s="39"/>
      <c r="Z5" s="39"/>
    </row>
    <row r="6" spans="1:26" ht="15.75" x14ac:dyDescent="0.25">
      <c r="A6" s="15"/>
      <c r="B6" s="114"/>
      <c r="C6" s="114"/>
      <c r="D6" s="114"/>
      <c r="E6" s="114"/>
      <c r="F6" s="114"/>
      <c r="G6" s="114"/>
      <c r="H6" s="114"/>
      <c r="I6" s="114"/>
      <c r="J6" s="114"/>
      <c r="K6" s="114"/>
      <c r="L6" s="114"/>
      <c r="M6" s="114"/>
      <c r="N6" s="114"/>
      <c r="O6" s="114"/>
      <c r="P6" s="114"/>
      <c r="Q6" s="114"/>
      <c r="R6" s="114"/>
      <c r="S6" s="114"/>
      <c r="T6" s="114"/>
      <c r="U6" s="114"/>
      <c r="V6" s="114"/>
      <c r="W6" s="114"/>
      <c r="X6" s="114"/>
      <c r="Y6" s="114"/>
      <c r="Z6" s="114"/>
    </row>
    <row r="7" spans="1:26" ht="15.75" thickBot="1" x14ac:dyDescent="0.3">
      <c r="A7" s="15"/>
      <c r="B7" s="43"/>
      <c r="C7" s="43" t="s">
        <v>49</v>
      </c>
      <c r="D7" s="68">
        <v>2014</v>
      </c>
      <c r="E7" s="68"/>
      <c r="F7" s="68"/>
      <c r="G7" s="68"/>
      <c r="H7" s="68"/>
      <c r="I7" s="68"/>
      <c r="J7" s="43"/>
      <c r="K7" s="43" t="s">
        <v>49</v>
      </c>
      <c r="L7" s="68">
        <v>2013</v>
      </c>
      <c r="M7" s="68"/>
      <c r="N7" s="68"/>
      <c r="O7" s="68"/>
      <c r="P7" s="68"/>
      <c r="Q7" s="68"/>
      <c r="R7" s="43"/>
      <c r="S7" s="147"/>
      <c r="T7" s="68">
        <v>2012</v>
      </c>
      <c r="U7" s="68"/>
      <c r="V7" s="68"/>
      <c r="W7" s="68"/>
      <c r="X7" s="68"/>
      <c r="Y7" s="68"/>
      <c r="Z7" s="147"/>
    </row>
    <row r="8" spans="1:26" x14ac:dyDescent="0.25">
      <c r="A8" s="15"/>
      <c r="B8" s="45" t="s">
        <v>489</v>
      </c>
      <c r="C8" s="67" t="s">
        <v>49</v>
      </c>
      <c r="D8" s="109" t="s">
        <v>90</v>
      </c>
      <c r="E8" s="109"/>
      <c r="F8" s="70"/>
      <c r="G8" s="70" t="s">
        <v>49</v>
      </c>
      <c r="H8" s="109" t="s">
        <v>91</v>
      </c>
      <c r="I8" s="109"/>
      <c r="J8" s="67"/>
      <c r="K8" s="67" t="s">
        <v>49</v>
      </c>
      <c r="L8" s="109" t="s">
        <v>90</v>
      </c>
      <c r="M8" s="109"/>
      <c r="N8" s="70"/>
      <c r="O8" s="70" t="s">
        <v>49</v>
      </c>
      <c r="P8" s="109" t="s">
        <v>91</v>
      </c>
      <c r="Q8" s="109"/>
      <c r="R8" s="67"/>
      <c r="S8" s="160"/>
      <c r="T8" s="109" t="s">
        <v>90</v>
      </c>
      <c r="U8" s="109"/>
      <c r="V8" s="161"/>
      <c r="W8" s="161"/>
      <c r="X8" s="109" t="s">
        <v>91</v>
      </c>
      <c r="Y8" s="109"/>
      <c r="Z8" s="160"/>
    </row>
    <row r="9" spans="1:26" ht="15.75" thickBot="1" x14ac:dyDescent="0.3">
      <c r="A9" s="15"/>
      <c r="B9" s="45" t="s">
        <v>490</v>
      </c>
      <c r="C9" s="67"/>
      <c r="D9" s="68"/>
      <c r="E9" s="68"/>
      <c r="F9" s="67"/>
      <c r="G9" s="67"/>
      <c r="H9" s="68"/>
      <c r="I9" s="68"/>
      <c r="J9" s="67"/>
      <c r="K9" s="67"/>
      <c r="L9" s="68"/>
      <c r="M9" s="68"/>
      <c r="N9" s="67"/>
      <c r="O9" s="67"/>
      <c r="P9" s="68"/>
      <c r="Q9" s="68"/>
      <c r="R9" s="67"/>
      <c r="S9" s="160"/>
      <c r="T9" s="68"/>
      <c r="U9" s="68"/>
      <c r="V9" s="162"/>
      <c r="W9" s="162"/>
      <c r="X9" s="68"/>
      <c r="Y9" s="68"/>
      <c r="Z9" s="160"/>
    </row>
    <row r="10" spans="1:26" ht="15.75" thickBot="1" x14ac:dyDescent="0.3">
      <c r="A10" s="15"/>
      <c r="B10" s="33" t="s">
        <v>88</v>
      </c>
      <c r="C10" s="48"/>
      <c r="D10" s="93" t="s">
        <v>269</v>
      </c>
      <c r="E10" s="94">
        <v>8394</v>
      </c>
      <c r="F10" s="53"/>
      <c r="G10" s="48"/>
      <c r="H10" s="93" t="s">
        <v>269</v>
      </c>
      <c r="I10" s="94">
        <v>8394</v>
      </c>
      <c r="J10" s="53"/>
      <c r="K10" s="48"/>
      <c r="L10" s="93" t="s">
        <v>269</v>
      </c>
      <c r="M10" s="94">
        <v>7851</v>
      </c>
      <c r="N10" s="53"/>
      <c r="O10" s="48"/>
      <c r="P10" s="93" t="s">
        <v>269</v>
      </c>
      <c r="Q10" s="94">
        <v>7851</v>
      </c>
      <c r="R10" s="53"/>
      <c r="S10" s="153"/>
      <c r="T10" s="164" t="s">
        <v>269</v>
      </c>
      <c r="U10" s="165">
        <v>5801</v>
      </c>
      <c r="V10" s="154"/>
      <c r="W10" s="154"/>
      <c r="X10" s="166" t="s">
        <v>269</v>
      </c>
      <c r="Y10" s="165">
        <v>5801</v>
      </c>
      <c r="Z10" s="153"/>
    </row>
    <row r="11" spans="1:26" ht="16.5" thickTop="1" thickBot="1" x14ac:dyDescent="0.3">
      <c r="A11" s="15"/>
      <c r="B11" s="19" t="s">
        <v>491</v>
      </c>
      <c r="C11" s="49"/>
      <c r="D11" s="167"/>
      <c r="E11" s="168">
        <v>7737036</v>
      </c>
      <c r="F11" s="18"/>
      <c r="G11" s="49"/>
      <c r="H11" s="169"/>
      <c r="I11" s="170">
        <v>7737036</v>
      </c>
      <c r="J11" s="18"/>
      <c r="K11" s="49"/>
      <c r="L11" s="167"/>
      <c r="M11" s="168">
        <v>7424210</v>
      </c>
      <c r="N11" s="18"/>
      <c r="O11" s="49"/>
      <c r="P11" s="169"/>
      <c r="Q11" s="170">
        <v>7424210</v>
      </c>
      <c r="R11" s="18"/>
      <c r="S11" s="150"/>
      <c r="T11" s="171"/>
      <c r="U11" s="172">
        <v>6603533</v>
      </c>
      <c r="V11" s="152"/>
      <c r="W11" s="152"/>
      <c r="X11" s="173"/>
      <c r="Y11" s="174">
        <v>6603533</v>
      </c>
      <c r="Z11" s="150"/>
    </row>
    <row r="12" spans="1:26" ht="15.75" thickTop="1" x14ac:dyDescent="0.25">
      <c r="A12" s="15"/>
      <c r="B12" s="182" t="s">
        <v>492</v>
      </c>
      <c r="C12" s="163"/>
      <c r="D12" s="183"/>
      <c r="E12" s="183"/>
      <c r="F12" s="163"/>
      <c r="G12" s="163"/>
      <c r="H12" s="185"/>
      <c r="I12" s="187">
        <v>429307</v>
      </c>
      <c r="J12" s="189"/>
      <c r="K12" s="163"/>
      <c r="L12" s="183"/>
      <c r="M12" s="183"/>
      <c r="N12" s="163"/>
      <c r="O12" s="163"/>
      <c r="P12" s="185"/>
      <c r="Q12" s="187">
        <v>318005</v>
      </c>
      <c r="R12" s="189"/>
      <c r="S12" s="190"/>
      <c r="T12" s="191"/>
      <c r="U12" s="193"/>
      <c r="V12" s="195"/>
      <c r="W12" s="195"/>
      <c r="X12" s="195"/>
      <c r="Y12" s="154"/>
      <c r="Z12" s="190"/>
    </row>
    <row r="13" spans="1:26" x14ac:dyDescent="0.25">
      <c r="A13" s="15"/>
      <c r="B13" s="182"/>
      <c r="C13" s="163"/>
      <c r="D13" s="184"/>
      <c r="E13" s="184"/>
      <c r="F13" s="163"/>
      <c r="G13" s="163"/>
      <c r="H13" s="186"/>
      <c r="I13" s="188"/>
      <c r="J13" s="189"/>
      <c r="K13" s="163"/>
      <c r="L13" s="184"/>
      <c r="M13" s="184"/>
      <c r="N13" s="163"/>
      <c r="O13" s="163"/>
      <c r="P13" s="186"/>
      <c r="Q13" s="188"/>
      <c r="R13" s="189"/>
      <c r="S13" s="190"/>
      <c r="T13" s="192"/>
      <c r="U13" s="194"/>
      <c r="V13" s="195"/>
      <c r="W13" s="195"/>
      <c r="X13" s="196"/>
      <c r="Y13" s="176">
        <v>228422</v>
      </c>
      <c r="Z13" s="190"/>
    </row>
    <row r="14" spans="1:26" ht="15.75" thickBot="1" x14ac:dyDescent="0.3">
      <c r="A14" s="15"/>
      <c r="B14" s="19" t="s">
        <v>493</v>
      </c>
      <c r="C14" s="49"/>
      <c r="D14" s="49"/>
      <c r="E14" s="49"/>
      <c r="F14" s="49"/>
      <c r="G14" s="49"/>
      <c r="H14" s="62"/>
      <c r="I14" s="63">
        <v>8166343</v>
      </c>
      <c r="J14" s="18"/>
      <c r="K14" s="49"/>
      <c r="L14" s="49"/>
      <c r="M14" s="49"/>
      <c r="N14" s="49"/>
      <c r="O14" s="49"/>
      <c r="P14" s="62"/>
      <c r="Q14" s="63">
        <v>7742215</v>
      </c>
      <c r="R14" s="18"/>
      <c r="S14" s="150"/>
      <c r="T14" s="150"/>
      <c r="U14" s="152"/>
      <c r="V14" s="152"/>
      <c r="W14" s="152"/>
      <c r="X14" s="159"/>
      <c r="Y14" s="158">
        <v>6831955</v>
      </c>
      <c r="Z14" s="150"/>
    </row>
    <row r="15" spans="1:26" ht="16.5" thickTop="1" thickBot="1" x14ac:dyDescent="0.3">
      <c r="A15" s="15"/>
      <c r="B15" s="33" t="s">
        <v>494</v>
      </c>
      <c r="C15" s="48"/>
      <c r="D15" s="93" t="s">
        <v>269</v>
      </c>
      <c r="E15" s="97">
        <v>1.08</v>
      </c>
      <c r="F15" s="53"/>
      <c r="G15" s="48"/>
      <c r="H15" s="177" t="s">
        <v>269</v>
      </c>
      <c r="I15" s="178">
        <v>1.03</v>
      </c>
      <c r="J15" s="53"/>
      <c r="K15" s="48"/>
      <c r="L15" s="93" t="s">
        <v>269</v>
      </c>
      <c r="M15" s="97">
        <v>1.06</v>
      </c>
      <c r="N15" s="53"/>
      <c r="O15" s="48"/>
      <c r="P15" s="177" t="s">
        <v>269</v>
      </c>
      <c r="Q15" s="178">
        <v>1.01</v>
      </c>
      <c r="R15" s="53"/>
      <c r="S15" s="153"/>
      <c r="T15" s="179" t="s">
        <v>269</v>
      </c>
      <c r="U15" s="180">
        <v>0.88</v>
      </c>
      <c r="V15" s="154"/>
      <c r="W15" s="154"/>
      <c r="X15" s="181" t="s">
        <v>269</v>
      </c>
      <c r="Y15" s="181">
        <v>0.85</v>
      </c>
      <c r="Z15" s="153"/>
    </row>
    <row r="16" spans="1:26" ht="15.75" thickTop="1" x14ac:dyDescent="0.25">
      <c r="A16" s="15"/>
      <c r="B16" s="77" t="s">
        <v>495</v>
      </c>
      <c r="C16" s="77"/>
      <c r="D16" s="77"/>
      <c r="E16" s="77"/>
      <c r="F16" s="77"/>
      <c r="G16" s="77"/>
      <c r="H16" s="77"/>
      <c r="I16" s="77"/>
      <c r="J16" s="77"/>
      <c r="K16" s="77"/>
      <c r="L16" s="77"/>
      <c r="M16" s="77"/>
      <c r="N16" s="77"/>
      <c r="O16" s="77"/>
      <c r="P16" s="77"/>
      <c r="Q16" s="77"/>
      <c r="R16" s="77"/>
      <c r="S16" s="77"/>
      <c r="T16" s="77"/>
      <c r="U16" s="77"/>
      <c r="V16" s="77"/>
      <c r="W16" s="77"/>
      <c r="X16" s="77"/>
      <c r="Y16" s="77"/>
      <c r="Z16" s="77"/>
    </row>
  </sheetData>
  <mergeCells count="54">
    <mergeCell ref="Z12:Z13"/>
    <mergeCell ref="A1:A2"/>
    <mergeCell ref="B1:Z1"/>
    <mergeCell ref="B2:Z2"/>
    <mergeCell ref="B3:Z3"/>
    <mergeCell ref="A4:A16"/>
    <mergeCell ref="B4:Z4"/>
    <mergeCell ref="B5:Z5"/>
    <mergeCell ref="B6:Z6"/>
    <mergeCell ref="B16:Z16"/>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T8:U9"/>
    <mergeCell ref="V8:V9"/>
    <mergeCell ref="W8:W9"/>
    <mergeCell ref="X8:Y9"/>
    <mergeCell ref="Z8:Z9"/>
    <mergeCell ref="B12:B13"/>
    <mergeCell ref="C12:C13"/>
    <mergeCell ref="D12:D13"/>
    <mergeCell ref="E12:E13"/>
    <mergeCell ref="F12:F13"/>
    <mergeCell ref="L8:M9"/>
    <mergeCell ref="N8:N9"/>
    <mergeCell ref="O8:O9"/>
    <mergeCell ref="P8:Q9"/>
    <mergeCell ref="R8:R9"/>
    <mergeCell ref="S8:S9"/>
    <mergeCell ref="D7:I7"/>
    <mergeCell ref="L7:Q7"/>
    <mergeCell ref="T7:Y7"/>
    <mergeCell ref="C8:C9"/>
    <mergeCell ref="D8:E9"/>
    <mergeCell ref="F8:F9"/>
    <mergeCell ref="G8:G9"/>
    <mergeCell ref="H8:I9"/>
    <mergeCell ref="J8:J9"/>
    <mergeCell ref="K8: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29692</v>
      </c>
      <c r="C4" s="7">
        <v>56954</v>
      </c>
    </row>
    <row r="5" spans="1:3" ht="30" x14ac:dyDescent="0.25">
      <c r="A5" s="2" t="s">
        <v>33</v>
      </c>
      <c r="B5" s="6">
        <v>138270</v>
      </c>
      <c r="C5" s="6">
        <v>59111</v>
      </c>
    </row>
    <row r="6" spans="1:3" x14ac:dyDescent="0.25">
      <c r="A6" s="2" t="s">
        <v>34</v>
      </c>
      <c r="B6" s="6">
        <v>1166392</v>
      </c>
      <c r="C6" s="6">
        <v>903645</v>
      </c>
    </row>
    <row r="7" spans="1:3" ht="30" x14ac:dyDescent="0.25">
      <c r="A7" s="2" t="s">
        <v>35</v>
      </c>
      <c r="B7" s="6">
        <v>-10150</v>
      </c>
      <c r="C7" s="6">
        <v>-9915</v>
      </c>
    </row>
    <row r="8" spans="1:3" x14ac:dyDescent="0.25">
      <c r="A8" s="2" t="s">
        <v>36</v>
      </c>
      <c r="B8" s="6">
        <v>1156242</v>
      </c>
      <c r="C8" s="6">
        <v>893730</v>
      </c>
    </row>
    <row r="9" spans="1:3" x14ac:dyDescent="0.25">
      <c r="A9" s="2" t="s">
        <v>37</v>
      </c>
      <c r="B9" s="6">
        <v>2187</v>
      </c>
      <c r="C9" s="6">
        <v>3249</v>
      </c>
    </row>
    <row r="10" spans="1:3" x14ac:dyDescent="0.25">
      <c r="A10" s="2" t="s">
        <v>38</v>
      </c>
      <c r="B10" s="6">
        <v>12361</v>
      </c>
      <c r="C10" s="6">
        <v>6721</v>
      </c>
    </row>
    <row r="11" spans="1:3" x14ac:dyDescent="0.25">
      <c r="A11" s="2" t="s">
        <v>39</v>
      </c>
      <c r="B11" s="6">
        <v>9748</v>
      </c>
      <c r="C11" s="6">
        <v>12052</v>
      </c>
    </row>
    <row r="12" spans="1:3" x14ac:dyDescent="0.25">
      <c r="A12" s="2" t="s">
        <v>40</v>
      </c>
      <c r="B12" s="4">
        <v>334</v>
      </c>
      <c r="C12" s="4">
        <v>375</v>
      </c>
    </row>
    <row r="13" spans="1:3" x14ac:dyDescent="0.25">
      <c r="A13" s="2" t="s">
        <v>41</v>
      </c>
      <c r="B13" s="6">
        <v>6590</v>
      </c>
      <c r="C13" s="6">
        <v>5168</v>
      </c>
    </row>
    <row r="14" spans="1:3" x14ac:dyDescent="0.25">
      <c r="A14" s="2" t="s">
        <v>42</v>
      </c>
      <c r="B14" s="6">
        <v>1355424</v>
      </c>
      <c r="C14" s="6">
        <v>1037360</v>
      </c>
    </row>
    <row r="15" spans="1:3" x14ac:dyDescent="0.25">
      <c r="A15" s="3" t="s">
        <v>43</v>
      </c>
      <c r="B15" s="4"/>
      <c r="C15" s="4"/>
    </row>
    <row r="16" spans="1:3" x14ac:dyDescent="0.25">
      <c r="A16" s="2" t="s">
        <v>44</v>
      </c>
      <c r="B16" s="6">
        <v>962954</v>
      </c>
      <c r="C16" s="6">
        <v>802037</v>
      </c>
    </row>
    <row r="17" spans="1:3" x14ac:dyDescent="0.25">
      <c r="A17" s="2" t="s">
        <v>45</v>
      </c>
      <c r="B17" s="6">
        <v>282886</v>
      </c>
      <c r="C17" s="6">
        <v>141063</v>
      </c>
    </row>
    <row r="18" spans="1:3" x14ac:dyDescent="0.25">
      <c r="A18" s="2" t="s">
        <v>46</v>
      </c>
      <c r="B18" s="6">
        <v>10088</v>
      </c>
      <c r="C18" s="6">
        <v>7498</v>
      </c>
    </row>
    <row r="19" spans="1:3" x14ac:dyDescent="0.25">
      <c r="A19" s="2" t="s">
        <v>47</v>
      </c>
      <c r="B19" s="6">
        <v>1255928</v>
      </c>
      <c r="C19" s="6">
        <v>950598</v>
      </c>
    </row>
    <row r="20" spans="1:3" x14ac:dyDescent="0.25">
      <c r="A20" s="2" t="s">
        <v>48</v>
      </c>
      <c r="B20" s="4" t="s">
        <v>49</v>
      </c>
      <c r="C20" s="4" t="s">
        <v>49</v>
      </c>
    </row>
    <row r="21" spans="1:3" x14ac:dyDescent="0.25">
      <c r="A21" s="3" t="s">
        <v>50</v>
      </c>
      <c r="B21" s="4"/>
      <c r="C21" s="4"/>
    </row>
    <row r="22" spans="1:3" ht="75" x14ac:dyDescent="0.25">
      <c r="A22" s="2" t="s">
        <v>51</v>
      </c>
      <c r="B22" s="4">
        <v>8</v>
      </c>
      <c r="C22" s="4">
        <v>8</v>
      </c>
    </row>
    <row r="23" spans="1:3" x14ac:dyDescent="0.25">
      <c r="A23" s="2" t="s">
        <v>52</v>
      </c>
      <c r="B23" s="6">
        <v>78204</v>
      </c>
      <c r="C23" s="6">
        <v>76334</v>
      </c>
    </row>
    <row r="24" spans="1:3" x14ac:dyDescent="0.25">
      <c r="A24" s="2" t="s">
        <v>53</v>
      </c>
      <c r="B24" s="6">
        <v>20384</v>
      </c>
      <c r="C24" s="6">
        <v>11990</v>
      </c>
    </row>
    <row r="25" spans="1:3" ht="30" x14ac:dyDescent="0.25">
      <c r="A25" s="2" t="s">
        <v>54</v>
      </c>
      <c r="B25" s="4">
        <v>900</v>
      </c>
      <c r="C25" s="6">
        <v>-1570</v>
      </c>
    </row>
    <row r="26" spans="1:3" x14ac:dyDescent="0.25">
      <c r="A26" s="2" t="s">
        <v>55</v>
      </c>
      <c r="B26" s="6">
        <v>99496</v>
      </c>
      <c r="C26" s="6">
        <v>86762</v>
      </c>
    </row>
    <row r="27" spans="1:3" ht="30" x14ac:dyDescent="0.25">
      <c r="A27" s="2" t="s">
        <v>56</v>
      </c>
      <c r="B27" s="7">
        <v>1355424</v>
      </c>
      <c r="C27" s="7">
        <v>10373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2" width="36.5703125" customWidth="1"/>
    <col min="3" max="4" width="8.5703125" customWidth="1"/>
    <col min="5" max="5" width="36.5703125" customWidth="1"/>
    <col min="6" max="6" width="12" customWidth="1"/>
    <col min="7" max="7" width="36.5703125" customWidth="1"/>
    <col min="8" max="8" width="8.5703125" customWidth="1"/>
    <col min="9" max="9" width="24.5703125" customWidth="1"/>
    <col min="10" max="10" width="36.5703125" customWidth="1"/>
    <col min="11" max="11" width="8.5703125" customWidth="1"/>
    <col min="12" max="13" width="36.5703125" customWidth="1"/>
    <col min="14" max="14" width="7.28515625" customWidth="1"/>
    <col min="15" max="16" width="8.5703125" customWidth="1"/>
    <col min="17" max="17" width="24.5703125" customWidth="1"/>
    <col min="18" max="18" width="36.5703125" customWidth="1"/>
  </cols>
  <sheetData>
    <row r="1" spans="1:18" ht="15" customHeight="1" x14ac:dyDescent="0.25">
      <c r="A1" s="8" t="s">
        <v>4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97</v>
      </c>
      <c r="B3" s="37"/>
      <c r="C3" s="37"/>
      <c r="D3" s="37"/>
      <c r="E3" s="37"/>
      <c r="F3" s="37"/>
      <c r="G3" s="37"/>
      <c r="H3" s="37"/>
      <c r="I3" s="37"/>
      <c r="J3" s="37"/>
      <c r="K3" s="37"/>
      <c r="L3" s="37"/>
      <c r="M3" s="37"/>
      <c r="N3" s="37"/>
      <c r="O3" s="37"/>
      <c r="P3" s="37"/>
      <c r="Q3" s="37"/>
      <c r="R3" s="37"/>
    </row>
    <row r="4" spans="1:18" x14ac:dyDescent="0.25">
      <c r="A4" s="15" t="s">
        <v>496</v>
      </c>
      <c r="B4" s="38" t="s">
        <v>498</v>
      </c>
      <c r="C4" s="38"/>
      <c r="D4" s="38"/>
      <c r="E4" s="38"/>
      <c r="F4" s="38"/>
      <c r="G4" s="38"/>
      <c r="H4" s="38"/>
      <c r="I4" s="38"/>
      <c r="J4" s="38"/>
      <c r="K4" s="38"/>
      <c r="L4" s="38"/>
      <c r="M4" s="38"/>
      <c r="N4" s="38"/>
      <c r="O4" s="38"/>
      <c r="P4" s="38"/>
      <c r="Q4" s="38"/>
      <c r="R4" s="38"/>
    </row>
    <row r="5" spans="1:18" ht="25.5" customHeight="1" x14ac:dyDescent="0.25">
      <c r="A5" s="15"/>
      <c r="B5" s="39" t="s">
        <v>499</v>
      </c>
      <c r="C5" s="39"/>
      <c r="D5" s="39"/>
      <c r="E5" s="39"/>
      <c r="F5" s="39"/>
      <c r="G5" s="39"/>
      <c r="H5" s="39"/>
      <c r="I5" s="39"/>
      <c r="J5" s="39"/>
      <c r="K5" s="39"/>
      <c r="L5" s="39"/>
      <c r="M5" s="39"/>
      <c r="N5" s="39"/>
      <c r="O5" s="39"/>
      <c r="P5" s="39"/>
      <c r="Q5" s="39"/>
      <c r="R5" s="39"/>
    </row>
    <row r="6" spans="1:18" x14ac:dyDescent="0.25">
      <c r="A6" s="15"/>
      <c r="B6" s="39" t="s">
        <v>500</v>
      </c>
      <c r="C6" s="39"/>
      <c r="D6" s="39"/>
      <c r="E6" s="39"/>
      <c r="F6" s="39"/>
      <c r="G6" s="39"/>
      <c r="H6" s="39"/>
      <c r="I6" s="39"/>
      <c r="J6" s="39"/>
      <c r="K6" s="39"/>
      <c r="L6" s="39"/>
      <c r="M6" s="39"/>
      <c r="N6" s="39"/>
      <c r="O6" s="39"/>
      <c r="P6" s="39"/>
      <c r="Q6" s="39"/>
      <c r="R6" s="39"/>
    </row>
    <row r="7" spans="1:18" ht="15.75" x14ac:dyDescent="0.25">
      <c r="A7" s="15"/>
      <c r="B7" s="114"/>
      <c r="C7" s="114"/>
      <c r="D7" s="114"/>
      <c r="E7" s="114"/>
      <c r="F7" s="114"/>
      <c r="G7" s="114"/>
      <c r="H7" s="114"/>
      <c r="I7" s="114"/>
      <c r="J7" s="114"/>
      <c r="K7" s="114"/>
      <c r="L7" s="114"/>
      <c r="M7" s="114"/>
      <c r="N7" s="114"/>
      <c r="O7" s="114"/>
      <c r="P7" s="114"/>
      <c r="Q7" s="114"/>
      <c r="R7" s="114"/>
    </row>
    <row r="8" spans="1:18" x14ac:dyDescent="0.25">
      <c r="A8" s="15"/>
      <c r="B8" s="33" t="s">
        <v>501</v>
      </c>
      <c r="C8" s="48"/>
      <c r="D8" s="51"/>
      <c r="E8" s="52">
        <v>20</v>
      </c>
      <c r="F8" s="53" t="s">
        <v>332</v>
      </c>
    </row>
    <row r="9" spans="1:18" x14ac:dyDescent="0.25">
      <c r="A9" s="15"/>
      <c r="B9" s="19" t="s">
        <v>502</v>
      </c>
      <c r="C9" s="49"/>
      <c r="D9" s="42"/>
      <c r="E9" s="86" t="s">
        <v>503</v>
      </c>
      <c r="F9" s="18"/>
    </row>
    <row r="10" spans="1:18" x14ac:dyDescent="0.25">
      <c r="A10" s="15"/>
      <c r="B10" s="33" t="s">
        <v>504</v>
      </c>
      <c r="C10" s="48"/>
      <c r="D10" s="51"/>
      <c r="E10" s="52" t="s">
        <v>505</v>
      </c>
      <c r="F10" s="53"/>
    </row>
    <row r="11" spans="1:18" x14ac:dyDescent="0.25">
      <c r="A11" s="15"/>
      <c r="B11" s="19" t="s">
        <v>506</v>
      </c>
      <c r="C11" s="49"/>
      <c r="D11" s="49"/>
      <c r="E11" s="49"/>
      <c r="F11" s="49"/>
    </row>
    <row r="12" spans="1:18" x14ac:dyDescent="0.25">
      <c r="A12" s="15"/>
      <c r="B12" s="50" t="s">
        <v>507</v>
      </c>
      <c r="C12" s="48"/>
      <c r="D12" s="51"/>
      <c r="E12" s="52">
        <v>2.2690000000000001</v>
      </c>
      <c r="F12" s="53" t="s">
        <v>332</v>
      </c>
    </row>
    <row r="13" spans="1:18" x14ac:dyDescent="0.25">
      <c r="A13" s="15"/>
      <c r="B13" s="55" t="s">
        <v>508</v>
      </c>
      <c r="C13" s="49"/>
      <c r="D13" s="42"/>
      <c r="E13" s="86">
        <v>1.181</v>
      </c>
      <c r="F13" s="18" t="s">
        <v>332</v>
      </c>
    </row>
    <row r="14" spans="1:18" x14ac:dyDescent="0.25">
      <c r="A14" s="15"/>
      <c r="B14" s="50" t="s">
        <v>509</v>
      </c>
      <c r="C14" s="48"/>
      <c r="D14" s="51"/>
      <c r="E14" s="52">
        <v>1.089</v>
      </c>
      <c r="F14" s="53" t="s">
        <v>332</v>
      </c>
    </row>
    <row r="15" spans="1:18" x14ac:dyDescent="0.25">
      <c r="A15" s="15"/>
      <c r="B15" s="19" t="s">
        <v>510</v>
      </c>
      <c r="C15" s="49"/>
      <c r="D15" s="49"/>
      <c r="E15" s="49"/>
      <c r="F15" s="49"/>
    </row>
    <row r="16" spans="1:18" x14ac:dyDescent="0.25">
      <c r="A16" s="15"/>
      <c r="B16" s="50" t="s">
        <v>507</v>
      </c>
      <c r="C16" s="48"/>
      <c r="D16" s="51" t="s">
        <v>269</v>
      </c>
      <c r="E16" s="52">
        <v>4.7699999999999996</v>
      </c>
      <c r="F16" s="53"/>
    </row>
    <row r="17" spans="1:18" x14ac:dyDescent="0.25">
      <c r="A17" s="15"/>
      <c r="B17" s="55" t="s">
        <v>508</v>
      </c>
      <c r="C17" s="49"/>
      <c r="D17" s="42"/>
      <c r="E17" s="86">
        <v>3.79</v>
      </c>
      <c r="F17" s="18"/>
    </row>
    <row r="18" spans="1:18" x14ac:dyDescent="0.25">
      <c r="A18" s="15"/>
      <c r="B18" s="50" t="s">
        <v>509</v>
      </c>
      <c r="C18" s="48"/>
      <c r="D18" s="51"/>
      <c r="E18" s="52">
        <v>3.46</v>
      </c>
      <c r="F18" s="53"/>
    </row>
    <row r="19" spans="1:18" ht="25.5" customHeight="1" x14ac:dyDescent="0.25">
      <c r="A19" s="15"/>
      <c r="B19" s="39" t="s">
        <v>511</v>
      </c>
      <c r="C19" s="39"/>
      <c r="D19" s="39"/>
      <c r="E19" s="39"/>
      <c r="F19" s="39"/>
      <c r="G19" s="39"/>
      <c r="H19" s="39"/>
      <c r="I19" s="39"/>
      <c r="J19" s="39"/>
      <c r="K19" s="39"/>
      <c r="L19" s="39"/>
      <c r="M19" s="39"/>
      <c r="N19" s="39"/>
      <c r="O19" s="39"/>
      <c r="P19" s="39"/>
      <c r="Q19" s="39"/>
      <c r="R19" s="39"/>
    </row>
    <row r="20" spans="1:18" x14ac:dyDescent="0.25">
      <c r="A20" s="15"/>
      <c r="B20" s="39" t="s">
        <v>512</v>
      </c>
      <c r="C20" s="39"/>
      <c r="D20" s="39"/>
      <c r="E20" s="39"/>
      <c r="F20" s="39"/>
      <c r="G20" s="39"/>
      <c r="H20" s="39"/>
      <c r="I20" s="39"/>
      <c r="J20" s="39"/>
      <c r="K20" s="39"/>
      <c r="L20" s="39"/>
      <c r="M20" s="39"/>
      <c r="N20" s="39"/>
      <c r="O20" s="39"/>
      <c r="P20" s="39"/>
      <c r="Q20" s="39"/>
      <c r="R20" s="39"/>
    </row>
    <row r="21" spans="1:18" ht="15.75" x14ac:dyDescent="0.25">
      <c r="A21" s="15"/>
      <c r="B21" s="114"/>
      <c r="C21" s="114"/>
      <c r="D21" s="114"/>
      <c r="E21" s="114"/>
      <c r="F21" s="114"/>
      <c r="G21" s="114"/>
      <c r="H21" s="114"/>
      <c r="I21" s="114"/>
      <c r="J21" s="114"/>
      <c r="K21" s="114"/>
      <c r="L21" s="114"/>
      <c r="M21" s="114"/>
      <c r="N21" s="114"/>
      <c r="O21" s="114"/>
      <c r="P21" s="114"/>
      <c r="Q21" s="114"/>
      <c r="R21" s="114"/>
    </row>
    <row r="22" spans="1:18" x14ac:dyDescent="0.25">
      <c r="A22" s="15"/>
      <c r="B22" s="45" t="s">
        <v>513</v>
      </c>
      <c r="C22" s="67" t="s">
        <v>49</v>
      </c>
      <c r="D22" s="75" t="s">
        <v>515</v>
      </c>
      <c r="E22" s="75"/>
      <c r="F22" s="67"/>
      <c r="G22" s="67"/>
      <c r="H22" s="75" t="s">
        <v>516</v>
      </c>
      <c r="I22" s="75"/>
      <c r="J22" s="67"/>
      <c r="K22" s="67" t="s">
        <v>49</v>
      </c>
      <c r="L22" s="75" t="s">
        <v>516</v>
      </c>
      <c r="M22" s="75"/>
      <c r="N22" s="67"/>
      <c r="O22" s="67" t="s">
        <v>49</v>
      </c>
      <c r="P22" s="75" t="s">
        <v>521</v>
      </c>
      <c r="Q22" s="75"/>
      <c r="R22" s="67"/>
    </row>
    <row r="23" spans="1:18" x14ac:dyDescent="0.25">
      <c r="A23" s="15"/>
      <c r="B23" s="45" t="s">
        <v>514</v>
      </c>
      <c r="C23" s="67"/>
      <c r="D23" s="75"/>
      <c r="E23" s="75"/>
      <c r="F23" s="67"/>
      <c r="G23" s="67"/>
      <c r="H23" s="75" t="s">
        <v>517</v>
      </c>
      <c r="I23" s="75"/>
      <c r="J23" s="67"/>
      <c r="K23" s="67"/>
      <c r="L23" s="75" t="s">
        <v>519</v>
      </c>
      <c r="M23" s="75"/>
      <c r="N23" s="67"/>
      <c r="O23" s="67"/>
      <c r="P23" s="75" t="s">
        <v>522</v>
      </c>
      <c r="Q23" s="75"/>
      <c r="R23" s="67"/>
    </row>
    <row r="24" spans="1:18" ht="15.75" thickBot="1" x14ac:dyDescent="0.3">
      <c r="A24" s="15"/>
      <c r="B24" s="4"/>
      <c r="C24" s="67"/>
      <c r="D24" s="68"/>
      <c r="E24" s="68"/>
      <c r="F24" s="67"/>
      <c r="G24" s="67"/>
      <c r="H24" s="68" t="s">
        <v>518</v>
      </c>
      <c r="I24" s="68"/>
      <c r="J24" s="67"/>
      <c r="K24" s="67"/>
      <c r="L24" s="68" t="s">
        <v>520</v>
      </c>
      <c r="M24" s="68"/>
      <c r="N24" s="67"/>
      <c r="O24" s="67"/>
      <c r="P24" s="146"/>
      <c r="Q24" s="146"/>
      <c r="R24" s="67"/>
    </row>
    <row r="25" spans="1:18" x14ac:dyDescent="0.25">
      <c r="A25" s="15"/>
      <c r="B25" s="33" t="s">
        <v>523</v>
      </c>
      <c r="C25" s="48"/>
      <c r="D25" s="51"/>
      <c r="E25" s="73">
        <v>1430967</v>
      </c>
      <c r="F25" s="53"/>
      <c r="G25" s="48"/>
      <c r="H25" s="51" t="s">
        <v>269</v>
      </c>
      <c r="I25" s="52">
        <v>12.37</v>
      </c>
      <c r="J25" s="53"/>
      <c r="K25" s="48"/>
      <c r="L25" s="48"/>
      <c r="M25" s="48"/>
      <c r="N25" s="48"/>
      <c r="O25" s="48"/>
      <c r="P25" s="48"/>
      <c r="Q25" s="48"/>
      <c r="R25" s="48"/>
    </row>
    <row r="26" spans="1:18" x14ac:dyDescent="0.25">
      <c r="A26" s="15"/>
      <c r="B26" s="19" t="s">
        <v>524</v>
      </c>
      <c r="C26" s="49"/>
      <c r="D26" s="49"/>
      <c r="E26" s="56">
        <v>71735</v>
      </c>
      <c r="F26" s="197"/>
      <c r="G26" s="197"/>
      <c r="H26" s="197"/>
      <c r="I26" s="86">
        <v>18.079999999999998</v>
      </c>
      <c r="J26" s="49"/>
      <c r="K26" s="49"/>
      <c r="L26" s="49"/>
      <c r="M26" s="49"/>
      <c r="N26" s="49"/>
      <c r="O26" s="49"/>
      <c r="P26" s="49"/>
      <c r="Q26" s="49"/>
      <c r="R26" s="49"/>
    </row>
    <row r="27" spans="1:18" x14ac:dyDescent="0.25">
      <c r="A27" s="15"/>
      <c r="B27" s="33" t="s">
        <v>525</v>
      </c>
      <c r="C27" s="48"/>
      <c r="D27" s="53"/>
      <c r="E27" s="54" t="s">
        <v>526</v>
      </c>
      <c r="F27" s="53" t="s">
        <v>304</v>
      </c>
      <c r="G27" s="48"/>
      <c r="H27" s="53"/>
      <c r="I27" s="54">
        <v>11.19</v>
      </c>
      <c r="J27" s="53"/>
      <c r="K27" s="48"/>
      <c r="L27" s="48"/>
      <c r="M27" s="48"/>
      <c r="N27" s="48"/>
      <c r="O27" s="48"/>
      <c r="P27" s="48"/>
      <c r="Q27" s="48"/>
      <c r="R27" s="48"/>
    </row>
    <row r="28" spans="1:18" x14ac:dyDescent="0.25">
      <c r="A28" s="15"/>
      <c r="B28" s="19" t="s">
        <v>527</v>
      </c>
      <c r="C28" s="49"/>
      <c r="D28" s="87"/>
      <c r="E28" s="91" t="s">
        <v>528</v>
      </c>
      <c r="F28" s="18" t="s">
        <v>304</v>
      </c>
      <c r="G28" s="49"/>
      <c r="H28" s="42"/>
      <c r="I28" s="86">
        <v>15.28</v>
      </c>
      <c r="J28" s="18"/>
      <c r="K28" s="49"/>
      <c r="L28" s="49"/>
      <c r="M28" s="49"/>
      <c r="N28" s="49"/>
      <c r="O28" s="49"/>
      <c r="P28" s="49"/>
      <c r="Q28" s="49"/>
      <c r="R28" s="49"/>
    </row>
    <row r="29" spans="1:18" ht="15.75" thickBot="1" x14ac:dyDescent="0.3">
      <c r="A29" s="15"/>
      <c r="B29" s="33" t="s">
        <v>529</v>
      </c>
      <c r="C29" s="48"/>
      <c r="D29" s="126"/>
      <c r="E29" s="127">
        <v>1384808</v>
      </c>
      <c r="F29" s="53"/>
      <c r="G29" s="48"/>
      <c r="H29" s="93"/>
      <c r="I29" s="97">
        <v>12.67</v>
      </c>
      <c r="J29" s="53"/>
      <c r="K29" s="48"/>
      <c r="L29" s="93"/>
      <c r="M29" s="97" t="s">
        <v>530</v>
      </c>
      <c r="N29" s="53"/>
      <c r="O29" s="48"/>
      <c r="P29" s="93" t="s">
        <v>269</v>
      </c>
      <c r="Q29" s="94">
        <v>7378</v>
      </c>
      <c r="R29" s="53"/>
    </row>
    <row r="30" spans="1:18" ht="16.5" thickTop="1" thickBot="1" x14ac:dyDescent="0.3">
      <c r="A30" s="15"/>
      <c r="B30" s="19" t="s">
        <v>531</v>
      </c>
      <c r="C30" s="49"/>
      <c r="D30" s="167"/>
      <c r="E30" s="168">
        <v>1279091</v>
      </c>
      <c r="F30" s="18"/>
      <c r="G30" s="49"/>
      <c r="H30" s="167" t="s">
        <v>269</v>
      </c>
      <c r="I30" s="198">
        <v>12.32</v>
      </c>
      <c r="J30" s="18"/>
      <c r="K30" s="49"/>
      <c r="L30" s="167"/>
      <c r="M30" s="198" t="s">
        <v>532</v>
      </c>
      <c r="N30" s="18"/>
      <c r="O30" s="49"/>
      <c r="P30" s="167" t="s">
        <v>269</v>
      </c>
      <c r="Q30" s="168">
        <v>7272</v>
      </c>
      <c r="R30" s="18"/>
    </row>
    <row r="31" spans="1:18" ht="15.75" thickTop="1" x14ac:dyDescent="0.25">
      <c r="A31" s="15"/>
      <c r="B31" s="39" t="s">
        <v>533</v>
      </c>
      <c r="C31" s="39"/>
      <c r="D31" s="39"/>
      <c r="E31" s="39"/>
      <c r="F31" s="39"/>
      <c r="G31" s="39"/>
      <c r="H31" s="39"/>
      <c r="I31" s="39"/>
      <c r="J31" s="39"/>
      <c r="K31" s="39"/>
      <c r="L31" s="39"/>
      <c r="M31" s="39"/>
      <c r="N31" s="39"/>
      <c r="O31" s="39"/>
      <c r="P31" s="39"/>
      <c r="Q31" s="39"/>
      <c r="R31" s="39"/>
    </row>
    <row r="32" spans="1:18" x14ac:dyDescent="0.25">
      <c r="A32" s="15"/>
      <c r="B32" s="39" t="s">
        <v>534</v>
      </c>
      <c r="C32" s="39"/>
      <c r="D32" s="39"/>
      <c r="E32" s="39"/>
      <c r="F32" s="39"/>
      <c r="G32" s="39"/>
      <c r="H32" s="39"/>
      <c r="I32" s="39"/>
      <c r="J32" s="39"/>
      <c r="K32" s="39"/>
      <c r="L32" s="39"/>
      <c r="M32" s="39"/>
      <c r="N32" s="39"/>
      <c r="O32" s="39"/>
      <c r="P32" s="39"/>
      <c r="Q32" s="39"/>
      <c r="R32" s="39"/>
    </row>
    <row r="33" spans="1:18" ht="15.75" x14ac:dyDescent="0.25">
      <c r="A33" s="15"/>
      <c r="B33" s="114"/>
      <c r="C33" s="114"/>
      <c r="D33" s="114"/>
      <c r="E33" s="114"/>
      <c r="F33" s="114"/>
      <c r="G33" s="114"/>
      <c r="H33" s="114"/>
      <c r="I33" s="114"/>
      <c r="J33" s="114"/>
      <c r="K33" s="114"/>
      <c r="L33" s="114"/>
      <c r="M33" s="114"/>
      <c r="N33" s="114"/>
      <c r="O33" s="114"/>
      <c r="P33" s="114"/>
      <c r="Q33" s="114"/>
      <c r="R33" s="114"/>
    </row>
    <row r="34" spans="1:18" x14ac:dyDescent="0.25">
      <c r="A34" s="15"/>
      <c r="B34" s="45" t="s">
        <v>513</v>
      </c>
      <c r="C34" s="67" t="s">
        <v>49</v>
      </c>
      <c r="D34" s="75" t="s">
        <v>515</v>
      </c>
      <c r="E34" s="75"/>
      <c r="F34" s="67"/>
      <c r="G34" s="67"/>
      <c r="H34" s="75" t="s">
        <v>516</v>
      </c>
      <c r="I34" s="75"/>
      <c r="J34" s="67"/>
      <c r="K34" s="67" t="s">
        <v>49</v>
      </c>
      <c r="L34" s="75" t="s">
        <v>516</v>
      </c>
      <c r="M34" s="75"/>
      <c r="N34" s="67"/>
      <c r="O34" s="67" t="s">
        <v>49</v>
      </c>
      <c r="P34" s="75" t="s">
        <v>521</v>
      </c>
      <c r="Q34" s="75"/>
      <c r="R34" s="67"/>
    </row>
    <row r="35" spans="1:18" x14ac:dyDescent="0.25">
      <c r="A35" s="15"/>
      <c r="B35" s="45" t="s">
        <v>514</v>
      </c>
      <c r="C35" s="67"/>
      <c r="D35" s="75"/>
      <c r="E35" s="75"/>
      <c r="F35" s="67"/>
      <c r="G35" s="67"/>
      <c r="H35" s="75" t="s">
        <v>517</v>
      </c>
      <c r="I35" s="75"/>
      <c r="J35" s="67"/>
      <c r="K35" s="67"/>
      <c r="L35" s="75" t="s">
        <v>519</v>
      </c>
      <c r="M35" s="75"/>
      <c r="N35" s="67"/>
      <c r="O35" s="67"/>
      <c r="P35" s="75" t="s">
        <v>522</v>
      </c>
      <c r="Q35" s="75"/>
      <c r="R35" s="67"/>
    </row>
    <row r="36" spans="1:18" ht="15.75" thickBot="1" x14ac:dyDescent="0.3">
      <c r="A36" s="15"/>
      <c r="B36" s="4"/>
      <c r="C36" s="67"/>
      <c r="D36" s="68"/>
      <c r="E36" s="68"/>
      <c r="F36" s="67"/>
      <c r="G36" s="67"/>
      <c r="H36" s="68" t="s">
        <v>518</v>
      </c>
      <c r="I36" s="68"/>
      <c r="J36" s="67"/>
      <c r="K36" s="67"/>
      <c r="L36" s="68" t="s">
        <v>520</v>
      </c>
      <c r="M36" s="68"/>
      <c r="N36" s="67"/>
      <c r="O36" s="67"/>
      <c r="P36" s="146"/>
      <c r="Q36" s="146"/>
      <c r="R36" s="67"/>
    </row>
    <row r="37" spans="1:18" x14ac:dyDescent="0.25">
      <c r="A37" s="15"/>
      <c r="B37" s="33" t="s">
        <v>535</v>
      </c>
      <c r="C37" s="48"/>
      <c r="D37" s="51"/>
      <c r="E37" s="73">
        <v>1423965</v>
      </c>
      <c r="F37" s="53"/>
      <c r="G37" s="48"/>
      <c r="H37" s="51" t="s">
        <v>269</v>
      </c>
      <c r="I37" s="52">
        <v>12.36</v>
      </c>
      <c r="J37" s="53"/>
      <c r="K37" s="48"/>
      <c r="L37" s="48"/>
      <c r="M37" s="48"/>
      <c r="N37" s="48"/>
      <c r="O37" s="48"/>
      <c r="P37" s="48"/>
      <c r="Q37" s="48"/>
      <c r="R37" s="48"/>
    </row>
    <row r="38" spans="1:18" x14ac:dyDescent="0.25">
      <c r="A38" s="15"/>
      <c r="B38" s="19" t="s">
        <v>524</v>
      </c>
      <c r="C38" s="49"/>
      <c r="D38" s="49"/>
      <c r="E38" s="56">
        <v>26000</v>
      </c>
      <c r="F38" s="197"/>
      <c r="G38" s="197"/>
      <c r="H38" s="197"/>
      <c r="I38" s="86">
        <v>15.58</v>
      </c>
      <c r="J38" s="49"/>
      <c r="K38" s="49"/>
      <c r="L38" s="49"/>
      <c r="M38" s="49"/>
      <c r="N38" s="49"/>
      <c r="O38" s="49"/>
      <c r="P38" s="49"/>
      <c r="Q38" s="49"/>
      <c r="R38" s="49"/>
    </row>
    <row r="39" spans="1:18" x14ac:dyDescent="0.25">
      <c r="A39" s="15"/>
      <c r="B39" s="33" t="s">
        <v>525</v>
      </c>
      <c r="C39" s="48"/>
      <c r="D39" s="53"/>
      <c r="E39" s="54" t="s">
        <v>270</v>
      </c>
      <c r="F39" s="53"/>
      <c r="G39" s="48"/>
      <c r="H39" s="53"/>
      <c r="I39" s="54" t="s">
        <v>270</v>
      </c>
      <c r="J39" s="53"/>
      <c r="K39" s="48"/>
      <c r="L39" s="48"/>
      <c r="M39" s="48"/>
      <c r="N39" s="48"/>
      <c r="O39" s="48"/>
      <c r="P39" s="48"/>
      <c r="Q39" s="48"/>
      <c r="R39" s="48"/>
    </row>
    <row r="40" spans="1:18" x14ac:dyDescent="0.25">
      <c r="A40" s="15"/>
      <c r="B40" s="19" t="s">
        <v>527</v>
      </c>
      <c r="C40" s="49"/>
      <c r="D40" s="87"/>
      <c r="E40" s="91" t="s">
        <v>536</v>
      </c>
      <c r="F40" s="18" t="s">
        <v>304</v>
      </c>
      <c r="G40" s="49"/>
      <c r="H40" s="42"/>
      <c r="I40" s="86">
        <v>15.53</v>
      </c>
      <c r="J40" s="18"/>
      <c r="K40" s="49"/>
      <c r="L40" s="49"/>
      <c r="M40" s="49"/>
      <c r="N40" s="49"/>
      <c r="O40" s="49"/>
      <c r="P40" s="49"/>
      <c r="Q40" s="49"/>
      <c r="R40" s="49"/>
    </row>
    <row r="41" spans="1:18" ht="15.75" thickBot="1" x14ac:dyDescent="0.3">
      <c r="A41" s="15"/>
      <c r="B41" s="33" t="s">
        <v>523</v>
      </c>
      <c r="C41" s="48"/>
      <c r="D41" s="126"/>
      <c r="E41" s="127">
        <v>1430967</v>
      </c>
      <c r="F41" s="53"/>
      <c r="G41" s="48"/>
      <c r="H41" s="93"/>
      <c r="I41" s="97">
        <v>12.37</v>
      </c>
      <c r="J41" s="53"/>
      <c r="K41" s="48"/>
      <c r="L41" s="93"/>
      <c r="M41" s="97" t="s">
        <v>537</v>
      </c>
      <c r="N41" s="53"/>
      <c r="O41" s="48"/>
      <c r="P41" s="93" t="s">
        <v>269</v>
      </c>
      <c r="Q41" s="94">
        <v>8051</v>
      </c>
      <c r="R41" s="53"/>
    </row>
    <row r="42" spans="1:18" ht="16.5" thickTop="1" thickBot="1" x14ac:dyDescent="0.3">
      <c r="A42" s="15"/>
      <c r="B42" s="19" t="s">
        <v>531</v>
      </c>
      <c r="C42" s="49"/>
      <c r="D42" s="167"/>
      <c r="E42" s="168">
        <v>1249960</v>
      </c>
      <c r="F42" s="18"/>
      <c r="G42" s="49"/>
      <c r="H42" s="167" t="s">
        <v>269</v>
      </c>
      <c r="I42" s="198">
        <v>11.98</v>
      </c>
      <c r="J42" s="18"/>
      <c r="K42" s="49"/>
      <c r="L42" s="167"/>
      <c r="M42" s="198" t="s">
        <v>538</v>
      </c>
      <c r="N42" s="18"/>
      <c r="O42" s="49"/>
      <c r="P42" s="167" t="s">
        <v>269</v>
      </c>
      <c r="Q42" s="168">
        <v>7527</v>
      </c>
      <c r="R42" s="18"/>
    </row>
    <row r="43" spans="1:18" ht="15.75" thickTop="1" x14ac:dyDescent="0.25">
      <c r="A43" s="15"/>
      <c r="B43" s="39"/>
      <c r="C43" s="39"/>
      <c r="D43" s="39"/>
      <c r="E43" s="39"/>
      <c r="F43" s="39"/>
      <c r="G43" s="39"/>
      <c r="H43" s="39"/>
      <c r="I43" s="39"/>
      <c r="J43" s="39"/>
      <c r="K43" s="39"/>
      <c r="L43" s="39"/>
      <c r="M43" s="39"/>
      <c r="N43" s="39"/>
      <c r="O43" s="39"/>
      <c r="P43" s="39"/>
      <c r="Q43" s="39"/>
      <c r="R43" s="39"/>
    </row>
    <row r="44" spans="1:18" x14ac:dyDescent="0.25">
      <c r="A44" s="15"/>
      <c r="B44" s="39" t="s">
        <v>539</v>
      </c>
      <c r="C44" s="39"/>
      <c r="D44" s="39"/>
      <c r="E44" s="39"/>
      <c r="F44" s="39"/>
      <c r="G44" s="39"/>
      <c r="H44" s="39"/>
      <c r="I44" s="39"/>
      <c r="J44" s="39"/>
      <c r="K44" s="39"/>
      <c r="L44" s="39"/>
      <c r="M44" s="39"/>
      <c r="N44" s="39"/>
      <c r="O44" s="39"/>
      <c r="P44" s="39"/>
      <c r="Q44" s="39"/>
      <c r="R44" s="39"/>
    </row>
    <row r="45" spans="1:18" ht="15.75" x14ac:dyDescent="0.25">
      <c r="A45" s="15"/>
      <c r="B45" s="114"/>
      <c r="C45" s="114"/>
      <c r="D45" s="114"/>
      <c r="E45" s="114"/>
      <c r="F45" s="114"/>
      <c r="G45" s="114"/>
      <c r="H45" s="114"/>
      <c r="I45" s="114"/>
      <c r="J45" s="114"/>
      <c r="K45" s="114"/>
      <c r="L45" s="114"/>
      <c r="M45" s="114"/>
      <c r="N45" s="114"/>
      <c r="O45" s="114"/>
      <c r="P45" s="114"/>
      <c r="Q45" s="114"/>
      <c r="R45" s="114"/>
    </row>
    <row r="46" spans="1:18" x14ac:dyDescent="0.25">
      <c r="A46" s="15"/>
      <c r="B46" s="45" t="s">
        <v>513</v>
      </c>
      <c r="C46" s="67" t="s">
        <v>49</v>
      </c>
      <c r="D46" s="75" t="s">
        <v>515</v>
      </c>
      <c r="E46" s="75"/>
      <c r="F46" s="67"/>
      <c r="G46" s="67"/>
      <c r="H46" s="75" t="s">
        <v>516</v>
      </c>
      <c r="I46" s="75"/>
      <c r="J46" s="67"/>
      <c r="K46" s="67" t="s">
        <v>49</v>
      </c>
      <c r="L46" s="75" t="s">
        <v>516</v>
      </c>
      <c r="M46" s="75"/>
      <c r="N46" s="67"/>
      <c r="O46" s="67" t="s">
        <v>49</v>
      </c>
      <c r="P46" s="75" t="s">
        <v>521</v>
      </c>
      <c r="Q46" s="75"/>
      <c r="R46" s="67"/>
    </row>
    <row r="47" spans="1:18" x14ac:dyDescent="0.25">
      <c r="A47" s="15"/>
      <c r="B47" s="45" t="s">
        <v>514</v>
      </c>
      <c r="C47" s="67"/>
      <c r="D47" s="75"/>
      <c r="E47" s="75"/>
      <c r="F47" s="67"/>
      <c r="G47" s="67"/>
      <c r="H47" s="75" t="s">
        <v>517</v>
      </c>
      <c r="I47" s="75"/>
      <c r="J47" s="67"/>
      <c r="K47" s="67"/>
      <c r="L47" s="75" t="s">
        <v>519</v>
      </c>
      <c r="M47" s="75"/>
      <c r="N47" s="67"/>
      <c r="O47" s="67"/>
      <c r="P47" s="75" t="s">
        <v>522</v>
      </c>
      <c r="Q47" s="75"/>
      <c r="R47" s="67"/>
    </row>
    <row r="48" spans="1:18" ht="15.75" thickBot="1" x14ac:dyDescent="0.3">
      <c r="A48" s="15"/>
      <c r="B48" s="4"/>
      <c r="C48" s="67"/>
      <c r="D48" s="68"/>
      <c r="E48" s="68"/>
      <c r="F48" s="67"/>
      <c r="G48" s="67"/>
      <c r="H48" s="68" t="s">
        <v>518</v>
      </c>
      <c r="I48" s="68"/>
      <c r="J48" s="67"/>
      <c r="K48" s="67"/>
      <c r="L48" s="68" t="s">
        <v>520</v>
      </c>
      <c r="M48" s="68"/>
      <c r="N48" s="67"/>
      <c r="O48" s="67"/>
      <c r="P48" s="146"/>
      <c r="Q48" s="146"/>
      <c r="R48" s="67"/>
    </row>
    <row r="49" spans="1:18" x14ac:dyDescent="0.25">
      <c r="A49" s="15"/>
      <c r="B49" s="33" t="s">
        <v>540</v>
      </c>
      <c r="C49" s="48"/>
      <c r="D49" s="51"/>
      <c r="E49" s="73">
        <v>1364467</v>
      </c>
      <c r="F49" s="53"/>
      <c r="G49" s="48"/>
      <c r="H49" s="51" t="s">
        <v>269</v>
      </c>
      <c r="I49" s="52">
        <v>12.23</v>
      </c>
      <c r="J49" s="53"/>
      <c r="K49" s="48"/>
      <c r="L49" s="48"/>
      <c r="M49" s="48"/>
      <c r="N49" s="48"/>
      <c r="O49" s="48"/>
      <c r="P49" s="48"/>
      <c r="Q49" s="48"/>
      <c r="R49" s="48"/>
    </row>
    <row r="50" spans="1:18" x14ac:dyDescent="0.25">
      <c r="A50" s="15"/>
      <c r="B50" s="19" t="s">
        <v>524</v>
      </c>
      <c r="C50" s="49"/>
      <c r="D50" s="49"/>
      <c r="E50" s="56">
        <v>70000</v>
      </c>
      <c r="F50" s="197"/>
      <c r="G50" s="197"/>
      <c r="H50" s="197"/>
      <c r="I50" s="86">
        <v>15</v>
      </c>
      <c r="J50" s="49"/>
      <c r="K50" s="49"/>
      <c r="L50" s="49"/>
      <c r="M50" s="49"/>
      <c r="N50" s="49"/>
      <c r="O50" s="49"/>
      <c r="P50" s="49"/>
      <c r="Q50" s="49"/>
      <c r="R50" s="49"/>
    </row>
    <row r="51" spans="1:18" x14ac:dyDescent="0.25">
      <c r="A51" s="15"/>
      <c r="B51" s="33" t="s">
        <v>525</v>
      </c>
      <c r="C51" s="48"/>
      <c r="D51" s="53"/>
      <c r="E51" s="54" t="s">
        <v>270</v>
      </c>
      <c r="F51" s="53"/>
      <c r="G51" s="48"/>
      <c r="H51" s="53"/>
      <c r="I51" s="54" t="s">
        <v>270</v>
      </c>
      <c r="J51" s="53"/>
      <c r="K51" s="48"/>
      <c r="L51" s="48"/>
      <c r="M51" s="48"/>
      <c r="N51" s="48"/>
      <c r="O51" s="48"/>
      <c r="P51" s="48"/>
      <c r="Q51" s="48"/>
      <c r="R51" s="48"/>
    </row>
    <row r="52" spans="1:18" x14ac:dyDescent="0.25">
      <c r="A52" s="15"/>
      <c r="B52" s="19" t="s">
        <v>527</v>
      </c>
      <c r="C52" s="49"/>
      <c r="D52" s="87"/>
      <c r="E52" s="91" t="s">
        <v>541</v>
      </c>
      <c r="F52" s="18" t="s">
        <v>304</v>
      </c>
      <c r="G52" s="49"/>
      <c r="H52" s="42"/>
      <c r="I52" s="86">
        <v>13.57</v>
      </c>
      <c r="J52" s="18"/>
      <c r="K52" s="49"/>
      <c r="L52" s="49"/>
      <c r="M52" s="49"/>
      <c r="N52" s="49"/>
      <c r="O52" s="49"/>
      <c r="P52" s="49"/>
      <c r="Q52" s="49"/>
      <c r="R52" s="49"/>
    </row>
    <row r="53" spans="1:18" ht="15.75" thickBot="1" x14ac:dyDescent="0.3">
      <c r="A53" s="15"/>
      <c r="B53" s="33" t="s">
        <v>535</v>
      </c>
      <c r="C53" s="48"/>
      <c r="D53" s="126"/>
      <c r="E53" s="127">
        <v>1423965</v>
      </c>
      <c r="F53" s="53"/>
      <c r="G53" s="48"/>
      <c r="H53" s="93"/>
      <c r="I53" s="97">
        <v>12.36</v>
      </c>
      <c r="J53" s="53"/>
      <c r="K53" s="48"/>
      <c r="L53" s="93"/>
      <c r="M53" s="97" t="s">
        <v>542</v>
      </c>
      <c r="N53" s="53"/>
      <c r="O53" s="48"/>
      <c r="P53" s="93" t="s">
        <v>269</v>
      </c>
      <c r="Q53" s="94">
        <v>3845</v>
      </c>
      <c r="R53" s="53"/>
    </row>
    <row r="54" spans="1:18" ht="16.5" thickTop="1" thickBot="1" x14ac:dyDescent="0.3">
      <c r="A54" s="15"/>
      <c r="B54" s="19" t="s">
        <v>531</v>
      </c>
      <c r="C54" s="49"/>
      <c r="D54" s="167"/>
      <c r="E54" s="168">
        <v>1102072</v>
      </c>
      <c r="F54" s="18"/>
      <c r="G54" s="49"/>
      <c r="H54" s="167" t="s">
        <v>269</v>
      </c>
      <c r="I54" s="198">
        <v>11.55</v>
      </c>
      <c r="J54" s="18"/>
      <c r="K54" s="49"/>
      <c r="L54" s="167"/>
      <c r="M54" s="198" t="s">
        <v>543</v>
      </c>
      <c r="N54" s="18"/>
      <c r="O54" s="49"/>
      <c r="P54" s="167" t="s">
        <v>269</v>
      </c>
      <c r="Q54" s="168">
        <v>3845</v>
      </c>
      <c r="R54" s="18"/>
    </row>
    <row r="55" spans="1:18" ht="25.5" customHeight="1" thickTop="1" x14ac:dyDescent="0.25">
      <c r="A55" s="15"/>
      <c r="B55" s="39" t="s">
        <v>544</v>
      </c>
      <c r="C55" s="39"/>
      <c r="D55" s="39"/>
      <c r="E55" s="39"/>
      <c r="F55" s="39"/>
      <c r="G55" s="39"/>
      <c r="H55" s="39"/>
      <c r="I55" s="39"/>
      <c r="J55" s="39"/>
      <c r="K55" s="39"/>
      <c r="L55" s="39"/>
      <c r="M55" s="39"/>
      <c r="N55" s="39"/>
      <c r="O55" s="39"/>
      <c r="P55" s="39"/>
      <c r="Q55" s="39"/>
      <c r="R55" s="39"/>
    </row>
    <row r="56" spans="1:18" x14ac:dyDescent="0.25">
      <c r="A56" s="15"/>
      <c r="B56" s="39" t="s">
        <v>545</v>
      </c>
      <c r="C56" s="39"/>
      <c r="D56" s="39"/>
      <c r="E56" s="39"/>
      <c r="F56" s="39"/>
      <c r="G56" s="39"/>
      <c r="H56" s="39"/>
      <c r="I56" s="39"/>
      <c r="J56" s="39"/>
      <c r="K56" s="39"/>
      <c r="L56" s="39"/>
      <c r="M56" s="39"/>
      <c r="N56" s="39"/>
      <c r="O56" s="39"/>
      <c r="P56" s="39"/>
      <c r="Q56" s="39"/>
      <c r="R56" s="39"/>
    </row>
    <row r="57" spans="1:18" ht="15.75" x14ac:dyDescent="0.25">
      <c r="A57" s="15"/>
      <c r="B57" s="114"/>
      <c r="C57" s="114"/>
      <c r="D57" s="114"/>
      <c r="E57" s="114"/>
      <c r="F57" s="114"/>
      <c r="G57" s="114"/>
      <c r="H57" s="114"/>
      <c r="I57" s="114"/>
      <c r="J57" s="114"/>
      <c r="K57" s="114"/>
      <c r="L57" s="114"/>
      <c r="M57" s="114"/>
      <c r="N57" s="114"/>
      <c r="O57" s="114"/>
      <c r="P57" s="114"/>
      <c r="Q57" s="114"/>
      <c r="R57" s="114"/>
    </row>
    <row r="58" spans="1:18" ht="15.75" thickBot="1" x14ac:dyDescent="0.3">
      <c r="A58" s="15"/>
      <c r="B58" s="43"/>
      <c r="C58" s="43" t="s">
        <v>49</v>
      </c>
      <c r="D58" s="68">
        <v>2014</v>
      </c>
      <c r="E58" s="68"/>
      <c r="F58" s="68"/>
      <c r="G58" s="68"/>
      <c r="H58" s="68"/>
      <c r="I58" s="68"/>
      <c r="J58" s="43"/>
      <c r="K58" s="43" t="s">
        <v>49</v>
      </c>
      <c r="L58" s="68">
        <v>2013</v>
      </c>
      <c r="M58" s="68"/>
      <c r="N58" s="68"/>
      <c r="O58" s="68"/>
      <c r="P58" s="68"/>
      <c r="Q58" s="68"/>
      <c r="R58" s="43"/>
    </row>
    <row r="59" spans="1:18" x14ac:dyDescent="0.25">
      <c r="A59" s="15"/>
      <c r="B59" s="67"/>
      <c r="C59" s="67" t="s">
        <v>49</v>
      </c>
      <c r="D59" s="109" t="s">
        <v>546</v>
      </c>
      <c r="E59" s="109"/>
      <c r="F59" s="70"/>
      <c r="G59" s="70"/>
      <c r="H59" s="109" t="s">
        <v>464</v>
      </c>
      <c r="I59" s="109"/>
      <c r="J59" s="67"/>
      <c r="K59" s="67" t="s">
        <v>49</v>
      </c>
      <c r="L59" s="109" t="s">
        <v>546</v>
      </c>
      <c r="M59" s="109"/>
      <c r="N59" s="70"/>
      <c r="O59" s="70"/>
      <c r="P59" s="109" t="s">
        <v>464</v>
      </c>
      <c r="Q59" s="109"/>
      <c r="R59" s="67"/>
    </row>
    <row r="60" spans="1:18" x14ac:dyDescent="0.25">
      <c r="A60" s="15"/>
      <c r="B60" s="67"/>
      <c r="C60" s="67"/>
      <c r="D60" s="75"/>
      <c r="E60" s="75"/>
      <c r="F60" s="67"/>
      <c r="G60" s="67"/>
      <c r="H60" s="75" t="s">
        <v>547</v>
      </c>
      <c r="I60" s="75"/>
      <c r="J60" s="67"/>
      <c r="K60" s="67"/>
      <c r="L60" s="75"/>
      <c r="M60" s="75"/>
      <c r="N60" s="67"/>
      <c r="O60" s="67"/>
      <c r="P60" s="75" t="s">
        <v>547</v>
      </c>
      <c r="Q60" s="75"/>
      <c r="R60" s="67"/>
    </row>
    <row r="61" spans="1:18" x14ac:dyDescent="0.25">
      <c r="A61" s="15"/>
      <c r="B61" s="67"/>
      <c r="C61" s="67"/>
      <c r="D61" s="106"/>
      <c r="E61" s="106"/>
      <c r="F61" s="67"/>
      <c r="G61" s="67"/>
      <c r="H61" s="106" t="s">
        <v>548</v>
      </c>
      <c r="I61" s="106"/>
      <c r="J61" s="67"/>
      <c r="K61" s="67"/>
      <c r="L61" s="106"/>
      <c r="M61" s="106"/>
      <c r="N61" s="67"/>
      <c r="O61" s="67"/>
      <c r="P61" s="106" t="s">
        <v>548</v>
      </c>
      <c r="Q61" s="106"/>
      <c r="R61" s="67"/>
    </row>
    <row r="62" spans="1:18" x14ac:dyDescent="0.25">
      <c r="A62" s="15"/>
      <c r="B62" s="33" t="s">
        <v>549</v>
      </c>
      <c r="C62" s="48"/>
      <c r="D62" s="122"/>
      <c r="E62" s="123">
        <v>7666</v>
      </c>
      <c r="F62" s="53"/>
      <c r="G62" s="48"/>
      <c r="H62" s="51" t="s">
        <v>269</v>
      </c>
      <c r="I62" s="52">
        <v>17.61</v>
      </c>
      <c r="J62" s="53"/>
      <c r="K62" s="48"/>
      <c r="L62" s="51"/>
      <c r="M62" s="73">
        <v>10667</v>
      </c>
      <c r="N62" s="53"/>
      <c r="O62" s="48"/>
      <c r="P62" s="122" t="s">
        <v>269</v>
      </c>
      <c r="Q62" s="199">
        <v>15</v>
      </c>
      <c r="R62" s="53"/>
    </row>
    <row r="63" spans="1:18" x14ac:dyDescent="0.25">
      <c r="A63" s="15"/>
      <c r="B63" s="19" t="s">
        <v>550</v>
      </c>
      <c r="C63" s="49"/>
      <c r="D63" s="42"/>
      <c r="E63" s="86" t="s">
        <v>270</v>
      </c>
      <c r="F63" s="18"/>
      <c r="G63" s="49"/>
      <c r="H63" s="42"/>
      <c r="I63" s="86" t="s">
        <v>270</v>
      </c>
      <c r="J63" s="18"/>
      <c r="K63" s="49"/>
      <c r="L63" s="42"/>
      <c r="M63" s="56">
        <v>6666</v>
      </c>
      <c r="N63" s="18"/>
      <c r="O63" s="49"/>
      <c r="P63" s="42"/>
      <c r="Q63" s="86">
        <v>18</v>
      </c>
      <c r="R63" s="18"/>
    </row>
    <row r="64" spans="1:18" x14ac:dyDescent="0.25">
      <c r="A64" s="15"/>
      <c r="B64" s="33" t="s">
        <v>551</v>
      </c>
      <c r="C64" s="48"/>
      <c r="D64" s="51"/>
      <c r="E64" s="52" t="s">
        <v>552</v>
      </c>
      <c r="F64" s="53" t="s">
        <v>304</v>
      </c>
      <c r="G64" s="48"/>
      <c r="H64" s="51"/>
      <c r="I64" s="52">
        <v>17.07</v>
      </c>
      <c r="J64" s="53"/>
      <c r="K64" s="48"/>
      <c r="L64" s="51"/>
      <c r="M64" s="52" t="s">
        <v>553</v>
      </c>
      <c r="N64" s="53" t="s">
        <v>304</v>
      </c>
      <c r="O64" s="48"/>
      <c r="P64" s="51"/>
      <c r="Q64" s="52">
        <v>15</v>
      </c>
      <c r="R64" s="53"/>
    </row>
    <row r="65" spans="1:18" x14ac:dyDescent="0.25">
      <c r="A65" s="15"/>
      <c r="B65" s="19" t="s">
        <v>554</v>
      </c>
      <c r="C65" s="49"/>
      <c r="D65" s="89"/>
      <c r="E65" s="111" t="s">
        <v>270</v>
      </c>
      <c r="F65" s="18"/>
      <c r="G65" s="49"/>
      <c r="H65" s="18"/>
      <c r="I65" s="57" t="s">
        <v>270</v>
      </c>
      <c r="J65" s="18"/>
      <c r="K65" s="49"/>
      <c r="L65" s="89"/>
      <c r="M65" s="111" t="s">
        <v>270</v>
      </c>
      <c r="N65" s="18"/>
      <c r="O65" s="49"/>
      <c r="P65" s="18"/>
      <c r="Q65" s="57" t="s">
        <v>270</v>
      </c>
      <c r="R65" s="18"/>
    </row>
    <row r="66" spans="1:18" ht="15.75" thickBot="1" x14ac:dyDescent="0.3">
      <c r="A66" s="15"/>
      <c r="B66" s="33" t="s">
        <v>555</v>
      </c>
      <c r="C66" s="48"/>
      <c r="D66" s="126"/>
      <c r="E66" s="127">
        <v>4444</v>
      </c>
      <c r="F66" s="53"/>
      <c r="G66" s="48"/>
      <c r="H66" s="51"/>
      <c r="I66" s="52">
        <v>18</v>
      </c>
      <c r="J66" s="53"/>
      <c r="K66" s="48"/>
      <c r="L66" s="126"/>
      <c r="M66" s="127">
        <v>7666</v>
      </c>
      <c r="N66" s="53"/>
      <c r="O66" s="48"/>
      <c r="P66" s="51"/>
      <c r="Q66" s="52">
        <v>17.61</v>
      </c>
      <c r="R66" s="53"/>
    </row>
    <row r="67" spans="1:18" ht="15.75" thickTop="1" x14ac:dyDescent="0.25">
      <c r="A67" s="15"/>
      <c r="B67" s="39" t="s">
        <v>556</v>
      </c>
      <c r="C67" s="39"/>
      <c r="D67" s="39"/>
      <c r="E67" s="39"/>
      <c r="F67" s="39"/>
      <c r="G67" s="39"/>
      <c r="H67" s="39"/>
      <c r="I67" s="39"/>
      <c r="J67" s="39"/>
      <c r="K67" s="39"/>
      <c r="L67" s="39"/>
      <c r="M67" s="39"/>
      <c r="N67" s="39"/>
      <c r="O67" s="39"/>
      <c r="P67" s="39"/>
      <c r="Q67" s="39"/>
      <c r="R67" s="39"/>
    </row>
  </sheetData>
  <mergeCells count="95">
    <mergeCell ref="B67:R67"/>
    <mergeCell ref="B43:R43"/>
    <mergeCell ref="B44:R44"/>
    <mergeCell ref="B45:R45"/>
    <mergeCell ref="B55:R55"/>
    <mergeCell ref="B56:R56"/>
    <mergeCell ref="B57:R57"/>
    <mergeCell ref="B19:R19"/>
    <mergeCell ref="B20:R20"/>
    <mergeCell ref="B21:R21"/>
    <mergeCell ref="B31:R31"/>
    <mergeCell ref="B32:R32"/>
    <mergeCell ref="B33:R33"/>
    <mergeCell ref="R59:R61"/>
    <mergeCell ref="A1:A2"/>
    <mergeCell ref="B1:R1"/>
    <mergeCell ref="B2:R2"/>
    <mergeCell ref="B3:R3"/>
    <mergeCell ref="A4:A67"/>
    <mergeCell ref="B4:R4"/>
    <mergeCell ref="B5:R5"/>
    <mergeCell ref="B6:R6"/>
    <mergeCell ref="B7:R7"/>
    <mergeCell ref="J59:J61"/>
    <mergeCell ref="K59:K61"/>
    <mergeCell ref="L59:M61"/>
    <mergeCell ref="N59:N61"/>
    <mergeCell ref="O59:O61"/>
    <mergeCell ref="P59:Q59"/>
    <mergeCell ref="P60:Q60"/>
    <mergeCell ref="P61:Q61"/>
    <mergeCell ref="B59:B61"/>
    <mergeCell ref="C59:C61"/>
    <mergeCell ref="D59:E61"/>
    <mergeCell ref="F59:F61"/>
    <mergeCell ref="G59:G61"/>
    <mergeCell ref="H59:I59"/>
    <mergeCell ref="H60:I60"/>
    <mergeCell ref="H61:I61"/>
    <mergeCell ref="O46:O48"/>
    <mergeCell ref="P46:Q46"/>
    <mergeCell ref="P47:Q47"/>
    <mergeCell ref="P48:Q48"/>
    <mergeCell ref="R46:R48"/>
    <mergeCell ref="D58:I58"/>
    <mergeCell ref="L58:Q58"/>
    <mergeCell ref="J46:J48"/>
    <mergeCell ref="K46:K48"/>
    <mergeCell ref="L46:M46"/>
    <mergeCell ref="L47:M47"/>
    <mergeCell ref="L48:M48"/>
    <mergeCell ref="N46:N48"/>
    <mergeCell ref="C46:C48"/>
    <mergeCell ref="D46:E48"/>
    <mergeCell ref="F46:F48"/>
    <mergeCell ref="G46:G48"/>
    <mergeCell ref="H46:I46"/>
    <mergeCell ref="H47:I47"/>
    <mergeCell ref="H48:I48"/>
    <mergeCell ref="N34:N36"/>
    <mergeCell ref="O34:O36"/>
    <mergeCell ref="P34:Q34"/>
    <mergeCell ref="P35:Q35"/>
    <mergeCell ref="P36:Q36"/>
    <mergeCell ref="R34:R36"/>
    <mergeCell ref="H35:I35"/>
    <mergeCell ref="H36:I36"/>
    <mergeCell ref="J34:J36"/>
    <mergeCell ref="K34:K36"/>
    <mergeCell ref="L34:M34"/>
    <mergeCell ref="L35:M35"/>
    <mergeCell ref="L36:M36"/>
    <mergeCell ref="O22:O24"/>
    <mergeCell ref="P22:Q22"/>
    <mergeCell ref="P23:Q23"/>
    <mergeCell ref="P24:Q24"/>
    <mergeCell ref="R22:R24"/>
    <mergeCell ref="C34:C36"/>
    <mergeCell ref="D34:E36"/>
    <mergeCell ref="F34:F36"/>
    <mergeCell ref="G34:G36"/>
    <mergeCell ref="H34:I34"/>
    <mergeCell ref="J22:J24"/>
    <mergeCell ref="K22:K24"/>
    <mergeCell ref="L22:M22"/>
    <mergeCell ref="L23:M23"/>
    <mergeCell ref="L24:M24"/>
    <mergeCell ref="N22:N24"/>
    <mergeCell ref="C22:C24"/>
    <mergeCell ref="D22:E24"/>
    <mergeCell ref="F22:F24"/>
    <mergeCell ref="G22:G24"/>
    <mergeCell ref="H22:I22"/>
    <mergeCell ref="H23:I23"/>
    <mergeCell ref="H24:I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57</v>
      </c>
      <c r="B1" s="1" t="s">
        <v>1</v>
      </c>
    </row>
    <row r="2" spans="1:2" x14ac:dyDescent="0.25">
      <c r="A2" s="8"/>
      <c r="B2" s="1" t="s">
        <v>2</v>
      </c>
    </row>
    <row r="3" spans="1:2" ht="45" x14ac:dyDescent="0.25">
      <c r="A3" s="3" t="s">
        <v>558</v>
      </c>
      <c r="B3" s="4"/>
    </row>
    <row r="4" spans="1:2" x14ac:dyDescent="0.25">
      <c r="A4" s="15" t="s">
        <v>557</v>
      </c>
      <c r="B4" s="113"/>
    </row>
    <row r="5" spans="1:2" x14ac:dyDescent="0.25">
      <c r="A5" s="15"/>
      <c r="B5" s="16" t="s">
        <v>559</v>
      </c>
    </row>
    <row r="6" spans="1:2" ht="268.5" x14ac:dyDescent="0.25">
      <c r="A6" s="15"/>
      <c r="B6" s="12" t="s">
        <v>560</v>
      </c>
    </row>
    <row r="7" spans="1:2" x14ac:dyDescent="0.25">
      <c r="A7" s="15"/>
      <c r="B7" s="113"/>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30.42578125" bestFit="1" customWidth="1"/>
    <col min="2" max="2" width="36.5703125" bestFit="1" customWidth="1"/>
    <col min="3" max="4" width="8.85546875" customWidth="1"/>
    <col min="5" max="5" width="28" customWidth="1"/>
    <col min="6" max="6" width="7.7109375" customWidth="1"/>
    <col min="7" max="8" width="8.85546875" customWidth="1"/>
    <col min="9" max="9" width="28" customWidth="1"/>
    <col min="10" max="10" width="12.5703125" customWidth="1"/>
    <col min="11" max="11" width="36.5703125" customWidth="1"/>
    <col min="12" max="12" width="8.85546875" customWidth="1"/>
    <col min="13" max="13" width="26.42578125" customWidth="1"/>
    <col min="14" max="14" width="7.7109375" customWidth="1"/>
    <col min="15" max="15" width="8.85546875" customWidth="1"/>
    <col min="16" max="16" width="36.5703125" customWidth="1"/>
    <col min="17" max="17" width="26.42578125" customWidth="1"/>
    <col min="18" max="18" width="15.42578125" customWidth="1"/>
    <col min="19" max="19" width="36.5703125" customWidth="1"/>
    <col min="20" max="20" width="8.85546875" customWidth="1"/>
    <col min="21" max="21" width="26.42578125" customWidth="1"/>
    <col min="22" max="22" width="7.7109375" customWidth="1"/>
    <col min="23" max="24" width="36.5703125" customWidth="1"/>
    <col min="25" max="25" width="28.85546875" customWidth="1"/>
    <col min="26" max="26" width="12.5703125" customWidth="1"/>
  </cols>
  <sheetData>
    <row r="1" spans="1:26" ht="15" customHeight="1" x14ac:dyDescent="0.25">
      <c r="A1" s="8" t="s">
        <v>22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61</v>
      </c>
      <c r="B3" s="37"/>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15" t="s">
        <v>225</v>
      </c>
      <c r="B4" s="38" t="s">
        <v>562</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5"/>
      <c r="B5" s="39" t="s">
        <v>563</v>
      </c>
      <c r="C5" s="39"/>
      <c r="D5" s="39"/>
      <c r="E5" s="39"/>
      <c r="F5" s="39"/>
      <c r="G5" s="39"/>
      <c r="H5" s="39"/>
      <c r="I5" s="39"/>
      <c r="J5" s="39"/>
      <c r="K5" s="39"/>
      <c r="L5" s="39"/>
      <c r="M5" s="39"/>
      <c r="N5" s="39"/>
      <c r="O5" s="39"/>
      <c r="P5" s="39"/>
      <c r="Q5" s="39"/>
      <c r="R5" s="39"/>
      <c r="S5" s="39"/>
      <c r="T5" s="39"/>
      <c r="U5" s="39"/>
      <c r="V5" s="39"/>
      <c r="W5" s="39"/>
      <c r="X5" s="39"/>
      <c r="Y5" s="39"/>
      <c r="Z5" s="39"/>
    </row>
    <row r="6" spans="1:26" ht="15.75" x14ac:dyDescent="0.25">
      <c r="A6" s="15"/>
      <c r="B6" s="114"/>
      <c r="C6" s="114"/>
      <c r="D6" s="114"/>
      <c r="E6" s="114"/>
      <c r="F6" s="114"/>
      <c r="G6" s="114"/>
      <c r="H6" s="114"/>
      <c r="I6" s="114"/>
      <c r="J6" s="114"/>
      <c r="K6" s="114"/>
      <c r="L6" s="114"/>
      <c r="M6" s="114"/>
      <c r="N6" s="114"/>
      <c r="O6" s="114"/>
      <c r="P6" s="114"/>
      <c r="Q6" s="114"/>
      <c r="R6" s="114"/>
      <c r="S6" s="114"/>
      <c r="T6" s="114"/>
      <c r="U6" s="114"/>
      <c r="V6" s="114"/>
      <c r="W6" s="114"/>
      <c r="X6" s="114"/>
      <c r="Y6" s="114"/>
      <c r="Z6" s="114"/>
    </row>
    <row r="7" spans="1:26" ht="15.75" thickBot="1" x14ac:dyDescent="0.3">
      <c r="A7" s="15"/>
      <c r="B7" s="45" t="s">
        <v>247</v>
      </c>
      <c r="C7" s="43" t="s">
        <v>49</v>
      </c>
      <c r="D7" s="68">
        <v>2014</v>
      </c>
      <c r="E7" s="68"/>
      <c r="F7" s="43"/>
      <c r="G7" s="43"/>
      <c r="H7" s="68">
        <v>2013</v>
      </c>
      <c r="I7" s="68"/>
      <c r="J7" s="43"/>
      <c r="K7" s="147"/>
      <c r="L7" s="106">
        <v>2012</v>
      </c>
      <c r="M7" s="106"/>
      <c r="N7" s="200"/>
    </row>
    <row r="8" spans="1:26" x14ac:dyDescent="0.25">
      <c r="A8" s="15"/>
      <c r="B8" s="33" t="s">
        <v>564</v>
      </c>
      <c r="C8" s="48"/>
      <c r="D8" s="48"/>
      <c r="E8" s="48"/>
      <c r="F8" s="48"/>
      <c r="G8" s="48"/>
      <c r="H8" s="48"/>
      <c r="I8" s="48"/>
      <c r="J8" s="48"/>
      <c r="K8" s="148"/>
      <c r="L8" s="201"/>
      <c r="M8" s="201"/>
      <c r="N8" s="148"/>
    </row>
    <row r="9" spans="1:26" x14ac:dyDescent="0.25">
      <c r="A9" s="15"/>
      <c r="B9" s="55" t="s">
        <v>565</v>
      </c>
      <c r="C9" s="49"/>
      <c r="D9" s="42" t="s">
        <v>269</v>
      </c>
      <c r="E9" s="56">
        <v>4485</v>
      </c>
      <c r="F9" s="18"/>
      <c r="G9" s="49"/>
      <c r="H9" s="42" t="s">
        <v>269</v>
      </c>
      <c r="I9" s="56">
        <v>2505</v>
      </c>
      <c r="J9" s="18"/>
      <c r="K9" s="150"/>
      <c r="L9" s="150" t="s">
        <v>269</v>
      </c>
      <c r="M9" s="151">
        <v>3302</v>
      </c>
      <c r="N9" s="150"/>
    </row>
    <row r="10" spans="1:26" x14ac:dyDescent="0.25">
      <c r="A10" s="15"/>
      <c r="B10" s="50" t="s">
        <v>566</v>
      </c>
      <c r="C10" s="48"/>
      <c r="D10" s="51"/>
      <c r="E10" s="73">
        <v>1366</v>
      </c>
      <c r="F10" s="53"/>
      <c r="G10" s="48"/>
      <c r="H10" s="51"/>
      <c r="I10" s="52">
        <v>392</v>
      </c>
      <c r="J10" s="53"/>
      <c r="K10" s="153"/>
      <c r="L10" s="153"/>
      <c r="M10" s="154">
        <v>756</v>
      </c>
      <c r="N10" s="153"/>
    </row>
    <row r="11" spans="1:26" x14ac:dyDescent="0.25">
      <c r="A11" s="15"/>
      <c r="B11" s="19" t="s">
        <v>567</v>
      </c>
      <c r="C11" s="49"/>
      <c r="D11" s="49"/>
      <c r="E11" s="49"/>
      <c r="F11" s="49"/>
      <c r="G11" s="49"/>
      <c r="H11" s="49"/>
      <c r="I11" s="49"/>
      <c r="J11" s="49"/>
      <c r="K11" s="202"/>
      <c r="L11" s="202"/>
      <c r="M11" s="203"/>
      <c r="N11" s="202"/>
    </row>
    <row r="12" spans="1:26" x14ac:dyDescent="0.25">
      <c r="A12" s="15"/>
      <c r="B12" s="50" t="s">
        <v>565</v>
      </c>
      <c r="C12" s="48"/>
      <c r="D12" s="51"/>
      <c r="E12" s="52">
        <v>263</v>
      </c>
      <c r="F12" s="53"/>
      <c r="G12" s="48"/>
      <c r="H12" s="51"/>
      <c r="I12" s="52">
        <v>992</v>
      </c>
      <c r="J12" s="53"/>
      <c r="K12" s="153"/>
      <c r="L12" s="153"/>
      <c r="M12" s="154" t="s">
        <v>568</v>
      </c>
      <c r="N12" s="153" t="s">
        <v>304</v>
      </c>
    </row>
    <row r="13" spans="1:26" x14ac:dyDescent="0.25">
      <c r="A13" s="15"/>
      <c r="B13" s="55" t="s">
        <v>566</v>
      </c>
      <c r="C13" s="49"/>
      <c r="D13" s="42"/>
      <c r="E13" s="86">
        <v>313</v>
      </c>
      <c r="F13" s="18"/>
      <c r="G13" s="49"/>
      <c r="H13" s="42"/>
      <c r="I13" s="86">
        <v>354</v>
      </c>
      <c r="J13" s="18"/>
      <c r="K13" s="150"/>
      <c r="L13" s="150"/>
      <c r="M13" s="152" t="s">
        <v>569</v>
      </c>
      <c r="N13" s="150" t="s">
        <v>304</v>
      </c>
    </row>
    <row r="14" spans="1:26" x14ac:dyDescent="0.25">
      <c r="A14" s="15"/>
      <c r="B14" s="33" t="s">
        <v>570</v>
      </c>
      <c r="C14" s="48"/>
      <c r="D14" s="51"/>
      <c r="E14" s="52" t="s">
        <v>270</v>
      </c>
      <c r="F14" s="53"/>
      <c r="G14" s="48"/>
      <c r="H14" s="51"/>
      <c r="I14" s="52" t="s">
        <v>571</v>
      </c>
      <c r="J14" s="53" t="s">
        <v>304</v>
      </c>
      <c r="K14" s="153"/>
      <c r="L14" s="153"/>
      <c r="M14" s="154" t="s">
        <v>402</v>
      </c>
      <c r="N14" s="153" t="s">
        <v>304</v>
      </c>
    </row>
    <row r="15" spans="1:26" x14ac:dyDescent="0.25">
      <c r="A15" s="15"/>
      <c r="B15" s="19" t="s">
        <v>572</v>
      </c>
      <c r="C15" s="49"/>
      <c r="D15" s="87"/>
      <c r="E15" s="91" t="s">
        <v>270</v>
      </c>
      <c r="F15" s="18"/>
      <c r="G15" s="49"/>
      <c r="H15" s="87"/>
      <c r="I15" s="91" t="s">
        <v>573</v>
      </c>
      <c r="J15" s="18" t="s">
        <v>304</v>
      </c>
      <c r="K15" s="150"/>
      <c r="L15" s="204"/>
      <c r="M15" s="205" t="s">
        <v>574</v>
      </c>
      <c r="N15" s="204" t="s">
        <v>304</v>
      </c>
    </row>
    <row r="16" spans="1:26" ht="15.75" thickBot="1" x14ac:dyDescent="0.3">
      <c r="A16" s="15"/>
      <c r="B16" s="50" t="s">
        <v>112</v>
      </c>
      <c r="C16" s="48"/>
      <c r="D16" s="126" t="s">
        <v>269</v>
      </c>
      <c r="E16" s="127">
        <v>6427</v>
      </c>
      <c r="F16" s="53"/>
      <c r="G16" s="48"/>
      <c r="H16" s="126" t="s">
        <v>269</v>
      </c>
      <c r="I16" s="127">
        <v>1630</v>
      </c>
      <c r="J16" s="53"/>
      <c r="K16" s="153"/>
      <c r="L16" s="206" t="s">
        <v>269</v>
      </c>
      <c r="M16" s="207">
        <v>2007</v>
      </c>
      <c r="N16" s="206"/>
    </row>
    <row r="17" spans="1:26" ht="15.75" thickTop="1" x14ac:dyDescent="0.25">
      <c r="A17" s="15"/>
      <c r="B17" s="39" t="s">
        <v>575</v>
      </c>
      <c r="C17" s="39"/>
      <c r="D17" s="39"/>
      <c r="E17" s="39"/>
      <c r="F17" s="39"/>
      <c r="G17" s="39"/>
      <c r="H17" s="39"/>
      <c r="I17" s="39"/>
      <c r="J17" s="39"/>
      <c r="K17" s="39"/>
      <c r="L17" s="39"/>
      <c r="M17" s="39"/>
      <c r="N17" s="39"/>
      <c r="O17" s="39"/>
      <c r="P17" s="39"/>
      <c r="Q17" s="39"/>
      <c r="R17" s="39"/>
      <c r="S17" s="39"/>
      <c r="T17" s="39"/>
      <c r="U17" s="39"/>
      <c r="V17" s="39"/>
      <c r="W17" s="39"/>
      <c r="X17" s="39"/>
      <c r="Y17" s="39"/>
      <c r="Z17" s="39"/>
    </row>
    <row r="18" spans="1:26" ht="15.75" x14ac:dyDescent="0.25">
      <c r="A18" s="15"/>
      <c r="B18" s="114"/>
      <c r="C18" s="114"/>
      <c r="D18" s="114"/>
      <c r="E18" s="114"/>
      <c r="F18" s="114"/>
      <c r="G18" s="114"/>
      <c r="H18" s="114"/>
      <c r="I18" s="114"/>
      <c r="J18" s="114"/>
      <c r="K18" s="114"/>
      <c r="L18" s="114"/>
      <c r="M18" s="114"/>
      <c r="N18" s="114"/>
      <c r="O18" s="114"/>
      <c r="P18" s="114"/>
      <c r="Q18" s="114"/>
      <c r="R18" s="114"/>
      <c r="S18" s="114"/>
      <c r="T18" s="114"/>
      <c r="U18" s="114"/>
      <c r="V18" s="114"/>
      <c r="W18" s="114"/>
      <c r="X18" s="114"/>
      <c r="Y18" s="114"/>
      <c r="Z18" s="114"/>
    </row>
    <row r="19" spans="1:26" ht="15.75" thickBot="1" x14ac:dyDescent="0.3">
      <c r="A19" s="15"/>
      <c r="B19" s="43"/>
      <c r="C19" s="43" t="s">
        <v>49</v>
      </c>
      <c r="D19" s="68">
        <v>2014</v>
      </c>
      <c r="E19" s="68"/>
      <c r="F19" s="68"/>
      <c r="G19" s="68"/>
      <c r="H19" s="68"/>
      <c r="I19" s="68"/>
      <c r="J19" s="43"/>
      <c r="K19" s="43"/>
      <c r="L19" s="68">
        <v>2013</v>
      </c>
      <c r="M19" s="68"/>
      <c r="N19" s="68"/>
      <c r="O19" s="68"/>
      <c r="P19" s="68"/>
      <c r="Q19" s="68"/>
      <c r="R19" s="43"/>
      <c r="S19" s="147"/>
      <c r="T19" s="68">
        <v>2012</v>
      </c>
      <c r="U19" s="68"/>
      <c r="V19" s="68"/>
      <c r="W19" s="68"/>
      <c r="X19" s="68"/>
      <c r="Y19" s="68"/>
      <c r="Z19" s="208"/>
    </row>
    <row r="20" spans="1:26" ht="15.75" thickBot="1" x14ac:dyDescent="0.3">
      <c r="A20" s="15"/>
      <c r="B20" s="45" t="s">
        <v>247</v>
      </c>
      <c r="C20" s="43" t="s">
        <v>49</v>
      </c>
      <c r="D20" s="69" t="s">
        <v>463</v>
      </c>
      <c r="E20" s="69"/>
      <c r="F20" s="43"/>
      <c r="G20" s="43" t="s">
        <v>49</v>
      </c>
      <c r="H20" s="69" t="s">
        <v>576</v>
      </c>
      <c r="I20" s="69"/>
      <c r="J20" s="43"/>
      <c r="K20" s="43"/>
      <c r="L20" s="69" t="s">
        <v>463</v>
      </c>
      <c r="M20" s="69"/>
      <c r="N20" s="43"/>
      <c r="O20" s="43" t="s">
        <v>49</v>
      </c>
      <c r="P20" s="69" t="s">
        <v>576</v>
      </c>
      <c r="Q20" s="69"/>
      <c r="R20" s="43"/>
      <c r="S20" s="147"/>
      <c r="T20" s="69" t="s">
        <v>463</v>
      </c>
      <c r="U20" s="69"/>
      <c r="V20" s="209"/>
      <c r="W20" s="209"/>
      <c r="X20" s="215" t="s">
        <v>576</v>
      </c>
      <c r="Y20" s="215"/>
      <c r="Z20" s="208"/>
    </row>
    <row r="21" spans="1:26" ht="15.75" thickBot="1" x14ac:dyDescent="0.3">
      <c r="A21" s="15"/>
      <c r="B21" s="33" t="s">
        <v>252</v>
      </c>
      <c r="C21" s="48"/>
      <c r="D21" s="93" t="s">
        <v>269</v>
      </c>
      <c r="E21" s="94">
        <v>14821</v>
      </c>
      <c r="F21" s="53"/>
      <c r="G21" s="48"/>
      <c r="H21" s="210"/>
      <c r="I21" s="211"/>
      <c r="J21" s="51"/>
      <c r="K21" s="48"/>
      <c r="L21" s="93" t="s">
        <v>269</v>
      </c>
      <c r="M21" s="94">
        <v>9481</v>
      </c>
      <c r="N21" s="53"/>
      <c r="O21" s="48"/>
      <c r="P21" s="210"/>
      <c r="Q21" s="211"/>
      <c r="R21" s="51"/>
      <c r="S21" s="153"/>
      <c r="T21" s="164" t="s">
        <v>269</v>
      </c>
      <c r="U21" s="165">
        <v>7808</v>
      </c>
      <c r="V21" s="154"/>
      <c r="W21" s="154"/>
      <c r="X21" s="212"/>
      <c r="Y21" s="212"/>
      <c r="Z21" s="153"/>
    </row>
    <row r="22" spans="1:26" ht="15.75" thickTop="1" x14ac:dyDescent="0.25">
      <c r="A22" s="15"/>
      <c r="B22" s="19" t="s">
        <v>577</v>
      </c>
      <c r="C22" s="49"/>
      <c r="D22" s="169" t="s">
        <v>269</v>
      </c>
      <c r="E22" s="170">
        <v>5070</v>
      </c>
      <c r="F22" s="18"/>
      <c r="G22" s="49"/>
      <c r="H22" s="42"/>
      <c r="I22" s="86">
        <v>34.200000000000003</v>
      </c>
      <c r="J22" s="18" t="s">
        <v>332</v>
      </c>
      <c r="K22" s="49"/>
      <c r="L22" s="169" t="s">
        <v>269</v>
      </c>
      <c r="M22" s="170">
        <v>3224</v>
      </c>
      <c r="N22" s="18"/>
      <c r="O22" s="49"/>
      <c r="P22" s="42"/>
      <c r="Q22" s="86">
        <v>34</v>
      </c>
      <c r="R22" s="18" t="s">
        <v>332</v>
      </c>
      <c r="S22" s="150"/>
      <c r="T22" s="213"/>
      <c r="U22" s="174">
        <v>2655</v>
      </c>
      <c r="V22" s="152"/>
      <c r="W22" s="152"/>
      <c r="X22" s="152"/>
      <c r="Y22" s="152">
        <v>34</v>
      </c>
      <c r="Z22" s="150" t="s">
        <v>332</v>
      </c>
    </row>
    <row r="23" spans="1:26" x14ac:dyDescent="0.25">
      <c r="A23" s="15"/>
      <c r="B23" s="33" t="s">
        <v>578</v>
      </c>
      <c r="C23" s="48"/>
      <c r="D23" s="51"/>
      <c r="E23" s="73">
        <v>1009</v>
      </c>
      <c r="F23" s="53"/>
      <c r="G23" s="48"/>
      <c r="H23" s="51"/>
      <c r="I23" s="52">
        <v>6.81</v>
      </c>
      <c r="J23" s="53" t="s">
        <v>332</v>
      </c>
      <c r="K23" s="48"/>
      <c r="L23" s="51"/>
      <c r="M23" s="52">
        <v>664</v>
      </c>
      <c r="N23" s="53"/>
      <c r="O23" s="48"/>
      <c r="P23" s="51"/>
      <c r="Q23" s="52">
        <v>7</v>
      </c>
      <c r="R23" s="53" t="s">
        <v>332</v>
      </c>
      <c r="S23" s="153"/>
      <c r="T23" s="153"/>
      <c r="U23" s="154">
        <v>526</v>
      </c>
      <c r="V23" s="154"/>
      <c r="W23" s="154"/>
      <c r="X23" s="154"/>
      <c r="Y23" s="154">
        <v>6.73</v>
      </c>
      <c r="Z23" s="153" t="s">
        <v>332</v>
      </c>
    </row>
    <row r="24" spans="1:26" x14ac:dyDescent="0.25">
      <c r="A24" s="15"/>
      <c r="B24" s="19" t="s">
        <v>572</v>
      </c>
      <c r="C24" s="49"/>
      <c r="D24" s="42"/>
      <c r="E24" s="86" t="s">
        <v>270</v>
      </c>
      <c r="F24" s="18"/>
      <c r="G24" s="49"/>
      <c r="H24" s="42"/>
      <c r="I24" s="86">
        <v>0</v>
      </c>
      <c r="J24" s="18" t="s">
        <v>332</v>
      </c>
      <c r="K24" s="49"/>
      <c r="L24" s="42"/>
      <c r="M24" s="86" t="s">
        <v>573</v>
      </c>
      <c r="N24" s="18" t="s">
        <v>304</v>
      </c>
      <c r="O24" s="49"/>
      <c r="P24" s="42"/>
      <c r="Q24" s="86" t="s">
        <v>579</v>
      </c>
      <c r="R24" s="18" t="s">
        <v>580</v>
      </c>
      <c r="S24" s="150"/>
      <c r="T24" s="150"/>
      <c r="U24" s="152" t="s">
        <v>574</v>
      </c>
      <c r="V24" s="152" t="s">
        <v>304</v>
      </c>
      <c r="W24" s="152"/>
      <c r="X24" s="152"/>
      <c r="Y24" s="152">
        <v>-12.87</v>
      </c>
      <c r="Z24" s="150" t="s">
        <v>332</v>
      </c>
    </row>
    <row r="25" spans="1:26" x14ac:dyDescent="0.25">
      <c r="A25" s="15"/>
      <c r="B25" s="33" t="s">
        <v>581</v>
      </c>
      <c r="C25" s="48"/>
      <c r="D25" s="51"/>
      <c r="E25" s="52">
        <v>154</v>
      </c>
      <c r="F25" s="53"/>
      <c r="G25" s="48"/>
      <c r="H25" s="51"/>
      <c r="I25" s="52">
        <v>1.04</v>
      </c>
      <c r="J25" s="53" t="s">
        <v>332</v>
      </c>
      <c r="K25" s="48"/>
      <c r="L25" s="51"/>
      <c r="M25" s="52" t="s">
        <v>270</v>
      </c>
      <c r="N25" s="53"/>
      <c r="O25" s="48"/>
      <c r="P25" s="51"/>
      <c r="Q25" s="52">
        <v>0</v>
      </c>
      <c r="R25" s="53" t="s">
        <v>332</v>
      </c>
      <c r="S25" s="153"/>
      <c r="T25" s="153"/>
      <c r="U25" s="154" t="s">
        <v>270</v>
      </c>
      <c r="V25" s="154"/>
      <c r="W25" s="154"/>
      <c r="X25" s="154"/>
      <c r="Y25" s="154">
        <v>0</v>
      </c>
      <c r="Z25" s="153" t="s">
        <v>332</v>
      </c>
    </row>
    <row r="26" spans="1:26" x14ac:dyDescent="0.25">
      <c r="A26" s="15"/>
      <c r="B26" s="19" t="s">
        <v>582</v>
      </c>
      <c r="C26" s="49"/>
      <c r="D26" s="87"/>
      <c r="E26" s="91">
        <v>194</v>
      </c>
      <c r="F26" s="18"/>
      <c r="G26" s="49"/>
      <c r="H26" s="87"/>
      <c r="I26" s="91">
        <v>1.31</v>
      </c>
      <c r="J26" s="18" t="s">
        <v>332</v>
      </c>
      <c r="K26" s="49"/>
      <c r="L26" s="87"/>
      <c r="M26" s="91">
        <v>183</v>
      </c>
      <c r="N26" s="18"/>
      <c r="O26" s="49"/>
      <c r="P26" s="87"/>
      <c r="Q26" s="91">
        <v>1.93</v>
      </c>
      <c r="R26" s="18" t="s">
        <v>332</v>
      </c>
      <c r="S26" s="150"/>
      <c r="T26" s="204"/>
      <c r="U26" s="205" t="s">
        <v>583</v>
      </c>
      <c r="V26" s="152" t="s">
        <v>304</v>
      </c>
      <c r="W26" s="152"/>
      <c r="X26" s="205"/>
      <c r="Y26" s="205">
        <v>-2.16</v>
      </c>
      <c r="Z26" s="150" t="s">
        <v>332</v>
      </c>
    </row>
    <row r="27" spans="1:26" ht="15.75" thickBot="1" x14ac:dyDescent="0.3">
      <c r="A27" s="15"/>
      <c r="B27" s="33" t="s">
        <v>584</v>
      </c>
      <c r="C27" s="48"/>
      <c r="D27" s="126" t="s">
        <v>269</v>
      </c>
      <c r="E27" s="127">
        <v>6427</v>
      </c>
      <c r="F27" s="53"/>
      <c r="G27" s="48"/>
      <c r="H27" s="126"/>
      <c r="I27" s="133">
        <v>43.36</v>
      </c>
      <c r="J27" s="53" t="s">
        <v>332</v>
      </c>
      <c r="K27" s="48"/>
      <c r="L27" s="126" t="s">
        <v>269</v>
      </c>
      <c r="M27" s="127">
        <v>1630</v>
      </c>
      <c r="N27" s="53"/>
      <c r="O27" s="48"/>
      <c r="P27" s="126"/>
      <c r="Q27" s="133">
        <v>17.190000000000001</v>
      </c>
      <c r="R27" s="53" t="s">
        <v>332</v>
      </c>
      <c r="S27" s="153"/>
      <c r="T27" s="206" t="s">
        <v>269</v>
      </c>
      <c r="U27" s="207">
        <v>2007</v>
      </c>
      <c r="V27" s="154"/>
      <c r="W27" s="154"/>
      <c r="X27" s="214"/>
      <c r="Y27" s="214">
        <v>25.7</v>
      </c>
      <c r="Z27" s="153" t="s">
        <v>332</v>
      </c>
    </row>
    <row r="28" spans="1:26" ht="15.75" thickTop="1" x14ac:dyDescent="0.25">
      <c r="A28" s="15"/>
      <c r="B28" s="39" t="s">
        <v>585</v>
      </c>
      <c r="C28" s="39"/>
      <c r="D28" s="39"/>
      <c r="E28" s="39"/>
      <c r="F28" s="39"/>
      <c r="G28" s="39"/>
      <c r="H28" s="39"/>
      <c r="I28" s="39"/>
      <c r="J28" s="39"/>
      <c r="K28" s="39"/>
      <c r="L28" s="39"/>
      <c r="M28" s="39"/>
      <c r="N28" s="39"/>
      <c r="O28" s="39"/>
      <c r="P28" s="39"/>
      <c r="Q28" s="39"/>
      <c r="R28" s="39"/>
      <c r="S28" s="39"/>
      <c r="T28" s="39"/>
      <c r="U28" s="39"/>
      <c r="V28" s="39"/>
      <c r="W28" s="39"/>
      <c r="X28" s="39"/>
      <c r="Y28" s="39"/>
      <c r="Z28" s="39"/>
    </row>
    <row r="29" spans="1:26" ht="15.75" x14ac:dyDescent="0.25">
      <c r="A29" s="15"/>
      <c r="B29" s="114"/>
      <c r="C29" s="114"/>
      <c r="D29" s="114"/>
      <c r="E29" s="114"/>
      <c r="F29" s="114"/>
      <c r="G29" s="114"/>
      <c r="H29" s="114"/>
      <c r="I29" s="114"/>
      <c r="J29" s="114"/>
      <c r="K29" s="114"/>
      <c r="L29" s="114"/>
      <c r="M29" s="114"/>
      <c r="N29" s="114"/>
      <c r="O29" s="114"/>
      <c r="P29" s="114"/>
      <c r="Q29" s="114"/>
      <c r="R29" s="114"/>
      <c r="S29" s="114"/>
      <c r="T29" s="114"/>
      <c r="U29" s="114"/>
      <c r="V29" s="114"/>
      <c r="W29" s="114"/>
      <c r="X29" s="114"/>
      <c r="Y29" s="114"/>
      <c r="Z29" s="114"/>
    </row>
    <row r="30" spans="1:26" ht="15.75" thickBot="1" x14ac:dyDescent="0.3">
      <c r="A30" s="15"/>
      <c r="B30" s="45" t="s">
        <v>247</v>
      </c>
      <c r="C30" s="43" t="s">
        <v>49</v>
      </c>
      <c r="D30" s="68">
        <v>2014</v>
      </c>
      <c r="E30" s="68"/>
      <c r="F30" s="43"/>
      <c r="G30" s="43" t="s">
        <v>49</v>
      </c>
      <c r="H30" s="68">
        <v>2013</v>
      </c>
      <c r="I30" s="68"/>
      <c r="J30" s="43"/>
    </row>
    <row r="31" spans="1:26" x14ac:dyDescent="0.25">
      <c r="A31" s="15"/>
      <c r="B31" s="33" t="s">
        <v>586</v>
      </c>
      <c r="C31" s="48"/>
      <c r="D31" s="48"/>
      <c r="E31" s="48"/>
      <c r="F31" s="48"/>
      <c r="G31" s="48"/>
      <c r="H31" s="48"/>
      <c r="I31" s="48"/>
      <c r="J31" s="48"/>
    </row>
    <row r="32" spans="1:26" x14ac:dyDescent="0.25">
      <c r="A32" s="15"/>
      <c r="B32" s="55" t="s">
        <v>587</v>
      </c>
      <c r="C32" s="49"/>
      <c r="D32" s="42" t="s">
        <v>269</v>
      </c>
      <c r="E32" s="56">
        <v>4024</v>
      </c>
      <c r="F32" s="18"/>
      <c r="G32" s="49"/>
      <c r="H32" s="42" t="s">
        <v>269</v>
      </c>
      <c r="I32" s="56">
        <v>4197</v>
      </c>
      <c r="J32" s="18"/>
    </row>
    <row r="33" spans="1:26" x14ac:dyDescent="0.25">
      <c r="A33" s="15"/>
      <c r="B33" s="50" t="s">
        <v>588</v>
      </c>
      <c r="C33" s="48"/>
      <c r="D33" s="51"/>
      <c r="E33" s="73">
        <v>2972</v>
      </c>
      <c r="F33" s="53"/>
      <c r="G33" s="48"/>
      <c r="H33" s="51"/>
      <c r="I33" s="73">
        <v>2948</v>
      </c>
      <c r="J33" s="53"/>
    </row>
    <row r="34" spans="1:26" ht="26.25" x14ac:dyDescent="0.25">
      <c r="A34" s="15"/>
      <c r="B34" s="55" t="s">
        <v>589</v>
      </c>
      <c r="C34" s="49"/>
      <c r="D34" s="42"/>
      <c r="E34" s="86">
        <v>880</v>
      </c>
      <c r="F34" s="18"/>
      <c r="G34" s="49"/>
      <c r="H34" s="42"/>
      <c r="I34" s="56">
        <v>1799</v>
      </c>
      <c r="J34" s="18"/>
    </row>
    <row r="35" spans="1:26" x14ac:dyDescent="0.25">
      <c r="A35" s="15"/>
      <c r="B35" s="50" t="s">
        <v>124</v>
      </c>
      <c r="C35" s="48"/>
      <c r="D35" s="51"/>
      <c r="E35" s="73">
        <v>1396</v>
      </c>
      <c r="F35" s="53"/>
      <c r="G35" s="48"/>
      <c r="H35" s="51"/>
      <c r="I35" s="73">
        <v>1402</v>
      </c>
      <c r="J35" s="53"/>
    </row>
    <row r="36" spans="1:26" ht="26.25" x14ac:dyDescent="0.25">
      <c r="A36" s="15"/>
      <c r="B36" s="55" t="s">
        <v>590</v>
      </c>
      <c r="C36" s="49"/>
      <c r="D36" s="42"/>
      <c r="E36" s="86">
        <v>-630</v>
      </c>
      <c r="F36" s="18"/>
      <c r="G36" s="49"/>
      <c r="H36" s="42"/>
      <c r="I36" s="56">
        <v>1098</v>
      </c>
      <c r="J36" s="18"/>
    </row>
    <row r="37" spans="1:26" x14ac:dyDescent="0.25">
      <c r="A37" s="15"/>
      <c r="B37" s="50" t="s">
        <v>591</v>
      </c>
      <c r="C37" s="48"/>
      <c r="D37" s="51"/>
      <c r="E37" s="52">
        <v>321</v>
      </c>
      <c r="F37" s="53"/>
      <c r="G37" s="48"/>
      <c r="H37" s="51"/>
      <c r="I37" s="52">
        <v>367</v>
      </c>
      <c r="J37" s="53"/>
    </row>
    <row r="38" spans="1:26" x14ac:dyDescent="0.25">
      <c r="A38" s="15"/>
      <c r="B38" s="55" t="s">
        <v>592</v>
      </c>
      <c r="C38" s="49"/>
      <c r="D38" s="42"/>
      <c r="E38" s="86" t="s">
        <v>593</v>
      </c>
      <c r="F38" s="18" t="s">
        <v>304</v>
      </c>
      <c r="G38" s="49"/>
      <c r="H38" s="42"/>
      <c r="I38" s="86" t="s">
        <v>594</v>
      </c>
      <c r="J38" s="18" t="s">
        <v>304</v>
      </c>
    </row>
    <row r="39" spans="1:26" x14ac:dyDescent="0.25">
      <c r="A39" s="15"/>
      <c r="B39" s="50" t="s">
        <v>595</v>
      </c>
      <c r="C39" s="48"/>
      <c r="D39" s="51"/>
      <c r="E39" s="52" t="s">
        <v>596</v>
      </c>
      <c r="F39" s="53" t="s">
        <v>304</v>
      </c>
      <c r="G39" s="48"/>
      <c r="H39" s="51"/>
      <c r="I39" s="52" t="s">
        <v>597</v>
      </c>
      <c r="J39" s="53" t="s">
        <v>304</v>
      </c>
    </row>
    <row r="40" spans="1:26" ht="15.75" thickBot="1" x14ac:dyDescent="0.3">
      <c r="A40" s="15"/>
      <c r="B40" s="55" t="s">
        <v>598</v>
      </c>
      <c r="C40" s="49"/>
      <c r="D40" s="87"/>
      <c r="E40" s="88">
        <v>1709</v>
      </c>
      <c r="F40" s="18"/>
      <c r="G40" s="49"/>
      <c r="H40" s="87"/>
      <c r="I40" s="88">
        <v>1283</v>
      </c>
      <c r="J40" s="18"/>
    </row>
    <row r="41" spans="1:26" ht="15.75" thickBot="1" x14ac:dyDescent="0.3">
      <c r="A41" s="15"/>
      <c r="B41" s="50" t="s">
        <v>599</v>
      </c>
      <c r="C41" s="48"/>
      <c r="D41" s="216" t="s">
        <v>269</v>
      </c>
      <c r="E41" s="217">
        <v>9748</v>
      </c>
      <c r="F41" s="53"/>
      <c r="G41" s="48"/>
      <c r="H41" s="216" t="s">
        <v>269</v>
      </c>
      <c r="I41" s="217">
        <v>12052</v>
      </c>
      <c r="J41" s="53"/>
    </row>
    <row r="42" spans="1:26" ht="25.5" customHeight="1" thickTop="1" x14ac:dyDescent="0.25">
      <c r="A42" s="15"/>
      <c r="B42" s="39" t="s">
        <v>600</v>
      </c>
      <c r="C42" s="39"/>
      <c r="D42" s="39"/>
      <c r="E42" s="39"/>
      <c r="F42" s="39"/>
      <c r="G42" s="39"/>
      <c r="H42" s="39"/>
      <c r="I42" s="39"/>
      <c r="J42" s="39"/>
      <c r="K42" s="39"/>
      <c r="L42" s="39"/>
      <c r="M42" s="39"/>
      <c r="N42" s="39"/>
      <c r="O42" s="39"/>
      <c r="P42" s="39"/>
      <c r="Q42" s="39"/>
      <c r="R42" s="39"/>
      <c r="S42" s="39"/>
      <c r="T42" s="39"/>
      <c r="U42" s="39"/>
      <c r="V42" s="39"/>
      <c r="W42" s="39"/>
      <c r="X42" s="39"/>
      <c r="Y42" s="39"/>
      <c r="Z42" s="39"/>
    </row>
    <row r="43" spans="1:26" x14ac:dyDescent="0.25">
      <c r="A43" s="15"/>
      <c r="B43" s="39" t="s">
        <v>601</v>
      </c>
      <c r="C43" s="39"/>
      <c r="D43" s="39"/>
      <c r="E43" s="39"/>
      <c r="F43" s="39"/>
      <c r="G43" s="39"/>
      <c r="H43" s="39"/>
      <c r="I43" s="39"/>
      <c r="J43" s="39"/>
      <c r="K43" s="39"/>
      <c r="L43" s="39"/>
      <c r="M43" s="39"/>
      <c r="N43" s="39"/>
      <c r="O43" s="39"/>
      <c r="P43" s="39"/>
      <c r="Q43" s="39"/>
      <c r="R43" s="39"/>
      <c r="S43" s="39"/>
      <c r="T43" s="39"/>
      <c r="U43" s="39"/>
      <c r="V43" s="39"/>
      <c r="W43" s="39"/>
      <c r="X43" s="39"/>
      <c r="Y43" s="39"/>
      <c r="Z43" s="39"/>
    </row>
  </sheetData>
  <mergeCells count="28">
    <mergeCell ref="B28:Z28"/>
    <mergeCell ref="B29:Z29"/>
    <mergeCell ref="B42:Z42"/>
    <mergeCell ref="B43:Z43"/>
    <mergeCell ref="D30:E30"/>
    <mergeCell ref="H30:I30"/>
    <mergeCell ref="A1:A2"/>
    <mergeCell ref="B1:Z1"/>
    <mergeCell ref="B2:Z2"/>
    <mergeCell ref="B3:Z3"/>
    <mergeCell ref="A4:A43"/>
    <mergeCell ref="B4:Z4"/>
    <mergeCell ref="B5:Z5"/>
    <mergeCell ref="B6:Z6"/>
    <mergeCell ref="D20:E20"/>
    <mergeCell ref="H20:I20"/>
    <mergeCell ref="L20:M20"/>
    <mergeCell ref="P20:Q20"/>
    <mergeCell ref="T20:U20"/>
    <mergeCell ref="X20:Y20"/>
    <mergeCell ref="D7:E7"/>
    <mergeCell ref="H7:I7"/>
    <mergeCell ref="L7:M7"/>
    <mergeCell ref="D19:I19"/>
    <mergeCell ref="L19:Q19"/>
    <mergeCell ref="T19:Y19"/>
    <mergeCell ref="B17:Z17"/>
    <mergeCell ref="B18:Z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5.5703125" customWidth="1"/>
    <col min="5" max="5" width="19.7109375" customWidth="1"/>
    <col min="6" max="7" width="27.5703125" customWidth="1"/>
    <col min="8" max="8" width="5.5703125" customWidth="1"/>
    <col min="9" max="9" width="17.140625" customWidth="1"/>
    <col min="10" max="10" width="27.5703125" customWidth="1"/>
  </cols>
  <sheetData>
    <row r="1" spans="1:10" ht="15" customHeight="1" x14ac:dyDescent="0.25">
      <c r="A1" s="8" t="s">
        <v>6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03</v>
      </c>
      <c r="B3" s="37"/>
      <c r="C3" s="37"/>
      <c r="D3" s="37"/>
      <c r="E3" s="37"/>
      <c r="F3" s="37"/>
      <c r="G3" s="37"/>
      <c r="H3" s="37"/>
      <c r="I3" s="37"/>
      <c r="J3" s="37"/>
    </row>
    <row r="4" spans="1:10" x14ac:dyDescent="0.25">
      <c r="A4" s="15" t="s">
        <v>602</v>
      </c>
      <c r="B4" s="38" t="s">
        <v>604</v>
      </c>
      <c r="C4" s="38"/>
      <c r="D4" s="38"/>
      <c r="E4" s="38"/>
      <c r="F4" s="38"/>
      <c r="G4" s="38"/>
      <c r="H4" s="38"/>
      <c r="I4" s="38"/>
      <c r="J4" s="38"/>
    </row>
    <row r="5" spans="1:10" x14ac:dyDescent="0.25">
      <c r="A5" s="15"/>
      <c r="B5" s="76" t="s">
        <v>605</v>
      </c>
      <c r="C5" s="76"/>
      <c r="D5" s="76"/>
      <c r="E5" s="76"/>
      <c r="F5" s="76"/>
      <c r="G5" s="76"/>
      <c r="H5" s="76"/>
      <c r="I5" s="76"/>
      <c r="J5" s="76"/>
    </row>
    <row r="6" spans="1:10" ht="25.5" customHeight="1" x14ac:dyDescent="0.25">
      <c r="A6" s="15"/>
      <c r="B6" s="39" t="s">
        <v>606</v>
      </c>
      <c r="C6" s="39"/>
      <c r="D6" s="39"/>
      <c r="E6" s="39"/>
      <c r="F6" s="39"/>
      <c r="G6" s="39"/>
      <c r="H6" s="39"/>
      <c r="I6" s="39"/>
      <c r="J6" s="39"/>
    </row>
    <row r="7" spans="1:10" ht="15.75" x14ac:dyDescent="0.25">
      <c r="A7" s="15"/>
      <c r="B7" s="114"/>
      <c r="C7" s="114"/>
      <c r="D7" s="114"/>
      <c r="E7" s="114"/>
      <c r="F7" s="114"/>
      <c r="G7" s="114"/>
      <c r="H7" s="114"/>
      <c r="I7" s="114"/>
      <c r="J7" s="114"/>
    </row>
    <row r="8" spans="1:10" x14ac:dyDescent="0.25">
      <c r="A8" s="15"/>
      <c r="B8" s="45" t="s">
        <v>247</v>
      </c>
      <c r="C8" s="43" t="s">
        <v>49</v>
      </c>
      <c r="D8" s="67"/>
      <c r="E8" s="67"/>
      <c r="F8" s="43"/>
    </row>
    <row r="9" spans="1:10" x14ac:dyDescent="0.25">
      <c r="A9" s="15"/>
      <c r="B9" s="33" t="s">
        <v>478</v>
      </c>
      <c r="C9" s="48"/>
      <c r="D9" s="48"/>
      <c r="E9" s="48"/>
      <c r="F9" s="48"/>
    </row>
    <row r="10" spans="1:10" x14ac:dyDescent="0.25">
      <c r="A10" s="15"/>
      <c r="B10" s="55">
        <v>2015</v>
      </c>
      <c r="C10" s="49"/>
      <c r="D10" s="42" t="s">
        <v>269</v>
      </c>
      <c r="E10" s="56">
        <v>2896</v>
      </c>
      <c r="F10" s="18"/>
    </row>
    <row r="11" spans="1:10" x14ac:dyDescent="0.25">
      <c r="A11" s="15"/>
      <c r="B11" s="50">
        <v>2016</v>
      </c>
      <c r="C11" s="48"/>
      <c r="D11" s="51"/>
      <c r="E11" s="73">
        <v>2709</v>
      </c>
      <c r="F11" s="53"/>
    </row>
    <row r="12" spans="1:10" x14ac:dyDescent="0.25">
      <c r="A12" s="15"/>
      <c r="B12" s="55">
        <v>2017</v>
      </c>
      <c r="C12" s="49"/>
      <c r="D12" s="42"/>
      <c r="E12" s="56">
        <v>2630</v>
      </c>
      <c r="F12" s="18"/>
    </row>
    <row r="13" spans="1:10" x14ac:dyDescent="0.25">
      <c r="A13" s="15"/>
      <c r="B13" s="50">
        <v>2018</v>
      </c>
      <c r="C13" s="48"/>
      <c r="D13" s="51"/>
      <c r="E13" s="73">
        <v>2338</v>
      </c>
      <c r="F13" s="53"/>
    </row>
    <row r="14" spans="1:10" x14ac:dyDescent="0.25">
      <c r="A14" s="15"/>
      <c r="B14" s="55" t="s">
        <v>607</v>
      </c>
      <c r="C14" s="49"/>
      <c r="D14" s="87"/>
      <c r="E14" s="88">
        <v>1344</v>
      </c>
      <c r="F14" s="18"/>
    </row>
    <row r="15" spans="1:10" ht="15.75" thickBot="1" x14ac:dyDescent="0.3">
      <c r="A15" s="15"/>
      <c r="B15" s="92" t="s">
        <v>112</v>
      </c>
      <c r="C15" s="48"/>
      <c r="D15" s="126" t="s">
        <v>269</v>
      </c>
      <c r="E15" s="127">
        <v>11917</v>
      </c>
      <c r="F15" s="53"/>
    </row>
    <row r="16" spans="1:10" ht="15.75" thickTop="1" x14ac:dyDescent="0.25">
      <c r="A16" s="15"/>
      <c r="B16" s="76" t="s">
        <v>608</v>
      </c>
      <c r="C16" s="76"/>
      <c r="D16" s="76"/>
      <c r="E16" s="76"/>
      <c r="F16" s="76"/>
      <c r="G16" s="76"/>
      <c r="H16" s="76"/>
      <c r="I16" s="76"/>
      <c r="J16" s="76"/>
    </row>
    <row r="17" spans="1:10" ht="51" customHeight="1" x14ac:dyDescent="0.25">
      <c r="A17" s="15"/>
      <c r="B17" s="39" t="s">
        <v>609</v>
      </c>
      <c r="C17" s="39"/>
      <c r="D17" s="39"/>
      <c r="E17" s="39"/>
      <c r="F17" s="39"/>
      <c r="G17" s="39"/>
      <c r="H17" s="39"/>
      <c r="I17" s="39"/>
      <c r="J17" s="39"/>
    </row>
    <row r="18" spans="1:10" ht="15.75" x14ac:dyDescent="0.25">
      <c r="A18" s="15"/>
      <c r="B18" s="114"/>
      <c r="C18" s="114"/>
      <c r="D18" s="114"/>
      <c r="E18" s="114"/>
      <c r="F18" s="114"/>
      <c r="G18" s="114"/>
      <c r="H18" s="114"/>
      <c r="I18" s="114"/>
      <c r="J18" s="114"/>
    </row>
    <row r="19" spans="1:10" x14ac:dyDescent="0.25">
      <c r="A19" s="15"/>
      <c r="B19" s="218" t="s">
        <v>247</v>
      </c>
      <c r="C19" s="219"/>
      <c r="D19" s="219"/>
      <c r="E19" s="220">
        <v>2014</v>
      </c>
      <c r="F19" s="221"/>
      <c r="G19" s="221"/>
      <c r="H19" s="224">
        <v>2013</v>
      </c>
      <c r="I19" s="224"/>
      <c r="J19" s="219"/>
    </row>
    <row r="20" spans="1:10" x14ac:dyDescent="0.25">
      <c r="A20" s="15"/>
      <c r="B20" s="33" t="s">
        <v>610</v>
      </c>
      <c r="C20" s="48"/>
      <c r="D20" s="122" t="s">
        <v>269</v>
      </c>
      <c r="E20" s="123">
        <v>18217</v>
      </c>
      <c r="F20" s="153"/>
      <c r="G20" s="153"/>
      <c r="H20" s="222" t="s">
        <v>269</v>
      </c>
      <c r="I20" s="223">
        <v>3580</v>
      </c>
      <c r="J20" s="53"/>
    </row>
    <row r="21" spans="1:10" ht="26.25" x14ac:dyDescent="0.25">
      <c r="A21" s="15"/>
      <c r="B21" s="19" t="s">
        <v>611</v>
      </c>
      <c r="C21" s="49"/>
      <c r="D21" s="42"/>
      <c r="E21" s="56">
        <v>104881</v>
      </c>
      <c r="F21" s="150"/>
      <c r="G21" s="150"/>
      <c r="H21" s="150"/>
      <c r="I21" s="151">
        <v>88292</v>
      </c>
      <c r="J21" s="18"/>
    </row>
    <row r="22" spans="1:10" ht="26.25" x14ac:dyDescent="0.25">
      <c r="A22" s="15"/>
      <c r="B22" s="33" t="s">
        <v>612</v>
      </c>
      <c r="C22" s="48"/>
      <c r="D22" s="51"/>
      <c r="E22" s="73">
        <v>5402</v>
      </c>
      <c r="F22" s="153"/>
      <c r="G22" s="153"/>
      <c r="H22" s="153"/>
      <c r="I22" s="175">
        <v>1527</v>
      </c>
      <c r="J22" s="53"/>
    </row>
    <row r="23" spans="1:10" ht="51" customHeight="1" x14ac:dyDescent="0.25">
      <c r="A23" s="15"/>
      <c r="B23" s="39" t="s">
        <v>613</v>
      </c>
      <c r="C23" s="39"/>
      <c r="D23" s="39"/>
      <c r="E23" s="39"/>
      <c r="F23" s="39"/>
      <c r="G23" s="39"/>
      <c r="H23" s="39"/>
      <c r="I23" s="39"/>
      <c r="J23" s="39"/>
    </row>
    <row r="24" spans="1:10" x14ac:dyDescent="0.25">
      <c r="A24" s="15"/>
      <c r="B24" s="76" t="s">
        <v>614</v>
      </c>
      <c r="C24" s="76"/>
      <c r="D24" s="76"/>
      <c r="E24" s="76"/>
      <c r="F24" s="76"/>
      <c r="G24" s="76"/>
      <c r="H24" s="76"/>
      <c r="I24" s="76"/>
      <c r="J24" s="76"/>
    </row>
    <row r="25" spans="1:10" ht="25.5" customHeight="1" x14ac:dyDescent="0.25">
      <c r="A25" s="15"/>
      <c r="B25" s="39" t="s">
        <v>615</v>
      </c>
      <c r="C25" s="39"/>
      <c r="D25" s="39"/>
      <c r="E25" s="39"/>
      <c r="F25" s="39"/>
      <c r="G25" s="39"/>
      <c r="H25" s="39"/>
      <c r="I25" s="39"/>
      <c r="J25" s="39"/>
    </row>
  </sheetData>
  <mergeCells count="17">
    <mergeCell ref="B25:J25"/>
    <mergeCell ref="B7:J7"/>
    <mergeCell ref="B16:J16"/>
    <mergeCell ref="B17:J17"/>
    <mergeCell ref="B18:J18"/>
    <mergeCell ref="B23:J23"/>
    <mergeCell ref="B24:J24"/>
    <mergeCell ref="D8:E8"/>
    <mergeCell ref="H19:I19"/>
    <mergeCell ref="A1:A2"/>
    <mergeCell ref="B1:J1"/>
    <mergeCell ref="B2:J2"/>
    <mergeCell ref="B3:J3"/>
    <mergeCell ref="A4:A25"/>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4.28515625" bestFit="1" customWidth="1"/>
    <col min="2" max="2" width="36.5703125" customWidth="1"/>
    <col min="3" max="3" width="28.42578125" customWidth="1"/>
    <col min="4" max="4" width="5.7109375" customWidth="1"/>
    <col min="5" max="5" width="16.7109375" customWidth="1"/>
    <col min="6" max="6" width="4.7109375" customWidth="1"/>
  </cols>
  <sheetData>
    <row r="1" spans="1:6" ht="15" customHeight="1" x14ac:dyDescent="0.25">
      <c r="A1" s="8" t="s">
        <v>616</v>
      </c>
      <c r="B1" s="8" t="s">
        <v>1</v>
      </c>
      <c r="C1" s="8"/>
      <c r="D1" s="8"/>
      <c r="E1" s="8"/>
      <c r="F1" s="8"/>
    </row>
    <row r="2" spans="1:6" ht="15" customHeight="1" x14ac:dyDescent="0.25">
      <c r="A2" s="8"/>
      <c r="B2" s="8" t="s">
        <v>2</v>
      </c>
      <c r="C2" s="8"/>
      <c r="D2" s="8"/>
      <c r="E2" s="8"/>
      <c r="F2" s="8"/>
    </row>
    <row r="3" spans="1:6" x14ac:dyDescent="0.25">
      <c r="A3" s="3" t="s">
        <v>617</v>
      </c>
      <c r="B3" s="37"/>
      <c r="C3" s="37"/>
      <c r="D3" s="37"/>
      <c r="E3" s="37"/>
      <c r="F3" s="37"/>
    </row>
    <row r="4" spans="1:6" x14ac:dyDescent="0.25">
      <c r="A4" s="15" t="s">
        <v>616</v>
      </c>
      <c r="B4" s="225" t="s">
        <v>618</v>
      </c>
      <c r="C4" s="225"/>
      <c r="D4" s="225"/>
      <c r="E4" s="225"/>
      <c r="F4" s="225"/>
    </row>
    <row r="5" spans="1:6" ht="25.5" customHeight="1" x14ac:dyDescent="0.25">
      <c r="A5" s="15"/>
      <c r="B5" s="39" t="s">
        <v>619</v>
      </c>
      <c r="C5" s="39"/>
      <c r="D5" s="39"/>
      <c r="E5" s="39"/>
      <c r="F5" s="39"/>
    </row>
    <row r="6" spans="1:6" ht="15.75" x14ac:dyDescent="0.25">
      <c r="A6" s="15"/>
      <c r="B6" s="114"/>
      <c r="C6" s="114"/>
      <c r="D6" s="114"/>
      <c r="E6" s="114"/>
      <c r="F6" s="114"/>
    </row>
    <row r="7" spans="1:6" ht="15.75" thickBot="1" x14ac:dyDescent="0.3">
      <c r="A7" s="15"/>
      <c r="B7" s="45" t="s">
        <v>247</v>
      </c>
      <c r="C7" s="43"/>
      <c r="D7" s="68">
        <v>2014</v>
      </c>
      <c r="E7" s="68"/>
      <c r="F7" s="46"/>
    </row>
    <row r="8" spans="1:6" x14ac:dyDescent="0.25">
      <c r="A8" s="15"/>
      <c r="B8" s="33" t="s">
        <v>620</v>
      </c>
      <c r="C8" s="48"/>
      <c r="D8" s="51" t="s">
        <v>269</v>
      </c>
      <c r="E8" s="73">
        <v>1776</v>
      </c>
      <c r="F8" s="53"/>
    </row>
    <row r="9" spans="1:6" x14ac:dyDescent="0.25">
      <c r="A9" s="15"/>
      <c r="B9" s="19" t="s">
        <v>621</v>
      </c>
      <c r="C9" s="49"/>
      <c r="D9" s="18"/>
      <c r="E9" s="57" t="s">
        <v>270</v>
      </c>
      <c r="F9" s="18"/>
    </row>
    <row r="10" spans="1:6" x14ac:dyDescent="0.25">
      <c r="A10" s="15"/>
      <c r="B10" s="33" t="s">
        <v>622</v>
      </c>
      <c r="C10" s="48"/>
      <c r="D10" s="58"/>
      <c r="E10" s="124" t="s">
        <v>623</v>
      </c>
      <c r="F10" s="53" t="s">
        <v>304</v>
      </c>
    </row>
    <row r="11" spans="1:6" ht="15.75" thickBot="1" x14ac:dyDescent="0.3">
      <c r="A11" s="15"/>
      <c r="B11" s="19" t="s">
        <v>624</v>
      </c>
      <c r="C11" s="49"/>
      <c r="D11" s="62" t="s">
        <v>269</v>
      </c>
      <c r="E11" s="128">
        <v>454</v>
      </c>
      <c r="F11" s="18"/>
    </row>
    <row r="12" spans="1:6" ht="15.75" thickTop="1" x14ac:dyDescent="0.25">
      <c r="A12" s="15"/>
      <c r="B12" s="39" t="s">
        <v>625</v>
      </c>
      <c r="C12" s="39"/>
      <c r="D12" s="39"/>
      <c r="E12" s="39"/>
      <c r="F12" s="39"/>
    </row>
    <row r="13" spans="1:6" ht="38.25" customHeight="1" x14ac:dyDescent="0.25">
      <c r="A13" s="15"/>
      <c r="B13" s="39" t="s">
        <v>626</v>
      </c>
      <c r="C13" s="39"/>
      <c r="D13" s="39"/>
      <c r="E13" s="39"/>
      <c r="F13" s="39"/>
    </row>
    <row r="14" spans="1:6" ht="38.25" customHeight="1" x14ac:dyDescent="0.25">
      <c r="A14" s="15"/>
      <c r="B14" s="39" t="s">
        <v>627</v>
      </c>
      <c r="C14" s="39"/>
      <c r="D14" s="39"/>
      <c r="E14" s="39"/>
      <c r="F14" s="39"/>
    </row>
    <row r="15" spans="1:6" x14ac:dyDescent="0.25">
      <c r="A15" s="15"/>
      <c r="B15" s="226"/>
      <c r="C15" s="226"/>
      <c r="D15" s="226"/>
      <c r="E15" s="226"/>
      <c r="F15" s="226"/>
    </row>
  </sheetData>
  <mergeCells count="13">
    <mergeCell ref="B13:F13"/>
    <mergeCell ref="B14:F14"/>
    <mergeCell ref="B15:F15"/>
    <mergeCell ref="D7:E7"/>
    <mergeCell ref="A1:A2"/>
    <mergeCell ref="B1:F1"/>
    <mergeCell ref="B2:F2"/>
    <mergeCell ref="B3:F3"/>
    <mergeCell ref="A4:A15"/>
    <mergeCell ref="B4:F4"/>
    <mergeCell ref="B5:F5"/>
    <mergeCell ref="B6:F6"/>
    <mergeCell ref="B12: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36.5703125" customWidth="1"/>
    <col min="3" max="4" width="9.5703125" customWidth="1"/>
    <col min="5" max="5" width="34" customWidth="1"/>
    <col min="6" max="6" width="36.5703125" customWidth="1"/>
    <col min="7" max="7" width="9.5703125" customWidth="1"/>
    <col min="8" max="8" width="36.5703125" customWidth="1"/>
    <col min="9" max="9" width="27.42578125" customWidth="1"/>
    <col min="10" max="10" width="13.28515625" customWidth="1"/>
    <col min="11" max="11" width="36.5703125" customWidth="1"/>
    <col min="12" max="12" width="9.5703125" customWidth="1"/>
    <col min="13" max="13" width="29.5703125" customWidth="1"/>
    <col min="14" max="14" width="36.5703125" customWidth="1"/>
    <col min="15" max="15" width="9.5703125" customWidth="1"/>
    <col min="16" max="16" width="36.5703125" customWidth="1"/>
    <col min="17" max="17" width="9.5703125" customWidth="1"/>
    <col min="18" max="18" width="13.28515625" customWidth="1"/>
    <col min="19" max="19" width="36.5703125" customWidth="1"/>
    <col min="20" max="20" width="9.5703125" customWidth="1"/>
    <col min="21" max="21" width="29.5703125" customWidth="1"/>
    <col min="22" max="22" width="36.5703125" customWidth="1"/>
    <col min="23" max="23" width="9.5703125" customWidth="1"/>
    <col min="24" max="24" width="36.5703125" customWidth="1"/>
    <col min="25" max="25" width="14" customWidth="1"/>
    <col min="26" max="26" width="13.28515625" customWidth="1"/>
  </cols>
  <sheetData>
    <row r="1" spans="1:26" ht="15" customHeight="1" x14ac:dyDescent="0.25">
      <c r="A1" s="8" t="s">
        <v>62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29</v>
      </c>
      <c r="B3" s="37"/>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15" t="s">
        <v>628</v>
      </c>
      <c r="B4" s="225" t="s">
        <v>630</v>
      </c>
      <c r="C4" s="225"/>
      <c r="D4" s="225"/>
      <c r="E4" s="225"/>
      <c r="F4" s="225"/>
      <c r="G4" s="225"/>
      <c r="H4" s="225"/>
      <c r="I4" s="225"/>
      <c r="J4" s="225"/>
      <c r="K4" s="225"/>
      <c r="L4" s="225"/>
      <c r="M4" s="225"/>
      <c r="N4" s="225"/>
      <c r="O4" s="225"/>
      <c r="P4" s="225"/>
      <c r="Q4" s="225"/>
      <c r="R4" s="225"/>
      <c r="S4" s="225"/>
      <c r="T4" s="225"/>
      <c r="U4" s="225"/>
      <c r="V4" s="225"/>
      <c r="W4" s="225"/>
      <c r="X4" s="225"/>
      <c r="Y4" s="225"/>
      <c r="Z4" s="225"/>
    </row>
    <row r="5" spans="1:26" ht="25.5" customHeight="1" x14ac:dyDescent="0.25">
      <c r="A5" s="15"/>
      <c r="B5" s="39" t="s">
        <v>631</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5"/>
      <c r="B6" s="39" t="s">
        <v>632</v>
      </c>
      <c r="C6" s="39"/>
      <c r="D6" s="39"/>
      <c r="E6" s="39"/>
      <c r="F6" s="39"/>
      <c r="G6" s="39"/>
      <c r="H6" s="39"/>
      <c r="I6" s="39"/>
      <c r="J6" s="39"/>
      <c r="K6" s="39"/>
      <c r="L6" s="39"/>
      <c r="M6" s="39"/>
      <c r="N6" s="39"/>
      <c r="O6" s="39"/>
      <c r="P6" s="39"/>
      <c r="Q6" s="39"/>
      <c r="R6" s="39"/>
      <c r="S6" s="39"/>
      <c r="T6" s="39"/>
      <c r="U6" s="39"/>
      <c r="V6" s="39"/>
      <c r="W6" s="39"/>
      <c r="X6" s="39"/>
      <c r="Y6" s="39"/>
      <c r="Z6" s="39"/>
    </row>
    <row r="7" spans="1:26" ht="15.75" x14ac:dyDescent="0.25">
      <c r="A7" s="15"/>
      <c r="B7" s="114"/>
      <c r="C7" s="114"/>
      <c r="D7" s="114"/>
      <c r="E7" s="114"/>
      <c r="F7" s="114"/>
      <c r="G7" s="114"/>
      <c r="H7" s="114"/>
      <c r="I7" s="114"/>
      <c r="J7" s="114"/>
      <c r="K7" s="114"/>
      <c r="L7" s="114"/>
      <c r="M7" s="114"/>
      <c r="N7" s="114"/>
      <c r="O7" s="114"/>
      <c r="P7" s="114"/>
      <c r="Q7" s="114"/>
      <c r="R7" s="114"/>
      <c r="S7" s="114"/>
      <c r="T7" s="114"/>
      <c r="U7" s="114"/>
      <c r="V7" s="114"/>
      <c r="W7" s="114"/>
      <c r="X7" s="114"/>
      <c r="Y7" s="114"/>
      <c r="Z7" s="114"/>
    </row>
    <row r="8" spans="1:26" x14ac:dyDescent="0.25">
      <c r="A8" s="15"/>
      <c r="B8" s="67"/>
      <c r="C8" s="67" t="s">
        <v>49</v>
      </c>
      <c r="D8" s="75" t="s">
        <v>633</v>
      </c>
      <c r="E8" s="75"/>
      <c r="F8" s="75"/>
      <c r="G8" s="75"/>
      <c r="H8" s="75"/>
      <c r="I8" s="75"/>
      <c r="J8" s="67"/>
      <c r="K8" s="67"/>
      <c r="L8" s="75" t="s">
        <v>634</v>
      </c>
      <c r="M8" s="75"/>
      <c r="N8" s="75"/>
      <c r="O8" s="75"/>
      <c r="P8" s="75"/>
      <c r="Q8" s="75"/>
      <c r="R8" s="67"/>
      <c r="S8" s="67"/>
      <c r="T8" s="75" t="s">
        <v>636</v>
      </c>
      <c r="U8" s="75"/>
      <c r="V8" s="75"/>
      <c r="W8" s="75"/>
      <c r="X8" s="75"/>
      <c r="Y8" s="75"/>
      <c r="Z8" s="67"/>
    </row>
    <row r="9" spans="1:26" x14ac:dyDescent="0.25">
      <c r="A9" s="15"/>
      <c r="B9" s="67"/>
      <c r="C9" s="67"/>
      <c r="D9" s="75"/>
      <c r="E9" s="75"/>
      <c r="F9" s="75"/>
      <c r="G9" s="75"/>
      <c r="H9" s="75"/>
      <c r="I9" s="75"/>
      <c r="J9" s="67"/>
      <c r="K9" s="67"/>
      <c r="L9" s="75" t="s">
        <v>635</v>
      </c>
      <c r="M9" s="75"/>
      <c r="N9" s="75"/>
      <c r="O9" s="75"/>
      <c r="P9" s="75"/>
      <c r="Q9" s="75"/>
      <c r="R9" s="67"/>
      <c r="S9" s="67"/>
      <c r="T9" s="75" t="s">
        <v>637</v>
      </c>
      <c r="U9" s="75"/>
      <c r="V9" s="75"/>
      <c r="W9" s="75"/>
      <c r="X9" s="75"/>
      <c r="Y9" s="75"/>
      <c r="Z9" s="67"/>
    </row>
    <row r="10" spans="1:26" ht="15.75" thickBot="1" x14ac:dyDescent="0.3">
      <c r="A10" s="15"/>
      <c r="B10" s="67"/>
      <c r="C10" s="67"/>
      <c r="D10" s="68"/>
      <c r="E10" s="68"/>
      <c r="F10" s="68"/>
      <c r="G10" s="68"/>
      <c r="H10" s="68"/>
      <c r="I10" s="68"/>
      <c r="J10" s="67"/>
      <c r="K10" s="67"/>
      <c r="L10" s="146"/>
      <c r="M10" s="146"/>
      <c r="N10" s="146"/>
      <c r="O10" s="146"/>
      <c r="P10" s="146"/>
      <c r="Q10" s="146"/>
      <c r="R10" s="67"/>
      <c r="S10" s="67"/>
      <c r="T10" s="68" t="s">
        <v>638</v>
      </c>
      <c r="U10" s="68"/>
      <c r="V10" s="68"/>
      <c r="W10" s="68"/>
      <c r="X10" s="68"/>
      <c r="Y10" s="68"/>
      <c r="Z10" s="67"/>
    </row>
    <row r="11" spans="1:26" ht="15.75" thickBot="1" x14ac:dyDescent="0.3">
      <c r="A11" s="15"/>
      <c r="B11" s="45" t="s">
        <v>247</v>
      </c>
      <c r="C11" s="43" t="s">
        <v>49</v>
      </c>
      <c r="D11" s="69" t="s">
        <v>463</v>
      </c>
      <c r="E11" s="69"/>
      <c r="F11" s="43"/>
      <c r="G11" s="43" t="s">
        <v>49</v>
      </c>
      <c r="H11" s="69" t="s">
        <v>639</v>
      </c>
      <c r="I11" s="69"/>
      <c r="J11" s="43"/>
      <c r="K11" s="43"/>
      <c r="L11" s="69" t="s">
        <v>463</v>
      </c>
      <c r="M11" s="69"/>
      <c r="N11" s="43"/>
      <c r="O11" s="43" t="s">
        <v>49</v>
      </c>
      <c r="P11" s="69" t="s">
        <v>639</v>
      </c>
      <c r="Q11" s="69"/>
      <c r="R11" s="43"/>
      <c r="S11" s="43"/>
      <c r="T11" s="69" t="s">
        <v>463</v>
      </c>
      <c r="U11" s="69"/>
      <c r="V11" s="43"/>
      <c r="W11" s="43" t="s">
        <v>49</v>
      </c>
      <c r="X11" s="69" t="s">
        <v>639</v>
      </c>
      <c r="Y11" s="69"/>
      <c r="Z11" s="43"/>
    </row>
    <row r="12" spans="1:26" x14ac:dyDescent="0.25">
      <c r="A12" s="15"/>
      <c r="B12" s="227" t="s">
        <v>14</v>
      </c>
      <c r="C12" s="48"/>
      <c r="D12" s="48"/>
      <c r="E12" s="48"/>
      <c r="F12" s="48"/>
      <c r="G12" s="48"/>
      <c r="H12" s="48"/>
      <c r="I12" s="48"/>
      <c r="J12" s="48"/>
      <c r="K12" s="48"/>
      <c r="L12" s="48"/>
      <c r="M12" s="48"/>
      <c r="N12" s="48"/>
      <c r="O12" s="48"/>
      <c r="P12" s="48"/>
      <c r="Q12" s="48"/>
      <c r="R12" s="48"/>
      <c r="S12" s="48"/>
      <c r="T12" s="48"/>
      <c r="U12" s="48"/>
      <c r="V12" s="48"/>
      <c r="W12" s="48"/>
      <c r="X12" s="48"/>
      <c r="Y12" s="48"/>
      <c r="Z12" s="48"/>
    </row>
    <row r="13" spans="1:26" x14ac:dyDescent="0.25">
      <c r="A13" s="15"/>
      <c r="B13" s="228" t="s">
        <v>640</v>
      </c>
      <c r="C13" s="49"/>
      <c r="D13" s="49"/>
      <c r="E13" s="49"/>
      <c r="F13" s="49"/>
      <c r="G13" s="49"/>
      <c r="H13" s="49"/>
      <c r="I13" s="49"/>
      <c r="J13" s="49"/>
      <c r="K13" s="49"/>
      <c r="L13" s="49"/>
      <c r="M13" s="49"/>
      <c r="N13" s="49"/>
      <c r="O13" s="49"/>
      <c r="P13" s="49"/>
      <c r="Q13" s="49"/>
      <c r="R13" s="49"/>
      <c r="S13" s="49"/>
      <c r="T13" s="49"/>
      <c r="U13" s="49"/>
      <c r="V13" s="49"/>
      <c r="W13" s="49"/>
      <c r="X13" s="49"/>
      <c r="Y13" s="49"/>
      <c r="Z13" s="49"/>
    </row>
    <row r="14" spans="1:26" x14ac:dyDescent="0.25">
      <c r="A14" s="15"/>
      <c r="B14" s="229" t="s">
        <v>641</v>
      </c>
      <c r="C14" s="48"/>
      <c r="D14" s="51" t="s">
        <v>269</v>
      </c>
      <c r="E14" s="73">
        <v>95582</v>
      </c>
      <c r="F14" s="53"/>
      <c r="G14" s="48"/>
      <c r="H14" s="51"/>
      <c r="I14" s="52">
        <v>7.32</v>
      </c>
      <c r="J14" s="53" t="s">
        <v>332</v>
      </c>
      <c r="K14" s="48"/>
      <c r="L14" s="51" t="s">
        <v>269</v>
      </c>
      <c r="M14" s="73">
        <v>52200</v>
      </c>
      <c r="N14" s="53"/>
      <c r="O14" s="48"/>
      <c r="P14" s="51"/>
      <c r="Q14" s="52">
        <v>4</v>
      </c>
      <c r="R14" s="53" t="s">
        <v>332</v>
      </c>
      <c r="S14" s="48"/>
      <c r="T14" s="48"/>
      <c r="U14" s="48"/>
      <c r="V14" s="48"/>
      <c r="W14" s="48"/>
      <c r="X14" s="48"/>
      <c r="Y14" s="48"/>
      <c r="Z14" s="48"/>
    </row>
    <row r="15" spans="1:26" x14ac:dyDescent="0.25">
      <c r="A15" s="15"/>
      <c r="B15" s="230" t="s">
        <v>642</v>
      </c>
      <c r="C15" s="49"/>
      <c r="D15" s="42"/>
      <c r="E15" s="56">
        <v>95582</v>
      </c>
      <c r="F15" s="18"/>
      <c r="G15" s="49"/>
      <c r="H15" s="42"/>
      <c r="I15" s="86">
        <v>11.01</v>
      </c>
      <c r="J15" s="18" t="s">
        <v>332</v>
      </c>
      <c r="K15" s="49"/>
      <c r="L15" s="42"/>
      <c r="M15" s="56">
        <v>34711</v>
      </c>
      <c r="N15" s="18"/>
      <c r="O15" s="49"/>
      <c r="P15" s="42"/>
      <c r="Q15" s="86">
        <v>4</v>
      </c>
      <c r="R15" s="18" t="s">
        <v>332</v>
      </c>
      <c r="S15" s="49"/>
      <c r="T15" s="49"/>
      <c r="U15" s="49"/>
      <c r="V15" s="49"/>
      <c r="W15" s="49"/>
      <c r="X15" s="49"/>
      <c r="Y15" s="49"/>
      <c r="Z15" s="49"/>
    </row>
    <row r="16" spans="1:26" x14ac:dyDescent="0.25">
      <c r="A16" s="15"/>
      <c r="B16" s="229" t="s">
        <v>643</v>
      </c>
      <c r="C16" s="48"/>
      <c r="D16" s="51"/>
      <c r="E16" s="73">
        <v>106426</v>
      </c>
      <c r="F16" s="53"/>
      <c r="G16" s="48"/>
      <c r="H16" s="51"/>
      <c r="I16" s="52">
        <v>12.26</v>
      </c>
      <c r="J16" s="53" t="s">
        <v>332</v>
      </c>
      <c r="K16" s="48"/>
      <c r="L16" s="51"/>
      <c r="M16" s="73">
        <v>69423</v>
      </c>
      <c r="N16" s="53"/>
      <c r="O16" s="48"/>
      <c r="P16" s="51"/>
      <c r="Q16" s="52">
        <v>8</v>
      </c>
      <c r="R16" s="53" t="s">
        <v>332</v>
      </c>
      <c r="S16" s="48"/>
      <c r="T16" s="48"/>
      <c r="U16" s="48"/>
      <c r="V16" s="48"/>
      <c r="W16" s="48"/>
      <c r="X16" s="48"/>
      <c r="Y16" s="48"/>
      <c r="Z16" s="48"/>
    </row>
    <row r="17" spans="1:26" x14ac:dyDescent="0.25">
      <c r="A17" s="15"/>
      <c r="B17" s="228" t="s">
        <v>644</v>
      </c>
      <c r="C17" s="49"/>
      <c r="D17" s="49"/>
      <c r="E17" s="49"/>
      <c r="F17" s="49"/>
      <c r="G17" s="49"/>
      <c r="H17" s="49"/>
      <c r="I17" s="49"/>
      <c r="J17" s="49"/>
      <c r="K17" s="49"/>
      <c r="L17" s="49"/>
      <c r="M17" s="49"/>
      <c r="N17" s="49"/>
      <c r="O17" s="49"/>
      <c r="P17" s="49"/>
      <c r="Q17" s="49"/>
      <c r="R17" s="49"/>
      <c r="S17" s="49"/>
      <c r="T17" s="49"/>
      <c r="U17" s="49"/>
      <c r="V17" s="49"/>
      <c r="W17" s="49"/>
      <c r="X17" s="49"/>
      <c r="Y17" s="49"/>
      <c r="Z17" s="49"/>
    </row>
    <row r="18" spans="1:26" x14ac:dyDescent="0.25">
      <c r="A18" s="15"/>
      <c r="B18" s="229" t="s">
        <v>641</v>
      </c>
      <c r="C18" s="48"/>
      <c r="D18" s="51" t="s">
        <v>269</v>
      </c>
      <c r="E18" s="73">
        <v>85268</v>
      </c>
      <c r="F18" s="53"/>
      <c r="G18" s="48"/>
      <c r="H18" s="51"/>
      <c r="I18" s="52">
        <v>8.67</v>
      </c>
      <c r="J18" s="53" t="s">
        <v>332</v>
      </c>
      <c r="K18" s="48"/>
      <c r="L18" s="51" t="s">
        <v>269</v>
      </c>
      <c r="M18" s="73">
        <v>39321</v>
      </c>
      <c r="N18" s="53"/>
      <c r="O18" s="48"/>
      <c r="P18" s="51"/>
      <c r="Q18" s="52">
        <v>4</v>
      </c>
      <c r="R18" s="53" t="s">
        <v>332</v>
      </c>
      <c r="S18" s="48"/>
      <c r="T18" s="48"/>
      <c r="U18" s="48"/>
      <c r="V18" s="48"/>
      <c r="W18" s="48"/>
      <c r="X18" s="48"/>
      <c r="Y18" s="48"/>
      <c r="Z18" s="48"/>
    </row>
    <row r="19" spans="1:26" x14ac:dyDescent="0.25">
      <c r="A19" s="15"/>
      <c r="B19" s="230" t="s">
        <v>642</v>
      </c>
      <c r="C19" s="49"/>
      <c r="D19" s="42"/>
      <c r="E19" s="56">
        <v>85268</v>
      </c>
      <c r="F19" s="18"/>
      <c r="G19" s="49"/>
      <c r="H19" s="42"/>
      <c r="I19" s="86">
        <v>13.04</v>
      </c>
      <c r="J19" s="18" t="s">
        <v>332</v>
      </c>
      <c r="K19" s="49"/>
      <c r="L19" s="42"/>
      <c r="M19" s="56">
        <v>26150</v>
      </c>
      <c r="N19" s="18"/>
      <c r="O19" s="49"/>
      <c r="P19" s="42"/>
      <c r="Q19" s="86">
        <v>4</v>
      </c>
      <c r="R19" s="18" t="s">
        <v>332</v>
      </c>
      <c r="S19" s="49"/>
      <c r="T19" s="49"/>
      <c r="U19" s="49"/>
      <c r="V19" s="49"/>
      <c r="W19" s="49"/>
      <c r="X19" s="49"/>
      <c r="Y19" s="49"/>
      <c r="Z19" s="49"/>
    </row>
    <row r="20" spans="1:26" x14ac:dyDescent="0.25">
      <c r="A20" s="15"/>
      <c r="B20" s="229" t="s">
        <v>643</v>
      </c>
      <c r="C20" s="48"/>
      <c r="D20" s="51"/>
      <c r="E20" s="73">
        <v>93465</v>
      </c>
      <c r="F20" s="53"/>
      <c r="G20" s="48"/>
      <c r="H20" s="51"/>
      <c r="I20" s="52">
        <v>14.3</v>
      </c>
      <c r="J20" s="53" t="s">
        <v>332</v>
      </c>
      <c r="K20" s="48"/>
      <c r="L20" s="51"/>
      <c r="M20" s="73">
        <v>52300</v>
      </c>
      <c r="N20" s="53"/>
      <c r="O20" s="48"/>
      <c r="P20" s="51"/>
      <c r="Q20" s="52">
        <v>8</v>
      </c>
      <c r="R20" s="53" t="s">
        <v>332</v>
      </c>
      <c r="S20" s="48"/>
      <c r="T20" s="48"/>
      <c r="U20" s="48"/>
      <c r="V20" s="48"/>
      <c r="W20" s="48"/>
      <c r="X20" s="48"/>
      <c r="Y20" s="48"/>
      <c r="Z20" s="48"/>
    </row>
    <row r="21" spans="1:26" x14ac:dyDescent="0.25">
      <c r="A21" s="15"/>
      <c r="B21" s="231" t="s">
        <v>645</v>
      </c>
      <c r="C21" s="49"/>
      <c r="D21" s="49"/>
      <c r="E21" s="49"/>
      <c r="F21" s="49"/>
      <c r="G21" s="49"/>
      <c r="H21" s="49"/>
      <c r="I21" s="49"/>
      <c r="J21" s="49"/>
      <c r="K21" s="49"/>
      <c r="L21" s="49"/>
      <c r="M21" s="49"/>
      <c r="N21" s="49"/>
      <c r="O21" s="49"/>
      <c r="P21" s="49"/>
      <c r="Q21" s="49"/>
      <c r="R21" s="49"/>
      <c r="S21" s="49"/>
      <c r="T21" s="49"/>
      <c r="U21" s="49"/>
      <c r="V21" s="49"/>
      <c r="W21" s="49"/>
      <c r="X21" s="49"/>
      <c r="Y21" s="49"/>
      <c r="Z21" s="49"/>
    </row>
    <row r="22" spans="1:26" x14ac:dyDescent="0.25">
      <c r="A22" s="15"/>
      <c r="B22" s="232" t="s">
        <v>640</v>
      </c>
      <c r="C22" s="48"/>
      <c r="D22" s="48"/>
      <c r="E22" s="48"/>
      <c r="F22" s="48"/>
      <c r="G22" s="48"/>
      <c r="H22" s="48"/>
      <c r="I22" s="48"/>
      <c r="J22" s="48"/>
      <c r="K22" s="48"/>
      <c r="L22" s="48"/>
      <c r="M22" s="48"/>
      <c r="N22" s="48"/>
      <c r="O22" s="48"/>
      <c r="P22" s="48"/>
      <c r="Q22" s="48"/>
      <c r="R22" s="48"/>
      <c r="S22" s="48"/>
      <c r="T22" s="48"/>
      <c r="U22" s="48"/>
      <c r="V22" s="48"/>
      <c r="W22" s="48"/>
      <c r="X22" s="48"/>
      <c r="Y22" s="48"/>
      <c r="Z22" s="48"/>
    </row>
    <row r="23" spans="1:26" x14ac:dyDescent="0.25">
      <c r="A23" s="15"/>
      <c r="B23" s="230" t="s">
        <v>641</v>
      </c>
      <c r="C23" s="49"/>
      <c r="D23" s="42" t="s">
        <v>269</v>
      </c>
      <c r="E23" s="56">
        <v>105261</v>
      </c>
      <c r="F23" s="18"/>
      <c r="G23" s="49"/>
      <c r="H23" s="42"/>
      <c r="I23" s="86">
        <v>8.09</v>
      </c>
      <c r="J23" s="18" t="s">
        <v>332</v>
      </c>
      <c r="K23" s="49"/>
      <c r="L23" s="42" t="s">
        <v>269</v>
      </c>
      <c r="M23" s="56">
        <v>52036</v>
      </c>
      <c r="N23" s="18"/>
      <c r="O23" s="49"/>
      <c r="P23" s="42"/>
      <c r="Q23" s="86">
        <v>4</v>
      </c>
      <c r="R23" s="18" t="s">
        <v>332</v>
      </c>
      <c r="S23" s="49"/>
      <c r="T23" s="42" t="s">
        <v>269</v>
      </c>
      <c r="U23" s="56">
        <v>65045</v>
      </c>
      <c r="V23" s="18"/>
      <c r="W23" s="49"/>
      <c r="X23" s="42"/>
      <c r="Y23" s="86">
        <v>5</v>
      </c>
      <c r="Z23" s="18" t="s">
        <v>332</v>
      </c>
    </row>
    <row r="24" spans="1:26" x14ac:dyDescent="0.25">
      <c r="A24" s="15"/>
      <c r="B24" s="229" t="s">
        <v>642</v>
      </c>
      <c r="C24" s="48"/>
      <c r="D24" s="51"/>
      <c r="E24" s="73">
        <v>105261</v>
      </c>
      <c r="F24" s="53"/>
      <c r="G24" s="48"/>
      <c r="H24" s="51"/>
      <c r="I24" s="52">
        <v>12.18</v>
      </c>
      <c r="J24" s="53" t="s">
        <v>332</v>
      </c>
      <c r="K24" s="48"/>
      <c r="L24" s="51"/>
      <c r="M24" s="73">
        <v>34572</v>
      </c>
      <c r="N24" s="53"/>
      <c r="O24" s="48"/>
      <c r="P24" s="51"/>
      <c r="Q24" s="52">
        <v>4</v>
      </c>
      <c r="R24" s="53" t="s">
        <v>332</v>
      </c>
      <c r="S24" s="48"/>
      <c r="T24" s="51"/>
      <c r="U24" s="73">
        <v>51858</v>
      </c>
      <c r="V24" s="53"/>
      <c r="W24" s="48"/>
      <c r="X24" s="51"/>
      <c r="Y24" s="52">
        <v>6</v>
      </c>
      <c r="Z24" s="53" t="s">
        <v>332</v>
      </c>
    </row>
    <row r="25" spans="1:26" x14ac:dyDescent="0.25">
      <c r="A25" s="15"/>
      <c r="B25" s="230" t="s">
        <v>643</v>
      </c>
      <c r="C25" s="49"/>
      <c r="D25" s="42"/>
      <c r="E25" s="56">
        <v>115811</v>
      </c>
      <c r="F25" s="18"/>
      <c r="G25" s="49"/>
      <c r="H25" s="42"/>
      <c r="I25" s="86">
        <v>13.4</v>
      </c>
      <c r="J25" s="18" t="s">
        <v>332</v>
      </c>
      <c r="K25" s="49"/>
      <c r="L25" s="42"/>
      <c r="M25" s="56">
        <v>69144</v>
      </c>
      <c r="N25" s="18"/>
      <c r="O25" s="49"/>
      <c r="P25" s="42"/>
      <c r="Q25" s="86">
        <v>8</v>
      </c>
      <c r="R25" s="18" t="s">
        <v>332</v>
      </c>
      <c r="S25" s="49"/>
      <c r="T25" s="42"/>
      <c r="U25" s="56">
        <v>86430</v>
      </c>
      <c r="V25" s="18"/>
      <c r="W25" s="49"/>
      <c r="X25" s="42"/>
      <c r="Y25" s="86">
        <v>10</v>
      </c>
      <c r="Z25" s="18" t="s">
        <v>332</v>
      </c>
    </row>
    <row r="26" spans="1:26" x14ac:dyDescent="0.25">
      <c r="A26" s="15"/>
      <c r="B26" s="232" t="s">
        <v>644</v>
      </c>
      <c r="C26" s="48"/>
      <c r="D26" s="48"/>
      <c r="E26" s="48"/>
      <c r="F26" s="48"/>
      <c r="G26" s="48"/>
      <c r="H26" s="48"/>
      <c r="I26" s="48"/>
      <c r="J26" s="48"/>
      <c r="K26" s="48"/>
      <c r="L26" s="48"/>
      <c r="M26" s="48"/>
      <c r="N26" s="48"/>
      <c r="O26" s="48"/>
      <c r="P26" s="48"/>
      <c r="Q26" s="48"/>
      <c r="R26" s="48"/>
      <c r="S26" s="48"/>
      <c r="T26" s="48"/>
      <c r="U26" s="48"/>
      <c r="V26" s="48"/>
      <c r="W26" s="48"/>
      <c r="X26" s="48"/>
      <c r="Y26" s="48"/>
      <c r="Z26" s="48"/>
    </row>
    <row r="27" spans="1:26" x14ac:dyDescent="0.25">
      <c r="A27" s="15"/>
      <c r="B27" s="230" t="s">
        <v>646</v>
      </c>
      <c r="C27" s="49"/>
      <c r="D27" s="42" t="s">
        <v>269</v>
      </c>
      <c r="E27" s="56">
        <v>84243</v>
      </c>
      <c r="F27" s="18"/>
      <c r="G27" s="49"/>
      <c r="H27" s="42"/>
      <c r="I27" s="86">
        <v>8.61</v>
      </c>
      <c r="J27" s="18" t="s">
        <v>332</v>
      </c>
      <c r="K27" s="49"/>
      <c r="L27" s="42" t="s">
        <v>269</v>
      </c>
      <c r="M27" s="56">
        <v>39115</v>
      </c>
      <c r="N27" s="18"/>
      <c r="O27" s="49"/>
      <c r="P27" s="42"/>
      <c r="Q27" s="86">
        <v>4</v>
      </c>
      <c r="R27" s="18" t="s">
        <v>332</v>
      </c>
      <c r="S27" s="49"/>
      <c r="T27" s="42" t="s">
        <v>269</v>
      </c>
      <c r="U27" s="56">
        <v>48894</v>
      </c>
      <c r="V27" s="18"/>
      <c r="W27" s="49"/>
      <c r="X27" s="42"/>
      <c r="Y27" s="86">
        <v>5</v>
      </c>
      <c r="Z27" s="18" t="s">
        <v>332</v>
      </c>
    </row>
    <row r="28" spans="1:26" x14ac:dyDescent="0.25">
      <c r="A28" s="15"/>
      <c r="B28" s="229" t="s">
        <v>642</v>
      </c>
      <c r="C28" s="48"/>
      <c r="D28" s="51"/>
      <c r="E28" s="73">
        <v>84243</v>
      </c>
      <c r="F28" s="53"/>
      <c r="G28" s="48"/>
      <c r="H28" s="51"/>
      <c r="I28" s="52">
        <v>12.95</v>
      </c>
      <c r="J28" s="53" t="s">
        <v>332</v>
      </c>
      <c r="K28" s="48"/>
      <c r="L28" s="51"/>
      <c r="M28" s="73">
        <v>26017</v>
      </c>
      <c r="N28" s="53"/>
      <c r="O28" s="48"/>
      <c r="P28" s="51"/>
      <c r="Q28" s="52">
        <v>4</v>
      </c>
      <c r="R28" s="53" t="s">
        <v>332</v>
      </c>
      <c r="S28" s="48"/>
      <c r="T28" s="51"/>
      <c r="U28" s="73">
        <v>39025</v>
      </c>
      <c r="V28" s="53"/>
      <c r="W28" s="48"/>
      <c r="X28" s="51"/>
      <c r="Y28" s="52">
        <v>6</v>
      </c>
      <c r="Z28" s="53" t="s">
        <v>332</v>
      </c>
    </row>
    <row r="29" spans="1:26" x14ac:dyDescent="0.25">
      <c r="A29" s="15"/>
      <c r="B29" s="230" t="s">
        <v>643</v>
      </c>
      <c r="C29" s="49"/>
      <c r="D29" s="42"/>
      <c r="E29" s="56">
        <v>92399</v>
      </c>
      <c r="F29" s="18"/>
      <c r="G29" s="49"/>
      <c r="H29" s="42"/>
      <c r="I29" s="86">
        <v>14.21</v>
      </c>
      <c r="J29" s="18" t="s">
        <v>332</v>
      </c>
      <c r="K29" s="49"/>
      <c r="L29" s="42"/>
      <c r="M29" s="56">
        <v>52034</v>
      </c>
      <c r="N29" s="18"/>
      <c r="O29" s="49"/>
      <c r="P29" s="42"/>
      <c r="Q29" s="86">
        <v>8</v>
      </c>
      <c r="R29" s="18" t="s">
        <v>332</v>
      </c>
      <c r="S29" s="49"/>
      <c r="T29" s="42"/>
      <c r="U29" s="56">
        <v>65042</v>
      </c>
      <c r="V29" s="18"/>
      <c r="W29" s="49"/>
      <c r="X29" s="42"/>
      <c r="Y29" s="86">
        <v>10</v>
      </c>
      <c r="Z29" s="18" t="s">
        <v>332</v>
      </c>
    </row>
    <row r="30" spans="1:26" x14ac:dyDescent="0.25">
      <c r="A30" s="15"/>
      <c r="B30" s="39" t="s">
        <v>647</v>
      </c>
      <c r="C30" s="39"/>
      <c r="D30" s="39"/>
      <c r="E30" s="39"/>
      <c r="F30" s="39"/>
      <c r="G30" s="39"/>
      <c r="H30" s="39"/>
      <c r="I30" s="39"/>
      <c r="J30" s="39"/>
      <c r="K30" s="39"/>
      <c r="L30" s="39"/>
      <c r="M30" s="39"/>
      <c r="N30" s="39"/>
      <c r="O30" s="39"/>
      <c r="P30" s="39"/>
      <c r="Q30" s="39"/>
      <c r="R30" s="39"/>
      <c r="S30" s="39"/>
      <c r="T30" s="39"/>
      <c r="U30" s="39"/>
      <c r="V30" s="39"/>
      <c r="W30" s="39"/>
      <c r="X30" s="39"/>
      <c r="Y30" s="39"/>
      <c r="Z30" s="39"/>
    </row>
  </sheetData>
  <mergeCells count="30">
    <mergeCell ref="A1:A2"/>
    <mergeCell ref="B1:Z1"/>
    <mergeCell ref="B2:Z2"/>
    <mergeCell ref="B3:Z3"/>
    <mergeCell ref="A4:A30"/>
    <mergeCell ref="B4:Z4"/>
    <mergeCell ref="B5:Z5"/>
    <mergeCell ref="B6:Z6"/>
    <mergeCell ref="B7:Z7"/>
    <mergeCell ref="B30:Z30"/>
    <mergeCell ref="D11:E11"/>
    <mergeCell ref="H11:I11"/>
    <mergeCell ref="L11:M11"/>
    <mergeCell ref="P11:Q11"/>
    <mergeCell ref="T11:U11"/>
    <mergeCell ref="X11:Y11"/>
    <mergeCell ref="R8:R10"/>
    <mergeCell ref="S8:S10"/>
    <mergeCell ref="T8:Y8"/>
    <mergeCell ref="T9:Y9"/>
    <mergeCell ref="T10:Y10"/>
    <mergeCell ref="Z8:Z10"/>
    <mergeCell ref="B8:B10"/>
    <mergeCell ref="C8:C10"/>
    <mergeCell ref="D8:I10"/>
    <mergeCell ref="J8:J10"/>
    <mergeCell ref="K8:K10"/>
    <mergeCell ref="L8:Q8"/>
    <mergeCell ref="L9:Q9"/>
    <mergeCell ref="L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5.85546875" bestFit="1" customWidth="1"/>
    <col min="2" max="2" width="36.5703125" bestFit="1" customWidth="1"/>
    <col min="3" max="4" width="2.5703125" customWidth="1"/>
    <col min="5" max="5" width="6.85546875" customWidth="1"/>
    <col min="6" max="6" width="13" customWidth="1"/>
    <col min="7" max="8" width="2.5703125" customWidth="1"/>
    <col min="9" max="9" width="5" customWidth="1"/>
    <col min="10" max="11" width="13" customWidth="1"/>
    <col min="12" max="12" width="2.5703125" customWidth="1"/>
    <col min="13" max="13" width="5" customWidth="1"/>
    <col min="14" max="14" width="13" customWidth="1"/>
  </cols>
  <sheetData>
    <row r="1" spans="1:14" ht="15" customHeight="1" x14ac:dyDescent="0.25">
      <c r="A1" s="8" t="s">
        <v>6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49</v>
      </c>
      <c r="B3" s="37"/>
      <c r="C3" s="37"/>
      <c r="D3" s="37"/>
      <c r="E3" s="37"/>
      <c r="F3" s="37"/>
      <c r="G3" s="37"/>
      <c r="H3" s="37"/>
      <c r="I3" s="37"/>
      <c r="J3" s="37"/>
      <c r="K3" s="37"/>
      <c r="L3" s="37"/>
      <c r="M3" s="37"/>
      <c r="N3" s="37"/>
    </row>
    <row r="4" spans="1:14" x14ac:dyDescent="0.25">
      <c r="A4" s="15" t="s">
        <v>648</v>
      </c>
      <c r="B4" s="38" t="s">
        <v>650</v>
      </c>
      <c r="C4" s="38"/>
      <c r="D4" s="38"/>
      <c r="E4" s="38"/>
      <c r="F4" s="38"/>
      <c r="G4" s="38"/>
      <c r="H4" s="38"/>
      <c r="I4" s="38"/>
      <c r="J4" s="38"/>
      <c r="K4" s="38"/>
      <c r="L4" s="38"/>
      <c r="M4" s="38"/>
      <c r="N4" s="38"/>
    </row>
    <row r="5" spans="1:14" ht="25.5" customHeight="1" x14ac:dyDescent="0.25">
      <c r="A5" s="15"/>
      <c r="B5" s="39" t="s">
        <v>651</v>
      </c>
      <c r="C5" s="39"/>
      <c r="D5" s="39"/>
      <c r="E5" s="39"/>
      <c r="F5" s="39"/>
      <c r="G5" s="39"/>
      <c r="H5" s="39"/>
      <c r="I5" s="39"/>
      <c r="J5" s="39"/>
      <c r="K5" s="39"/>
      <c r="L5" s="39"/>
      <c r="M5" s="39"/>
      <c r="N5" s="39"/>
    </row>
    <row r="6" spans="1:14" ht="15.75" x14ac:dyDescent="0.25">
      <c r="A6" s="15"/>
      <c r="B6" s="114"/>
      <c r="C6" s="114"/>
      <c r="D6" s="114"/>
      <c r="E6" s="114"/>
      <c r="F6" s="114"/>
      <c r="G6" s="114"/>
      <c r="H6" s="114"/>
      <c r="I6" s="114"/>
      <c r="J6" s="114"/>
      <c r="K6" s="114"/>
      <c r="L6" s="114"/>
      <c r="M6" s="114"/>
      <c r="N6" s="114"/>
    </row>
    <row r="7" spans="1:14" ht="15.75" thickBot="1" x14ac:dyDescent="0.3">
      <c r="A7" s="15"/>
      <c r="B7" s="45" t="s">
        <v>247</v>
      </c>
      <c r="C7" s="43" t="s">
        <v>49</v>
      </c>
      <c r="D7" s="68">
        <v>2014</v>
      </c>
      <c r="E7" s="68"/>
      <c r="F7" s="43"/>
      <c r="G7" s="43" t="s">
        <v>49</v>
      </c>
      <c r="H7" s="68">
        <v>2013</v>
      </c>
      <c r="I7" s="68"/>
      <c r="J7" s="147"/>
      <c r="K7" s="147"/>
      <c r="L7" s="68">
        <v>2012</v>
      </c>
      <c r="M7" s="68"/>
      <c r="N7" s="43"/>
    </row>
    <row r="8" spans="1:14" x14ac:dyDescent="0.25">
      <c r="A8" s="15"/>
      <c r="B8" s="33" t="s">
        <v>652</v>
      </c>
      <c r="C8" s="48"/>
      <c r="D8" s="51" t="s">
        <v>269</v>
      </c>
      <c r="E8" s="52">
        <v>788</v>
      </c>
      <c r="F8" s="53"/>
      <c r="G8" s="48"/>
      <c r="H8" s="51" t="s">
        <v>269</v>
      </c>
      <c r="I8" s="52">
        <v>650</v>
      </c>
      <c r="J8" s="153"/>
      <c r="K8" s="153"/>
      <c r="L8" s="233" t="s">
        <v>269</v>
      </c>
      <c r="M8" s="234">
        <v>694</v>
      </c>
      <c r="N8" s="53"/>
    </row>
    <row r="9" spans="1:14" x14ac:dyDescent="0.25">
      <c r="A9" s="15"/>
      <c r="B9" s="19" t="s">
        <v>653</v>
      </c>
      <c r="C9" s="49"/>
      <c r="D9" s="42"/>
      <c r="E9" s="86">
        <v>522</v>
      </c>
      <c r="F9" s="18"/>
      <c r="G9" s="49"/>
      <c r="H9" s="42"/>
      <c r="I9" s="86">
        <v>604</v>
      </c>
      <c r="J9" s="150"/>
      <c r="K9" s="150"/>
      <c r="L9" s="150"/>
      <c r="M9" s="152">
        <v>600</v>
      </c>
      <c r="N9" s="18"/>
    </row>
    <row r="10" spans="1:14" ht="26.25" x14ac:dyDescent="0.25">
      <c r="A10" s="15"/>
      <c r="B10" s="33" t="s">
        <v>654</v>
      </c>
      <c r="C10" s="48"/>
      <c r="D10" s="51"/>
      <c r="E10" s="52">
        <v>960</v>
      </c>
      <c r="F10" s="53"/>
      <c r="G10" s="48"/>
      <c r="H10" s="51"/>
      <c r="I10" s="52" t="s">
        <v>270</v>
      </c>
      <c r="J10" s="153"/>
      <c r="K10" s="153"/>
      <c r="L10" s="153"/>
      <c r="M10" s="154" t="s">
        <v>270</v>
      </c>
      <c r="N10" s="53"/>
    </row>
    <row r="11" spans="1:14" ht="26.25" x14ac:dyDescent="0.25">
      <c r="A11" s="15"/>
      <c r="B11" s="19" t="s">
        <v>655</v>
      </c>
      <c r="C11" s="49"/>
      <c r="D11" s="42"/>
      <c r="E11" s="56">
        <v>1000</v>
      </c>
      <c r="F11" s="18"/>
      <c r="G11" s="49"/>
      <c r="H11" s="42"/>
      <c r="I11" s="86" t="s">
        <v>270</v>
      </c>
      <c r="J11" s="150"/>
      <c r="K11" s="150"/>
      <c r="L11" s="150"/>
      <c r="M11" s="152" t="s">
        <v>270</v>
      </c>
      <c r="N11" s="18"/>
    </row>
    <row r="12" spans="1:14" x14ac:dyDescent="0.25">
      <c r="A12" s="15"/>
      <c r="B12" s="77"/>
      <c r="C12" s="77"/>
      <c r="D12" s="77"/>
      <c r="E12" s="77"/>
      <c r="F12" s="77"/>
      <c r="G12" s="77"/>
      <c r="H12" s="77"/>
      <c r="I12" s="77"/>
      <c r="J12" s="77"/>
      <c r="K12" s="77"/>
      <c r="L12" s="77"/>
      <c r="M12" s="77"/>
      <c r="N12" s="77"/>
    </row>
  </sheetData>
  <mergeCells count="12">
    <mergeCell ref="B6:N6"/>
    <mergeCell ref="B12:N12"/>
    <mergeCell ref="D7:E7"/>
    <mergeCell ref="H7:I7"/>
    <mergeCell ref="L7:M7"/>
    <mergeCell ref="A1:A2"/>
    <mergeCell ref="B1:N1"/>
    <mergeCell ref="B2:N2"/>
    <mergeCell ref="B3:N3"/>
    <mergeCell ref="A4:A12"/>
    <mergeCell ref="B4:N4"/>
    <mergeCell ref="B5:N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1" width="27.7109375" bestFit="1" customWidth="1"/>
    <col min="2" max="2" width="36.5703125" customWidth="1"/>
    <col min="3" max="4" width="10.42578125" customWidth="1"/>
    <col min="5" max="6" width="36.5703125" customWidth="1"/>
    <col min="7" max="8" width="10.42578125" customWidth="1"/>
    <col min="9" max="9" width="32.28515625" customWidth="1"/>
    <col min="10" max="10" width="8.85546875" customWidth="1"/>
    <col min="11" max="12" width="10.42578125" customWidth="1"/>
    <col min="13" max="13" width="36.5703125" customWidth="1"/>
    <col min="14" max="14" width="8.85546875" customWidth="1"/>
    <col min="15" max="16" width="10.42578125" customWidth="1"/>
    <col min="17" max="17" width="36.5703125" customWidth="1"/>
    <col min="18" max="18" width="8.85546875" customWidth="1"/>
    <col min="19" max="19" width="36.5703125" customWidth="1"/>
    <col min="20" max="20" width="10.42578125" customWidth="1"/>
    <col min="21" max="22" width="36.5703125" customWidth="1"/>
  </cols>
  <sheetData>
    <row r="1" spans="1:22" ht="15" customHeight="1" x14ac:dyDescent="0.25">
      <c r="A1" s="8" t="s">
        <v>65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657</v>
      </c>
      <c r="B3" s="37"/>
      <c r="C3" s="37"/>
      <c r="D3" s="37"/>
      <c r="E3" s="37"/>
      <c r="F3" s="37"/>
      <c r="G3" s="37"/>
      <c r="H3" s="37"/>
      <c r="I3" s="37"/>
      <c r="J3" s="37"/>
      <c r="K3" s="37"/>
      <c r="L3" s="37"/>
      <c r="M3" s="37"/>
      <c r="N3" s="37"/>
      <c r="O3" s="37"/>
      <c r="P3" s="37"/>
      <c r="Q3" s="37"/>
      <c r="R3" s="37"/>
      <c r="S3" s="37"/>
      <c r="T3" s="37"/>
      <c r="U3" s="37"/>
      <c r="V3" s="37"/>
    </row>
    <row r="4" spans="1:22" x14ac:dyDescent="0.25">
      <c r="A4" s="15" t="s">
        <v>656</v>
      </c>
      <c r="B4" s="225" t="s">
        <v>658</v>
      </c>
      <c r="C4" s="225"/>
      <c r="D4" s="225"/>
      <c r="E4" s="225"/>
      <c r="F4" s="225"/>
      <c r="G4" s="225"/>
      <c r="H4" s="225"/>
      <c r="I4" s="225"/>
      <c r="J4" s="225"/>
      <c r="K4" s="225"/>
      <c r="L4" s="225"/>
      <c r="M4" s="225"/>
      <c r="N4" s="225"/>
      <c r="O4" s="225"/>
      <c r="P4" s="225"/>
      <c r="Q4" s="225"/>
      <c r="R4" s="225"/>
      <c r="S4" s="225"/>
      <c r="T4" s="225"/>
      <c r="U4" s="225"/>
      <c r="V4" s="225"/>
    </row>
    <row r="5" spans="1:22" ht="38.25" customHeight="1" x14ac:dyDescent="0.25">
      <c r="A5" s="15"/>
      <c r="B5" s="39" t="s">
        <v>659</v>
      </c>
      <c r="C5" s="39"/>
      <c r="D5" s="39"/>
      <c r="E5" s="39"/>
      <c r="F5" s="39"/>
      <c r="G5" s="39"/>
      <c r="H5" s="39"/>
      <c r="I5" s="39"/>
      <c r="J5" s="39"/>
      <c r="K5" s="39"/>
      <c r="L5" s="39"/>
      <c r="M5" s="39"/>
      <c r="N5" s="39"/>
      <c r="O5" s="39"/>
      <c r="P5" s="39"/>
      <c r="Q5" s="39"/>
      <c r="R5" s="39"/>
      <c r="S5" s="39"/>
      <c r="T5" s="39"/>
      <c r="U5" s="39"/>
      <c r="V5" s="39"/>
    </row>
    <row r="6" spans="1:22" ht="15.75" x14ac:dyDescent="0.25">
      <c r="A6" s="15"/>
      <c r="B6" s="114"/>
      <c r="C6" s="114"/>
      <c r="D6" s="114"/>
      <c r="E6" s="114"/>
      <c r="F6" s="114"/>
      <c r="G6" s="114"/>
      <c r="H6" s="114"/>
      <c r="I6" s="114"/>
      <c r="J6" s="114"/>
      <c r="K6" s="114"/>
      <c r="L6" s="114"/>
      <c r="M6" s="114"/>
      <c r="N6" s="114"/>
      <c r="O6" s="114"/>
      <c r="P6" s="114"/>
      <c r="Q6" s="114"/>
      <c r="R6" s="114"/>
      <c r="S6" s="114"/>
      <c r="T6" s="114"/>
      <c r="U6" s="114"/>
      <c r="V6" s="114"/>
    </row>
    <row r="7" spans="1:22" x14ac:dyDescent="0.25">
      <c r="A7" s="15"/>
      <c r="B7" s="131" t="s">
        <v>247</v>
      </c>
      <c r="C7" s="67" t="s">
        <v>49</v>
      </c>
      <c r="D7" s="75" t="s">
        <v>660</v>
      </c>
      <c r="E7" s="75"/>
      <c r="F7" s="67"/>
      <c r="G7" s="67" t="s">
        <v>49</v>
      </c>
      <c r="H7" s="75" t="s">
        <v>661</v>
      </c>
      <c r="I7" s="75"/>
      <c r="J7" s="67"/>
      <c r="K7" s="67" t="s">
        <v>49</v>
      </c>
      <c r="L7" s="75" t="s">
        <v>598</v>
      </c>
      <c r="M7" s="75"/>
      <c r="N7" s="67"/>
      <c r="O7" s="67" t="s">
        <v>49</v>
      </c>
      <c r="P7" s="75" t="s">
        <v>112</v>
      </c>
      <c r="Q7" s="75"/>
      <c r="R7" s="67"/>
    </row>
    <row r="8" spans="1:22" ht="15.75" thickBot="1" x14ac:dyDescent="0.3">
      <c r="A8" s="15"/>
      <c r="B8" s="131"/>
      <c r="C8" s="67"/>
      <c r="D8" s="68"/>
      <c r="E8" s="68"/>
      <c r="F8" s="67"/>
      <c r="G8" s="67"/>
      <c r="H8" s="68" t="s">
        <v>662</v>
      </c>
      <c r="I8" s="68"/>
      <c r="J8" s="67"/>
      <c r="K8" s="67"/>
      <c r="L8" s="68"/>
      <c r="M8" s="68"/>
      <c r="N8" s="67"/>
      <c r="O8" s="67"/>
      <c r="P8" s="68"/>
      <c r="Q8" s="68"/>
      <c r="R8" s="67"/>
    </row>
    <row r="9" spans="1:22" x14ac:dyDescent="0.25">
      <c r="A9" s="15"/>
      <c r="B9" s="84">
        <v>83.916666666666671</v>
      </c>
      <c r="C9" s="48"/>
      <c r="D9" s="48"/>
      <c r="E9" s="48"/>
      <c r="F9" s="48"/>
      <c r="G9" s="48"/>
      <c r="H9" s="48"/>
      <c r="I9" s="48"/>
      <c r="J9" s="48"/>
      <c r="K9" s="48"/>
      <c r="L9" s="48"/>
      <c r="M9" s="48"/>
      <c r="N9" s="48"/>
      <c r="O9" s="48"/>
      <c r="P9" s="48"/>
      <c r="Q9" s="48"/>
      <c r="R9" s="48"/>
    </row>
    <row r="10" spans="1:22" x14ac:dyDescent="0.25">
      <c r="A10" s="15"/>
      <c r="B10" s="19" t="s">
        <v>663</v>
      </c>
      <c r="C10" s="49"/>
      <c r="D10" s="42" t="s">
        <v>269</v>
      </c>
      <c r="E10" s="56">
        <v>47398</v>
      </c>
      <c r="F10" s="18"/>
      <c r="G10" s="49"/>
      <c r="H10" s="18" t="s">
        <v>269</v>
      </c>
      <c r="I10" s="57" t="s">
        <v>270</v>
      </c>
      <c r="J10" s="18"/>
      <c r="K10" s="49"/>
      <c r="L10" s="18" t="s">
        <v>269</v>
      </c>
      <c r="M10" s="57" t="s">
        <v>270</v>
      </c>
      <c r="N10" s="18"/>
      <c r="O10" s="49"/>
      <c r="P10" s="42" t="s">
        <v>269</v>
      </c>
      <c r="Q10" s="56">
        <v>47398</v>
      </c>
      <c r="R10" s="18"/>
    </row>
    <row r="11" spans="1:22" x14ac:dyDescent="0.25">
      <c r="A11" s="15"/>
      <c r="B11" s="33" t="s">
        <v>664</v>
      </c>
      <c r="C11" s="48"/>
      <c r="D11" s="58"/>
      <c r="E11" s="59">
        <v>3844</v>
      </c>
      <c r="F11" s="53"/>
      <c r="G11" s="48"/>
      <c r="H11" s="60"/>
      <c r="I11" s="61" t="s">
        <v>270</v>
      </c>
      <c r="J11" s="53"/>
      <c r="K11" s="48"/>
      <c r="L11" s="58"/>
      <c r="M11" s="124">
        <v>740</v>
      </c>
      <c r="N11" s="53"/>
      <c r="O11" s="48"/>
      <c r="P11" s="58"/>
      <c r="Q11" s="59">
        <v>4584</v>
      </c>
      <c r="R11" s="53"/>
    </row>
    <row r="12" spans="1:22" x14ac:dyDescent="0.25">
      <c r="A12" s="15"/>
      <c r="B12" s="55" t="s">
        <v>73</v>
      </c>
      <c r="C12" s="49"/>
      <c r="D12" s="119"/>
      <c r="E12" s="120">
        <v>43554</v>
      </c>
      <c r="F12" s="18"/>
      <c r="G12" s="49"/>
      <c r="H12" s="235"/>
      <c r="I12" s="236" t="s">
        <v>270</v>
      </c>
      <c r="J12" s="18"/>
      <c r="K12" s="49"/>
      <c r="L12" s="119"/>
      <c r="M12" s="125" t="s">
        <v>665</v>
      </c>
      <c r="N12" s="18" t="s">
        <v>304</v>
      </c>
      <c r="O12" s="49"/>
      <c r="P12" s="119"/>
      <c r="Q12" s="120">
        <v>42814</v>
      </c>
      <c r="R12" s="18"/>
    </row>
    <row r="13" spans="1:22" x14ac:dyDescent="0.25">
      <c r="A13" s="15"/>
      <c r="B13" s="33" t="s">
        <v>74</v>
      </c>
      <c r="C13" s="48"/>
      <c r="D13" s="51"/>
      <c r="E13" s="52">
        <v>235</v>
      </c>
      <c r="F13" s="53"/>
      <c r="G13" s="48"/>
      <c r="H13" s="53"/>
      <c r="I13" s="54" t="s">
        <v>270</v>
      </c>
      <c r="J13" s="53"/>
      <c r="K13" s="48"/>
      <c r="L13" s="53"/>
      <c r="M13" s="54" t="s">
        <v>270</v>
      </c>
      <c r="N13" s="53"/>
      <c r="O13" s="48"/>
      <c r="P13" s="51"/>
      <c r="Q13" s="52">
        <v>235</v>
      </c>
      <c r="R13" s="53"/>
    </row>
    <row r="14" spans="1:22" x14ac:dyDescent="0.25">
      <c r="A14" s="15"/>
      <c r="B14" s="19" t="s">
        <v>249</v>
      </c>
      <c r="C14" s="49"/>
      <c r="D14" s="42"/>
      <c r="E14" s="56">
        <v>5866</v>
      </c>
      <c r="F14" s="18"/>
      <c r="G14" s="49"/>
      <c r="H14" s="42"/>
      <c r="I14" s="56">
        <v>19422</v>
      </c>
      <c r="J14" s="18"/>
      <c r="K14" s="49"/>
      <c r="L14" s="42"/>
      <c r="M14" s="86" t="s">
        <v>666</v>
      </c>
      <c r="N14" s="18" t="s">
        <v>304</v>
      </c>
      <c r="O14" s="49"/>
      <c r="P14" s="42"/>
      <c r="Q14" s="56">
        <v>24749</v>
      </c>
      <c r="R14" s="18"/>
    </row>
    <row r="15" spans="1:22" x14ac:dyDescent="0.25">
      <c r="A15" s="15"/>
      <c r="B15" s="33" t="s">
        <v>667</v>
      </c>
      <c r="C15" s="48"/>
      <c r="D15" s="58"/>
      <c r="E15" s="59">
        <v>30509</v>
      </c>
      <c r="F15" s="53"/>
      <c r="G15" s="48"/>
      <c r="H15" s="58"/>
      <c r="I15" s="59">
        <v>17979</v>
      </c>
      <c r="J15" s="53"/>
      <c r="K15" s="48"/>
      <c r="L15" s="58"/>
      <c r="M15" s="59">
        <v>4019</v>
      </c>
      <c r="N15" s="53"/>
      <c r="O15" s="48"/>
      <c r="P15" s="58"/>
      <c r="Q15" s="59">
        <v>52507</v>
      </c>
      <c r="R15" s="53"/>
    </row>
    <row r="16" spans="1:22" ht="15.75" thickBot="1" x14ac:dyDescent="0.3">
      <c r="A16" s="15"/>
      <c r="B16" s="19" t="s">
        <v>668</v>
      </c>
      <c r="C16" s="49"/>
      <c r="D16" s="62" t="s">
        <v>269</v>
      </c>
      <c r="E16" s="63">
        <v>18676</v>
      </c>
      <c r="F16" s="18"/>
      <c r="G16" s="49"/>
      <c r="H16" s="62" t="s">
        <v>269</v>
      </c>
      <c r="I16" s="63">
        <v>1443</v>
      </c>
      <c r="J16" s="18"/>
      <c r="K16" s="49"/>
      <c r="L16" s="62" t="s">
        <v>269</v>
      </c>
      <c r="M16" s="128" t="s">
        <v>669</v>
      </c>
      <c r="N16" s="18" t="s">
        <v>304</v>
      </c>
      <c r="O16" s="49"/>
      <c r="P16" s="62" t="s">
        <v>269</v>
      </c>
      <c r="Q16" s="63">
        <v>14821</v>
      </c>
      <c r="R16" s="18"/>
    </row>
    <row r="17" spans="1:18" ht="15.75" thickTop="1" x14ac:dyDescent="0.25">
      <c r="A17" s="15"/>
      <c r="B17" s="84">
        <v>83.875</v>
      </c>
      <c r="C17" s="48"/>
      <c r="D17" s="66"/>
      <c r="E17" s="66"/>
      <c r="F17" s="48"/>
      <c r="G17" s="48"/>
      <c r="H17" s="66"/>
      <c r="I17" s="66"/>
      <c r="J17" s="48"/>
      <c r="K17" s="48"/>
      <c r="L17" s="66"/>
      <c r="M17" s="66"/>
      <c r="N17" s="48"/>
      <c r="O17" s="48"/>
      <c r="P17" s="66"/>
      <c r="Q17" s="66"/>
      <c r="R17" s="48"/>
    </row>
    <row r="18" spans="1:18" x14ac:dyDescent="0.25">
      <c r="A18" s="15"/>
      <c r="B18" s="19" t="s">
        <v>663</v>
      </c>
      <c r="C18" s="49"/>
      <c r="D18" s="42" t="s">
        <v>269</v>
      </c>
      <c r="E18" s="56">
        <v>39181</v>
      </c>
      <c r="F18" s="18"/>
      <c r="G18" s="49"/>
      <c r="H18" s="18" t="s">
        <v>269</v>
      </c>
      <c r="I18" s="57" t="s">
        <v>270</v>
      </c>
      <c r="J18" s="18"/>
      <c r="K18" s="49"/>
      <c r="L18" s="18" t="s">
        <v>269</v>
      </c>
      <c r="M18" s="57" t="s">
        <v>270</v>
      </c>
      <c r="N18" s="18"/>
      <c r="O18" s="49"/>
      <c r="P18" s="42" t="s">
        <v>269</v>
      </c>
      <c r="Q18" s="56">
        <v>39181</v>
      </c>
      <c r="R18" s="18"/>
    </row>
    <row r="19" spans="1:18" x14ac:dyDescent="0.25">
      <c r="A19" s="15"/>
      <c r="B19" s="33" t="s">
        <v>664</v>
      </c>
      <c r="C19" s="48"/>
      <c r="D19" s="58"/>
      <c r="E19" s="59">
        <v>3288</v>
      </c>
      <c r="F19" s="53"/>
      <c r="G19" s="48"/>
      <c r="H19" s="60"/>
      <c r="I19" s="61" t="s">
        <v>270</v>
      </c>
      <c r="J19" s="53"/>
      <c r="K19" s="48"/>
      <c r="L19" s="58"/>
      <c r="M19" s="124">
        <v>219</v>
      </c>
      <c r="N19" s="53"/>
      <c r="O19" s="48"/>
      <c r="P19" s="58"/>
      <c r="Q19" s="59">
        <v>3507</v>
      </c>
      <c r="R19" s="53"/>
    </row>
    <row r="20" spans="1:18" x14ac:dyDescent="0.25">
      <c r="A20" s="15"/>
      <c r="B20" s="55" t="s">
        <v>73</v>
      </c>
      <c r="C20" s="49"/>
      <c r="D20" s="119"/>
      <c r="E20" s="120">
        <v>35893</v>
      </c>
      <c r="F20" s="18"/>
      <c r="G20" s="49"/>
      <c r="H20" s="235"/>
      <c r="I20" s="236" t="s">
        <v>270</v>
      </c>
      <c r="J20" s="18"/>
      <c r="K20" s="49"/>
      <c r="L20" s="119"/>
      <c r="M20" s="125" t="s">
        <v>303</v>
      </c>
      <c r="N20" s="18" t="s">
        <v>304</v>
      </c>
      <c r="O20" s="49"/>
      <c r="P20" s="119"/>
      <c r="Q20" s="120">
        <v>35674</v>
      </c>
      <c r="R20" s="18"/>
    </row>
    <row r="21" spans="1:18" x14ac:dyDescent="0.25">
      <c r="A21" s="15"/>
      <c r="B21" s="33" t="s">
        <v>74</v>
      </c>
      <c r="C21" s="48"/>
      <c r="D21" s="51"/>
      <c r="E21" s="73">
        <v>2395</v>
      </c>
      <c r="F21" s="53"/>
      <c r="G21" s="48"/>
      <c r="H21" s="53"/>
      <c r="I21" s="54" t="s">
        <v>270</v>
      </c>
      <c r="J21" s="53"/>
      <c r="K21" s="48"/>
      <c r="L21" s="53"/>
      <c r="M21" s="54" t="s">
        <v>270</v>
      </c>
      <c r="N21" s="53"/>
      <c r="O21" s="48"/>
      <c r="P21" s="51"/>
      <c r="Q21" s="73">
        <v>2395</v>
      </c>
      <c r="R21" s="53"/>
    </row>
    <row r="22" spans="1:18" x14ac:dyDescent="0.25">
      <c r="A22" s="15"/>
      <c r="B22" s="19" t="s">
        <v>249</v>
      </c>
      <c r="C22" s="49"/>
      <c r="D22" s="42"/>
      <c r="E22" s="56">
        <v>3514</v>
      </c>
      <c r="F22" s="18"/>
      <c r="G22" s="49"/>
      <c r="H22" s="42"/>
      <c r="I22" s="56">
        <v>16715</v>
      </c>
      <c r="J22" s="18"/>
      <c r="K22" s="49"/>
      <c r="L22" s="42"/>
      <c r="M22" s="86" t="s">
        <v>670</v>
      </c>
      <c r="N22" s="18" t="s">
        <v>304</v>
      </c>
      <c r="O22" s="49"/>
      <c r="P22" s="42"/>
      <c r="Q22" s="56">
        <v>19824</v>
      </c>
      <c r="R22" s="18"/>
    </row>
    <row r="23" spans="1:18" x14ac:dyDescent="0.25">
      <c r="A23" s="15"/>
      <c r="B23" s="33" t="s">
        <v>667</v>
      </c>
      <c r="C23" s="48"/>
      <c r="D23" s="58"/>
      <c r="E23" s="59">
        <v>24302</v>
      </c>
      <c r="F23" s="53"/>
      <c r="G23" s="48"/>
      <c r="H23" s="58"/>
      <c r="I23" s="59">
        <v>17400</v>
      </c>
      <c r="J23" s="53"/>
      <c r="K23" s="48"/>
      <c r="L23" s="58"/>
      <c r="M23" s="59">
        <v>1920</v>
      </c>
      <c r="N23" s="53"/>
      <c r="O23" s="48"/>
      <c r="P23" s="58"/>
      <c r="Q23" s="59">
        <v>43622</v>
      </c>
      <c r="R23" s="53"/>
    </row>
    <row r="24" spans="1:18" ht="15.75" thickBot="1" x14ac:dyDescent="0.3">
      <c r="A24" s="15"/>
      <c r="B24" s="19" t="s">
        <v>668</v>
      </c>
      <c r="C24" s="49"/>
      <c r="D24" s="62" t="s">
        <v>269</v>
      </c>
      <c r="E24" s="63">
        <v>12710</v>
      </c>
      <c r="F24" s="197"/>
      <c r="G24" s="197"/>
      <c r="H24" s="128" t="s">
        <v>269</v>
      </c>
      <c r="I24" s="128" t="s">
        <v>671</v>
      </c>
      <c r="J24" s="86" t="s">
        <v>304</v>
      </c>
      <c r="K24" s="197"/>
      <c r="L24" s="128" t="s">
        <v>269</v>
      </c>
      <c r="M24" s="128" t="s">
        <v>672</v>
      </c>
      <c r="N24" s="86" t="s">
        <v>304</v>
      </c>
      <c r="O24" s="197"/>
      <c r="P24" s="128" t="s">
        <v>269</v>
      </c>
      <c r="Q24" s="63">
        <v>9481</v>
      </c>
      <c r="R24" s="49"/>
    </row>
    <row r="25" spans="1:18" ht="15.75" thickTop="1" x14ac:dyDescent="0.25">
      <c r="A25" s="15"/>
      <c r="B25" s="84">
        <v>83.833333333333329</v>
      </c>
      <c r="C25" s="48"/>
      <c r="D25" s="66"/>
      <c r="E25" s="66"/>
      <c r="F25" s="48"/>
      <c r="G25" s="48"/>
      <c r="H25" s="66"/>
      <c r="I25" s="66"/>
      <c r="J25" s="48"/>
      <c r="K25" s="48"/>
      <c r="L25" s="66"/>
      <c r="M25" s="66"/>
      <c r="N25" s="48"/>
      <c r="O25" s="48"/>
      <c r="P25" s="66"/>
      <c r="Q25" s="66"/>
      <c r="R25" s="48"/>
    </row>
    <row r="26" spans="1:18" x14ac:dyDescent="0.25">
      <c r="A26" s="15"/>
      <c r="B26" s="19" t="s">
        <v>663</v>
      </c>
      <c r="C26" s="49"/>
      <c r="D26" s="42" t="s">
        <v>269</v>
      </c>
      <c r="E26" s="56">
        <v>30874</v>
      </c>
      <c r="F26" s="18"/>
      <c r="G26" s="49"/>
      <c r="H26" s="18" t="s">
        <v>269</v>
      </c>
      <c r="I26" s="57" t="s">
        <v>270</v>
      </c>
      <c r="J26" s="18"/>
      <c r="K26" s="49"/>
      <c r="L26" s="18" t="s">
        <v>269</v>
      </c>
      <c r="M26" s="57" t="s">
        <v>270</v>
      </c>
      <c r="N26" s="18"/>
      <c r="O26" s="49"/>
      <c r="P26" s="42" t="s">
        <v>269</v>
      </c>
      <c r="Q26" s="56">
        <v>30874</v>
      </c>
      <c r="R26" s="18"/>
    </row>
    <row r="27" spans="1:18" x14ac:dyDescent="0.25">
      <c r="A27" s="15"/>
      <c r="B27" s="33" t="s">
        <v>664</v>
      </c>
      <c r="C27" s="48"/>
      <c r="D27" s="58"/>
      <c r="E27" s="59">
        <v>3145</v>
      </c>
      <c r="F27" s="53"/>
      <c r="G27" s="48"/>
      <c r="H27" s="60"/>
      <c r="I27" s="61" t="s">
        <v>270</v>
      </c>
      <c r="J27" s="53"/>
      <c r="K27" s="48"/>
      <c r="L27" s="58"/>
      <c r="M27" s="124" t="s">
        <v>270</v>
      </c>
      <c r="N27" s="53"/>
      <c r="O27" s="48"/>
      <c r="P27" s="58"/>
      <c r="Q27" s="59">
        <v>3145</v>
      </c>
      <c r="R27" s="53"/>
    </row>
    <row r="28" spans="1:18" x14ac:dyDescent="0.25">
      <c r="A28" s="15"/>
      <c r="B28" s="55" t="s">
        <v>73</v>
      </c>
      <c r="C28" s="49"/>
      <c r="D28" s="119"/>
      <c r="E28" s="120">
        <v>27729</v>
      </c>
      <c r="F28" s="18"/>
      <c r="G28" s="49"/>
      <c r="H28" s="235"/>
      <c r="I28" s="236" t="s">
        <v>270</v>
      </c>
      <c r="J28" s="18"/>
      <c r="K28" s="49"/>
      <c r="L28" s="119"/>
      <c r="M28" s="125" t="s">
        <v>270</v>
      </c>
      <c r="N28" s="18"/>
      <c r="O28" s="49"/>
      <c r="P28" s="119"/>
      <c r="Q28" s="120">
        <v>27729</v>
      </c>
      <c r="R28" s="18"/>
    </row>
    <row r="29" spans="1:18" x14ac:dyDescent="0.25">
      <c r="A29" s="15"/>
      <c r="B29" s="33" t="s">
        <v>74</v>
      </c>
      <c r="C29" s="48"/>
      <c r="D29" s="51"/>
      <c r="E29" s="73">
        <v>2065</v>
      </c>
      <c r="F29" s="53"/>
      <c r="G29" s="48"/>
      <c r="H29" s="53"/>
      <c r="I29" s="54" t="s">
        <v>270</v>
      </c>
      <c r="J29" s="53"/>
      <c r="K29" s="48"/>
      <c r="L29" s="53"/>
      <c r="M29" s="54" t="s">
        <v>270</v>
      </c>
      <c r="N29" s="53"/>
      <c r="O29" s="48"/>
      <c r="P29" s="51"/>
      <c r="Q29" s="73">
        <v>2065</v>
      </c>
      <c r="R29" s="53"/>
    </row>
    <row r="30" spans="1:18" x14ac:dyDescent="0.25">
      <c r="A30" s="15"/>
      <c r="B30" s="19" t="s">
        <v>249</v>
      </c>
      <c r="C30" s="49"/>
      <c r="D30" s="42"/>
      <c r="E30" s="56">
        <v>2599</v>
      </c>
      <c r="F30" s="18"/>
      <c r="G30" s="49"/>
      <c r="H30" s="42"/>
      <c r="I30" s="56">
        <v>14250</v>
      </c>
      <c r="J30" s="18"/>
      <c r="K30" s="49"/>
      <c r="L30" s="42"/>
      <c r="M30" s="86" t="s">
        <v>673</v>
      </c>
      <c r="N30" s="18" t="s">
        <v>304</v>
      </c>
      <c r="O30" s="49"/>
      <c r="P30" s="42"/>
      <c r="Q30" s="56">
        <v>16620</v>
      </c>
      <c r="R30" s="18"/>
    </row>
    <row r="31" spans="1:18" x14ac:dyDescent="0.25">
      <c r="A31" s="15"/>
      <c r="B31" s="33" t="s">
        <v>667</v>
      </c>
      <c r="C31" s="48"/>
      <c r="D31" s="58"/>
      <c r="E31" s="59">
        <v>18280</v>
      </c>
      <c r="F31" s="53"/>
      <c r="G31" s="48"/>
      <c r="H31" s="58"/>
      <c r="I31" s="59">
        <v>14896</v>
      </c>
      <c r="J31" s="53"/>
      <c r="K31" s="48"/>
      <c r="L31" s="58"/>
      <c r="M31" s="59">
        <v>1300</v>
      </c>
      <c r="N31" s="53"/>
      <c r="O31" s="48"/>
      <c r="P31" s="58"/>
      <c r="Q31" s="59">
        <v>34476</v>
      </c>
      <c r="R31" s="53"/>
    </row>
    <row r="32" spans="1:18" ht="15.75" thickBot="1" x14ac:dyDescent="0.3">
      <c r="A32" s="15"/>
      <c r="B32" s="19" t="s">
        <v>668</v>
      </c>
      <c r="C32" s="49"/>
      <c r="D32" s="62" t="s">
        <v>269</v>
      </c>
      <c r="E32" s="63">
        <v>9983</v>
      </c>
      <c r="F32" s="18"/>
      <c r="G32" s="49"/>
      <c r="H32" s="62" t="s">
        <v>269</v>
      </c>
      <c r="I32" s="128" t="s">
        <v>674</v>
      </c>
      <c r="J32" s="18" t="s">
        <v>304</v>
      </c>
      <c r="K32" s="49"/>
      <c r="L32" s="62" t="s">
        <v>269</v>
      </c>
      <c r="M32" s="128" t="s">
        <v>675</v>
      </c>
      <c r="N32" s="18" t="s">
        <v>304</v>
      </c>
      <c r="O32" s="49"/>
      <c r="P32" s="62" t="s">
        <v>269</v>
      </c>
      <c r="Q32" s="63">
        <v>7808</v>
      </c>
      <c r="R32" s="18"/>
    </row>
    <row r="33" spans="1:22" ht="15.75" thickTop="1" x14ac:dyDescent="0.25">
      <c r="A33" s="15"/>
      <c r="B33" s="39" t="s">
        <v>676</v>
      </c>
      <c r="C33" s="39"/>
      <c r="D33" s="39"/>
      <c r="E33" s="39"/>
      <c r="F33" s="39"/>
      <c r="G33" s="39"/>
      <c r="H33" s="39"/>
      <c r="I33" s="39"/>
      <c r="J33" s="39"/>
      <c r="K33" s="39"/>
      <c r="L33" s="39"/>
      <c r="M33" s="39"/>
      <c r="N33" s="39"/>
      <c r="O33" s="39"/>
      <c r="P33" s="39"/>
      <c r="Q33" s="39"/>
      <c r="R33" s="39"/>
      <c r="S33" s="39"/>
      <c r="T33" s="39"/>
      <c r="U33" s="39"/>
      <c r="V33" s="39"/>
    </row>
    <row r="34" spans="1:22" ht="15.75" x14ac:dyDescent="0.25">
      <c r="A34" s="15"/>
      <c r="B34" s="114"/>
      <c r="C34" s="114"/>
      <c r="D34" s="114"/>
      <c r="E34" s="114"/>
      <c r="F34" s="114"/>
      <c r="G34" s="114"/>
      <c r="H34" s="114"/>
      <c r="I34" s="114"/>
      <c r="J34" s="114"/>
      <c r="K34" s="114"/>
      <c r="L34" s="114"/>
      <c r="M34" s="114"/>
      <c r="N34" s="114"/>
      <c r="O34" s="114"/>
      <c r="P34" s="114"/>
      <c r="Q34" s="114"/>
      <c r="R34" s="114"/>
      <c r="S34" s="114"/>
      <c r="T34" s="114"/>
      <c r="U34" s="114"/>
      <c r="V34" s="114"/>
    </row>
    <row r="35" spans="1:22" x14ac:dyDescent="0.25">
      <c r="A35" s="15"/>
      <c r="B35" s="131" t="s">
        <v>247</v>
      </c>
      <c r="C35" s="67" t="s">
        <v>49</v>
      </c>
      <c r="D35" s="75" t="s">
        <v>660</v>
      </c>
      <c r="E35" s="75"/>
      <c r="F35" s="67"/>
      <c r="G35" s="67" t="s">
        <v>49</v>
      </c>
      <c r="H35" s="75" t="s">
        <v>661</v>
      </c>
      <c r="I35" s="75"/>
      <c r="J35" s="67"/>
      <c r="K35" s="67" t="s">
        <v>49</v>
      </c>
      <c r="L35" s="75" t="s">
        <v>598</v>
      </c>
      <c r="M35" s="75"/>
      <c r="N35" s="67"/>
      <c r="O35" s="67"/>
      <c r="P35" s="75" t="s">
        <v>677</v>
      </c>
      <c r="Q35" s="75"/>
      <c r="R35" s="67"/>
      <c r="S35" s="67"/>
      <c r="T35" s="75" t="s">
        <v>112</v>
      </c>
      <c r="U35" s="75"/>
      <c r="V35" s="67"/>
    </row>
    <row r="36" spans="1:22" ht="15.75" thickBot="1" x14ac:dyDescent="0.3">
      <c r="A36" s="15"/>
      <c r="B36" s="131"/>
      <c r="C36" s="67"/>
      <c r="D36" s="68"/>
      <c r="E36" s="68"/>
      <c r="F36" s="67"/>
      <c r="G36" s="67"/>
      <c r="H36" s="68" t="s">
        <v>662</v>
      </c>
      <c r="I36" s="68"/>
      <c r="J36" s="67"/>
      <c r="K36" s="67"/>
      <c r="L36" s="68"/>
      <c r="M36" s="68"/>
      <c r="N36" s="67"/>
      <c r="O36" s="67"/>
      <c r="P36" s="68"/>
      <c r="Q36" s="68"/>
      <c r="R36" s="67"/>
      <c r="S36" s="67"/>
      <c r="T36" s="68"/>
      <c r="U36" s="68"/>
      <c r="V36" s="67"/>
    </row>
    <row r="37" spans="1:22" x14ac:dyDescent="0.25">
      <c r="A37" s="15"/>
      <c r="B37" s="84">
        <v>83.916666666666671</v>
      </c>
      <c r="C37" s="48"/>
      <c r="D37" s="48"/>
      <c r="E37" s="48"/>
      <c r="F37" s="48"/>
      <c r="G37" s="48"/>
      <c r="H37" s="48"/>
      <c r="I37" s="48"/>
      <c r="J37" s="48"/>
      <c r="K37" s="48"/>
      <c r="L37" s="48"/>
      <c r="M37" s="48"/>
      <c r="N37" s="48"/>
      <c r="O37" s="48"/>
      <c r="P37" s="48"/>
      <c r="Q37" s="48"/>
      <c r="R37" s="48"/>
      <c r="S37" s="48"/>
      <c r="T37" s="48"/>
      <c r="U37" s="48"/>
      <c r="V37" s="48"/>
    </row>
    <row r="38" spans="1:22" x14ac:dyDescent="0.25">
      <c r="A38" s="15"/>
      <c r="B38" s="19" t="s">
        <v>32</v>
      </c>
      <c r="C38" s="49"/>
      <c r="D38" s="42" t="s">
        <v>269</v>
      </c>
      <c r="E38" s="56">
        <v>29585</v>
      </c>
      <c r="F38" s="18"/>
      <c r="G38" s="49"/>
      <c r="H38" s="42" t="s">
        <v>269</v>
      </c>
      <c r="I38" s="56">
        <v>3750</v>
      </c>
      <c r="J38" s="18"/>
      <c r="K38" s="49"/>
      <c r="L38" s="42" t="s">
        <v>269</v>
      </c>
      <c r="M38" s="56">
        <v>5722</v>
      </c>
      <c r="N38" s="18"/>
      <c r="O38" s="49"/>
      <c r="P38" s="42" t="s">
        <v>269</v>
      </c>
      <c r="Q38" s="86" t="s">
        <v>678</v>
      </c>
      <c r="R38" s="18" t="s">
        <v>304</v>
      </c>
      <c r="S38" s="49"/>
      <c r="T38" s="42" t="s">
        <v>269</v>
      </c>
      <c r="U38" s="56">
        <v>29692</v>
      </c>
      <c r="V38" s="18"/>
    </row>
    <row r="39" spans="1:22" x14ac:dyDescent="0.25">
      <c r="A39" s="15"/>
      <c r="B39" s="33" t="s">
        <v>292</v>
      </c>
      <c r="C39" s="48"/>
      <c r="D39" s="51"/>
      <c r="E39" s="73">
        <v>138270</v>
      </c>
      <c r="F39" s="53"/>
      <c r="G39" s="48"/>
      <c r="H39" s="53"/>
      <c r="I39" s="54" t="s">
        <v>270</v>
      </c>
      <c r="J39" s="53"/>
      <c r="K39" s="48"/>
      <c r="L39" s="53"/>
      <c r="M39" s="54" t="s">
        <v>270</v>
      </c>
      <c r="N39" s="53"/>
      <c r="O39" s="48"/>
      <c r="P39" s="53"/>
      <c r="Q39" s="54" t="s">
        <v>270</v>
      </c>
      <c r="R39" s="53"/>
      <c r="S39" s="48"/>
      <c r="T39" s="51"/>
      <c r="U39" s="73">
        <v>138270</v>
      </c>
      <c r="V39" s="53"/>
    </row>
    <row r="40" spans="1:22" x14ac:dyDescent="0.25">
      <c r="A40" s="15"/>
      <c r="B40" s="19" t="s">
        <v>679</v>
      </c>
      <c r="C40" s="49"/>
      <c r="D40" s="42"/>
      <c r="E40" s="56">
        <v>1156021</v>
      </c>
      <c r="F40" s="18"/>
      <c r="G40" s="49"/>
      <c r="H40" s="42"/>
      <c r="I40" s="86">
        <v>221</v>
      </c>
      <c r="J40" s="18"/>
      <c r="K40" s="49"/>
      <c r="L40" s="18"/>
      <c r="M40" s="57" t="s">
        <v>270</v>
      </c>
      <c r="N40" s="18"/>
      <c r="O40" s="49"/>
      <c r="P40" s="18"/>
      <c r="Q40" s="57" t="s">
        <v>270</v>
      </c>
      <c r="R40" s="18"/>
      <c r="S40" s="49"/>
      <c r="T40" s="42"/>
      <c r="U40" s="56">
        <v>1156242</v>
      </c>
      <c r="V40" s="18"/>
    </row>
    <row r="41" spans="1:22" x14ac:dyDescent="0.25">
      <c r="A41" s="15"/>
      <c r="B41" s="33" t="s">
        <v>680</v>
      </c>
      <c r="C41" s="48"/>
      <c r="D41" s="51"/>
      <c r="E41" s="73">
        <v>1539</v>
      </c>
      <c r="F41" s="53"/>
      <c r="G41" s="48"/>
      <c r="H41" s="51"/>
      <c r="I41" s="52">
        <v>548</v>
      </c>
      <c r="J41" s="53"/>
      <c r="K41" s="48"/>
      <c r="L41" s="51"/>
      <c r="M41" s="52">
        <v>100</v>
      </c>
      <c r="N41" s="53"/>
      <c r="O41" s="48"/>
      <c r="P41" s="53"/>
      <c r="Q41" s="54" t="s">
        <v>270</v>
      </c>
      <c r="R41" s="53"/>
      <c r="S41" s="48"/>
      <c r="T41" s="51"/>
      <c r="U41" s="73">
        <v>2187</v>
      </c>
      <c r="V41" s="53"/>
    </row>
    <row r="42" spans="1:22" x14ac:dyDescent="0.25">
      <c r="A42" s="15"/>
      <c r="B42" s="19" t="s">
        <v>681</v>
      </c>
      <c r="C42" s="49"/>
      <c r="D42" s="42"/>
      <c r="E42" s="56">
        <v>12361</v>
      </c>
      <c r="F42" s="18"/>
      <c r="G42" s="49"/>
      <c r="H42" s="18"/>
      <c r="I42" s="57" t="s">
        <v>270</v>
      </c>
      <c r="J42" s="18"/>
      <c r="K42" s="49"/>
      <c r="L42" s="18"/>
      <c r="M42" s="57" t="s">
        <v>270</v>
      </c>
      <c r="N42" s="18"/>
      <c r="O42" s="49"/>
      <c r="P42" s="18"/>
      <c r="Q42" s="57" t="s">
        <v>270</v>
      </c>
      <c r="R42" s="18"/>
      <c r="S42" s="49"/>
      <c r="T42" s="42"/>
      <c r="U42" s="56">
        <v>12361</v>
      </c>
      <c r="V42" s="18"/>
    </row>
    <row r="43" spans="1:22" x14ac:dyDescent="0.25">
      <c r="A43" s="15"/>
      <c r="B43" s="33" t="s">
        <v>39</v>
      </c>
      <c r="C43" s="48"/>
      <c r="D43" s="51"/>
      <c r="E43" s="73">
        <v>9196</v>
      </c>
      <c r="F43" s="53"/>
      <c r="G43" s="48"/>
      <c r="H43" s="51"/>
      <c r="I43" s="52">
        <v>601</v>
      </c>
      <c r="J43" s="53"/>
      <c r="K43" s="48"/>
      <c r="L43" s="51"/>
      <c r="M43" s="52" t="s">
        <v>682</v>
      </c>
      <c r="N43" s="53" t="s">
        <v>304</v>
      </c>
      <c r="O43" s="48"/>
      <c r="P43" s="53"/>
      <c r="Q43" s="54" t="s">
        <v>270</v>
      </c>
      <c r="R43" s="53"/>
      <c r="S43" s="48"/>
      <c r="T43" s="51"/>
      <c r="U43" s="73">
        <v>9748</v>
      </c>
      <c r="V43" s="53"/>
    </row>
    <row r="44" spans="1:22" x14ac:dyDescent="0.25">
      <c r="A44" s="15"/>
      <c r="B44" s="19" t="s">
        <v>683</v>
      </c>
      <c r="C44" s="49"/>
      <c r="D44" s="42"/>
      <c r="E44" s="86">
        <v>334</v>
      </c>
      <c r="F44" s="18"/>
      <c r="G44" s="49"/>
      <c r="H44" s="18"/>
      <c r="I44" s="57" t="s">
        <v>270</v>
      </c>
      <c r="J44" s="18"/>
      <c r="K44" s="49"/>
      <c r="L44" s="18"/>
      <c r="M44" s="57" t="s">
        <v>270</v>
      </c>
      <c r="N44" s="18"/>
      <c r="O44" s="49"/>
      <c r="P44" s="18"/>
      <c r="Q44" s="57" t="s">
        <v>270</v>
      </c>
      <c r="R44" s="18"/>
      <c r="S44" s="49"/>
      <c r="T44" s="42"/>
      <c r="U44" s="86">
        <v>334</v>
      </c>
      <c r="V44" s="18"/>
    </row>
    <row r="45" spans="1:22" x14ac:dyDescent="0.25">
      <c r="A45" s="15"/>
      <c r="B45" s="33" t="s">
        <v>41</v>
      </c>
      <c r="C45" s="48"/>
      <c r="D45" s="58"/>
      <c r="E45" s="59">
        <v>4827</v>
      </c>
      <c r="F45" s="53"/>
      <c r="G45" s="48"/>
      <c r="H45" s="58"/>
      <c r="I45" s="124">
        <v>500</v>
      </c>
      <c r="J45" s="53"/>
      <c r="K45" s="48"/>
      <c r="L45" s="58"/>
      <c r="M45" s="59">
        <v>113499</v>
      </c>
      <c r="N45" s="53"/>
      <c r="O45" s="48"/>
      <c r="P45" s="58"/>
      <c r="Q45" s="124" t="s">
        <v>684</v>
      </c>
      <c r="R45" s="53" t="s">
        <v>304</v>
      </c>
      <c r="S45" s="48"/>
      <c r="T45" s="58"/>
      <c r="U45" s="59">
        <v>6590</v>
      </c>
      <c r="V45" s="53"/>
    </row>
    <row r="46" spans="1:22" ht="15.75" thickBot="1" x14ac:dyDescent="0.3">
      <c r="A46" s="15"/>
      <c r="B46" s="55" t="s">
        <v>685</v>
      </c>
      <c r="C46" s="49"/>
      <c r="D46" s="62" t="s">
        <v>269</v>
      </c>
      <c r="E46" s="63">
        <v>1352133</v>
      </c>
      <c r="F46" s="18"/>
      <c r="G46" s="49"/>
      <c r="H46" s="62" t="s">
        <v>269</v>
      </c>
      <c r="I46" s="63">
        <v>5620</v>
      </c>
      <c r="J46" s="18"/>
      <c r="K46" s="49"/>
      <c r="L46" s="62" t="s">
        <v>269</v>
      </c>
      <c r="M46" s="63">
        <v>119272</v>
      </c>
      <c r="N46" s="18"/>
      <c r="O46" s="49"/>
      <c r="P46" s="62" t="s">
        <v>269</v>
      </c>
      <c r="Q46" s="128" t="s">
        <v>686</v>
      </c>
      <c r="R46" s="18" t="s">
        <v>304</v>
      </c>
      <c r="S46" s="49"/>
      <c r="T46" s="62" t="s">
        <v>269</v>
      </c>
      <c r="U46" s="63">
        <v>1355424</v>
      </c>
      <c r="V46" s="18"/>
    </row>
    <row r="47" spans="1:22" ht="15.75" thickTop="1" x14ac:dyDescent="0.25">
      <c r="A47" s="15"/>
      <c r="B47" s="33" t="s">
        <v>44</v>
      </c>
      <c r="C47" s="48"/>
      <c r="D47" s="138" t="s">
        <v>269</v>
      </c>
      <c r="E47" s="237">
        <v>972319</v>
      </c>
      <c r="F47" s="53"/>
      <c r="G47" s="48"/>
      <c r="H47" s="140" t="s">
        <v>269</v>
      </c>
      <c r="I47" s="141" t="s">
        <v>270</v>
      </c>
      <c r="J47" s="53"/>
      <c r="K47" s="48"/>
      <c r="L47" s="140" t="s">
        <v>269</v>
      </c>
      <c r="M47" s="141" t="s">
        <v>270</v>
      </c>
      <c r="N47" s="53"/>
      <c r="O47" s="48"/>
      <c r="P47" s="138" t="s">
        <v>269</v>
      </c>
      <c r="Q47" s="139" t="s">
        <v>678</v>
      </c>
      <c r="R47" s="53" t="s">
        <v>304</v>
      </c>
      <c r="S47" s="48"/>
      <c r="T47" s="138" t="s">
        <v>269</v>
      </c>
      <c r="U47" s="237">
        <v>962954</v>
      </c>
      <c r="V47" s="53"/>
    </row>
    <row r="48" spans="1:22" x14ac:dyDescent="0.25">
      <c r="A48" s="15"/>
      <c r="B48" s="19" t="s">
        <v>45</v>
      </c>
      <c r="C48" s="49"/>
      <c r="D48" s="42"/>
      <c r="E48" s="56">
        <v>263000</v>
      </c>
      <c r="F48" s="18"/>
      <c r="G48" s="49"/>
      <c r="H48" s="18"/>
      <c r="I48" s="57" t="s">
        <v>270</v>
      </c>
      <c r="J48" s="18"/>
      <c r="K48" s="49"/>
      <c r="L48" s="42"/>
      <c r="M48" s="56">
        <v>19886</v>
      </c>
      <c r="N48" s="18"/>
      <c r="O48" s="49"/>
      <c r="P48" s="18"/>
      <c r="Q48" s="57" t="s">
        <v>270</v>
      </c>
      <c r="R48" s="18"/>
      <c r="S48" s="49"/>
      <c r="T48" s="42"/>
      <c r="U48" s="56">
        <v>282886</v>
      </c>
      <c r="V48" s="18"/>
    </row>
    <row r="49" spans="1:22" x14ac:dyDescent="0.25">
      <c r="A49" s="15"/>
      <c r="B49" s="33" t="s">
        <v>687</v>
      </c>
      <c r="C49" s="48"/>
      <c r="D49" s="51"/>
      <c r="E49" s="73">
        <v>1287</v>
      </c>
      <c r="F49" s="53"/>
      <c r="G49" s="48"/>
      <c r="H49" s="51"/>
      <c r="I49" s="52">
        <v>73</v>
      </c>
      <c r="J49" s="53"/>
      <c r="K49" s="48"/>
      <c r="L49" s="51"/>
      <c r="M49" s="52" t="s">
        <v>688</v>
      </c>
      <c r="N49" s="53" t="s">
        <v>304</v>
      </c>
      <c r="O49" s="48"/>
      <c r="P49" s="53"/>
      <c r="Q49" s="54" t="s">
        <v>270</v>
      </c>
      <c r="R49" s="53"/>
      <c r="S49" s="48"/>
      <c r="T49" s="53"/>
      <c r="U49" s="54" t="s">
        <v>270</v>
      </c>
      <c r="V49" s="53"/>
    </row>
    <row r="50" spans="1:22" x14ac:dyDescent="0.25">
      <c r="A50" s="15"/>
      <c r="B50" s="19" t="s">
        <v>689</v>
      </c>
      <c r="C50" s="49"/>
      <c r="D50" s="42"/>
      <c r="E50" s="56">
        <v>6352</v>
      </c>
      <c r="F50" s="18"/>
      <c r="G50" s="49"/>
      <c r="H50" s="42"/>
      <c r="I50" s="56">
        <v>2486</v>
      </c>
      <c r="J50" s="18"/>
      <c r="K50" s="49"/>
      <c r="L50" s="42"/>
      <c r="M50" s="56">
        <v>1250</v>
      </c>
      <c r="N50" s="18"/>
      <c r="O50" s="49"/>
      <c r="P50" s="18"/>
      <c r="Q50" s="57" t="s">
        <v>270</v>
      </c>
      <c r="R50" s="18"/>
      <c r="S50" s="49"/>
      <c r="T50" s="42"/>
      <c r="U50" s="56">
        <v>10088</v>
      </c>
      <c r="V50" s="18"/>
    </row>
    <row r="51" spans="1:22" x14ac:dyDescent="0.25">
      <c r="A51" s="15"/>
      <c r="B51" s="33" t="s">
        <v>690</v>
      </c>
      <c r="C51" s="48"/>
      <c r="D51" s="58"/>
      <c r="E51" s="59">
        <v>109175</v>
      </c>
      <c r="F51" s="53"/>
      <c r="G51" s="48"/>
      <c r="H51" s="58"/>
      <c r="I51" s="59">
        <v>3061</v>
      </c>
      <c r="J51" s="53"/>
      <c r="K51" s="48"/>
      <c r="L51" s="58"/>
      <c r="M51" s="59">
        <v>99496</v>
      </c>
      <c r="N51" s="53"/>
      <c r="O51" s="48"/>
      <c r="P51" s="58"/>
      <c r="Q51" s="124" t="s">
        <v>684</v>
      </c>
      <c r="R51" s="53" t="s">
        <v>304</v>
      </c>
      <c r="S51" s="48"/>
      <c r="T51" s="58"/>
      <c r="U51" s="59">
        <v>99496</v>
      </c>
      <c r="V51" s="53"/>
    </row>
    <row r="52" spans="1:22" ht="15.75" thickBot="1" x14ac:dyDescent="0.3">
      <c r="A52" s="15"/>
      <c r="B52" s="55" t="s">
        <v>691</v>
      </c>
      <c r="C52" s="49"/>
      <c r="D52" s="62" t="s">
        <v>269</v>
      </c>
      <c r="E52" s="63">
        <v>1352133</v>
      </c>
      <c r="F52" s="18"/>
      <c r="G52" s="49"/>
      <c r="H52" s="62" t="s">
        <v>269</v>
      </c>
      <c r="I52" s="63">
        <v>5620</v>
      </c>
      <c r="J52" s="18"/>
      <c r="K52" s="49"/>
      <c r="L52" s="62" t="s">
        <v>269</v>
      </c>
      <c r="M52" s="63">
        <v>119272</v>
      </c>
      <c r="N52" s="18"/>
      <c r="O52" s="49"/>
      <c r="P52" s="62" t="s">
        <v>269</v>
      </c>
      <c r="Q52" s="128" t="s">
        <v>686</v>
      </c>
      <c r="R52" s="18" t="s">
        <v>304</v>
      </c>
      <c r="S52" s="49"/>
      <c r="T52" s="62" t="s">
        <v>269</v>
      </c>
      <c r="U52" s="63">
        <v>1355424</v>
      </c>
      <c r="V52" s="18"/>
    </row>
    <row r="53" spans="1:22" ht="15.75" thickTop="1" x14ac:dyDescent="0.25">
      <c r="A53" s="15"/>
      <c r="B53" s="84">
        <v>83.875</v>
      </c>
      <c r="C53" s="48"/>
      <c r="D53" s="66"/>
      <c r="E53" s="66"/>
      <c r="F53" s="48"/>
      <c r="G53" s="48"/>
      <c r="H53" s="66"/>
      <c r="I53" s="66"/>
      <c r="J53" s="48"/>
      <c r="K53" s="48"/>
      <c r="L53" s="66"/>
      <c r="M53" s="66"/>
      <c r="N53" s="48"/>
      <c r="O53" s="48"/>
      <c r="P53" s="66"/>
      <c r="Q53" s="66"/>
      <c r="R53" s="48"/>
      <c r="S53" s="48"/>
      <c r="T53" s="66"/>
      <c r="U53" s="66"/>
      <c r="V53" s="48"/>
    </row>
    <row r="54" spans="1:22" x14ac:dyDescent="0.25">
      <c r="A54" s="15"/>
      <c r="B54" s="19" t="s">
        <v>32</v>
      </c>
      <c r="C54" s="49"/>
      <c r="D54" s="42" t="s">
        <v>269</v>
      </c>
      <c r="E54" s="56">
        <v>56795</v>
      </c>
      <c r="F54" s="18"/>
      <c r="G54" s="49"/>
      <c r="H54" s="42" t="s">
        <v>269</v>
      </c>
      <c r="I54" s="56">
        <v>2134</v>
      </c>
      <c r="J54" s="18"/>
      <c r="K54" s="49"/>
      <c r="L54" s="42" t="s">
        <v>269</v>
      </c>
      <c r="M54" s="56">
        <v>5294</v>
      </c>
      <c r="N54" s="18"/>
      <c r="O54" s="49"/>
      <c r="P54" s="42" t="s">
        <v>269</v>
      </c>
      <c r="Q54" s="86" t="s">
        <v>692</v>
      </c>
      <c r="R54" s="18" t="s">
        <v>304</v>
      </c>
      <c r="S54" s="49"/>
      <c r="T54" s="42" t="s">
        <v>269</v>
      </c>
      <c r="U54" s="56">
        <v>56954</v>
      </c>
      <c r="V54" s="18"/>
    </row>
    <row r="55" spans="1:22" x14ac:dyDescent="0.25">
      <c r="A55" s="15"/>
      <c r="B55" s="33" t="s">
        <v>292</v>
      </c>
      <c r="C55" s="48"/>
      <c r="D55" s="51"/>
      <c r="E55" s="73">
        <v>59111</v>
      </c>
      <c r="F55" s="53"/>
      <c r="G55" s="48"/>
      <c r="H55" s="53"/>
      <c r="I55" s="54" t="s">
        <v>270</v>
      </c>
      <c r="J55" s="53"/>
      <c r="K55" s="48"/>
      <c r="L55" s="53"/>
      <c r="M55" s="54" t="s">
        <v>270</v>
      </c>
      <c r="N55" s="53"/>
      <c r="O55" s="48"/>
      <c r="P55" s="53"/>
      <c r="Q55" s="54" t="s">
        <v>270</v>
      </c>
      <c r="R55" s="53"/>
      <c r="S55" s="48"/>
      <c r="T55" s="51"/>
      <c r="U55" s="73">
        <v>59111</v>
      </c>
      <c r="V55" s="53"/>
    </row>
    <row r="56" spans="1:22" x14ac:dyDescent="0.25">
      <c r="A56" s="15"/>
      <c r="B56" s="19" t="s">
        <v>679</v>
      </c>
      <c r="C56" s="49"/>
      <c r="D56" s="42"/>
      <c r="E56" s="56">
        <v>893364</v>
      </c>
      <c r="F56" s="18"/>
      <c r="G56" s="49"/>
      <c r="H56" s="42"/>
      <c r="I56" s="86">
        <v>366</v>
      </c>
      <c r="J56" s="18"/>
      <c r="K56" s="49"/>
      <c r="L56" s="18"/>
      <c r="M56" s="57" t="s">
        <v>270</v>
      </c>
      <c r="N56" s="18"/>
      <c r="O56" s="49"/>
      <c r="P56" s="18"/>
      <c r="Q56" s="57" t="s">
        <v>270</v>
      </c>
      <c r="R56" s="18"/>
      <c r="S56" s="49"/>
      <c r="T56" s="42"/>
      <c r="U56" s="56">
        <v>893730</v>
      </c>
      <c r="V56" s="18"/>
    </row>
    <row r="57" spans="1:22" x14ac:dyDescent="0.25">
      <c r="A57" s="15"/>
      <c r="B57" s="33" t="s">
        <v>680</v>
      </c>
      <c r="C57" s="48"/>
      <c r="D57" s="51"/>
      <c r="E57" s="73">
        <v>2286</v>
      </c>
      <c r="F57" s="53"/>
      <c r="G57" s="48"/>
      <c r="H57" s="51"/>
      <c r="I57" s="52">
        <v>863</v>
      </c>
      <c r="J57" s="53"/>
      <c r="K57" s="48"/>
      <c r="L57" s="51"/>
      <c r="M57" s="52">
        <v>100</v>
      </c>
      <c r="N57" s="53"/>
      <c r="O57" s="48"/>
      <c r="P57" s="53"/>
      <c r="Q57" s="54" t="s">
        <v>270</v>
      </c>
      <c r="R57" s="53"/>
      <c r="S57" s="48"/>
      <c r="T57" s="51"/>
      <c r="U57" s="73">
        <v>3249</v>
      </c>
      <c r="V57" s="53"/>
    </row>
    <row r="58" spans="1:22" x14ac:dyDescent="0.25">
      <c r="A58" s="15"/>
      <c r="B58" s="19" t="s">
        <v>681</v>
      </c>
      <c r="C58" s="49"/>
      <c r="D58" s="42"/>
      <c r="E58" s="56">
        <v>6721</v>
      </c>
      <c r="F58" s="18"/>
      <c r="G58" s="49"/>
      <c r="H58" s="18"/>
      <c r="I58" s="57" t="s">
        <v>270</v>
      </c>
      <c r="J58" s="18"/>
      <c r="K58" s="49"/>
      <c r="L58" s="18"/>
      <c r="M58" s="57" t="s">
        <v>270</v>
      </c>
      <c r="N58" s="18"/>
      <c r="O58" s="49"/>
      <c r="P58" s="18"/>
      <c r="Q58" s="57" t="s">
        <v>270</v>
      </c>
      <c r="R58" s="18"/>
      <c r="S58" s="49"/>
      <c r="T58" s="42"/>
      <c r="U58" s="56">
        <v>6721</v>
      </c>
      <c r="V58" s="18"/>
    </row>
    <row r="59" spans="1:22" x14ac:dyDescent="0.25">
      <c r="A59" s="15"/>
      <c r="B59" s="33" t="s">
        <v>39</v>
      </c>
      <c r="C59" s="48"/>
      <c r="D59" s="51"/>
      <c r="E59" s="73">
        <v>11426</v>
      </c>
      <c r="F59" s="53"/>
      <c r="G59" s="48"/>
      <c r="H59" s="51"/>
      <c r="I59" s="52">
        <v>865</v>
      </c>
      <c r="J59" s="53"/>
      <c r="K59" s="48"/>
      <c r="L59" s="51"/>
      <c r="M59" s="52" t="s">
        <v>693</v>
      </c>
      <c r="N59" s="53" t="s">
        <v>304</v>
      </c>
      <c r="O59" s="48"/>
      <c r="P59" s="53"/>
      <c r="Q59" s="54" t="s">
        <v>270</v>
      </c>
      <c r="R59" s="53"/>
      <c r="S59" s="48"/>
      <c r="T59" s="51"/>
      <c r="U59" s="73">
        <v>12052</v>
      </c>
      <c r="V59" s="53"/>
    </row>
    <row r="60" spans="1:22" x14ac:dyDescent="0.25">
      <c r="A60" s="15"/>
      <c r="B60" s="19" t="s">
        <v>683</v>
      </c>
      <c r="C60" s="49"/>
      <c r="D60" s="42"/>
      <c r="E60" s="86">
        <v>375</v>
      </c>
      <c r="F60" s="18"/>
      <c r="G60" s="49"/>
      <c r="H60" s="18"/>
      <c r="I60" s="57" t="s">
        <v>270</v>
      </c>
      <c r="J60" s="18"/>
      <c r="K60" s="49"/>
      <c r="L60" s="18"/>
      <c r="M60" s="57" t="s">
        <v>270</v>
      </c>
      <c r="N60" s="18"/>
      <c r="O60" s="49"/>
      <c r="P60" s="18"/>
      <c r="Q60" s="57" t="s">
        <v>270</v>
      </c>
      <c r="R60" s="18"/>
      <c r="S60" s="49"/>
      <c r="T60" s="42"/>
      <c r="U60" s="86">
        <v>375</v>
      </c>
      <c r="V60" s="18"/>
    </row>
    <row r="61" spans="1:22" x14ac:dyDescent="0.25">
      <c r="A61" s="15"/>
      <c r="B61" s="33" t="s">
        <v>41</v>
      </c>
      <c r="C61" s="48"/>
      <c r="D61" s="58"/>
      <c r="E61" s="59">
        <v>3840</v>
      </c>
      <c r="F61" s="53"/>
      <c r="G61" s="48"/>
      <c r="H61" s="58"/>
      <c r="I61" s="124">
        <v>717</v>
      </c>
      <c r="J61" s="53"/>
      <c r="K61" s="48"/>
      <c r="L61" s="58"/>
      <c r="M61" s="59">
        <v>88455</v>
      </c>
      <c r="N61" s="53"/>
      <c r="O61" s="48"/>
      <c r="P61" s="58"/>
      <c r="Q61" s="124" t="s">
        <v>694</v>
      </c>
      <c r="R61" s="53" t="s">
        <v>304</v>
      </c>
      <c r="S61" s="48"/>
      <c r="T61" s="58"/>
      <c r="U61" s="59">
        <v>5168</v>
      </c>
      <c r="V61" s="53"/>
    </row>
    <row r="62" spans="1:22" ht="15.75" thickBot="1" x14ac:dyDescent="0.3">
      <c r="A62" s="15"/>
      <c r="B62" s="55" t="s">
        <v>685</v>
      </c>
      <c r="C62" s="49"/>
      <c r="D62" s="62" t="s">
        <v>269</v>
      </c>
      <c r="E62" s="63">
        <v>1033918</v>
      </c>
      <c r="F62" s="18"/>
      <c r="G62" s="49"/>
      <c r="H62" s="62" t="s">
        <v>269</v>
      </c>
      <c r="I62" s="63">
        <v>4945</v>
      </c>
      <c r="J62" s="18"/>
      <c r="K62" s="49"/>
      <c r="L62" s="62" t="s">
        <v>269</v>
      </c>
      <c r="M62" s="63">
        <v>93610</v>
      </c>
      <c r="N62" s="18"/>
      <c r="O62" s="49"/>
      <c r="P62" s="62" t="s">
        <v>269</v>
      </c>
      <c r="Q62" s="128" t="s">
        <v>695</v>
      </c>
      <c r="R62" s="18" t="s">
        <v>304</v>
      </c>
      <c r="S62" s="49"/>
      <c r="T62" s="62" t="s">
        <v>269</v>
      </c>
      <c r="U62" s="63">
        <v>1037360</v>
      </c>
      <c r="V62" s="18"/>
    </row>
    <row r="63" spans="1:22" ht="15.75" thickTop="1" x14ac:dyDescent="0.25">
      <c r="A63" s="15"/>
      <c r="B63" s="33" t="s">
        <v>44</v>
      </c>
      <c r="C63" s="48"/>
      <c r="D63" s="138" t="s">
        <v>269</v>
      </c>
      <c r="E63" s="237">
        <v>809306</v>
      </c>
      <c r="F63" s="53"/>
      <c r="G63" s="48"/>
      <c r="H63" s="140" t="s">
        <v>269</v>
      </c>
      <c r="I63" s="141" t="s">
        <v>270</v>
      </c>
      <c r="J63" s="53"/>
      <c r="K63" s="48"/>
      <c r="L63" s="140" t="s">
        <v>269</v>
      </c>
      <c r="M63" s="141" t="s">
        <v>270</v>
      </c>
      <c r="N63" s="53"/>
      <c r="O63" s="48"/>
      <c r="P63" s="138" t="s">
        <v>269</v>
      </c>
      <c r="Q63" s="139" t="s">
        <v>692</v>
      </c>
      <c r="R63" s="53" t="s">
        <v>304</v>
      </c>
      <c r="S63" s="48"/>
      <c r="T63" s="138" t="s">
        <v>269</v>
      </c>
      <c r="U63" s="237">
        <v>802037</v>
      </c>
      <c r="V63" s="53"/>
    </row>
    <row r="64" spans="1:22" x14ac:dyDescent="0.25">
      <c r="A64" s="15"/>
      <c r="B64" s="19" t="s">
        <v>45</v>
      </c>
      <c r="C64" s="49"/>
      <c r="D64" s="42"/>
      <c r="E64" s="56">
        <v>134000</v>
      </c>
      <c r="F64" s="18"/>
      <c r="G64" s="49"/>
      <c r="H64" s="18"/>
      <c r="I64" s="57" t="s">
        <v>270</v>
      </c>
      <c r="J64" s="18"/>
      <c r="K64" s="49"/>
      <c r="L64" s="42"/>
      <c r="M64" s="56">
        <v>7063</v>
      </c>
      <c r="N64" s="18"/>
      <c r="O64" s="49"/>
      <c r="P64" s="18"/>
      <c r="Q64" s="57" t="s">
        <v>270</v>
      </c>
      <c r="R64" s="18"/>
      <c r="S64" s="49"/>
      <c r="T64" s="42"/>
      <c r="U64" s="56">
        <v>141063</v>
      </c>
      <c r="V64" s="18"/>
    </row>
    <row r="65" spans="1:22" x14ac:dyDescent="0.25">
      <c r="A65" s="15"/>
      <c r="B65" s="33" t="s">
        <v>687</v>
      </c>
      <c r="C65" s="48"/>
      <c r="D65" s="51"/>
      <c r="E65" s="52">
        <v>857</v>
      </c>
      <c r="F65" s="53"/>
      <c r="G65" s="48"/>
      <c r="H65" s="51"/>
      <c r="I65" s="52">
        <v>248</v>
      </c>
      <c r="J65" s="53"/>
      <c r="K65" s="48"/>
      <c r="L65" s="51"/>
      <c r="M65" s="52" t="s">
        <v>696</v>
      </c>
      <c r="N65" s="53" t="s">
        <v>304</v>
      </c>
      <c r="O65" s="48"/>
      <c r="P65" s="53"/>
      <c r="Q65" s="54" t="s">
        <v>270</v>
      </c>
      <c r="R65" s="53"/>
      <c r="S65" s="48"/>
      <c r="T65" s="53"/>
      <c r="U65" s="54" t="s">
        <v>270</v>
      </c>
      <c r="V65" s="53"/>
    </row>
    <row r="66" spans="1:22" x14ac:dyDescent="0.25">
      <c r="A66" s="15"/>
      <c r="B66" s="19" t="s">
        <v>689</v>
      </c>
      <c r="C66" s="49"/>
      <c r="D66" s="42"/>
      <c r="E66" s="56">
        <v>4018</v>
      </c>
      <c r="F66" s="18"/>
      <c r="G66" s="49"/>
      <c r="H66" s="42"/>
      <c r="I66" s="56">
        <v>2590</v>
      </c>
      <c r="J66" s="18"/>
      <c r="K66" s="49"/>
      <c r="L66" s="42"/>
      <c r="M66" s="86">
        <v>890</v>
      </c>
      <c r="N66" s="18"/>
      <c r="O66" s="49"/>
      <c r="P66" s="18"/>
      <c r="Q66" s="57" t="s">
        <v>270</v>
      </c>
      <c r="R66" s="18"/>
      <c r="S66" s="49"/>
      <c r="T66" s="42"/>
      <c r="U66" s="56">
        <v>7498</v>
      </c>
      <c r="V66" s="18"/>
    </row>
    <row r="67" spans="1:22" x14ac:dyDescent="0.25">
      <c r="A67" s="15"/>
      <c r="B67" s="33" t="s">
        <v>690</v>
      </c>
      <c r="C67" s="48"/>
      <c r="D67" s="58"/>
      <c r="E67" s="59">
        <v>85737</v>
      </c>
      <c r="F67" s="53"/>
      <c r="G67" s="48"/>
      <c r="H67" s="58"/>
      <c r="I67" s="59">
        <v>2107</v>
      </c>
      <c r="J67" s="53"/>
      <c r="K67" s="48"/>
      <c r="L67" s="58"/>
      <c r="M67" s="59">
        <v>86762</v>
      </c>
      <c r="N67" s="53"/>
      <c r="O67" s="48"/>
      <c r="P67" s="58"/>
      <c r="Q67" s="124" t="s">
        <v>694</v>
      </c>
      <c r="R67" s="53" t="s">
        <v>304</v>
      </c>
      <c r="S67" s="48"/>
      <c r="T67" s="58"/>
      <c r="U67" s="59">
        <v>86762</v>
      </c>
      <c r="V67" s="53"/>
    </row>
    <row r="68" spans="1:22" ht="15.75" thickBot="1" x14ac:dyDescent="0.3">
      <c r="A68" s="15"/>
      <c r="B68" s="55" t="s">
        <v>691</v>
      </c>
      <c r="C68" s="49"/>
      <c r="D68" s="62" t="s">
        <v>269</v>
      </c>
      <c r="E68" s="63">
        <v>1033918</v>
      </c>
      <c r="F68" s="18"/>
      <c r="G68" s="49"/>
      <c r="H68" s="62" t="s">
        <v>269</v>
      </c>
      <c r="I68" s="63">
        <v>4945</v>
      </c>
      <c r="J68" s="18"/>
      <c r="K68" s="49"/>
      <c r="L68" s="62" t="s">
        <v>269</v>
      </c>
      <c r="M68" s="63">
        <v>93610</v>
      </c>
      <c r="N68" s="18"/>
      <c r="O68" s="49"/>
      <c r="P68" s="62" t="s">
        <v>269</v>
      </c>
      <c r="Q68" s="128" t="s">
        <v>695</v>
      </c>
      <c r="R68" s="18" t="s">
        <v>304</v>
      </c>
      <c r="S68" s="49"/>
      <c r="T68" s="62" t="s">
        <v>269</v>
      </c>
      <c r="U68" s="63">
        <v>1037360</v>
      </c>
      <c r="V68" s="18"/>
    </row>
    <row r="69" spans="1:22" ht="15.75" thickTop="1" x14ac:dyDescent="0.25">
      <c r="A69" s="15"/>
      <c r="B69" s="55"/>
      <c r="C69" s="49"/>
      <c r="D69" s="169"/>
      <c r="E69" s="238"/>
      <c r="F69" s="18"/>
      <c r="G69" s="49"/>
      <c r="H69" s="169"/>
      <c r="I69" s="238"/>
      <c r="J69" s="18"/>
      <c r="K69" s="49"/>
      <c r="L69" s="169"/>
      <c r="M69" s="238"/>
      <c r="N69" s="18"/>
      <c r="O69" s="49"/>
      <c r="P69" s="169"/>
      <c r="Q69" s="238"/>
      <c r="R69" s="18"/>
      <c r="S69" s="49"/>
      <c r="T69" s="169"/>
      <c r="U69" s="238"/>
      <c r="V69" s="18"/>
    </row>
    <row r="70" spans="1:22" x14ac:dyDescent="0.25">
      <c r="A70" s="15"/>
      <c r="B70" s="77"/>
      <c r="C70" s="77"/>
      <c r="D70" s="77"/>
      <c r="E70" s="77"/>
      <c r="F70" s="77"/>
      <c r="G70" s="77"/>
      <c r="H70" s="77"/>
      <c r="I70" s="77"/>
      <c r="J70" s="77"/>
      <c r="K70" s="77"/>
      <c r="L70" s="77"/>
      <c r="M70" s="77"/>
      <c r="N70" s="77"/>
      <c r="O70" s="77"/>
      <c r="P70" s="77"/>
      <c r="Q70" s="77"/>
      <c r="R70" s="77"/>
      <c r="S70" s="77"/>
      <c r="T70" s="77"/>
      <c r="U70" s="77"/>
      <c r="V70" s="77"/>
    </row>
  </sheetData>
  <mergeCells count="42">
    <mergeCell ref="B33:V33"/>
    <mergeCell ref="B34:V34"/>
    <mergeCell ref="B70:V70"/>
    <mergeCell ref="T35:U36"/>
    <mergeCell ref="V35:V36"/>
    <mergeCell ref="A1:A2"/>
    <mergeCell ref="B1:V1"/>
    <mergeCell ref="B2:V2"/>
    <mergeCell ref="B3:V3"/>
    <mergeCell ref="A4:A70"/>
    <mergeCell ref="B4:V4"/>
    <mergeCell ref="B5:V5"/>
    <mergeCell ref="B6:V6"/>
    <mergeCell ref="L35:M36"/>
    <mergeCell ref="N35:N36"/>
    <mergeCell ref="O35:O36"/>
    <mergeCell ref="P35:Q36"/>
    <mergeCell ref="R35:R36"/>
    <mergeCell ref="S35:S36"/>
    <mergeCell ref="R7:R8"/>
    <mergeCell ref="B35:B36"/>
    <mergeCell ref="C35:C36"/>
    <mergeCell ref="D35:E36"/>
    <mergeCell ref="F35:F36"/>
    <mergeCell ref="G35:G36"/>
    <mergeCell ref="H35:I35"/>
    <mergeCell ref="H36:I36"/>
    <mergeCell ref="J35:J36"/>
    <mergeCell ref="K35:K36"/>
    <mergeCell ref="J7:J8"/>
    <mergeCell ref="K7:K8"/>
    <mergeCell ref="L7:M8"/>
    <mergeCell ref="N7:N8"/>
    <mergeCell ref="O7:O8"/>
    <mergeCell ref="P7:Q8"/>
    <mergeCell ref="B7:B8"/>
    <mergeCell ref="C7:C8"/>
    <mergeCell ref="D7:E8"/>
    <mergeCell ref="F7:F8"/>
    <mergeCell ref="G7:G8"/>
    <mergeCell ref="H7:I7"/>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36.5703125" bestFit="1" customWidth="1"/>
    <col min="2" max="2" width="28.7109375" bestFit="1" customWidth="1"/>
    <col min="3" max="4" width="1.85546875" bestFit="1" customWidth="1"/>
    <col min="5" max="5" width="5.7109375" bestFit="1" customWidth="1"/>
    <col min="7" max="8" width="1.85546875" bestFit="1" customWidth="1"/>
    <col min="9" max="9" width="5.7109375" bestFit="1" customWidth="1"/>
    <col min="11" max="12" width="1.85546875" bestFit="1" customWidth="1"/>
    <col min="13" max="13" width="5.7109375" bestFit="1" customWidth="1"/>
    <col min="15" max="16" width="1.85546875" bestFit="1" customWidth="1"/>
    <col min="17" max="17" width="5.7109375" bestFit="1" customWidth="1"/>
    <col min="18" max="18" width="1.5703125" bestFit="1" customWidth="1"/>
    <col min="20" max="20" width="1.85546875" customWidth="1"/>
    <col min="21" max="21" width="5.85546875" customWidth="1"/>
  </cols>
  <sheetData>
    <row r="1" spans="1:22" ht="15" customHeight="1" x14ac:dyDescent="0.25">
      <c r="A1" s="8" t="s">
        <v>69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98</v>
      </c>
      <c r="B3" s="37"/>
      <c r="C3" s="37"/>
      <c r="D3" s="37"/>
      <c r="E3" s="37"/>
      <c r="F3" s="37"/>
      <c r="G3" s="37"/>
      <c r="H3" s="37"/>
      <c r="I3" s="37"/>
      <c r="J3" s="37"/>
      <c r="K3" s="37"/>
      <c r="L3" s="37"/>
      <c r="M3" s="37"/>
      <c r="N3" s="37"/>
      <c r="O3" s="37"/>
      <c r="P3" s="37"/>
      <c r="Q3" s="37"/>
      <c r="R3" s="37"/>
      <c r="S3" s="37"/>
      <c r="T3" s="37"/>
      <c r="U3" s="37"/>
      <c r="V3" s="37"/>
    </row>
    <row r="4" spans="1:22" x14ac:dyDescent="0.25">
      <c r="A4" s="15" t="s">
        <v>699</v>
      </c>
      <c r="B4" s="225" t="s">
        <v>700</v>
      </c>
      <c r="C4" s="225"/>
      <c r="D4" s="225"/>
      <c r="E4" s="225"/>
      <c r="F4" s="225"/>
      <c r="G4" s="225"/>
      <c r="H4" s="225"/>
      <c r="I4" s="225"/>
      <c r="J4" s="225"/>
      <c r="K4" s="225"/>
      <c r="L4" s="225"/>
      <c r="M4" s="225"/>
      <c r="N4" s="225"/>
      <c r="O4" s="225"/>
      <c r="P4" s="225"/>
      <c r="Q4" s="225"/>
      <c r="R4" s="225"/>
      <c r="S4" s="225"/>
      <c r="T4" s="225"/>
      <c r="U4" s="225"/>
      <c r="V4" s="225"/>
    </row>
    <row r="5" spans="1:22" ht="15.75" x14ac:dyDescent="0.25">
      <c r="A5" s="15"/>
      <c r="B5" s="114"/>
      <c r="C5" s="114"/>
      <c r="D5" s="114"/>
      <c r="E5" s="114"/>
      <c r="F5" s="114"/>
      <c r="G5" s="114"/>
      <c r="H5" s="114"/>
      <c r="I5" s="114"/>
      <c r="J5" s="114"/>
      <c r="K5" s="114"/>
      <c r="L5" s="114"/>
      <c r="M5" s="114"/>
      <c r="N5" s="114"/>
      <c r="O5" s="114"/>
      <c r="P5" s="114"/>
      <c r="Q5" s="114"/>
      <c r="R5" s="114"/>
      <c r="S5" s="114"/>
      <c r="T5" s="114"/>
      <c r="U5" s="114"/>
      <c r="V5" s="114"/>
    </row>
    <row r="6" spans="1:22" x14ac:dyDescent="0.25">
      <c r="A6" s="15"/>
      <c r="B6" s="45" t="s">
        <v>701</v>
      </c>
      <c r="C6" s="67" t="s">
        <v>49</v>
      </c>
      <c r="D6" s="75" t="s">
        <v>703</v>
      </c>
      <c r="E6" s="75"/>
      <c r="F6" s="67"/>
      <c r="G6" s="67" t="s">
        <v>49</v>
      </c>
      <c r="H6" s="75" t="s">
        <v>705</v>
      </c>
      <c r="I6" s="75"/>
      <c r="J6" s="67"/>
      <c r="K6" s="67" t="s">
        <v>49</v>
      </c>
      <c r="L6" s="75" t="s">
        <v>706</v>
      </c>
      <c r="M6" s="75"/>
      <c r="N6" s="67"/>
      <c r="O6" s="67" t="s">
        <v>49</v>
      </c>
      <c r="P6" s="75" t="s">
        <v>707</v>
      </c>
      <c r="Q6" s="75"/>
      <c r="R6" s="67"/>
      <c r="S6" s="67"/>
      <c r="T6" s="75" t="s">
        <v>708</v>
      </c>
      <c r="U6" s="75"/>
      <c r="V6" s="67"/>
    </row>
    <row r="7" spans="1:22" ht="15.75" thickBot="1" x14ac:dyDescent="0.3">
      <c r="A7" s="15"/>
      <c r="B7" s="45" t="s">
        <v>702</v>
      </c>
      <c r="C7" s="67"/>
      <c r="D7" s="68" t="s">
        <v>704</v>
      </c>
      <c r="E7" s="68"/>
      <c r="F7" s="67"/>
      <c r="G7" s="67"/>
      <c r="H7" s="68" t="s">
        <v>704</v>
      </c>
      <c r="I7" s="68"/>
      <c r="J7" s="67"/>
      <c r="K7" s="67"/>
      <c r="L7" s="68" t="s">
        <v>704</v>
      </c>
      <c r="M7" s="68"/>
      <c r="N7" s="67"/>
      <c r="O7" s="67"/>
      <c r="P7" s="68" t="s">
        <v>704</v>
      </c>
      <c r="Q7" s="68"/>
      <c r="R7" s="67"/>
      <c r="S7" s="67"/>
      <c r="T7" s="68"/>
      <c r="U7" s="68"/>
      <c r="V7" s="67"/>
    </row>
    <row r="8" spans="1:22" x14ac:dyDescent="0.25">
      <c r="A8" s="15"/>
      <c r="B8" s="72" t="s">
        <v>709</v>
      </c>
      <c r="C8" s="48"/>
      <c r="D8" s="48"/>
      <c r="E8" s="48"/>
      <c r="F8" s="48"/>
      <c r="G8" s="48"/>
      <c r="H8" s="48"/>
      <c r="I8" s="48"/>
      <c r="J8" s="48"/>
      <c r="K8" s="48"/>
      <c r="L8" s="48"/>
      <c r="M8" s="48"/>
      <c r="N8" s="48"/>
      <c r="O8" s="48"/>
      <c r="P8" s="48"/>
      <c r="Q8" s="48"/>
      <c r="R8" s="48"/>
      <c r="S8" s="48"/>
      <c r="T8" s="48"/>
      <c r="U8" s="48"/>
      <c r="V8" s="48"/>
    </row>
    <row r="9" spans="1:22" x14ac:dyDescent="0.25">
      <c r="A9" s="15"/>
      <c r="B9" s="19" t="s">
        <v>663</v>
      </c>
      <c r="C9" s="49"/>
      <c r="D9" s="42" t="s">
        <v>269</v>
      </c>
      <c r="E9" s="56">
        <v>10675</v>
      </c>
      <c r="F9" s="18"/>
      <c r="G9" s="49"/>
      <c r="H9" s="42" t="s">
        <v>269</v>
      </c>
      <c r="I9" s="56">
        <v>10931</v>
      </c>
      <c r="J9" s="18"/>
      <c r="K9" s="49"/>
      <c r="L9" s="42" t="s">
        <v>269</v>
      </c>
      <c r="M9" s="56">
        <v>12384</v>
      </c>
      <c r="N9" s="18"/>
      <c r="O9" s="49"/>
      <c r="P9" s="42" t="s">
        <v>269</v>
      </c>
      <c r="Q9" s="56">
        <v>13408</v>
      </c>
      <c r="R9" s="18"/>
      <c r="S9" s="49"/>
      <c r="T9" s="42" t="s">
        <v>269</v>
      </c>
      <c r="U9" s="56">
        <v>47398</v>
      </c>
      <c r="V9" s="18"/>
    </row>
    <row r="10" spans="1:22" x14ac:dyDescent="0.25">
      <c r="A10" s="15"/>
      <c r="B10" s="33" t="s">
        <v>664</v>
      </c>
      <c r="C10" s="48"/>
      <c r="D10" s="58"/>
      <c r="E10" s="124">
        <v>925</v>
      </c>
      <c r="F10" s="53"/>
      <c r="G10" s="48"/>
      <c r="H10" s="58"/>
      <c r="I10" s="59">
        <v>1115</v>
      </c>
      <c r="J10" s="53"/>
      <c r="K10" s="48"/>
      <c r="L10" s="58"/>
      <c r="M10" s="59">
        <v>1237</v>
      </c>
      <c r="N10" s="53"/>
      <c r="O10" s="48"/>
      <c r="P10" s="58"/>
      <c r="Q10" s="59">
        <v>1307</v>
      </c>
      <c r="R10" s="53"/>
      <c r="S10" s="48"/>
      <c r="T10" s="58"/>
      <c r="U10" s="59">
        <v>4584</v>
      </c>
      <c r="V10" s="53"/>
    </row>
    <row r="11" spans="1:22" x14ac:dyDescent="0.25">
      <c r="A11" s="15"/>
      <c r="B11" s="55" t="s">
        <v>73</v>
      </c>
      <c r="C11" s="49"/>
      <c r="D11" s="119"/>
      <c r="E11" s="120">
        <v>9750</v>
      </c>
      <c r="F11" s="18"/>
      <c r="G11" s="49"/>
      <c r="H11" s="119"/>
      <c r="I11" s="120">
        <v>9816</v>
      </c>
      <c r="J11" s="18"/>
      <c r="K11" s="49"/>
      <c r="L11" s="119"/>
      <c r="M11" s="120">
        <v>11147</v>
      </c>
      <c r="N11" s="18"/>
      <c r="O11" s="49"/>
      <c r="P11" s="119"/>
      <c r="Q11" s="120">
        <v>12101</v>
      </c>
      <c r="R11" s="18"/>
      <c r="S11" s="49"/>
      <c r="T11" s="119"/>
      <c r="U11" s="120">
        <v>42814</v>
      </c>
      <c r="V11" s="18"/>
    </row>
    <row r="12" spans="1:22" x14ac:dyDescent="0.25">
      <c r="A12" s="15"/>
      <c r="B12" s="33" t="s">
        <v>74</v>
      </c>
      <c r="C12" s="48"/>
      <c r="D12" s="51"/>
      <c r="E12" s="52">
        <v>235</v>
      </c>
      <c r="F12" s="53"/>
      <c r="G12" s="48"/>
      <c r="H12" s="51"/>
      <c r="I12" s="52" t="s">
        <v>270</v>
      </c>
      <c r="J12" s="53"/>
      <c r="K12" s="48"/>
      <c r="L12" s="51"/>
      <c r="M12" s="52" t="s">
        <v>270</v>
      </c>
      <c r="N12" s="53"/>
      <c r="O12" s="48"/>
      <c r="P12" s="51"/>
      <c r="Q12" s="52" t="s">
        <v>270</v>
      </c>
      <c r="R12" s="53"/>
      <c r="S12" s="48"/>
      <c r="T12" s="51"/>
      <c r="U12" s="52">
        <v>235</v>
      </c>
      <c r="V12" s="53"/>
    </row>
    <row r="13" spans="1:22" x14ac:dyDescent="0.25">
      <c r="A13" s="15"/>
      <c r="B13" s="19" t="s">
        <v>249</v>
      </c>
      <c r="C13" s="49"/>
      <c r="D13" s="42"/>
      <c r="E13" s="56">
        <v>5551</v>
      </c>
      <c r="F13" s="18"/>
      <c r="G13" s="49"/>
      <c r="H13" s="42"/>
      <c r="I13" s="56">
        <v>6416</v>
      </c>
      <c r="J13" s="18"/>
      <c r="K13" s="49"/>
      <c r="L13" s="42"/>
      <c r="M13" s="56">
        <v>6737</v>
      </c>
      <c r="N13" s="18"/>
      <c r="O13" s="49"/>
      <c r="P13" s="42"/>
      <c r="Q13" s="56">
        <v>6045</v>
      </c>
      <c r="R13" s="18"/>
      <c r="S13" s="49"/>
      <c r="T13" s="42"/>
      <c r="U13" s="56">
        <v>24749</v>
      </c>
      <c r="V13" s="18"/>
    </row>
    <row r="14" spans="1:22" x14ac:dyDescent="0.25">
      <c r="A14" s="15"/>
      <c r="B14" s="33" t="s">
        <v>667</v>
      </c>
      <c r="C14" s="48"/>
      <c r="D14" s="58"/>
      <c r="E14" s="59">
        <v>12546</v>
      </c>
      <c r="F14" s="53"/>
      <c r="G14" s="48"/>
      <c r="H14" s="58"/>
      <c r="I14" s="59">
        <v>13871</v>
      </c>
      <c r="J14" s="53"/>
      <c r="K14" s="48"/>
      <c r="L14" s="58"/>
      <c r="M14" s="59">
        <v>13095</v>
      </c>
      <c r="N14" s="53"/>
      <c r="O14" s="48"/>
      <c r="P14" s="58"/>
      <c r="Q14" s="59">
        <v>12995</v>
      </c>
      <c r="R14" s="53"/>
      <c r="S14" s="48"/>
      <c r="T14" s="58"/>
      <c r="U14" s="59">
        <v>52507</v>
      </c>
      <c r="V14" s="53"/>
    </row>
    <row r="15" spans="1:22" x14ac:dyDescent="0.25">
      <c r="A15" s="15"/>
      <c r="B15" s="19" t="s">
        <v>86</v>
      </c>
      <c r="C15" s="49"/>
      <c r="D15" s="119"/>
      <c r="E15" s="120">
        <v>2520</v>
      </c>
      <c r="F15" s="18"/>
      <c r="G15" s="49"/>
      <c r="H15" s="119"/>
      <c r="I15" s="120">
        <v>2361</v>
      </c>
      <c r="J15" s="18"/>
      <c r="K15" s="49"/>
      <c r="L15" s="119"/>
      <c r="M15" s="120">
        <v>4789</v>
      </c>
      <c r="N15" s="18"/>
      <c r="O15" s="49"/>
      <c r="P15" s="119"/>
      <c r="Q15" s="120">
        <v>5151</v>
      </c>
      <c r="R15" s="18"/>
      <c r="S15" s="49"/>
      <c r="T15" s="119"/>
      <c r="U15" s="120">
        <v>14821</v>
      </c>
      <c r="V15" s="18"/>
    </row>
    <row r="16" spans="1:22" x14ac:dyDescent="0.25">
      <c r="A16" s="15"/>
      <c r="B16" s="50" t="s">
        <v>87</v>
      </c>
      <c r="C16" s="48"/>
      <c r="D16" s="58"/>
      <c r="E16" s="59">
        <v>1058</v>
      </c>
      <c r="F16" s="53"/>
      <c r="G16" s="48"/>
      <c r="H16" s="58"/>
      <c r="I16" s="59">
        <v>1094</v>
      </c>
      <c r="J16" s="53"/>
      <c r="K16" s="48"/>
      <c r="L16" s="58"/>
      <c r="M16" s="59">
        <v>2130</v>
      </c>
      <c r="N16" s="53"/>
      <c r="O16" s="48"/>
      <c r="P16" s="58"/>
      <c r="Q16" s="59">
        <v>2145</v>
      </c>
      <c r="R16" s="53"/>
      <c r="S16" s="48"/>
      <c r="T16" s="58"/>
      <c r="U16" s="59">
        <v>6427</v>
      </c>
      <c r="V16" s="53"/>
    </row>
    <row r="17" spans="1:22" ht="15.75" thickBot="1" x14ac:dyDescent="0.3">
      <c r="A17" s="15"/>
      <c r="B17" s="19" t="s">
        <v>88</v>
      </c>
      <c r="C17" s="49"/>
      <c r="D17" s="62" t="s">
        <v>269</v>
      </c>
      <c r="E17" s="63">
        <v>1462</v>
      </c>
      <c r="F17" s="18"/>
      <c r="G17" s="49"/>
      <c r="H17" s="62" t="s">
        <v>269</v>
      </c>
      <c r="I17" s="63">
        <v>1267</v>
      </c>
      <c r="J17" s="18"/>
      <c r="K17" s="49"/>
      <c r="L17" s="62" t="s">
        <v>269</v>
      </c>
      <c r="M17" s="63">
        <v>2659</v>
      </c>
      <c r="N17" s="18"/>
      <c r="O17" s="49"/>
      <c r="P17" s="62" t="s">
        <v>269</v>
      </c>
      <c r="Q17" s="63">
        <v>3006</v>
      </c>
      <c r="R17" s="18"/>
      <c r="S17" s="49"/>
      <c r="T17" s="62" t="s">
        <v>269</v>
      </c>
      <c r="U17" s="63">
        <v>8394</v>
      </c>
      <c r="V17" s="18"/>
    </row>
    <row r="18" spans="1:22" ht="15.75" thickTop="1" x14ac:dyDescent="0.25">
      <c r="A18" s="15"/>
      <c r="B18" s="33" t="s">
        <v>710</v>
      </c>
      <c r="C18" s="48"/>
      <c r="D18" s="66"/>
      <c r="E18" s="66"/>
      <c r="F18" s="48"/>
      <c r="G18" s="48"/>
      <c r="H18" s="66"/>
      <c r="I18" s="66"/>
      <c r="J18" s="48"/>
      <c r="K18" s="48"/>
      <c r="L18" s="66"/>
      <c r="M18" s="66"/>
      <c r="N18" s="48"/>
      <c r="O18" s="48"/>
      <c r="P18" s="66"/>
      <c r="Q18" s="66"/>
      <c r="R18" s="48"/>
      <c r="S18" s="48"/>
      <c r="T18" s="66"/>
      <c r="U18" s="66"/>
      <c r="V18" s="48"/>
    </row>
    <row r="19" spans="1:22" ht="15.75" thickBot="1" x14ac:dyDescent="0.3">
      <c r="A19" s="15"/>
      <c r="B19" s="55" t="s">
        <v>90</v>
      </c>
      <c r="C19" s="49"/>
      <c r="D19" s="101" t="s">
        <v>269</v>
      </c>
      <c r="E19" s="110">
        <v>0.19</v>
      </c>
      <c r="F19" s="18"/>
      <c r="G19" s="49"/>
      <c r="H19" s="101" t="s">
        <v>269</v>
      </c>
      <c r="I19" s="110">
        <v>0.16</v>
      </c>
      <c r="J19" s="18"/>
      <c r="K19" s="49"/>
      <c r="L19" s="101" t="s">
        <v>269</v>
      </c>
      <c r="M19" s="110">
        <v>0.34</v>
      </c>
      <c r="N19" s="18"/>
      <c r="O19" s="49"/>
      <c r="P19" s="101" t="s">
        <v>269</v>
      </c>
      <c r="Q19" s="110">
        <v>0.39</v>
      </c>
      <c r="R19" s="18"/>
      <c r="S19" s="49"/>
      <c r="T19" s="101" t="s">
        <v>269</v>
      </c>
      <c r="U19" s="110">
        <v>1.08</v>
      </c>
      <c r="V19" s="18"/>
    </row>
    <row r="20" spans="1:22" ht="16.5" thickTop="1" thickBot="1" x14ac:dyDescent="0.3">
      <c r="A20" s="15"/>
      <c r="B20" s="50" t="s">
        <v>91</v>
      </c>
      <c r="C20" s="48"/>
      <c r="D20" s="177" t="s">
        <v>269</v>
      </c>
      <c r="E20" s="178">
        <v>0.18</v>
      </c>
      <c r="F20" s="53"/>
      <c r="G20" s="48"/>
      <c r="H20" s="177" t="s">
        <v>269</v>
      </c>
      <c r="I20" s="178">
        <v>0.16</v>
      </c>
      <c r="J20" s="53"/>
      <c r="K20" s="48"/>
      <c r="L20" s="177" t="s">
        <v>269</v>
      </c>
      <c r="M20" s="178">
        <v>0.32</v>
      </c>
      <c r="N20" s="53"/>
      <c r="O20" s="48"/>
      <c r="P20" s="177" t="s">
        <v>269</v>
      </c>
      <c r="Q20" s="178">
        <v>0.37</v>
      </c>
      <c r="R20" s="53"/>
      <c r="S20" s="48"/>
      <c r="T20" s="177" t="s">
        <v>269</v>
      </c>
      <c r="U20" s="178">
        <v>1.03</v>
      </c>
      <c r="V20" s="53"/>
    </row>
    <row r="21" spans="1:22" ht="15.75" thickTop="1" x14ac:dyDescent="0.25">
      <c r="A21" s="15"/>
      <c r="B21" s="74" t="s">
        <v>711</v>
      </c>
      <c r="C21" s="49"/>
      <c r="D21" s="136"/>
      <c r="E21" s="136"/>
      <c r="F21" s="49"/>
      <c r="G21" s="49"/>
      <c r="H21" s="136"/>
      <c r="I21" s="136"/>
      <c r="J21" s="49"/>
      <c r="K21" s="49"/>
      <c r="L21" s="136"/>
      <c r="M21" s="136"/>
      <c r="N21" s="49"/>
      <c r="O21" s="49"/>
      <c r="P21" s="136"/>
      <c r="Q21" s="136"/>
      <c r="R21" s="49"/>
      <c r="S21" s="49"/>
      <c r="T21" s="136"/>
      <c r="U21" s="136"/>
      <c r="V21" s="49"/>
    </row>
    <row r="22" spans="1:22" x14ac:dyDescent="0.25">
      <c r="A22" s="15"/>
      <c r="B22" s="33" t="s">
        <v>663</v>
      </c>
      <c r="C22" s="48"/>
      <c r="D22" s="51" t="s">
        <v>269</v>
      </c>
      <c r="E22" s="73">
        <v>9004</v>
      </c>
      <c r="F22" s="53"/>
      <c r="G22" s="48"/>
      <c r="H22" s="51" t="s">
        <v>269</v>
      </c>
      <c r="I22" s="73">
        <v>10350</v>
      </c>
      <c r="J22" s="53"/>
      <c r="K22" s="48"/>
      <c r="L22" s="51" t="s">
        <v>269</v>
      </c>
      <c r="M22" s="73">
        <v>9524</v>
      </c>
      <c r="N22" s="53"/>
      <c r="O22" s="48"/>
      <c r="P22" s="51" t="s">
        <v>269</v>
      </c>
      <c r="Q22" s="73">
        <v>10303</v>
      </c>
      <c r="R22" s="53"/>
      <c r="S22" s="48"/>
      <c r="T22" s="51" t="s">
        <v>269</v>
      </c>
      <c r="U22" s="73">
        <v>39181</v>
      </c>
      <c r="V22" s="53"/>
    </row>
    <row r="23" spans="1:22" x14ac:dyDescent="0.25">
      <c r="A23" s="15"/>
      <c r="B23" s="19" t="s">
        <v>664</v>
      </c>
      <c r="C23" s="49"/>
      <c r="D23" s="87"/>
      <c r="E23" s="91">
        <v>812</v>
      </c>
      <c r="F23" s="18"/>
      <c r="G23" s="49"/>
      <c r="H23" s="87"/>
      <c r="I23" s="91">
        <v>862</v>
      </c>
      <c r="J23" s="18"/>
      <c r="K23" s="49"/>
      <c r="L23" s="87"/>
      <c r="M23" s="91">
        <v>886</v>
      </c>
      <c r="N23" s="18"/>
      <c r="O23" s="49"/>
      <c r="P23" s="87"/>
      <c r="Q23" s="91">
        <v>947</v>
      </c>
      <c r="R23" s="18"/>
      <c r="S23" s="49"/>
      <c r="T23" s="87"/>
      <c r="U23" s="88">
        <v>3507</v>
      </c>
      <c r="V23" s="18"/>
    </row>
    <row r="24" spans="1:22" x14ac:dyDescent="0.25">
      <c r="A24" s="15"/>
      <c r="B24" s="50" t="s">
        <v>73</v>
      </c>
      <c r="C24" s="48"/>
      <c r="D24" s="122"/>
      <c r="E24" s="123">
        <v>8192</v>
      </c>
      <c r="F24" s="53"/>
      <c r="G24" s="48"/>
      <c r="H24" s="122"/>
      <c r="I24" s="123">
        <v>9488</v>
      </c>
      <c r="J24" s="53"/>
      <c r="K24" s="48"/>
      <c r="L24" s="122"/>
      <c r="M24" s="123">
        <v>8638</v>
      </c>
      <c r="N24" s="53"/>
      <c r="O24" s="48"/>
      <c r="P24" s="122"/>
      <c r="Q24" s="123">
        <v>9356</v>
      </c>
      <c r="R24" s="53"/>
      <c r="S24" s="48"/>
      <c r="T24" s="122"/>
      <c r="U24" s="123">
        <v>35674</v>
      </c>
      <c r="V24" s="53"/>
    </row>
    <row r="25" spans="1:22" x14ac:dyDescent="0.25">
      <c r="A25" s="15"/>
      <c r="B25" s="19" t="s">
        <v>74</v>
      </c>
      <c r="C25" s="49"/>
      <c r="D25" s="42"/>
      <c r="E25" s="86">
        <v>622</v>
      </c>
      <c r="F25" s="18"/>
      <c r="G25" s="49"/>
      <c r="H25" s="42"/>
      <c r="I25" s="86">
        <v>686</v>
      </c>
      <c r="J25" s="18"/>
      <c r="K25" s="49"/>
      <c r="L25" s="42"/>
      <c r="M25" s="86">
        <v>445</v>
      </c>
      <c r="N25" s="18"/>
      <c r="O25" s="49"/>
      <c r="P25" s="42"/>
      <c r="Q25" s="86">
        <v>642</v>
      </c>
      <c r="R25" s="18"/>
      <c r="S25" s="49"/>
      <c r="T25" s="42"/>
      <c r="U25" s="56">
        <v>2395</v>
      </c>
      <c r="V25" s="18"/>
    </row>
    <row r="26" spans="1:22" x14ac:dyDescent="0.25">
      <c r="A26" s="15"/>
      <c r="B26" s="33" t="s">
        <v>249</v>
      </c>
      <c r="C26" s="48"/>
      <c r="D26" s="51"/>
      <c r="E26" s="73">
        <v>4533</v>
      </c>
      <c r="F26" s="53"/>
      <c r="G26" s="48"/>
      <c r="H26" s="51"/>
      <c r="I26" s="73">
        <v>5210</v>
      </c>
      <c r="J26" s="53"/>
      <c r="K26" s="48"/>
      <c r="L26" s="51"/>
      <c r="M26" s="73">
        <v>5088</v>
      </c>
      <c r="N26" s="53"/>
      <c r="O26" s="48"/>
      <c r="P26" s="51"/>
      <c r="Q26" s="73">
        <v>4993</v>
      </c>
      <c r="R26" s="53"/>
      <c r="S26" s="48"/>
      <c r="T26" s="51"/>
      <c r="U26" s="73">
        <v>19824</v>
      </c>
      <c r="V26" s="53"/>
    </row>
    <row r="27" spans="1:22" x14ac:dyDescent="0.25">
      <c r="A27" s="15"/>
      <c r="B27" s="19" t="s">
        <v>667</v>
      </c>
      <c r="C27" s="49"/>
      <c r="D27" s="87"/>
      <c r="E27" s="88">
        <v>10396</v>
      </c>
      <c r="F27" s="18"/>
      <c r="G27" s="49"/>
      <c r="H27" s="87"/>
      <c r="I27" s="88">
        <v>11025</v>
      </c>
      <c r="J27" s="18"/>
      <c r="K27" s="49"/>
      <c r="L27" s="87"/>
      <c r="M27" s="88">
        <v>10938</v>
      </c>
      <c r="N27" s="18"/>
      <c r="O27" s="49"/>
      <c r="P27" s="87"/>
      <c r="Q27" s="88">
        <v>11263</v>
      </c>
      <c r="R27" s="18"/>
      <c r="S27" s="49"/>
      <c r="T27" s="87"/>
      <c r="U27" s="88">
        <v>43622</v>
      </c>
      <c r="V27" s="18"/>
    </row>
    <row r="28" spans="1:22" x14ac:dyDescent="0.25">
      <c r="A28" s="15"/>
      <c r="B28" s="33" t="s">
        <v>86</v>
      </c>
      <c r="C28" s="48"/>
      <c r="D28" s="122"/>
      <c r="E28" s="123">
        <v>1707</v>
      </c>
      <c r="F28" s="53"/>
      <c r="G28" s="48"/>
      <c r="H28" s="122"/>
      <c r="I28" s="123">
        <v>2987</v>
      </c>
      <c r="J28" s="53"/>
      <c r="K28" s="48"/>
      <c r="L28" s="122"/>
      <c r="M28" s="123">
        <v>2343</v>
      </c>
      <c r="N28" s="53"/>
      <c r="O28" s="48"/>
      <c r="P28" s="122"/>
      <c r="Q28" s="123">
        <v>2444</v>
      </c>
      <c r="R28" s="53"/>
      <c r="S28" s="48"/>
      <c r="T28" s="122"/>
      <c r="U28" s="123">
        <v>9481</v>
      </c>
      <c r="V28" s="53"/>
    </row>
    <row r="29" spans="1:22" x14ac:dyDescent="0.25">
      <c r="A29" s="15"/>
      <c r="B29" s="55" t="s">
        <v>87</v>
      </c>
      <c r="C29" s="49"/>
      <c r="D29" s="87"/>
      <c r="E29" s="91">
        <v>649</v>
      </c>
      <c r="F29" s="18"/>
      <c r="G29" s="49"/>
      <c r="H29" s="87"/>
      <c r="I29" s="88">
        <v>1135</v>
      </c>
      <c r="J29" s="18"/>
      <c r="K29" s="49"/>
      <c r="L29" s="87"/>
      <c r="M29" s="91">
        <v>890</v>
      </c>
      <c r="N29" s="18"/>
      <c r="O29" s="49"/>
      <c r="P29" s="87"/>
      <c r="Q29" s="91" t="s">
        <v>712</v>
      </c>
      <c r="R29" s="18" t="s">
        <v>304</v>
      </c>
      <c r="S29" s="49"/>
      <c r="T29" s="87"/>
      <c r="U29" s="88">
        <v>1630</v>
      </c>
      <c r="V29" s="18"/>
    </row>
    <row r="30" spans="1:22" ht="15.75" thickBot="1" x14ac:dyDescent="0.3">
      <c r="A30" s="15"/>
      <c r="B30" s="33" t="s">
        <v>88</v>
      </c>
      <c r="C30" s="48"/>
      <c r="D30" s="126" t="s">
        <v>269</v>
      </c>
      <c r="E30" s="127">
        <v>1058</v>
      </c>
      <c r="F30" s="53"/>
      <c r="G30" s="48"/>
      <c r="H30" s="126" t="s">
        <v>269</v>
      </c>
      <c r="I30" s="127">
        <v>1852</v>
      </c>
      <c r="J30" s="53"/>
      <c r="K30" s="48"/>
      <c r="L30" s="126" t="s">
        <v>269</v>
      </c>
      <c r="M30" s="127">
        <v>1453</v>
      </c>
      <c r="N30" s="53"/>
      <c r="O30" s="48"/>
      <c r="P30" s="126" t="s">
        <v>269</v>
      </c>
      <c r="Q30" s="127">
        <v>3488</v>
      </c>
      <c r="R30" s="53"/>
      <c r="S30" s="48"/>
      <c r="T30" s="126" t="s">
        <v>269</v>
      </c>
      <c r="U30" s="127">
        <v>7851</v>
      </c>
      <c r="V30" s="53"/>
    </row>
    <row r="31" spans="1:22" ht="15.75" thickTop="1" x14ac:dyDescent="0.25">
      <c r="A31" s="15"/>
      <c r="B31" s="19" t="s">
        <v>710</v>
      </c>
      <c r="C31" s="49"/>
      <c r="D31" s="136"/>
      <c r="E31" s="136"/>
      <c r="F31" s="49"/>
      <c r="G31" s="49"/>
      <c r="H31" s="136"/>
      <c r="I31" s="136"/>
      <c r="J31" s="49"/>
      <c r="K31" s="49"/>
      <c r="L31" s="136"/>
      <c r="M31" s="136"/>
      <c r="N31" s="49"/>
      <c r="O31" s="49"/>
      <c r="P31" s="136"/>
      <c r="Q31" s="136"/>
      <c r="R31" s="49"/>
      <c r="S31" s="49"/>
      <c r="T31" s="136"/>
      <c r="U31" s="136"/>
      <c r="V31" s="49"/>
    </row>
    <row r="32" spans="1:22" ht="15.75" thickBot="1" x14ac:dyDescent="0.3">
      <c r="A32" s="15"/>
      <c r="B32" s="50" t="s">
        <v>90</v>
      </c>
      <c r="C32" s="48"/>
      <c r="D32" s="93" t="s">
        <v>269</v>
      </c>
      <c r="E32" s="97">
        <v>0.14000000000000001</v>
      </c>
      <c r="F32" s="53"/>
      <c r="G32" s="48"/>
      <c r="H32" s="93" t="s">
        <v>269</v>
      </c>
      <c r="I32" s="97">
        <v>0.25</v>
      </c>
      <c r="J32" s="53"/>
      <c r="K32" s="48"/>
      <c r="L32" s="93" t="s">
        <v>269</v>
      </c>
      <c r="M32" s="97">
        <v>0.2</v>
      </c>
      <c r="N32" s="53"/>
      <c r="O32" s="48"/>
      <c r="P32" s="93" t="s">
        <v>269</v>
      </c>
      <c r="Q32" s="97">
        <v>0.47</v>
      </c>
      <c r="R32" s="53"/>
      <c r="S32" s="48"/>
      <c r="T32" s="93" t="s">
        <v>269</v>
      </c>
      <c r="U32" s="97">
        <v>1.06</v>
      </c>
      <c r="V32" s="53"/>
    </row>
    <row r="33" spans="1:22" ht="16.5" thickTop="1" thickBot="1" x14ac:dyDescent="0.3">
      <c r="A33" s="15"/>
      <c r="B33" s="55" t="s">
        <v>91</v>
      </c>
      <c r="C33" s="49"/>
      <c r="D33" s="167" t="s">
        <v>269</v>
      </c>
      <c r="E33" s="198">
        <v>0.14000000000000001</v>
      </c>
      <c r="F33" s="18"/>
      <c r="G33" s="49"/>
      <c r="H33" s="167" t="s">
        <v>269</v>
      </c>
      <c r="I33" s="198">
        <v>0.24</v>
      </c>
      <c r="J33" s="18"/>
      <c r="K33" s="49"/>
      <c r="L33" s="167" t="s">
        <v>269</v>
      </c>
      <c r="M33" s="198">
        <v>0.19</v>
      </c>
      <c r="N33" s="18"/>
      <c r="O33" s="49"/>
      <c r="P33" s="167" t="s">
        <v>269</v>
      </c>
      <c r="Q33" s="198">
        <v>0.44</v>
      </c>
      <c r="R33" s="18"/>
      <c r="S33" s="49"/>
      <c r="T33" s="167" t="s">
        <v>269</v>
      </c>
      <c r="U33" s="198">
        <v>1.01</v>
      </c>
      <c r="V33" s="18"/>
    </row>
    <row r="34" spans="1:22" ht="15.75" thickTop="1" x14ac:dyDescent="0.25">
      <c r="A34" s="15"/>
      <c r="B34" s="239" t="s">
        <v>713</v>
      </c>
      <c r="C34" s="48"/>
      <c r="D34" s="138"/>
      <c r="E34" s="139"/>
      <c r="F34" s="53"/>
      <c r="G34" s="48"/>
      <c r="H34" s="138"/>
      <c r="I34" s="139"/>
      <c r="J34" s="53"/>
      <c r="K34" s="48"/>
      <c r="L34" s="138"/>
      <c r="M34" s="139"/>
      <c r="N34" s="53"/>
      <c r="O34" s="48"/>
      <c r="P34" s="138"/>
      <c r="Q34" s="139"/>
      <c r="R34" s="53"/>
      <c r="S34" s="48"/>
      <c r="T34" s="138"/>
      <c r="U34" s="139"/>
      <c r="V34" s="53"/>
    </row>
    <row r="35" spans="1:22" x14ac:dyDescent="0.25">
      <c r="A35" s="15"/>
      <c r="B35" s="42" t="s">
        <v>663</v>
      </c>
      <c r="C35" s="49"/>
      <c r="D35" s="42" t="s">
        <v>269</v>
      </c>
      <c r="E35" s="56">
        <v>6663</v>
      </c>
      <c r="F35" s="18"/>
      <c r="G35" s="49"/>
      <c r="H35" s="42" t="s">
        <v>269</v>
      </c>
      <c r="I35" s="56">
        <v>7054</v>
      </c>
      <c r="J35" s="18"/>
      <c r="K35" s="49"/>
      <c r="L35" s="42" t="s">
        <v>269</v>
      </c>
      <c r="M35" s="56">
        <v>7972</v>
      </c>
      <c r="N35" s="18"/>
      <c r="O35" s="49"/>
      <c r="P35" s="42" t="s">
        <v>269</v>
      </c>
      <c r="Q35" s="56">
        <v>9185</v>
      </c>
      <c r="R35" s="18"/>
      <c r="S35" s="49"/>
      <c r="T35" s="42" t="s">
        <v>269</v>
      </c>
      <c r="U35" s="56">
        <v>30874</v>
      </c>
      <c r="V35" s="18"/>
    </row>
    <row r="36" spans="1:22" x14ac:dyDescent="0.25">
      <c r="A36" s="15"/>
      <c r="B36" s="51" t="s">
        <v>664</v>
      </c>
      <c r="C36" s="48"/>
      <c r="D36" s="58"/>
      <c r="E36" s="124">
        <v>725</v>
      </c>
      <c r="F36" s="53"/>
      <c r="G36" s="48"/>
      <c r="H36" s="58"/>
      <c r="I36" s="124">
        <v>740</v>
      </c>
      <c r="J36" s="53"/>
      <c r="K36" s="48"/>
      <c r="L36" s="58"/>
      <c r="M36" s="124">
        <v>835</v>
      </c>
      <c r="N36" s="53"/>
      <c r="O36" s="48"/>
      <c r="P36" s="58"/>
      <c r="Q36" s="124">
        <v>845</v>
      </c>
      <c r="R36" s="53"/>
      <c r="S36" s="48"/>
      <c r="T36" s="58"/>
      <c r="U36" s="59">
        <v>3145</v>
      </c>
      <c r="V36" s="53"/>
    </row>
    <row r="37" spans="1:22" x14ac:dyDescent="0.25">
      <c r="A37" s="15"/>
      <c r="B37" s="55" t="s">
        <v>73</v>
      </c>
      <c r="C37" s="49"/>
      <c r="D37" s="119"/>
      <c r="E37" s="120">
        <v>5938</v>
      </c>
      <c r="F37" s="18"/>
      <c r="G37" s="49"/>
      <c r="H37" s="119"/>
      <c r="I37" s="120">
        <v>6314</v>
      </c>
      <c r="J37" s="18"/>
      <c r="K37" s="49"/>
      <c r="L37" s="119"/>
      <c r="M37" s="120">
        <v>7137</v>
      </c>
      <c r="N37" s="18"/>
      <c r="O37" s="49"/>
      <c r="P37" s="119"/>
      <c r="Q37" s="120">
        <v>8340</v>
      </c>
      <c r="R37" s="18"/>
      <c r="S37" s="49"/>
      <c r="T37" s="119"/>
      <c r="U37" s="120">
        <v>27729</v>
      </c>
      <c r="V37" s="18"/>
    </row>
    <row r="38" spans="1:22" x14ac:dyDescent="0.25">
      <c r="A38" s="15"/>
      <c r="B38" s="51" t="s">
        <v>74</v>
      </c>
      <c r="C38" s="48"/>
      <c r="D38" s="51"/>
      <c r="E38" s="52">
        <v>330</v>
      </c>
      <c r="F38" s="53"/>
      <c r="G38" s="48"/>
      <c r="H38" s="51"/>
      <c r="I38" s="52">
        <v>745</v>
      </c>
      <c r="J38" s="53"/>
      <c r="K38" s="48"/>
      <c r="L38" s="51"/>
      <c r="M38" s="52">
        <v>693</v>
      </c>
      <c r="N38" s="53"/>
      <c r="O38" s="48"/>
      <c r="P38" s="51"/>
      <c r="Q38" s="52">
        <v>297</v>
      </c>
      <c r="R38" s="53"/>
      <c r="S38" s="48"/>
      <c r="T38" s="51"/>
      <c r="U38" s="73">
        <v>2065</v>
      </c>
      <c r="V38" s="53"/>
    </row>
    <row r="39" spans="1:22" x14ac:dyDescent="0.25">
      <c r="A39" s="15"/>
      <c r="B39" s="42" t="s">
        <v>249</v>
      </c>
      <c r="C39" s="49"/>
      <c r="D39" s="42"/>
      <c r="E39" s="56">
        <v>3771</v>
      </c>
      <c r="F39" s="18"/>
      <c r="G39" s="49"/>
      <c r="H39" s="42"/>
      <c r="I39" s="56">
        <v>4074</v>
      </c>
      <c r="J39" s="18"/>
      <c r="K39" s="49"/>
      <c r="L39" s="42"/>
      <c r="M39" s="56">
        <v>4010</v>
      </c>
      <c r="N39" s="18"/>
      <c r="O39" s="49"/>
      <c r="P39" s="42"/>
      <c r="Q39" s="56">
        <v>4765</v>
      </c>
      <c r="R39" s="18"/>
      <c r="S39" s="49"/>
      <c r="T39" s="42"/>
      <c r="U39" s="56">
        <v>16620</v>
      </c>
      <c r="V39" s="18"/>
    </row>
    <row r="40" spans="1:22" x14ac:dyDescent="0.25">
      <c r="A40" s="15"/>
      <c r="B40" s="51" t="s">
        <v>667</v>
      </c>
      <c r="C40" s="48"/>
      <c r="D40" s="58"/>
      <c r="E40" s="59">
        <v>7670</v>
      </c>
      <c r="F40" s="53"/>
      <c r="G40" s="48"/>
      <c r="H40" s="58"/>
      <c r="I40" s="59">
        <v>8054</v>
      </c>
      <c r="J40" s="53"/>
      <c r="K40" s="48"/>
      <c r="L40" s="58"/>
      <c r="M40" s="59">
        <v>8886</v>
      </c>
      <c r="N40" s="53"/>
      <c r="O40" s="48"/>
      <c r="P40" s="58"/>
      <c r="Q40" s="59">
        <v>9866</v>
      </c>
      <c r="R40" s="53"/>
      <c r="S40" s="48"/>
      <c r="T40" s="58"/>
      <c r="U40" s="59">
        <v>34476</v>
      </c>
      <c r="V40" s="53"/>
    </row>
    <row r="41" spans="1:22" x14ac:dyDescent="0.25">
      <c r="A41" s="15"/>
      <c r="B41" s="42" t="s">
        <v>86</v>
      </c>
      <c r="C41" s="49"/>
      <c r="D41" s="119"/>
      <c r="E41" s="120">
        <v>1709</v>
      </c>
      <c r="F41" s="18"/>
      <c r="G41" s="49"/>
      <c r="H41" s="119"/>
      <c r="I41" s="120">
        <v>1589</v>
      </c>
      <c r="J41" s="18"/>
      <c r="K41" s="49"/>
      <c r="L41" s="119"/>
      <c r="M41" s="120">
        <v>1568</v>
      </c>
      <c r="N41" s="18"/>
      <c r="O41" s="49"/>
      <c r="P41" s="119"/>
      <c r="Q41" s="120">
        <v>2942</v>
      </c>
      <c r="R41" s="18"/>
      <c r="S41" s="49"/>
      <c r="T41" s="119"/>
      <c r="U41" s="120">
        <v>7808</v>
      </c>
      <c r="V41" s="18"/>
    </row>
    <row r="42" spans="1:22" x14ac:dyDescent="0.25">
      <c r="A42" s="15"/>
      <c r="B42" s="50" t="s">
        <v>87</v>
      </c>
      <c r="C42" s="48"/>
      <c r="D42" s="58"/>
      <c r="E42" s="124">
        <v>632</v>
      </c>
      <c r="F42" s="53"/>
      <c r="G42" s="48"/>
      <c r="H42" s="58"/>
      <c r="I42" s="124">
        <v>588</v>
      </c>
      <c r="J42" s="53"/>
      <c r="K42" s="48"/>
      <c r="L42" s="58"/>
      <c r="M42" s="124">
        <v>580</v>
      </c>
      <c r="N42" s="53"/>
      <c r="O42" s="48"/>
      <c r="P42" s="58"/>
      <c r="Q42" s="124">
        <v>207</v>
      </c>
      <c r="R42" s="53"/>
      <c r="S42" s="48"/>
      <c r="T42" s="58"/>
      <c r="U42" s="59">
        <v>2007</v>
      </c>
      <c r="V42" s="53"/>
    </row>
    <row r="43" spans="1:22" ht="15.75" thickBot="1" x14ac:dyDescent="0.3">
      <c r="A43" s="15"/>
      <c r="B43" s="42" t="s">
        <v>88</v>
      </c>
      <c r="C43" s="49"/>
      <c r="D43" s="62" t="s">
        <v>269</v>
      </c>
      <c r="E43" s="63">
        <v>1077</v>
      </c>
      <c r="F43" s="18"/>
      <c r="G43" s="49"/>
      <c r="H43" s="62" t="s">
        <v>269</v>
      </c>
      <c r="I43" s="63">
        <v>1001</v>
      </c>
      <c r="J43" s="18"/>
      <c r="K43" s="49"/>
      <c r="L43" s="62" t="s">
        <v>269</v>
      </c>
      <c r="M43" s="128">
        <v>988</v>
      </c>
      <c r="N43" s="18"/>
      <c r="O43" s="49"/>
      <c r="P43" s="62" t="s">
        <v>269</v>
      </c>
      <c r="Q43" s="63">
        <v>2735</v>
      </c>
      <c r="R43" s="18"/>
      <c r="S43" s="49"/>
      <c r="T43" s="62" t="s">
        <v>269</v>
      </c>
      <c r="U43" s="63">
        <v>5801</v>
      </c>
      <c r="V43" s="18"/>
    </row>
    <row r="44" spans="1:22" ht="15.75" thickTop="1" x14ac:dyDescent="0.25">
      <c r="A44" s="15"/>
      <c r="B44" s="51" t="s">
        <v>710</v>
      </c>
      <c r="C44" s="48"/>
      <c r="D44" s="138"/>
      <c r="E44" s="139"/>
      <c r="F44" s="53"/>
      <c r="G44" s="48"/>
      <c r="H44" s="138"/>
      <c r="I44" s="139"/>
      <c r="J44" s="53"/>
      <c r="K44" s="48"/>
      <c r="L44" s="138"/>
      <c r="M44" s="139"/>
      <c r="N44" s="53"/>
      <c r="O44" s="48"/>
      <c r="P44" s="138"/>
      <c r="Q44" s="139"/>
      <c r="R44" s="53"/>
      <c r="S44" s="48"/>
      <c r="T44" s="138"/>
      <c r="U44" s="139"/>
      <c r="V44" s="53"/>
    </row>
    <row r="45" spans="1:22" ht="15.75" thickBot="1" x14ac:dyDescent="0.3">
      <c r="A45" s="15"/>
      <c r="B45" s="55" t="s">
        <v>90</v>
      </c>
      <c r="C45" s="49"/>
      <c r="D45" s="101" t="s">
        <v>269</v>
      </c>
      <c r="E45" s="110">
        <v>0.17</v>
      </c>
      <c r="F45" s="18"/>
      <c r="G45" s="49"/>
      <c r="H45" s="101" t="s">
        <v>269</v>
      </c>
      <c r="I45" s="110">
        <v>0.16</v>
      </c>
      <c r="J45" s="18"/>
      <c r="K45" s="49"/>
      <c r="L45" s="101" t="s">
        <v>269</v>
      </c>
      <c r="M45" s="110">
        <v>0.15</v>
      </c>
      <c r="N45" s="18"/>
      <c r="O45" s="49"/>
      <c r="P45" s="101" t="s">
        <v>269</v>
      </c>
      <c r="Q45" s="110">
        <v>0.37</v>
      </c>
      <c r="R45" s="18"/>
      <c r="S45" s="49"/>
      <c r="T45" s="101" t="s">
        <v>269</v>
      </c>
      <c r="U45" s="110">
        <v>0.88</v>
      </c>
      <c r="V45" s="18"/>
    </row>
    <row r="46" spans="1:22" ht="16.5" thickTop="1" thickBot="1" x14ac:dyDescent="0.3">
      <c r="A46" s="15"/>
      <c r="B46" s="50" t="s">
        <v>91</v>
      </c>
      <c r="C46" s="48"/>
      <c r="D46" s="177" t="s">
        <v>269</v>
      </c>
      <c r="E46" s="178">
        <v>0.17</v>
      </c>
      <c r="F46" s="53"/>
      <c r="G46" s="48"/>
      <c r="H46" s="177" t="s">
        <v>269</v>
      </c>
      <c r="I46" s="178">
        <v>0.16</v>
      </c>
      <c r="J46" s="53"/>
      <c r="K46" s="48"/>
      <c r="L46" s="177" t="s">
        <v>269</v>
      </c>
      <c r="M46" s="178">
        <v>0.14000000000000001</v>
      </c>
      <c r="N46" s="53"/>
      <c r="O46" s="48"/>
      <c r="P46" s="177" t="s">
        <v>269</v>
      </c>
      <c r="Q46" s="178">
        <v>0.36</v>
      </c>
      <c r="R46" s="53"/>
      <c r="S46" s="48"/>
      <c r="T46" s="177" t="s">
        <v>269</v>
      </c>
      <c r="U46" s="178">
        <v>0.85</v>
      </c>
      <c r="V46" s="53"/>
    </row>
    <row r="47" spans="1:22" ht="15.75" thickTop="1" x14ac:dyDescent="0.25">
      <c r="A47" s="15"/>
      <c r="B47" s="77"/>
      <c r="C47" s="77"/>
      <c r="D47" s="77"/>
      <c r="E47" s="77"/>
      <c r="F47" s="77"/>
      <c r="G47" s="77"/>
      <c r="H47" s="77"/>
      <c r="I47" s="77"/>
      <c r="J47" s="77"/>
      <c r="K47" s="77"/>
      <c r="L47" s="77"/>
      <c r="M47" s="77"/>
      <c r="N47" s="77"/>
      <c r="O47" s="77"/>
      <c r="P47" s="77"/>
      <c r="Q47" s="77"/>
      <c r="R47" s="77"/>
      <c r="S47" s="77"/>
      <c r="T47" s="77"/>
      <c r="U47" s="77"/>
      <c r="V47" s="77"/>
    </row>
  </sheetData>
  <mergeCells count="27">
    <mergeCell ref="A1:A2"/>
    <mergeCell ref="B1:V1"/>
    <mergeCell ref="B2:V2"/>
    <mergeCell ref="B3:V3"/>
    <mergeCell ref="A4:A47"/>
    <mergeCell ref="B4:V4"/>
    <mergeCell ref="B5:V5"/>
    <mergeCell ref="B47:V47"/>
    <mergeCell ref="P6:Q6"/>
    <mergeCell ref="P7:Q7"/>
    <mergeCell ref="R6:R7"/>
    <mergeCell ref="S6:S7"/>
    <mergeCell ref="T6:U7"/>
    <mergeCell ref="V6:V7"/>
    <mergeCell ref="J6:J7"/>
    <mergeCell ref="K6:K7"/>
    <mergeCell ref="L6:M6"/>
    <mergeCell ref="L7:M7"/>
    <mergeCell ref="N6:N7"/>
    <mergeCell ref="O6:O7"/>
    <mergeCell ref="C6:C7"/>
    <mergeCell ref="D6:E6"/>
    <mergeCell ref="D7:E7"/>
    <mergeCell ref="F6:F7"/>
    <mergeCell ref="G6:G7"/>
    <mergeCell ref="H6:I6"/>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7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8</v>
      </c>
      <c r="B3" s="37"/>
      <c r="C3" s="37"/>
      <c r="D3" s="37"/>
      <c r="E3" s="37"/>
      <c r="F3" s="37"/>
      <c r="G3" s="37"/>
      <c r="H3" s="37"/>
      <c r="I3" s="37"/>
      <c r="J3" s="37"/>
      <c r="K3" s="37"/>
      <c r="L3" s="37"/>
      <c r="M3" s="37"/>
      <c r="N3" s="37"/>
    </row>
    <row r="4" spans="1:14" x14ac:dyDescent="0.25">
      <c r="A4" s="15" t="s">
        <v>715</v>
      </c>
      <c r="B4" s="322" t="s">
        <v>716</v>
      </c>
      <c r="C4" s="322"/>
      <c r="D4" s="322"/>
      <c r="E4" s="322"/>
      <c r="F4" s="322"/>
      <c r="G4" s="322"/>
      <c r="H4" s="322"/>
      <c r="I4" s="322"/>
      <c r="J4" s="322"/>
      <c r="K4" s="322"/>
      <c r="L4" s="322"/>
      <c r="M4" s="322"/>
      <c r="N4" s="322"/>
    </row>
    <row r="5" spans="1:14" x14ac:dyDescent="0.25">
      <c r="A5" s="15"/>
      <c r="B5" s="299" t="s">
        <v>717</v>
      </c>
      <c r="C5" s="299"/>
      <c r="D5" s="299"/>
      <c r="E5" s="299"/>
      <c r="F5" s="299"/>
      <c r="G5" s="299"/>
      <c r="H5" s="299"/>
      <c r="I5" s="299"/>
      <c r="J5" s="299"/>
      <c r="K5" s="299"/>
      <c r="L5" s="299"/>
      <c r="M5" s="299"/>
      <c r="N5" s="299"/>
    </row>
    <row r="6" spans="1:14" x14ac:dyDescent="0.25">
      <c r="A6" s="15"/>
      <c r="B6" s="298"/>
      <c r="C6" s="298"/>
      <c r="D6" s="298"/>
      <c r="E6" s="298"/>
      <c r="F6" s="298"/>
      <c r="G6" s="298"/>
      <c r="H6" s="298"/>
      <c r="I6" s="298"/>
      <c r="J6" s="298"/>
      <c r="K6" s="298"/>
      <c r="L6" s="298"/>
      <c r="M6" s="298"/>
      <c r="N6" s="298"/>
    </row>
    <row r="7" spans="1:14" ht="15.75" thickBot="1" x14ac:dyDescent="0.3">
      <c r="A7" s="15"/>
      <c r="B7" s="242" t="s">
        <v>247</v>
      </c>
      <c r="C7" s="241" t="s">
        <v>49</v>
      </c>
      <c r="D7" s="271" t="s">
        <v>718</v>
      </c>
      <c r="E7" s="271"/>
      <c r="F7" s="271"/>
      <c r="G7" s="271"/>
      <c r="H7" s="271"/>
      <c r="I7" s="271"/>
      <c r="J7" s="241"/>
    </row>
    <row r="8" spans="1:14" ht="15.75" thickBot="1" x14ac:dyDescent="0.3">
      <c r="A8" s="15"/>
      <c r="B8" s="241"/>
      <c r="C8" s="241" t="s">
        <v>49</v>
      </c>
      <c r="D8" s="272">
        <v>2014</v>
      </c>
      <c r="E8" s="272"/>
      <c r="F8" s="241"/>
      <c r="G8" s="241"/>
      <c r="H8" s="272">
        <v>2013</v>
      </c>
      <c r="I8" s="272"/>
      <c r="J8" s="241"/>
    </row>
    <row r="9" spans="1:14" x14ac:dyDescent="0.25">
      <c r="A9" s="15"/>
      <c r="B9" s="243" t="s">
        <v>31</v>
      </c>
      <c r="C9" s="245"/>
      <c r="D9" s="245"/>
      <c r="E9" s="245"/>
      <c r="F9" s="245"/>
      <c r="G9" s="245"/>
      <c r="H9" s="245"/>
      <c r="I9" s="245"/>
      <c r="J9" s="245"/>
    </row>
    <row r="10" spans="1:14" x14ac:dyDescent="0.25">
      <c r="A10" s="15"/>
      <c r="B10" s="246" t="s">
        <v>32</v>
      </c>
      <c r="C10" s="247"/>
      <c r="D10" s="241" t="s">
        <v>269</v>
      </c>
      <c r="E10" s="248">
        <v>5722</v>
      </c>
      <c r="F10" s="244"/>
      <c r="G10" s="247"/>
      <c r="H10" s="241" t="s">
        <v>269</v>
      </c>
      <c r="I10" s="248">
        <v>5294</v>
      </c>
      <c r="J10" s="244"/>
    </row>
    <row r="11" spans="1:14" x14ac:dyDescent="0.25">
      <c r="A11" s="15"/>
      <c r="B11" s="249" t="s">
        <v>37</v>
      </c>
      <c r="C11" s="245"/>
      <c r="D11" s="245"/>
      <c r="E11" s="250">
        <v>100</v>
      </c>
      <c r="F11" s="251"/>
      <c r="G11" s="245"/>
      <c r="H11" s="245"/>
      <c r="I11" s="250">
        <v>100</v>
      </c>
      <c r="J11" s="251"/>
    </row>
    <row r="12" spans="1:14" x14ac:dyDescent="0.25">
      <c r="A12" s="15"/>
      <c r="B12" s="246" t="s">
        <v>39</v>
      </c>
      <c r="C12" s="247"/>
      <c r="D12" s="247"/>
      <c r="E12" s="252" t="s">
        <v>682</v>
      </c>
      <c r="F12" s="240" t="s">
        <v>304</v>
      </c>
      <c r="G12" s="247"/>
      <c r="H12" s="247"/>
      <c r="I12" s="252" t="s">
        <v>693</v>
      </c>
      <c r="J12" s="240" t="s">
        <v>304</v>
      </c>
    </row>
    <row r="13" spans="1:14" x14ac:dyDescent="0.25">
      <c r="A13" s="15"/>
      <c r="B13" s="249" t="s">
        <v>719</v>
      </c>
      <c r="C13" s="245"/>
      <c r="D13" s="245"/>
      <c r="E13" s="253">
        <v>112236</v>
      </c>
      <c r="F13" s="251"/>
      <c r="G13" s="245"/>
      <c r="H13" s="245"/>
      <c r="I13" s="253">
        <v>87844</v>
      </c>
      <c r="J13" s="251"/>
    </row>
    <row r="14" spans="1:14" x14ac:dyDescent="0.25">
      <c r="A14" s="15"/>
      <c r="B14" s="246" t="s">
        <v>720</v>
      </c>
      <c r="C14" s="247"/>
      <c r="D14" s="247"/>
      <c r="E14" s="248">
        <v>1360</v>
      </c>
      <c r="F14" s="244"/>
      <c r="G14" s="247"/>
      <c r="H14" s="247"/>
      <c r="I14" s="248">
        <v>1105</v>
      </c>
      <c r="J14" s="244"/>
    </row>
    <row r="15" spans="1:14" x14ac:dyDescent="0.25">
      <c r="A15" s="15"/>
      <c r="B15" s="249" t="s">
        <v>41</v>
      </c>
      <c r="C15" s="245"/>
      <c r="D15" s="254"/>
      <c r="E15" s="255">
        <v>1263</v>
      </c>
      <c r="F15" s="251"/>
      <c r="G15" s="245"/>
      <c r="H15" s="254"/>
      <c r="I15" s="256">
        <v>611</v>
      </c>
      <c r="J15" s="251"/>
    </row>
    <row r="16" spans="1:14" ht="15.75" thickBot="1" x14ac:dyDescent="0.3">
      <c r="A16" s="15"/>
      <c r="B16" s="257" t="s">
        <v>42</v>
      </c>
      <c r="C16" s="247"/>
      <c r="D16" s="258" t="s">
        <v>269</v>
      </c>
      <c r="E16" s="259">
        <v>120632</v>
      </c>
      <c r="F16" s="244"/>
      <c r="G16" s="247"/>
      <c r="H16" s="258" t="s">
        <v>269</v>
      </c>
      <c r="I16" s="259">
        <v>94715</v>
      </c>
      <c r="J16" s="244"/>
    </row>
    <row r="17" spans="1:14" ht="25.5" thickTop="1" x14ac:dyDescent="0.25">
      <c r="A17" s="15"/>
      <c r="B17" s="243" t="s">
        <v>721</v>
      </c>
      <c r="C17" s="245"/>
      <c r="D17" s="260"/>
      <c r="E17" s="260"/>
      <c r="F17" s="245"/>
      <c r="G17" s="245"/>
      <c r="H17" s="260"/>
      <c r="I17" s="260"/>
      <c r="J17" s="245"/>
    </row>
    <row r="18" spans="1:14" x14ac:dyDescent="0.25">
      <c r="A18" s="15"/>
      <c r="B18" s="246" t="s">
        <v>43</v>
      </c>
      <c r="C18" s="247"/>
      <c r="D18" s="247"/>
      <c r="E18" s="247"/>
      <c r="F18" s="247"/>
      <c r="G18" s="247"/>
      <c r="H18" s="247"/>
      <c r="I18" s="247"/>
      <c r="J18" s="247"/>
    </row>
    <row r="19" spans="1:14" x14ac:dyDescent="0.25">
      <c r="A19" s="15"/>
      <c r="B19" s="261" t="s">
        <v>45</v>
      </c>
      <c r="C19" s="245"/>
      <c r="D19" s="262" t="s">
        <v>269</v>
      </c>
      <c r="E19" s="253">
        <v>19886</v>
      </c>
      <c r="F19" s="251"/>
      <c r="G19" s="245"/>
      <c r="H19" s="262" t="s">
        <v>269</v>
      </c>
      <c r="I19" s="253">
        <v>7063</v>
      </c>
      <c r="J19" s="251"/>
    </row>
    <row r="20" spans="1:14" x14ac:dyDescent="0.25">
      <c r="A20" s="15"/>
      <c r="B20" s="263" t="s">
        <v>46</v>
      </c>
      <c r="C20" s="247"/>
      <c r="D20" s="264"/>
      <c r="E20" s="265">
        <v>1250</v>
      </c>
      <c r="F20" s="244"/>
      <c r="G20" s="247"/>
      <c r="H20" s="264"/>
      <c r="I20" s="266">
        <v>890</v>
      </c>
      <c r="J20" s="244"/>
    </row>
    <row r="21" spans="1:14" x14ac:dyDescent="0.25">
      <c r="A21" s="15"/>
      <c r="B21" s="267" t="s">
        <v>47</v>
      </c>
      <c r="C21" s="245"/>
      <c r="D21" s="268"/>
      <c r="E21" s="269">
        <v>21136</v>
      </c>
      <c r="F21" s="251"/>
      <c r="G21" s="245"/>
      <c r="H21" s="268"/>
      <c r="I21" s="269">
        <v>7953</v>
      </c>
      <c r="J21" s="251"/>
    </row>
    <row r="22" spans="1:14" x14ac:dyDescent="0.25">
      <c r="A22" s="15"/>
      <c r="B22" s="246" t="s">
        <v>722</v>
      </c>
      <c r="C22" s="247"/>
      <c r="D22" s="270"/>
      <c r="E22" s="270"/>
      <c r="F22" s="247"/>
      <c r="G22" s="247"/>
      <c r="H22" s="270"/>
      <c r="I22" s="270"/>
      <c r="J22" s="247"/>
    </row>
    <row r="23" spans="1:14" x14ac:dyDescent="0.25">
      <c r="A23" s="15"/>
      <c r="B23" s="261" t="s">
        <v>113</v>
      </c>
      <c r="C23" s="245"/>
      <c r="D23" s="245"/>
      <c r="E23" s="250">
        <v>8</v>
      </c>
      <c r="F23" s="251"/>
      <c r="G23" s="245"/>
      <c r="H23" s="245"/>
      <c r="I23" s="250">
        <v>8</v>
      </c>
      <c r="J23" s="251"/>
    </row>
    <row r="24" spans="1:14" x14ac:dyDescent="0.25">
      <c r="A24" s="15"/>
      <c r="B24" s="263" t="s">
        <v>52</v>
      </c>
      <c r="C24" s="247"/>
      <c r="D24" s="247"/>
      <c r="E24" s="248">
        <v>78204</v>
      </c>
      <c r="F24" s="244"/>
      <c r="G24" s="247"/>
      <c r="H24" s="247"/>
      <c r="I24" s="248">
        <v>76334</v>
      </c>
      <c r="J24" s="244"/>
    </row>
    <row r="25" spans="1:14" x14ac:dyDescent="0.25">
      <c r="A25" s="15"/>
      <c r="B25" s="261" t="s">
        <v>53</v>
      </c>
      <c r="C25" s="245"/>
      <c r="D25" s="245"/>
      <c r="E25" s="253">
        <v>20384</v>
      </c>
      <c r="F25" s="251"/>
      <c r="G25" s="245"/>
      <c r="H25" s="245"/>
      <c r="I25" s="253">
        <v>11990</v>
      </c>
      <c r="J25" s="251"/>
    </row>
    <row r="26" spans="1:14" ht="24.75" x14ac:dyDescent="0.25">
      <c r="A26" s="15"/>
      <c r="B26" s="263" t="s">
        <v>54</v>
      </c>
      <c r="C26" s="247"/>
      <c r="D26" s="264"/>
      <c r="E26" s="266">
        <v>900</v>
      </c>
      <c r="F26" s="244"/>
      <c r="G26" s="247"/>
      <c r="H26" s="264"/>
      <c r="I26" s="266" t="s">
        <v>723</v>
      </c>
      <c r="J26" s="240" t="s">
        <v>304</v>
      </c>
    </row>
    <row r="27" spans="1:14" x14ac:dyDescent="0.25">
      <c r="A27" s="15"/>
      <c r="B27" s="267" t="s">
        <v>724</v>
      </c>
      <c r="C27" s="245"/>
      <c r="D27" s="268"/>
      <c r="E27" s="269">
        <v>99496</v>
      </c>
      <c r="F27" s="251"/>
      <c r="G27" s="245"/>
      <c r="H27" s="268"/>
      <c r="I27" s="269">
        <v>86762</v>
      </c>
      <c r="J27" s="251"/>
    </row>
    <row r="28" spans="1:14" ht="15.75" thickBot="1" x14ac:dyDescent="0.3">
      <c r="A28" s="15"/>
      <c r="B28" s="246" t="s">
        <v>725</v>
      </c>
      <c r="C28" s="247"/>
      <c r="D28" s="258" t="s">
        <v>269</v>
      </c>
      <c r="E28" s="259">
        <v>120632</v>
      </c>
      <c r="F28" s="244"/>
      <c r="G28" s="247"/>
      <c r="H28" s="258" t="s">
        <v>269</v>
      </c>
      <c r="I28" s="259">
        <v>94715</v>
      </c>
      <c r="J28" s="244"/>
    </row>
    <row r="29" spans="1:14" ht="15.75" thickTop="1" x14ac:dyDescent="0.25">
      <c r="A29" s="15"/>
      <c r="B29" s="299" t="s">
        <v>726</v>
      </c>
      <c r="C29" s="299"/>
      <c r="D29" s="299"/>
      <c r="E29" s="299"/>
      <c r="F29" s="299"/>
      <c r="G29" s="299"/>
      <c r="H29" s="299"/>
      <c r="I29" s="299"/>
      <c r="J29" s="299"/>
      <c r="K29" s="299"/>
      <c r="L29" s="299"/>
      <c r="M29" s="299"/>
      <c r="N29" s="299"/>
    </row>
    <row r="30" spans="1:14" x14ac:dyDescent="0.25">
      <c r="A30" s="15"/>
      <c r="B30" s="298"/>
      <c r="C30" s="298"/>
      <c r="D30" s="298"/>
      <c r="E30" s="298"/>
      <c r="F30" s="298"/>
      <c r="G30" s="298"/>
      <c r="H30" s="298"/>
      <c r="I30" s="298"/>
      <c r="J30" s="298"/>
      <c r="K30" s="298"/>
      <c r="L30" s="298"/>
      <c r="M30" s="298"/>
      <c r="N30" s="298"/>
    </row>
    <row r="31" spans="1:14" x14ac:dyDescent="0.25">
      <c r="A31" s="15"/>
      <c r="B31" s="297" t="s">
        <v>247</v>
      </c>
      <c r="C31" s="298" t="s">
        <v>49</v>
      </c>
      <c r="D31" s="299" t="s">
        <v>727</v>
      </c>
      <c r="E31" s="299"/>
      <c r="F31" s="299"/>
      <c r="G31" s="299"/>
      <c r="H31" s="299"/>
      <c r="I31" s="299"/>
      <c r="J31" s="299"/>
      <c r="K31" s="299"/>
      <c r="L31" s="299"/>
      <c r="M31" s="299"/>
      <c r="N31" s="298"/>
    </row>
    <row r="32" spans="1:14" ht="15.75" thickBot="1" x14ac:dyDescent="0.3">
      <c r="A32" s="15"/>
      <c r="B32" s="297"/>
      <c r="C32" s="298"/>
      <c r="D32" s="271" t="s">
        <v>718</v>
      </c>
      <c r="E32" s="271"/>
      <c r="F32" s="271"/>
      <c r="G32" s="271"/>
      <c r="H32" s="271"/>
      <c r="I32" s="271"/>
      <c r="J32" s="271"/>
      <c r="K32" s="271"/>
      <c r="L32" s="271"/>
      <c r="M32" s="271"/>
      <c r="N32" s="298"/>
    </row>
    <row r="33" spans="1:14" ht="15.75" thickBot="1" x14ac:dyDescent="0.3">
      <c r="A33" s="15"/>
      <c r="B33" s="241"/>
      <c r="C33" s="241" t="s">
        <v>49</v>
      </c>
      <c r="D33" s="272">
        <v>2014</v>
      </c>
      <c r="E33" s="272"/>
      <c r="F33" s="241"/>
      <c r="G33" s="241"/>
      <c r="H33" s="272">
        <v>2013</v>
      </c>
      <c r="I33" s="272"/>
      <c r="J33" s="273"/>
      <c r="K33" s="273"/>
      <c r="L33" s="300">
        <v>2012</v>
      </c>
      <c r="M33" s="300"/>
      <c r="N33" s="241"/>
    </row>
    <row r="34" spans="1:14" x14ac:dyDescent="0.25">
      <c r="A34" s="15"/>
      <c r="B34" s="249" t="s">
        <v>728</v>
      </c>
      <c r="C34" s="245"/>
      <c r="D34" s="274" t="s">
        <v>269</v>
      </c>
      <c r="E34" s="256">
        <v>740</v>
      </c>
      <c r="F34" s="251"/>
      <c r="G34" s="245"/>
      <c r="H34" s="274" t="s">
        <v>269</v>
      </c>
      <c r="I34" s="256">
        <v>219</v>
      </c>
      <c r="J34" s="275"/>
      <c r="K34" s="275"/>
      <c r="L34" s="276" t="s">
        <v>269</v>
      </c>
      <c r="M34" s="277" t="s">
        <v>270</v>
      </c>
      <c r="N34" s="251"/>
    </row>
    <row r="35" spans="1:14" ht="24.75" x14ac:dyDescent="0.25">
      <c r="A35" s="15"/>
      <c r="B35" s="246" t="s">
        <v>729</v>
      </c>
      <c r="C35" s="247"/>
      <c r="D35" s="278"/>
      <c r="E35" s="279">
        <v>11050</v>
      </c>
      <c r="F35" s="244"/>
      <c r="G35" s="247"/>
      <c r="H35" s="278"/>
      <c r="I35" s="279">
        <v>9883</v>
      </c>
      <c r="J35" s="273"/>
      <c r="K35" s="273"/>
      <c r="L35" s="280"/>
      <c r="M35" s="281">
        <v>5701</v>
      </c>
      <c r="N35" s="244"/>
    </row>
    <row r="36" spans="1:14" x14ac:dyDescent="0.25">
      <c r="A36" s="15"/>
      <c r="B36" s="249" t="s">
        <v>80</v>
      </c>
      <c r="C36" s="245"/>
      <c r="D36" s="282"/>
      <c r="E36" s="282"/>
      <c r="F36" s="245"/>
      <c r="G36" s="245"/>
      <c r="H36" s="282"/>
      <c r="I36" s="282"/>
      <c r="J36" s="275"/>
      <c r="K36" s="275"/>
      <c r="L36" s="283"/>
      <c r="M36" s="283"/>
      <c r="N36" s="245"/>
    </row>
    <row r="37" spans="1:14" x14ac:dyDescent="0.25">
      <c r="A37" s="15"/>
      <c r="B37" s="263" t="s">
        <v>81</v>
      </c>
      <c r="C37" s="247"/>
      <c r="D37" s="247"/>
      <c r="E37" s="248">
        <v>1096</v>
      </c>
      <c r="F37" s="244"/>
      <c r="G37" s="247"/>
      <c r="H37" s="247"/>
      <c r="I37" s="252">
        <v>613</v>
      </c>
      <c r="J37" s="273"/>
      <c r="K37" s="273"/>
      <c r="L37" s="273"/>
      <c r="M37" s="284">
        <v>386</v>
      </c>
      <c r="N37" s="244"/>
    </row>
    <row r="38" spans="1:14" x14ac:dyDescent="0.25">
      <c r="A38" s="15"/>
      <c r="B38" s="261" t="s">
        <v>82</v>
      </c>
      <c r="C38" s="245"/>
      <c r="D38" s="245"/>
      <c r="E38" s="250">
        <v>141</v>
      </c>
      <c r="F38" s="251"/>
      <c r="G38" s="245"/>
      <c r="H38" s="245"/>
      <c r="I38" s="250">
        <v>66</v>
      </c>
      <c r="J38" s="275"/>
      <c r="K38" s="275"/>
      <c r="L38" s="275"/>
      <c r="M38" s="285">
        <v>19</v>
      </c>
      <c r="N38" s="251"/>
    </row>
    <row r="39" spans="1:14" x14ac:dyDescent="0.25">
      <c r="A39" s="15"/>
      <c r="B39" s="263" t="s">
        <v>83</v>
      </c>
      <c r="C39" s="247"/>
      <c r="D39" s="247"/>
      <c r="E39" s="248">
        <v>2469</v>
      </c>
      <c r="F39" s="244"/>
      <c r="G39" s="247"/>
      <c r="H39" s="247"/>
      <c r="I39" s="248">
        <v>1120</v>
      </c>
      <c r="J39" s="273"/>
      <c r="K39" s="273"/>
      <c r="L39" s="273"/>
      <c r="M39" s="284">
        <v>770</v>
      </c>
      <c r="N39" s="244"/>
    </row>
    <row r="40" spans="1:14" x14ac:dyDescent="0.25">
      <c r="A40" s="15"/>
      <c r="B40" s="261" t="s">
        <v>84</v>
      </c>
      <c r="C40" s="245"/>
      <c r="D40" s="254"/>
      <c r="E40" s="256">
        <v>852</v>
      </c>
      <c r="F40" s="251"/>
      <c r="G40" s="245"/>
      <c r="H40" s="254"/>
      <c r="I40" s="256">
        <v>526</v>
      </c>
      <c r="J40" s="275"/>
      <c r="K40" s="275"/>
      <c r="L40" s="286"/>
      <c r="M40" s="287">
        <v>354</v>
      </c>
      <c r="N40" s="251"/>
    </row>
    <row r="41" spans="1:14" x14ac:dyDescent="0.25">
      <c r="A41" s="15"/>
      <c r="B41" s="257" t="s">
        <v>85</v>
      </c>
      <c r="C41" s="247"/>
      <c r="D41" s="278"/>
      <c r="E41" s="279">
        <v>4558</v>
      </c>
      <c r="F41" s="244"/>
      <c r="G41" s="247"/>
      <c r="H41" s="278"/>
      <c r="I41" s="279">
        <v>2325</v>
      </c>
      <c r="J41" s="273"/>
      <c r="K41" s="273"/>
      <c r="L41" s="280"/>
      <c r="M41" s="281">
        <v>1529</v>
      </c>
      <c r="N41" s="244"/>
    </row>
    <row r="42" spans="1:14" x14ac:dyDescent="0.25">
      <c r="A42" s="15"/>
      <c r="B42" s="249" t="s">
        <v>86</v>
      </c>
      <c r="C42" s="245"/>
      <c r="D42" s="282"/>
      <c r="E42" s="288">
        <v>5752</v>
      </c>
      <c r="F42" s="251"/>
      <c r="G42" s="245"/>
      <c r="H42" s="282"/>
      <c r="I42" s="288">
        <v>7339</v>
      </c>
      <c r="J42" s="275"/>
      <c r="K42" s="275"/>
      <c r="L42" s="283"/>
      <c r="M42" s="289">
        <v>4172</v>
      </c>
      <c r="N42" s="251"/>
    </row>
    <row r="43" spans="1:14" x14ac:dyDescent="0.25">
      <c r="A43" s="15"/>
      <c r="B43" s="246" t="s">
        <v>87</v>
      </c>
      <c r="C43" s="247"/>
      <c r="D43" s="264"/>
      <c r="E43" s="266" t="s">
        <v>730</v>
      </c>
      <c r="F43" s="240" t="s">
        <v>304</v>
      </c>
      <c r="G43" s="247"/>
      <c r="H43" s="264"/>
      <c r="I43" s="266" t="s">
        <v>731</v>
      </c>
      <c r="J43" s="290" t="s">
        <v>304</v>
      </c>
      <c r="K43" s="273"/>
      <c r="L43" s="291"/>
      <c r="M43" s="292" t="s">
        <v>732</v>
      </c>
      <c r="N43" s="240" t="s">
        <v>304</v>
      </c>
    </row>
    <row r="44" spans="1:14" ht="15.75" thickBot="1" x14ac:dyDescent="0.3">
      <c r="A44" s="15"/>
      <c r="B44" s="249" t="s">
        <v>88</v>
      </c>
      <c r="C44" s="245"/>
      <c r="D44" s="293" t="s">
        <v>269</v>
      </c>
      <c r="E44" s="294">
        <v>8394</v>
      </c>
      <c r="F44" s="251"/>
      <c r="G44" s="245"/>
      <c r="H44" s="293" t="s">
        <v>269</v>
      </c>
      <c r="I44" s="294">
        <v>7851</v>
      </c>
      <c r="J44" s="275"/>
      <c r="K44" s="275"/>
      <c r="L44" s="295"/>
      <c r="M44" s="296">
        <v>5801</v>
      </c>
      <c r="N44" s="251"/>
    </row>
    <row r="45" spans="1:14" ht="15.75" thickTop="1" x14ac:dyDescent="0.25">
      <c r="A45" s="15"/>
      <c r="B45" s="299" t="s">
        <v>733</v>
      </c>
      <c r="C45" s="299"/>
      <c r="D45" s="299"/>
      <c r="E45" s="299"/>
      <c r="F45" s="299"/>
      <c r="G45" s="299"/>
      <c r="H45" s="299"/>
      <c r="I45" s="299"/>
      <c r="J45" s="299"/>
      <c r="K45" s="299"/>
      <c r="L45" s="299"/>
      <c r="M45" s="299"/>
      <c r="N45" s="299"/>
    </row>
    <row r="46" spans="1:14" x14ac:dyDescent="0.25">
      <c r="A46" s="15"/>
      <c r="B46" s="298"/>
      <c r="C46" s="298"/>
      <c r="D46" s="298"/>
      <c r="E46" s="298"/>
      <c r="F46" s="298"/>
      <c r="G46" s="298"/>
      <c r="H46" s="298"/>
      <c r="I46" s="298"/>
      <c r="J46" s="298"/>
      <c r="K46" s="298"/>
      <c r="L46" s="298"/>
      <c r="M46" s="298"/>
      <c r="N46" s="298"/>
    </row>
    <row r="47" spans="1:14" x14ac:dyDescent="0.25">
      <c r="A47" s="15"/>
      <c r="B47" s="297" t="s">
        <v>247</v>
      </c>
      <c r="C47" s="298" t="s">
        <v>49</v>
      </c>
      <c r="D47" s="299" t="s">
        <v>727</v>
      </c>
      <c r="E47" s="299"/>
      <c r="F47" s="299"/>
      <c r="G47" s="299"/>
      <c r="H47" s="299"/>
      <c r="I47" s="299"/>
      <c r="J47" s="299"/>
      <c r="K47" s="299"/>
      <c r="L47" s="299"/>
      <c r="M47" s="299"/>
      <c r="N47" s="298"/>
    </row>
    <row r="48" spans="1:14" ht="15.75" thickBot="1" x14ac:dyDescent="0.3">
      <c r="A48" s="15"/>
      <c r="B48" s="297"/>
      <c r="C48" s="298"/>
      <c r="D48" s="271" t="s">
        <v>718</v>
      </c>
      <c r="E48" s="271"/>
      <c r="F48" s="271"/>
      <c r="G48" s="271"/>
      <c r="H48" s="271"/>
      <c r="I48" s="271"/>
      <c r="J48" s="271"/>
      <c r="K48" s="271"/>
      <c r="L48" s="271"/>
      <c r="M48" s="271"/>
      <c r="N48" s="298"/>
    </row>
    <row r="49" spans="1:14" ht="15.75" thickBot="1" x14ac:dyDescent="0.3">
      <c r="A49" s="15"/>
      <c r="B49" s="241"/>
      <c r="C49" s="241" t="s">
        <v>49</v>
      </c>
      <c r="D49" s="272">
        <v>2014</v>
      </c>
      <c r="E49" s="272"/>
      <c r="F49" s="241"/>
      <c r="G49" s="241"/>
      <c r="H49" s="272">
        <v>2013</v>
      </c>
      <c r="I49" s="272"/>
      <c r="J49" s="273"/>
      <c r="K49" s="273"/>
      <c r="L49" s="300">
        <v>2012</v>
      </c>
      <c r="M49" s="300"/>
      <c r="N49" s="241"/>
    </row>
    <row r="50" spans="1:14" x14ac:dyDescent="0.25">
      <c r="A50" s="15"/>
      <c r="B50" s="249" t="s">
        <v>88</v>
      </c>
      <c r="C50" s="245"/>
      <c r="D50" s="274" t="s">
        <v>269</v>
      </c>
      <c r="E50" s="255">
        <v>8394</v>
      </c>
      <c r="F50" s="251"/>
      <c r="G50" s="245"/>
      <c r="H50" s="274" t="s">
        <v>269</v>
      </c>
      <c r="I50" s="255">
        <v>7851</v>
      </c>
      <c r="J50" s="275"/>
      <c r="K50" s="275"/>
      <c r="L50" s="276" t="s">
        <v>269</v>
      </c>
      <c r="M50" s="301">
        <v>5801</v>
      </c>
      <c r="N50" s="251"/>
    </row>
    <row r="51" spans="1:14" x14ac:dyDescent="0.25">
      <c r="A51" s="15"/>
      <c r="B51" s="246" t="s">
        <v>104</v>
      </c>
      <c r="C51" s="247"/>
      <c r="D51" s="270"/>
      <c r="E51" s="270"/>
      <c r="F51" s="247"/>
      <c r="G51" s="247"/>
      <c r="H51" s="270"/>
      <c r="I51" s="270"/>
      <c r="J51" s="273"/>
      <c r="K51" s="273"/>
      <c r="L51" s="302"/>
      <c r="M51" s="302"/>
      <c r="N51" s="247"/>
    </row>
    <row r="52" spans="1:14" ht="24.75" x14ac:dyDescent="0.25">
      <c r="A52" s="15"/>
      <c r="B52" s="261" t="s">
        <v>105</v>
      </c>
      <c r="C52" s="245"/>
      <c r="D52" s="254"/>
      <c r="E52" s="255">
        <v>4198</v>
      </c>
      <c r="F52" s="251"/>
      <c r="G52" s="245"/>
      <c r="H52" s="254"/>
      <c r="I52" s="256" t="s">
        <v>734</v>
      </c>
      <c r="J52" s="303" t="s">
        <v>304</v>
      </c>
      <c r="K52" s="275"/>
      <c r="L52" s="286"/>
      <c r="M52" s="287">
        <v>14</v>
      </c>
      <c r="N52" s="251"/>
    </row>
    <row r="53" spans="1:14" ht="24.75" x14ac:dyDescent="0.25">
      <c r="A53" s="15"/>
      <c r="B53" s="257" t="s">
        <v>106</v>
      </c>
      <c r="C53" s="247"/>
      <c r="D53" s="270"/>
      <c r="E53" s="304">
        <v>4198</v>
      </c>
      <c r="F53" s="244"/>
      <c r="G53" s="247"/>
      <c r="H53" s="270"/>
      <c r="I53" s="305" t="s">
        <v>734</v>
      </c>
      <c r="J53" s="290" t="s">
        <v>304</v>
      </c>
      <c r="K53" s="273"/>
      <c r="L53" s="302"/>
      <c r="M53" s="306">
        <v>14</v>
      </c>
      <c r="N53" s="244"/>
    </row>
    <row r="54" spans="1:14" ht="24.75" x14ac:dyDescent="0.25">
      <c r="A54" s="15"/>
      <c r="B54" s="261" t="s">
        <v>107</v>
      </c>
      <c r="C54" s="245"/>
      <c r="D54" s="254"/>
      <c r="E54" s="256" t="s">
        <v>735</v>
      </c>
      <c r="F54" s="307" t="s">
        <v>304</v>
      </c>
      <c r="G54" s="245"/>
      <c r="H54" s="254"/>
      <c r="I54" s="255">
        <v>1098</v>
      </c>
      <c r="J54" s="275"/>
      <c r="K54" s="275"/>
      <c r="L54" s="286"/>
      <c r="M54" s="256" t="s">
        <v>270</v>
      </c>
      <c r="N54" s="251"/>
    </row>
    <row r="55" spans="1:14" x14ac:dyDescent="0.25">
      <c r="A55" s="15"/>
      <c r="B55" s="257" t="s">
        <v>108</v>
      </c>
      <c r="C55" s="247"/>
      <c r="D55" s="278"/>
      <c r="E55" s="279">
        <v>2470</v>
      </c>
      <c r="F55" s="244"/>
      <c r="G55" s="247"/>
      <c r="H55" s="278"/>
      <c r="I55" s="308" t="s">
        <v>723</v>
      </c>
      <c r="J55" s="290" t="s">
        <v>304</v>
      </c>
      <c r="K55" s="273"/>
      <c r="L55" s="280"/>
      <c r="M55" s="309">
        <v>14</v>
      </c>
      <c r="N55" s="244"/>
    </row>
    <row r="56" spans="1:14" ht="15.75" thickBot="1" x14ac:dyDescent="0.3">
      <c r="A56" s="15"/>
      <c r="B56" s="249" t="s">
        <v>109</v>
      </c>
      <c r="C56" s="245"/>
      <c r="D56" s="293" t="s">
        <v>269</v>
      </c>
      <c r="E56" s="294">
        <v>10864</v>
      </c>
      <c r="F56" s="251"/>
      <c r="G56" s="245"/>
      <c r="H56" s="293" t="s">
        <v>269</v>
      </c>
      <c r="I56" s="294">
        <v>6281</v>
      </c>
      <c r="J56" s="275"/>
      <c r="K56" s="275"/>
      <c r="L56" s="310" t="s">
        <v>269</v>
      </c>
      <c r="M56" s="296">
        <v>5815</v>
      </c>
      <c r="N56" s="251"/>
    </row>
    <row r="57" spans="1:14" ht="15.75" thickTop="1" x14ac:dyDescent="0.25">
      <c r="A57" s="15"/>
      <c r="B57" s="299" t="s">
        <v>736</v>
      </c>
      <c r="C57" s="299"/>
      <c r="D57" s="299"/>
      <c r="E57" s="299"/>
      <c r="F57" s="299"/>
      <c r="G57" s="299"/>
      <c r="H57" s="299"/>
      <c r="I57" s="299"/>
      <c r="J57" s="299"/>
      <c r="K57" s="299"/>
      <c r="L57" s="299"/>
      <c r="M57" s="299"/>
      <c r="N57" s="299"/>
    </row>
    <row r="58" spans="1:14" x14ac:dyDescent="0.25">
      <c r="A58" s="15"/>
      <c r="B58" s="298"/>
      <c r="C58" s="298"/>
      <c r="D58" s="298"/>
      <c r="E58" s="298"/>
      <c r="F58" s="298"/>
      <c r="G58" s="298"/>
      <c r="H58" s="298"/>
      <c r="I58" s="298"/>
      <c r="J58" s="298"/>
      <c r="K58" s="298"/>
      <c r="L58" s="298"/>
      <c r="M58" s="298"/>
      <c r="N58" s="298"/>
    </row>
    <row r="59" spans="1:14" x14ac:dyDescent="0.25">
      <c r="A59" s="15"/>
      <c r="B59" s="297" t="s">
        <v>247</v>
      </c>
      <c r="C59" s="298" t="s">
        <v>49</v>
      </c>
      <c r="D59" s="299" t="s">
        <v>727</v>
      </c>
      <c r="E59" s="299"/>
      <c r="F59" s="299"/>
      <c r="G59" s="299"/>
      <c r="H59" s="299"/>
      <c r="I59" s="299"/>
      <c r="J59" s="299"/>
      <c r="K59" s="299"/>
      <c r="L59" s="299"/>
      <c r="M59" s="299"/>
      <c r="N59" s="298"/>
    </row>
    <row r="60" spans="1:14" ht="15.75" thickBot="1" x14ac:dyDescent="0.3">
      <c r="A60" s="15"/>
      <c r="B60" s="297"/>
      <c r="C60" s="298"/>
      <c r="D60" s="271" t="s">
        <v>718</v>
      </c>
      <c r="E60" s="271"/>
      <c r="F60" s="271"/>
      <c r="G60" s="271"/>
      <c r="H60" s="271"/>
      <c r="I60" s="271"/>
      <c r="J60" s="271"/>
      <c r="K60" s="271"/>
      <c r="L60" s="271"/>
      <c r="M60" s="271"/>
      <c r="N60" s="298"/>
    </row>
    <row r="61" spans="1:14" ht="15.75" thickBot="1" x14ac:dyDescent="0.3">
      <c r="A61" s="15"/>
      <c r="B61" s="241"/>
      <c r="C61" s="241" t="s">
        <v>49</v>
      </c>
      <c r="D61" s="272">
        <v>2014</v>
      </c>
      <c r="E61" s="272"/>
      <c r="F61" s="241"/>
      <c r="G61" s="241"/>
      <c r="H61" s="272">
        <v>2013</v>
      </c>
      <c r="I61" s="272"/>
      <c r="J61" s="273"/>
      <c r="K61" s="273"/>
      <c r="L61" s="300">
        <v>2012</v>
      </c>
      <c r="M61" s="300"/>
      <c r="N61" s="241"/>
    </row>
    <row r="62" spans="1:14" x14ac:dyDescent="0.25">
      <c r="A62" s="15"/>
      <c r="B62" s="311" t="s">
        <v>135</v>
      </c>
      <c r="C62" s="245"/>
      <c r="D62" s="321"/>
      <c r="E62" s="321"/>
      <c r="F62" s="245"/>
      <c r="G62" s="245"/>
      <c r="H62" s="321"/>
      <c r="I62" s="321"/>
      <c r="J62" s="275"/>
      <c r="K62" s="275"/>
      <c r="L62" s="283"/>
      <c r="M62" s="283"/>
      <c r="N62" s="245"/>
    </row>
    <row r="63" spans="1:14" x14ac:dyDescent="0.25">
      <c r="A63" s="15"/>
      <c r="B63" s="246" t="s">
        <v>88</v>
      </c>
      <c r="C63" s="247"/>
      <c r="D63" s="241" t="s">
        <v>269</v>
      </c>
      <c r="E63" s="248">
        <v>8394</v>
      </c>
      <c r="F63" s="244"/>
      <c r="G63" s="247"/>
      <c r="H63" s="241" t="s">
        <v>269</v>
      </c>
      <c r="I63" s="248">
        <v>7851</v>
      </c>
      <c r="J63" s="273"/>
      <c r="K63" s="273"/>
      <c r="L63" s="290" t="s">
        <v>269</v>
      </c>
      <c r="M63" s="312">
        <v>5801</v>
      </c>
      <c r="N63" s="244"/>
    </row>
    <row r="64" spans="1:14" ht="24.75" x14ac:dyDescent="0.25">
      <c r="A64" s="15"/>
      <c r="B64" s="249" t="s">
        <v>737</v>
      </c>
      <c r="C64" s="245"/>
      <c r="D64" s="245"/>
      <c r="E64" s="245"/>
      <c r="F64" s="245"/>
      <c r="G64" s="245"/>
      <c r="H64" s="245"/>
      <c r="I64" s="245"/>
      <c r="J64" s="275"/>
      <c r="K64" s="275"/>
      <c r="L64" s="275"/>
      <c r="M64" s="275"/>
      <c r="N64" s="245"/>
    </row>
    <row r="65" spans="1:14" x14ac:dyDescent="0.25">
      <c r="A65" s="15"/>
      <c r="B65" s="263" t="s">
        <v>738</v>
      </c>
      <c r="C65" s="247"/>
      <c r="D65" s="247"/>
      <c r="E65" s="252" t="s">
        <v>739</v>
      </c>
      <c r="F65" s="240" t="s">
        <v>304</v>
      </c>
      <c r="G65" s="247"/>
      <c r="H65" s="247"/>
      <c r="I65" s="252" t="s">
        <v>740</v>
      </c>
      <c r="J65" s="290" t="s">
        <v>304</v>
      </c>
      <c r="K65" s="273"/>
      <c r="L65" s="273"/>
      <c r="M65" s="284" t="s">
        <v>741</v>
      </c>
      <c r="N65" s="240" t="s">
        <v>304</v>
      </c>
    </row>
    <row r="66" spans="1:14" x14ac:dyDescent="0.25">
      <c r="A66" s="15"/>
      <c r="B66" s="261" t="s">
        <v>742</v>
      </c>
      <c r="C66" s="245"/>
      <c r="D66" s="245"/>
      <c r="E66" s="250">
        <v>50</v>
      </c>
      <c r="F66" s="251"/>
      <c r="G66" s="245"/>
      <c r="H66" s="245"/>
      <c r="I66" s="250">
        <v>41</v>
      </c>
      <c r="J66" s="275"/>
      <c r="K66" s="275"/>
      <c r="L66" s="275"/>
      <c r="M66" s="285">
        <v>60</v>
      </c>
      <c r="N66" s="251"/>
    </row>
    <row r="67" spans="1:14" x14ac:dyDescent="0.25">
      <c r="A67" s="15"/>
      <c r="B67" s="263" t="s">
        <v>743</v>
      </c>
      <c r="C67" s="247"/>
      <c r="D67" s="247"/>
      <c r="E67" s="252" t="s">
        <v>744</v>
      </c>
      <c r="F67" s="240" t="s">
        <v>304</v>
      </c>
      <c r="G67" s="247"/>
      <c r="H67" s="247"/>
      <c r="I67" s="252">
        <v>579</v>
      </c>
      <c r="J67" s="273"/>
      <c r="K67" s="273"/>
      <c r="L67" s="273"/>
      <c r="M67" s="284" t="s">
        <v>745</v>
      </c>
      <c r="N67" s="240" t="s">
        <v>304</v>
      </c>
    </row>
    <row r="68" spans="1:14" x14ac:dyDescent="0.25">
      <c r="A68" s="15"/>
      <c r="B68" s="261" t="s">
        <v>143</v>
      </c>
      <c r="C68" s="245"/>
      <c r="D68" s="245"/>
      <c r="E68" s="250" t="s">
        <v>746</v>
      </c>
      <c r="F68" s="307" t="s">
        <v>304</v>
      </c>
      <c r="G68" s="245"/>
      <c r="H68" s="245"/>
      <c r="I68" s="250" t="s">
        <v>747</v>
      </c>
      <c r="J68" s="303" t="s">
        <v>304</v>
      </c>
      <c r="K68" s="275"/>
      <c r="L68" s="275"/>
      <c r="M68" s="285" t="s">
        <v>748</v>
      </c>
      <c r="N68" s="307" t="s">
        <v>304</v>
      </c>
    </row>
    <row r="69" spans="1:14" ht="24.75" x14ac:dyDescent="0.25">
      <c r="A69" s="15"/>
      <c r="B69" s="263" t="s">
        <v>749</v>
      </c>
      <c r="C69" s="247"/>
      <c r="D69" s="264"/>
      <c r="E69" s="266">
        <v>829</v>
      </c>
      <c r="F69" s="244"/>
      <c r="G69" s="247"/>
      <c r="H69" s="264"/>
      <c r="I69" s="266" t="s">
        <v>750</v>
      </c>
      <c r="J69" s="290" t="s">
        <v>304</v>
      </c>
      <c r="K69" s="273"/>
      <c r="L69" s="291"/>
      <c r="M69" s="313">
        <v>1230</v>
      </c>
      <c r="N69" s="244"/>
    </row>
    <row r="70" spans="1:14" ht="24.75" x14ac:dyDescent="0.25">
      <c r="A70" s="15"/>
      <c r="B70" s="267" t="s">
        <v>751</v>
      </c>
      <c r="C70" s="245"/>
      <c r="D70" s="268"/>
      <c r="E70" s="277" t="s">
        <v>752</v>
      </c>
      <c r="F70" s="307" t="s">
        <v>304</v>
      </c>
      <c r="G70" s="245"/>
      <c r="H70" s="268"/>
      <c r="I70" s="277" t="s">
        <v>753</v>
      </c>
      <c r="J70" s="303" t="s">
        <v>304</v>
      </c>
      <c r="K70" s="275"/>
      <c r="L70" s="314"/>
      <c r="M70" s="315">
        <v>405</v>
      </c>
      <c r="N70" s="251"/>
    </row>
    <row r="71" spans="1:14" x14ac:dyDescent="0.25">
      <c r="A71" s="15"/>
      <c r="B71" s="316" t="s">
        <v>146</v>
      </c>
      <c r="C71" s="247"/>
      <c r="D71" s="270"/>
      <c r="E71" s="270"/>
      <c r="F71" s="247"/>
      <c r="G71" s="247"/>
      <c r="H71" s="270"/>
      <c r="I71" s="270"/>
      <c r="J71" s="273"/>
      <c r="K71" s="273"/>
      <c r="L71" s="302"/>
      <c r="M71" s="302"/>
      <c r="N71" s="247"/>
    </row>
    <row r="72" spans="1:14" x14ac:dyDescent="0.25">
      <c r="A72" s="15"/>
      <c r="B72" s="261" t="s">
        <v>719</v>
      </c>
      <c r="C72" s="245"/>
      <c r="D72" s="245"/>
      <c r="E72" s="250" t="s">
        <v>754</v>
      </c>
      <c r="F72" s="307" t="s">
        <v>304</v>
      </c>
      <c r="G72" s="245"/>
      <c r="H72" s="245"/>
      <c r="I72" s="250" t="s">
        <v>755</v>
      </c>
      <c r="J72" s="303" t="s">
        <v>304</v>
      </c>
      <c r="K72" s="275"/>
      <c r="L72" s="275"/>
      <c r="M72" s="285" t="s">
        <v>756</v>
      </c>
      <c r="N72" s="307" t="s">
        <v>304</v>
      </c>
    </row>
    <row r="73" spans="1:14" x14ac:dyDescent="0.25">
      <c r="A73" s="15"/>
      <c r="B73" s="263" t="s">
        <v>154</v>
      </c>
      <c r="C73" s="247"/>
      <c r="D73" s="264"/>
      <c r="E73" s="266" t="s">
        <v>270</v>
      </c>
      <c r="F73" s="244"/>
      <c r="G73" s="247"/>
      <c r="H73" s="264"/>
      <c r="I73" s="266" t="s">
        <v>351</v>
      </c>
      <c r="J73" s="290" t="s">
        <v>304</v>
      </c>
      <c r="K73" s="273"/>
      <c r="L73" s="291"/>
      <c r="M73" s="292" t="s">
        <v>757</v>
      </c>
      <c r="N73" s="240" t="s">
        <v>304</v>
      </c>
    </row>
    <row r="74" spans="1:14" x14ac:dyDescent="0.25">
      <c r="A74" s="15"/>
      <c r="B74" s="267" t="s">
        <v>155</v>
      </c>
      <c r="C74" s="245"/>
      <c r="D74" s="268"/>
      <c r="E74" s="277" t="s">
        <v>754</v>
      </c>
      <c r="F74" s="307" t="s">
        <v>304</v>
      </c>
      <c r="G74" s="245"/>
      <c r="H74" s="268"/>
      <c r="I74" s="277" t="s">
        <v>758</v>
      </c>
      <c r="J74" s="303" t="s">
        <v>304</v>
      </c>
      <c r="K74" s="275"/>
      <c r="L74" s="314"/>
      <c r="M74" s="315" t="s">
        <v>759</v>
      </c>
      <c r="N74" s="307" t="s">
        <v>304</v>
      </c>
    </row>
    <row r="75" spans="1:14" x14ac:dyDescent="0.25">
      <c r="A75" s="15"/>
      <c r="B75" s="316" t="s">
        <v>156</v>
      </c>
      <c r="C75" s="247"/>
      <c r="D75" s="270"/>
      <c r="E75" s="270"/>
      <c r="F75" s="247"/>
      <c r="G75" s="247"/>
      <c r="H75" s="270"/>
      <c r="I75" s="270"/>
      <c r="J75" s="273"/>
      <c r="K75" s="273"/>
      <c r="L75" s="302"/>
      <c r="M75" s="302"/>
      <c r="N75" s="247"/>
    </row>
    <row r="76" spans="1:14" x14ac:dyDescent="0.25">
      <c r="A76" s="15"/>
      <c r="B76" s="261" t="s">
        <v>760</v>
      </c>
      <c r="C76" s="245"/>
      <c r="D76" s="245"/>
      <c r="E76" s="253">
        <v>15000</v>
      </c>
      <c r="F76" s="251"/>
      <c r="G76" s="245"/>
      <c r="H76" s="245"/>
      <c r="I76" s="253">
        <v>7500</v>
      </c>
      <c r="J76" s="275"/>
      <c r="K76" s="275"/>
      <c r="L76" s="275"/>
      <c r="M76" s="285" t="s">
        <v>270</v>
      </c>
      <c r="N76" s="251"/>
    </row>
    <row r="77" spans="1:14" x14ac:dyDescent="0.25">
      <c r="A77" s="15"/>
      <c r="B77" s="263" t="s">
        <v>761</v>
      </c>
      <c r="C77" s="247"/>
      <c r="D77" s="247"/>
      <c r="E77" s="252" t="s">
        <v>762</v>
      </c>
      <c r="F77" s="240" t="s">
        <v>304</v>
      </c>
      <c r="G77" s="247"/>
      <c r="H77" s="247"/>
      <c r="I77" s="252" t="s">
        <v>763</v>
      </c>
      <c r="J77" s="290" t="s">
        <v>304</v>
      </c>
      <c r="K77" s="273"/>
      <c r="L77" s="273"/>
      <c r="M77" s="284" t="s">
        <v>270</v>
      </c>
      <c r="N77" s="244"/>
    </row>
    <row r="78" spans="1:14" x14ac:dyDescent="0.25">
      <c r="A78" s="15"/>
      <c r="B78" s="261" t="s">
        <v>161</v>
      </c>
      <c r="C78" s="245"/>
      <c r="D78" s="245"/>
      <c r="E78" s="250">
        <v>949</v>
      </c>
      <c r="F78" s="251"/>
      <c r="G78" s="245"/>
      <c r="H78" s="245"/>
      <c r="I78" s="253">
        <v>6322</v>
      </c>
      <c r="J78" s="275"/>
      <c r="K78" s="275"/>
      <c r="L78" s="275"/>
      <c r="M78" s="317">
        <v>5617</v>
      </c>
      <c r="N78" s="251"/>
    </row>
    <row r="79" spans="1:14" ht="24.75" x14ac:dyDescent="0.25">
      <c r="A79" s="15"/>
      <c r="B79" s="263" t="s">
        <v>764</v>
      </c>
      <c r="C79" s="247"/>
      <c r="D79" s="264"/>
      <c r="E79" s="266" t="s">
        <v>765</v>
      </c>
      <c r="F79" s="240" t="s">
        <v>304</v>
      </c>
      <c r="G79" s="247"/>
      <c r="H79" s="264"/>
      <c r="I79" s="266">
        <v>551</v>
      </c>
      <c r="J79" s="273"/>
      <c r="K79" s="273"/>
      <c r="L79" s="291"/>
      <c r="M79" s="292" t="s">
        <v>766</v>
      </c>
      <c r="N79" s="240" t="s">
        <v>304</v>
      </c>
    </row>
    <row r="80" spans="1:14" x14ac:dyDescent="0.25">
      <c r="A80" s="15"/>
      <c r="B80" s="267" t="s">
        <v>162</v>
      </c>
      <c r="C80" s="245"/>
      <c r="D80" s="268"/>
      <c r="E80" s="269">
        <v>13517</v>
      </c>
      <c r="F80" s="251"/>
      <c r="G80" s="245"/>
      <c r="H80" s="268"/>
      <c r="I80" s="269">
        <v>13936</v>
      </c>
      <c r="J80" s="275"/>
      <c r="K80" s="275"/>
      <c r="L80" s="314"/>
      <c r="M80" s="301">
        <v>5329</v>
      </c>
      <c r="N80" s="251"/>
    </row>
    <row r="81" spans="1:14" x14ac:dyDescent="0.25">
      <c r="A81" s="15"/>
      <c r="B81" s="246" t="s">
        <v>163</v>
      </c>
      <c r="C81" s="247"/>
      <c r="D81" s="270"/>
      <c r="E81" s="305">
        <v>428</v>
      </c>
      <c r="F81" s="244"/>
      <c r="G81" s="247"/>
      <c r="H81" s="270"/>
      <c r="I81" s="304">
        <v>3116</v>
      </c>
      <c r="J81" s="273"/>
      <c r="K81" s="273"/>
      <c r="L81" s="302"/>
      <c r="M81" s="306">
        <v>226</v>
      </c>
      <c r="N81" s="244"/>
    </row>
    <row r="82" spans="1:14" x14ac:dyDescent="0.25">
      <c r="A82" s="15"/>
      <c r="B82" s="249" t="s">
        <v>164</v>
      </c>
      <c r="C82" s="245"/>
      <c r="D82" s="254"/>
      <c r="E82" s="255">
        <v>5294</v>
      </c>
      <c r="F82" s="251"/>
      <c r="G82" s="245"/>
      <c r="H82" s="254"/>
      <c r="I82" s="255">
        <v>2178</v>
      </c>
      <c r="J82" s="275"/>
      <c r="K82" s="275"/>
      <c r="L82" s="286"/>
      <c r="M82" s="318">
        <v>1952</v>
      </c>
      <c r="N82" s="251"/>
    </row>
    <row r="83" spans="1:14" ht="15.75" thickBot="1" x14ac:dyDescent="0.3">
      <c r="A83" s="15"/>
      <c r="B83" s="246" t="s">
        <v>165</v>
      </c>
      <c r="C83" s="247"/>
      <c r="D83" s="258" t="s">
        <v>269</v>
      </c>
      <c r="E83" s="259">
        <v>5722</v>
      </c>
      <c r="F83" s="244"/>
      <c r="G83" s="247"/>
      <c r="H83" s="258" t="s">
        <v>269</v>
      </c>
      <c r="I83" s="259">
        <v>5294</v>
      </c>
      <c r="J83" s="273"/>
      <c r="K83" s="273"/>
      <c r="L83" s="319" t="s">
        <v>269</v>
      </c>
      <c r="M83" s="320">
        <v>2178</v>
      </c>
      <c r="N83" s="244"/>
    </row>
    <row r="84" spans="1:14" ht="15.75" thickTop="1" x14ac:dyDescent="0.25">
      <c r="A84" s="15"/>
      <c r="B84" s="77"/>
      <c r="C84" s="77"/>
      <c r="D84" s="77"/>
      <c r="E84" s="77"/>
      <c r="F84" s="77"/>
      <c r="G84" s="77"/>
      <c r="H84" s="77"/>
      <c r="I84" s="77"/>
      <c r="J84" s="77"/>
      <c r="K84" s="77"/>
      <c r="L84" s="77"/>
      <c r="M84" s="77"/>
      <c r="N84" s="77"/>
    </row>
  </sheetData>
  <mergeCells count="44">
    <mergeCell ref="B46:N46"/>
    <mergeCell ref="B57:N57"/>
    <mergeCell ref="B58:N58"/>
    <mergeCell ref="B84:N84"/>
    <mergeCell ref="A1:A2"/>
    <mergeCell ref="B1:N1"/>
    <mergeCell ref="B2:N2"/>
    <mergeCell ref="B3:N3"/>
    <mergeCell ref="A4:A84"/>
    <mergeCell ref="B4:N4"/>
    <mergeCell ref="B5:N5"/>
    <mergeCell ref="B6:N6"/>
    <mergeCell ref="B29:N29"/>
    <mergeCell ref="B30:N30"/>
    <mergeCell ref="N59:N60"/>
    <mergeCell ref="D61:E61"/>
    <mergeCell ref="H61:I61"/>
    <mergeCell ref="L61:M61"/>
    <mergeCell ref="D62:E62"/>
    <mergeCell ref="H62:I62"/>
    <mergeCell ref="D49:E49"/>
    <mergeCell ref="H49:I49"/>
    <mergeCell ref="L49:M49"/>
    <mergeCell ref="B59:B60"/>
    <mergeCell ref="C59:C60"/>
    <mergeCell ref="D59:M59"/>
    <mergeCell ref="D60:M60"/>
    <mergeCell ref="N31:N32"/>
    <mergeCell ref="D33:E33"/>
    <mergeCell ref="H33:I33"/>
    <mergeCell ref="L33:M33"/>
    <mergeCell ref="B47:B48"/>
    <mergeCell ref="C47:C48"/>
    <mergeCell ref="D47:M47"/>
    <mergeCell ref="D48:M48"/>
    <mergeCell ref="N47:N48"/>
    <mergeCell ref="B45:N45"/>
    <mergeCell ref="D7:I7"/>
    <mergeCell ref="D8:E8"/>
    <mergeCell ref="H8:I8"/>
    <mergeCell ref="B31:B32"/>
    <mergeCell ref="C31:C32"/>
    <mergeCell ref="D31:M31"/>
    <mergeCell ref="D32:M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0</v>
      </c>
    </row>
    <row r="2" spans="1:3" ht="30" x14ac:dyDescent="0.25">
      <c r="A2" s="3" t="s">
        <v>58</v>
      </c>
      <c r="B2" s="4"/>
      <c r="C2" s="4"/>
    </row>
    <row r="3" spans="1:3" x14ac:dyDescent="0.25">
      <c r="A3" s="2" t="s">
        <v>59</v>
      </c>
      <c r="B3" s="9">
        <v>1E-3</v>
      </c>
      <c r="C3" s="9">
        <v>1E-3</v>
      </c>
    </row>
    <row r="4" spans="1:3" x14ac:dyDescent="0.25">
      <c r="A4" s="2" t="s">
        <v>60</v>
      </c>
      <c r="B4" s="6">
        <v>20000000</v>
      </c>
      <c r="C4" s="6">
        <v>20000000</v>
      </c>
    </row>
    <row r="5" spans="1:3" x14ac:dyDescent="0.25">
      <c r="A5" s="2" t="s">
        <v>61</v>
      </c>
      <c r="B5" s="6">
        <v>7845182</v>
      </c>
      <c r="C5" s="6">
        <v>7733514</v>
      </c>
    </row>
    <row r="6" spans="1:3" x14ac:dyDescent="0.25">
      <c r="A6" s="2" t="s">
        <v>62</v>
      </c>
      <c r="B6" s="6">
        <v>7845182</v>
      </c>
      <c r="C6" s="6">
        <v>77335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767</v>
      </c>
      <c r="B1" s="1" t="s">
        <v>1</v>
      </c>
    </row>
    <row r="2" spans="1:2" x14ac:dyDescent="0.25">
      <c r="A2" s="8"/>
      <c r="B2" s="1" t="s">
        <v>2</v>
      </c>
    </row>
    <row r="3" spans="1:2" x14ac:dyDescent="0.25">
      <c r="A3" s="3" t="s">
        <v>238</v>
      </c>
      <c r="B3" s="4"/>
    </row>
    <row r="4" spans="1:2" x14ac:dyDescent="0.25">
      <c r="A4" s="15" t="s">
        <v>767</v>
      </c>
      <c r="B4" s="16" t="s">
        <v>768</v>
      </c>
    </row>
    <row r="5" spans="1:2" ht="268.5" x14ac:dyDescent="0.25">
      <c r="A5" s="15"/>
      <c r="B5" s="12" t="s">
        <v>769</v>
      </c>
    </row>
    <row r="6" spans="1:2" x14ac:dyDescent="0.25">
      <c r="A6" s="15"/>
      <c r="B6" s="42"/>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8" t="s">
        <v>770</v>
      </c>
      <c r="B1" s="1" t="s">
        <v>1</v>
      </c>
    </row>
    <row r="2" spans="1:2" x14ac:dyDescent="0.25">
      <c r="A2" s="8"/>
      <c r="B2" s="1" t="s">
        <v>2</v>
      </c>
    </row>
    <row r="3" spans="1:2" x14ac:dyDescent="0.25">
      <c r="A3" s="3" t="s">
        <v>173</v>
      </c>
      <c r="B3" s="4"/>
    </row>
    <row r="4" spans="1:2" x14ac:dyDescent="0.25">
      <c r="A4" s="15" t="s">
        <v>771</v>
      </c>
      <c r="B4" s="11" t="s">
        <v>175</v>
      </c>
    </row>
    <row r="5" spans="1:2" ht="294" x14ac:dyDescent="0.25">
      <c r="A5" s="15"/>
      <c r="B5" s="12" t="s">
        <v>176</v>
      </c>
    </row>
    <row r="6" spans="1:2" ht="255.75" x14ac:dyDescent="0.25">
      <c r="A6" s="15"/>
      <c r="B6" s="12" t="s">
        <v>177</v>
      </c>
    </row>
    <row r="7" spans="1:2" ht="306.75" x14ac:dyDescent="0.25">
      <c r="A7" s="15"/>
      <c r="B7" s="12" t="s">
        <v>178</v>
      </c>
    </row>
    <row r="8" spans="1:2" ht="39" x14ac:dyDescent="0.25">
      <c r="A8" s="15"/>
      <c r="B8" s="12" t="s">
        <v>179</v>
      </c>
    </row>
    <row r="9" spans="1:2" x14ac:dyDescent="0.25">
      <c r="A9" s="15" t="s">
        <v>180</v>
      </c>
      <c r="B9" s="13" t="s">
        <v>180</v>
      </c>
    </row>
    <row r="10" spans="1:2" ht="217.5" x14ac:dyDescent="0.25">
      <c r="A10" s="15"/>
      <c r="B10" s="12" t="s">
        <v>181</v>
      </c>
    </row>
    <row r="11" spans="1:2" x14ac:dyDescent="0.25">
      <c r="A11" s="15" t="s">
        <v>182</v>
      </c>
      <c r="B11" s="13" t="s">
        <v>182</v>
      </c>
    </row>
    <row r="12" spans="1:2" ht="39" x14ac:dyDescent="0.25">
      <c r="A12" s="15"/>
      <c r="B12" s="12" t="s">
        <v>183</v>
      </c>
    </row>
    <row r="13" spans="1:2" x14ac:dyDescent="0.25">
      <c r="A13" s="15" t="s">
        <v>184</v>
      </c>
      <c r="B13" s="13" t="s">
        <v>184</v>
      </c>
    </row>
    <row r="14" spans="1:2" ht="294" x14ac:dyDescent="0.25">
      <c r="A14" s="15"/>
      <c r="B14" s="12" t="s">
        <v>185</v>
      </c>
    </row>
    <row r="15" spans="1:2" ht="77.25" x14ac:dyDescent="0.25">
      <c r="A15" s="15"/>
      <c r="B15" s="12" t="s">
        <v>186</v>
      </c>
    </row>
    <row r="16" spans="1:2" x14ac:dyDescent="0.25">
      <c r="A16" s="15" t="s">
        <v>772</v>
      </c>
      <c r="B16" s="13" t="s">
        <v>187</v>
      </c>
    </row>
    <row r="17" spans="1:2" ht="90" x14ac:dyDescent="0.25">
      <c r="A17" s="15"/>
      <c r="B17" s="12" t="s">
        <v>188</v>
      </c>
    </row>
    <row r="18" spans="1:2" x14ac:dyDescent="0.25">
      <c r="A18" s="15" t="s">
        <v>189</v>
      </c>
      <c r="B18" s="13" t="s">
        <v>189</v>
      </c>
    </row>
    <row r="19" spans="1:2" ht="230.25" x14ac:dyDescent="0.25">
      <c r="A19" s="15"/>
      <c r="B19" s="12" t="s">
        <v>190</v>
      </c>
    </row>
    <row r="20" spans="1:2" ht="141" x14ac:dyDescent="0.25">
      <c r="A20" s="15"/>
      <c r="B20" s="12" t="s">
        <v>191</v>
      </c>
    </row>
    <row r="21" spans="1:2" ht="383.25" x14ac:dyDescent="0.25">
      <c r="A21" s="15"/>
      <c r="B21" s="12" t="s">
        <v>192</v>
      </c>
    </row>
    <row r="22" spans="1:2" x14ac:dyDescent="0.25">
      <c r="A22" s="15" t="s">
        <v>193</v>
      </c>
      <c r="B22" s="13" t="s">
        <v>193</v>
      </c>
    </row>
    <row r="23" spans="1:2" ht="128.25" x14ac:dyDescent="0.25">
      <c r="A23" s="15"/>
      <c r="B23" s="12" t="s">
        <v>194</v>
      </c>
    </row>
    <row r="24" spans="1:2" x14ac:dyDescent="0.25">
      <c r="A24" s="15" t="s">
        <v>195</v>
      </c>
      <c r="B24" s="13" t="s">
        <v>195</v>
      </c>
    </row>
    <row r="25" spans="1:2" ht="90" x14ac:dyDescent="0.25">
      <c r="A25" s="15"/>
      <c r="B25" s="12" t="s">
        <v>196</v>
      </c>
    </row>
    <row r="26" spans="1:2" ht="281.25" x14ac:dyDescent="0.25">
      <c r="A26" s="15"/>
      <c r="B26" s="12" t="s">
        <v>197</v>
      </c>
    </row>
    <row r="27" spans="1:2" x14ac:dyDescent="0.25">
      <c r="A27" s="15" t="s">
        <v>198</v>
      </c>
      <c r="B27" s="13" t="s">
        <v>198</v>
      </c>
    </row>
    <row r="28" spans="1:2" ht="294" x14ac:dyDescent="0.25">
      <c r="A28" s="15"/>
      <c r="B28" s="12" t="s">
        <v>199</v>
      </c>
    </row>
    <row r="29" spans="1:2" ht="128.25" x14ac:dyDescent="0.25">
      <c r="A29" s="15"/>
      <c r="B29" s="12" t="s">
        <v>200</v>
      </c>
    </row>
    <row r="30" spans="1:2" ht="153.75" x14ac:dyDescent="0.25">
      <c r="A30" s="15"/>
      <c r="B30" s="12" t="s">
        <v>201</v>
      </c>
    </row>
    <row r="31" spans="1:2" ht="383.25" x14ac:dyDescent="0.25">
      <c r="A31" s="15"/>
      <c r="B31" s="12" t="s">
        <v>202</v>
      </c>
    </row>
    <row r="32" spans="1:2" ht="192" x14ac:dyDescent="0.25">
      <c r="A32" s="15"/>
      <c r="B32" s="12" t="s">
        <v>203</v>
      </c>
    </row>
    <row r="33" spans="1:2" ht="153.75" x14ac:dyDescent="0.25">
      <c r="A33" s="15"/>
      <c r="B33" s="12" t="s">
        <v>204</v>
      </c>
    </row>
    <row r="34" spans="1:2" ht="345" x14ac:dyDescent="0.25">
      <c r="A34" s="15"/>
      <c r="B34" s="12" t="s">
        <v>205</v>
      </c>
    </row>
    <row r="35" spans="1:2" ht="153.75" x14ac:dyDescent="0.25">
      <c r="A35" s="15"/>
      <c r="B35" s="12" t="s">
        <v>206</v>
      </c>
    </row>
    <row r="36" spans="1:2" x14ac:dyDescent="0.25">
      <c r="A36" s="15" t="s">
        <v>207</v>
      </c>
      <c r="B36" s="13" t="s">
        <v>207</v>
      </c>
    </row>
    <row r="37" spans="1:2" ht="102.75" x14ac:dyDescent="0.25">
      <c r="A37" s="15"/>
      <c r="B37" s="12" t="s">
        <v>208</v>
      </c>
    </row>
    <row r="38" spans="1:2" x14ac:dyDescent="0.25">
      <c r="A38" s="15" t="s">
        <v>209</v>
      </c>
      <c r="B38" s="13" t="s">
        <v>209</v>
      </c>
    </row>
    <row r="39" spans="1:2" ht="230.25" x14ac:dyDescent="0.25">
      <c r="A39" s="15"/>
      <c r="B39" s="12" t="s">
        <v>210</v>
      </c>
    </row>
    <row r="40" spans="1:2" x14ac:dyDescent="0.25">
      <c r="A40" s="15" t="s">
        <v>211</v>
      </c>
      <c r="B40" s="13" t="s">
        <v>211</v>
      </c>
    </row>
    <row r="41" spans="1:2" ht="217.5" x14ac:dyDescent="0.25">
      <c r="A41" s="15"/>
      <c r="B41" s="12" t="s">
        <v>212</v>
      </c>
    </row>
    <row r="42" spans="1:2" x14ac:dyDescent="0.25">
      <c r="A42" s="15" t="s">
        <v>213</v>
      </c>
      <c r="B42" s="13" t="s">
        <v>213</v>
      </c>
    </row>
    <row r="43" spans="1:2" ht="179.25" x14ac:dyDescent="0.25">
      <c r="A43" s="15"/>
      <c r="B43" s="12" t="s">
        <v>214</v>
      </c>
    </row>
    <row r="44" spans="1:2" x14ac:dyDescent="0.25">
      <c r="A44" s="15" t="s">
        <v>773</v>
      </c>
      <c r="B44" s="13" t="s">
        <v>215</v>
      </c>
    </row>
    <row r="45" spans="1:2" ht="102.75" x14ac:dyDescent="0.25">
      <c r="A45" s="15"/>
      <c r="B45" s="12" t="s">
        <v>216</v>
      </c>
    </row>
    <row r="46" spans="1:2" x14ac:dyDescent="0.25">
      <c r="A46" s="15" t="s">
        <v>217</v>
      </c>
      <c r="B46" s="13" t="s">
        <v>217</v>
      </c>
    </row>
    <row r="47" spans="1:2" ht="179.25" x14ac:dyDescent="0.25">
      <c r="A47" s="15"/>
      <c r="B47" s="14" t="s">
        <v>218</v>
      </c>
    </row>
    <row r="48" spans="1:2" ht="281.25" x14ac:dyDescent="0.25">
      <c r="A48" s="15"/>
      <c r="B48" s="12" t="s">
        <v>219</v>
      </c>
    </row>
    <row r="49" spans="1:2" ht="128.25" x14ac:dyDescent="0.25">
      <c r="A49" s="15"/>
      <c r="B49" s="14" t="s">
        <v>220</v>
      </c>
    </row>
    <row r="50" spans="1:2" x14ac:dyDescent="0.25">
      <c r="A50" s="15" t="s">
        <v>221</v>
      </c>
      <c r="B50" s="13" t="s">
        <v>221</v>
      </c>
    </row>
    <row r="51" spans="1:2" ht="166.5" x14ac:dyDescent="0.25">
      <c r="A51" s="15"/>
      <c r="B51" s="12" t="s">
        <v>222</v>
      </c>
    </row>
    <row r="52" spans="1:2" x14ac:dyDescent="0.25">
      <c r="A52" s="15" t="s">
        <v>223</v>
      </c>
      <c r="B52" s="13" t="s">
        <v>223</v>
      </c>
    </row>
    <row r="53" spans="1:2" ht="26.25" x14ac:dyDescent="0.25">
      <c r="A53" s="15"/>
      <c r="B53" s="12" t="s">
        <v>224</v>
      </c>
    </row>
    <row r="54" spans="1:2" x14ac:dyDescent="0.25">
      <c r="A54" s="15" t="s">
        <v>225</v>
      </c>
      <c r="B54" s="13" t="s">
        <v>225</v>
      </c>
    </row>
    <row r="55" spans="1:2" ht="141" x14ac:dyDescent="0.25">
      <c r="A55" s="15"/>
      <c r="B55" s="12" t="s">
        <v>226</v>
      </c>
    </row>
    <row r="56" spans="1:2" ht="90" x14ac:dyDescent="0.25">
      <c r="A56" s="15"/>
      <c r="B56" s="12" t="s">
        <v>227</v>
      </c>
    </row>
    <row r="57" spans="1:2" x14ac:dyDescent="0.25">
      <c r="A57" s="15" t="s">
        <v>228</v>
      </c>
      <c r="B57" s="13" t="s">
        <v>228</v>
      </c>
    </row>
    <row r="58" spans="1:2" ht="90" x14ac:dyDescent="0.25">
      <c r="A58" s="15"/>
      <c r="B58" s="12" t="s">
        <v>229</v>
      </c>
    </row>
    <row r="59" spans="1:2" x14ac:dyDescent="0.25">
      <c r="A59" s="15" t="s">
        <v>774</v>
      </c>
      <c r="B59" s="13" t="s">
        <v>230</v>
      </c>
    </row>
    <row r="60" spans="1:2" ht="204.75" x14ac:dyDescent="0.25">
      <c r="A60" s="15"/>
      <c r="B60" s="12" t="s">
        <v>231</v>
      </c>
    </row>
    <row r="61" spans="1:2" x14ac:dyDescent="0.25">
      <c r="A61" s="15" t="s">
        <v>232</v>
      </c>
      <c r="B61" s="13" t="s">
        <v>232</v>
      </c>
    </row>
    <row r="62" spans="1:2" ht="141" x14ac:dyDescent="0.25">
      <c r="A62" s="15"/>
      <c r="B62" s="12" t="s">
        <v>233</v>
      </c>
    </row>
    <row r="63" spans="1:2" x14ac:dyDescent="0.25">
      <c r="A63" s="15" t="s">
        <v>234</v>
      </c>
      <c r="B63" s="13" t="s">
        <v>234</v>
      </c>
    </row>
    <row r="64" spans="1:2" ht="281.25" x14ac:dyDescent="0.25">
      <c r="A64" s="15"/>
      <c r="B64" s="12" t="s">
        <v>235</v>
      </c>
    </row>
    <row r="65" spans="1:2" ht="409.6" x14ac:dyDescent="0.25">
      <c r="A65" s="15"/>
      <c r="B65" s="12" t="s">
        <v>236</v>
      </c>
    </row>
  </sheetData>
  <mergeCells count="23">
    <mergeCell ref="A54:A56"/>
    <mergeCell ref="A57:A58"/>
    <mergeCell ref="A59:A60"/>
    <mergeCell ref="A61:A62"/>
    <mergeCell ref="A63:A65"/>
    <mergeCell ref="A40:A41"/>
    <mergeCell ref="A42:A43"/>
    <mergeCell ref="A44:A45"/>
    <mergeCell ref="A46:A49"/>
    <mergeCell ref="A50:A51"/>
    <mergeCell ref="A52:A53"/>
    <mergeCell ref="A18:A21"/>
    <mergeCell ref="A22:A23"/>
    <mergeCell ref="A24:A26"/>
    <mergeCell ref="A27:A35"/>
    <mergeCell ref="A36:A37"/>
    <mergeCell ref="A38:A39"/>
    <mergeCell ref="A1:A2"/>
    <mergeCell ref="A4:A8"/>
    <mergeCell ref="A9:A10"/>
    <mergeCell ref="A11:A12"/>
    <mergeCell ref="A13:A15"/>
    <mergeCell ref="A16:A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1.5703125" customWidth="1"/>
    <col min="3" max="3" width="17.28515625" customWidth="1"/>
  </cols>
  <sheetData>
    <row r="1" spans="1:3" ht="15" customHeight="1" x14ac:dyDescent="0.25">
      <c r="A1" s="8" t="s">
        <v>775</v>
      </c>
      <c r="B1" s="8" t="s">
        <v>1</v>
      </c>
      <c r="C1" s="8"/>
    </row>
    <row r="2" spans="1:3" ht="15" customHeight="1" x14ac:dyDescent="0.25">
      <c r="A2" s="8"/>
      <c r="B2" s="8" t="s">
        <v>2</v>
      </c>
      <c r="C2" s="8"/>
    </row>
    <row r="3" spans="1:3" x14ac:dyDescent="0.25">
      <c r="A3" s="3" t="s">
        <v>238</v>
      </c>
      <c r="B3" s="37"/>
      <c r="C3" s="37"/>
    </row>
    <row r="4" spans="1:3" ht="51" customHeight="1" x14ac:dyDescent="0.25">
      <c r="A4" s="15" t="s">
        <v>776</v>
      </c>
      <c r="B4" s="39" t="s">
        <v>777</v>
      </c>
      <c r="C4" s="39"/>
    </row>
    <row r="5" spans="1:3" x14ac:dyDescent="0.25">
      <c r="A5" s="15"/>
      <c r="B5" s="41"/>
      <c r="C5" s="41"/>
    </row>
    <row r="6" spans="1:3" x14ac:dyDescent="0.25">
      <c r="A6" s="15"/>
      <c r="B6" s="4"/>
      <c r="C6" s="4"/>
    </row>
    <row r="7" spans="1:3" x14ac:dyDescent="0.25">
      <c r="A7" s="15"/>
      <c r="B7" s="4"/>
    </row>
    <row r="8" spans="1:3" ht="25.5" customHeight="1" x14ac:dyDescent="0.25">
      <c r="A8" s="15"/>
      <c r="B8" s="35" t="s">
        <v>243</v>
      </c>
      <c r="C8" s="35"/>
    </row>
    <row r="9" spans="1:3" x14ac:dyDescent="0.25">
      <c r="A9" s="15"/>
      <c r="B9" s="36"/>
      <c r="C9" s="17" t="s">
        <v>244</v>
      </c>
    </row>
    <row r="10" spans="1:3" x14ac:dyDescent="0.25">
      <c r="A10" s="15"/>
      <c r="B10" s="36"/>
      <c r="C10" s="17" t="s">
        <v>245</v>
      </c>
    </row>
    <row r="11" spans="1:3" x14ac:dyDescent="0.25">
      <c r="A11" s="15"/>
      <c r="B11" s="36"/>
      <c r="C11" s="17" t="s">
        <v>246</v>
      </c>
    </row>
    <row r="12" spans="1:3" x14ac:dyDescent="0.25">
      <c r="A12" s="15"/>
      <c r="B12" s="36"/>
      <c r="C12" s="20"/>
    </row>
    <row r="13" spans="1:3" x14ac:dyDescent="0.25">
      <c r="A13" s="15"/>
      <c r="B13" s="21" t="s">
        <v>247</v>
      </c>
      <c r="C13" s="19"/>
    </row>
    <row r="14" spans="1:3" x14ac:dyDescent="0.25">
      <c r="A14" s="15"/>
      <c r="B14" s="22"/>
      <c r="C14" s="23"/>
    </row>
    <row r="15" spans="1:3" x14ac:dyDescent="0.25">
      <c r="A15" s="15"/>
      <c r="B15" s="24" t="s">
        <v>73</v>
      </c>
      <c r="C15" s="25" t="s">
        <v>248</v>
      </c>
    </row>
    <row r="16" spans="1:3" x14ac:dyDescent="0.25">
      <c r="A16" s="15"/>
      <c r="B16" s="26" t="s">
        <v>74</v>
      </c>
      <c r="C16" s="27">
        <v>2670</v>
      </c>
    </row>
    <row r="17" spans="1:3" x14ac:dyDescent="0.25">
      <c r="A17" s="15"/>
      <c r="B17" s="24" t="s">
        <v>249</v>
      </c>
      <c r="C17" s="28">
        <v>16800</v>
      </c>
    </row>
    <row r="18" spans="1:3" ht="15.75" thickBot="1" x14ac:dyDescent="0.3">
      <c r="A18" s="15"/>
      <c r="B18" s="26" t="s">
        <v>250</v>
      </c>
      <c r="C18" s="29" t="s">
        <v>251</v>
      </c>
    </row>
    <row r="19" spans="1:3" x14ac:dyDescent="0.25">
      <c r="A19" s="15"/>
      <c r="B19" s="30"/>
      <c r="C19" s="31"/>
    </row>
    <row r="20" spans="1:3" x14ac:dyDescent="0.25">
      <c r="A20" s="15"/>
      <c r="B20" s="24" t="s">
        <v>252</v>
      </c>
      <c r="C20" s="28">
        <v>6622</v>
      </c>
    </row>
    <row r="21" spans="1:3" ht="15.75" thickBot="1" x14ac:dyDescent="0.3">
      <c r="A21" s="15"/>
      <c r="B21" s="26" t="s">
        <v>87</v>
      </c>
      <c r="C21" s="27">
        <v>1967</v>
      </c>
    </row>
    <row r="22" spans="1:3" x14ac:dyDescent="0.25">
      <c r="A22" s="15"/>
      <c r="B22" s="30"/>
      <c r="C22" s="31"/>
    </row>
    <row r="23" spans="1:3" ht="15.75" thickBot="1" x14ac:dyDescent="0.3">
      <c r="A23" s="15"/>
      <c r="B23" s="24" t="s">
        <v>88</v>
      </c>
      <c r="C23" s="25" t="s">
        <v>253</v>
      </c>
    </row>
    <row r="24" spans="1:3" ht="15.75" thickTop="1" x14ac:dyDescent="0.25">
      <c r="A24" s="15"/>
      <c r="B24" s="30"/>
      <c r="C24" s="32"/>
    </row>
    <row r="25" spans="1:3" x14ac:dyDescent="0.25">
      <c r="A25" s="15"/>
      <c r="B25" s="22"/>
      <c r="C25" s="23"/>
    </row>
    <row r="26" spans="1:3" x14ac:dyDescent="0.25">
      <c r="A26" s="15"/>
      <c r="B26" s="24" t="s">
        <v>89</v>
      </c>
      <c r="C26" s="33"/>
    </row>
    <row r="27" spans="1:3" x14ac:dyDescent="0.25">
      <c r="A27" s="15"/>
      <c r="B27" s="26" t="s">
        <v>90</v>
      </c>
      <c r="C27" s="34" t="s">
        <v>254</v>
      </c>
    </row>
    <row r="28" spans="1:3" x14ac:dyDescent="0.25">
      <c r="A28" s="15"/>
      <c r="B28" s="24" t="s">
        <v>91</v>
      </c>
      <c r="C28" s="25" t="s">
        <v>255</v>
      </c>
    </row>
    <row r="29" spans="1:3" x14ac:dyDescent="0.25">
      <c r="A29" s="15"/>
      <c r="B29" s="77"/>
      <c r="C29" s="77"/>
    </row>
  </sheetData>
  <mergeCells count="10">
    <mergeCell ref="B8:C8"/>
    <mergeCell ref="B9:B12"/>
    <mergeCell ref="A1:A2"/>
    <mergeCell ref="B1:C1"/>
    <mergeCell ref="B2:C2"/>
    <mergeCell ref="B3:C3"/>
    <mergeCell ref="A4:A29"/>
    <mergeCell ref="B4:C4"/>
    <mergeCell ref="B5:C5"/>
    <mergeCell ref="B29:C2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7" max="8" width="1.85546875" bestFit="1" customWidth="1"/>
    <col min="9" max="9" width="6.5703125" bestFit="1" customWidth="1"/>
    <col min="11" max="12" width="1.85546875" bestFit="1" customWidth="1"/>
    <col min="13" max="13" width="6.5703125" bestFit="1" customWidth="1"/>
    <col min="15" max="16" width="1.85546875" bestFit="1" customWidth="1"/>
    <col min="17" max="17" width="7.85546875" bestFit="1" customWidth="1"/>
    <col min="19" max="20" width="1.85546875" bestFit="1" customWidth="1"/>
    <col min="21" max="21" width="7.85546875" bestFit="1" customWidth="1"/>
  </cols>
  <sheetData>
    <row r="1" spans="1:22" ht="15" customHeight="1" x14ac:dyDescent="0.25">
      <c r="A1" s="8" t="s">
        <v>77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258</v>
      </c>
      <c r="B3" s="37"/>
      <c r="C3" s="37"/>
      <c r="D3" s="37"/>
      <c r="E3" s="37"/>
      <c r="F3" s="37"/>
      <c r="G3" s="37"/>
      <c r="H3" s="37"/>
      <c r="I3" s="37"/>
      <c r="J3" s="37"/>
      <c r="K3" s="37"/>
      <c r="L3" s="37"/>
      <c r="M3" s="37"/>
      <c r="N3" s="37"/>
      <c r="O3" s="37"/>
      <c r="P3" s="37"/>
      <c r="Q3" s="37"/>
      <c r="R3" s="37"/>
      <c r="S3" s="37"/>
      <c r="T3" s="37"/>
      <c r="U3" s="37"/>
      <c r="V3" s="37"/>
    </row>
    <row r="4" spans="1:22" x14ac:dyDescent="0.25">
      <c r="A4" s="15" t="s">
        <v>779</v>
      </c>
      <c r="B4" s="39" t="s">
        <v>261</v>
      </c>
      <c r="C4" s="39"/>
      <c r="D4" s="39"/>
      <c r="E4" s="39"/>
      <c r="F4" s="39"/>
      <c r="G4" s="39"/>
      <c r="H4" s="39"/>
      <c r="I4" s="39"/>
      <c r="J4" s="39"/>
      <c r="K4" s="39"/>
      <c r="L4" s="39"/>
      <c r="M4" s="39"/>
      <c r="N4" s="39"/>
      <c r="O4" s="39"/>
      <c r="P4" s="39"/>
      <c r="Q4" s="39"/>
      <c r="R4" s="39"/>
      <c r="S4" s="39"/>
      <c r="T4" s="39"/>
      <c r="U4" s="39"/>
      <c r="V4" s="39"/>
    </row>
    <row r="5" spans="1:22" x14ac:dyDescent="0.25">
      <c r="A5" s="15"/>
      <c r="B5" s="77"/>
      <c r="C5" s="77"/>
      <c r="D5" s="77"/>
      <c r="E5" s="77"/>
      <c r="F5" s="77"/>
      <c r="G5" s="77"/>
      <c r="H5" s="77"/>
      <c r="I5" s="77"/>
      <c r="J5" s="77"/>
      <c r="K5" s="77"/>
      <c r="L5" s="77"/>
      <c r="M5" s="77"/>
      <c r="N5" s="77"/>
      <c r="O5" s="77"/>
      <c r="P5" s="77"/>
      <c r="Q5" s="77"/>
      <c r="R5" s="77"/>
      <c r="S5" s="77"/>
      <c r="T5" s="77"/>
      <c r="U5" s="77"/>
      <c r="V5" s="77"/>
    </row>
    <row r="6" spans="1:22" ht="15.75" thickBot="1" x14ac:dyDescent="0.3">
      <c r="A6" s="15"/>
      <c r="B6" s="43"/>
      <c r="C6" s="43" t="s">
        <v>49</v>
      </c>
      <c r="D6" s="67"/>
      <c r="E6" s="67"/>
      <c r="F6" s="43"/>
      <c r="G6" s="43" t="s">
        <v>49</v>
      </c>
      <c r="H6" s="68" t="s">
        <v>262</v>
      </c>
      <c r="I6" s="68"/>
      <c r="J6" s="68"/>
      <c r="K6" s="68"/>
      <c r="L6" s="68"/>
      <c r="M6" s="68"/>
      <c r="N6" s="68"/>
      <c r="O6" s="68"/>
      <c r="P6" s="68"/>
      <c r="Q6" s="68"/>
      <c r="R6" s="43"/>
    </row>
    <row r="7" spans="1:22" ht="15.75" thickBot="1" x14ac:dyDescent="0.3">
      <c r="A7" s="15"/>
      <c r="B7" s="43"/>
      <c r="C7" s="43" t="s">
        <v>49</v>
      </c>
      <c r="D7" s="68" t="s">
        <v>112</v>
      </c>
      <c r="E7" s="68"/>
      <c r="F7" s="43"/>
      <c r="G7" s="43" t="s">
        <v>49</v>
      </c>
      <c r="H7" s="69" t="s">
        <v>263</v>
      </c>
      <c r="I7" s="69"/>
      <c r="J7" s="43"/>
      <c r="K7" s="43" t="s">
        <v>49</v>
      </c>
      <c r="L7" s="69" t="s">
        <v>264</v>
      </c>
      <c r="M7" s="69"/>
      <c r="N7" s="43"/>
      <c r="O7" s="43" t="s">
        <v>49</v>
      </c>
      <c r="P7" s="69" t="s">
        <v>265</v>
      </c>
      <c r="Q7" s="69"/>
      <c r="R7" s="43"/>
    </row>
    <row r="8" spans="1:22" x14ac:dyDescent="0.25">
      <c r="A8" s="15"/>
      <c r="B8" s="45" t="s">
        <v>247</v>
      </c>
      <c r="C8" s="43"/>
      <c r="D8" s="70"/>
      <c r="E8" s="70"/>
      <c r="F8" s="46"/>
      <c r="G8" s="43"/>
      <c r="H8" s="70"/>
      <c r="I8" s="70"/>
      <c r="J8" s="46"/>
      <c r="K8" s="43"/>
      <c r="L8" s="70"/>
      <c r="M8" s="70"/>
      <c r="N8" s="46"/>
      <c r="O8" s="43"/>
      <c r="P8" s="70"/>
      <c r="Q8" s="70"/>
      <c r="R8" s="46"/>
    </row>
    <row r="9" spans="1:22" x14ac:dyDescent="0.25">
      <c r="A9" s="15"/>
      <c r="B9" s="47" t="s">
        <v>266</v>
      </c>
      <c r="C9" s="48"/>
      <c r="D9" s="48"/>
      <c r="E9" s="48"/>
      <c r="F9" s="48"/>
      <c r="G9" s="48"/>
      <c r="H9" s="48"/>
      <c r="I9" s="48"/>
      <c r="J9" s="48"/>
      <c r="K9" s="48"/>
      <c r="L9" s="48"/>
      <c r="M9" s="48"/>
      <c r="N9" s="48"/>
      <c r="O9" s="48"/>
      <c r="P9" s="48"/>
      <c r="Q9" s="48"/>
      <c r="R9" s="48"/>
    </row>
    <row r="10" spans="1:22" x14ac:dyDescent="0.25">
      <c r="A10" s="15"/>
      <c r="B10" s="19" t="s">
        <v>267</v>
      </c>
      <c r="C10" s="49"/>
      <c r="D10" s="49"/>
      <c r="E10" s="49"/>
      <c r="F10" s="49"/>
      <c r="G10" s="49"/>
      <c r="H10" s="49"/>
      <c r="I10" s="49"/>
      <c r="J10" s="49"/>
      <c r="K10" s="49"/>
      <c r="L10" s="49"/>
      <c r="M10" s="49"/>
      <c r="N10" s="49"/>
      <c r="O10" s="49"/>
      <c r="P10" s="49"/>
      <c r="Q10" s="49"/>
      <c r="R10" s="49"/>
    </row>
    <row r="11" spans="1:22" x14ac:dyDescent="0.25">
      <c r="A11" s="15"/>
      <c r="B11" s="50" t="s">
        <v>268</v>
      </c>
      <c r="C11" s="48"/>
      <c r="D11" s="51" t="s">
        <v>269</v>
      </c>
      <c r="E11" s="52">
        <v>300</v>
      </c>
      <c r="F11" s="53"/>
      <c r="G11" s="48"/>
      <c r="H11" s="53" t="s">
        <v>269</v>
      </c>
      <c r="I11" s="54">
        <v>300</v>
      </c>
      <c r="J11" s="53"/>
      <c r="K11" s="48"/>
      <c r="L11" s="51" t="s">
        <v>269</v>
      </c>
      <c r="M11" s="52" t="s">
        <v>270</v>
      </c>
      <c r="N11" s="53"/>
      <c r="O11" s="48"/>
      <c r="P11" s="53" t="s">
        <v>269</v>
      </c>
      <c r="Q11" s="54" t="s">
        <v>270</v>
      </c>
      <c r="R11" s="53"/>
    </row>
    <row r="12" spans="1:22" x14ac:dyDescent="0.25">
      <c r="A12" s="15"/>
      <c r="B12" s="55" t="s">
        <v>271</v>
      </c>
      <c r="C12" s="49"/>
      <c r="D12" s="42"/>
      <c r="E12" s="56">
        <v>10277</v>
      </c>
      <c r="F12" s="18"/>
      <c r="G12" s="49"/>
      <c r="H12" s="18"/>
      <c r="I12" s="57" t="s">
        <v>270</v>
      </c>
      <c r="J12" s="18"/>
      <c r="K12" s="49"/>
      <c r="L12" s="42"/>
      <c r="M12" s="56">
        <v>10277</v>
      </c>
      <c r="N12" s="18"/>
      <c r="O12" s="49"/>
      <c r="P12" s="18"/>
      <c r="Q12" s="57" t="s">
        <v>270</v>
      </c>
      <c r="R12" s="18"/>
    </row>
    <row r="13" spans="1:22" x14ac:dyDescent="0.25">
      <c r="A13" s="15"/>
      <c r="B13" s="50" t="s">
        <v>272</v>
      </c>
      <c r="C13" s="48"/>
      <c r="D13" s="58"/>
      <c r="E13" s="59">
        <v>127693</v>
      </c>
      <c r="F13" s="53"/>
      <c r="G13" s="48"/>
      <c r="H13" s="60"/>
      <c r="I13" s="61" t="s">
        <v>270</v>
      </c>
      <c r="J13" s="53"/>
      <c r="K13" s="48"/>
      <c r="L13" s="58"/>
      <c r="M13" s="59">
        <v>127693</v>
      </c>
      <c r="N13" s="53"/>
      <c r="O13" s="48"/>
      <c r="P13" s="60"/>
      <c r="Q13" s="61" t="s">
        <v>270</v>
      </c>
      <c r="R13" s="53"/>
    </row>
    <row r="14" spans="1:22" ht="27" thickBot="1" x14ac:dyDescent="0.3">
      <c r="A14" s="15"/>
      <c r="B14" s="55" t="s">
        <v>273</v>
      </c>
      <c r="C14" s="49"/>
      <c r="D14" s="62" t="s">
        <v>269</v>
      </c>
      <c r="E14" s="63">
        <v>138270</v>
      </c>
      <c r="F14" s="18"/>
      <c r="G14" s="49"/>
      <c r="H14" s="64" t="s">
        <v>269</v>
      </c>
      <c r="I14" s="65">
        <v>300</v>
      </c>
      <c r="J14" s="18"/>
      <c r="K14" s="49"/>
      <c r="L14" s="62" t="s">
        <v>269</v>
      </c>
      <c r="M14" s="63">
        <v>137970</v>
      </c>
      <c r="N14" s="18"/>
      <c r="O14" s="49"/>
      <c r="P14" s="64" t="s">
        <v>269</v>
      </c>
      <c r="Q14" s="65" t="s">
        <v>270</v>
      </c>
      <c r="R14" s="18"/>
    </row>
    <row r="15" spans="1:22" ht="15.75" thickTop="1" x14ac:dyDescent="0.25">
      <c r="A15" s="15"/>
      <c r="B15" s="47" t="s">
        <v>274</v>
      </c>
      <c r="C15" s="48"/>
      <c r="D15" s="66"/>
      <c r="E15" s="66"/>
      <c r="F15" s="48"/>
      <c r="G15" s="48"/>
      <c r="H15" s="66"/>
      <c r="I15" s="66"/>
      <c r="J15" s="48"/>
      <c r="K15" s="48"/>
      <c r="L15" s="66"/>
      <c r="M15" s="66"/>
      <c r="N15" s="48"/>
      <c r="O15" s="48"/>
      <c r="P15" s="66"/>
      <c r="Q15" s="66"/>
      <c r="R15" s="48"/>
    </row>
    <row r="16" spans="1:22" x14ac:dyDescent="0.25">
      <c r="A16" s="15"/>
      <c r="B16" s="19" t="s">
        <v>267</v>
      </c>
      <c r="C16" s="49"/>
      <c r="D16" s="49"/>
      <c r="E16" s="49"/>
      <c r="F16" s="49"/>
      <c r="G16" s="49"/>
      <c r="H16" s="49"/>
      <c r="I16" s="49"/>
      <c r="J16" s="49"/>
      <c r="K16" s="49"/>
      <c r="L16" s="49"/>
      <c r="M16" s="49"/>
      <c r="N16" s="49"/>
      <c r="O16" s="49"/>
      <c r="P16" s="49"/>
      <c r="Q16" s="49"/>
      <c r="R16" s="49"/>
    </row>
    <row r="17" spans="1:22" x14ac:dyDescent="0.25">
      <c r="A17" s="15"/>
      <c r="B17" s="50" t="s">
        <v>268</v>
      </c>
      <c r="C17" s="48"/>
      <c r="D17" s="51" t="s">
        <v>269</v>
      </c>
      <c r="E17" s="52">
        <v>300</v>
      </c>
      <c r="F17" s="53"/>
      <c r="G17" s="48"/>
      <c r="H17" s="53" t="s">
        <v>269</v>
      </c>
      <c r="I17" s="54">
        <v>300</v>
      </c>
      <c r="J17" s="53"/>
      <c r="K17" s="48"/>
      <c r="L17" s="51" t="s">
        <v>269</v>
      </c>
      <c r="M17" s="52" t="s">
        <v>270</v>
      </c>
      <c r="N17" s="53"/>
      <c r="O17" s="48"/>
      <c r="P17" s="53" t="s">
        <v>269</v>
      </c>
      <c r="Q17" s="54" t="s">
        <v>270</v>
      </c>
      <c r="R17" s="53"/>
    </row>
    <row r="18" spans="1:22" x14ac:dyDescent="0.25">
      <c r="A18" s="15"/>
      <c r="B18" s="55" t="s">
        <v>271</v>
      </c>
      <c r="C18" s="49"/>
      <c r="D18" s="42"/>
      <c r="E18" s="56">
        <v>9780</v>
      </c>
      <c r="F18" s="18"/>
      <c r="G18" s="49"/>
      <c r="H18" s="18"/>
      <c r="I18" s="57" t="s">
        <v>270</v>
      </c>
      <c r="J18" s="18"/>
      <c r="K18" s="49"/>
      <c r="L18" s="42"/>
      <c r="M18" s="56">
        <v>9780</v>
      </c>
      <c r="N18" s="18"/>
      <c r="O18" s="49"/>
      <c r="P18" s="18"/>
      <c r="Q18" s="57" t="s">
        <v>270</v>
      </c>
      <c r="R18" s="18"/>
    </row>
    <row r="19" spans="1:22" x14ac:dyDescent="0.25">
      <c r="A19" s="15"/>
      <c r="B19" s="50" t="s">
        <v>272</v>
      </c>
      <c r="C19" s="48"/>
      <c r="D19" s="58"/>
      <c r="E19" s="59">
        <v>49031</v>
      </c>
      <c r="F19" s="53"/>
      <c r="G19" s="48"/>
      <c r="H19" s="60"/>
      <c r="I19" s="61" t="s">
        <v>270</v>
      </c>
      <c r="J19" s="53"/>
      <c r="K19" s="48"/>
      <c r="L19" s="58"/>
      <c r="M19" s="59">
        <v>49031</v>
      </c>
      <c r="N19" s="53"/>
      <c r="O19" s="48"/>
      <c r="P19" s="60"/>
      <c r="Q19" s="61" t="s">
        <v>270</v>
      </c>
      <c r="R19" s="53"/>
    </row>
    <row r="20" spans="1:22" ht="27" thickBot="1" x14ac:dyDescent="0.3">
      <c r="A20" s="15"/>
      <c r="B20" s="55" t="s">
        <v>273</v>
      </c>
      <c r="C20" s="49"/>
      <c r="D20" s="62" t="s">
        <v>269</v>
      </c>
      <c r="E20" s="63">
        <v>59111</v>
      </c>
      <c r="F20" s="18"/>
      <c r="G20" s="49"/>
      <c r="H20" s="64" t="s">
        <v>269</v>
      </c>
      <c r="I20" s="65">
        <v>300</v>
      </c>
      <c r="J20" s="18"/>
      <c r="K20" s="49"/>
      <c r="L20" s="62" t="s">
        <v>269</v>
      </c>
      <c r="M20" s="63">
        <v>58111</v>
      </c>
      <c r="N20" s="18"/>
      <c r="O20" s="49"/>
      <c r="P20" s="64" t="s">
        <v>269</v>
      </c>
      <c r="Q20" s="65" t="s">
        <v>270</v>
      </c>
      <c r="R20" s="18"/>
    </row>
    <row r="21" spans="1:22" ht="15.75" thickTop="1" x14ac:dyDescent="0.25">
      <c r="A21" s="15"/>
      <c r="B21" s="77"/>
      <c r="C21" s="77"/>
      <c r="D21" s="77"/>
      <c r="E21" s="77"/>
      <c r="F21" s="77"/>
      <c r="G21" s="77"/>
      <c r="H21" s="77"/>
      <c r="I21" s="77"/>
      <c r="J21" s="77"/>
      <c r="K21" s="77"/>
      <c r="L21" s="77"/>
      <c r="M21" s="77"/>
      <c r="N21" s="77"/>
      <c r="O21" s="77"/>
      <c r="P21" s="77"/>
      <c r="Q21" s="77"/>
      <c r="R21" s="77"/>
      <c r="S21" s="77"/>
      <c r="T21" s="77"/>
      <c r="U21" s="77"/>
      <c r="V21" s="77"/>
    </row>
    <row r="22" spans="1:22" x14ac:dyDescent="0.25">
      <c r="A22" s="15" t="s">
        <v>780</v>
      </c>
      <c r="B22" s="39" t="s">
        <v>288</v>
      </c>
      <c r="C22" s="39"/>
      <c r="D22" s="39"/>
      <c r="E22" s="39"/>
      <c r="F22" s="39"/>
      <c r="G22" s="39"/>
      <c r="H22" s="39"/>
      <c r="I22" s="39"/>
      <c r="J22" s="39"/>
      <c r="K22" s="39"/>
      <c r="L22" s="39"/>
      <c r="M22" s="39"/>
      <c r="N22" s="39"/>
      <c r="O22" s="39"/>
      <c r="P22" s="39"/>
      <c r="Q22" s="39"/>
      <c r="R22" s="39"/>
      <c r="S22" s="39"/>
      <c r="T22" s="39"/>
      <c r="U22" s="39"/>
      <c r="V22" s="39"/>
    </row>
    <row r="23" spans="1:22" x14ac:dyDescent="0.25">
      <c r="A23" s="15"/>
      <c r="B23" s="77"/>
      <c r="C23" s="77"/>
      <c r="D23" s="77"/>
      <c r="E23" s="77"/>
      <c r="F23" s="77"/>
      <c r="G23" s="77"/>
      <c r="H23" s="77"/>
      <c r="I23" s="77"/>
      <c r="J23" s="77"/>
      <c r="K23" s="77"/>
      <c r="L23" s="77"/>
      <c r="M23" s="77"/>
      <c r="N23" s="77"/>
      <c r="O23" s="77"/>
      <c r="P23" s="77"/>
      <c r="Q23" s="77"/>
      <c r="R23" s="77"/>
      <c r="S23" s="77"/>
      <c r="T23" s="77"/>
      <c r="U23" s="77"/>
      <c r="V23" s="77"/>
    </row>
    <row r="24" spans="1:22" ht="15.75" thickBot="1" x14ac:dyDescent="0.3">
      <c r="A24" s="15"/>
      <c r="B24" s="43"/>
      <c r="C24" s="43" t="s">
        <v>49</v>
      </c>
      <c r="D24" s="75" t="s">
        <v>289</v>
      </c>
      <c r="E24" s="75"/>
      <c r="F24" s="67"/>
      <c r="G24" s="43" t="s">
        <v>49</v>
      </c>
      <c r="H24" s="68" t="s">
        <v>262</v>
      </c>
      <c r="I24" s="68"/>
      <c r="J24" s="68"/>
      <c r="K24" s="68"/>
      <c r="L24" s="68"/>
      <c r="M24" s="68"/>
      <c r="N24" s="68"/>
      <c r="O24" s="68"/>
      <c r="P24" s="68"/>
      <c r="Q24" s="68"/>
      <c r="R24" s="68"/>
      <c r="S24" s="68"/>
      <c r="T24" s="68"/>
      <c r="U24" s="68"/>
      <c r="V24" s="43"/>
    </row>
    <row r="25" spans="1:22" ht="15.75" thickBot="1" x14ac:dyDescent="0.3">
      <c r="A25" s="15"/>
      <c r="B25" s="71" t="s">
        <v>247</v>
      </c>
      <c r="C25" s="43" t="s">
        <v>49</v>
      </c>
      <c r="D25" s="68" t="s">
        <v>290</v>
      </c>
      <c r="E25" s="68"/>
      <c r="F25" s="67"/>
      <c r="G25" s="43" t="s">
        <v>49</v>
      </c>
      <c r="H25" s="69">
        <v>1</v>
      </c>
      <c r="I25" s="69"/>
      <c r="J25" s="43"/>
      <c r="K25" s="43" t="s">
        <v>49</v>
      </c>
      <c r="L25" s="69">
        <v>2</v>
      </c>
      <c r="M25" s="69"/>
      <c r="N25" s="43"/>
      <c r="O25" s="43" t="s">
        <v>49</v>
      </c>
      <c r="P25" s="69">
        <v>3</v>
      </c>
      <c r="Q25" s="69"/>
      <c r="R25" s="43"/>
      <c r="S25" s="43" t="s">
        <v>49</v>
      </c>
      <c r="T25" s="69" t="s">
        <v>112</v>
      </c>
      <c r="U25" s="69"/>
      <c r="V25" s="43"/>
    </row>
    <row r="26" spans="1:22" x14ac:dyDescent="0.25">
      <c r="A26" s="15"/>
      <c r="B26" s="72" t="s">
        <v>266</v>
      </c>
      <c r="C26" s="48"/>
      <c r="D26" s="48"/>
      <c r="E26" s="48"/>
      <c r="F26" s="48"/>
      <c r="G26" s="48"/>
      <c r="H26" s="48"/>
      <c r="I26" s="48"/>
      <c r="J26" s="48"/>
      <c r="K26" s="48"/>
      <c r="L26" s="48"/>
      <c r="M26" s="48"/>
      <c r="N26" s="48"/>
      <c r="O26" s="48"/>
      <c r="P26" s="48"/>
      <c r="Q26" s="48"/>
      <c r="R26" s="48"/>
      <c r="S26" s="48"/>
      <c r="T26" s="48"/>
      <c r="U26" s="48"/>
      <c r="V26" s="48"/>
    </row>
    <row r="27" spans="1:22" x14ac:dyDescent="0.25">
      <c r="A27" s="15"/>
      <c r="B27" s="19" t="s">
        <v>291</v>
      </c>
      <c r="C27" s="49"/>
      <c r="D27" s="49"/>
      <c r="E27" s="49"/>
      <c r="F27" s="49"/>
      <c r="G27" s="49"/>
      <c r="H27" s="49"/>
      <c r="I27" s="49"/>
      <c r="J27" s="49"/>
      <c r="K27" s="49"/>
      <c r="L27" s="49"/>
      <c r="M27" s="49"/>
      <c r="N27" s="49"/>
      <c r="O27" s="49"/>
      <c r="P27" s="49"/>
      <c r="Q27" s="49"/>
      <c r="R27" s="49"/>
      <c r="S27" s="49"/>
      <c r="T27" s="49"/>
      <c r="U27" s="49"/>
      <c r="V27" s="49"/>
    </row>
    <row r="28" spans="1:22" x14ac:dyDescent="0.25">
      <c r="A28" s="15"/>
      <c r="B28" s="50" t="s">
        <v>32</v>
      </c>
      <c r="C28" s="48"/>
      <c r="D28" s="51" t="s">
        <v>269</v>
      </c>
      <c r="E28" s="73">
        <v>29692</v>
      </c>
      <c r="F28" s="53"/>
      <c r="G28" s="48"/>
      <c r="H28" s="51" t="s">
        <v>269</v>
      </c>
      <c r="I28" s="73">
        <v>29692</v>
      </c>
      <c r="J28" s="53"/>
      <c r="K28" s="48"/>
      <c r="L28" s="53" t="s">
        <v>269</v>
      </c>
      <c r="M28" s="54" t="s">
        <v>270</v>
      </c>
      <c r="N28" s="53"/>
      <c r="O28" s="48"/>
      <c r="P28" s="53" t="s">
        <v>269</v>
      </c>
      <c r="Q28" s="54" t="s">
        <v>270</v>
      </c>
      <c r="R28" s="53"/>
      <c r="S28" s="48"/>
      <c r="T28" s="51" t="s">
        <v>269</v>
      </c>
      <c r="U28" s="73">
        <v>29692</v>
      </c>
      <c r="V28" s="53"/>
    </row>
    <row r="29" spans="1:22" x14ac:dyDescent="0.25">
      <c r="A29" s="15"/>
      <c r="B29" s="55" t="s">
        <v>292</v>
      </c>
      <c r="C29" s="49"/>
      <c r="D29" s="42"/>
      <c r="E29" s="56">
        <v>138270</v>
      </c>
      <c r="F29" s="18"/>
      <c r="G29" s="49"/>
      <c r="H29" s="18"/>
      <c r="I29" s="57">
        <v>300</v>
      </c>
      <c r="J29" s="18"/>
      <c r="K29" s="49"/>
      <c r="L29" s="42"/>
      <c r="M29" s="56">
        <v>137970</v>
      </c>
      <c r="N29" s="18"/>
      <c r="O29" s="49"/>
      <c r="P29" s="18"/>
      <c r="Q29" s="57" t="s">
        <v>270</v>
      </c>
      <c r="R29" s="18"/>
      <c r="S29" s="49"/>
      <c r="T29" s="42"/>
      <c r="U29" s="56">
        <v>138270</v>
      </c>
      <c r="V29" s="18"/>
    </row>
    <row r="30" spans="1:22" x14ac:dyDescent="0.25">
      <c r="A30" s="15"/>
      <c r="B30" s="50" t="s">
        <v>67</v>
      </c>
      <c r="C30" s="48"/>
      <c r="D30" s="51"/>
      <c r="E30" s="73">
        <v>1156242</v>
      </c>
      <c r="F30" s="53"/>
      <c r="G30" s="48"/>
      <c r="H30" s="53"/>
      <c r="I30" s="54" t="s">
        <v>270</v>
      </c>
      <c r="J30" s="53"/>
      <c r="K30" s="48"/>
      <c r="L30" s="53"/>
      <c r="M30" s="54" t="s">
        <v>270</v>
      </c>
      <c r="N30" s="53"/>
      <c r="O30" s="48"/>
      <c r="P30" s="51"/>
      <c r="Q30" s="73">
        <v>1186408</v>
      </c>
      <c r="R30" s="53"/>
      <c r="S30" s="48"/>
      <c r="T30" s="51"/>
      <c r="U30" s="73">
        <v>1186408</v>
      </c>
      <c r="V30" s="53"/>
    </row>
    <row r="31" spans="1:22" x14ac:dyDescent="0.25">
      <c r="A31" s="15"/>
      <c r="B31" s="55" t="s">
        <v>38</v>
      </c>
      <c r="C31" s="49"/>
      <c r="D31" s="42"/>
      <c r="E31" s="56">
        <v>12361</v>
      </c>
      <c r="F31" s="18"/>
      <c r="G31" s="49"/>
      <c r="H31" s="42"/>
      <c r="I31" s="56">
        <v>12361</v>
      </c>
      <c r="J31" s="18"/>
      <c r="K31" s="49"/>
      <c r="L31" s="18"/>
      <c r="M31" s="57" t="s">
        <v>270</v>
      </c>
      <c r="N31" s="18"/>
      <c r="O31" s="49"/>
      <c r="P31" s="18"/>
      <c r="Q31" s="57" t="s">
        <v>270</v>
      </c>
      <c r="R31" s="18"/>
      <c r="S31" s="49"/>
      <c r="T31" s="42"/>
      <c r="U31" s="56">
        <v>12361</v>
      </c>
      <c r="V31" s="18"/>
    </row>
    <row r="32" spans="1:22" x14ac:dyDescent="0.25">
      <c r="A32" s="15"/>
      <c r="B32" s="33" t="s">
        <v>43</v>
      </c>
      <c r="C32" s="48"/>
      <c r="D32" s="48"/>
      <c r="E32" s="48"/>
      <c r="F32" s="48"/>
      <c r="G32" s="48"/>
      <c r="H32" s="48"/>
      <c r="I32" s="48"/>
      <c r="J32" s="48"/>
      <c r="K32" s="48"/>
      <c r="L32" s="48"/>
      <c r="M32" s="48"/>
      <c r="N32" s="48"/>
      <c r="O32" s="48"/>
      <c r="P32" s="48"/>
      <c r="Q32" s="48"/>
      <c r="R32" s="48"/>
      <c r="S32" s="48"/>
      <c r="T32" s="48"/>
      <c r="U32" s="48"/>
      <c r="V32" s="48"/>
    </row>
    <row r="33" spans="1:22" x14ac:dyDescent="0.25">
      <c r="A33" s="15"/>
      <c r="B33" s="55" t="s">
        <v>44</v>
      </c>
      <c r="C33" s="49"/>
      <c r="D33" s="42"/>
      <c r="E33" s="56">
        <v>962954</v>
      </c>
      <c r="F33" s="18"/>
      <c r="G33" s="49"/>
      <c r="H33" s="42"/>
      <c r="I33" s="56">
        <v>709604</v>
      </c>
      <c r="J33" s="18"/>
      <c r="K33" s="49"/>
      <c r="L33" s="42"/>
      <c r="M33" s="56">
        <v>253244</v>
      </c>
      <c r="N33" s="18"/>
      <c r="O33" s="49"/>
      <c r="P33" s="18"/>
      <c r="Q33" s="57" t="s">
        <v>270</v>
      </c>
      <c r="R33" s="18"/>
      <c r="S33" s="49"/>
      <c r="T33" s="42"/>
      <c r="U33" s="56">
        <v>962848</v>
      </c>
      <c r="V33" s="18"/>
    </row>
    <row r="34" spans="1:22" x14ac:dyDescent="0.25">
      <c r="A34" s="15"/>
      <c r="B34" s="50" t="s">
        <v>45</v>
      </c>
      <c r="C34" s="48"/>
      <c r="D34" s="51"/>
      <c r="E34" s="73">
        <v>282886</v>
      </c>
      <c r="F34" s="53"/>
      <c r="G34" s="48"/>
      <c r="H34" s="53"/>
      <c r="I34" s="54" t="s">
        <v>270</v>
      </c>
      <c r="J34" s="53"/>
      <c r="K34" s="48"/>
      <c r="L34" s="51"/>
      <c r="M34" s="73">
        <v>263000</v>
      </c>
      <c r="N34" s="53"/>
      <c r="O34" s="48"/>
      <c r="P34" s="51"/>
      <c r="Q34" s="73">
        <v>19886</v>
      </c>
      <c r="R34" s="53"/>
      <c r="S34" s="48"/>
      <c r="T34" s="51"/>
      <c r="U34" s="73">
        <v>282886</v>
      </c>
      <c r="V34" s="53"/>
    </row>
    <row r="35" spans="1:22" x14ac:dyDescent="0.25">
      <c r="A35" s="15"/>
      <c r="B35" s="74" t="s">
        <v>274</v>
      </c>
      <c r="C35" s="49"/>
      <c r="D35" s="49"/>
      <c r="E35" s="49"/>
      <c r="F35" s="49"/>
      <c r="G35" s="49"/>
      <c r="H35" s="49"/>
      <c r="I35" s="49"/>
      <c r="J35" s="49"/>
      <c r="K35" s="49"/>
      <c r="L35" s="49"/>
      <c r="M35" s="49"/>
      <c r="N35" s="49"/>
      <c r="O35" s="49"/>
      <c r="P35" s="49"/>
      <c r="Q35" s="49"/>
      <c r="R35" s="49"/>
      <c r="S35" s="49"/>
      <c r="T35" s="49"/>
      <c r="U35" s="49"/>
      <c r="V35" s="49"/>
    </row>
    <row r="36" spans="1:22" x14ac:dyDescent="0.25">
      <c r="A36" s="15"/>
      <c r="B36" s="33" t="s">
        <v>291</v>
      </c>
      <c r="C36" s="48"/>
      <c r="D36" s="48"/>
      <c r="E36" s="48"/>
      <c r="F36" s="48"/>
      <c r="G36" s="48"/>
      <c r="H36" s="48"/>
      <c r="I36" s="48"/>
      <c r="J36" s="48"/>
      <c r="K36" s="48"/>
      <c r="L36" s="48"/>
      <c r="M36" s="48"/>
      <c r="N36" s="48"/>
      <c r="O36" s="48"/>
      <c r="P36" s="48"/>
      <c r="Q36" s="48"/>
      <c r="R36" s="48"/>
      <c r="S36" s="48"/>
      <c r="T36" s="48"/>
      <c r="U36" s="48"/>
      <c r="V36" s="48"/>
    </row>
    <row r="37" spans="1:22" x14ac:dyDescent="0.25">
      <c r="A37" s="15"/>
      <c r="B37" s="55" t="s">
        <v>32</v>
      </c>
      <c r="C37" s="49"/>
      <c r="D37" s="42" t="s">
        <v>269</v>
      </c>
      <c r="E37" s="56">
        <v>56954</v>
      </c>
      <c r="F37" s="18"/>
      <c r="G37" s="49"/>
      <c r="H37" s="42" t="s">
        <v>269</v>
      </c>
      <c r="I37" s="56">
        <v>56954</v>
      </c>
      <c r="J37" s="18"/>
      <c r="K37" s="49"/>
      <c r="L37" s="18" t="s">
        <v>269</v>
      </c>
      <c r="M37" s="57" t="s">
        <v>270</v>
      </c>
      <c r="N37" s="18"/>
      <c r="O37" s="49"/>
      <c r="P37" s="18" t="s">
        <v>269</v>
      </c>
      <c r="Q37" s="57" t="s">
        <v>270</v>
      </c>
      <c r="R37" s="18"/>
      <c r="S37" s="49"/>
      <c r="T37" s="42" t="s">
        <v>269</v>
      </c>
      <c r="U37" s="56">
        <v>56954</v>
      </c>
      <c r="V37" s="18"/>
    </row>
    <row r="38" spans="1:22" x14ac:dyDescent="0.25">
      <c r="A38" s="15"/>
      <c r="B38" s="50" t="s">
        <v>292</v>
      </c>
      <c r="C38" s="48"/>
      <c r="D38" s="51"/>
      <c r="E38" s="73">
        <v>59111</v>
      </c>
      <c r="F38" s="53"/>
      <c r="G38" s="48"/>
      <c r="H38" s="53"/>
      <c r="I38" s="54">
        <v>300</v>
      </c>
      <c r="J38" s="53"/>
      <c r="K38" s="48"/>
      <c r="L38" s="51"/>
      <c r="M38" s="73">
        <v>58811</v>
      </c>
      <c r="N38" s="53"/>
      <c r="O38" s="48"/>
      <c r="P38" s="53"/>
      <c r="Q38" s="54" t="s">
        <v>270</v>
      </c>
      <c r="R38" s="53"/>
      <c r="S38" s="48"/>
      <c r="T38" s="51"/>
      <c r="U38" s="73">
        <v>59111</v>
      </c>
      <c r="V38" s="53"/>
    </row>
    <row r="39" spans="1:22" x14ac:dyDescent="0.25">
      <c r="A39" s="15"/>
      <c r="B39" s="55" t="s">
        <v>67</v>
      </c>
      <c r="C39" s="49"/>
      <c r="D39" s="42"/>
      <c r="E39" s="56">
        <v>893730</v>
      </c>
      <c r="F39" s="18"/>
      <c r="G39" s="49"/>
      <c r="H39" s="18"/>
      <c r="I39" s="57" t="s">
        <v>270</v>
      </c>
      <c r="J39" s="18"/>
      <c r="K39" s="49"/>
      <c r="L39" s="18"/>
      <c r="M39" s="57" t="s">
        <v>270</v>
      </c>
      <c r="N39" s="18"/>
      <c r="O39" s="49"/>
      <c r="P39" s="42"/>
      <c r="Q39" s="56">
        <v>933695</v>
      </c>
      <c r="R39" s="18"/>
      <c r="S39" s="49"/>
      <c r="T39" s="42"/>
      <c r="U39" s="56">
        <v>933695</v>
      </c>
      <c r="V39" s="18"/>
    </row>
    <row r="40" spans="1:22" x14ac:dyDescent="0.25">
      <c r="A40" s="15"/>
      <c r="B40" s="50" t="s">
        <v>38</v>
      </c>
      <c r="C40" s="48"/>
      <c r="D40" s="51"/>
      <c r="E40" s="73">
        <v>6721</v>
      </c>
      <c r="F40" s="53"/>
      <c r="G40" s="48"/>
      <c r="H40" s="51"/>
      <c r="I40" s="73">
        <v>6721</v>
      </c>
      <c r="J40" s="53"/>
      <c r="K40" s="48"/>
      <c r="L40" s="53"/>
      <c r="M40" s="54" t="s">
        <v>270</v>
      </c>
      <c r="N40" s="53"/>
      <c r="O40" s="48"/>
      <c r="P40" s="53"/>
      <c r="Q40" s="54" t="s">
        <v>270</v>
      </c>
      <c r="R40" s="53"/>
      <c r="S40" s="48"/>
      <c r="T40" s="51"/>
      <c r="U40" s="73">
        <v>6721</v>
      </c>
      <c r="V40" s="53"/>
    </row>
    <row r="41" spans="1:22" x14ac:dyDescent="0.25">
      <c r="A41" s="15"/>
      <c r="B41" s="19" t="s">
        <v>43</v>
      </c>
      <c r="C41" s="49"/>
      <c r="D41" s="49"/>
      <c r="E41" s="49"/>
      <c r="F41" s="49"/>
      <c r="G41" s="49"/>
      <c r="H41" s="49"/>
      <c r="I41" s="49"/>
      <c r="J41" s="49"/>
      <c r="K41" s="49"/>
      <c r="L41" s="49"/>
      <c r="M41" s="49"/>
      <c r="N41" s="49"/>
      <c r="O41" s="49"/>
      <c r="P41" s="49"/>
      <c r="Q41" s="49"/>
      <c r="R41" s="49"/>
      <c r="S41" s="49"/>
      <c r="T41" s="49"/>
      <c r="U41" s="49"/>
      <c r="V41" s="49"/>
    </row>
    <row r="42" spans="1:22" x14ac:dyDescent="0.25">
      <c r="A42" s="15"/>
      <c r="B42" s="50" t="s">
        <v>44</v>
      </c>
      <c r="C42" s="48"/>
      <c r="D42" s="51"/>
      <c r="E42" s="73">
        <v>802037</v>
      </c>
      <c r="F42" s="53"/>
      <c r="G42" s="48"/>
      <c r="H42" s="51"/>
      <c r="I42" s="73">
        <v>556171</v>
      </c>
      <c r="J42" s="53"/>
      <c r="K42" s="48"/>
      <c r="L42" s="51"/>
      <c r="M42" s="73">
        <v>245920</v>
      </c>
      <c r="N42" s="53"/>
      <c r="O42" s="48"/>
      <c r="P42" s="53"/>
      <c r="Q42" s="54" t="s">
        <v>270</v>
      </c>
      <c r="R42" s="53"/>
      <c r="S42" s="48"/>
      <c r="T42" s="51"/>
      <c r="U42" s="73">
        <v>802091</v>
      </c>
      <c r="V42" s="53"/>
    </row>
    <row r="43" spans="1:22" x14ac:dyDescent="0.25">
      <c r="A43" s="15"/>
      <c r="B43" s="55" t="s">
        <v>45</v>
      </c>
      <c r="C43" s="49"/>
      <c r="D43" s="42"/>
      <c r="E43" s="56">
        <v>141063</v>
      </c>
      <c r="F43" s="18"/>
      <c r="G43" s="49"/>
      <c r="H43" s="18"/>
      <c r="I43" s="57" t="s">
        <v>270</v>
      </c>
      <c r="J43" s="18"/>
      <c r="K43" s="49"/>
      <c r="L43" s="42"/>
      <c r="M43" s="56">
        <v>134000</v>
      </c>
      <c r="N43" s="18"/>
      <c r="O43" s="49"/>
      <c r="P43" s="42"/>
      <c r="Q43" s="56">
        <v>7063</v>
      </c>
      <c r="R43" s="18"/>
      <c r="S43" s="49"/>
      <c r="T43" s="42"/>
      <c r="U43" s="56">
        <v>141063</v>
      </c>
      <c r="V43" s="18"/>
    </row>
    <row r="44" spans="1:22" x14ac:dyDescent="0.25">
      <c r="A44" s="15"/>
      <c r="B44" s="77"/>
      <c r="C44" s="77"/>
      <c r="D44" s="77"/>
      <c r="E44" s="77"/>
      <c r="F44" s="77"/>
      <c r="G44" s="77"/>
      <c r="H44" s="77"/>
      <c r="I44" s="77"/>
      <c r="J44" s="77"/>
      <c r="K44" s="77"/>
      <c r="L44" s="77"/>
      <c r="M44" s="77"/>
      <c r="N44" s="77"/>
      <c r="O44" s="77"/>
      <c r="P44" s="77"/>
      <c r="Q44" s="77"/>
      <c r="R44" s="77"/>
      <c r="S44" s="77"/>
      <c r="T44" s="77"/>
      <c r="U44" s="77"/>
      <c r="V44" s="77"/>
    </row>
  </sheetData>
  <mergeCells count="30">
    <mergeCell ref="A22:A44"/>
    <mergeCell ref="B22:V22"/>
    <mergeCell ref="B23:V23"/>
    <mergeCell ref="B44:V44"/>
    <mergeCell ref="P25:Q25"/>
    <mergeCell ref="T25:U25"/>
    <mergeCell ref="A1:A2"/>
    <mergeCell ref="B1:V1"/>
    <mergeCell ref="B2:V2"/>
    <mergeCell ref="B3:V3"/>
    <mergeCell ref="A4:A21"/>
    <mergeCell ref="B4:V4"/>
    <mergeCell ref="B5:V5"/>
    <mergeCell ref="B21:V21"/>
    <mergeCell ref="D8:E8"/>
    <mergeCell ref="H8:I8"/>
    <mergeCell ref="L8:M8"/>
    <mergeCell ref="P8:Q8"/>
    <mergeCell ref="D24:E24"/>
    <mergeCell ref="D25:E25"/>
    <mergeCell ref="F24:F25"/>
    <mergeCell ref="H24:U24"/>
    <mergeCell ref="H25:I25"/>
    <mergeCell ref="L25:M25"/>
    <mergeCell ref="D6:E6"/>
    <mergeCell ref="H6:Q6"/>
    <mergeCell ref="D7:E7"/>
    <mergeCell ref="H7:I7"/>
    <mergeCell ref="L7:M7"/>
    <mergeCell ref="P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6.5703125" bestFit="1" customWidth="1"/>
    <col min="2" max="2" width="36.5703125" customWidth="1"/>
    <col min="3" max="4" width="2.85546875" customWidth="1"/>
    <col min="5" max="5" width="14.140625" customWidth="1"/>
    <col min="6" max="6" width="4" customWidth="1"/>
    <col min="7" max="8" width="2.85546875" customWidth="1"/>
    <col min="9" max="9" width="8.5703125" customWidth="1"/>
    <col min="10" max="10" width="4" customWidth="1"/>
    <col min="11" max="11" width="14.5703125" customWidth="1"/>
    <col min="12" max="12" width="2.85546875" customWidth="1"/>
    <col min="13" max="13" width="9.28515625" customWidth="1"/>
    <col min="14" max="14" width="4" customWidth="1"/>
    <col min="15" max="16" width="2.85546875" customWidth="1"/>
    <col min="17" max="17" width="14.140625" customWidth="1"/>
    <col min="18" max="18" width="4" customWidth="1"/>
    <col min="19" max="19" width="14.5703125" customWidth="1"/>
    <col min="20" max="20" width="2.85546875" customWidth="1"/>
    <col min="21" max="21" width="9" customWidth="1"/>
    <col min="22" max="22" width="4" customWidth="1"/>
    <col min="23" max="24" width="2.85546875" customWidth="1"/>
    <col min="25" max="25" width="6.5703125" customWidth="1"/>
    <col min="26" max="26" width="2.42578125" customWidth="1"/>
  </cols>
  <sheetData>
    <row r="1" spans="1:26" ht="15" customHeight="1" x14ac:dyDescent="0.25">
      <c r="A1" s="8" t="s">
        <v>78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93</v>
      </c>
      <c r="B3" s="37"/>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15" t="s">
        <v>782</v>
      </c>
      <c r="B4" s="77" t="s">
        <v>295</v>
      </c>
      <c r="C4" s="77"/>
      <c r="D4" s="77"/>
      <c r="E4" s="77"/>
      <c r="F4" s="77"/>
      <c r="G4" s="77"/>
      <c r="H4" s="77"/>
      <c r="I4" s="77"/>
      <c r="J4" s="77"/>
      <c r="K4" s="77"/>
      <c r="L4" s="77"/>
      <c r="M4" s="77"/>
      <c r="N4" s="77"/>
      <c r="O4" s="77"/>
      <c r="P4" s="77"/>
      <c r="Q4" s="77"/>
      <c r="R4" s="77"/>
      <c r="S4" s="77"/>
      <c r="T4" s="77"/>
      <c r="U4" s="77"/>
      <c r="V4" s="77"/>
      <c r="W4" s="77"/>
      <c r="X4" s="77"/>
      <c r="Y4" s="77"/>
      <c r="Z4" s="77"/>
    </row>
    <row r="5" spans="1:26" x14ac:dyDescent="0.25">
      <c r="A5" s="15"/>
      <c r="B5" s="77"/>
      <c r="C5" s="77"/>
      <c r="D5" s="77"/>
      <c r="E5" s="77"/>
      <c r="F5" s="77"/>
      <c r="G5" s="77"/>
      <c r="H5" s="77"/>
      <c r="I5" s="77"/>
      <c r="J5" s="77"/>
      <c r="K5" s="77"/>
      <c r="L5" s="77"/>
      <c r="M5" s="77"/>
      <c r="N5" s="77"/>
      <c r="O5" s="77"/>
      <c r="P5" s="77"/>
      <c r="Q5" s="77"/>
      <c r="R5" s="77"/>
      <c r="S5" s="77"/>
      <c r="T5" s="77"/>
      <c r="U5" s="77"/>
      <c r="V5" s="77"/>
      <c r="W5" s="77"/>
      <c r="X5" s="77"/>
      <c r="Y5" s="77"/>
      <c r="Z5" s="77"/>
    </row>
    <row r="6" spans="1:26" x14ac:dyDescent="0.25">
      <c r="A6" s="15"/>
      <c r="B6" s="19"/>
      <c r="C6" s="49"/>
      <c r="D6" s="49"/>
      <c r="E6" s="44" t="s">
        <v>296</v>
      </c>
      <c r="F6" s="49"/>
      <c r="G6" s="49"/>
      <c r="H6" s="49"/>
      <c r="I6" s="106" t="s">
        <v>298</v>
      </c>
      <c r="J6" s="106"/>
      <c r="K6" s="106"/>
      <c r="L6" s="106"/>
      <c r="M6" s="106"/>
      <c r="N6" s="49"/>
      <c r="O6" s="49"/>
      <c r="P6" s="49"/>
      <c r="Q6" s="44" t="s">
        <v>299</v>
      </c>
      <c r="R6" s="49"/>
    </row>
    <row r="7" spans="1:26" x14ac:dyDescent="0.25">
      <c r="A7" s="15"/>
      <c r="B7" s="45" t="s">
        <v>247</v>
      </c>
      <c r="C7" s="49"/>
      <c r="D7" s="80"/>
      <c r="E7" s="79" t="s">
        <v>297</v>
      </c>
      <c r="F7" s="49"/>
      <c r="G7" s="49"/>
      <c r="H7" s="49"/>
      <c r="I7" s="81" t="s">
        <v>301</v>
      </c>
      <c r="J7" s="82"/>
      <c r="K7" s="82"/>
      <c r="L7" s="83"/>
      <c r="M7" s="81" t="s">
        <v>302</v>
      </c>
      <c r="N7" s="49"/>
      <c r="O7" s="49"/>
      <c r="P7" s="49"/>
      <c r="Q7" s="79" t="s">
        <v>300</v>
      </c>
      <c r="R7" s="49"/>
    </row>
    <row r="8" spans="1:26" x14ac:dyDescent="0.25">
      <c r="A8" s="15"/>
      <c r="B8" s="84">
        <v>83.916666666666671</v>
      </c>
      <c r="C8" s="48"/>
      <c r="D8" s="85"/>
      <c r="E8" s="85"/>
      <c r="F8" s="48"/>
      <c r="G8" s="48"/>
      <c r="H8" s="48"/>
      <c r="I8" s="85"/>
      <c r="J8" s="48"/>
      <c r="K8" s="48"/>
      <c r="L8" s="48"/>
      <c r="M8" s="48"/>
      <c r="N8" s="48"/>
      <c r="O8" s="48"/>
      <c r="P8" s="48"/>
      <c r="Q8" s="85"/>
      <c r="R8" s="48"/>
    </row>
    <row r="9" spans="1:26" x14ac:dyDescent="0.25">
      <c r="A9" s="15"/>
      <c r="B9" s="55" t="s">
        <v>268</v>
      </c>
      <c r="C9" s="49"/>
      <c r="D9" s="42" t="s">
        <v>269</v>
      </c>
      <c r="E9" s="86">
        <v>300</v>
      </c>
      <c r="F9" s="18"/>
      <c r="G9" s="49"/>
      <c r="H9" s="18" t="s">
        <v>269</v>
      </c>
      <c r="I9" s="57" t="s">
        <v>270</v>
      </c>
      <c r="J9" s="18"/>
      <c r="K9" s="49"/>
      <c r="L9" s="18" t="s">
        <v>269</v>
      </c>
      <c r="M9" s="57" t="s">
        <v>270</v>
      </c>
      <c r="N9" s="18"/>
      <c r="O9" s="49"/>
      <c r="P9" s="42" t="s">
        <v>269</v>
      </c>
      <c r="Q9" s="86">
        <v>300</v>
      </c>
      <c r="R9" s="18"/>
    </row>
    <row r="10" spans="1:26" x14ac:dyDescent="0.25">
      <c r="A10" s="15"/>
      <c r="B10" s="50" t="s">
        <v>271</v>
      </c>
      <c r="C10" s="48"/>
      <c r="D10" s="51"/>
      <c r="E10" s="73">
        <v>10496</v>
      </c>
      <c r="F10" s="53"/>
      <c r="G10" s="48"/>
      <c r="H10" s="53"/>
      <c r="I10" s="54" t="s">
        <v>270</v>
      </c>
      <c r="J10" s="53"/>
      <c r="K10" s="48"/>
      <c r="L10" s="51"/>
      <c r="M10" s="52" t="s">
        <v>303</v>
      </c>
      <c r="N10" s="53" t="s">
        <v>304</v>
      </c>
      <c r="O10" s="48"/>
      <c r="P10" s="51"/>
      <c r="Q10" s="73">
        <v>10277</v>
      </c>
      <c r="R10" s="53"/>
    </row>
    <row r="11" spans="1:26" x14ac:dyDescent="0.25">
      <c r="A11" s="15"/>
      <c r="B11" s="55" t="s">
        <v>272</v>
      </c>
      <c r="C11" s="49"/>
      <c r="D11" s="87"/>
      <c r="E11" s="88">
        <v>125944</v>
      </c>
      <c r="F11" s="18"/>
      <c r="G11" s="49"/>
      <c r="H11" s="89"/>
      <c r="I11" s="90">
        <v>1881</v>
      </c>
      <c r="J11" s="18"/>
      <c r="K11" s="49"/>
      <c r="L11" s="87"/>
      <c r="M11" s="91" t="s">
        <v>305</v>
      </c>
      <c r="N11" s="18" t="s">
        <v>304</v>
      </c>
      <c r="O11" s="49"/>
      <c r="P11" s="87"/>
      <c r="Q11" s="88">
        <v>127693</v>
      </c>
      <c r="R11" s="18"/>
    </row>
    <row r="12" spans="1:26" ht="15.75" thickBot="1" x14ac:dyDescent="0.3">
      <c r="A12" s="15"/>
      <c r="B12" s="92" t="s">
        <v>112</v>
      </c>
      <c r="C12" s="48"/>
      <c r="D12" s="93" t="s">
        <v>269</v>
      </c>
      <c r="E12" s="94">
        <v>136740</v>
      </c>
      <c r="F12" s="53"/>
      <c r="G12" s="48"/>
      <c r="H12" s="95" t="s">
        <v>269</v>
      </c>
      <c r="I12" s="96">
        <v>1881</v>
      </c>
      <c r="J12" s="53"/>
      <c r="K12" s="48"/>
      <c r="L12" s="93" t="s">
        <v>269</v>
      </c>
      <c r="M12" s="97" t="s">
        <v>306</v>
      </c>
      <c r="N12" s="53" t="s">
        <v>304</v>
      </c>
      <c r="O12" s="48"/>
      <c r="P12" s="93" t="s">
        <v>269</v>
      </c>
      <c r="Q12" s="94">
        <v>138270</v>
      </c>
      <c r="R12" s="53"/>
    </row>
    <row r="13" spans="1:26" ht="15.75" thickTop="1" x14ac:dyDescent="0.25">
      <c r="A13" s="15"/>
      <c r="B13" s="98">
        <v>83.875</v>
      </c>
      <c r="C13" s="49"/>
      <c r="D13" s="49"/>
      <c r="E13" s="49"/>
      <c r="F13" s="49"/>
      <c r="G13" s="49"/>
      <c r="H13" s="49"/>
      <c r="I13" s="49"/>
      <c r="J13" s="49"/>
      <c r="K13" s="49"/>
      <c r="L13" s="49"/>
      <c r="M13" s="49"/>
      <c r="N13" s="49"/>
      <c r="O13" s="49"/>
      <c r="P13" s="49"/>
      <c r="Q13" s="49"/>
      <c r="R13" s="49"/>
    </row>
    <row r="14" spans="1:26" x14ac:dyDescent="0.25">
      <c r="A14" s="15"/>
      <c r="B14" s="50" t="s">
        <v>268</v>
      </c>
      <c r="C14" s="48"/>
      <c r="D14" s="51" t="s">
        <v>269</v>
      </c>
      <c r="E14" s="52">
        <v>300</v>
      </c>
      <c r="F14" s="53"/>
      <c r="G14" s="48"/>
      <c r="H14" s="53" t="s">
        <v>269</v>
      </c>
      <c r="I14" s="54" t="s">
        <v>270</v>
      </c>
      <c r="J14" s="53"/>
      <c r="K14" s="48"/>
      <c r="L14" s="53" t="s">
        <v>269</v>
      </c>
      <c r="M14" s="54" t="s">
        <v>270</v>
      </c>
      <c r="N14" s="53"/>
      <c r="O14" s="48"/>
      <c r="P14" s="51" t="s">
        <v>269</v>
      </c>
      <c r="Q14" s="52">
        <v>300</v>
      </c>
      <c r="R14" s="53"/>
    </row>
    <row r="15" spans="1:26" x14ac:dyDescent="0.25">
      <c r="A15" s="15"/>
      <c r="B15" s="55" t="s">
        <v>271</v>
      </c>
      <c r="C15" s="49"/>
      <c r="D15" s="42"/>
      <c r="E15" s="56">
        <v>10496</v>
      </c>
      <c r="F15" s="18"/>
      <c r="G15" s="49"/>
      <c r="H15" s="18"/>
      <c r="I15" s="57" t="s">
        <v>270</v>
      </c>
      <c r="J15" s="18"/>
      <c r="K15" s="49"/>
      <c r="L15" s="18"/>
      <c r="M15" s="57">
        <v>-716</v>
      </c>
      <c r="N15" s="18"/>
      <c r="O15" s="49"/>
      <c r="P15" s="42"/>
      <c r="Q15" s="56">
        <v>9780</v>
      </c>
      <c r="R15" s="18"/>
    </row>
    <row r="16" spans="1:26" x14ac:dyDescent="0.25">
      <c r="A16" s="15"/>
      <c r="B16" s="50" t="s">
        <v>272</v>
      </c>
      <c r="C16" s="48"/>
      <c r="D16" s="58"/>
      <c r="E16" s="59">
        <v>50983</v>
      </c>
      <c r="F16" s="53"/>
      <c r="G16" s="48"/>
      <c r="H16" s="60"/>
      <c r="I16" s="61">
        <v>30</v>
      </c>
      <c r="J16" s="53"/>
      <c r="K16" s="48"/>
      <c r="L16" s="60"/>
      <c r="M16" s="99">
        <v>-1982</v>
      </c>
      <c r="N16" s="53"/>
      <c r="O16" s="48"/>
      <c r="P16" s="58"/>
      <c r="Q16" s="59">
        <v>49031</v>
      </c>
      <c r="R16" s="53"/>
    </row>
    <row r="17" spans="1:26" ht="15.75" thickBot="1" x14ac:dyDescent="0.3">
      <c r="A17" s="15"/>
      <c r="B17" s="100" t="s">
        <v>112</v>
      </c>
      <c r="C17" s="49"/>
      <c r="D17" s="101" t="s">
        <v>269</v>
      </c>
      <c r="E17" s="102">
        <v>61779</v>
      </c>
      <c r="F17" s="18"/>
      <c r="G17" s="49"/>
      <c r="H17" s="103" t="s">
        <v>269</v>
      </c>
      <c r="I17" s="104">
        <v>30</v>
      </c>
      <c r="J17" s="18"/>
      <c r="K17" s="49"/>
      <c r="L17" s="103" t="s">
        <v>269</v>
      </c>
      <c r="M17" s="105">
        <v>-2698</v>
      </c>
      <c r="N17" s="18"/>
      <c r="O17" s="49"/>
      <c r="P17" s="101" t="s">
        <v>269</v>
      </c>
      <c r="Q17" s="102">
        <v>59111</v>
      </c>
      <c r="R17" s="18"/>
    </row>
    <row r="18" spans="1:26" ht="15.75" thickTop="1" x14ac:dyDescent="0.25">
      <c r="A18" s="15"/>
      <c r="B18" s="77"/>
      <c r="C18" s="77"/>
      <c r="D18" s="77"/>
      <c r="E18" s="77"/>
      <c r="F18" s="77"/>
      <c r="G18" s="77"/>
      <c r="H18" s="77"/>
      <c r="I18" s="77"/>
      <c r="J18" s="77"/>
      <c r="K18" s="77"/>
      <c r="L18" s="77"/>
      <c r="M18" s="77"/>
      <c r="N18" s="77"/>
      <c r="O18" s="77"/>
      <c r="P18" s="77"/>
      <c r="Q18" s="77"/>
      <c r="R18" s="77"/>
      <c r="S18" s="77"/>
      <c r="T18" s="77"/>
      <c r="U18" s="77"/>
      <c r="V18" s="77"/>
      <c r="W18" s="77"/>
      <c r="X18" s="77"/>
      <c r="Y18" s="77"/>
      <c r="Z18" s="77"/>
    </row>
    <row r="19" spans="1:26" ht="25.5" customHeight="1" x14ac:dyDescent="0.25">
      <c r="A19" s="15" t="s">
        <v>783</v>
      </c>
      <c r="B19" s="39" t="s">
        <v>308</v>
      </c>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x14ac:dyDescent="0.25">
      <c r="A20" s="15"/>
      <c r="B20" s="77"/>
      <c r="C20" s="77"/>
      <c r="D20" s="77"/>
      <c r="E20" s="77"/>
      <c r="F20" s="77"/>
      <c r="G20" s="77"/>
      <c r="H20" s="77"/>
      <c r="I20" s="77"/>
      <c r="J20" s="77"/>
      <c r="K20" s="77"/>
      <c r="L20" s="77"/>
      <c r="M20" s="77"/>
      <c r="N20" s="77"/>
      <c r="O20" s="77"/>
      <c r="P20" s="77"/>
      <c r="Q20" s="77"/>
      <c r="R20" s="77"/>
      <c r="S20" s="77"/>
      <c r="T20" s="77"/>
      <c r="U20" s="77"/>
      <c r="V20" s="77"/>
      <c r="W20" s="77"/>
      <c r="X20" s="77"/>
      <c r="Y20" s="77"/>
      <c r="Z20" s="77"/>
    </row>
    <row r="21" spans="1:26" ht="15.75" thickBot="1" x14ac:dyDescent="0.3">
      <c r="A21" s="15"/>
      <c r="B21" s="43"/>
      <c r="C21" s="43" t="s">
        <v>49</v>
      </c>
      <c r="D21" s="68" t="s">
        <v>309</v>
      </c>
      <c r="E21" s="68"/>
      <c r="F21" s="68"/>
      <c r="G21" s="68"/>
      <c r="H21" s="68"/>
      <c r="I21" s="68"/>
      <c r="J21" s="68"/>
      <c r="K21" s="68"/>
      <c r="L21" s="68"/>
      <c r="M21" s="68"/>
      <c r="N21" s="68"/>
      <c r="O21" s="68"/>
      <c r="P21" s="68"/>
      <c r="Q21" s="68"/>
      <c r="R21" s="68"/>
      <c r="S21" s="68"/>
      <c r="T21" s="68"/>
      <c r="U21" s="68"/>
      <c r="V21" s="68"/>
      <c r="W21" s="68"/>
      <c r="X21" s="68"/>
      <c r="Y21" s="68"/>
      <c r="Z21" s="43"/>
    </row>
    <row r="22" spans="1:26" ht="15.75" thickBot="1" x14ac:dyDescent="0.3">
      <c r="A22" s="15"/>
      <c r="B22" s="107" t="s">
        <v>247</v>
      </c>
      <c r="C22" s="43" t="s">
        <v>49</v>
      </c>
      <c r="D22" s="69" t="s">
        <v>310</v>
      </c>
      <c r="E22" s="69"/>
      <c r="F22" s="69"/>
      <c r="G22" s="69"/>
      <c r="H22" s="69"/>
      <c r="I22" s="69"/>
      <c r="J22" s="43"/>
      <c r="K22" s="43"/>
      <c r="L22" s="69" t="s">
        <v>311</v>
      </c>
      <c r="M22" s="69"/>
      <c r="N22" s="69"/>
      <c r="O22" s="69"/>
      <c r="P22" s="69"/>
      <c r="Q22" s="69"/>
      <c r="R22" s="43"/>
      <c r="S22" s="43"/>
      <c r="T22" s="69" t="s">
        <v>112</v>
      </c>
      <c r="U22" s="69"/>
      <c r="V22" s="69"/>
      <c r="W22" s="69"/>
      <c r="X22" s="69"/>
      <c r="Y22" s="69"/>
      <c r="Z22" s="43"/>
    </row>
    <row r="23" spans="1:26" x14ac:dyDescent="0.25">
      <c r="A23" s="15"/>
      <c r="B23" s="107"/>
      <c r="C23" s="67" t="s">
        <v>49</v>
      </c>
      <c r="D23" s="109" t="s">
        <v>312</v>
      </c>
      <c r="E23" s="109"/>
      <c r="F23" s="70"/>
      <c r="G23" s="70" t="s">
        <v>49</v>
      </c>
      <c r="H23" s="109" t="s">
        <v>313</v>
      </c>
      <c r="I23" s="109"/>
      <c r="J23" s="67"/>
      <c r="K23" s="67"/>
      <c r="L23" s="109" t="s">
        <v>312</v>
      </c>
      <c r="M23" s="109"/>
      <c r="N23" s="70"/>
      <c r="O23" s="70" t="s">
        <v>49</v>
      </c>
      <c r="P23" s="109" t="s">
        <v>313</v>
      </c>
      <c r="Q23" s="109"/>
      <c r="R23" s="67"/>
      <c r="S23" s="67"/>
      <c r="T23" s="109" t="s">
        <v>312</v>
      </c>
      <c r="U23" s="109"/>
      <c r="V23" s="70"/>
      <c r="W23" s="70" t="s">
        <v>49</v>
      </c>
      <c r="X23" s="109" t="s">
        <v>313</v>
      </c>
      <c r="Y23" s="109"/>
      <c r="Z23" s="67"/>
    </row>
    <row r="24" spans="1:26" ht="15.75" thickBot="1" x14ac:dyDescent="0.3">
      <c r="A24" s="15"/>
      <c r="B24" s="108"/>
      <c r="C24" s="67"/>
      <c r="D24" s="68" t="s">
        <v>290</v>
      </c>
      <c r="E24" s="68"/>
      <c r="F24" s="67"/>
      <c r="G24" s="67"/>
      <c r="H24" s="68" t="s">
        <v>314</v>
      </c>
      <c r="I24" s="68"/>
      <c r="J24" s="67"/>
      <c r="K24" s="67"/>
      <c r="L24" s="68" t="s">
        <v>290</v>
      </c>
      <c r="M24" s="68"/>
      <c r="N24" s="67"/>
      <c r="O24" s="67"/>
      <c r="P24" s="68" t="s">
        <v>314</v>
      </c>
      <c r="Q24" s="68"/>
      <c r="R24" s="67"/>
      <c r="S24" s="67"/>
      <c r="T24" s="68" t="s">
        <v>290</v>
      </c>
      <c r="U24" s="68"/>
      <c r="V24" s="67"/>
      <c r="W24" s="67"/>
      <c r="X24" s="68" t="s">
        <v>314</v>
      </c>
      <c r="Y24" s="68"/>
      <c r="Z24" s="67"/>
    </row>
    <row r="25" spans="1:26" x14ac:dyDescent="0.25">
      <c r="A25" s="15"/>
      <c r="B25" s="33" t="s">
        <v>271</v>
      </c>
      <c r="C25" s="48"/>
      <c r="D25" s="53" t="s">
        <v>269</v>
      </c>
      <c r="E25" s="54" t="s">
        <v>270</v>
      </c>
      <c r="F25" s="53"/>
      <c r="G25" s="48"/>
      <c r="H25" s="53" t="s">
        <v>269</v>
      </c>
      <c r="I25" s="54" t="s">
        <v>270</v>
      </c>
      <c r="J25" s="53"/>
      <c r="K25" s="48"/>
      <c r="L25" s="51" t="s">
        <v>269</v>
      </c>
      <c r="M25" s="73">
        <v>10277</v>
      </c>
      <c r="N25" s="53"/>
      <c r="O25" s="48"/>
      <c r="P25" s="51" t="s">
        <v>269</v>
      </c>
      <c r="Q25" s="52" t="s">
        <v>303</v>
      </c>
      <c r="R25" s="53" t="s">
        <v>304</v>
      </c>
      <c r="S25" s="48"/>
      <c r="T25" s="51" t="s">
        <v>269</v>
      </c>
      <c r="U25" s="73">
        <v>10277</v>
      </c>
      <c r="V25" s="53"/>
      <c r="W25" s="48"/>
      <c r="X25" s="51" t="s">
        <v>269</v>
      </c>
      <c r="Y25" s="52" t="s">
        <v>303</v>
      </c>
      <c r="Z25" s="53" t="s">
        <v>304</v>
      </c>
    </row>
    <row r="26" spans="1:26" x14ac:dyDescent="0.25">
      <c r="A26" s="15"/>
      <c r="B26" s="19" t="s">
        <v>315</v>
      </c>
      <c r="C26" s="49"/>
      <c r="D26" s="87"/>
      <c r="E26" s="88">
        <v>4878</v>
      </c>
      <c r="F26" s="18"/>
      <c r="G26" s="49"/>
      <c r="H26" s="87"/>
      <c r="I26" s="91" t="s">
        <v>316</v>
      </c>
      <c r="J26" s="18" t="s">
        <v>304</v>
      </c>
      <c r="K26" s="49"/>
      <c r="L26" s="87"/>
      <c r="M26" s="88">
        <v>12789</v>
      </c>
      <c r="N26" s="18"/>
      <c r="O26" s="49"/>
      <c r="P26" s="87"/>
      <c r="Q26" s="91" t="s">
        <v>317</v>
      </c>
      <c r="R26" s="18" t="s">
        <v>304</v>
      </c>
      <c r="S26" s="49"/>
      <c r="T26" s="87"/>
      <c r="U26" s="88">
        <v>17667</v>
      </c>
      <c r="V26" s="18"/>
      <c r="W26" s="49"/>
      <c r="X26" s="87"/>
      <c r="Y26" s="91" t="s">
        <v>305</v>
      </c>
      <c r="Z26" s="18" t="s">
        <v>304</v>
      </c>
    </row>
    <row r="27" spans="1:26" ht="15.75" thickBot="1" x14ac:dyDescent="0.3">
      <c r="A27" s="15"/>
      <c r="B27" s="33" t="s">
        <v>318</v>
      </c>
      <c r="C27" s="48"/>
      <c r="D27" s="93" t="s">
        <v>269</v>
      </c>
      <c r="E27" s="94">
        <v>4878</v>
      </c>
      <c r="F27" s="53"/>
      <c r="G27" s="48"/>
      <c r="H27" s="93" t="s">
        <v>269</v>
      </c>
      <c r="I27" s="97" t="s">
        <v>316</v>
      </c>
      <c r="J27" s="53" t="s">
        <v>304</v>
      </c>
      <c r="K27" s="48"/>
      <c r="L27" s="93" t="s">
        <v>269</v>
      </c>
      <c r="M27" s="94">
        <v>23066</v>
      </c>
      <c r="N27" s="53"/>
      <c r="O27" s="48"/>
      <c r="P27" s="93" t="s">
        <v>269</v>
      </c>
      <c r="Q27" s="97" t="s">
        <v>319</v>
      </c>
      <c r="R27" s="53" t="s">
        <v>304</v>
      </c>
      <c r="S27" s="48"/>
      <c r="T27" s="93" t="s">
        <v>269</v>
      </c>
      <c r="U27" s="94">
        <v>27944</v>
      </c>
      <c r="V27" s="53"/>
      <c r="W27" s="48"/>
      <c r="X27" s="93" t="s">
        <v>269</v>
      </c>
      <c r="Y27" s="97" t="s">
        <v>306</v>
      </c>
      <c r="Z27" s="53" t="s">
        <v>304</v>
      </c>
    </row>
    <row r="28" spans="1:26" ht="15.75" thickTop="1" x14ac:dyDescent="0.25">
      <c r="A28" s="15"/>
      <c r="B28" s="77"/>
      <c r="C28" s="77"/>
      <c r="D28" s="77"/>
      <c r="E28" s="77"/>
      <c r="F28" s="77"/>
      <c r="G28" s="77"/>
      <c r="H28" s="77"/>
      <c r="I28" s="77"/>
      <c r="J28" s="77"/>
      <c r="K28" s="77"/>
      <c r="L28" s="77"/>
      <c r="M28" s="77"/>
      <c r="N28" s="77"/>
      <c r="O28" s="77"/>
      <c r="P28" s="77"/>
      <c r="Q28" s="77"/>
      <c r="R28" s="77"/>
      <c r="S28" s="77"/>
      <c r="T28" s="77"/>
      <c r="U28" s="77"/>
      <c r="V28" s="77"/>
      <c r="W28" s="77"/>
      <c r="X28" s="77"/>
      <c r="Y28" s="77"/>
      <c r="Z28" s="77"/>
    </row>
    <row r="29" spans="1:26" x14ac:dyDescent="0.25">
      <c r="A29" s="15" t="s">
        <v>784</v>
      </c>
      <c r="B29" s="39" t="s">
        <v>321</v>
      </c>
      <c r="C29" s="39"/>
      <c r="D29" s="39"/>
      <c r="E29" s="39"/>
      <c r="F29" s="39"/>
      <c r="G29" s="39"/>
      <c r="H29" s="39"/>
      <c r="I29" s="39"/>
      <c r="J29" s="39"/>
      <c r="K29" s="39"/>
      <c r="L29" s="39"/>
      <c r="M29" s="39"/>
      <c r="N29" s="39"/>
      <c r="O29" s="39"/>
      <c r="P29" s="39"/>
      <c r="Q29" s="39"/>
      <c r="R29" s="39"/>
      <c r="S29" s="39"/>
      <c r="T29" s="39"/>
      <c r="U29" s="39"/>
      <c r="V29" s="39"/>
      <c r="W29" s="39"/>
      <c r="X29" s="39"/>
      <c r="Y29" s="39"/>
      <c r="Z29" s="39"/>
    </row>
    <row r="30" spans="1:26" ht="15.75" x14ac:dyDescent="0.25">
      <c r="A30" s="15"/>
      <c r="B30" s="114"/>
      <c r="C30" s="114"/>
      <c r="D30" s="114"/>
      <c r="E30" s="114"/>
      <c r="F30" s="114"/>
      <c r="G30" s="114"/>
      <c r="H30" s="114"/>
      <c r="I30" s="114"/>
      <c r="J30" s="114"/>
      <c r="K30" s="114"/>
      <c r="L30" s="114"/>
      <c r="M30" s="114"/>
      <c r="N30" s="114"/>
      <c r="O30" s="114"/>
      <c r="P30" s="114"/>
      <c r="Q30" s="114"/>
      <c r="R30" s="114"/>
      <c r="S30" s="114"/>
      <c r="T30" s="114"/>
      <c r="U30" s="114"/>
      <c r="V30" s="114"/>
      <c r="W30" s="114"/>
      <c r="X30" s="114"/>
      <c r="Y30" s="114"/>
      <c r="Z30" s="114"/>
    </row>
    <row r="31" spans="1:26" x14ac:dyDescent="0.25">
      <c r="A31" s="15"/>
      <c r="B31" s="107" t="s">
        <v>247</v>
      </c>
      <c r="C31" s="67" t="s">
        <v>49</v>
      </c>
      <c r="D31" s="75" t="s">
        <v>322</v>
      </c>
      <c r="E31" s="75"/>
      <c r="F31" s="67"/>
      <c r="G31" s="67"/>
      <c r="H31" s="75" t="s">
        <v>324</v>
      </c>
      <c r="I31" s="75"/>
      <c r="J31" s="67"/>
      <c r="K31" s="67"/>
      <c r="L31" s="75" t="s">
        <v>326</v>
      </c>
      <c r="M31" s="75"/>
      <c r="N31" s="67"/>
      <c r="O31" s="67"/>
      <c r="P31" s="75" t="s">
        <v>328</v>
      </c>
      <c r="Q31" s="75"/>
      <c r="R31" s="67"/>
      <c r="S31" s="67"/>
      <c r="T31" s="75" t="s">
        <v>112</v>
      </c>
      <c r="U31" s="75"/>
      <c r="V31" s="67"/>
    </row>
    <row r="32" spans="1:26" ht="15.75" thickBot="1" x14ac:dyDescent="0.3">
      <c r="A32" s="15"/>
      <c r="B32" s="107"/>
      <c r="C32" s="67"/>
      <c r="D32" s="68" t="s">
        <v>323</v>
      </c>
      <c r="E32" s="68"/>
      <c r="F32" s="67"/>
      <c r="G32" s="67"/>
      <c r="H32" s="68" t="s">
        <v>325</v>
      </c>
      <c r="I32" s="68"/>
      <c r="J32" s="67"/>
      <c r="K32" s="67"/>
      <c r="L32" s="68" t="s">
        <v>327</v>
      </c>
      <c r="M32" s="68"/>
      <c r="N32" s="67"/>
      <c r="O32" s="67"/>
      <c r="P32" s="68" t="s">
        <v>329</v>
      </c>
      <c r="Q32" s="68"/>
      <c r="R32" s="67"/>
      <c r="S32" s="67"/>
      <c r="T32" s="68"/>
      <c r="U32" s="68"/>
      <c r="V32" s="67"/>
    </row>
    <row r="33" spans="1:26" x14ac:dyDescent="0.25">
      <c r="A33" s="15"/>
      <c r="B33" s="72" t="s">
        <v>330</v>
      </c>
      <c r="C33" s="48"/>
      <c r="D33" s="48"/>
      <c r="E33" s="48"/>
      <c r="F33" s="48"/>
      <c r="G33" s="48"/>
      <c r="H33" s="48"/>
      <c r="I33" s="48"/>
      <c r="J33" s="48"/>
      <c r="K33" s="48"/>
      <c r="L33" s="48"/>
      <c r="M33" s="48"/>
      <c r="N33" s="48"/>
      <c r="O33" s="48"/>
      <c r="P33" s="48"/>
      <c r="Q33" s="48"/>
      <c r="R33" s="48"/>
      <c r="S33" s="48"/>
      <c r="T33" s="48"/>
      <c r="U33" s="48"/>
      <c r="V33" s="48"/>
    </row>
    <row r="34" spans="1:26" x14ac:dyDescent="0.25">
      <c r="A34" s="15"/>
      <c r="B34" s="55" t="s">
        <v>268</v>
      </c>
      <c r="C34" s="49"/>
      <c r="D34" s="42" t="s">
        <v>269</v>
      </c>
      <c r="E34" s="86" t="s">
        <v>270</v>
      </c>
      <c r="F34" s="18"/>
      <c r="G34" s="49"/>
      <c r="H34" s="18" t="s">
        <v>269</v>
      </c>
      <c r="I34" s="57">
        <v>300</v>
      </c>
      <c r="J34" s="18"/>
      <c r="K34" s="49"/>
      <c r="L34" s="18" t="s">
        <v>269</v>
      </c>
      <c r="M34" s="57" t="s">
        <v>270</v>
      </c>
      <c r="N34" s="18"/>
      <c r="O34" s="49"/>
      <c r="P34" s="18" t="s">
        <v>269</v>
      </c>
      <c r="Q34" s="57" t="s">
        <v>270</v>
      </c>
      <c r="R34" s="18"/>
      <c r="S34" s="49"/>
      <c r="T34" s="42" t="s">
        <v>269</v>
      </c>
      <c r="U34" s="86">
        <v>300</v>
      </c>
      <c r="V34" s="18"/>
    </row>
    <row r="35" spans="1:26" x14ac:dyDescent="0.25">
      <c r="A35" s="15"/>
      <c r="B35" s="50" t="s">
        <v>271</v>
      </c>
      <c r="C35" s="48"/>
      <c r="D35" s="60"/>
      <c r="E35" s="61" t="s">
        <v>270</v>
      </c>
      <c r="F35" s="53"/>
      <c r="G35" s="48"/>
      <c r="H35" s="60"/>
      <c r="I35" s="61" t="s">
        <v>270</v>
      </c>
      <c r="J35" s="53"/>
      <c r="K35" s="48"/>
      <c r="L35" s="58"/>
      <c r="M35" s="59">
        <v>10496</v>
      </c>
      <c r="N35" s="53"/>
      <c r="O35" s="48"/>
      <c r="P35" s="60"/>
      <c r="Q35" s="61" t="s">
        <v>270</v>
      </c>
      <c r="R35" s="53"/>
      <c r="S35" s="48"/>
      <c r="T35" s="58"/>
      <c r="U35" s="59">
        <v>10496</v>
      </c>
      <c r="V35" s="53"/>
    </row>
    <row r="36" spans="1:26" ht="15.75" thickBot="1" x14ac:dyDescent="0.3">
      <c r="A36" s="15"/>
      <c r="B36" s="100" t="s">
        <v>112</v>
      </c>
      <c r="C36" s="49"/>
      <c r="D36" s="101" t="s">
        <v>269</v>
      </c>
      <c r="E36" s="110" t="s">
        <v>270</v>
      </c>
      <c r="F36" s="18"/>
      <c r="G36" s="49"/>
      <c r="H36" s="103" t="s">
        <v>269</v>
      </c>
      <c r="I36" s="104">
        <v>300</v>
      </c>
      <c r="J36" s="18"/>
      <c r="K36" s="49"/>
      <c r="L36" s="101" t="s">
        <v>269</v>
      </c>
      <c r="M36" s="102">
        <v>10496</v>
      </c>
      <c r="N36" s="18"/>
      <c r="O36" s="49"/>
      <c r="P36" s="103" t="s">
        <v>269</v>
      </c>
      <c r="Q36" s="104" t="s">
        <v>270</v>
      </c>
      <c r="R36" s="18"/>
      <c r="S36" s="49"/>
      <c r="T36" s="101" t="s">
        <v>269</v>
      </c>
      <c r="U36" s="102">
        <v>10796</v>
      </c>
      <c r="V36" s="18"/>
    </row>
    <row r="37" spans="1:26" ht="16.5" thickTop="1" thickBot="1" x14ac:dyDescent="0.3">
      <c r="A37" s="15"/>
      <c r="B37" s="33" t="s">
        <v>331</v>
      </c>
      <c r="C37" s="48"/>
      <c r="D37" s="93"/>
      <c r="E37" s="97">
        <v>0</v>
      </c>
      <c r="F37" s="53" t="s">
        <v>332</v>
      </c>
      <c r="G37" s="48"/>
      <c r="H37" s="93"/>
      <c r="I37" s="97">
        <v>0.45</v>
      </c>
      <c r="J37" s="53" t="s">
        <v>332</v>
      </c>
      <c r="K37" s="48"/>
      <c r="L37" s="93"/>
      <c r="M37" s="97">
        <v>1.78</v>
      </c>
      <c r="N37" s="53" t="s">
        <v>332</v>
      </c>
      <c r="O37" s="48"/>
      <c r="P37" s="93"/>
      <c r="Q37" s="97">
        <v>0</v>
      </c>
      <c r="R37" s="53" t="s">
        <v>332</v>
      </c>
      <c r="S37" s="48"/>
      <c r="T37" s="93"/>
      <c r="U37" s="97">
        <v>1.74</v>
      </c>
      <c r="V37" s="53" t="s">
        <v>332</v>
      </c>
    </row>
    <row r="38" spans="1:26" ht="15.75" thickTop="1" x14ac:dyDescent="0.25">
      <c r="A38" s="15"/>
      <c r="B38" s="74" t="s">
        <v>333</v>
      </c>
      <c r="C38" s="49"/>
      <c r="D38" s="49"/>
      <c r="E38" s="49"/>
      <c r="F38" s="49"/>
      <c r="G38" s="49"/>
      <c r="H38" s="49"/>
      <c r="I38" s="49"/>
      <c r="J38" s="49"/>
      <c r="K38" s="49"/>
      <c r="L38" s="49"/>
      <c r="M38" s="49"/>
      <c r="N38" s="49"/>
      <c r="O38" s="49"/>
      <c r="P38" s="49"/>
      <c r="Q38" s="49"/>
      <c r="R38" s="49"/>
      <c r="S38" s="49"/>
      <c r="T38" s="49"/>
      <c r="U38" s="49"/>
      <c r="V38" s="49"/>
    </row>
    <row r="39" spans="1:26" x14ac:dyDescent="0.25">
      <c r="A39" s="15"/>
      <c r="B39" s="50" t="s">
        <v>268</v>
      </c>
      <c r="C39" s="48"/>
      <c r="D39" s="51" t="s">
        <v>269</v>
      </c>
      <c r="E39" s="52" t="s">
        <v>270</v>
      </c>
      <c r="F39" s="53"/>
      <c r="G39" s="48"/>
      <c r="H39" s="53" t="s">
        <v>269</v>
      </c>
      <c r="I39" s="54">
        <v>300</v>
      </c>
      <c r="J39" s="53"/>
      <c r="K39" s="48"/>
      <c r="L39" s="53" t="s">
        <v>269</v>
      </c>
      <c r="M39" s="54" t="s">
        <v>270</v>
      </c>
      <c r="N39" s="53"/>
      <c r="O39" s="48"/>
      <c r="P39" s="53" t="s">
        <v>269</v>
      </c>
      <c r="Q39" s="54" t="s">
        <v>270</v>
      </c>
      <c r="R39" s="53"/>
      <c r="S39" s="48"/>
      <c r="T39" s="51" t="s">
        <v>269</v>
      </c>
      <c r="U39" s="52">
        <v>300</v>
      </c>
      <c r="V39" s="53"/>
    </row>
    <row r="40" spans="1:26" x14ac:dyDescent="0.25">
      <c r="A40" s="15"/>
      <c r="B40" s="55" t="s">
        <v>271</v>
      </c>
      <c r="C40" s="49"/>
      <c r="D40" s="89"/>
      <c r="E40" s="111" t="s">
        <v>270</v>
      </c>
      <c r="F40" s="18"/>
      <c r="G40" s="49"/>
      <c r="H40" s="89"/>
      <c r="I40" s="111" t="s">
        <v>270</v>
      </c>
      <c r="J40" s="18"/>
      <c r="K40" s="49"/>
      <c r="L40" s="87"/>
      <c r="M40" s="88">
        <v>10277</v>
      </c>
      <c r="N40" s="18"/>
      <c r="O40" s="49"/>
      <c r="P40" s="89"/>
      <c r="Q40" s="111" t="s">
        <v>270</v>
      </c>
      <c r="R40" s="18"/>
      <c r="S40" s="49"/>
      <c r="T40" s="87"/>
      <c r="U40" s="88">
        <v>10277</v>
      </c>
      <c r="V40" s="18"/>
    </row>
    <row r="41" spans="1:26" ht="15.75" thickBot="1" x14ac:dyDescent="0.3">
      <c r="A41" s="15"/>
      <c r="B41" s="92" t="s">
        <v>112</v>
      </c>
      <c r="C41" s="48"/>
      <c r="D41" s="93" t="s">
        <v>269</v>
      </c>
      <c r="E41" s="97" t="s">
        <v>270</v>
      </c>
      <c r="F41" s="53"/>
      <c r="G41" s="48"/>
      <c r="H41" s="95" t="s">
        <v>269</v>
      </c>
      <c r="I41" s="112">
        <v>300</v>
      </c>
      <c r="J41" s="53"/>
      <c r="K41" s="48"/>
      <c r="L41" s="93" t="s">
        <v>269</v>
      </c>
      <c r="M41" s="94">
        <v>10277</v>
      </c>
      <c r="N41" s="53"/>
      <c r="O41" s="48"/>
      <c r="P41" s="95" t="s">
        <v>269</v>
      </c>
      <c r="Q41" s="112" t="s">
        <v>270</v>
      </c>
      <c r="R41" s="53"/>
      <c r="S41" s="48"/>
      <c r="T41" s="93" t="s">
        <v>269</v>
      </c>
      <c r="U41" s="94">
        <v>10577</v>
      </c>
      <c r="V41" s="53"/>
    </row>
    <row r="42" spans="1:26" ht="15.75" thickTop="1" x14ac:dyDescent="0.25">
      <c r="A42" s="15"/>
      <c r="B42" s="77"/>
      <c r="C42" s="77"/>
      <c r="D42" s="77"/>
      <c r="E42" s="77"/>
      <c r="F42" s="77"/>
      <c r="G42" s="77"/>
      <c r="H42" s="77"/>
      <c r="I42" s="77"/>
      <c r="J42" s="77"/>
      <c r="K42" s="77"/>
      <c r="L42" s="77"/>
      <c r="M42" s="77"/>
      <c r="N42" s="77"/>
      <c r="O42" s="77"/>
      <c r="P42" s="77"/>
      <c r="Q42" s="77"/>
      <c r="R42" s="77"/>
      <c r="S42" s="77"/>
      <c r="T42" s="77"/>
      <c r="U42" s="77"/>
      <c r="V42" s="77"/>
      <c r="W42" s="77"/>
      <c r="X42" s="77"/>
      <c r="Y42" s="77"/>
      <c r="Z42" s="77"/>
    </row>
  </sheetData>
  <mergeCells count="66">
    <mergeCell ref="A29:A42"/>
    <mergeCell ref="B29:Z29"/>
    <mergeCell ref="B30:Z30"/>
    <mergeCell ref="B42:Z42"/>
    <mergeCell ref="B5:Z5"/>
    <mergeCell ref="B18:Z18"/>
    <mergeCell ref="A19:A28"/>
    <mergeCell ref="B19:Z19"/>
    <mergeCell ref="B20:Z20"/>
    <mergeCell ref="B28:Z28"/>
    <mergeCell ref="R31:R32"/>
    <mergeCell ref="S31:S32"/>
    <mergeCell ref="T31:U32"/>
    <mergeCell ref="V31:V32"/>
    <mergeCell ref="A1:A2"/>
    <mergeCell ref="B1:Z1"/>
    <mergeCell ref="B2:Z2"/>
    <mergeCell ref="B3:Z3"/>
    <mergeCell ref="A4:A18"/>
    <mergeCell ref="B4:Z4"/>
    <mergeCell ref="K31:K32"/>
    <mergeCell ref="L31:M31"/>
    <mergeCell ref="L32:M32"/>
    <mergeCell ref="N31:N32"/>
    <mergeCell ref="O31:O32"/>
    <mergeCell ref="P31:Q31"/>
    <mergeCell ref="P32:Q32"/>
    <mergeCell ref="Z23:Z24"/>
    <mergeCell ref="B31:B32"/>
    <mergeCell ref="C31:C32"/>
    <mergeCell ref="D31:E31"/>
    <mergeCell ref="D32:E32"/>
    <mergeCell ref="F31:F32"/>
    <mergeCell ref="G31:G32"/>
    <mergeCell ref="H31:I31"/>
    <mergeCell ref="H32:I32"/>
    <mergeCell ref="J31:J32"/>
    <mergeCell ref="T23:U23"/>
    <mergeCell ref="T24:U24"/>
    <mergeCell ref="V23:V24"/>
    <mergeCell ref="W23:W24"/>
    <mergeCell ref="X23:Y23"/>
    <mergeCell ref="X24:Y24"/>
    <mergeCell ref="N23:N24"/>
    <mergeCell ref="O23:O24"/>
    <mergeCell ref="P23:Q23"/>
    <mergeCell ref="P24:Q24"/>
    <mergeCell ref="R23:R24"/>
    <mergeCell ref="S23:S24"/>
    <mergeCell ref="G23:G24"/>
    <mergeCell ref="H23:I23"/>
    <mergeCell ref="H24:I24"/>
    <mergeCell ref="J23:J24"/>
    <mergeCell ref="K23:K24"/>
    <mergeCell ref="L23:M23"/>
    <mergeCell ref="L24:M24"/>
    <mergeCell ref="I6:M6"/>
    <mergeCell ref="D21:Y21"/>
    <mergeCell ref="B22:B24"/>
    <mergeCell ref="D22:I22"/>
    <mergeCell ref="L22:Q22"/>
    <mergeCell ref="T22:Y22"/>
    <mergeCell ref="C23:C24"/>
    <mergeCell ref="D23:E23"/>
    <mergeCell ref="D24:E24"/>
    <mergeCell ref="F23:F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0"/>
  <sheetViews>
    <sheetView showGridLines="0" workbookViewId="0"/>
  </sheetViews>
  <sheetFormatPr defaultRowHeight="15" x14ac:dyDescent="0.25"/>
  <cols>
    <col min="1" max="2" width="36.5703125" bestFit="1" customWidth="1"/>
    <col min="3" max="4" width="2.7109375" customWidth="1"/>
    <col min="5" max="5" width="12" customWidth="1"/>
    <col min="6" max="6" width="3.85546875" customWidth="1"/>
    <col min="7" max="8" width="2.7109375" customWidth="1"/>
    <col min="9" max="9" width="10" customWidth="1"/>
    <col min="10" max="10" width="3.85546875" customWidth="1"/>
    <col min="11" max="11" width="13.85546875" customWidth="1"/>
    <col min="12" max="12" width="2.7109375" customWidth="1"/>
    <col min="13" max="13" width="7.42578125" customWidth="1"/>
    <col min="14" max="14" width="3.85546875" customWidth="1"/>
    <col min="15" max="15" width="13.85546875" customWidth="1"/>
    <col min="16" max="16" width="2.7109375" customWidth="1"/>
    <col min="17" max="17" width="7.42578125" customWidth="1"/>
    <col min="18" max="18" width="3.85546875" customWidth="1"/>
    <col min="19" max="19" width="13.85546875" customWidth="1"/>
    <col min="20" max="20" width="2.7109375" customWidth="1"/>
    <col min="21" max="21" width="7.42578125" customWidth="1"/>
    <col min="22" max="22" width="3.85546875" customWidth="1"/>
    <col min="23" max="23" width="13.85546875" customWidth="1"/>
    <col min="24" max="24" width="2.7109375" customWidth="1"/>
    <col min="25" max="25" width="12" customWidth="1"/>
    <col min="26" max="26" width="13.85546875" customWidth="1"/>
    <col min="27" max="28" width="2.7109375" customWidth="1"/>
    <col min="29" max="29" width="12" customWidth="1"/>
    <col min="30" max="30" width="13.85546875" customWidth="1"/>
  </cols>
  <sheetData>
    <row r="1" spans="1:30" ht="15" customHeight="1" x14ac:dyDescent="0.25">
      <c r="A1" s="8" t="s">
        <v>7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335</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x14ac:dyDescent="0.25">
      <c r="A4" s="15" t="s">
        <v>786</v>
      </c>
      <c r="B4" s="39" t="s">
        <v>337</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ht="15.75" x14ac:dyDescent="0.25">
      <c r="A5" s="15"/>
      <c r="B5" s="114"/>
      <c r="C5" s="114"/>
      <c r="D5" s="114"/>
      <c r="E5" s="114"/>
      <c r="F5" s="114"/>
      <c r="G5" s="114"/>
      <c r="H5" s="114"/>
      <c r="I5" s="114"/>
      <c r="J5" s="114"/>
      <c r="K5" s="114"/>
      <c r="L5" s="114"/>
      <c r="M5" s="114"/>
      <c r="N5" s="114"/>
      <c r="O5" s="114"/>
      <c r="P5" s="114"/>
      <c r="Q5" s="114"/>
      <c r="R5" s="114"/>
      <c r="S5" s="114"/>
      <c r="T5" s="114"/>
      <c r="U5" s="114"/>
      <c r="V5" s="114"/>
      <c r="W5" s="114"/>
      <c r="X5" s="114"/>
      <c r="Y5" s="114"/>
      <c r="Z5" s="114"/>
      <c r="AA5" s="114"/>
      <c r="AB5" s="114"/>
      <c r="AC5" s="114"/>
      <c r="AD5" s="114"/>
    </row>
    <row r="6" spans="1:30" ht="15.75" thickBot="1" x14ac:dyDescent="0.3">
      <c r="A6" s="15"/>
      <c r="B6" s="45" t="s">
        <v>247</v>
      </c>
      <c r="C6" s="43" t="s">
        <v>49</v>
      </c>
      <c r="D6" s="68">
        <v>2014</v>
      </c>
      <c r="E6" s="68"/>
      <c r="F6" s="43"/>
      <c r="G6" s="43" t="s">
        <v>49</v>
      </c>
      <c r="H6" s="68">
        <v>2013</v>
      </c>
      <c r="I6" s="68"/>
      <c r="J6" s="43"/>
    </row>
    <row r="7" spans="1:30" x14ac:dyDescent="0.25">
      <c r="A7" s="15"/>
      <c r="B7" s="33" t="s">
        <v>338</v>
      </c>
      <c r="C7" s="48"/>
      <c r="D7" s="48"/>
      <c r="E7" s="48"/>
      <c r="F7" s="48"/>
      <c r="G7" s="48"/>
      <c r="H7" s="48"/>
      <c r="I7" s="48"/>
      <c r="J7" s="48"/>
    </row>
    <row r="8" spans="1:30" x14ac:dyDescent="0.25">
      <c r="A8" s="15"/>
      <c r="B8" s="55" t="s">
        <v>339</v>
      </c>
      <c r="C8" s="49"/>
      <c r="D8" s="49"/>
      <c r="E8" s="49"/>
      <c r="F8" s="49"/>
      <c r="G8" s="49"/>
      <c r="H8" s="49"/>
      <c r="I8" s="49"/>
      <c r="J8" s="49"/>
    </row>
    <row r="9" spans="1:30" x14ac:dyDescent="0.25">
      <c r="A9" s="15"/>
      <c r="B9" s="92" t="s">
        <v>340</v>
      </c>
      <c r="C9" s="48"/>
      <c r="D9" s="48"/>
      <c r="E9" s="48"/>
      <c r="F9" s="48"/>
      <c r="G9" s="48"/>
      <c r="H9" s="48"/>
      <c r="I9" s="48"/>
      <c r="J9" s="48"/>
    </row>
    <row r="10" spans="1:30" x14ac:dyDescent="0.25">
      <c r="A10" s="15"/>
      <c r="B10" s="116" t="s">
        <v>341</v>
      </c>
      <c r="C10" s="49"/>
      <c r="D10" s="42" t="s">
        <v>269</v>
      </c>
      <c r="E10" s="56">
        <v>481491</v>
      </c>
      <c r="F10" s="18"/>
      <c r="G10" s="49"/>
      <c r="H10" s="42" t="s">
        <v>269</v>
      </c>
      <c r="I10" s="56">
        <v>405984</v>
      </c>
      <c r="J10" s="18"/>
    </row>
    <row r="11" spans="1:30" x14ac:dyDescent="0.25">
      <c r="A11" s="15"/>
      <c r="B11" s="117" t="s">
        <v>342</v>
      </c>
      <c r="C11" s="48"/>
      <c r="D11" s="58"/>
      <c r="E11" s="59">
        <v>360644</v>
      </c>
      <c r="F11" s="53"/>
      <c r="G11" s="48"/>
      <c r="H11" s="58"/>
      <c r="I11" s="59">
        <v>227096</v>
      </c>
      <c r="J11" s="53"/>
    </row>
    <row r="12" spans="1:30" ht="26.25" x14ac:dyDescent="0.25">
      <c r="A12" s="15"/>
      <c r="B12" s="118" t="s">
        <v>343</v>
      </c>
      <c r="C12" s="49"/>
      <c r="D12" s="119"/>
      <c r="E12" s="120">
        <v>842135</v>
      </c>
      <c r="F12" s="18"/>
      <c r="G12" s="49"/>
      <c r="H12" s="119"/>
      <c r="I12" s="120">
        <v>633080</v>
      </c>
      <c r="J12" s="18"/>
    </row>
    <row r="13" spans="1:30" x14ac:dyDescent="0.25">
      <c r="A13" s="15"/>
      <c r="B13" s="92" t="s">
        <v>344</v>
      </c>
      <c r="C13" s="48"/>
      <c r="D13" s="51"/>
      <c r="E13" s="73">
        <v>205320</v>
      </c>
      <c r="F13" s="53"/>
      <c r="G13" s="48"/>
      <c r="H13" s="51"/>
      <c r="I13" s="73">
        <v>154982</v>
      </c>
      <c r="J13" s="53"/>
    </row>
    <row r="14" spans="1:30" x14ac:dyDescent="0.25">
      <c r="A14" s="15"/>
      <c r="B14" s="100" t="s">
        <v>345</v>
      </c>
      <c r="C14" s="49"/>
      <c r="D14" s="87"/>
      <c r="E14" s="88">
        <v>4309</v>
      </c>
      <c r="F14" s="18"/>
      <c r="G14" s="49"/>
      <c r="H14" s="87"/>
      <c r="I14" s="88">
        <v>3794</v>
      </c>
      <c r="J14" s="18"/>
    </row>
    <row r="15" spans="1:30" x14ac:dyDescent="0.25">
      <c r="A15" s="15"/>
      <c r="B15" s="121" t="s">
        <v>346</v>
      </c>
      <c r="C15" s="48"/>
      <c r="D15" s="122"/>
      <c r="E15" s="123">
        <v>1051764</v>
      </c>
      <c r="F15" s="53"/>
      <c r="G15" s="48"/>
      <c r="H15" s="122"/>
      <c r="I15" s="123">
        <v>791856</v>
      </c>
      <c r="J15" s="53"/>
    </row>
    <row r="16" spans="1:30" x14ac:dyDescent="0.25">
      <c r="A16" s="15"/>
      <c r="B16" s="55" t="s">
        <v>347</v>
      </c>
      <c r="C16" s="49"/>
      <c r="D16" s="42"/>
      <c r="E16" s="56">
        <v>93537</v>
      </c>
      <c r="F16" s="18"/>
      <c r="G16" s="49"/>
      <c r="H16" s="42"/>
      <c r="I16" s="56">
        <v>93255</v>
      </c>
      <c r="J16" s="18"/>
    </row>
    <row r="17" spans="1:30" x14ac:dyDescent="0.25">
      <c r="A17" s="15"/>
      <c r="B17" s="50" t="s">
        <v>348</v>
      </c>
      <c r="C17" s="48"/>
      <c r="D17" s="58"/>
      <c r="E17" s="59">
        <v>21125</v>
      </c>
      <c r="F17" s="53"/>
      <c r="G17" s="48"/>
      <c r="H17" s="58"/>
      <c r="I17" s="59">
        <v>18484</v>
      </c>
      <c r="J17" s="53"/>
    </row>
    <row r="18" spans="1:30" x14ac:dyDescent="0.25">
      <c r="A18" s="15"/>
      <c r="B18" s="118" t="s">
        <v>349</v>
      </c>
      <c r="C18" s="49"/>
      <c r="D18" s="119"/>
      <c r="E18" s="120">
        <v>1166426</v>
      </c>
      <c r="F18" s="18"/>
      <c r="G18" s="49"/>
      <c r="H18" s="119"/>
      <c r="I18" s="120">
        <v>903595</v>
      </c>
      <c r="J18" s="18"/>
    </row>
    <row r="19" spans="1:30" x14ac:dyDescent="0.25">
      <c r="A19" s="15"/>
      <c r="B19" s="33" t="s">
        <v>350</v>
      </c>
      <c r="C19" s="48"/>
      <c r="D19" s="58"/>
      <c r="E19" s="124" t="s">
        <v>351</v>
      </c>
      <c r="F19" s="53" t="s">
        <v>304</v>
      </c>
      <c r="G19" s="48"/>
      <c r="H19" s="58"/>
      <c r="I19" s="124">
        <v>50</v>
      </c>
      <c r="J19" s="53"/>
    </row>
    <row r="20" spans="1:30" ht="15.75" thickBot="1" x14ac:dyDescent="0.3">
      <c r="A20" s="15"/>
      <c r="B20" s="100" t="s">
        <v>112</v>
      </c>
      <c r="C20" s="49"/>
      <c r="D20" s="62" t="s">
        <v>269</v>
      </c>
      <c r="E20" s="63">
        <v>1166392</v>
      </c>
      <c r="F20" s="18"/>
      <c r="G20" s="49"/>
      <c r="H20" s="62" t="s">
        <v>269</v>
      </c>
      <c r="I20" s="63">
        <v>903645</v>
      </c>
      <c r="J20" s="18"/>
    </row>
    <row r="21" spans="1:30" ht="15.75" thickTop="1" x14ac:dyDescent="0.25">
      <c r="A21" s="15"/>
      <c r="B21" s="77"/>
      <c r="C21" s="77"/>
      <c r="D21" s="77"/>
      <c r="E21" s="77"/>
      <c r="F21" s="77"/>
      <c r="G21" s="77"/>
      <c r="H21" s="77"/>
      <c r="I21" s="77"/>
      <c r="J21" s="77"/>
      <c r="K21" s="77"/>
      <c r="L21" s="77"/>
      <c r="M21" s="77"/>
      <c r="N21" s="77"/>
      <c r="O21" s="77"/>
      <c r="P21" s="77"/>
      <c r="Q21" s="77"/>
      <c r="R21" s="77"/>
      <c r="S21" s="77"/>
      <c r="T21" s="77"/>
      <c r="U21" s="77"/>
      <c r="V21" s="77"/>
      <c r="W21" s="77"/>
      <c r="X21" s="77"/>
      <c r="Y21" s="77"/>
      <c r="Z21" s="77"/>
      <c r="AA21" s="77"/>
      <c r="AB21" s="77"/>
      <c r="AC21" s="77"/>
      <c r="AD21" s="77"/>
    </row>
    <row r="22" spans="1:30" ht="25.5" customHeight="1" x14ac:dyDescent="0.25">
      <c r="A22" s="15" t="s">
        <v>787</v>
      </c>
      <c r="B22" s="39" t="s">
        <v>353</v>
      </c>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row>
    <row r="23" spans="1:30" ht="15.75" x14ac:dyDescent="0.25">
      <c r="A23" s="15"/>
      <c r="B23" s="132"/>
      <c r="C23" s="132"/>
      <c r="D23" s="132"/>
      <c r="E23" s="132"/>
      <c r="F23" s="132"/>
      <c r="G23" s="132"/>
      <c r="H23" s="132"/>
      <c r="I23" s="132"/>
      <c r="J23" s="132"/>
      <c r="K23" s="132"/>
      <c r="L23" s="132"/>
      <c r="M23" s="132"/>
      <c r="N23" s="132"/>
      <c r="O23" s="132"/>
      <c r="P23" s="132"/>
      <c r="Q23" s="132"/>
      <c r="R23" s="132"/>
      <c r="S23" s="132"/>
      <c r="T23" s="132"/>
      <c r="U23" s="132"/>
      <c r="V23" s="132"/>
      <c r="W23" s="132"/>
      <c r="X23" s="132"/>
      <c r="Y23" s="132"/>
      <c r="Z23" s="132"/>
      <c r="AA23" s="132"/>
      <c r="AB23" s="132"/>
      <c r="AC23" s="132"/>
      <c r="AD23" s="132"/>
    </row>
    <row r="24" spans="1:30" ht="15.75" thickBot="1" x14ac:dyDescent="0.3">
      <c r="A24" s="15"/>
      <c r="B24" s="45" t="s">
        <v>247</v>
      </c>
      <c r="C24" s="43" t="s">
        <v>49</v>
      </c>
      <c r="D24" s="68">
        <v>2014</v>
      </c>
      <c r="E24" s="68"/>
      <c r="F24" s="43"/>
      <c r="G24" s="43"/>
      <c r="H24" s="68">
        <v>2013</v>
      </c>
      <c r="I24" s="68"/>
      <c r="J24" s="43"/>
    </row>
    <row r="25" spans="1:30" x14ac:dyDescent="0.25">
      <c r="A25" s="15"/>
      <c r="B25" s="33" t="s">
        <v>354</v>
      </c>
      <c r="C25" s="48"/>
      <c r="D25" s="48"/>
      <c r="E25" s="48"/>
      <c r="F25" s="48"/>
      <c r="G25" s="48"/>
      <c r="H25" s="48"/>
      <c r="I25" s="48"/>
      <c r="J25" s="48"/>
    </row>
    <row r="26" spans="1:30" x14ac:dyDescent="0.25">
      <c r="A26" s="15"/>
      <c r="B26" s="55" t="s">
        <v>339</v>
      </c>
      <c r="C26" s="49"/>
      <c r="D26" s="49"/>
      <c r="E26" s="49"/>
      <c r="F26" s="49"/>
      <c r="G26" s="49"/>
      <c r="H26" s="49"/>
      <c r="I26" s="49"/>
      <c r="J26" s="49"/>
    </row>
    <row r="27" spans="1:30" x14ac:dyDescent="0.25">
      <c r="A27" s="15"/>
      <c r="B27" s="100" t="s">
        <v>344</v>
      </c>
      <c r="C27" s="49"/>
      <c r="D27" s="42" t="s">
        <v>269</v>
      </c>
      <c r="E27" s="86">
        <v>206</v>
      </c>
      <c r="F27" s="18"/>
      <c r="G27" s="49"/>
      <c r="H27" s="42" t="s">
        <v>269</v>
      </c>
      <c r="I27" s="56">
        <v>5543</v>
      </c>
      <c r="J27" s="18"/>
    </row>
    <row r="28" spans="1:30" x14ac:dyDescent="0.25">
      <c r="A28" s="15"/>
      <c r="B28" s="92" t="s">
        <v>345</v>
      </c>
      <c r="C28" s="48"/>
      <c r="D28" s="58"/>
      <c r="E28" s="124" t="s">
        <v>270</v>
      </c>
      <c r="F28" s="53"/>
      <c r="G28" s="48"/>
      <c r="H28" s="58"/>
      <c r="I28" s="59">
        <v>2331</v>
      </c>
      <c r="J28" s="53"/>
    </row>
    <row r="29" spans="1:30" x14ac:dyDescent="0.25">
      <c r="A29" s="15"/>
      <c r="B29" s="118" t="s">
        <v>346</v>
      </c>
      <c r="C29" s="49"/>
      <c r="D29" s="119"/>
      <c r="E29" s="125">
        <v>206</v>
      </c>
      <c r="F29" s="18"/>
      <c r="G29" s="49"/>
      <c r="H29" s="119"/>
      <c r="I29" s="120">
        <v>7874</v>
      </c>
      <c r="J29" s="18"/>
    </row>
    <row r="30" spans="1:30" x14ac:dyDescent="0.25">
      <c r="A30" s="15"/>
      <c r="B30" s="92" t="s">
        <v>347</v>
      </c>
      <c r="C30" s="48"/>
      <c r="D30" s="51"/>
      <c r="E30" s="73">
        <v>2002</v>
      </c>
      <c r="F30" s="53"/>
      <c r="G30" s="48"/>
      <c r="H30" s="51"/>
      <c r="I30" s="73">
        <v>2489</v>
      </c>
      <c r="J30" s="53"/>
    </row>
    <row r="31" spans="1:30" x14ac:dyDescent="0.25">
      <c r="A31" s="15"/>
      <c r="B31" s="100" t="s">
        <v>348</v>
      </c>
      <c r="C31" s="49"/>
      <c r="D31" s="87"/>
      <c r="E31" s="91">
        <v>249</v>
      </c>
      <c r="F31" s="18"/>
      <c r="G31" s="49"/>
      <c r="H31" s="87"/>
      <c r="I31" s="91">
        <v>260</v>
      </c>
      <c r="J31" s="18"/>
    </row>
    <row r="32" spans="1:30" x14ac:dyDescent="0.25">
      <c r="A32" s="15"/>
      <c r="B32" s="121" t="s">
        <v>349</v>
      </c>
      <c r="C32" s="48"/>
      <c r="D32" s="122"/>
      <c r="E32" s="123">
        <v>2457</v>
      </c>
      <c r="F32" s="53"/>
      <c r="G32" s="48"/>
      <c r="H32" s="122"/>
      <c r="I32" s="123">
        <v>10623</v>
      </c>
      <c r="J32" s="53"/>
    </row>
    <row r="33" spans="1:30" ht="26.25" x14ac:dyDescent="0.25">
      <c r="A33" s="15"/>
      <c r="B33" s="19" t="s">
        <v>355</v>
      </c>
      <c r="C33" s="49"/>
      <c r="D33" s="87"/>
      <c r="E33" s="91" t="s">
        <v>356</v>
      </c>
      <c r="F33" s="18" t="s">
        <v>304</v>
      </c>
      <c r="G33" s="49"/>
      <c r="H33" s="87"/>
      <c r="I33" s="91" t="s">
        <v>357</v>
      </c>
      <c r="J33" s="18" t="s">
        <v>304</v>
      </c>
    </row>
    <row r="34" spans="1:30" ht="15.75" thickBot="1" x14ac:dyDescent="0.3">
      <c r="A34" s="15"/>
      <c r="B34" s="50" t="s">
        <v>112</v>
      </c>
      <c r="C34" s="48"/>
      <c r="D34" s="126" t="s">
        <v>269</v>
      </c>
      <c r="E34" s="127">
        <v>1806</v>
      </c>
      <c r="F34" s="53"/>
      <c r="G34" s="48"/>
      <c r="H34" s="126" t="s">
        <v>269</v>
      </c>
      <c r="I34" s="127">
        <v>7678</v>
      </c>
      <c r="J34" s="53"/>
    </row>
    <row r="35" spans="1:30" ht="15.75" thickTop="1" x14ac:dyDescent="0.25">
      <c r="A35" s="15"/>
      <c r="B35" s="77"/>
      <c r="C35" s="77"/>
      <c r="D35" s="77"/>
      <c r="E35" s="77"/>
      <c r="F35" s="77"/>
      <c r="G35" s="77"/>
      <c r="H35" s="77"/>
      <c r="I35" s="77"/>
      <c r="J35" s="77"/>
      <c r="K35" s="77"/>
      <c r="L35" s="77"/>
      <c r="M35" s="77"/>
      <c r="N35" s="77"/>
      <c r="O35" s="77"/>
      <c r="P35" s="77"/>
      <c r="Q35" s="77"/>
      <c r="R35" s="77"/>
      <c r="S35" s="77"/>
      <c r="T35" s="77"/>
      <c r="U35" s="77"/>
      <c r="V35" s="77"/>
      <c r="W35" s="77"/>
      <c r="X35" s="77"/>
      <c r="Y35" s="77"/>
      <c r="Z35" s="77"/>
      <c r="AA35" s="77"/>
      <c r="AB35" s="77"/>
      <c r="AC35" s="77"/>
      <c r="AD35" s="77"/>
    </row>
    <row r="36" spans="1:30" x14ac:dyDescent="0.25">
      <c r="A36" s="15" t="s">
        <v>788</v>
      </c>
      <c r="B36" s="39" t="s">
        <v>358</v>
      </c>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c r="AD36" s="39"/>
    </row>
    <row r="37" spans="1:30" ht="15.75" x14ac:dyDescent="0.25">
      <c r="A37" s="15"/>
      <c r="B37" s="114"/>
      <c r="C37" s="114"/>
      <c r="D37" s="114"/>
      <c r="E37" s="114"/>
      <c r="F37" s="114"/>
      <c r="G37" s="114"/>
      <c r="H37" s="114"/>
      <c r="I37" s="114"/>
      <c r="J37" s="114"/>
      <c r="K37" s="114"/>
      <c r="L37" s="114"/>
      <c r="M37" s="114"/>
      <c r="N37" s="114"/>
      <c r="O37" s="114"/>
      <c r="P37" s="114"/>
      <c r="Q37" s="114"/>
      <c r="R37" s="114"/>
      <c r="S37" s="114"/>
      <c r="T37" s="114"/>
      <c r="U37" s="114"/>
      <c r="V37" s="114"/>
      <c r="W37" s="114"/>
      <c r="X37" s="114"/>
      <c r="Y37" s="114"/>
      <c r="Z37" s="114"/>
      <c r="AA37" s="114"/>
      <c r="AB37" s="114"/>
      <c r="AC37" s="114"/>
      <c r="AD37" s="114"/>
    </row>
    <row r="38" spans="1:30" ht="15.75" thickBot="1" x14ac:dyDescent="0.3">
      <c r="A38" s="15"/>
      <c r="B38" s="45" t="s">
        <v>247</v>
      </c>
      <c r="C38" s="43" t="s">
        <v>49</v>
      </c>
      <c r="D38" s="68">
        <v>2014</v>
      </c>
      <c r="E38" s="68"/>
      <c r="F38" s="43"/>
      <c r="G38" s="43"/>
      <c r="H38" s="68">
        <v>2013</v>
      </c>
      <c r="I38" s="68"/>
      <c r="J38" s="43"/>
    </row>
    <row r="39" spans="1:30" x14ac:dyDescent="0.25">
      <c r="A39" s="15"/>
      <c r="B39" s="33" t="s">
        <v>359</v>
      </c>
      <c r="C39" s="48"/>
      <c r="D39" s="51" t="s">
        <v>269</v>
      </c>
      <c r="E39" s="73">
        <v>2349</v>
      </c>
      <c r="F39" s="53"/>
      <c r="G39" s="48"/>
      <c r="H39" s="51" t="s">
        <v>269</v>
      </c>
      <c r="I39" s="73">
        <v>1531</v>
      </c>
      <c r="J39" s="53"/>
    </row>
    <row r="40" spans="1:30" x14ac:dyDescent="0.25">
      <c r="A40" s="15"/>
      <c r="B40" s="19" t="s">
        <v>360</v>
      </c>
      <c r="C40" s="49"/>
      <c r="D40" s="18"/>
      <c r="E40" s="57" t="s">
        <v>270</v>
      </c>
      <c r="F40" s="18"/>
      <c r="G40" s="49"/>
      <c r="H40" s="18"/>
      <c r="I40" s="57" t="s">
        <v>270</v>
      </c>
      <c r="J40" s="18"/>
    </row>
    <row r="41" spans="1:30" x14ac:dyDescent="0.25">
      <c r="A41" s="15"/>
      <c r="B41" s="33" t="s">
        <v>361</v>
      </c>
      <c r="C41" s="48"/>
      <c r="D41" s="51"/>
      <c r="E41" s="52" t="s">
        <v>362</v>
      </c>
      <c r="F41" s="53" t="s">
        <v>304</v>
      </c>
      <c r="G41" s="48"/>
      <c r="H41" s="51"/>
      <c r="I41" s="52" t="s">
        <v>363</v>
      </c>
      <c r="J41" s="53" t="s">
        <v>304</v>
      </c>
    </row>
    <row r="42" spans="1:30" ht="26.25" x14ac:dyDescent="0.25">
      <c r="A42" s="15"/>
      <c r="B42" s="19" t="s">
        <v>364</v>
      </c>
      <c r="C42" s="49"/>
      <c r="D42" s="42"/>
      <c r="E42" s="86" t="s">
        <v>365</v>
      </c>
      <c r="F42" s="18" t="s">
        <v>304</v>
      </c>
      <c r="G42" s="49"/>
      <c r="H42" s="42"/>
      <c r="I42" s="56">
        <v>1879</v>
      </c>
      <c r="J42" s="18"/>
    </row>
    <row r="43" spans="1:30" x14ac:dyDescent="0.25">
      <c r="A43" s="15"/>
      <c r="B43" s="33" t="s">
        <v>366</v>
      </c>
      <c r="C43" s="48"/>
      <c r="D43" s="58"/>
      <c r="E43" s="124" t="s">
        <v>367</v>
      </c>
      <c r="F43" s="53" t="s">
        <v>304</v>
      </c>
      <c r="G43" s="48"/>
      <c r="H43" s="58"/>
      <c r="I43" s="124" t="s">
        <v>368</v>
      </c>
      <c r="J43" s="53" t="s">
        <v>304</v>
      </c>
    </row>
    <row r="44" spans="1:30" ht="15.75" thickBot="1" x14ac:dyDescent="0.3">
      <c r="A44" s="15"/>
      <c r="B44" s="55" t="s">
        <v>369</v>
      </c>
      <c r="C44" s="49"/>
      <c r="D44" s="62" t="s">
        <v>269</v>
      </c>
      <c r="E44" s="128">
        <v>130</v>
      </c>
      <c r="F44" s="18"/>
      <c r="G44" s="49"/>
      <c r="H44" s="62" t="s">
        <v>269</v>
      </c>
      <c r="I44" s="63">
        <v>2349</v>
      </c>
      <c r="J44" s="18"/>
    </row>
    <row r="45" spans="1:30" ht="15.75" thickTop="1" x14ac:dyDescent="0.25">
      <c r="A45" s="15"/>
      <c r="B45" s="77"/>
      <c r="C45" s="77"/>
      <c r="D45" s="77"/>
      <c r="E45" s="77"/>
      <c r="F45" s="77"/>
      <c r="G45" s="77"/>
      <c r="H45" s="77"/>
      <c r="I45" s="77"/>
      <c r="J45" s="77"/>
      <c r="K45" s="77"/>
      <c r="L45" s="77"/>
      <c r="M45" s="77"/>
      <c r="N45" s="77"/>
      <c r="O45" s="77"/>
      <c r="P45" s="77"/>
      <c r="Q45" s="77"/>
      <c r="R45" s="77"/>
      <c r="S45" s="77"/>
      <c r="T45" s="77"/>
      <c r="U45" s="77"/>
      <c r="V45" s="77"/>
      <c r="W45" s="77"/>
      <c r="X45" s="77"/>
      <c r="Y45" s="77"/>
      <c r="Z45" s="77"/>
      <c r="AA45" s="77"/>
      <c r="AB45" s="77"/>
      <c r="AC45" s="77"/>
      <c r="AD45" s="77"/>
    </row>
    <row r="46" spans="1:30" x14ac:dyDescent="0.25">
      <c r="A46" s="15" t="s">
        <v>789</v>
      </c>
      <c r="B46" s="39" t="s">
        <v>371</v>
      </c>
      <c r="C46" s="39"/>
      <c r="D46" s="39"/>
      <c r="E46" s="39"/>
      <c r="F46" s="39"/>
      <c r="G46" s="39"/>
      <c r="H46" s="39"/>
      <c r="I46" s="39"/>
      <c r="J46" s="39"/>
      <c r="K46" s="39"/>
      <c r="L46" s="39"/>
      <c r="M46" s="39"/>
      <c r="N46" s="39"/>
      <c r="O46" s="39"/>
      <c r="P46" s="39"/>
      <c r="Q46" s="39"/>
      <c r="R46" s="39"/>
      <c r="S46" s="39"/>
      <c r="T46" s="39"/>
      <c r="U46" s="39"/>
      <c r="V46" s="39"/>
      <c r="W46" s="39"/>
      <c r="X46" s="39"/>
      <c r="Y46" s="39"/>
      <c r="Z46" s="39"/>
      <c r="AA46" s="39"/>
      <c r="AB46" s="39"/>
      <c r="AC46" s="39"/>
      <c r="AD46" s="39"/>
    </row>
    <row r="47" spans="1:30" ht="15.75" x14ac:dyDescent="0.25">
      <c r="A47" s="15"/>
      <c r="B47" s="114"/>
      <c r="C47" s="114"/>
      <c r="D47" s="114"/>
      <c r="E47" s="114"/>
      <c r="F47" s="114"/>
      <c r="G47" s="114"/>
      <c r="H47" s="114"/>
      <c r="I47" s="114"/>
      <c r="J47" s="114"/>
      <c r="K47" s="114"/>
      <c r="L47" s="114"/>
      <c r="M47" s="114"/>
      <c r="N47" s="114"/>
      <c r="O47" s="114"/>
      <c r="P47" s="114"/>
      <c r="Q47" s="114"/>
      <c r="R47" s="114"/>
      <c r="S47" s="114"/>
      <c r="T47" s="114"/>
      <c r="U47" s="114"/>
      <c r="V47" s="114"/>
      <c r="W47" s="114"/>
      <c r="X47" s="114"/>
      <c r="Y47" s="114"/>
      <c r="Z47" s="114"/>
      <c r="AA47" s="114"/>
      <c r="AB47" s="114"/>
      <c r="AC47" s="114"/>
      <c r="AD47" s="114"/>
    </row>
    <row r="48" spans="1:30" x14ac:dyDescent="0.25">
      <c r="A48" s="15"/>
      <c r="B48" s="67"/>
      <c r="C48" s="67" t="s">
        <v>49</v>
      </c>
      <c r="D48" s="75" t="s">
        <v>372</v>
      </c>
      <c r="E48" s="75"/>
      <c r="F48" s="75"/>
      <c r="G48" s="75"/>
      <c r="H48" s="75"/>
      <c r="I48" s="75"/>
      <c r="J48" s="75"/>
      <c r="K48" s="75"/>
      <c r="L48" s="75"/>
      <c r="M48" s="75"/>
      <c r="N48" s="130"/>
      <c r="O48" s="130"/>
      <c r="P48" s="130"/>
      <c r="Q48" s="130"/>
      <c r="R48" s="67"/>
      <c r="S48" s="67"/>
      <c r="T48" s="75" t="s">
        <v>373</v>
      </c>
      <c r="U48" s="75"/>
      <c r="V48" s="67"/>
      <c r="W48" s="67"/>
      <c r="X48" s="67"/>
      <c r="Y48" s="67"/>
      <c r="Z48" s="67"/>
      <c r="AA48" s="67" t="s">
        <v>49</v>
      </c>
      <c r="AB48" s="67"/>
      <c r="AC48" s="67"/>
      <c r="AD48" s="67"/>
    </row>
    <row r="49" spans="1:30" ht="15.75" thickBot="1" x14ac:dyDescent="0.3">
      <c r="A49" s="15"/>
      <c r="B49" s="67"/>
      <c r="C49" s="67"/>
      <c r="D49" s="68"/>
      <c r="E49" s="68"/>
      <c r="F49" s="68"/>
      <c r="G49" s="68"/>
      <c r="H49" s="68"/>
      <c r="I49" s="68"/>
      <c r="J49" s="68"/>
      <c r="K49" s="68"/>
      <c r="L49" s="68"/>
      <c r="M49" s="68"/>
      <c r="N49" s="130"/>
      <c r="O49" s="130"/>
      <c r="P49" s="130"/>
      <c r="Q49" s="130"/>
      <c r="R49" s="67"/>
      <c r="S49" s="67"/>
      <c r="T49" s="75" t="s">
        <v>374</v>
      </c>
      <c r="U49" s="75"/>
      <c r="V49" s="67"/>
      <c r="W49" s="67"/>
      <c r="X49" s="67"/>
      <c r="Y49" s="67"/>
      <c r="Z49" s="67"/>
      <c r="AA49" s="67"/>
      <c r="AB49" s="67"/>
      <c r="AC49" s="67"/>
      <c r="AD49" s="67"/>
    </row>
    <row r="50" spans="1:30" x14ac:dyDescent="0.25">
      <c r="A50" s="15"/>
      <c r="B50" s="131" t="s">
        <v>247</v>
      </c>
      <c r="C50" s="67" t="s">
        <v>49</v>
      </c>
      <c r="D50" s="109" t="s">
        <v>376</v>
      </c>
      <c r="E50" s="109"/>
      <c r="F50" s="70"/>
      <c r="G50" s="70"/>
      <c r="H50" s="109" t="s">
        <v>377</v>
      </c>
      <c r="I50" s="109"/>
      <c r="J50" s="70"/>
      <c r="K50" s="70"/>
      <c r="L50" s="109" t="s">
        <v>378</v>
      </c>
      <c r="M50" s="109"/>
      <c r="N50" s="67"/>
      <c r="O50" s="67"/>
      <c r="P50" s="75" t="s">
        <v>375</v>
      </c>
      <c r="Q50" s="75"/>
      <c r="R50" s="67"/>
      <c r="S50" s="67"/>
      <c r="T50" s="75" t="s">
        <v>375</v>
      </c>
      <c r="U50" s="75"/>
      <c r="V50" s="67"/>
      <c r="W50" s="67"/>
      <c r="X50" s="75" t="s">
        <v>380</v>
      </c>
      <c r="Y50" s="75"/>
      <c r="Z50" s="67"/>
      <c r="AA50" s="67" t="s">
        <v>49</v>
      </c>
      <c r="AB50" s="75" t="s">
        <v>112</v>
      </c>
      <c r="AC50" s="75"/>
      <c r="AD50" s="67"/>
    </row>
    <row r="51" spans="1:30" x14ac:dyDescent="0.25">
      <c r="A51" s="15"/>
      <c r="B51" s="131"/>
      <c r="C51" s="67"/>
      <c r="D51" s="75"/>
      <c r="E51" s="75"/>
      <c r="F51" s="67"/>
      <c r="G51" s="67"/>
      <c r="H51" s="75"/>
      <c r="I51" s="75"/>
      <c r="J51" s="67"/>
      <c r="K51" s="67"/>
      <c r="L51" s="75" t="s">
        <v>379</v>
      </c>
      <c r="M51" s="75"/>
      <c r="N51" s="67"/>
      <c r="O51" s="67"/>
      <c r="P51" s="75"/>
      <c r="Q51" s="75"/>
      <c r="R51" s="67"/>
      <c r="S51" s="67"/>
      <c r="T51" s="37"/>
      <c r="U51" s="37"/>
      <c r="V51" s="67"/>
      <c r="W51" s="67"/>
      <c r="X51" s="75"/>
      <c r="Y51" s="75"/>
      <c r="Z51" s="67"/>
      <c r="AA51" s="67"/>
      <c r="AB51" s="75"/>
      <c r="AC51" s="75"/>
      <c r="AD51" s="67"/>
    </row>
    <row r="52" spans="1:30" x14ac:dyDescent="0.25">
      <c r="A52" s="15"/>
      <c r="B52" s="84">
        <v>83.916666666666671</v>
      </c>
      <c r="C52" s="48"/>
      <c r="D52" s="48"/>
      <c r="E52" s="48"/>
      <c r="F52" s="48"/>
      <c r="G52" s="48"/>
      <c r="H52" s="48"/>
      <c r="I52" s="48"/>
      <c r="J52" s="48"/>
      <c r="K52" s="48"/>
      <c r="L52" s="48"/>
      <c r="M52" s="48"/>
      <c r="N52" s="48"/>
      <c r="O52" s="48"/>
      <c r="P52" s="48"/>
      <c r="Q52" s="48"/>
      <c r="R52" s="48"/>
      <c r="S52" s="48"/>
      <c r="T52" s="48"/>
      <c r="U52" s="48"/>
      <c r="V52" s="48"/>
      <c r="W52" s="48"/>
      <c r="X52" s="48"/>
      <c r="Y52" s="48"/>
      <c r="Z52" s="48"/>
      <c r="AA52" s="48"/>
      <c r="AB52" s="48"/>
      <c r="AC52" s="48"/>
      <c r="AD52" s="48"/>
    </row>
    <row r="53" spans="1:30" x14ac:dyDescent="0.25">
      <c r="A53" s="15"/>
      <c r="B53" s="19" t="s">
        <v>381</v>
      </c>
      <c r="C53" s="49"/>
      <c r="D53" s="49"/>
      <c r="E53" s="49"/>
      <c r="F53" s="49"/>
      <c r="G53" s="49"/>
      <c r="H53" s="49"/>
      <c r="I53" s="49"/>
      <c r="J53" s="49"/>
      <c r="K53" s="49"/>
      <c r="L53" s="49"/>
      <c r="M53" s="49"/>
      <c r="N53" s="49"/>
      <c r="O53" s="49"/>
      <c r="P53" s="49"/>
      <c r="Q53" s="49"/>
      <c r="R53" s="49"/>
      <c r="S53" s="49"/>
      <c r="T53" s="49"/>
      <c r="U53" s="49"/>
      <c r="V53" s="49"/>
      <c r="W53" s="49"/>
      <c r="X53" s="49"/>
      <c r="Y53" s="49"/>
      <c r="Z53" s="49"/>
      <c r="AA53" s="49"/>
      <c r="AB53" s="49"/>
      <c r="AC53" s="49"/>
      <c r="AD53" s="49"/>
    </row>
    <row r="54" spans="1:30" x14ac:dyDescent="0.25">
      <c r="A54" s="15"/>
      <c r="B54" s="50" t="s">
        <v>382</v>
      </c>
      <c r="C54" s="48"/>
      <c r="D54" s="53" t="s">
        <v>269</v>
      </c>
      <c r="E54" s="54" t="s">
        <v>270</v>
      </c>
      <c r="F54" s="53"/>
      <c r="G54" s="48"/>
      <c r="H54" s="53" t="s">
        <v>269</v>
      </c>
      <c r="I54" s="54" t="s">
        <v>270</v>
      </c>
      <c r="J54" s="53"/>
      <c r="K54" s="48"/>
      <c r="L54" s="53" t="s">
        <v>269</v>
      </c>
      <c r="M54" s="54" t="s">
        <v>270</v>
      </c>
      <c r="N54" s="53"/>
      <c r="O54" s="48"/>
      <c r="P54" s="51" t="s">
        <v>269</v>
      </c>
      <c r="Q54" s="52" t="s">
        <v>270</v>
      </c>
      <c r="R54" s="53"/>
      <c r="S54" s="48"/>
      <c r="T54" s="51" t="s">
        <v>269</v>
      </c>
      <c r="U54" s="52" t="s">
        <v>270</v>
      </c>
      <c r="V54" s="53"/>
      <c r="W54" s="48"/>
      <c r="X54" s="51" t="s">
        <v>269</v>
      </c>
      <c r="Y54" s="73">
        <v>842135</v>
      </c>
      <c r="Z54" s="53"/>
      <c r="AA54" s="48"/>
      <c r="AB54" s="51" t="s">
        <v>269</v>
      </c>
      <c r="AC54" s="73">
        <v>842135</v>
      </c>
      <c r="AD54" s="53"/>
    </row>
    <row r="55" spans="1:30" x14ac:dyDescent="0.25">
      <c r="A55" s="15"/>
      <c r="B55" s="55" t="s">
        <v>344</v>
      </c>
      <c r="C55" s="49"/>
      <c r="D55" s="18"/>
      <c r="E55" s="57" t="s">
        <v>270</v>
      </c>
      <c r="F55" s="18"/>
      <c r="G55" s="49"/>
      <c r="H55" s="18"/>
      <c r="I55" s="57">
        <v>805</v>
      </c>
      <c r="J55" s="18"/>
      <c r="K55" s="49"/>
      <c r="L55" s="42"/>
      <c r="M55" s="86">
        <v>200</v>
      </c>
      <c r="N55" s="18"/>
      <c r="O55" s="49"/>
      <c r="P55" s="42"/>
      <c r="Q55" s="86">
        <v>596</v>
      </c>
      <c r="R55" s="18"/>
      <c r="S55" s="49"/>
      <c r="T55" s="42"/>
      <c r="U55" s="56">
        <v>1601</v>
      </c>
      <c r="V55" s="18"/>
      <c r="W55" s="49"/>
      <c r="X55" s="42"/>
      <c r="Y55" s="56">
        <v>203719</v>
      </c>
      <c r="Z55" s="18"/>
      <c r="AA55" s="49"/>
      <c r="AB55" s="42"/>
      <c r="AC55" s="56">
        <v>205320</v>
      </c>
      <c r="AD55" s="18"/>
    </row>
    <row r="56" spans="1:30" x14ac:dyDescent="0.25">
      <c r="A56" s="15"/>
      <c r="B56" s="50" t="s">
        <v>345</v>
      </c>
      <c r="C56" s="48"/>
      <c r="D56" s="53"/>
      <c r="E56" s="54" t="s">
        <v>270</v>
      </c>
      <c r="F56" s="53"/>
      <c r="G56" s="48"/>
      <c r="H56" s="53"/>
      <c r="I56" s="54" t="s">
        <v>270</v>
      </c>
      <c r="J56" s="53"/>
      <c r="K56" s="48"/>
      <c r="L56" s="51"/>
      <c r="M56" s="52">
        <v>651</v>
      </c>
      <c r="N56" s="53"/>
      <c r="O56" s="48"/>
      <c r="P56" s="53"/>
      <c r="Q56" s="54" t="s">
        <v>270</v>
      </c>
      <c r="R56" s="53"/>
      <c r="S56" s="48"/>
      <c r="T56" s="51"/>
      <c r="U56" s="52">
        <v>651</v>
      </c>
      <c r="V56" s="53"/>
      <c r="W56" s="48"/>
      <c r="X56" s="51"/>
      <c r="Y56" s="73">
        <v>3658</v>
      </c>
      <c r="Z56" s="53"/>
      <c r="AA56" s="48"/>
      <c r="AB56" s="51"/>
      <c r="AC56" s="73">
        <v>4309</v>
      </c>
      <c r="AD56" s="53"/>
    </row>
    <row r="57" spans="1:30" x14ac:dyDescent="0.25">
      <c r="A57" s="15"/>
      <c r="B57" s="19" t="s">
        <v>347</v>
      </c>
      <c r="C57" s="49"/>
      <c r="D57" s="18"/>
      <c r="E57" s="129">
        <v>2092</v>
      </c>
      <c r="F57" s="18"/>
      <c r="G57" s="49"/>
      <c r="H57" s="42"/>
      <c r="I57" s="86">
        <v>289</v>
      </c>
      <c r="J57" s="18"/>
      <c r="K57" s="49"/>
      <c r="L57" s="42"/>
      <c r="M57" s="86">
        <v>700</v>
      </c>
      <c r="N57" s="18"/>
      <c r="O57" s="49"/>
      <c r="P57" s="42"/>
      <c r="Q57" s="86">
        <v>342</v>
      </c>
      <c r="R57" s="18"/>
      <c r="S57" s="49"/>
      <c r="T57" s="42"/>
      <c r="U57" s="56">
        <v>3423</v>
      </c>
      <c r="V57" s="18"/>
      <c r="W57" s="49"/>
      <c r="X57" s="42"/>
      <c r="Y57" s="56">
        <v>90114</v>
      </c>
      <c r="Z57" s="18"/>
      <c r="AA57" s="49"/>
      <c r="AB57" s="42"/>
      <c r="AC57" s="56">
        <v>93537</v>
      </c>
      <c r="AD57" s="18"/>
    </row>
    <row r="58" spans="1:30" x14ac:dyDescent="0.25">
      <c r="A58" s="15"/>
      <c r="B58" s="33" t="s">
        <v>348</v>
      </c>
      <c r="C58" s="48"/>
      <c r="D58" s="53"/>
      <c r="E58" s="54" t="s">
        <v>270</v>
      </c>
      <c r="F58" s="53"/>
      <c r="G58" s="48"/>
      <c r="H58" s="53"/>
      <c r="I58" s="54" t="s">
        <v>270</v>
      </c>
      <c r="J58" s="53"/>
      <c r="K58" s="48"/>
      <c r="L58" s="53"/>
      <c r="M58" s="54">
        <v>637</v>
      </c>
      <c r="N58" s="53"/>
      <c r="O58" s="48"/>
      <c r="P58" s="51"/>
      <c r="Q58" s="52">
        <v>163</v>
      </c>
      <c r="R58" s="53"/>
      <c r="S58" s="48"/>
      <c r="T58" s="51"/>
      <c r="U58" s="52">
        <v>800</v>
      </c>
      <c r="V58" s="53"/>
      <c r="W58" s="48"/>
      <c r="X58" s="51"/>
      <c r="Y58" s="73">
        <v>20325</v>
      </c>
      <c r="Z58" s="53"/>
      <c r="AA58" s="48"/>
      <c r="AB58" s="51"/>
      <c r="AC58" s="73">
        <v>21125</v>
      </c>
      <c r="AD58" s="53"/>
    </row>
    <row r="59" spans="1:30" x14ac:dyDescent="0.25">
      <c r="A59" s="15"/>
      <c r="B59" s="100" t="s">
        <v>112</v>
      </c>
      <c r="C59" s="49"/>
      <c r="D59" s="18" t="s">
        <v>269</v>
      </c>
      <c r="E59" s="129">
        <v>2092</v>
      </c>
      <c r="F59" s="18"/>
      <c r="G59" s="49"/>
      <c r="H59" s="42" t="s">
        <v>269</v>
      </c>
      <c r="I59" s="56">
        <v>1094</v>
      </c>
      <c r="J59" s="18"/>
      <c r="K59" s="49"/>
      <c r="L59" s="42" t="s">
        <v>269</v>
      </c>
      <c r="M59" s="56">
        <v>2188</v>
      </c>
      <c r="N59" s="18"/>
      <c r="O59" s="49"/>
      <c r="P59" s="42" t="s">
        <v>269</v>
      </c>
      <c r="Q59" s="56">
        <v>1101</v>
      </c>
      <c r="R59" s="18"/>
      <c r="S59" s="49"/>
      <c r="T59" s="42" t="s">
        <v>269</v>
      </c>
      <c r="U59" s="56">
        <v>6475</v>
      </c>
      <c r="V59" s="18"/>
      <c r="W59" s="49"/>
      <c r="X59" s="42" t="s">
        <v>269</v>
      </c>
      <c r="Y59" s="56">
        <v>1159951</v>
      </c>
      <c r="Z59" s="18"/>
      <c r="AA59" s="49"/>
      <c r="AB59" s="42" t="s">
        <v>269</v>
      </c>
      <c r="AC59" s="56">
        <v>1166426</v>
      </c>
      <c r="AD59" s="18"/>
    </row>
    <row r="60" spans="1:30" x14ac:dyDescent="0.25">
      <c r="A60" s="15"/>
      <c r="B60" s="33" t="s">
        <v>383</v>
      </c>
      <c r="C60" s="48"/>
      <c r="D60" s="51"/>
      <c r="E60" s="52">
        <v>0.18</v>
      </c>
      <c r="F60" s="53" t="s">
        <v>332</v>
      </c>
      <c r="G60" s="48"/>
      <c r="H60" s="51"/>
      <c r="I60" s="52">
        <v>0.09</v>
      </c>
      <c r="J60" s="53" t="s">
        <v>332</v>
      </c>
      <c r="K60" s="48"/>
      <c r="L60" s="51"/>
      <c r="M60" s="52">
        <v>0.19</v>
      </c>
      <c r="N60" s="53" t="s">
        <v>332</v>
      </c>
      <c r="O60" s="48"/>
      <c r="P60" s="51"/>
      <c r="Q60" s="52">
        <v>0.09</v>
      </c>
      <c r="R60" s="53" t="s">
        <v>332</v>
      </c>
      <c r="S60" s="48"/>
      <c r="T60" s="51"/>
      <c r="U60" s="52">
        <v>0.56000000000000005</v>
      </c>
      <c r="V60" s="53" t="s">
        <v>332</v>
      </c>
      <c r="W60" s="48"/>
      <c r="X60" s="48"/>
      <c r="Y60" s="48"/>
      <c r="Z60" s="48"/>
      <c r="AA60" s="48"/>
      <c r="AB60" s="48"/>
      <c r="AC60" s="48"/>
      <c r="AD60" s="48"/>
    </row>
    <row r="61" spans="1:30" x14ac:dyDescent="0.25">
      <c r="A61" s="15"/>
      <c r="B61" s="98">
        <v>83.875</v>
      </c>
      <c r="C61" s="49"/>
      <c r="D61" s="49"/>
      <c r="E61" s="49"/>
      <c r="F61" s="49"/>
      <c r="G61" s="49"/>
      <c r="H61" s="49"/>
      <c r="I61" s="49"/>
      <c r="J61" s="49"/>
      <c r="K61" s="49"/>
      <c r="L61" s="49"/>
      <c r="M61" s="49"/>
      <c r="N61" s="49"/>
      <c r="O61" s="49"/>
      <c r="P61" s="49"/>
      <c r="Q61" s="49"/>
      <c r="R61" s="49"/>
      <c r="S61" s="49"/>
      <c r="T61" s="49"/>
      <c r="U61" s="49"/>
      <c r="V61" s="49"/>
      <c r="W61" s="49"/>
      <c r="X61" s="49"/>
      <c r="Y61" s="49"/>
      <c r="Z61" s="49"/>
      <c r="AA61" s="49"/>
      <c r="AB61" s="49"/>
      <c r="AC61" s="49"/>
      <c r="AD61" s="49"/>
    </row>
    <row r="62" spans="1:30" x14ac:dyDescent="0.25">
      <c r="A62" s="15"/>
      <c r="B62" s="33" t="s">
        <v>381</v>
      </c>
      <c r="C62" s="48"/>
      <c r="D62" s="48"/>
      <c r="E62" s="48"/>
      <c r="F62" s="48"/>
      <c r="G62" s="48"/>
      <c r="H62" s="48"/>
      <c r="I62" s="48"/>
      <c r="J62" s="48"/>
      <c r="K62" s="48"/>
      <c r="L62" s="48"/>
      <c r="M62" s="48"/>
      <c r="N62" s="48"/>
      <c r="O62" s="48"/>
      <c r="P62" s="48"/>
      <c r="Q62" s="48"/>
      <c r="R62" s="48"/>
      <c r="S62" s="48"/>
      <c r="T62" s="48"/>
      <c r="U62" s="48"/>
      <c r="V62" s="48"/>
      <c r="W62" s="48"/>
      <c r="X62" s="48"/>
      <c r="Y62" s="48"/>
      <c r="Z62" s="48"/>
      <c r="AA62" s="48"/>
      <c r="AB62" s="48"/>
      <c r="AC62" s="48"/>
      <c r="AD62" s="48"/>
    </row>
    <row r="63" spans="1:30" x14ac:dyDescent="0.25">
      <c r="A63" s="15"/>
      <c r="B63" s="55" t="s">
        <v>382</v>
      </c>
      <c r="C63" s="49"/>
      <c r="D63" s="18" t="s">
        <v>269</v>
      </c>
      <c r="E63" s="57" t="s">
        <v>270</v>
      </c>
      <c r="F63" s="18"/>
      <c r="G63" s="49"/>
      <c r="H63" s="18" t="s">
        <v>269</v>
      </c>
      <c r="I63" s="57" t="s">
        <v>270</v>
      </c>
      <c r="J63" s="18"/>
      <c r="K63" s="49"/>
      <c r="L63" s="18" t="s">
        <v>269</v>
      </c>
      <c r="M63" s="57" t="s">
        <v>270</v>
      </c>
      <c r="N63" s="18"/>
      <c r="O63" s="49"/>
      <c r="P63" s="42" t="s">
        <v>269</v>
      </c>
      <c r="Q63" s="56">
        <v>1820</v>
      </c>
      <c r="R63" s="18"/>
      <c r="S63" s="49"/>
      <c r="T63" s="42" t="s">
        <v>269</v>
      </c>
      <c r="U63" s="56">
        <v>1820</v>
      </c>
      <c r="V63" s="18"/>
      <c r="W63" s="49"/>
      <c r="X63" s="42" t="s">
        <v>269</v>
      </c>
      <c r="Y63" s="56">
        <v>631260</v>
      </c>
      <c r="Z63" s="18"/>
      <c r="AA63" s="49"/>
      <c r="AB63" s="42" t="s">
        <v>269</v>
      </c>
      <c r="AC63" s="56">
        <v>633080</v>
      </c>
      <c r="AD63" s="18"/>
    </row>
    <row r="64" spans="1:30" x14ac:dyDescent="0.25">
      <c r="A64" s="15"/>
      <c r="B64" s="50" t="s">
        <v>344</v>
      </c>
      <c r="C64" s="48"/>
      <c r="D64" s="53"/>
      <c r="E64" s="54" t="s">
        <v>270</v>
      </c>
      <c r="F64" s="53"/>
      <c r="G64" s="48"/>
      <c r="H64" s="53"/>
      <c r="I64" s="54" t="s">
        <v>270</v>
      </c>
      <c r="J64" s="53"/>
      <c r="K64" s="48"/>
      <c r="L64" s="51"/>
      <c r="M64" s="52">
        <v>417</v>
      </c>
      <c r="N64" s="53"/>
      <c r="O64" s="48"/>
      <c r="P64" s="51"/>
      <c r="Q64" s="52">
        <v>598</v>
      </c>
      <c r="R64" s="53"/>
      <c r="S64" s="48"/>
      <c r="T64" s="51"/>
      <c r="U64" s="73">
        <v>1015</v>
      </c>
      <c r="V64" s="53"/>
      <c r="W64" s="48"/>
      <c r="X64" s="51"/>
      <c r="Y64" s="73">
        <v>153967</v>
      </c>
      <c r="Z64" s="53"/>
      <c r="AA64" s="48"/>
      <c r="AB64" s="51"/>
      <c r="AC64" s="73">
        <v>154982</v>
      </c>
      <c r="AD64" s="53"/>
    </row>
    <row r="65" spans="1:30" x14ac:dyDescent="0.25">
      <c r="A65" s="15"/>
      <c r="B65" s="55" t="s">
        <v>345</v>
      </c>
      <c r="C65" s="49"/>
      <c r="D65" s="18"/>
      <c r="E65" s="57" t="s">
        <v>270</v>
      </c>
      <c r="F65" s="18"/>
      <c r="G65" s="49"/>
      <c r="H65" s="18"/>
      <c r="I65" s="57" t="s">
        <v>270</v>
      </c>
      <c r="J65" s="18"/>
      <c r="K65" s="49"/>
      <c r="L65" s="42"/>
      <c r="M65" s="56">
        <v>1480</v>
      </c>
      <c r="N65" s="18"/>
      <c r="O65" s="49"/>
      <c r="P65" s="18"/>
      <c r="Q65" s="57" t="s">
        <v>270</v>
      </c>
      <c r="R65" s="18"/>
      <c r="S65" s="49"/>
      <c r="T65" s="42"/>
      <c r="U65" s="56">
        <v>1480</v>
      </c>
      <c r="V65" s="18"/>
      <c r="W65" s="49"/>
      <c r="X65" s="42"/>
      <c r="Y65" s="56">
        <v>2314</v>
      </c>
      <c r="Z65" s="18"/>
      <c r="AA65" s="49"/>
      <c r="AB65" s="42"/>
      <c r="AC65" s="56">
        <v>3794</v>
      </c>
      <c r="AD65" s="18"/>
    </row>
    <row r="66" spans="1:30" x14ac:dyDescent="0.25">
      <c r="A66" s="15"/>
      <c r="B66" s="33" t="s">
        <v>347</v>
      </c>
      <c r="C66" s="48"/>
      <c r="D66" s="53"/>
      <c r="E66" s="54" t="s">
        <v>270</v>
      </c>
      <c r="F66" s="53"/>
      <c r="G66" s="48"/>
      <c r="H66" s="51"/>
      <c r="I66" s="73">
        <v>2744</v>
      </c>
      <c r="J66" s="53"/>
      <c r="K66" s="48"/>
      <c r="L66" s="51"/>
      <c r="M66" s="73">
        <v>1315</v>
      </c>
      <c r="N66" s="53"/>
      <c r="O66" s="48"/>
      <c r="P66" s="51"/>
      <c r="Q66" s="52">
        <v>344</v>
      </c>
      <c r="R66" s="53"/>
      <c r="S66" s="48"/>
      <c r="T66" s="51"/>
      <c r="U66" s="73">
        <v>4403</v>
      </c>
      <c r="V66" s="53"/>
      <c r="W66" s="48"/>
      <c r="X66" s="51"/>
      <c r="Y66" s="73">
        <v>88852</v>
      </c>
      <c r="Z66" s="53"/>
      <c r="AA66" s="48"/>
      <c r="AB66" s="51"/>
      <c r="AC66" s="73">
        <v>93255</v>
      </c>
      <c r="AD66" s="53"/>
    </row>
    <row r="67" spans="1:30" x14ac:dyDescent="0.25">
      <c r="A67" s="15"/>
      <c r="B67" s="19" t="s">
        <v>348</v>
      </c>
      <c r="C67" s="49"/>
      <c r="D67" s="18"/>
      <c r="E67" s="57" t="s">
        <v>270</v>
      </c>
      <c r="F67" s="18"/>
      <c r="G67" s="49"/>
      <c r="H67" s="18"/>
      <c r="I67" s="57" t="s">
        <v>270</v>
      </c>
      <c r="J67" s="18"/>
      <c r="K67" s="49"/>
      <c r="L67" s="18"/>
      <c r="M67" s="57" t="s">
        <v>270</v>
      </c>
      <c r="N67" s="18"/>
      <c r="O67" s="49"/>
      <c r="P67" s="42"/>
      <c r="Q67" s="86">
        <v>132</v>
      </c>
      <c r="R67" s="18"/>
      <c r="S67" s="49"/>
      <c r="T67" s="42"/>
      <c r="U67" s="86">
        <v>132</v>
      </c>
      <c r="V67" s="18"/>
      <c r="W67" s="49"/>
      <c r="X67" s="42"/>
      <c r="Y67" s="56">
        <v>18352</v>
      </c>
      <c r="Z67" s="18"/>
      <c r="AA67" s="49"/>
      <c r="AB67" s="42"/>
      <c r="AC67" s="56">
        <v>18484</v>
      </c>
      <c r="AD67" s="18"/>
    </row>
    <row r="68" spans="1:30" x14ac:dyDescent="0.25">
      <c r="A68" s="15"/>
      <c r="B68" s="92" t="s">
        <v>112</v>
      </c>
      <c r="C68" s="48"/>
      <c r="D68" s="53" t="s">
        <v>269</v>
      </c>
      <c r="E68" s="54" t="s">
        <v>270</v>
      </c>
      <c r="F68" s="53"/>
      <c r="G68" s="48"/>
      <c r="H68" s="51" t="s">
        <v>269</v>
      </c>
      <c r="I68" s="73">
        <v>2744</v>
      </c>
      <c r="J68" s="53"/>
      <c r="K68" s="48"/>
      <c r="L68" s="51" t="s">
        <v>269</v>
      </c>
      <c r="M68" s="73">
        <v>3212</v>
      </c>
      <c r="N68" s="53"/>
      <c r="O68" s="48"/>
      <c r="P68" s="51" t="s">
        <v>269</v>
      </c>
      <c r="Q68" s="73">
        <v>2894</v>
      </c>
      <c r="R68" s="53"/>
      <c r="S68" s="48"/>
      <c r="T68" s="51" t="s">
        <v>269</v>
      </c>
      <c r="U68" s="73">
        <v>8850</v>
      </c>
      <c r="V68" s="53"/>
      <c r="W68" s="48"/>
      <c r="X68" s="51" t="s">
        <v>269</v>
      </c>
      <c r="Y68" s="73">
        <v>894745</v>
      </c>
      <c r="Z68" s="53"/>
      <c r="AA68" s="48"/>
      <c r="AB68" s="51" t="s">
        <v>269</v>
      </c>
      <c r="AC68" s="73">
        <v>903595</v>
      </c>
      <c r="AD68" s="53"/>
    </row>
    <row r="69" spans="1:30" x14ac:dyDescent="0.25">
      <c r="A69" s="15"/>
      <c r="B69" s="19" t="s">
        <v>383</v>
      </c>
      <c r="C69" s="49"/>
      <c r="D69" s="42"/>
      <c r="E69" s="86">
        <v>0</v>
      </c>
      <c r="F69" s="18" t="s">
        <v>332</v>
      </c>
      <c r="G69" s="49"/>
      <c r="H69" s="42"/>
      <c r="I69" s="86">
        <v>0.3</v>
      </c>
      <c r="J69" s="18" t="s">
        <v>332</v>
      </c>
      <c r="K69" s="49"/>
      <c r="L69" s="42"/>
      <c r="M69" s="86">
        <v>0.36</v>
      </c>
      <c r="N69" s="18" t="s">
        <v>332</v>
      </c>
      <c r="O69" s="49"/>
      <c r="P69" s="42"/>
      <c r="Q69" s="86">
        <v>0.32</v>
      </c>
      <c r="R69" s="18" t="s">
        <v>332</v>
      </c>
      <c r="S69" s="49"/>
      <c r="T69" s="42"/>
      <c r="U69" s="86">
        <v>0.98</v>
      </c>
      <c r="V69" s="18" t="s">
        <v>332</v>
      </c>
      <c r="W69" s="49"/>
      <c r="X69" s="49"/>
      <c r="Y69" s="49"/>
      <c r="Z69" s="49"/>
      <c r="AA69" s="49"/>
      <c r="AB69" s="49"/>
      <c r="AC69" s="49"/>
      <c r="AD69" s="49"/>
    </row>
    <row r="70" spans="1:30" x14ac:dyDescent="0.25">
      <c r="A70" s="15"/>
      <c r="B70" s="77"/>
      <c r="C70" s="77"/>
      <c r="D70" s="77"/>
      <c r="E70" s="77"/>
      <c r="F70" s="77"/>
      <c r="G70" s="77"/>
      <c r="H70" s="77"/>
      <c r="I70" s="77"/>
      <c r="J70" s="77"/>
      <c r="K70" s="77"/>
      <c r="L70" s="77"/>
      <c r="M70" s="77"/>
      <c r="N70" s="77"/>
      <c r="O70" s="77"/>
      <c r="P70" s="77"/>
      <c r="Q70" s="77"/>
      <c r="R70" s="77"/>
      <c r="S70" s="77"/>
      <c r="T70" s="77"/>
      <c r="U70" s="77"/>
      <c r="V70" s="77"/>
      <c r="W70" s="77"/>
      <c r="X70" s="77"/>
      <c r="Y70" s="77"/>
      <c r="Z70" s="77"/>
      <c r="AA70" s="77"/>
      <c r="AB70" s="77"/>
      <c r="AC70" s="77"/>
      <c r="AD70" s="77"/>
    </row>
  </sheetData>
  <mergeCells count="64">
    <mergeCell ref="A36:A45"/>
    <mergeCell ref="B36:AD36"/>
    <mergeCell ref="B37:AD37"/>
    <mergeCell ref="B45:AD45"/>
    <mergeCell ref="A46:A70"/>
    <mergeCell ref="B46:AD46"/>
    <mergeCell ref="B47:AD47"/>
    <mergeCell ref="B70:AD70"/>
    <mergeCell ref="B5:AD5"/>
    <mergeCell ref="B21:AD21"/>
    <mergeCell ref="A22:A35"/>
    <mergeCell ref="B22:AD22"/>
    <mergeCell ref="B23:AD23"/>
    <mergeCell ref="B35:AD35"/>
    <mergeCell ref="Z50:Z51"/>
    <mergeCell ref="AA50:AA51"/>
    <mergeCell ref="AB50:AC51"/>
    <mergeCell ref="AD50:AD51"/>
    <mergeCell ref="A1:A2"/>
    <mergeCell ref="B1:AD1"/>
    <mergeCell ref="B2:AD2"/>
    <mergeCell ref="B3:AD3"/>
    <mergeCell ref="A4:A21"/>
    <mergeCell ref="B4:AD4"/>
    <mergeCell ref="O50:O51"/>
    <mergeCell ref="P50:Q51"/>
    <mergeCell ref="R50:R51"/>
    <mergeCell ref="S50:S51"/>
    <mergeCell ref="W50:W51"/>
    <mergeCell ref="X50:Y51"/>
    <mergeCell ref="H50:I51"/>
    <mergeCell ref="J50:J51"/>
    <mergeCell ref="K50:K51"/>
    <mergeCell ref="L50:M50"/>
    <mergeCell ref="L51:M51"/>
    <mergeCell ref="N50:N51"/>
    <mergeCell ref="X48:Y49"/>
    <mergeCell ref="Z48:Z49"/>
    <mergeCell ref="AA48:AA49"/>
    <mergeCell ref="AB48:AC49"/>
    <mergeCell ref="AD48:AD49"/>
    <mergeCell ref="B50:B51"/>
    <mergeCell ref="C50:C51"/>
    <mergeCell ref="D50:E51"/>
    <mergeCell ref="F50:F51"/>
    <mergeCell ref="G50:G51"/>
    <mergeCell ref="T48:U48"/>
    <mergeCell ref="T49:U49"/>
    <mergeCell ref="T50:U50"/>
    <mergeCell ref="T51:U51"/>
    <mergeCell ref="V48:V51"/>
    <mergeCell ref="W48:W49"/>
    <mergeCell ref="B48:B49"/>
    <mergeCell ref="C48:C49"/>
    <mergeCell ref="D48:M49"/>
    <mergeCell ref="N48:Q49"/>
    <mergeCell ref="R48:R49"/>
    <mergeCell ref="S48:S49"/>
    <mergeCell ref="D6:E6"/>
    <mergeCell ref="H6:I6"/>
    <mergeCell ref="D24:E24"/>
    <mergeCell ref="H24:I24"/>
    <mergeCell ref="D38:E38"/>
    <mergeCell ref="H38:I3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5"/>
  <sheetViews>
    <sheetView showGridLines="0" workbookViewId="0"/>
  </sheetViews>
  <sheetFormatPr defaultRowHeight="15" x14ac:dyDescent="0.25"/>
  <cols>
    <col min="1" max="1" width="36.5703125" bestFit="1" customWidth="1"/>
    <col min="2" max="2" width="36.5703125" customWidth="1"/>
    <col min="3" max="4" width="2.85546875" customWidth="1"/>
    <col min="5" max="5" width="12" customWidth="1"/>
    <col min="6" max="6" width="14" customWidth="1"/>
    <col min="7" max="8" width="2.85546875" customWidth="1"/>
    <col min="9" max="9" width="12" customWidth="1"/>
    <col min="10" max="10" width="2.28515625" customWidth="1"/>
    <col min="11" max="12" width="2.85546875" customWidth="1"/>
    <col min="13" max="13" width="7.42578125" customWidth="1"/>
    <col min="14" max="14" width="2.28515625" customWidth="1"/>
    <col min="15" max="16" width="2.85546875" customWidth="1"/>
    <col min="17" max="17" width="12" customWidth="1"/>
    <col min="18" max="18" width="14" customWidth="1"/>
    <col min="19" max="20" width="2.85546875" customWidth="1"/>
    <col min="21" max="21" width="12" customWidth="1"/>
    <col min="22" max="23" width="14" customWidth="1"/>
    <col min="24" max="24" width="3.5703125" customWidth="1"/>
    <col min="25" max="25" width="7" customWidth="1"/>
    <col min="26" max="26" width="14" customWidth="1"/>
  </cols>
  <sheetData>
    <row r="1" spans="1:26" ht="15" customHeight="1" x14ac:dyDescent="0.25">
      <c r="A1" s="8" t="s">
        <v>79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35</v>
      </c>
      <c r="B3" s="37"/>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15" t="s">
        <v>791</v>
      </c>
      <c r="B4" s="39" t="s">
        <v>388</v>
      </c>
      <c r="C4" s="39"/>
      <c r="D4" s="39"/>
      <c r="E4" s="39"/>
      <c r="F4" s="39"/>
      <c r="G4" s="39"/>
      <c r="H4" s="39"/>
      <c r="I4" s="39"/>
      <c r="J4" s="39"/>
      <c r="K4" s="39"/>
      <c r="L4" s="39"/>
      <c r="M4" s="39"/>
      <c r="N4" s="39"/>
      <c r="O4" s="39"/>
      <c r="P4" s="39"/>
      <c r="Q4" s="39"/>
      <c r="R4" s="39"/>
      <c r="S4" s="39"/>
      <c r="T4" s="39"/>
      <c r="U4" s="39"/>
      <c r="V4" s="39"/>
      <c r="W4" s="39"/>
      <c r="X4" s="39"/>
      <c r="Y4" s="39"/>
      <c r="Z4" s="39"/>
    </row>
    <row r="5" spans="1:26" ht="15.75" x14ac:dyDescent="0.25">
      <c r="A5" s="15"/>
      <c r="B5" s="114"/>
      <c r="C5" s="114"/>
      <c r="D5" s="114"/>
      <c r="E5" s="114"/>
      <c r="F5" s="114"/>
      <c r="G5" s="114"/>
      <c r="H5" s="114"/>
      <c r="I5" s="114"/>
      <c r="J5" s="114"/>
      <c r="K5" s="114"/>
      <c r="L5" s="114"/>
      <c r="M5" s="114"/>
      <c r="N5" s="114"/>
      <c r="O5" s="114"/>
      <c r="P5" s="114"/>
      <c r="Q5" s="114"/>
      <c r="R5" s="114"/>
      <c r="S5" s="114"/>
      <c r="T5" s="114"/>
      <c r="U5" s="114"/>
      <c r="V5" s="114"/>
      <c r="W5" s="114"/>
      <c r="X5" s="114"/>
      <c r="Y5" s="114"/>
      <c r="Z5" s="114"/>
    </row>
    <row r="6" spans="1:26" x14ac:dyDescent="0.25">
      <c r="A6" s="15"/>
      <c r="B6" s="131" t="s">
        <v>247</v>
      </c>
      <c r="C6" s="67" t="s">
        <v>49</v>
      </c>
      <c r="D6" s="75" t="s">
        <v>389</v>
      </c>
      <c r="E6" s="75"/>
      <c r="F6" s="67"/>
      <c r="G6" s="67" t="s">
        <v>49</v>
      </c>
      <c r="H6" s="75" t="s">
        <v>391</v>
      </c>
      <c r="I6" s="75"/>
      <c r="J6" s="67"/>
      <c r="K6" s="67"/>
      <c r="L6" s="75" t="s">
        <v>393</v>
      </c>
      <c r="M6" s="75"/>
      <c r="N6" s="67"/>
      <c r="O6" s="67"/>
      <c r="P6" s="75" t="s">
        <v>394</v>
      </c>
      <c r="Q6" s="75"/>
      <c r="R6" s="67"/>
      <c r="S6" s="67" t="s">
        <v>49</v>
      </c>
      <c r="T6" s="75" t="s">
        <v>395</v>
      </c>
      <c r="U6" s="75"/>
      <c r="V6" s="67"/>
    </row>
    <row r="7" spans="1:26" ht="15.75" thickBot="1" x14ac:dyDescent="0.3">
      <c r="A7" s="15"/>
      <c r="B7" s="131"/>
      <c r="C7" s="67"/>
      <c r="D7" s="68" t="s">
        <v>390</v>
      </c>
      <c r="E7" s="68"/>
      <c r="F7" s="67"/>
      <c r="G7" s="67"/>
      <c r="H7" s="68" t="s">
        <v>392</v>
      </c>
      <c r="I7" s="68"/>
      <c r="J7" s="67"/>
      <c r="K7" s="67"/>
      <c r="L7" s="68"/>
      <c r="M7" s="68"/>
      <c r="N7" s="67"/>
      <c r="O7" s="67"/>
      <c r="P7" s="68"/>
      <c r="Q7" s="68"/>
      <c r="R7" s="67"/>
      <c r="S7" s="67"/>
      <c r="T7" s="68" t="s">
        <v>390</v>
      </c>
      <c r="U7" s="68"/>
      <c r="V7" s="67"/>
    </row>
    <row r="8" spans="1:26" x14ac:dyDescent="0.25">
      <c r="A8" s="15"/>
      <c r="B8" s="84">
        <v>83.916666666666671</v>
      </c>
      <c r="C8" s="48"/>
      <c r="D8" s="48"/>
      <c r="E8" s="48"/>
      <c r="F8" s="48"/>
      <c r="G8" s="48"/>
      <c r="H8" s="48"/>
      <c r="I8" s="48"/>
      <c r="J8" s="48"/>
      <c r="K8" s="48"/>
      <c r="L8" s="48"/>
      <c r="M8" s="48"/>
      <c r="N8" s="48"/>
      <c r="O8" s="48"/>
      <c r="P8" s="48"/>
      <c r="Q8" s="48"/>
      <c r="R8" s="48"/>
      <c r="S8" s="48"/>
      <c r="T8" s="48"/>
      <c r="U8" s="48"/>
      <c r="V8" s="48"/>
    </row>
    <row r="9" spans="1:26" x14ac:dyDescent="0.25">
      <c r="A9" s="15"/>
      <c r="B9" s="19" t="s">
        <v>381</v>
      </c>
      <c r="C9" s="49"/>
      <c r="D9" s="49"/>
      <c r="E9" s="49"/>
      <c r="F9" s="49"/>
      <c r="G9" s="49"/>
      <c r="H9" s="49"/>
      <c r="I9" s="49"/>
      <c r="J9" s="49"/>
      <c r="K9" s="49"/>
      <c r="L9" s="49"/>
      <c r="M9" s="49"/>
      <c r="N9" s="49"/>
      <c r="O9" s="49"/>
      <c r="P9" s="49"/>
      <c r="Q9" s="49"/>
      <c r="R9" s="49"/>
      <c r="S9" s="49"/>
      <c r="T9" s="49"/>
      <c r="U9" s="49"/>
      <c r="V9" s="49"/>
    </row>
    <row r="10" spans="1:26" x14ac:dyDescent="0.25">
      <c r="A10" s="15"/>
      <c r="B10" s="50" t="s">
        <v>382</v>
      </c>
      <c r="C10" s="48"/>
      <c r="D10" s="51" t="s">
        <v>269</v>
      </c>
      <c r="E10" s="73">
        <v>6157</v>
      </c>
      <c r="F10" s="53"/>
      <c r="G10" s="48"/>
      <c r="H10" s="51" t="s">
        <v>269</v>
      </c>
      <c r="I10" s="52">
        <v>429</v>
      </c>
      <c r="J10" s="53"/>
      <c r="K10" s="48"/>
      <c r="L10" s="53" t="s">
        <v>269</v>
      </c>
      <c r="M10" s="54" t="s">
        <v>270</v>
      </c>
      <c r="N10" s="53"/>
      <c r="O10" s="48"/>
      <c r="P10" s="53" t="s">
        <v>269</v>
      </c>
      <c r="Q10" s="54" t="s">
        <v>270</v>
      </c>
      <c r="R10" s="53"/>
      <c r="S10" s="48"/>
      <c r="T10" s="51" t="s">
        <v>269</v>
      </c>
      <c r="U10" s="73">
        <v>6586</v>
      </c>
      <c r="V10" s="53"/>
    </row>
    <row r="11" spans="1:26" x14ac:dyDescent="0.25">
      <c r="A11" s="15"/>
      <c r="B11" s="55" t="s">
        <v>344</v>
      </c>
      <c r="C11" s="49"/>
      <c r="D11" s="42"/>
      <c r="E11" s="56">
        <v>1440</v>
      </c>
      <c r="F11" s="18"/>
      <c r="G11" s="49"/>
      <c r="H11" s="42"/>
      <c r="I11" s="86">
        <v>86</v>
      </c>
      <c r="J11" s="18"/>
      <c r="K11" s="49"/>
      <c r="L11" s="42"/>
      <c r="M11" s="86" t="s">
        <v>270</v>
      </c>
      <c r="N11" s="18"/>
      <c r="O11" s="49"/>
      <c r="P11" s="18"/>
      <c r="Q11" s="57" t="s">
        <v>270</v>
      </c>
      <c r="R11" s="18"/>
      <c r="S11" s="49"/>
      <c r="T11" s="42"/>
      <c r="U11" s="56">
        <v>1526</v>
      </c>
      <c r="V11" s="18"/>
    </row>
    <row r="12" spans="1:26" x14ac:dyDescent="0.25">
      <c r="A12" s="15"/>
      <c r="B12" s="33" t="s">
        <v>347</v>
      </c>
      <c r="C12" s="48"/>
      <c r="D12" s="51"/>
      <c r="E12" s="73">
        <v>2149</v>
      </c>
      <c r="F12" s="53"/>
      <c r="G12" s="48"/>
      <c r="H12" s="51"/>
      <c r="I12" s="52">
        <v>-252</v>
      </c>
      <c r="J12" s="53"/>
      <c r="K12" s="48"/>
      <c r="L12" s="51"/>
      <c r="M12" s="52" t="s">
        <v>270</v>
      </c>
      <c r="N12" s="53"/>
      <c r="O12" s="48"/>
      <c r="P12" s="53"/>
      <c r="Q12" s="54" t="s">
        <v>270</v>
      </c>
      <c r="R12" s="53"/>
      <c r="S12" s="48"/>
      <c r="T12" s="51"/>
      <c r="U12" s="73">
        <v>1897</v>
      </c>
      <c r="V12" s="53"/>
    </row>
    <row r="13" spans="1:26" x14ac:dyDescent="0.25">
      <c r="A13" s="15"/>
      <c r="B13" s="19" t="s">
        <v>348</v>
      </c>
      <c r="C13" s="49"/>
      <c r="D13" s="87"/>
      <c r="E13" s="91">
        <v>169</v>
      </c>
      <c r="F13" s="18"/>
      <c r="G13" s="49"/>
      <c r="H13" s="87"/>
      <c r="I13" s="91" t="s">
        <v>396</v>
      </c>
      <c r="J13" s="18" t="s">
        <v>304</v>
      </c>
      <c r="K13" s="49"/>
      <c r="L13" s="89"/>
      <c r="M13" s="111" t="s">
        <v>270</v>
      </c>
      <c r="N13" s="18"/>
      <c r="O13" s="49"/>
      <c r="P13" s="89"/>
      <c r="Q13" s="111" t="s">
        <v>270</v>
      </c>
      <c r="R13" s="18"/>
      <c r="S13" s="49"/>
      <c r="T13" s="87"/>
      <c r="U13" s="91">
        <v>141</v>
      </c>
      <c r="V13" s="18"/>
    </row>
    <row r="14" spans="1:26" ht="15.75" thickBot="1" x14ac:dyDescent="0.3">
      <c r="A14" s="15"/>
      <c r="B14" s="92" t="s">
        <v>112</v>
      </c>
      <c r="C14" s="48"/>
      <c r="D14" s="126" t="s">
        <v>269</v>
      </c>
      <c r="E14" s="127">
        <v>9915</v>
      </c>
      <c r="F14" s="53"/>
      <c r="G14" s="48"/>
      <c r="H14" s="126" t="s">
        <v>269</v>
      </c>
      <c r="I14" s="133">
        <v>235</v>
      </c>
      <c r="J14" s="53"/>
      <c r="K14" s="48"/>
      <c r="L14" s="126" t="s">
        <v>269</v>
      </c>
      <c r="M14" s="133" t="s">
        <v>270</v>
      </c>
      <c r="N14" s="53"/>
      <c r="O14" s="48"/>
      <c r="P14" s="134" t="s">
        <v>269</v>
      </c>
      <c r="Q14" s="135" t="s">
        <v>270</v>
      </c>
      <c r="R14" s="53"/>
      <c r="S14" s="48"/>
      <c r="T14" s="126" t="s">
        <v>269</v>
      </c>
      <c r="U14" s="127">
        <v>10150</v>
      </c>
      <c r="V14" s="53"/>
    </row>
    <row r="15" spans="1:26" ht="15.75" thickTop="1" x14ac:dyDescent="0.25">
      <c r="A15" s="15"/>
      <c r="B15" s="98">
        <v>83.875</v>
      </c>
      <c r="C15" s="49"/>
      <c r="D15" s="136"/>
      <c r="E15" s="136"/>
      <c r="F15" s="49"/>
      <c r="G15" s="49"/>
      <c r="H15" s="136"/>
      <c r="I15" s="136"/>
      <c r="J15" s="49"/>
      <c r="K15" s="49"/>
      <c r="L15" s="136"/>
      <c r="M15" s="136"/>
      <c r="N15" s="49"/>
      <c r="O15" s="49"/>
      <c r="P15" s="136"/>
      <c r="Q15" s="136"/>
      <c r="R15" s="49"/>
      <c r="S15" s="49"/>
      <c r="T15" s="136"/>
      <c r="U15" s="136"/>
      <c r="V15" s="49"/>
    </row>
    <row r="16" spans="1:26" x14ac:dyDescent="0.25">
      <c r="A16" s="15"/>
      <c r="B16" s="33" t="s">
        <v>381</v>
      </c>
      <c r="C16" s="48"/>
      <c r="D16" s="48"/>
      <c r="E16" s="48"/>
      <c r="F16" s="48"/>
      <c r="G16" s="48"/>
      <c r="H16" s="48"/>
      <c r="I16" s="48"/>
      <c r="J16" s="48"/>
      <c r="K16" s="48"/>
      <c r="L16" s="48"/>
      <c r="M16" s="48"/>
      <c r="N16" s="48"/>
      <c r="O16" s="48"/>
      <c r="P16" s="48"/>
      <c r="Q16" s="48"/>
      <c r="R16" s="48"/>
      <c r="S16" s="48"/>
      <c r="T16" s="48"/>
      <c r="U16" s="48"/>
      <c r="V16" s="48"/>
    </row>
    <row r="17" spans="1:26" x14ac:dyDescent="0.25">
      <c r="A17" s="15"/>
      <c r="B17" s="55" t="s">
        <v>382</v>
      </c>
      <c r="C17" s="49"/>
      <c r="D17" s="42" t="s">
        <v>269</v>
      </c>
      <c r="E17" s="56">
        <v>4355</v>
      </c>
      <c r="F17" s="18"/>
      <c r="G17" s="49"/>
      <c r="H17" s="42" t="s">
        <v>269</v>
      </c>
      <c r="I17" s="56">
        <v>1802</v>
      </c>
      <c r="J17" s="18"/>
      <c r="K17" s="49"/>
      <c r="L17" s="18" t="s">
        <v>269</v>
      </c>
      <c r="M17" s="57" t="s">
        <v>270</v>
      </c>
      <c r="N17" s="18"/>
      <c r="O17" s="49"/>
      <c r="P17" s="18" t="s">
        <v>269</v>
      </c>
      <c r="Q17" s="57" t="s">
        <v>270</v>
      </c>
      <c r="R17" s="18"/>
      <c r="S17" s="49"/>
      <c r="T17" s="42" t="s">
        <v>269</v>
      </c>
      <c r="U17" s="56">
        <v>6157</v>
      </c>
      <c r="V17" s="18"/>
    </row>
    <row r="18" spans="1:26" x14ac:dyDescent="0.25">
      <c r="A18" s="15"/>
      <c r="B18" s="50" t="s">
        <v>344</v>
      </c>
      <c r="C18" s="48"/>
      <c r="D18" s="51"/>
      <c r="E18" s="52">
        <v>936</v>
      </c>
      <c r="F18" s="53"/>
      <c r="G18" s="48"/>
      <c r="H18" s="51"/>
      <c r="I18" s="52">
        <v>561</v>
      </c>
      <c r="J18" s="53"/>
      <c r="K18" s="48"/>
      <c r="L18" s="51"/>
      <c r="M18" s="52" t="s">
        <v>397</v>
      </c>
      <c r="N18" s="53" t="s">
        <v>304</v>
      </c>
      <c r="O18" s="48"/>
      <c r="P18" s="53"/>
      <c r="Q18" s="54" t="s">
        <v>270</v>
      </c>
      <c r="R18" s="53"/>
      <c r="S18" s="48"/>
      <c r="T18" s="51"/>
      <c r="U18" s="73">
        <v>1440</v>
      </c>
      <c r="V18" s="53"/>
    </row>
    <row r="19" spans="1:26" x14ac:dyDescent="0.25">
      <c r="A19" s="15"/>
      <c r="B19" s="19" t="s">
        <v>347</v>
      </c>
      <c r="C19" s="49"/>
      <c r="D19" s="42"/>
      <c r="E19" s="56">
        <v>2841</v>
      </c>
      <c r="F19" s="18"/>
      <c r="G19" s="49"/>
      <c r="H19" s="42"/>
      <c r="I19" s="86">
        <v>71</v>
      </c>
      <c r="J19" s="18"/>
      <c r="K19" s="49"/>
      <c r="L19" s="42"/>
      <c r="M19" s="86" t="s">
        <v>398</v>
      </c>
      <c r="N19" s="18" t="s">
        <v>304</v>
      </c>
      <c r="O19" s="49"/>
      <c r="P19" s="18"/>
      <c r="Q19" s="57" t="s">
        <v>270</v>
      </c>
      <c r="R19" s="18"/>
      <c r="S19" s="49"/>
      <c r="T19" s="42"/>
      <c r="U19" s="56">
        <v>2149</v>
      </c>
      <c r="V19" s="18"/>
    </row>
    <row r="20" spans="1:26" x14ac:dyDescent="0.25">
      <c r="A20" s="15"/>
      <c r="B20" s="33" t="s">
        <v>348</v>
      </c>
      <c r="C20" s="48"/>
      <c r="D20" s="58"/>
      <c r="E20" s="124">
        <v>208</v>
      </c>
      <c r="F20" s="53"/>
      <c r="G20" s="48"/>
      <c r="H20" s="58"/>
      <c r="I20" s="124" t="s">
        <v>399</v>
      </c>
      <c r="J20" s="53" t="s">
        <v>304</v>
      </c>
      <c r="K20" s="48"/>
      <c r="L20" s="60"/>
      <c r="M20" s="61" t="s">
        <v>270</v>
      </c>
      <c r="N20" s="53"/>
      <c r="O20" s="48"/>
      <c r="P20" s="60"/>
      <c r="Q20" s="61" t="s">
        <v>270</v>
      </c>
      <c r="R20" s="53"/>
      <c r="S20" s="48"/>
      <c r="T20" s="58"/>
      <c r="U20" s="124">
        <v>169</v>
      </c>
      <c r="V20" s="53"/>
    </row>
    <row r="21" spans="1:26" ht="15.75" thickBot="1" x14ac:dyDescent="0.3">
      <c r="A21" s="15"/>
      <c r="B21" s="100" t="s">
        <v>112</v>
      </c>
      <c r="C21" s="49"/>
      <c r="D21" s="62" t="s">
        <v>269</v>
      </c>
      <c r="E21" s="63">
        <v>8340</v>
      </c>
      <c r="F21" s="18"/>
      <c r="G21" s="49"/>
      <c r="H21" s="62" t="s">
        <v>269</v>
      </c>
      <c r="I21" s="63">
        <v>2395</v>
      </c>
      <c r="J21" s="18"/>
      <c r="K21" s="49"/>
      <c r="L21" s="62" t="s">
        <v>269</v>
      </c>
      <c r="M21" s="128" t="s">
        <v>400</v>
      </c>
      <c r="N21" s="18" t="s">
        <v>304</v>
      </c>
      <c r="O21" s="49"/>
      <c r="P21" s="64" t="s">
        <v>269</v>
      </c>
      <c r="Q21" s="65" t="s">
        <v>270</v>
      </c>
      <c r="R21" s="18"/>
      <c r="S21" s="49"/>
      <c r="T21" s="62" t="s">
        <v>269</v>
      </c>
      <c r="U21" s="63">
        <v>9915</v>
      </c>
      <c r="V21" s="18"/>
    </row>
    <row r="22" spans="1:26" ht="15.75" thickTop="1" x14ac:dyDescent="0.25">
      <c r="A22" s="15"/>
      <c r="B22" s="137">
        <v>83.833333333333329</v>
      </c>
      <c r="C22" s="48"/>
      <c r="D22" s="138"/>
      <c r="E22" s="139"/>
      <c r="F22" s="53"/>
      <c r="G22" s="48"/>
      <c r="H22" s="138"/>
      <c r="I22" s="139"/>
      <c r="J22" s="53"/>
      <c r="K22" s="48"/>
      <c r="L22" s="138"/>
      <c r="M22" s="139"/>
      <c r="N22" s="53"/>
      <c r="O22" s="48"/>
      <c r="P22" s="140"/>
      <c r="Q22" s="141"/>
      <c r="R22" s="53"/>
      <c r="S22" s="48"/>
      <c r="T22" s="138"/>
      <c r="U22" s="139"/>
      <c r="V22" s="53"/>
    </row>
    <row r="23" spans="1:26" x14ac:dyDescent="0.25">
      <c r="A23" s="15"/>
      <c r="B23" s="42" t="s">
        <v>381</v>
      </c>
      <c r="C23" s="49"/>
      <c r="D23" s="42"/>
      <c r="E23" s="86"/>
      <c r="F23" s="18"/>
      <c r="G23" s="49"/>
      <c r="H23" s="42"/>
      <c r="I23" s="86"/>
      <c r="J23" s="18"/>
      <c r="K23" s="49"/>
      <c r="L23" s="42"/>
      <c r="M23" s="86"/>
      <c r="N23" s="18"/>
      <c r="O23" s="49"/>
      <c r="P23" s="18"/>
      <c r="Q23" s="57"/>
      <c r="R23" s="18"/>
      <c r="S23" s="49"/>
      <c r="T23" s="42"/>
      <c r="U23" s="86"/>
      <c r="V23" s="18"/>
    </row>
    <row r="24" spans="1:26" x14ac:dyDescent="0.25">
      <c r="A24" s="15"/>
      <c r="B24" s="50" t="s">
        <v>382</v>
      </c>
      <c r="C24" s="48"/>
      <c r="D24" s="51" t="s">
        <v>269</v>
      </c>
      <c r="E24" s="73">
        <v>3984</v>
      </c>
      <c r="F24" s="53"/>
      <c r="G24" s="48"/>
      <c r="H24" s="51" t="s">
        <v>269</v>
      </c>
      <c r="I24" s="52">
        <v>646</v>
      </c>
      <c r="J24" s="53"/>
      <c r="K24" s="48"/>
      <c r="L24" s="51" t="s">
        <v>269</v>
      </c>
      <c r="M24" s="52" t="s">
        <v>401</v>
      </c>
      <c r="N24" s="53" t="s">
        <v>304</v>
      </c>
      <c r="O24" s="48"/>
      <c r="P24" s="53" t="s">
        <v>269</v>
      </c>
      <c r="Q24" s="54" t="s">
        <v>270</v>
      </c>
      <c r="R24" s="53"/>
      <c r="S24" s="48"/>
      <c r="T24" s="51" t="s">
        <v>269</v>
      </c>
      <c r="U24" s="73">
        <v>4355</v>
      </c>
      <c r="V24" s="53"/>
    </row>
    <row r="25" spans="1:26" x14ac:dyDescent="0.25">
      <c r="A25" s="15"/>
      <c r="B25" s="55" t="s">
        <v>344</v>
      </c>
      <c r="C25" s="49"/>
      <c r="D25" s="42"/>
      <c r="E25" s="56">
        <v>1218</v>
      </c>
      <c r="F25" s="18"/>
      <c r="G25" s="49"/>
      <c r="H25" s="42"/>
      <c r="I25" s="86" t="s">
        <v>402</v>
      </c>
      <c r="J25" s="18" t="s">
        <v>304</v>
      </c>
      <c r="K25" s="49"/>
      <c r="L25" s="42"/>
      <c r="M25" s="86" t="s">
        <v>270</v>
      </c>
      <c r="N25" s="18"/>
      <c r="O25" s="49"/>
      <c r="P25" s="18"/>
      <c r="Q25" s="57" t="s">
        <v>270</v>
      </c>
      <c r="R25" s="18"/>
      <c r="S25" s="49"/>
      <c r="T25" s="42"/>
      <c r="U25" s="86">
        <v>936</v>
      </c>
      <c r="V25" s="18"/>
    </row>
    <row r="26" spans="1:26" x14ac:dyDescent="0.25">
      <c r="A26" s="15"/>
      <c r="B26" s="51" t="s">
        <v>347</v>
      </c>
      <c r="C26" s="48"/>
      <c r="D26" s="51"/>
      <c r="E26" s="73">
        <v>1104</v>
      </c>
      <c r="F26" s="53"/>
      <c r="G26" s="48"/>
      <c r="H26" s="51"/>
      <c r="I26" s="73">
        <v>1737</v>
      </c>
      <c r="J26" s="53"/>
      <c r="K26" s="48"/>
      <c r="L26" s="51"/>
      <c r="M26" s="52" t="s">
        <v>270</v>
      </c>
      <c r="N26" s="53"/>
      <c r="O26" s="48"/>
      <c r="P26" s="53"/>
      <c r="Q26" s="54" t="s">
        <v>270</v>
      </c>
      <c r="R26" s="53"/>
      <c r="S26" s="48"/>
      <c r="T26" s="51"/>
      <c r="U26" s="73">
        <v>2841</v>
      </c>
      <c r="V26" s="53"/>
    </row>
    <row r="27" spans="1:26" x14ac:dyDescent="0.25">
      <c r="A27" s="15"/>
      <c r="B27" s="42" t="s">
        <v>348</v>
      </c>
      <c r="C27" s="49"/>
      <c r="D27" s="87"/>
      <c r="E27" s="91">
        <v>244</v>
      </c>
      <c r="F27" s="18"/>
      <c r="G27" s="49"/>
      <c r="H27" s="87"/>
      <c r="I27" s="91" t="s">
        <v>403</v>
      </c>
      <c r="J27" s="18" t="s">
        <v>304</v>
      </c>
      <c r="K27" s="49"/>
      <c r="L27" s="87"/>
      <c r="M27" s="91" t="s">
        <v>270</v>
      </c>
      <c r="N27" s="18"/>
      <c r="O27" s="49"/>
      <c r="P27" s="89"/>
      <c r="Q27" s="111" t="s">
        <v>270</v>
      </c>
      <c r="R27" s="18"/>
      <c r="S27" s="49"/>
      <c r="T27" s="87"/>
      <c r="U27" s="91">
        <v>208</v>
      </c>
      <c r="V27" s="18"/>
    </row>
    <row r="28" spans="1:26" ht="15.75" thickBot="1" x14ac:dyDescent="0.3">
      <c r="A28" s="15"/>
      <c r="B28" s="92" t="s">
        <v>112</v>
      </c>
      <c r="C28" s="48"/>
      <c r="D28" s="126" t="s">
        <v>269</v>
      </c>
      <c r="E28" s="127">
        <v>6550</v>
      </c>
      <c r="F28" s="53"/>
      <c r="G28" s="48"/>
      <c r="H28" s="126" t="s">
        <v>269</v>
      </c>
      <c r="I28" s="127">
        <v>2065</v>
      </c>
      <c r="J28" s="53"/>
      <c r="K28" s="48"/>
      <c r="L28" s="126" t="s">
        <v>269</v>
      </c>
      <c r="M28" s="133" t="s">
        <v>401</v>
      </c>
      <c r="N28" s="53" t="s">
        <v>304</v>
      </c>
      <c r="O28" s="48"/>
      <c r="P28" s="134" t="s">
        <v>269</v>
      </c>
      <c r="Q28" s="135" t="s">
        <v>270</v>
      </c>
      <c r="R28" s="53"/>
      <c r="S28" s="48"/>
      <c r="T28" s="126" t="s">
        <v>269</v>
      </c>
      <c r="U28" s="127">
        <v>8340</v>
      </c>
      <c r="V28" s="53"/>
    </row>
    <row r="29" spans="1:26" ht="15.75" thickTop="1" x14ac:dyDescent="0.25">
      <c r="A29" s="15"/>
      <c r="B29" s="77"/>
      <c r="C29" s="77"/>
      <c r="D29" s="77"/>
      <c r="E29" s="77"/>
      <c r="F29" s="77"/>
      <c r="G29" s="77"/>
      <c r="H29" s="77"/>
      <c r="I29" s="77"/>
      <c r="J29" s="77"/>
      <c r="K29" s="77"/>
      <c r="L29" s="77"/>
      <c r="M29" s="77"/>
      <c r="N29" s="77"/>
      <c r="O29" s="77"/>
      <c r="P29" s="77"/>
      <c r="Q29" s="77"/>
      <c r="R29" s="77"/>
      <c r="S29" s="77"/>
      <c r="T29" s="77"/>
      <c r="U29" s="77"/>
      <c r="V29" s="77"/>
      <c r="W29" s="77"/>
      <c r="X29" s="77"/>
      <c r="Y29" s="77"/>
      <c r="Z29" s="77"/>
    </row>
    <row r="30" spans="1:26" x14ac:dyDescent="0.25">
      <c r="A30" s="15" t="s">
        <v>792</v>
      </c>
      <c r="B30" s="39" t="s">
        <v>404</v>
      </c>
      <c r="C30" s="39"/>
      <c r="D30" s="39"/>
      <c r="E30" s="39"/>
      <c r="F30" s="39"/>
      <c r="G30" s="39"/>
      <c r="H30" s="39"/>
      <c r="I30" s="39"/>
      <c r="J30" s="39"/>
      <c r="K30" s="39"/>
      <c r="L30" s="39"/>
      <c r="M30" s="39"/>
      <c r="N30" s="39"/>
      <c r="O30" s="39"/>
      <c r="P30" s="39"/>
      <c r="Q30" s="39"/>
      <c r="R30" s="39"/>
      <c r="S30" s="39"/>
      <c r="T30" s="39"/>
      <c r="U30" s="39"/>
      <c r="V30" s="39"/>
      <c r="W30" s="39"/>
      <c r="X30" s="39"/>
      <c r="Y30" s="39"/>
      <c r="Z30" s="39"/>
    </row>
    <row r="31" spans="1:26" ht="15.75" x14ac:dyDescent="0.25">
      <c r="A31" s="15"/>
      <c r="B31" s="114"/>
      <c r="C31" s="114"/>
      <c r="D31" s="114"/>
      <c r="E31" s="114"/>
      <c r="F31" s="114"/>
      <c r="G31" s="114"/>
      <c r="H31" s="114"/>
      <c r="I31" s="114"/>
      <c r="J31" s="114"/>
      <c r="K31" s="114"/>
      <c r="L31" s="114"/>
      <c r="M31" s="114"/>
      <c r="N31" s="114"/>
      <c r="O31" s="114"/>
      <c r="P31" s="114"/>
      <c r="Q31" s="114"/>
      <c r="R31" s="114"/>
      <c r="S31" s="114"/>
      <c r="T31" s="114"/>
      <c r="U31" s="114"/>
      <c r="V31" s="114"/>
      <c r="W31" s="114"/>
      <c r="X31" s="114"/>
      <c r="Y31" s="114"/>
      <c r="Z31" s="114"/>
    </row>
    <row r="32" spans="1:26" x14ac:dyDescent="0.25">
      <c r="A32" s="15"/>
      <c r="B32" s="131" t="s">
        <v>247</v>
      </c>
      <c r="C32" s="142"/>
      <c r="D32" s="75" t="s">
        <v>198</v>
      </c>
      <c r="E32" s="75"/>
      <c r="F32" s="75"/>
      <c r="G32" s="75"/>
      <c r="H32" s="75"/>
      <c r="I32" s="75"/>
      <c r="J32" s="75"/>
      <c r="K32" s="75"/>
      <c r="L32" s="75"/>
      <c r="M32" s="75"/>
      <c r="N32" s="75"/>
      <c r="O32" s="75"/>
      <c r="P32" s="75"/>
      <c r="Q32" s="75"/>
      <c r="R32" s="142"/>
      <c r="S32" s="142"/>
      <c r="T32" s="75" t="s">
        <v>405</v>
      </c>
      <c r="U32" s="75"/>
      <c r="V32" s="142"/>
    </row>
    <row r="33" spans="1:22" x14ac:dyDescent="0.25">
      <c r="A33" s="15"/>
      <c r="B33" s="131"/>
      <c r="C33" s="142"/>
      <c r="D33" s="106"/>
      <c r="E33" s="106"/>
      <c r="F33" s="106"/>
      <c r="G33" s="106"/>
      <c r="H33" s="106"/>
      <c r="I33" s="106"/>
      <c r="J33" s="106"/>
      <c r="K33" s="106"/>
      <c r="L33" s="106"/>
      <c r="M33" s="106"/>
      <c r="N33" s="106"/>
      <c r="O33" s="106"/>
      <c r="P33" s="106"/>
      <c r="Q33" s="106"/>
      <c r="R33" s="142"/>
      <c r="S33" s="142"/>
      <c r="T33" s="75" t="s">
        <v>406</v>
      </c>
      <c r="U33" s="75"/>
      <c r="V33" s="142"/>
    </row>
    <row r="34" spans="1:22" x14ac:dyDescent="0.25">
      <c r="A34" s="15"/>
      <c r="B34" s="19"/>
      <c r="C34" s="49"/>
      <c r="D34" s="143" t="s">
        <v>409</v>
      </c>
      <c r="E34" s="143"/>
      <c r="F34" s="143"/>
      <c r="G34" s="143"/>
      <c r="H34" s="143"/>
      <c r="I34" s="143"/>
      <c r="J34" s="82"/>
      <c r="K34" s="82"/>
      <c r="L34" s="144" t="s">
        <v>410</v>
      </c>
      <c r="M34" s="144"/>
      <c r="N34" s="82"/>
      <c r="O34" s="82"/>
      <c r="P34" s="144" t="s">
        <v>112</v>
      </c>
      <c r="Q34" s="144"/>
      <c r="R34" s="49"/>
      <c r="S34" s="49"/>
      <c r="T34" s="75" t="s">
        <v>407</v>
      </c>
      <c r="U34" s="75"/>
      <c r="V34" s="49"/>
    </row>
    <row r="35" spans="1:22" x14ac:dyDescent="0.25">
      <c r="A35" s="15"/>
      <c r="B35" s="19"/>
      <c r="C35" s="49"/>
      <c r="D35" s="143" t="s">
        <v>412</v>
      </c>
      <c r="E35" s="143"/>
      <c r="F35" s="82"/>
      <c r="G35" s="82"/>
      <c r="H35" s="143" t="s">
        <v>413</v>
      </c>
      <c r="I35" s="143"/>
      <c r="J35" s="49"/>
      <c r="K35" s="49"/>
      <c r="L35" s="106" t="s">
        <v>411</v>
      </c>
      <c r="M35" s="106"/>
      <c r="N35" s="49"/>
      <c r="O35" s="49"/>
      <c r="P35" s="106"/>
      <c r="Q35" s="106"/>
      <c r="R35" s="49"/>
      <c r="S35" s="49"/>
      <c r="T35" s="106" t="s">
        <v>408</v>
      </c>
      <c r="U35" s="106"/>
      <c r="V35" s="49"/>
    </row>
    <row r="36" spans="1:22" x14ac:dyDescent="0.25">
      <c r="A36" s="15"/>
      <c r="B36" s="84">
        <v>83.916666666666671</v>
      </c>
      <c r="C36" s="48"/>
      <c r="D36" s="85"/>
      <c r="E36" s="85"/>
      <c r="F36" s="48"/>
      <c r="G36" s="48"/>
      <c r="H36" s="85"/>
      <c r="I36" s="85"/>
      <c r="J36" s="48"/>
      <c r="K36" s="48"/>
      <c r="L36" s="85"/>
      <c r="M36" s="85"/>
      <c r="N36" s="48"/>
      <c r="O36" s="48"/>
      <c r="P36" s="85"/>
      <c r="Q36" s="85"/>
      <c r="R36" s="48"/>
      <c r="S36" s="48"/>
      <c r="T36" s="85"/>
      <c r="U36" s="85"/>
      <c r="V36" s="48"/>
    </row>
    <row r="37" spans="1:22" x14ac:dyDescent="0.25">
      <c r="A37" s="15"/>
      <c r="B37" s="19" t="s">
        <v>414</v>
      </c>
      <c r="C37" s="49"/>
      <c r="D37" s="49"/>
      <c r="E37" s="49"/>
      <c r="F37" s="49"/>
      <c r="G37" s="49"/>
      <c r="H37" s="49"/>
      <c r="I37" s="49"/>
      <c r="J37" s="49"/>
      <c r="K37" s="49"/>
      <c r="L37" s="49"/>
      <c r="M37" s="49"/>
      <c r="N37" s="49"/>
      <c r="O37" s="49"/>
      <c r="P37" s="49"/>
      <c r="Q37" s="49"/>
      <c r="R37" s="49"/>
      <c r="S37" s="49"/>
      <c r="T37" s="49"/>
      <c r="U37" s="49"/>
      <c r="V37" s="49"/>
    </row>
    <row r="38" spans="1:22" x14ac:dyDescent="0.25">
      <c r="A38" s="15"/>
      <c r="B38" s="50" t="s">
        <v>381</v>
      </c>
      <c r="C38" s="48"/>
      <c r="D38" s="48"/>
      <c r="E38" s="48"/>
      <c r="F38" s="48"/>
      <c r="G38" s="48"/>
      <c r="H38" s="48"/>
      <c r="I38" s="48"/>
      <c r="J38" s="48"/>
      <c r="K38" s="48"/>
      <c r="L38" s="48"/>
      <c r="M38" s="48"/>
      <c r="N38" s="48"/>
      <c r="O38" s="48"/>
      <c r="P38" s="48"/>
      <c r="Q38" s="48"/>
      <c r="R38" s="48"/>
      <c r="S38" s="48"/>
      <c r="T38" s="48"/>
      <c r="U38" s="48"/>
      <c r="V38" s="48"/>
    </row>
    <row r="39" spans="1:22" x14ac:dyDescent="0.25">
      <c r="A39" s="15"/>
      <c r="B39" s="100" t="s">
        <v>382</v>
      </c>
      <c r="C39" s="49"/>
      <c r="D39" s="18" t="s">
        <v>269</v>
      </c>
      <c r="E39" s="57" t="s">
        <v>270</v>
      </c>
      <c r="F39" s="18"/>
      <c r="G39" s="49"/>
      <c r="H39" s="42" t="s">
        <v>269</v>
      </c>
      <c r="I39" s="56">
        <v>6586</v>
      </c>
      <c r="J39" s="18"/>
      <c r="K39" s="49"/>
      <c r="L39" s="18" t="s">
        <v>269</v>
      </c>
      <c r="M39" s="57" t="s">
        <v>270</v>
      </c>
      <c r="N39" s="18"/>
      <c r="O39" s="49"/>
      <c r="P39" s="42" t="s">
        <v>269</v>
      </c>
      <c r="Q39" s="56">
        <v>6586</v>
      </c>
      <c r="R39" s="18"/>
      <c r="S39" s="49"/>
      <c r="T39" s="42" t="s">
        <v>269</v>
      </c>
      <c r="U39" s="86">
        <v>26</v>
      </c>
      <c r="V39" s="18"/>
    </row>
    <row r="40" spans="1:22" x14ac:dyDescent="0.25">
      <c r="A40" s="15"/>
      <c r="B40" s="92" t="s">
        <v>344</v>
      </c>
      <c r="C40" s="48"/>
      <c r="D40" s="51"/>
      <c r="E40" s="52">
        <v>26</v>
      </c>
      <c r="F40" s="53"/>
      <c r="G40" s="48"/>
      <c r="H40" s="51"/>
      <c r="I40" s="73">
        <v>1500</v>
      </c>
      <c r="J40" s="53"/>
      <c r="K40" s="48"/>
      <c r="L40" s="53"/>
      <c r="M40" s="54" t="s">
        <v>270</v>
      </c>
      <c r="N40" s="53"/>
      <c r="O40" s="48"/>
      <c r="P40" s="51"/>
      <c r="Q40" s="73">
        <v>1526</v>
      </c>
      <c r="R40" s="53"/>
      <c r="S40" s="48"/>
      <c r="T40" s="51"/>
      <c r="U40" s="52">
        <v>193</v>
      </c>
      <c r="V40" s="53"/>
    </row>
    <row r="41" spans="1:22" x14ac:dyDescent="0.25">
      <c r="A41" s="15"/>
      <c r="B41" s="100" t="s">
        <v>345</v>
      </c>
      <c r="C41" s="49"/>
      <c r="D41" s="18"/>
      <c r="E41" s="57" t="s">
        <v>270</v>
      </c>
      <c r="F41" s="18"/>
      <c r="G41" s="49"/>
      <c r="H41" s="18"/>
      <c r="I41" s="57" t="s">
        <v>270</v>
      </c>
      <c r="J41" s="18"/>
      <c r="K41" s="49"/>
      <c r="L41" s="18"/>
      <c r="M41" s="57" t="s">
        <v>270</v>
      </c>
      <c r="N41" s="18"/>
      <c r="O41" s="49"/>
      <c r="P41" s="18"/>
      <c r="Q41" s="57" t="s">
        <v>270</v>
      </c>
      <c r="R41" s="18"/>
      <c r="S41" s="49"/>
      <c r="T41" s="42"/>
      <c r="U41" s="86">
        <v>4</v>
      </c>
      <c r="V41" s="18"/>
    </row>
    <row r="42" spans="1:22" x14ac:dyDescent="0.25">
      <c r="A42" s="15"/>
      <c r="B42" s="50" t="s">
        <v>347</v>
      </c>
      <c r="C42" s="48"/>
      <c r="D42" s="51"/>
      <c r="E42" s="52">
        <v>686</v>
      </c>
      <c r="F42" s="53"/>
      <c r="G42" s="48"/>
      <c r="H42" s="51"/>
      <c r="I42" s="73">
        <v>1211</v>
      </c>
      <c r="J42" s="53"/>
      <c r="K42" s="48"/>
      <c r="L42" s="53"/>
      <c r="M42" s="54" t="s">
        <v>270</v>
      </c>
      <c r="N42" s="53"/>
      <c r="O42" s="48"/>
      <c r="P42" s="51"/>
      <c r="Q42" s="73">
        <v>1897</v>
      </c>
      <c r="R42" s="53"/>
      <c r="S42" s="48"/>
      <c r="T42" s="51"/>
      <c r="U42" s="52">
        <v>45</v>
      </c>
      <c r="V42" s="53"/>
    </row>
    <row r="43" spans="1:22" x14ac:dyDescent="0.25">
      <c r="A43" s="15"/>
      <c r="B43" s="55" t="s">
        <v>348</v>
      </c>
      <c r="C43" s="49"/>
      <c r="D43" s="89"/>
      <c r="E43" s="111" t="s">
        <v>270</v>
      </c>
      <c r="F43" s="18"/>
      <c r="G43" s="49"/>
      <c r="H43" s="87"/>
      <c r="I43" s="91">
        <v>141</v>
      </c>
      <c r="J43" s="18"/>
      <c r="K43" s="49"/>
      <c r="L43" s="89"/>
      <c r="M43" s="111" t="s">
        <v>270</v>
      </c>
      <c r="N43" s="18"/>
      <c r="O43" s="49"/>
      <c r="P43" s="87"/>
      <c r="Q43" s="91">
        <v>141</v>
      </c>
      <c r="R43" s="18"/>
      <c r="S43" s="49"/>
      <c r="T43" s="87"/>
      <c r="U43" s="91" t="s">
        <v>270</v>
      </c>
      <c r="V43" s="18"/>
    </row>
    <row r="44" spans="1:22" ht="15.75" thickBot="1" x14ac:dyDescent="0.3">
      <c r="A44" s="15"/>
      <c r="B44" s="92" t="s">
        <v>112</v>
      </c>
      <c r="C44" s="48"/>
      <c r="D44" s="93" t="s">
        <v>269</v>
      </c>
      <c r="E44" s="97">
        <v>712</v>
      </c>
      <c r="F44" s="53"/>
      <c r="G44" s="48"/>
      <c r="H44" s="93" t="s">
        <v>269</v>
      </c>
      <c r="I44" s="94">
        <v>9438</v>
      </c>
      <c r="J44" s="53"/>
      <c r="K44" s="48"/>
      <c r="L44" s="95" t="s">
        <v>269</v>
      </c>
      <c r="M44" s="112" t="s">
        <v>270</v>
      </c>
      <c r="N44" s="53"/>
      <c r="O44" s="48"/>
      <c r="P44" s="93" t="s">
        <v>269</v>
      </c>
      <c r="Q44" s="94">
        <v>10150</v>
      </c>
      <c r="R44" s="53"/>
      <c r="S44" s="48"/>
      <c r="T44" s="93" t="s">
        <v>269</v>
      </c>
      <c r="U44" s="97">
        <v>268</v>
      </c>
      <c r="V44" s="53"/>
    </row>
    <row r="45" spans="1:22" ht="15.75" thickTop="1" x14ac:dyDescent="0.25">
      <c r="A45" s="15"/>
      <c r="B45" s="19" t="s">
        <v>415</v>
      </c>
      <c r="C45" s="49"/>
      <c r="D45" s="49"/>
      <c r="E45" s="49"/>
      <c r="F45" s="49"/>
      <c r="G45" s="49"/>
      <c r="H45" s="49"/>
      <c r="I45" s="49"/>
      <c r="J45" s="49"/>
      <c r="K45" s="49"/>
      <c r="L45" s="49"/>
      <c r="M45" s="49"/>
      <c r="N45" s="49"/>
      <c r="O45" s="49"/>
      <c r="P45" s="49"/>
      <c r="Q45" s="49"/>
      <c r="R45" s="49"/>
      <c r="S45" s="49"/>
      <c r="T45" s="49"/>
      <c r="U45" s="49"/>
      <c r="V45" s="49"/>
    </row>
    <row r="46" spans="1:22" x14ac:dyDescent="0.25">
      <c r="A46" s="15"/>
      <c r="B46" s="50" t="s">
        <v>381</v>
      </c>
      <c r="C46" s="48"/>
      <c r="D46" s="48"/>
      <c r="E46" s="48"/>
      <c r="F46" s="48"/>
      <c r="G46" s="48"/>
      <c r="H46" s="48"/>
      <c r="I46" s="48"/>
      <c r="J46" s="48"/>
      <c r="K46" s="48"/>
      <c r="L46" s="48"/>
      <c r="M46" s="48"/>
      <c r="N46" s="48"/>
      <c r="O46" s="48"/>
      <c r="P46" s="48"/>
      <c r="Q46" s="48"/>
      <c r="R46" s="48"/>
      <c r="S46" s="48"/>
      <c r="T46" s="48"/>
      <c r="U46" s="48"/>
      <c r="V46" s="48"/>
    </row>
    <row r="47" spans="1:22" x14ac:dyDescent="0.25">
      <c r="A47" s="15"/>
      <c r="B47" s="100" t="s">
        <v>382</v>
      </c>
      <c r="C47" s="49"/>
      <c r="D47" s="42" t="s">
        <v>269</v>
      </c>
      <c r="E47" s="86">
        <v>43</v>
      </c>
      <c r="F47" s="18"/>
      <c r="G47" s="49"/>
      <c r="H47" s="42" t="s">
        <v>269</v>
      </c>
      <c r="I47" s="56">
        <v>842092</v>
      </c>
      <c r="J47" s="18"/>
      <c r="K47" s="49"/>
      <c r="L47" s="18" t="s">
        <v>269</v>
      </c>
      <c r="M47" s="57" t="s">
        <v>270</v>
      </c>
      <c r="N47" s="18"/>
      <c r="O47" s="49"/>
      <c r="P47" s="42" t="s">
        <v>269</v>
      </c>
      <c r="Q47" s="56">
        <v>842135</v>
      </c>
      <c r="R47" s="18"/>
      <c r="S47" s="49"/>
      <c r="T47" s="42" t="s">
        <v>269</v>
      </c>
      <c r="U47" s="56">
        <v>2861</v>
      </c>
      <c r="V47" s="18"/>
    </row>
    <row r="48" spans="1:22" x14ac:dyDescent="0.25">
      <c r="A48" s="15"/>
      <c r="B48" s="92" t="s">
        <v>344</v>
      </c>
      <c r="C48" s="48"/>
      <c r="D48" s="51"/>
      <c r="E48" s="73">
        <v>5742</v>
      </c>
      <c r="F48" s="53"/>
      <c r="G48" s="48"/>
      <c r="H48" s="51"/>
      <c r="I48" s="73">
        <v>199378</v>
      </c>
      <c r="J48" s="53"/>
      <c r="K48" s="48"/>
      <c r="L48" s="51"/>
      <c r="M48" s="52">
        <v>200</v>
      </c>
      <c r="N48" s="53"/>
      <c r="O48" s="48"/>
      <c r="P48" s="51"/>
      <c r="Q48" s="73">
        <v>205320</v>
      </c>
      <c r="R48" s="53"/>
      <c r="S48" s="48"/>
      <c r="T48" s="51"/>
      <c r="U48" s="73">
        <v>21126</v>
      </c>
      <c r="V48" s="53"/>
    </row>
    <row r="49" spans="1:22" x14ac:dyDescent="0.25">
      <c r="A49" s="15"/>
      <c r="B49" s="100" t="s">
        <v>345</v>
      </c>
      <c r="C49" s="49"/>
      <c r="D49" s="18"/>
      <c r="E49" s="57" t="s">
        <v>270</v>
      </c>
      <c r="F49" s="18"/>
      <c r="G49" s="49"/>
      <c r="H49" s="42"/>
      <c r="I49" s="56">
        <v>4309</v>
      </c>
      <c r="J49" s="18"/>
      <c r="K49" s="49"/>
      <c r="L49" s="42"/>
      <c r="M49" s="86" t="s">
        <v>270</v>
      </c>
      <c r="N49" s="18"/>
      <c r="O49" s="49"/>
      <c r="P49" s="42"/>
      <c r="Q49" s="56">
        <v>4309</v>
      </c>
      <c r="R49" s="18"/>
      <c r="S49" s="49"/>
      <c r="T49" s="42"/>
      <c r="U49" s="56">
        <v>1099</v>
      </c>
      <c r="V49" s="18"/>
    </row>
    <row r="50" spans="1:22" x14ac:dyDescent="0.25">
      <c r="A50" s="15"/>
      <c r="B50" s="50" t="s">
        <v>347</v>
      </c>
      <c r="C50" s="48"/>
      <c r="D50" s="51"/>
      <c r="E50" s="73">
        <v>5635</v>
      </c>
      <c r="F50" s="53"/>
      <c r="G50" s="48"/>
      <c r="H50" s="51"/>
      <c r="I50" s="73">
        <v>86343</v>
      </c>
      <c r="J50" s="53"/>
      <c r="K50" s="48"/>
      <c r="L50" s="51"/>
      <c r="M50" s="73">
        <v>1559</v>
      </c>
      <c r="N50" s="53"/>
      <c r="O50" s="48"/>
      <c r="P50" s="51"/>
      <c r="Q50" s="73">
        <v>93537</v>
      </c>
      <c r="R50" s="53"/>
      <c r="S50" s="48"/>
      <c r="T50" s="51"/>
      <c r="U50" s="73">
        <v>5893</v>
      </c>
      <c r="V50" s="53"/>
    </row>
    <row r="51" spans="1:22" x14ac:dyDescent="0.25">
      <c r="A51" s="15"/>
      <c r="B51" s="55" t="s">
        <v>348</v>
      </c>
      <c r="C51" s="49"/>
      <c r="D51" s="89"/>
      <c r="E51" s="111">
        <v>116</v>
      </c>
      <c r="F51" s="18"/>
      <c r="G51" s="49"/>
      <c r="H51" s="87"/>
      <c r="I51" s="88">
        <v>20962</v>
      </c>
      <c r="J51" s="18"/>
      <c r="K51" s="49"/>
      <c r="L51" s="87"/>
      <c r="M51" s="91">
        <v>47</v>
      </c>
      <c r="N51" s="18"/>
      <c r="O51" s="49"/>
      <c r="P51" s="87"/>
      <c r="Q51" s="88">
        <v>21125</v>
      </c>
      <c r="R51" s="18"/>
      <c r="S51" s="49"/>
      <c r="T51" s="87"/>
      <c r="U51" s="91">
        <v>8</v>
      </c>
      <c r="V51" s="18"/>
    </row>
    <row r="52" spans="1:22" ht="15.75" thickBot="1" x14ac:dyDescent="0.3">
      <c r="A52" s="15"/>
      <c r="B52" s="92" t="s">
        <v>112</v>
      </c>
      <c r="C52" s="48"/>
      <c r="D52" s="93" t="s">
        <v>269</v>
      </c>
      <c r="E52" s="94">
        <v>11536</v>
      </c>
      <c r="F52" s="53"/>
      <c r="G52" s="48"/>
      <c r="H52" s="93" t="s">
        <v>269</v>
      </c>
      <c r="I52" s="94">
        <v>1153084</v>
      </c>
      <c r="J52" s="53"/>
      <c r="K52" s="48"/>
      <c r="L52" s="93" t="s">
        <v>269</v>
      </c>
      <c r="M52" s="94">
        <v>1806</v>
      </c>
      <c r="N52" s="53"/>
      <c r="O52" s="48"/>
      <c r="P52" s="93" t="s">
        <v>269</v>
      </c>
      <c r="Q52" s="94">
        <v>1166426</v>
      </c>
      <c r="R52" s="53"/>
      <c r="S52" s="48"/>
      <c r="T52" s="93" t="s">
        <v>269</v>
      </c>
      <c r="U52" s="94">
        <v>30987</v>
      </c>
      <c r="V52" s="53"/>
    </row>
    <row r="53" spans="1:22" ht="15.75" thickTop="1" x14ac:dyDescent="0.25">
      <c r="A53" s="15"/>
      <c r="B53" s="98">
        <v>83.875</v>
      </c>
      <c r="C53" s="49"/>
      <c r="D53" s="49"/>
      <c r="E53" s="49"/>
      <c r="F53" s="49"/>
      <c r="G53" s="49"/>
      <c r="H53" s="49"/>
      <c r="I53" s="49"/>
      <c r="J53" s="49"/>
      <c r="K53" s="49"/>
      <c r="L53" s="49"/>
      <c r="M53" s="49"/>
      <c r="N53" s="49"/>
      <c r="O53" s="49"/>
      <c r="P53" s="49"/>
      <c r="Q53" s="49"/>
      <c r="R53" s="49"/>
      <c r="S53" s="49"/>
      <c r="T53" s="49"/>
      <c r="U53" s="49"/>
      <c r="V53" s="49"/>
    </row>
    <row r="54" spans="1:22" x14ac:dyDescent="0.25">
      <c r="A54" s="15"/>
      <c r="B54" s="33" t="s">
        <v>414</v>
      </c>
      <c r="C54" s="48"/>
      <c r="D54" s="48"/>
      <c r="E54" s="48"/>
      <c r="F54" s="48"/>
      <c r="G54" s="48"/>
      <c r="H54" s="48"/>
      <c r="I54" s="48"/>
      <c r="J54" s="48"/>
      <c r="K54" s="48"/>
      <c r="L54" s="48"/>
      <c r="M54" s="48"/>
      <c r="N54" s="48"/>
      <c r="O54" s="48"/>
      <c r="P54" s="48"/>
      <c r="Q54" s="48"/>
      <c r="R54" s="48"/>
      <c r="S54" s="48"/>
      <c r="T54" s="48"/>
      <c r="U54" s="48"/>
      <c r="V54" s="48"/>
    </row>
    <row r="55" spans="1:22" x14ac:dyDescent="0.25">
      <c r="A55" s="15"/>
      <c r="B55" s="55" t="s">
        <v>381</v>
      </c>
      <c r="C55" s="49"/>
      <c r="D55" s="49"/>
      <c r="E55" s="49"/>
      <c r="F55" s="49"/>
      <c r="G55" s="49"/>
      <c r="H55" s="49"/>
      <c r="I55" s="49"/>
      <c r="J55" s="49"/>
      <c r="K55" s="49"/>
      <c r="L55" s="49"/>
      <c r="M55" s="49"/>
      <c r="N55" s="49"/>
      <c r="O55" s="49"/>
      <c r="P55" s="49"/>
      <c r="Q55" s="49"/>
      <c r="R55" s="49"/>
      <c r="S55" s="49"/>
      <c r="T55" s="49"/>
      <c r="U55" s="49"/>
      <c r="V55" s="49"/>
    </row>
    <row r="56" spans="1:22" x14ac:dyDescent="0.25">
      <c r="A56" s="15"/>
      <c r="B56" s="92" t="s">
        <v>382</v>
      </c>
      <c r="C56" s="48"/>
      <c r="D56" s="53" t="s">
        <v>269</v>
      </c>
      <c r="E56" s="54" t="s">
        <v>270</v>
      </c>
      <c r="F56" s="53"/>
      <c r="G56" s="48"/>
      <c r="H56" s="51" t="s">
        <v>269</v>
      </c>
      <c r="I56" s="73">
        <v>6157</v>
      </c>
      <c r="J56" s="53"/>
      <c r="K56" s="48"/>
      <c r="L56" s="53" t="s">
        <v>269</v>
      </c>
      <c r="M56" s="54" t="s">
        <v>270</v>
      </c>
      <c r="N56" s="53"/>
      <c r="O56" s="48"/>
      <c r="P56" s="51" t="s">
        <v>269</v>
      </c>
      <c r="Q56" s="73">
        <v>6157</v>
      </c>
      <c r="R56" s="53"/>
      <c r="S56" s="48"/>
      <c r="T56" s="51" t="s">
        <v>269</v>
      </c>
      <c r="U56" s="52">
        <v>36</v>
      </c>
      <c r="V56" s="53"/>
    </row>
    <row r="57" spans="1:22" x14ac:dyDescent="0.25">
      <c r="A57" s="15"/>
      <c r="B57" s="100" t="s">
        <v>344</v>
      </c>
      <c r="C57" s="49"/>
      <c r="D57" s="42"/>
      <c r="E57" s="86">
        <v>190</v>
      </c>
      <c r="F57" s="18"/>
      <c r="G57" s="49"/>
      <c r="H57" s="42"/>
      <c r="I57" s="56">
        <v>1250</v>
      </c>
      <c r="J57" s="18"/>
      <c r="K57" s="49"/>
      <c r="L57" s="18"/>
      <c r="M57" s="57" t="s">
        <v>270</v>
      </c>
      <c r="N57" s="18"/>
      <c r="O57" s="49"/>
      <c r="P57" s="42"/>
      <c r="Q57" s="56">
        <v>1440</v>
      </c>
      <c r="R57" s="18"/>
      <c r="S57" s="49"/>
      <c r="T57" s="42"/>
      <c r="U57" s="86">
        <v>290</v>
      </c>
      <c r="V57" s="18"/>
    </row>
    <row r="58" spans="1:22" x14ac:dyDescent="0.25">
      <c r="A58" s="15"/>
      <c r="B58" s="92" t="s">
        <v>345</v>
      </c>
      <c r="C58" s="48"/>
      <c r="D58" s="53"/>
      <c r="E58" s="54" t="s">
        <v>270</v>
      </c>
      <c r="F58" s="53"/>
      <c r="G58" s="48"/>
      <c r="H58" s="53"/>
      <c r="I58" s="54" t="s">
        <v>270</v>
      </c>
      <c r="J58" s="53"/>
      <c r="K58" s="48"/>
      <c r="L58" s="53"/>
      <c r="M58" s="54" t="s">
        <v>270</v>
      </c>
      <c r="N58" s="53"/>
      <c r="O58" s="48"/>
      <c r="P58" s="53"/>
      <c r="Q58" s="54" t="s">
        <v>270</v>
      </c>
      <c r="R58" s="53"/>
      <c r="S58" s="48"/>
      <c r="T58" s="51"/>
      <c r="U58" s="52">
        <v>26</v>
      </c>
      <c r="V58" s="53"/>
    </row>
    <row r="59" spans="1:22" x14ac:dyDescent="0.25">
      <c r="A59" s="15"/>
      <c r="B59" s="55" t="s">
        <v>347</v>
      </c>
      <c r="C59" s="49"/>
      <c r="D59" s="42"/>
      <c r="E59" s="86">
        <v>925</v>
      </c>
      <c r="F59" s="18"/>
      <c r="G59" s="49"/>
      <c r="H59" s="42"/>
      <c r="I59" s="56">
        <v>1224</v>
      </c>
      <c r="J59" s="18"/>
      <c r="K59" s="49"/>
      <c r="L59" s="18"/>
      <c r="M59" s="57" t="s">
        <v>270</v>
      </c>
      <c r="N59" s="18"/>
      <c r="O59" s="49"/>
      <c r="P59" s="42"/>
      <c r="Q59" s="56">
        <v>2149</v>
      </c>
      <c r="R59" s="18"/>
      <c r="S59" s="49"/>
      <c r="T59" s="42"/>
      <c r="U59" s="86">
        <v>126</v>
      </c>
      <c r="V59" s="18"/>
    </row>
    <row r="60" spans="1:22" x14ac:dyDescent="0.25">
      <c r="A60" s="15"/>
      <c r="B60" s="50" t="s">
        <v>348</v>
      </c>
      <c r="C60" s="48"/>
      <c r="D60" s="60"/>
      <c r="E60" s="61" t="s">
        <v>270</v>
      </c>
      <c r="F60" s="53"/>
      <c r="G60" s="48"/>
      <c r="H60" s="58"/>
      <c r="I60" s="124">
        <v>169</v>
      </c>
      <c r="J60" s="53"/>
      <c r="K60" s="48"/>
      <c r="L60" s="60"/>
      <c r="M60" s="61" t="s">
        <v>270</v>
      </c>
      <c r="N60" s="53"/>
      <c r="O60" s="48"/>
      <c r="P60" s="58"/>
      <c r="Q60" s="124">
        <v>169</v>
      </c>
      <c r="R60" s="53"/>
      <c r="S60" s="48"/>
      <c r="T60" s="58"/>
      <c r="U60" s="124">
        <v>11</v>
      </c>
      <c r="V60" s="53"/>
    </row>
    <row r="61" spans="1:22" ht="15.75" thickBot="1" x14ac:dyDescent="0.3">
      <c r="A61" s="15"/>
      <c r="B61" s="100" t="s">
        <v>112</v>
      </c>
      <c r="C61" s="49"/>
      <c r="D61" s="101" t="s">
        <v>269</v>
      </c>
      <c r="E61" s="102">
        <v>1115</v>
      </c>
      <c r="F61" s="18"/>
      <c r="G61" s="49"/>
      <c r="H61" s="101" t="s">
        <v>269</v>
      </c>
      <c r="I61" s="102">
        <v>8800</v>
      </c>
      <c r="J61" s="18"/>
      <c r="K61" s="49"/>
      <c r="L61" s="103" t="s">
        <v>269</v>
      </c>
      <c r="M61" s="104" t="s">
        <v>270</v>
      </c>
      <c r="N61" s="18"/>
      <c r="O61" s="49"/>
      <c r="P61" s="101" t="s">
        <v>269</v>
      </c>
      <c r="Q61" s="102">
        <v>9915</v>
      </c>
      <c r="R61" s="18"/>
      <c r="S61" s="49"/>
      <c r="T61" s="101" t="s">
        <v>269</v>
      </c>
      <c r="U61" s="110">
        <v>489</v>
      </c>
      <c r="V61" s="18"/>
    </row>
    <row r="62" spans="1:22" ht="15.75" thickTop="1" x14ac:dyDescent="0.25">
      <c r="A62" s="15"/>
      <c r="B62" s="33" t="s">
        <v>415</v>
      </c>
      <c r="C62" s="48"/>
      <c r="D62" s="48"/>
      <c r="E62" s="48"/>
      <c r="F62" s="48"/>
      <c r="G62" s="48"/>
      <c r="H62" s="48"/>
      <c r="I62" s="48"/>
      <c r="J62" s="48"/>
      <c r="K62" s="48"/>
      <c r="L62" s="48"/>
      <c r="M62" s="48"/>
      <c r="N62" s="48"/>
      <c r="O62" s="48"/>
      <c r="P62" s="48"/>
      <c r="Q62" s="48"/>
      <c r="R62" s="48"/>
      <c r="S62" s="48"/>
      <c r="T62" s="48"/>
      <c r="U62" s="48"/>
      <c r="V62" s="48"/>
    </row>
    <row r="63" spans="1:22" x14ac:dyDescent="0.25">
      <c r="A63" s="15"/>
      <c r="B63" s="55" t="s">
        <v>381</v>
      </c>
      <c r="C63" s="49"/>
      <c r="D63" s="49"/>
      <c r="E63" s="49"/>
      <c r="F63" s="49"/>
      <c r="G63" s="49"/>
      <c r="H63" s="49"/>
      <c r="I63" s="49"/>
      <c r="J63" s="49"/>
      <c r="K63" s="49"/>
      <c r="L63" s="49"/>
      <c r="M63" s="49"/>
      <c r="N63" s="49"/>
      <c r="O63" s="49"/>
      <c r="P63" s="49"/>
      <c r="Q63" s="49"/>
      <c r="R63" s="49"/>
      <c r="S63" s="49"/>
      <c r="T63" s="49"/>
      <c r="U63" s="49"/>
      <c r="V63" s="49"/>
    </row>
    <row r="64" spans="1:22" x14ac:dyDescent="0.25">
      <c r="A64" s="15"/>
      <c r="B64" s="92" t="s">
        <v>382</v>
      </c>
      <c r="C64" s="48"/>
      <c r="D64" s="51" t="s">
        <v>269</v>
      </c>
      <c r="E64" s="73">
        <v>2248</v>
      </c>
      <c r="F64" s="53"/>
      <c r="G64" s="48"/>
      <c r="H64" s="51" t="s">
        <v>269</v>
      </c>
      <c r="I64" s="73">
        <v>630832</v>
      </c>
      <c r="J64" s="53"/>
      <c r="K64" s="48"/>
      <c r="L64" s="53" t="s">
        <v>269</v>
      </c>
      <c r="M64" s="54" t="s">
        <v>270</v>
      </c>
      <c r="N64" s="53"/>
      <c r="O64" s="48"/>
      <c r="P64" s="51" t="s">
        <v>269</v>
      </c>
      <c r="Q64" s="73">
        <v>633080</v>
      </c>
      <c r="R64" s="53"/>
      <c r="S64" s="48"/>
      <c r="T64" s="51" t="s">
        <v>269</v>
      </c>
      <c r="U64" s="73">
        <v>3449</v>
      </c>
      <c r="V64" s="53"/>
    </row>
    <row r="65" spans="1:26" x14ac:dyDescent="0.25">
      <c r="A65" s="15"/>
      <c r="B65" s="100" t="s">
        <v>344</v>
      </c>
      <c r="C65" s="49"/>
      <c r="D65" s="42"/>
      <c r="E65" s="86">
        <v>821</v>
      </c>
      <c r="F65" s="18"/>
      <c r="G65" s="49"/>
      <c r="H65" s="42"/>
      <c r="I65" s="56">
        <v>150053</v>
      </c>
      <c r="J65" s="18"/>
      <c r="K65" s="49"/>
      <c r="L65" s="42"/>
      <c r="M65" s="56">
        <v>4108</v>
      </c>
      <c r="N65" s="18"/>
      <c r="O65" s="49"/>
      <c r="P65" s="42"/>
      <c r="Q65" s="56">
        <v>154982</v>
      </c>
      <c r="R65" s="18"/>
      <c r="S65" s="49"/>
      <c r="T65" s="42"/>
      <c r="U65" s="56">
        <v>23968</v>
      </c>
      <c r="V65" s="18"/>
    </row>
    <row r="66" spans="1:26" x14ac:dyDescent="0.25">
      <c r="A66" s="15"/>
      <c r="B66" s="92" t="s">
        <v>345</v>
      </c>
      <c r="C66" s="48"/>
      <c r="D66" s="53"/>
      <c r="E66" s="54" t="s">
        <v>270</v>
      </c>
      <c r="F66" s="53"/>
      <c r="G66" s="48"/>
      <c r="H66" s="51"/>
      <c r="I66" s="73">
        <v>2314</v>
      </c>
      <c r="J66" s="53"/>
      <c r="K66" s="48"/>
      <c r="L66" s="51"/>
      <c r="M66" s="73">
        <v>1480</v>
      </c>
      <c r="N66" s="53"/>
      <c r="O66" s="48"/>
      <c r="P66" s="51"/>
      <c r="Q66" s="73">
        <v>3794</v>
      </c>
      <c r="R66" s="53"/>
      <c r="S66" s="48"/>
      <c r="T66" s="51"/>
      <c r="U66" s="73">
        <v>1939</v>
      </c>
      <c r="V66" s="53"/>
    </row>
    <row r="67" spans="1:26" x14ac:dyDescent="0.25">
      <c r="A67" s="15"/>
      <c r="B67" s="55" t="s">
        <v>347</v>
      </c>
      <c r="C67" s="49"/>
      <c r="D67" s="42"/>
      <c r="E67" s="56">
        <v>2999</v>
      </c>
      <c r="F67" s="18"/>
      <c r="G67" s="49"/>
      <c r="H67" s="42"/>
      <c r="I67" s="56">
        <v>88209</v>
      </c>
      <c r="J67" s="18"/>
      <c r="K67" s="49"/>
      <c r="L67" s="42"/>
      <c r="M67" s="56">
        <v>2047</v>
      </c>
      <c r="N67" s="18"/>
      <c r="O67" s="49"/>
      <c r="P67" s="42"/>
      <c r="Q67" s="56">
        <v>93255</v>
      </c>
      <c r="R67" s="18"/>
      <c r="S67" s="49"/>
      <c r="T67" s="42"/>
      <c r="U67" s="56">
        <v>10354</v>
      </c>
      <c r="V67" s="18"/>
    </row>
    <row r="68" spans="1:26" x14ac:dyDescent="0.25">
      <c r="A68" s="15"/>
      <c r="B68" s="50" t="s">
        <v>348</v>
      </c>
      <c r="C68" s="48"/>
      <c r="D68" s="60"/>
      <c r="E68" s="61" t="s">
        <v>270</v>
      </c>
      <c r="F68" s="53"/>
      <c r="G68" s="48"/>
      <c r="H68" s="58"/>
      <c r="I68" s="59">
        <v>18441</v>
      </c>
      <c r="J68" s="53"/>
      <c r="K68" s="48"/>
      <c r="L68" s="58"/>
      <c r="M68" s="124">
        <v>43</v>
      </c>
      <c r="N68" s="53"/>
      <c r="O68" s="48"/>
      <c r="P68" s="58"/>
      <c r="Q68" s="59">
        <v>18484</v>
      </c>
      <c r="R68" s="53"/>
      <c r="S68" s="48"/>
      <c r="T68" s="58"/>
      <c r="U68" s="124">
        <v>160</v>
      </c>
      <c r="V68" s="53"/>
    </row>
    <row r="69" spans="1:26" ht="15.75" thickBot="1" x14ac:dyDescent="0.3">
      <c r="A69" s="15"/>
      <c r="B69" s="100" t="s">
        <v>112</v>
      </c>
      <c r="C69" s="49"/>
      <c r="D69" s="101" t="s">
        <v>269</v>
      </c>
      <c r="E69" s="102">
        <v>6068</v>
      </c>
      <c r="F69" s="18"/>
      <c r="G69" s="49"/>
      <c r="H69" s="101" t="s">
        <v>269</v>
      </c>
      <c r="I69" s="102">
        <v>889849</v>
      </c>
      <c r="J69" s="18"/>
      <c r="K69" s="49"/>
      <c r="L69" s="101" t="s">
        <v>269</v>
      </c>
      <c r="M69" s="102">
        <v>7678</v>
      </c>
      <c r="N69" s="18"/>
      <c r="O69" s="49"/>
      <c r="P69" s="101" t="s">
        <v>269</v>
      </c>
      <c r="Q69" s="102">
        <v>903595</v>
      </c>
      <c r="R69" s="18"/>
      <c r="S69" s="49"/>
      <c r="T69" s="101" t="s">
        <v>269</v>
      </c>
      <c r="U69" s="102">
        <v>39870</v>
      </c>
      <c r="V69" s="18"/>
    </row>
    <row r="70" spans="1:26" ht="15.75" thickTop="1" x14ac:dyDescent="0.25">
      <c r="A70" s="15"/>
      <c r="B70" s="77"/>
      <c r="C70" s="77"/>
      <c r="D70" s="77"/>
      <c r="E70" s="77"/>
      <c r="F70" s="77"/>
      <c r="G70" s="77"/>
      <c r="H70" s="77"/>
      <c r="I70" s="77"/>
      <c r="J70" s="77"/>
      <c r="K70" s="77"/>
      <c r="L70" s="77"/>
      <c r="M70" s="77"/>
      <c r="N70" s="77"/>
      <c r="O70" s="77"/>
      <c r="P70" s="77"/>
      <c r="Q70" s="77"/>
      <c r="R70" s="77"/>
      <c r="S70" s="77"/>
      <c r="T70" s="77"/>
      <c r="U70" s="77"/>
      <c r="V70" s="77"/>
      <c r="W70" s="77"/>
      <c r="X70" s="77"/>
      <c r="Y70" s="77"/>
      <c r="Z70" s="77"/>
    </row>
    <row r="71" spans="1:26" x14ac:dyDescent="0.25">
      <c r="A71" s="15" t="s">
        <v>793</v>
      </c>
      <c r="B71" s="39" t="s">
        <v>424</v>
      </c>
      <c r="C71" s="39"/>
      <c r="D71" s="39"/>
      <c r="E71" s="39"/>
      <c r="F71" s="39"/>
      <c r="G71" s="39"/>
      <c r="H71" s="39"/>
      <c r="I71" s="39"/>
      <c r="J71" s="39"/>
      <c r="K71" s="39"/>
      <c r="L71" s="39"/>
      <c r="M71" s="39"/>
      <c r="N71" s="39"/>
      <c r="O71" s="39"/>
      <c r="P71" s="39"/>
      <c r="Q71" s="39"/>
      <c r="R71" s="39"/>
      <c r="S71" s="39"/>
      <c r="T71" s="39"/>
      <c r="U71" s="39"/>
      <c r="V71" s="39"/>
      <c r="W71" s="39"/>
      <c r="X71" s="39"/>
      <c r="Y71" s="39"/>
      <c r="Z71" s="39"/>
    </row>
    <row r="72" spans="1:26" ht="15.75" x14ac:dyDescent="0.25">
      <c r="A72" s="15"/>
      <c r="B72" s="114"/>
      <c r="C72" s="114"/>
      <c r="D72" s="114"/>
      <c r="E72" s="114"/>
      <c r="F72" s="114"/>
      <c r="G72" s="114"/>
      <c r="H72" s="114"/>
      <c r="I72" s="114"/>
      <c r="J72" s="114"/>
      <c r="K72" s="114"/>
      <c r="L72" s="114"/>
      <c r="M72" s="114"/>
      <c r="N72" s="114"/>
      <c r="O72" s="114"/>
      <c r="P72" s="114"/>
      <c r="Q72" s="114"/>
      <c r="R72" s="114"/>
      <c r="S72" s="114"/>
      <c r="T72" s="114"/>
      <c r="U72" s="114"/>
      <c r="V72" s="114"/>
      <c r="W72" s="114"/>
      <c r="X72" s="114"/>
      <c r="Y72" s="114"/>
      <c r="Z72" s="114"/>
    </row>
    <row r="73" spans="1:26" x14ac:dyDescent="0.25">
      <c r="A73" s="15"/>
      <c r="B73" s="131" t="s">
        <v>247</v>
      </c>
      <c r="C73" s="67" t="s">
        <v>49</v>
      </c>
      <c r="D73" s="75" t="s">
        <v>425</v>
      </c>
      <c r="E73" s="75"/>
      <c r="F73" s="67"/>
      <c r="G73" s="67" t="s">
        <v>49</v>
      </c>
      <c r="H73" s="75" t="s">
        <v>426</v>
      </c>
      <c r="I73" s="75"/>
      <c r="J73" s="67"/>
      <c r="K73" s="67" t="s">
        <v>49</v>
      </c>
      <c r="L73" s="75" t="s">
        <v>428</v>
      </c>
      <c r="M73" s="75"/>
      <c r="N73" s="67"/>
      <c r="O73" s="67" t="s">
        <v>49</v>
      </c>
      <c r="P73" s="75" t="s">
        <v>411</v>
      </c>
      <c r="Q73" s="75"/>
      <c r="R73" s="67"/>
      <c r="S73" s="67" t="s">
        <v>49</v>
      </c>
      <c r="T73" s="75" t="s">
        <v>112</v>
      </c>
      <c r="U73" s="75"/>
      <c r="V73" s="67"/>
    </row>
    <row r="74" spans="1:26" ht="15.75" thickBot="1" x14ac:dyDescent="0.3">
      <c r="A74" s="15"/>
      <c r="B74" s="131"/>
      <c r="C74" s="67"/>
      <c r="D74" s="68"/>
      <c r="E74" s="68"/>
      <c r="F74" s="67"/>
      <c r="G74" s="67"/>
      <c r="H74" s="68" t="s">
        <v>427</v>
      </c>
      <c r="I74" s="68"/>
      <c r="J74" s="67"/>
      <c r="K74" s="67"/>
      <c r="L74" s="68"/>
      <c r="M74" s="68"/>
      <c r="N74" s="67"/>
      <c r="O74" s="67"/>
      <c r="P74" s="68"/>
      <c r="Q74" s="68"/>
      <c r="R74" s="67"/>
      <c r="S74" s="67"/>
      <c r="T74" s="68"/>
      <c r="U74" s="68"/>
      <c r="V74" s="67"/>
    </row>
    <row r="75" spans="1:26" x14ac:dyDescent="0.25">
      <c r="A75" s="15"/>
      <c r="B75" s="84">
        <v>83.916666666666671</v>
      </c>
      <c r="C75" s="48"/>
      <c r="D75" s="48"/>
      <c r="E75" s="48"/>
      <c r="F75" s="48"/>
      <c r="G75" s="48"/>
      <c r="H75" s="48"/>
      <c r="I75" s="48"/>
      <c r="J75" s="48"/>
      <c r="K75" s="48"/>
      <c r="L75" s="48"/>
      <c r="M75" s="48"/>
      <c r="N75" s="48"/>
      <c r="O75" s="48"/>
      <c r="P75" s="48"/>
      <c r="Q75" s="48"/>
      <c r="R75" s="48"/>
      <c r="S75" s="48"/>
      <c r="T75" s="48"/>
      <c r="U75" s="48"/>
      <c r="V75" s="48"/>
    </row>
    <row r="76" spans="1:26" x14ac:dyDescent="0.25">
      <c r="A76" s="15"/>
      <c r="B76" s="55" t="s">
        <v>381</v>
      </c>
      <c r="C76" s="49"/>
      <c r="D76" s="49"/>
      <c r="E76" s="49"/>
      <c r="F76" s="49"/>
      <c r="G76" s="49"/>
      <c r="H76" s="49"/>
      <c r="I76" s="49"/>
      <c r="J76" s="49"/>
      <c r="K76" s="49"/>
      <c r="L76" s="49"/>
      <c r="M76" s="49"/>
      <c r="N76" s="49"/>
      <c r="O76" s="49"/>
      <c r="P76" s="49"/>
      <c r="Q76" s="49"/>
      <c r="R76" s="49"/>
      <c r="S76" s="49"/>
      <c r="T76" s="49"/>
      <c r="U76" s="49"/>
      <c r="V76" s="49"/>
    </row>
    <row r="77" spans="1:26" x14ac:dyDescent="0.25">
      <c r="A77" s="15"/>
      <c r="B77" s="92" t="s">
        <v>382</v>
      </c>
      <c r="C77" s="48"/>
      <c r="D77" s="51" t="s">
        <v>269</v>
      </c>
      <c r="E77" s="73">
        <v>841538</v>
      </c>
      <c r="F77" s="53"/>
      <c r="G77" s="48"/>
      <c r="H77" s="53" t="s">
        <v>269</v>
      </c>
      <c r="I77" s="54">
        <v>554</v>
      </c>
      <c r="J77" s="53"/>
      <c r="K77" s="48"/>
      <c r="L77" s="53" t="s">
        <v>269</v>
      </c>
      <c r="M77" s="54" t="s">
        <v>270</v>
      </c>
      <c r="N77" s="53"/>
      <c r="O77" s="48"/>
      <c r="P77" s="51" t="s">
        <v>269</v>
      </c>
      <c r="Q77" s="52">
        <v>43</v>
      </c>
      <c r="R77" s="53"/>
      <c r="S77" s="48"/>
      <c r="T77" s="51" t="s">
        <v>269</v>
      </c>
      <c r="U77" s="73">
        <v>842135</v>
      </c>
      <c r="V77" s="53"/>
    </row>
    <row r="78" spans="1:26" x14ac:dyDescent="0.25">
      <c r="A78" s="15"/>
      <c r="B78" s="100" t="s">
        <v>344</v>
      </c>
      <c r="C78" s="49"/>
      <c r="D78" s="42"/>
      <c r="E78" s="56">
        <v>198112</v>
      </c>
      <c r="F78" s="18"/>
      <c r="G78" s="49"/>
      <c r="H78" s="18"/>
      <c r="I78" s="129">
        <v>1266</v>
      </c>
      <c r="J78" s="18"/>
      <c r="K78" s="49"/>
      <c r="L78" s="42"/>
      <c r="M78" s="86">
        <v>200</v>
      </c>
      <c r="N78" s="18"/>
      <c r="O78" s="49"/>
      <c r="P78" s="42"/>
      <c r="Q78" s="56">
        <v>5742</v>
      </c>
      <c r="R78" s="18"/>
      <c r="S78" s="49"/>
      <c r="T78" s="42"/>
      <c r="U78" s="56">
        <v>205320</v>
      </c>
      <c r="V78" s="18"/>
    </row>
    <row r="79" spans="1:26" x14ac:dyDescent="0.25">
      <c r="A79" s="15"/>
      <c r="B79" s="92" t="s">
        <v>345</v>
      </c>
      <c r="C79" s="48"/>
      <c r="D79" s="51"/>
      <c r="E79" s="73">
        <v>4309</v>
      </c>
      <c r="F79" s="53"/>
      <c r="G79" s="48"/>
      <c r="H79" s="53"/>
      <c r="I79" s="54" t="s">
        <v>270</v>
      </c>
      <c r="J79" s="53"/>
      <c r="K79" s="48"/>
      <c r="L79" s="51"/>
      <c r="M79" s="52" t="s">
        <v>270</v>
      </c>
      <c r="N79" s="53"/>
      <c r="O79" s="48"/>
      <c r="P79" s="53"/>
      <c r="Q79" s="54" t="s">
        <v>270</v>
      </c>
      <c r="R79" s="53"/>
      <c r="S79" s="48"/>
      <c r="T79" s="51"/>
      <c r="U79" s="73">
        <v>4309</v>
      </c>
      <c r="V79" s="53"/>
    </row>
    <row r="80" spans="1:26" x14ac:dyDescent="0.25">
      <c r="A80" s="15"/>
      <c r="B80" s="55" t="s">
        <v>347</v>
      </c>
      <c r="C80" s="49"/>
      <c r="D80" s="42"/>
      <c r="E80" s="56">
        <v>81067</v>
      </c>
      <c r="F80" s="18"/>
      <c r="G80" s="49"/>
      <c r="H80" s="42"/>
      <c r="I80" s="56">
        <v>5276</v>
      </c>
      <c r="J80" s="18"/>
      <c r="K80" s="49"/>
      <c r="L80" s="42"/>
      <c r="M80" s="56">
        <v>1559</v>
      </c>
      <c r="N80" s="18"/>
      <c r="O80" s="49"/>
      <c r="P80" s="42"/>
      <c r="Q80" s="56">
        <v>5635</v>
      </c>
      <c r="R80" s="18"/>
      <c r="S80" s="49"/>
      <c r="T80" s="42"/>
      <c r="U80" s="56">
        <v>93537</v>
      </c>
      <c r="V80" s="18"/>
    </row>
    <row r="81" spans="1:26" x14ac:dyDescent="0.25">
      <c r="A81" s="15"/>
      <c r="B81" s="50" t="s">
        <v>348</v>
      </c>
      <c r="C81" s="48"/>
      <c r="D81" s="58"/>
      <c r="E81" s="59">
        <v>20962</v>
      </c>
      <c r="F81" s="53"/>
      <c r="G81" s="48"/>
      <c r="H81" s="60"/>
      <c r="I81" s="61" t="s">
        <v>270</v>
      </c>
      <c r="J81" s="53"/>
      <c r="K81" s="48"/>
      <c r="L81" s="58"/>
      <c r="M81" s="124">
        <v>47</v>
      </c>
      <c r="N81" s="53"/>
      <c r="O81" s="48"/>
      <c r="P81" s="60"/>
      <c r="Q81" s="61">
        <v>116</v>
      </c>
      <c r="R81" s="53"/>
      <c r="S81" s="48"/>
      <c r="T81" s="58"/>
      <c r="U81" s="59">
        <v>21125</v>
      </c>
      <c r="V81" s="53"/>
    </row>
    <row r="82" spans="1:26" ht="15.75" thickBot="1" x14ac:dyDescent="0.3">
      <c r="A82" s="15"/>
      <c r="B82" s="100" t="s">
        <v>112</v>
      </c>
      <c r="C82" s="49"/>
      <c r="D82" s="62" t="s">
        <v>269</v>
      </c>
      <c r="E82" s="63">
        <v>1145988</v>
      </c>
      <c r="F82" s="18"/>
      <c r="G82" s="49"/>
      <c r="H82" s="62" t="s">
        <v>269</v>
      </c>
      <c r="I82" s="63">
        <v>7096</v>
      </c>
      <c r="J82" s="18"/>
      <c r="K82" s="49"/>
      <c r="L82" s="62" t="s">
        <v>269</v>
      </c>
      <c r="M82" s="63">
        <v>1806</v>
      </c>
      <c r="N82" s="18"/>
      <c r="O82" s="49"/>
      <c r="P82" s="62" t="s">
        <v>269</v>
      </c>
      <c r="Q82" s="63">
        <v>11536</v>
      </c>
      <c r="R82" s="18"/>
      <c r="S82" s="49"/>
      <c r="T82" s="62" t="s">
        <v>269</v>
      </c>
      <c r="U82" s="63">
        <v>1166426</v>
      </c>
      <c r="V82" s="18"/>
    </row>
    <row r="83" spans="1:26" ht="15.75" thickTop="1" x14ac:dyDescent="0.25">
      <c r="A83" s="15"/>
      <c r="B83" s="84">
        <v>83.875</v>
      </c>
      <c r="C83" s="48"/>
      <c r="D83" s="66"/>
      <c r="E83" s="66"/>
      <c r="F83" s="48"/>
      <c r="G83" s="48"/>
      <c r="H83" s="66"/>
      <c r="I83" s="66"/>
      <c r="J83" s="48"/>
      <c r="K83" s="48"/>
      <c r="L83" s="66"/>
      <c r="M83" s="66"/>
      <c r="N83" s="48"/>
      <c r="O83" s="48"/>
      <c r="P83" s="66"/>
      <c r="Q83" s="66"/>
      <c r="R83" s="48"/>
      <c r="S83" s="48"/>
      <c r="T83" s="66"/>
      <c r="U83" s="66"/>
      <c r="V83" s="48"/>
    </row>
    <row r="84" spans="1:26" x14ac:dyDescent="0.25">
      <c r="A84" s="15"/>
      <c r="B84" s="55" t="s">
        <v>381</v>
      </c>
      <c r="C84" s="49"/>
      <c r="D84" s="49"/>
      <c r="E84" s="49"/>
      <c r="F84" s="49"/>
      <c r="G84" s="49"/>
      <c r="H84" s="49"/>
      <c r="I84" s="49"/>
      <c r="J84" s="49"/>
      <c r="K84" s="49"/>
      <c r="L84" s="49"/>
      <c r="M84" s="49"/>
      <c r="N84" s="49"/>
      <c r="O84" s="49"/>
      <c r="P84" s="49"/>
      <c r="Q84" s="49"/>
      <c r="R84" s="49"/>
      <c r="S84" s="49"/>
      <c r="T84" s="49"/>
      <c r="U84" s="49"/>
      <c r="V84" s="49"/>
    </row>
    <row r="85" spans="1:26" x14ac:dyDescent="0.25">
      <c r="A85" s="15"/>
      <c r="B85" s="92" t="s">
        <v>382</v>
      </c>
      <c r="C85" s="48"/>
      <c r="D85" s="51" t="s">
        <v>269</v>
      </c>
      <c r="E85" s="73">
        <v>630832</v>
      </c>
      <c r="F85" s="53"/>
      <c r="G85" s="48"/>
      <c r="H85" s="53" t="s">
        <v>269</v>
      </c>
      <c r="I85" s="54" t="s">
        <v>270</v>
      </c>
      <c r="J85" s="53"/>
      <c r="K85" s="48"/>
      <c r="L85" s="53" t="s">
        <v>269</v>
      </c>
      <c r="M85" s="54" t="s">
        <v>270</v>
      </c>
      <c r="N85" s="53"/>
      <c r="O85" s="48"/>
      <c r="P85" s="51" t="s">
        <v>269</v>
      </c>
      <c r="Q85" s="73">
        <v>2248</v>
      </c>
      <c r="R85" s="53"/>
      <c r="S85" s="48"/>
      <c r="T85" s="51" t="s">
        <v>269</v>
      </c>
      <c r="U85" s="73">
        <v>633080</v>
      </c>
      <c r="V85" s="53"/>
    </row>
    <row r="86" spans="1:26" x14ac:dyDescent="0.25">
      <c r="A86" s="15"/>
      <c r="B86" s="100" t="s">
        <v>344</v>
      </c>
      <c r="C86" s="49"/>
      <c r="D86" s="42"/>
      <c r="E86" s="56">
        <v>150053</v>
      </c>
      <c r="F86" s="18"/>
      <c r="G86" s="49"/>
      <c r="H86" s="18"/>
      <c r="I86" s="57" t="s">
        <v>270</v>
      </c>
      <c r="J86" s="18"/>
      <c r="K86" s="49"/>
      <c r="L86" s="42"/>
      <c r="M86" s="56">
        <v>4108</v>
      </c>
      <c r="N86" s="18"/>
      <c r="O86" s="49"/>
      <c r="P86" s="42"/>
      <c r="Q86" s="86">
        <v>821</v>
      </c>
      <c r="R86" s="18"/>
      <c r="S86" s="49"/>
      <c r="T86" s="42"/>
      <c r="U86" s="56">
        <v>154982</v>
      </c>
      <c r="V86" s="18"/>
    </row>
    <row r="87" spans="1:26" x14ac:dyDescent="0.25">
      <c r="A87" s="15"/>
      <c r="B87" s="50" t="s">
        <v>345</v>
      </c>
      <c r="C87" s="48"/>
      <c r="D87" s="51"/>
      <c r="E87" s="73">
        <v>2314</v>
      </c>
      <c r="F87" s="53"/>
      <c r="G87" s="48"/>
      <c r="H87" s="53"/>
      <c r="I87" s="54" t="s">
        <v>270</v>
      </c>
      <c r="J87" s="53"/>
      <c r="K87" s="48"/>
      <c r="L87" s="51"/>
      <c r="M87" s="73">
        <v>1480</v>
      </c>
      <c r="N87" s="53"/>
      <c r="O87" s="48"/>
      <c r="P87" s="53"/>
      <c r="Q87" s="54" t="s">
        <v>270</v>
      </c>
      <c r="R87" s="53"/>
      <c r="S87" s="48"/>
      <c r="T87" s="51"/>
      <c r="U87" s="73">
        <v>3794</v>
      </c>
      <c r="V87" s="53"/>
    </row>
    <row r="88" spans="1:26" x14ac:dyDescent="0.25">
      <c r="A88" s="15"/>
      <c r="B88" s="55" t="s">
        <v>347</v>
      </c>
      <c r="C88" s="49"/>
      <c r="D88" s="42"/>
      <c r="E88" s="56">
        <v>88166</v>
      </c>
      <c r="F88" s="18"/>
      <c r="G88" s="49"/>
      <c r="H88" s="42"/>
      <c r="I88" s="86">
        <v>43</v>
      </c>
      <c r="J88" s="18"/>
      <c r="K88" s="49"/>
      <c r="L88" s="42"/>
      <c r="M88" s="56">
        <v>2047</v>
      </c>
      <c r="N88" s="18"/>
      <c r="O88" s="49"/>
      <c r="P88" s="42"/>
      <c r="Q88" s="56">
        <v>2999</v>
      </c>
      <c r="R88" s="18"/>
      <c r="S88" s="49"/>
      <c r="T88" s="42"/>
      <c r="U88" s="56">
        <v>93255</v>
      </c>
      <c r="V88" s="18"/>
    </row>
    <row r="89" spans="1:26" x14ac:dyDescent="0.25">
      <c r="A89" s="15"/>
      <c r="B89" s="50" t="s">
        <v>348</v>
      </c>
      <c r="C89" s="48"/>
      <c r="D89" s="58"/>
      <c r="E89" s="59">
        <v>18309</v>
      </c>
      <c r="F89" s="53"/>
      <c r="G89" s="48"/>
      <c r="H89" s="60"/>
      <c r="I89" s="61" t="s">
        <v>270</v>
      </c>
      <c r="J89" s="53"/>
      <c r="K89" s="48"/>
      <c r="L89" s="58"/>
      <c r="M89" s="124">
        <v>175</v>
      </c>
      <c r="N89" s="53"/>
      <c r="O89" s="48"/>
      <c r="P89" s="60"/>
      <c r="Q89" s="61" t="s">
        <v>270</v>
      </c>
      <c r="R89" s="53"/>
      <c r="S89" s="48"/>
      <c r="T89" s="58"/>
      <c r="U89" s="59">
        <v>18484</v>
      </c>
      <c r="V89" s="53"/>
    </row>
    <row r="90" spans="1:26" ht="15.75" thickBot="1" x14ac:dyDescent="0.3">
      <c r="A90" s="15"/>
      <c r="B90" s="100" t="s">
        <v>112</v>
      </c>
      <c r="C90" s="49"/>
      <c r="D90" s="62" t="s">
        <v>269</v>
      </c>
      <c r="E90" s="63">
        <v>889674</v>
      </c>
      <c r="F90" s="18"/>
      <c r="G90" s="49"/>
      <c r="H90" s="62" t="s">
        <v>269</v>
      </c>
      <c r="I90" s="128">
        <v>43</v>
      </c>
      <c r="J90" s="18"/>
      <c r="K90" s="49"/>
      <c r="L90" s="62" t="s">
        <v>269</v>
      </c>
      <c r="M90" s="63">
        <v>7810</v>
      </c>
      <c r="N90" s="18"/>
      <c r="O90" s="49"/>
      <c r="P90" s="62" t="s">
        <v>269</v>
      </c>
      <c r="Q90" s="63">
        <v>6068</v>
      </c>
      <c r="R90" s="18"/>
      <c r="S90" s="49"/>
      <c r="T90" s="62" t="s">
        <v>269</v>
      </c>
      <c r="U90" s="63">
        <v>903595</v>
      </c>
      <c r="V90" s="18"/>
    </row>
    <row r="91" spans="1:26" ht="15.75" thickTop="1" x14ac:dyDescent="0.25">
      <c r="A91" s="15"/>
      <c r="B91" s="77"/>
      <c r="C91" s="77"/>
      <c r="D91" s="77"/>
      <c r="E91" s="77"/>
      <c r="F91" s="77"/>
      <c r="G91" s="77"/>
      <c r="H91" s="77"/>
      <c r="I91" s="77"/>
      <c r="J91" s="77"/>
      <c r="K91" s="77"/>
      <c r="L91" s="77"/>
      <c r="M91" s="77"/>
      <c r="N91" s="77"/>
      <c r="O91" s="77"/>
      <c r="P91" s="77"/>
      <c r="Q91" s="77"/>
      <c r="R91" s="77"/>
      <c r="S91" s="77"/>
      <c r="T91" s="77"/>
      <c r="U91" s="77"/>
      <c r="V91" s="77"/>
      <c r="W91" s="77"/>
      <c r="X91" s="77"/>
      <c r="Y91" s="77"/>
      <c r="Z91" s="77"/>
    </row>
    <row r="92" spans="1:26" x14ac:dyDescent="0.25">
      <c r="A92" s="15" t="s">
        <v>794</v>
      </c>
      <c r="B92" s="39" t="s">
        <v>429</v>
      </c>
      <c r="C92" s="39"/>
      <c r="D92" s="39"/>
      <c r="E92" s="39"/>
      <c r="F92" s="39"/>
      <c r="G92" s="39"/>
      <c r="H92" s="39"/>
      <c r="I92" s="39"/>
      <c r="J92" s="39"/>
      <c r="K92" s="39"/>
      <c r="L92" s="39"/>
      <c r="M92" s="39"/>
      <c r="N92" s="39"/>
      <c r="O92" s="39"/>
      <c r="P92" s="39"/>
      <c r="Q92" s="39"/>
      <c r="R92" s="39"/>
      <c r="S92" s="39"/>
      <c r="T92" s="39"/>
      <c r="U92" s="39"/>
      <c r="V92" s="39"/>
      <c r="W92" s="39"/>
      <c r="X92" s="39"/>
      <c r="Y92" s="39"/>
      <c r="Z92" s="39"/>
    </row>
    <row r="93" spans="1:26" ht="15.75" x14ac:dyDescent="0.25">
      <c r="A93" s="15"/>
      <c r="B93" s="114"/>
      <c r="C93" s="114"/>
      <c r="D93" s="114"/>
      <c r="E93" s="114"/>
      <c r="F93" s="114"/>
      <c r="G93" s="114"/>
      <c r="H93" s="114"/>
      <c r="I93" s="114"/>
      <c r="J93" s="114"/>
      <c r="K93" s="114"/>
      <c r="L93" s="114"/>
      <c r="M93" s="114"/>
      <c r="N93" s="114"/>
      <c r="O93" s="114"/>
      <c r="P93" s="114"/>
      <c r="Q93" s="114"/>
      <c r="R93" s="114"/>
      <c r="S93" s="114"/>
      <c r="T93" s="114"/>
      <c r="U93" s="114"/>
      <c r="V93" s="114"/>
      <c r="W93" s="114"/>
      <c r="X93" s="114"/>
      <c r="Y93" s="114"/>
      <c r="Z93" s="114"/>
    </row>
    <row r="94" spans="1:26" ht="15.75" thickBot="1" x14ac:dyDescent="0.3">
      <c r="A94" s="15"/>
      <c r="B94" s="43"/>
      <c r="C94" s="43" t="s">
        <v>49</v>
      </c>
      <c r="D94" s="68" t="s">
        <v>430</v>
      </c>
      <c r="E94" s="68"/>
      <c r="F94" s="68"/>
      <c r="G94" s="68"/>
      <c r="H94" s="68"/>
      <c r="I94" s="68"/>
      <c r="J94" s="43"/>
      <c r="K94" s="43" t="s">
        <v>49</v>
      </c>
      <c r="L94" s="68" t="s">
        <v>431</v>
      </c>
      <c r="M94" s="68"/>
      <c r="N94" s="68"/>
      <c r="O94" s="68"/>
      <c r="P94" s="68"/>
      <c r="Q94" s="68"/>
      <c r="R94" s="68"/>
      <c r="S94" s="68"/>
      <c r="T94" s="68"/>
      <c r="U94" s="68"/>
      <c r="V94" s="43"/>
    </row>
    <row r="95" spans="1:26" x14ac:dyDescent="0.25">
      <c r="A95" s="15"/>
      <c r="B95" s="131" t="s">
        <v>247</v>
      </c>
      <c r="C95" s="67" t="s">
        <v>49</v>
      </c>
      <c r="D95" s="109" t="s">
        <v>432</v>
      </c>
      <c r="E95" s="109"/>
      <c r="F95" s="70"/>
      <c r="G95" s="70" t="s">
        <v>49</v>
      </c>
      <c r="H95" s="109" t="s">
        <v>434</v>
      </c>
      <c r="I95" s="109"/>
      <c r="J95" s="67"/>
      <c r="K95" s="67" t="s">
        <v>49</v>
      </c>
      <c r="L95" s="109" t="s">
        <v>432</v>
      </c>
      <c r="M95" s="109"/>
      <c r="N95" s="70"/>
      <c r="O95" s="70" t="s">
        <v>49</v>
      </c>
      <c r="P95" s="109" t="s">
        <v>434</v>
      </c>
      <c r="Q95" s="109"/>
      <c r="R95" s="70"/>
      <c r="S95" s="70" t="s">
        <v>49</v>
      </c>
      <c r="T95" s="109" t="s">
        <v>436</v>
      </c>
      <c r="U95" s="109"/>
      <c r="V95" s="67"/>
    </row>
    <row r="96" spans="1:26" x14ac:dyDescent="0.25">
      <c r="A96" s="15"/>
      <c r="B96" s="131"/>
      <c r="C96" s="67"/>
      <c r="D96" s="75" t="s">
        <v>433</v>
      </c>
      <c r="E96" s="75"/>
      <c r="F96" s="67"/>
      <c r="G96" s="67"/>
      <c r="H96" s="75" t="s">
        <v>435</v>
      </c>
      <c r="I96" s="75"/>
      <c r="J96" s="67"/>
      <c r="K96" s="67"/>
      <c r="L96" s="75" t="s">
        <v>433</v>
      </c>
      <c r="M96" s="75"/>
      <c r="N96" s="67"/>
      <c r="O96" s="67"/>
      <c r="P96" s="75" t="s">
        <v>435</v>
      </c>
      <c r="Q96" s="75"/>
      <c r="R96" s="67"/>
      <c r="S96" s="67"/>
      <c r="T96" s="75" t="s">
        <v>437</v>
      </c>
      <c r="U96" s="75"/>
      <c r="V96" s="67"/>
    </row>
    <row r="97" spans="1:26" ht="15.75" thickBot="1" x14ac:dyDescent="0.3">
      <c r="A97" s="15"/>
      <c r="B97" s="131"/>
      <c r="C97" s="67"/>
      <c r="D97" s="68" t="s">
        <v>390</v>
      </c>
      <c r="E97" s="68"/>
      <c r="F97" s="67"/>
      <c r="G97" s="67"/>
      <c r="H97" s="146"/>
      <c r="I97" s="146"/>
      <c r="J97" s="67"/>
      <c r="K97" s="67"/>
      <c r="L97" s="68" t="s">
        <v>390</v>
      </c>
      <c r="M97" s="68"/>
      <c r="N97" s="67"/>
      <c r="O97" s="67"/>
      <c r="P97" s="146"/>
      <c r="Q97" s="146"/>
      <c r="R97" s="67"/>
      <c r="S97" s="67"/>
      <c r="T97" s="146"/>
      <c r="U97" s="146"/>
      <c r="V97" s="67"/>
    </row>
    <row r="98" spans="1:26" x14ac:dyDescent="0.25">
      <c r="A98" s="15"/>
      <c r="B98" s="84">
        <v>83.916666666666671</v>
      </c>
      <c r="C98" s="48"/>
      <c r="D98" s="48"/>
      <c r="E98" s="48"/>
      <c r="F98" s="48"/>
      <c r="G98" s="48"/>
      <c r="H98" s="48"/>
      <c r="I98" s="48"/>
      <c r="J98" s="48"/>
      <c r="K98" s="48"/>
      <c r="L98" s="48"/>
      <c r="M98" s="48"/>
      <c r="N98" s="48"/>
      <c r="O98" s="48"/>
      <c r="P98" s="48"/>
      <c r="Q98" s="48"/>
      <c r="R98" s="48"/>
      <c r="S98" s="48"/>
      <c r="T98" s="48"/>
      <c r="U98" s="48"/>
      <c r="V98" s="48"/>
    </row>
    <row r="99" spans="1:26" x14ac:dyDescent="0.25">
      <c r="A99" s="15"/>
      <c r="B99" s="55" t="s">
        <v>381</v>
      </c>
      <c r="C99" s="49"/>
      <c r="D99" s="49"/>
      <c r="E99" s="49"/>
      <c r="F99" s="49"/>
      <c r="G99" s="49"/>
      <c r="H99" s="49"/>
      <c r="I99" s="49"/>
      <c r="J99" s="49"/>
      <c r="K99" s="49"/>
      <c r="L99" s="49"/>
      <c r="M99" s="49"/>
      <c r="N99" s="49"/>
      <c r="O99" s="49"/>
      <c r="P99" s="49"/>
      <c r="Q99" s="49"/>
      <c r="R99" s="49"/>
      <c r="S99" s="49"/>
      <c r="T99" s="49"/>
      <c r="U99" s="49"/>
      <c r="V99" s="49"/>
    </row>
    <row r="100" spans="1:26" x14ac:dyDescent="0.25">
      <c r="A100" s="15"/>
      <c r="B100" s="92" t="s">
        <v>382</v>
      </c>
      <c r="C100" s="48"/>
      <c r="D100" s="51" t="s">
        <v>269</v>
      </c>
      <c r="E100" s="52">
        <v>43</v>
      </c>
      <c r="F100" s="53"/>
      <c r="G100" s="48"/>
      <c r="H100" s="51" t="s">
        <v>269</v>
      </c>
      <c r="I100" s="52">
        <v>43</v>
      </c>
      <c r="J100" s="53"/>
      <c r="K100" s="48"/>
      <c r="L100" s="53" t="s">
        <v>269</v>
      </c>
      <c r="M100" s="54" t="s">
        <v>270</v>
      </c>
      <c r="N100" s="53"/>
      <c r="O100" s="48"/>
      <c r="P100" s="53" t="s">
        <v>269</v>
      </c>
      <c r="Q100" s="54" t="s">
        <v>270</v>
      </c>
      <c r="R100" s="53"/>
      <c r="S100" s="48"/>
      <c r="T100" s="53" t="s">
        <v>269</v>
      </c>
      <c r="U100" s="54" t="s">
        <v>270</v>
      </c>
      <c r="V100" s="53"/>
    </row>
    <row r="101" spans="1:26" x14ac:dyDescent="0.25">
      <c r="A101" s="15"/>
      <c r="B101" s="100" t="s">
        <v>344</v>
      </c>
      <c r="C101" s="49"/>
      <c r="D101" s="42"/>
      <c r="E101" s="56">
        <v>5568</v>
      </c>
      <c r="F101" s="18"/>
      <c r="G101" s="49"/>
      <c r="H101" s="42"/>
      <c r="I101" s="56">
        <v>5568</v>
      </c>
      <c r="J101" s="18"/>
      <c r="K101" s="49"/>
      <c r="L101" s="42"/>
      <c r="M101" s="86">
        <v>174</v>
      </c>
      <c r="N101" s="18"/>
      <c r="O101" s="49"/>
      <c r="P101" s="42"/>
      <c r="Q101" s="86">
        <v>174</v>
      </c>
      <c r="R101" s="18"/>
      <c r="S101" s="49"/>
      <c r="T101" s="42"/>
      <c r="U101" s="86">
        <v>26</v>
      </c>
      <c r="V101" s="18"/>
    </row>
    <row r="102" spans="1:26" x14ac:dyDescent="0.25">
      <c r="A102" s="15"/>
      <c r="B102" s="50" t="s">
        <v>347</v>
      </c>
      <c r="C102" s="48"/>
      <c r="D102" s="53"/>
      <c r="E102" s="145">
        <v>2094</v>
      </c>
      <c r="F102" s="53"/>
      <c r="G102" s="48"/>
      <c r="H102" s="53"/>
      <c r="I102" s="145">
        <v>2094</v>
      </c>
      <c r="J102" s="53"/>
      <c r="K102" s="48"/>
      <c r="L102" s="51"/>
      <c r="M102" s="73">
        <v>3541</v>
      </c>
      <c r="N102" s="53"/>
      <c r="O102" s="48"/>
      <c r="P102" s="51"/>
      <c r="Q102" s="73">
        <v>3451</v>
      </c>
      <c r="R102" s="53"/>
      <c r="S102" s="48"/>
      <c r="T102" s="51"/>
      <c r="U102" s="52">
        <v>686</v>
      </c>
      <c r="V102" s="53"/>
    </row>
    <row r="103" spans="1:26" x14ac:dyDescent="0.25">
      <c r="A103" s="15"/>
      <c r="B103" s="55" t="s">
        <v>348</v>
      </c>
      <c r="C103" s="49"/>
      <c r="D103" s="89"/>
      <c r="E103" s="111">
        <v>116</v>
      </c>
      <c r="F103" s="18"/>
      <c r="G103" s="49"/>
      <c r="H103" s="89"/>
      <c r="I103" s="111">
        <v>116</v>
      </c>
      <c r="J103" s="18"/>
      <c r="K103" s="49"/>
      <c r="L103" s="89"/>
      <c r="M103" s="111" t="s">
        <v>270</v>
      </c>
      <c r="N103" s="18"/>
      <c r="O103" s="49"/>
      <c r="P103" s="89"/>
      <c r="Q103" s="111" t="s">
        <v>270</v>
      </c>
      <c r="R103" s="18"/>
      <c r="S103" s="49"/>
      <c r="T103" s="89"/>
      <c r="U103" s="111" t="s">
        <v>270</v>
      </c>
      <c r="V103" s="18"/>
    </row>
    <row r="104" spans="1:26" ht="15.75" thickBot="1" x14ac:dyDescent="0.3">
      <c r="A104" s="15"/>
      <c r="B104" s="92" t="s">
        <v>112</v>
      </c>
      <c r="C104" s="48"/>
      <c r="D104" s="126" t="s">
        <v>269</v>
      </c>
      <c r="E104" s="127">
        <v>7821</v>
      </c>
      <c r="F104" s="53"/>
      <c r="G104" s="48"/>
      <c r="H104" s="126" t="s">
        <v>269</v>
      </c>
      <c r="I104" s="127">
        <v>7821</v>
      </c>
      <c r="J104" s="53"/>
      <c r="K104" s="48"/>
      <c r="L104" s="126" t="s">
        <v>269</v>
      </c>
      <c r="M104" s="127">
        <v>3715</v>
      </c>
      <c r="N104" s="53"/>
      <c r="O104" s="48"/>
      <c r="P104" s="126" t="s">
        <v>269</v>
      </c>
      <c r="Q104" s="127">
        <v>3715</v>
      </c>
      <c r="R104" s="53"/>
      <c r="S104" s="48"/>
      <c r="T104" s="126" t="s">
        <v>269</v>
      </c>
      <c r="U104" s="133">
        <v>712</v>
      </c>
      <c r="V104" s="53"/>
    </row>
    <row r="105" spans="1:26" ht="15.75" thickTop="1" x14ac:dyDescent="0.25">
      <c r="A105" s="15"/>
      <c r="B105" s="98">
        <v>83.875</v>
      </c>
      <c r="C105" s="49"/>
      <c r="D105" s="136"/>
      <c r="E105" s="136"/>
      <c r="F105" s="49"/>
      <c r="G105" s="49"/>
      <c r="H105" s="136"/>
      <c r="I105" s="136"/>
      <c r="J105" s="49"/>
      <c r="K105" s="49"/>
      <c r="L105" s="136"/>
      <c r="M105" s="136"/>
      <c r="N105" s="49"/>
      <c r="O105" s="49"/>
      <c r="P105" s="136"/>
      <c r="Q105" s="136"/>
      <c r="R105" s="49"/>
      <c r="S105" s="49"/>
      <c r="T105" s="136"/>
      <c r="U105" s="136"/>
      <c r="V105" s="49"/>
    </row>
    <row r="106" spans="1:26" x14ac:dyDescent="0.25">
      <c r="A106" s="15"/>
      <c r="B106" s="50" t="s">
        <v>381</v>
      </c>
      <c r="C106" s="48"/>
      <c r="D106" s="48"/>
      <c r="E106" s="48"/>
      <c r="F106" s="48"/>
      <c r="G106" s="48"/>
      <c r="H106" s="48"/>
      <c r="I106" s="48"/>
      <c r="J106" s="48"/>
      <c r="K106" s="48"/>
      <c r="L106" s="48"/>
      <c r="M106" s="48"/>
      <c r="N106" s="48"/>
      <c r="O106" s="48"/>
      <c r="P106" s="48"/>
      <c r="Q106" s="48"/>
      <c r="R106" s="48"/>
      <c r="S106" s="48"/>
      <c r="T106" s="48"/>
      <c r="U106" s="48"/>
      <c r="V106" s="48"/>
    </row>
    <row r="107" spans="1:26" x14ac:dyDescent="0.25">
      <c r="A107" s="15"/>
      <c r="B107" s="100" t="s">
        <v>382</v>
      </c>
      <c r="C107" s="49"/>
      <c r="D107" s="42" t="s">
        <v>269</v>
      </c>
      <c r="E107" s="56">
        <v>2248</v>
      </c>
      <c r="F107" s="18"/>
      <c r="G107" s="49"/>
      <c r="H107" s="42" t="s">
        <v>269</v>
      </c>
      <c r="I107" s="56">
        <v>2248</v>
      </c>
      <c r="J107" s="18"/>
      <c r="K107" s="49"/>
      <c r="L107" s="18" t="s">
        <v>269</v>
      </c>
      <c r="M107" s="57" t="s">
        <v>270</v>
      </c>
      <c r="N107" s="18"/>
      <c r="O107" s="49"/>
      <c r="P107" s="18" t="s">
        <v>269</v>
      </c>
      <c r="Q107" s="57" t="s">
        <v>270</v>
      </c>
      <c r="R107" s="18"/>
      <c r="S107" s="49"/>
      <c r="T107" s="18" t="s">
        <v>269</v>
      </c>
      <c r="U107" s="57" t="s">
        <v>270</v>
      </c>
      <c r="V107" s="18"/>
    </row>
    <row r="108" spans="1:26" x14ac:dyDescent="0.25">
      <c r="A108" s="15"/>
      <c r="B108" s="92" t="s">
        <v>344</v>
      </c>
      <c r="C108" s="48"/>
      <c r="D108" s="51"/>
      <c r="E108" s="52">
        <v>223</v>
      </c>
      <c r="F108" s="53"/>
      <c r="G108" s="48"/>
      <c r="H108" s="51"/>
      <c r="I108" s="52">
        <v>223</v>
      </c>
      <c r="J108" s="53"/>
      <c r="K108" s="48"/>
      <c r="L108" s="51"/>
      <c r="M108" s="52">
        <v>598</v>
      </c>
      <c r="N108" s="53"/>
      <c r="O108" s="48"/>
      <c r="P108" s="51"/>
      <c r="Q108" s="52">
        <v>598</v>
      </c>
      <c r="R108" s="53"/>
      <c r="S108" s="48"/>
      <c r="T108" s="51"/>
      <c r="U108" s="52">
        <v>190</v>
      </c>
      <c r="V108" s="53"/>
    </row>
    <row r="109" spans="1:26" x14ac:dyDescent="0.25">
      <c r="A109" s="15"/>
      <c r="B109" s="55" t="s">
        <v>347</v>
      </c>
      <c r="C109" s="49"/>
      <c r="D109" s="18"/>
      <c r="E109" s="57" t="s">
        <v>270</v>
      </c>
      <c r="F109" s="18"/>
      <c r="G109" s="49"/>
      <c r="H109" s="18"/>
      <c r="I109" s="57" t="s">
        <v>270</v>
      </c>
      <c r="J109" s="18"/>
      <c r="K109" s="49"/>
      <c r="L109" s="42"/>
      <c r="M109" s="56">
        <v>2999</v>
      </c>
      <c r="N109" s="18"/>
      <c r="O109" s="49"/>
      <c r="P109" s="42"/>
      <c r="Q109" s="56">
        <v>2999</v>
      </c>
      <c r="R109" s="18"/>
      <c r="S109" s="49"/>
      <c r="T109" s="42"/>
      <c r="U109" s="86">
        <v>925</v>
      </c>
      <c r="V109" s="18"/>
    </row>
    <row r="110" spans="1:26" x14ac:dyDescent="0.25">
      <c r="A110" s="15"/>
      <c r="B110" s="50" t="s">
        <v>348</v>
      </c>
      <c r="C110" s="48"/>
      <c r="D110" s="60"/>
      <c r="E110" s="61" t="s">
        <v>270</v>
      </c>
      <c r="F110" s="53"/>
      <c r="G110" s="48"/>
      <c r="H110" s="60"/>
      <c r="I110" s="61" t="s">
        <v>270</v>
      </c>
      <c r="J110" s="53"/>
      <c r="K110" s="48"/>
      <c r="L110" s="60"/>
      <c r="M110" s="61" t="s">
        <v>270</v>
      </c>
      <c r="N110" s="53"/>
      <c r="O110" s="48"/>
      <c r="P110" s="60"/>
      <c r="Q110" s="61" t="s">
        <v>270</v>
      </c>
      <c r="R110" s="53"/>
      <c r="S110" s="48"/>
      <c r="T110" s="60"/>
      <c r="U110" s="61" t="s">
        <v>270</v>
      </c>
      <c r="V110" s="53"/>
    </row>
    <row r="111" spans="1:26" ht="15.75" thickBot="1" x14ac:dyDescent="0.3">
      <c r="A111" s="15"/>
      <c r="B111" s="100" t="s">
        <v>112</v>
      </c>
      <c r="C111" s="49"/>
      <c r="D111" s="62" t="s">
        <v>269</v>
      </c>
      <c r="E111" s="63">
        <v>2471</v>
      </c>
      <c r="F111" s="18"/>
      <c r="G111" s="49"/>
      <c r="H111" s="62" t="s">
        <v>269</v>
      </c>
      <c r="I111" s="63">
        <v>2471</v>
      </c>
      <c r="J111" s="18"/>
      <c r="K111" s="49"/>
      <c r="L111" s="62" t="s">
        <v>269</v>
      </c>
      <c r="M111" s="63">
        <v>3597</v>
      </c>
      <c r="N111" s="18"/>
      <c r="O111" s="49"/>
      <c r="P111" s="62" t="s">
        <v>269</v>
      </c>
      <c r="Q111" s="63">
        <v>3597</v>
      </c>
      <c r="R111" s="18"/>
      <c r="S111" s="49"/>
      <c r="T111" s="62" t="s">
        <v>269</v>
      </c>
      <c r="U111" s="63">
        <v>1115</v>
      </c>
      <c r="V111" s="18"/>
    </row>
    <row r="112" spans="1:26" ht="15.75" thickTop="1" x14ac:dyDescent="0.25">
      <c r="A112" s="15"/>
      <c r="B112" s="77"/>
      <c r="C112" s="77"/>
      <c r="D112" s="77"/>
      <c r="E112" s="77"/>
      <c r="F112" s="77"/>
      <c r="G112" s="77"/>
      <c r="H112" s="77"/>
      <c r="I112" s="77"/>
      <c r="J112" s="77"/>
      <c r="K112" s="77"/>
      <c r="L112" s="77"/>
      <c r="M112" s="77"/>
      <c r="N112" s="77"/>
      <c r="O112" s="77"/>
      <c r="P112" s="77"/>
      <c r="Q112" s="77"/>
      <c r="R112" s="77"/>
      <c r="S112" s="77"/>
      <c r="T112" s="77"/>
      <c r="U112" s="77"/>
      <c r="V112" s="77"/>
      <c r="W112" s="77"/>
      <c r="X112" s="77"/>
      <c r="Y112" s="77"/>
      <c r="Z112" s="77"/>
    </row>
    <row r="113" spans="1:26" ht="25.5" customHeight="1" x14ac:dyDescent="0.25">
      <c r="A113" s="15" t="s">
        <v>795</v>
      </c>
      <c r="B113" s="39" t="s">
        <v>438</v>
      </c>
      <c r="C113" s="39"/>
      <c r="D113" s="39"/>
      <c r="E113" s="39"/>
      <c r="F113" s="39"/>
      <c r="G113" s="39"/>
      <c r="H113" s="39"/>
      <c r="I113" s="39"/>
      <c r="J113" s="39"/>
      <c r="K113" s="39"/>
      <c r="L113" s="39"/>
      <c r="M113" s="39"/>
      <c r="N113" s="39"/>
      <c r="O113" s="39"/>
      <c r="P113" s="39"/>
      <c r="Q113" s="39"/>
      <c r="R113" s="39"/>
      <c r="S113" s="39"/>
      <c r="T113" s="39"/>
      <c r="U113" s="39"/>
      <c r="V113" s="39"/>
      <c r="W113" s="39"/>
      <c r="X113" s="39"/>
      <c r="Y113" s="39"/>
      <c r="Z113" s="39"/>
    </row>
    <row r="114" spans="1:26" ht="15.75" x14ac:dyDescent="0.25">
      <c r="A114" s="15"/>
      <c r="B114" s="114"/>
      <c r="C114" s="114"/>
      <c r="D114" s="114"/>
      <c r="E114" s="114"/>
      <c r="F114" s="114"/>
      <c r="G114" s="114"/>
      <c r="H114" s="114"/>
      <c r="I114" s="114"/>
      <c r="J114" s="114"/>
      <c r="K114" s="114"/>
      <c r="L114" s="114"/>
      <c r="M114" s="114"/>
      <c r="N114" s="114"/>
      <c r="O114" s="114"/>
      <c r="P114" s="114"/>
      <c r="Q114" s="114"/>
      <c r="R114" s="114"/>
      <c r="S114" s="114"/>
      <c r="T114" s="114"/>
      <c r="U114" s="114"/>
      <c r="V114" s="114"/>
      <c r="W114" s="114"/>
      <c r="X114" s="114"/>
      <c r="Y114" s="114"/>
      <c r="Z114" s="114"/>
    </row>
    <row r="115" spans="1:26" ht="15.75" thickBot="1" x14ac:dyDescent="0.3">
      <c r="A115" s="15"/>
      <c r="B115" s="43"/>
      <c r="C115" s="43" t="s">
        <v>49</v>
      </c>
      <c r="D115" s="68">
        <v>2014</v>
      </c>
      <c r="E115" s="68"/>
      <c r="F115" s="68"/>
      <c r="G115" s="68"/>
      <c r="H115" s="68"/>
      <c r="I115" s="68"/>
      <c r="J115" s="43"/>
      <c r="K115" s="43" t="s">
        <v>49</v>
      </c>
      <c r="L115" s="68">
        <v>2013</v>
      </c>
      <c r="M115" s="68"/>
      <c r="N115" s="68"/>
      <c r="O115" s="68"/>
      <c r="P115" s="68"/>
      <c r="Q115" s="68"/>
      <c r="R115" s="43"/>
      <c r="S115" s="147"/>
      <c r="T115" s="68">
        <v>2012</v>
      </c>
      <c r="U115" s="68"/>
      <c r="V115" s="68"/>
      <c r="W115" s="68"/>
      <c r="X115" s="68"/>
      <c r="Y115" s="68"/>
      <c r="Z115" s="147"/>
    </row>
    <row r="116" spans="1:26" x14ac:dyDescent="0.25">
      <c r="A116" s="15"/>
      <c r="B116" s="131" t="s">
        <v>247</v>
      </c>
      <c r="C116" s="67" t="s">
        <v>49</v>
      </c>
      <c r="D116" s="109" t="s">
        <v>439</v>
      </c>
      <c r="E116" s="109"/>
      <c r="F116" s="70"/>
      <c r="G116" s="70" t="s">
        <v>49</v>
      </c>
      <c r="H116" s="109" t="s">
        <v>167</v>
      </c>
      <c r="I116" s="109"/>
      <c r="J116" s="67"/>
      <c r="K116" s="67" t="s">
        <v>49</v>
      </c>
      <c r="L116" s="109" t="s">
        <v>439</v>
      </c>
      <c r="M116" s="109"/>
      <c r="N116" s="70"/>
      <c r="O116" s="70" t="s">
        <v>49</v>
      </c>
      <c r="P116" s="109" t="s">
        <v>167</v>
      </c>
      <c r="Q116" s="109"/>
      <c r="R116" s="67"/>
      <c r="S116" s="160"/>
      <c r="T116" s="109" t="s">
        <v>439</v>
      </c>
      <c r="U116" s="109"/>
      <c r="V116" s="161"/>
      <c r="W116" s="161"/>
      <c r="X116" s="109" t="s">
        <v>167</v>
      </c>
      <c r="Y116" s="109"/>
      <c r="Z116" s="160"/>
    </row>
    <row r="117" spans="1:26" x14ac:dyDescent="0.25">
      <c r="A117" s="15"/>
      <c r="B117" s="131"/>
      <c r="C117" s="67"/>
      <c r="D117" s="75" t="s">
        <v>434</v>
      </c>
      <c r="E117" s="75"/>
      <c r="F117" s="67"/>
      <c r="G117" s="67"/>
      <c r="H117" s="75" t="s">
        <v>440</v>
      </c>
      <c r="I117" s="75"/>
      <c r="J117" s="67"/>
      <c r="K117" s="67"/>
      <c r="L117" s="75" t="s">
        <v>434</v>
      </c>
      <c r="M117" s="75"/>
      <c r="N117" s="67"/>
      <c r="O117" s="67"/>
      <c r="P117" s="75" t="s">
        <v>440</v>
      </c>
      <c r="Q117" s="75"/>
      <c r="R117" s="67"/>
      <c r="S117" s="160"/>
      <c r="T117" s="75" t="s">
        <v>434</v>
      </c>
      <c r="U117" s="75"/>
      <c r="V117" s="162"/>
      <c r="W117" s="162"/>
      <c r="X117" s="75" t="s">
        <v>440</v>
      </c>
      <c r="Y117" s="75"/>
      <c r="Z117" s="160"/>
    </row>
    <row r="118" spans="1:26" ht="15.75" thickBot="1" x14ac:dyDescent="0.3">
      <c r="A118" s="15"/>
      <c r="B118" s="131"/>
      <c r="C118" s="67"/>
      <c r="D118" s="68" t="s">
        <v>435</v>
      </c>
      <c r="E118" s="68"/>
      <c r="F118" s="67"/>
      <c r="G118" s="67"/>
      <c r="H118" s="68" t="s">
        <v>441</v>
      </c>
      <c r="I118" s="68"/>
      <c r="J118" s="67"/>
      <c r="K118" s="67"/>
      <c r="L118" s="68" t="s">
        <v>435</v>
      </c>
      <c r="M118" s="68"/>
      <c r="N118" s="67"/>
      <c r="O118" s="67"/>
      <c r="P118" s="68" t="s">
        <v>441</v>
      </c>
      <c r="Q118" s="68"/>
      <c r="R118" s="67"/>
      <c r="S118" s="160"/>
      <c r="T118" s="68" t="s">
        <v>435</v>
      </c>
      <c r="U118" s="68"/>
      <c r="V118" s="162"/>
      <c r="W118" s="162"/>
      <c r="X118" s="68" t="s">
        <v>441</v>
      </c>
      <c r="Y118" s="68"/>
      <c r="Z118" s="160"/>
    </row>
    <row r="119" spans="1:26" x14ac:dyDescent="0.25">
      <c r="A119" s="15"/>
      <c r="B119" s="33" t="s">
        <v>381</v>
      </c>
      <c r="C119" s="48"/>
      <c r="D119" s="48"/>
      <c r="E119" s="48"/>
      <c r="F119" s="48"/>
      <c r="G119" s="48"/>
      <c r="H119" s="48"/>
      <c r="I119" s="48"/>
      <c r="J119" s="48"/>
      <c r="K119" s="48"/>
      <c r="L119" s="48"/>
      <c r="M119" s="48"/>
      <c r="N119" s="48"/>
      <c r="O119" s="48"/>
      <c r="P119" s="48"/>
      <c r="Q119" s="48"/>
      <c r="R119" s="48"/>
      <c r="S119" s="148"/>
      <c r="T119" s="149"/>
      <c r="U119" s="149"/>
      <c r="V119" s="148"/>
      <c r="W119" s="148"/>
      <c r="X119" s="149"/>
      <c r="Y119" s="149"/>
      <c r="Z119" s="148"/>
    </row>
    <row r="120" spans="1:26" x14ac:dyDescent="0.25">
      <c r="A120" s="15"/>
      <c r="B120" s="55" t="s">
        <v>382</v>
      </c>
      <c r="C120" s="49"/>
      <c r="D120" s="42" t="s">
        <v>269</v>
      </c>
      <c r="E120" s="56">
        <v>3000</v>
      </c>
      <c r="F120" s="18"/>
      <c r="G120" s="49"/>
      <c r="H120" s="42" t="s">
        <v>269</v>
      </c>
      <c r="I120" s="86">
        <v>25</v>
      </c>
      <c r="J120" s="18"/>
      <c r="K120" s="49"/>
      <c r="L120" s="42" t="s">
        <v>269</v>
      </c>
      <c r="M120" s="56">
        <v>2250</v>
      </c>
      <c r="N120" s="18"/>
      <c r="O120" s="49"/>
      <c r="P120" s="42" t="s">
        <v>269</v>
      </c>
      <c r="Q120" s="86">
        <v>32</v>
      </c>
      <c r="R120" s="18"/>
      <c r="S120" s="150"/>
      <c r="T120" s="150" t="s">
        <v>269</v>
      </c>
      <c r="U120" s="151">
        <v>2023</v>
      </c>
      <c r="V120" s="152"/>
      <c r="W120" s="152"/>
      <c r="X120" s="152" t="s">
        <v>269</v>
      </c>
      <c r="Y120" s="152">
        <v>98</v>
      </c>
      <c r="Z120" s="150"/>
    </row>
    <row r="121" spans="1:26" x14ac:dyDescent="0.25">
      <c r="A121" s="15"/>
      <c r="B121" s="50" t="s">
        <v>344</v>
      </c>
      <c r="C121" s="48"/>
      <c r="D121" s="51"/>
      <c r="E121" s="73">
        <v>3217</v>
      </c>
      <c r="F121" s="53"/>
      <c r="G121" s="48"/>
      <c r="H121" s="51"/>
      <c r="I121" s="52">
        <v>140</v>
      </c>
      <c r="J121" s="53"/>
      <c r="K121" s="48"/>
      <c r="L121" s="51"/>
      <c r="M121" s="52">
        <v>323</v>
      </c>
      <c r="N121" s="53"/>
      <c r="O121" s="48"/>
      <c r="P121" s="51"/>
      <c r="Q121" s="52">
        <v>22</v>
      </c>
      <c r="R121" s="53"/>
      <c r="S121" s="153"/>
      <c r="T121" s="153"/>
      <c r="U121" s="154" t="s">
        <v>270</v>
      </c>
      <c r="V121" s="154"/>
      <c r="W121" s="154"/>
      <c r="X121" s="154"/>
      <c r="Y121" s="154" t="s">
        <v>270</v>
      </c>
      <c r="Z121" s="153"/>
    </row>
    <row r="122" spans="1:26" x14ac:dyDescent="0.25">
      <c r="A122" s="15"/>
      <c r="B122" s="19" t="s">
        <v>347</v>
      </c>
      <c r="C122" s="49"/>
      <c r="D122" s="42"/>
      <c r="E122" s="56">
        <v>1196</v>
      </c>
      <c r="F122" s="18"/>
      <c r="G122" s="49"/>
      <c r="H122" s="42"/>
      <c r="I122" s="86">
        <v>241</v>
      </c>
      <c r="J122" s="18"/>
      <c r="K122" s="49"/>
      <c r="L122" s="42"/>
      <c r="M122" s="56">
        <v>2690</v>
      </c>
      <c r="N122" s="18"/>
      <c r="O122" s="49"/>
      <c r="P122" s="42"/>
      <c r="Q122" s="86">
        <v>168</v>
      </c>
      <c r="R122" s="18"/>
      <c r="S122" s="150"/>
      <c r="T122" s="150"/>
      <c r="U122" s="152">
        <v>45</v>
      </c>
      <c r="V122" s="152"/>
      <c r="W122" s="152"/>
      <c r="X122" s="152"/>
      <c r="Y122" s="152" t="s">
        <v>270</v>
      </c>
      <c r="Z122" s="150"/>
    </row>
    <row r="123" spans="1:26" x14ac:dyDescent="0.25">
      <c r="A123" s="15"/>
      <c r="B123" s="33" t="s">
        <v>348</v>
      </c>
      <c r="C123" s="48"/>
      <c r="D123" s="60"/>
      <c r="E123" s="61">
        <v>126</v>
      </c>
      <c r="F123" s="53"/>
      <c r="G123" s="48"/>
      <c r="H123" s="60"/>
      <c r="I123" s="61" t="s">
        <v>270</v>
      </c>
      <c r="J123" s="53"/>
      <c r="K123" s="48"/>
      <c r="L123" s="60"/>
      <c r="M123" s="61" t="s">
        <v>270</v>
      </c>
      <c r="N123" s="53"/>
      <c r="O123" s="48"/>
      <c r="P123" s="60"/>
      <c r="Q123" s="61" t="s">
        <v>270</v>
      </c>
      <c r="R123" s="53"/>
      <c r="S123" s="153"/>
      <c r="T123" s="155"/>
      <c r="U123" s="156">
        <v>225</v>
      </c>
      <c r="V123" s="154"/>
      <c r="W123" s="154"/>
      <c r="X123" s="156"/>
      <c r="Y123" s="156">
        <v>14</v>
      </c>
      <c r="Z123" s="153"/>
    </row>
    <row r="124" spans="1:26" ht="15.75" thickBot="1" x14ac:dyDescent="0.3">
      <c r="A124" s="15"/>
      <c r="B124" s="55" t="s">
        <v>112</v>
      </c>
      <c r="C124" s="49"/>
      <c r="D124" s="62" t="s">
        <v>269</v>
      </c>
      <c r="E124" s="63">
        <v>7539</v>
      </c>
      <c r="F124" s="18"/>
      <c r="G124" s="49"/>
      <c r="H124" s="62" t="s">
        <v>269</v>
      </c>
      <c r="I124" s="128">
        <v>406</v>
      </c>
      <c r="J124" s="18"/>
      <c r="K124" s="49"/>
      <c r="L124" s="62" t="s">
        <v>269</v>
      </c>
      <c r="M124" s="63">
        <v>5263</v>
      </c>
      <c r="N124" s="18"/>
      <c r="O124" s="49"/>
      <c r="P124" s="62" t="s">
        <v>269</v>
      </c>
      <c r="Q124" s="128">
        <v>222</v>
      </c>
      <c r="R124" s="18"/>
      <c r="S124" s="150"/>
      <c r="T124" s="157" t="s">
        <v>269</v>
      </c>
      <c r="U124" s="158">
        <v>2293</v>
      </c>
      <c r="V124" s="152"/>
      <c r="W124" s="152"/>
      <c r="X124" s="159" t="s">
        <v>269</v>
      </c>
      <c r="Y124" s="159">
        <v>112</v>
      </c>
      <c r="Z124" s="150"/>
    </row>
    <row r="125" spans="1:26" ht="15.75" thickTop="1" x14ac:dyDescent="0.25">
      <c r="A125" s="15"/>
      <c r="B125" s="77"/>
      <c r="C125" s="77"/>
      <c r="D125" s="77"/>
      <c r="E125" s="77"/>
      <c r="F125" s="77"/>
      <c r="G125" s="77"/>
      <c r="H125" s="77"/>
      <c r="I125" s="77"/>
      <c r="J125" s="77"/>
      <c r="K125" s="77"/>
      <c r="L125" s="77"/>
      <c r="M125" s="77"/>
      <c r="N125" s="77"/>
      <c r="O125" s="77"/>
      <c r="P125" s="77"/>
      <c r="Q125" s="77"/>
      <c r="R125" s="77"/>
      <c r="S125" s="77"/>
      <c r="T125" s="77"/>
      <c r="U125" s="77"/>
      <c r="V125" s="77"/>
      <c r="W125" s="77"/>
      <c r="X125" s="77"/>
      <c r="Y125" s="77"/>
      <c r="Z125" s="77"/>
    </row>
  </sheetData>
  <mergeCells count="138">
    <mergeCell ref="A113:A125"/>
    <mergeCell ref="B113:Z113"/>
    <mergeCell ref="B114:Z114"/>
    <mergeCell ref="B125:Z125"/>
    <mergeCell ref="A71:A91"/>
    <mergeCell ref="B71:Z71"/>
    <mergeCell ref="B72:Z72"/>
    <mergeCell ref="B91:Z91"/>
    <mergeCell ref="A92:A112"/>
    <mergeCell ref="B92:Z92"/>
    <mergeCell ref="B93:Z93"/>
    <mergeCell ref="B112:Z112"/>
    <mergeCell ref="B5:Z5"/>
    <mergeCell ref="B29:Z29"/>
    <mergeCell ref="A30:A70"/>
    <mergeCell ref="B30:Z30"/>
    <mergeCell ref="B31:Z31"/>
    <mergeCell ref="B70:Z70"/>
    <mergeCell ref="X116:Y116"/>
    <mergeCell ref="X117:Y117"/>
    <mergeCell ref="X118:Y118"/>
    <mergeCell ref="Z116:Z118"/>
    <mergeCell ref="A1:A2"/>
    <mergeCell ref="B1:Z1"/>
    <mergeCell ref="B2:Z2"/>
    <mergeCell ref="B3:Z3"/>
    <mergeCell ref="A4:A29"/>
    <mergeCell ref="B4:Z4"/>
    <mergeCell ref="S116:S118"/>
    <mergeCell ref="T116:U116"/>
    <mergeCell ref="T117:U117"/>
    <mergeCell ref="T118:U118"/>
    <mergeCell ref="V116:V118"/>
    <mergeCell ref="W116:W118"/>
    <mergeCell ref="N116:N118"/>
    <mergeCell ref="O116:O118"/>
    <mergeCell ref="P116:Q116"/>
    <mergeCell ref="P117:Q117"/>
    <mergeCell ref="P118:Q118"/>
    <mergeCell ref="R116:R118"/>
    <mergeCell ref="H116:I116"/>
    <mergeCell ref="H117:I117"/>
    <mergeCell ref="H118:I118"/>
    <mergeCell ref="J116:J118"/>
    <mergeCell ref="K116:K118"/>
    <mergeCell ref="L116:M116"/>
    <mergeCell ref="L117:M117"/>
    <mergeCell ref="L118:M118"/>
    <mergeCell ref="D115:I115"/>
    <mergeCell ref="L115:Q115"/>
    <mergeCell ref="T115:Y115"/>
    <mergeCell ref="B116:B118"/>
    <mergeCell ref="C116:C118"/>
    <mergeCell ref="D116:E116"/>
    <mergeCell ref="D117:E117"/>
    <mergeCell ref="D118:E118"/>
    <mergeCell ref="F116:F118"/>
    <mergeCell ref="G116:G118"/>
    <mergeCell ref="R95:R97"/>
    <mergeCell ref="S95:S97"/>
    <mergeCell ref="T95:U95"/>
    <mergeCell ref="T96:U96"/>
    <mergeCell ref="T97:U97"/>
    <mergeCell ref="V95:V97"/>
    <mergeCell ref="L95:M95"/>
    <mergeCell ref="L96:M96"/>
    <mergeCell ref="L97:M97"/>
    <mergeCell ref="N95:N97"/>
    <mergeCell ref="O95:O97"/>
    <mergeCell ref="P95:Q95"/>
    <mergeCell ref="P96:Q96"/>
    <mergeCell ref="P97:Q97"/>
    <mergeCell ref="G95:G97"/>
    <mergeCell ref="H95:I95"/>
    <mergeCell ref="H96:I96"/>
    <mergeCell ref="H97:I97"/>
    <mergeCell ref="J95:J97"/>
    <mergeCell ref="K95:K97"/>
    <mergeCell ref="B95:B97"/>
    <mergeCell ref="C95:C97"/>
    <mergeCell ref="D95:E95"/>
    <mergeCell ref="D96:E96"/>
    <mergeCell ref="D97:E97"/>
    <mergeCell ref="F95:F97"/>
    <mergeCell ref="R73:R74"/>
    <mergeCell ref="S73:S74"/>
    <mergeCell ref="T73:U74"/>
    <mergeCell ref="V73:V74"/>
    <mergeCell ref="D94:I94"/>
    <mergeCell ref="L94:U94"/>
    <mergeCell ref="J73:J74"/>
    <mergeCell ref="K73:K74"/>
    <mergeCell ref="L73:M74"/>
    <mergeCell ref="N73:N74"/>
    <mergeCell ref="O73:O74"/>
    <mergeCell ref="P73:Q74"/>
    <mergeCell ref="B73:B74"/>
    <mergeCell ref="C73:C74"/>
    <mergeCell ref="D73:E74"/>
    <mergeCell ref="F73:F74"/>
    <mergeCell ref="G73:G74"/>
    <mergeCell ref="H73:I73"/>
    <mergeCell ref="H74:I74"/>
    <mergeCell ref="T34:U34"/>
    <mergeCell ref="T35:U35"/>
    <mergeCell ref="V32:V33"/>
    <mergeCell ref="D34:I34"/>
    <mergeCell ref="L34:M34"/>
    <mergeCell ref="L35:M35"/>
    <mergeCell ref="P34:Q35"/>
    <mergeCell ref="D35:E35"/>
    <mergeCell ref="H35:I35"/>
    <mergeCell ref="V6:V7"/>
    <mergeCell ref="B32:B33"/>
    <mergeCell ref="C32:C33"/>
    <mergeCell ref="D32:Q33"/>
    <mergeCell ref="R32:R33"/>
    <mergeCell ref="S32:S33"/>
    <mergeCell ref="T32:U32"/>
    <mergeCell ref="T33:U33"/>
    <mergeCell ref="O6:O7"/>
    <mergeCell ref="P6:Q7"/>
    <mergeCell ref="R6:R7"/>
    <mergeCell ref="S6:S7"/>
    <mergeCell ref="T6:U6"/>
    <mergeCell ref="T7:U7"/>
    <mergeCell ref="H6:I6"/>
    <mergeCell ref="H7:I7"/>
    <mergeCell ref="J6:J7"/>
    <mergeCell ref="K6:K7"/>
    <mergeCell ref="L6:M7"/>
    <mergeCell ref="N6:N7"/>
    <mergeCell ref="B6:B7"/>
    <mergeCell ref="C6:C7"/>
    <mergeCell ref="D6:E6"/>
    <mergeCell ref="D7:E7"/>
    <mergeCell ref="F6:F7"/>
    <mergeCell ref="G6:G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140625" bestFit="1" customWidth="1"/>
    <col min="3"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7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43</v>
      </c>
      <c r="B3" s="37"/>
      <c r="C3" s="37"/>
      <c r="D3" s="37"/>
      <c r="E3" s="37"/>
      <c r="F3" s="37"/>
      <c r="G3" s="37"/>
      <c r="H3" s="37"/>
      <c r="I3" s="37"/>
      <c r="J3" s="37"/>
    </row>
    <row r="4" spans="1:10" x14ac:dyDescent="0.25">
      <c r="A4" s="15" t="s">
        <v>797</v>
      </c>
      <c r="B4" s="39" t="s">
        <v>445</v>
      </c>
      <c r="C4" s="39"/>
      <c r="D4" s="39"/>
      <c r="E4" s="39"/>
      <c r="F4" s="39"/>
      <c r="G4" s="39"/>
      <c r="H4" s="39"/>
      <c r="I4" s="39"/>
      <c r="J4" s="39"/>
    </row>
    <row r="5" spans="1:10" ht="15.75" x14ac:dyDescent="0.25">
      <c r="A5" s="15"/>
      <c r="B5" s="114"/>
      <c r="C5" s="114"/>
      <c r="D5" s="114"/>
      <c r="E5" s="114"/>
      <c r="F5" s="114"/>
      <c r="G5" s="114"/>
      <c r="H5" s="114"/>
      <c r="I5" s="114"/>
      <c r="J5" s="114"/>
    </row>
    <row r="6" spans="1:10" ht="15.75" thickBot="1" x14ac:dyDescent="0.3">
      <c r="A6" s="15"/>
      <c r="B6" s="45" t="s">
        <v>247</v>
      </c>
      <c r="C6" s="43" t="s">
        <v>49</v>
      </c>
      <c r="D6" s="68">
        <v>2014</v>
      </c>
      <c r="E6" s="68"/>
      <c r="F6" s="43"/>
      <c r="G6" s="43"/>
      <c r="H6" s="68">
        <v>2013</v>
      </c>
      <c r="I6" s="68"/>
      <c r="J6" s="43"/>
    </row>
    <row r="7" spans="1:10" x14ac:dyDescent="0.25">
      <c r="A7" s="15"/>
      <c r="B7" s="33" t="s">
        <v>446</v>
      </c>
      <c r="C7" s="48"/>
      <c r="D7" s="51" t="s">
        <v>269</v>
      </c>
      <c r="E7" s="73">
        <v>1202</v>
      </c>
      <c r="F7" s="53"/>
      <c r="G7" s="48"/>
      <c r="H7" s="51" t="s">
        <v>269</v>
      </c>
      <c r="I7" s="73">
        <v>1339</v>
      </c>
      <c r="J7" s="53"/>
    </row>
    <row r="8" spans="1:10" x14ac:dyDescent="0.25">
      <c r="A8" s="15"/>
      <c r="B8" s="19" t="s">
        <v>447</v>
      </c>
      <c r="C8" s="49"/>
      <c r="D8" s="42"/>
      <c r="E8" s="56">
        <v>3073</v>
      </c>
      <c r="F8" s="18"/>
      <c r="G8" s="49"/>
      <c r="H8" s="42"/>
      <c r="I8" s="56">
        <v>3131</v>
      </c>
      <c r="J8" s="18"/>
    </row>
    <row r="9" spans="1:10" x14ac:dyDescent="0.25">
      <c r="A9" s="15"/>
      <c r="B9" s="33" t="s">
        <v>448</v>
      </c>
      <c r="C9" s="48"/>
      <c r="D9" s="58"/>
      <c r="E9" s="59">
        <v>1969</v>
      </c>
      <c r="F9" s="53"/>
      <c r="G9" s="48"/>
      <c r="H9" s="58"/>
      <c r="I9" s="59">
        <v>1638</v>
      </c>
      <c r="J9" s="53"/>
    </row>
    <row r="10" spans="1:10" x14ac:dyDescent="0.25">
      <c r="A10" s="15"/>
      <c r="B10" s="55" t="s">
        <v>112</v>
      </c>
      <c r="C10" s="49"/>
      <c r="D10" s="119"/>
      <c r="E10" s="120">
        <v>6244</v>
      </c>
      <c r="F10" s="18"/>
      <c r="G10" s="49"/>
      <c r="H10" s="119"/>
      <c r="I10" s="120">
        <v>6108</v>
      </c>
      <c r="J10" s="18"/>
    </row>
    <row r="11" spans="1:10" x14ac:dyDescent="0.25">
      <c r="A11" s="15"/>
      <c r="B11" s="33" t="s">
        <v>449</v>
      </c>
      <c r="C11" s="48"/>
      <c r="D11" s="58"/>
      <c r="E11" s="124" t="s">
        <v>450</v>
      </c>
      <c r="F11" s="53" t="s">
        <v>304</v>
      </c>
      <c r="G11" s="48"/>
      <c r="H11" s="58"/>
      <c r="I11" s="124" t="s">
        <v>451</v>
      </c>
      <c r="J11" s="53" t="s">
        <v>304</v>
      </c>
    </row>
    <row r="12" spans="1:10" ht="15.75" thickBot="1" x14ac:dyDescent="0.3">
      <c r="A12" s="15"/>
      <c r="B12" s="55" t="s">
        <v>452</v>
      </c>
      <c r="C12" s="49"/>
      <c r="D12" s="62" t="s">
        <v>269</v>
      </c>
      <c r="E12" s="63">
        <v>2187</v>
      </c>
      <c r="F12" s="18"/>
      <c r="G12" s="49"/>
      <c r="H12" s="62" t="s">
        <v>269</v>
      </c>
      <c r="I12" s="63">
        <v>3249</v>
      </c>
      <c r="J12" s="18"/>
    </row>
    <row r="13" spans="1:10" ht="15.75" thickTop="1" x14ac:dyDescent="0.25">
      <c r="A13" s="15"/>
      <c r="B13" s="77"/>
      <c r="C13" s="77"/>
      <c r="D13" s="77"/>
      <c r="E13" s="77"/>
      <c r="F13" s="77"/>
      <c r="G13" s="77"/>
      <c r="H13" s="77"/>
      <c r="I13" s="77"/>
      <c r="J13" s="77"/>
    </row>
  </sheetData>
  <mergeCells count="10">
    <mergeCell ref="D6:E6"/>
    <mergeCell ref="H6:I6"/>
    <mergeCell ref="A1:A2"/>
    <mergeCell ref="B1:J1"/>
    <mergeCell ref="B2:J2"/>
    <mergeCell ref="B3:J3"/>
    <mergeCell ref="A4:A13"/>
    <mergeCell ref="B4:J4"/>
    <mergeCell ref="B5:J5"/>
    <mergeCell ref="B13:J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4" width="2.5703125" customWidth="1"/>
    <col min="5" max="5" width="7.7109375" customWidth="1"/>
    <col min="6" max="6" width="2.140625" customWidth="1"/>
    <col min="7" max="8" width="2.5703125" customWidth="1"/>
    <col min="9" max="9" width="5.85546875" customWidth="1"/>
    <col min="10" max="10" width="2.140625" customWidth="1"/>
  </cols>
  <sheetData>
    <row r="1" spans="1:10" ht="15" customHeight="1" x14ac:dyDescent="0.25">
      <c r="A1" s="8" t="s">
        <v>7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53</v>
      </c>
      <c r="B3" s="37"/>
      <c r="C3" s="37"/>
      <c r="D3" s="37"/>
      <c r="E3" s="37"/>
      <c r="F3" s="37"/>
      <c r="G3" s="37"/>
      <c r="H3" s="37"/>
      <c r="I3" s="37"/>
      <c r="J3" s="37"/>
    </row>
    <row r="4" spans="1:10" ht="25.5" customHeight="1" x14ac:dyDescent="0.25">
      <c r="A4" s="15" t="s">
        <v>799</v>
      </c>
      <c r="B4" s="39" t="s">
        <v>455</v>
      </c>
      <c r="C4" s="39"/>
      <c r="D4" s="39"/>
      <c r="E4" s="39"/>
      <c r="F4" s="39"/>
      <c r="G4" s="39"/>
      <c r="H4" s="39"/>
      <c r="I4" s="39"/>
      <c r="J4" s="39"/>
    </row>
    <row r="5" spans="1:10" ht="15.75" x14ac:dyDescent="0.25">
      <c r="A5" s="15"/>
      <c r="B5" s="114"/>
      <c r="C5" s="114"/>
      <c r="D5" s="114"/>
      <c r="E5" s="114"/>
      <c r="F5" s="114"/>
      <c r="G5" s="114"/>
      <c r="H5" s="114"/>
      <c r="I5" s="114"/>
      <c r="J5" s="114"/>
    </row>
    <row r="6" spans="1:10" ht="15.75" thickBot="1" x14ac:dyDescent="0.3">
      <c r="A6" s="15"/>
      <c r="B6" s="45" t="s">
        <v>247</v>
      </c>
      <c r="C6" s="43" t="s">
        <v>49</v>
      </c>
      <c r="D6" s="68">
        <v>2014</v>
      </c>
      <c r="E6" s="68"/>
      <c r="F6" s="43"/>
      <c r="G6" s="43" t="s">
        <v>49</v>
      </c>
      <c r="H6" s="68">
        <v>2013</v>
      </c>
      <c r="I6" s="68"/>
      <c r="J6" s="43"/>
    </row>
    <row r="7" spans="1:10" x14ac:dyDescent="0.25">
      <c r="A7" s="15"/>
      <c r="B7" s="33" t="s">
        <v>359</v>
      </c>
      <c r="C7" s="48"/>
      <c r="D7" s="51" t="s">
        <v>269</v>
      </c>
      <c r="E7" s="52">
        <v>375</v>
      </c>
      <c r="F7" s="53"/>
      <c r="G7" s="48"/>
      <c r="H7" s="51" t="s">
        <v>269</v>
      </c>
      <c r="I7" s="52">
        <v>650</v>
      </c>
      <c r="J7" s="53"/>
    </row>
    <row r="8" spans="1:10" x14ac:dyDescent="0.25">
      <c r="A8" s="15"/>
      <c r="B8" s="19" t="s">
        <v>456</v>
      </c>
      <c r="C8" s="49"/>
      <c r="D8" s="18"/>
      <c r="E8" s="129">
        <v>1834</v>
      </c>
      <c r="F8" s="18"/>
      <c r="G8" s="49"/>
      <c r="H8" s="18"/>
      <c r="I8" s="57" t="s">
        <v>270</v>
      </c>
      <c r="J8" s="18"/>
    </row>
    <row r="9" spans="1:10" x14ac:dyDescent="0.25">
      <c r="A9" s="15"/>
      <c r="B9" s="33" t="s">
        <v>151</v>
      </c>
      <c r="C9" s="48"/>
      <c r="D9" s="53"/>
      <c r="E9" s="145">
        <v>1285</v>
      </c>
      <c r="F9" s="53"/>
      <c r="G9" s="48"/>
      <c r="H9" s="53"/>
      <c r="I9" s="54" t="s">
        <v>270</v>
      </c>
      <c r="J9" s="53"/>
    </row>
    <row r="10" spans="1:10" x14ac:dyDescent="0.25">
      <c r="A10" s="15"/>
      <c r="B10" s="19" t="s">
        <v>457</v>
      </c>
      <c r="C10" s="49"/>
      <c r="D10" s="42"/>
      <c r="E10" s="86" t="s">
        <v>270</v>
      </c>
      <c r="F10" s="18"/>
      <c r="G10" s="49"/>
      <c r="H10" s="42"/>
      <c r="I10" s="86" t="s">
        <v>401</v>
      </c>
      <c r="J10" s="18" t="s">
        <v>304</v>
      </c>
    </row>
    <row r="11" spans="1:10" x14ac:dyDescent="0.25">
      <c r="A11" s="15"/>
      <c r="B11" s="33" t="s">
        <v>458</v>
      </c>
      <c r="C11" s="48"/>
      <c r="D11" s="60"/>
      <c r="E11" s="61" t="s">
        <v>459</v>
      </c>
      <c r="F11" s="53" t="s">
        <v>304</v>
      </c>
      <c r="G11" s="48"/>
      <c r="H11" s="60"/>
      <c r="I11" s="61" t="s">
        <v>270</v>
      </c>
      <c r="J11" s="53"/>
    </row>
    <row r="12" spans="1:10" ht="15.75" thickBot="1" x14ac:dyDescent="0.3">
      <c r="A12" s="15"/>
      <c r="B12" s="55" t="s">
        <v>369</v>
      </c>
      <c r="C12" s="49"/>
      <c r="D12" s="62" t="s">
        <v>269</v>
      </c>
      <c r="E12" s="128">
        <v>334</v>
      </c>
      <c r="F12" s="18"/>
      <c r="G12" s="49"/>
      <c r="H12" s="62" t="s">
        <v>269</v>
      </c>
      <c r="I12" s="128">
        <v>375</v>
      </c>
      <c r="J12" s="18"/>
    </row>
    <row r="13" spans="1:10" ht="15.75" thickTop="1" x14ac:dyDescent="0.25">
      <c r="A13" s="15"/>
      <c r="B13" s="77"/>
      <c r="C13" s="77"/>
      <c r="D13" s="77"/>
      <c r="E13" s="77"/>
      <c r="F13" s="77"/>
      <c r="G13" s="77"/>
      <c r="H13" s="77"/>
      <c r="I13" s="77"/>
      <c r="J13" s="77"/>
    </row>
  </sheetData>
  <mergeCells count="10">
    <mergeCell ref="D6:E6"/>
    <mergeCell ref="H6:I6"/>
    <mergeCell ref="A1:A2"/>
    <mergeCell ref="B1:J1"/>
    <mergeCell ref="B2:J2"/>
    <mergeCell ref="B3:J3"/>
    <mergeCell ref="A4:A13"/>
    <mergeCell ref="B4:J4"/>
    <mergeCell ref="B5:J5"/>
    <mergeCell ref="B13:J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3.42578125" bestFit="1" customWidth="1"/>
    <col min="3" max="4" width="1.85546875" bestFit="1" customWidth="1"/>
    <col min="5" max="5" width="6.5703125" bestFit="1" customWidth="1"/>
    <col min="7" max="7" width="1.85546875" bestFit="1" customWidth="1"/>
    <col min="9" max="9" width="5.28515625" bestFit="1" customWidth="1"/>
    <col min="10" max="10" width="2.5703125" bestFit="1" customWidth="1"/>
    <col min="12" max="12" width="1.85546875" bestFit="1" customWidth="1"/>
    <col min="13" max="13" width="6.5703125" bestFit="1" customWidth="1"/>
    <col min="15" max="15" width="1.85546875" bestFit="1" customWidth="1"/>
    <col min="17" max="17" width="5.28515625" bestFit="1" customWidth="1"/>
    <col min="18" max="18" width="2.5703125" bestFit="1" customWidth="1"/>
  </cols>
  <sheetData>
    <row r="1" spans="1:18" ht="15" customHeight="1" x14ac:dyDescent="0.25">
      <c r="A1" s="8" t="s">
        <v>8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60</v>
      </c>
      <c r="B3" s="37"/>
      <c r="C3" s="37"/>
      <c r="D3" s="37"/>
      <c r="E3" s="37"/>
      <c r="F3" s="37"/>
      <c r="G3" s="37"/>
      <c r="H3" s="37"/>
      <c r="I3" s="37"/>
      <c r="J3" s="37"/>
      <c r="K3" s="37"/>
      <c r="L3" s="37"/>
      <c r="M3" s="37"/>
      <c r="N3" s="37"/>
      <c r="O3" s="37"/>
      <c r="P3" s="37"/>
      <c r="Q3" s="37"/>
      <c r="R3" s="37"/>
    </row>
    <row r="4" spans="1:18" x14ac:dyDescent="0.25">
      <c r="A4" s="15" t="s">
        <v>801</v>
      </c>
      <c r="B4" s="39" t="s">
        <v>462</v>
      </c>
      <c r="C4" s="39"/>
      <c r="D4" s="39"/>
      <c r="E4" s="39"/>
      <c r="F4" s="39"/>
      <c r="G4" s="39"/>
      <c r="H4" s="39"/>
      <c r="I4" s="39"/>
      <c r="J4" s="39"/>
      <c r="K4" s="39"/>
      <c r="L4" s="39"/>
      <c r="M4" s="39"/>
      <c r="N4" s="39"/>
      <c r="O4" s="39"/>
      <c r="P4" s="39"/>
      <c r="Q4" s="39"/>
      <c r="R4" s="39"/>
    </row>
    <row r="5" spans="1:18" ht="15.75" x14ac:dyDescent="0.25">
      <c r="A5" s="15"/>
      <c r="B5" s="114"/>
      <c r="C5" s="114"/>
      <c r="D5" s="114"/>
      <c r="E5" s="114"/>
      <c r="F5" s="114"/>
      <c r="G5" s="114"/>
      <c r="H5" s="114"/>
      <c r="I5" s="114"/>
      <c r="J5" s="114"/>
      <c r="K5" s="114"/>
      <c r="L5" s="114"/>
      <c r="M5" s="114"/>
      <c r="N5" s="114"/>
      <c r="O5" s="114"/>
      <c r="P5" s="114"/>
      <c r="Q5" s="114"/>
      <c r="R5" s="114"/>
    </row>
    <row r="6" spans="1:18" ht="15.75" thickBot="1" x14ac:dyDescent="0.3">
      <c r="A6" s="15"/>
      <c r="B6" s="43"/>
      <c r="C6" s="43" t="s">
        <v>49</v>
      </c>
      <c r="D6" s="68">
        <v>2014</v>
      </c>
      <c r="E6" s="68"/>
      <c r="F6" s="68"/>
      <c r="G6" s="68"/>
      <c r="H6" s="68"/>
      <c r="I6" s="68"/>
      <c r="J6" s="43"/>
      <c r="K6" s="43"/>
      <c r="L6" s="68">
        <v>2013</v>
      </c>
      <c r="M6" s="68"/>
      <c r="N6" s="68"/>
      <c r="O6" s="68"/>
      <c r="P6" s="68"/>
      <c r="Q6" s="68"/>
      <c r="R6" s="43"/>
    </row>
    <row r="7" spans="1:18" x14ac:dyDescent="0.25">
      <c r="A7" s="15"/>
      <c r="B7" s="131" t="s">
        <v>247</v>
      </c>
      <c r="C7" s="67" t="s">
        <v>49</v>
      </c>
      <c r="D7" s="109" t="s">
        <v>463</v>
      </c>
      <c r="E7" s="109"/>
      <c r="F7" s="70"/>
      <c r="G7" s="70" t="s">
        <v>49</v>
      </c>
      <c r="H7" s="109" t="s">
        <v>464</v>
      </c>
      <c r="I7" s="109"/>
      <c r="J7" s="67"/>
      <c r="K7" s="67"/>
      <c r="L7" s="109" t="s">
        <v>463</v>
      </c>
      <c r="M7" s="109"/>
      <c r="N7" s="70"/>
      <c r="O7" s="70" t="s">
        <v>49</v>
      </c>
      <c r="P7" s="109" t="s">
        <v>464</v>
      </c>
      <c r="Q7" s="109"/>
      <c r="R7" s="67"/>
    </row>
    <row r="8" spans="1:18" ht="15.75" thickBot="1" x14ac:dyDescent="0.3">
      <c r="A8" s="15"/>
      <c r="B8" s="131"/>
      <c r="C8" s="67"/>
      <c r="D8" s="68"/>
      <c r="E8" s="68"/>
      <c r="F8" s="67"/>
      <c r="G8" s="67"/>
      <c r="H8" s="68" t="s">
        <v>465</v>
      </c>
      <c r="I8" s="68"/>
      <c r="J8" s="67"/>
      <c r="K8" s="67"/>
      <c r="L8" s="68"/>
      <c r="M8" s="68"/>
      <c r="N8" s="67"/>
      <c r="O8" s="67"/>
      <c r="P8" s="68" t="s">
        <v>465</v>
      </c>
      <c r="Q8" s="68"/>
      <c r="R8" s="67"/>
    </row>
    <row r="9" spans="1:18" x14ac:dyDescent="0.25">
      <c r="A9" s="15"/>
      <c r="B9" s="33" t="s">
        <v>466</v>
      </c>
      <c r="C9" s="48"/>
      <c r="D9" s="48"/>
      <c r="E9" s="48"/>
      <c r="F9" s="48"/>
      <c r="G9" s="48"/>
      <c r="H9" s="48"/>
      <c r="I9" s="48"/>
      <c r="J9" s="48"/>
      <c r="K9" s="48"/>
      <c r="L9" s="48"/>
      <c r="M9" s="163"/>
      <c r="N9" s="163"/>
      <c r="O9" s="163"/>
      <c r="P9" s="163"/>
      <c r="Q9" s="163"/>
      <c r="R9" s="48"/>
    </row>
    <row r="10" spans="1:18" x14ac:dyDescent="0.25">
      <c r="A10" s="15"/>
      <c r="B10" s="55" t="s">
        <v>467</v>
      </c>
      <c r="C10" s="49"/>
      <c r="D10" s="42" t="s">
        <v>269</v>
      </c>
      <c r="E10" s="56">
        <v>246137</v>
      </c>
      <c r="F10" s="18"/>
      <c r="G10" s="49"/>
      <c r="H10" s="18"/>
      <c r="I10" s="57" t="s">
        <v>270</v>
      </c>
      <c r="J10" s="18"/>
      <c r="K10" s="49"/>
      <c r="L10" s="42" t="s">
        <v>269</v>
      </c>
      <c r="M10" s="56">
        <v>217782</v>
      </c>
      <c r="N10" s="18"/>
      <c r="O10" s="49"/>
      <c r="P10" s="18"/>
      <c r="Q10" s="57" t="s">
        <v>270</v>
      </c>
      <c r="R10" s="18"/>
    </row>
    <row r="11" spans="1:18" x14ac:dyDescent="0.25">
      <c r="A11" s="15"/>
      <c r="B11" s="50" t="s">
        <v>468</v>
      </c>
      <c r="C11" s="48"/>
      <c r="D11" s="51"/>
      <c r="E11" s="73">
        <v>291509</v>
      </c>
      <c r="F11" s="53"/>
      <c r="G11" s="48"/>
      <c r="H11" s="51"/>
      <c r="I11" s="52">
        <v>0.502</v>
      </c>
      <c r="J11" s="53" t="s">
        <v>332</v>
      </c>
      <c r="K11" s="48"/>
      <c r="L11" s="51"/>
      <c r="M11" s="73">
        <v>217129</v>
      </c>
      <c r="N11" s="53"/>
      <c r="O11" s="48"/>
      <c r="P11" s="51"/>
      <c r="Q11" s="52">
        <v>0.504</v>
      </c>
      <c r="R11" s="53" t="s">
        <v>332</v>
      </c>
    </row>
    <row r="12" spans="1:18" x14ac:dyDescent="0.25">
      <c r="A12" s="15"/>
      <c r="B12" s="19" t="s">
        <v>469</v>
      </c>
      <c r="C12" s="49"/>
      <c r="D12" s="42"/>
      <c r="E12" s="56">
        <v>171958</v>
      </c>
      <c r="F12" s="18"/>
      <c r="G12" s="49"/>
      <c r="H12" s="42"/>
      <c r="I12" s="86">
        <v>0.626</v>
      </c>
      <c r="J12" s="18" t="s">
        <v>332</v>
      </c>
      <c r="K12" s="49"/>
      <c r="L12" s="42"/>
      <c r="M12" s="56">
        <v>121260</v>
      </c>
      <c r="N12" s="18"/>
      <c r="O12" s="49"/>
      <c r="P12" s="42"/>
      <c r="Q12" s="86">
        <v>0.499</v>
      </c>
      <c r="R12" s="18" t="s">
        <v>332</v>
      </c>
    </row>
    <row r="13" spans="1:18" x14ac:dyDescent="0.25">
      <c r="A13" s="15"/>
      <c r="B13" s="33" t="s">
        <v>470</v>
      </c>
      <c r="C13" s="48"/>
      <c r="D13" s="58"/>
      <c r="E13" s="59">
        <v>253350</v>
      </c>
      <c r="F13" s="53"/>
      <c r="G13" s="48"/>
      <c r="H13" s="51"/>
      <c r="I13" s="52">
        <v>0.61899999999999999</v>
      </c>
      <c r="J13" s="53" t="s">
        <v>332</v>
      </c>
      <c r="K13" s="48"/>
      <c r="L13" s="58"/>
      <c r="M13" s="59">
        <v>245866</v>
      </c>
      <c r="N13" s="53"/>
      <c r="O13" s="48"/>
      <c r="P13" s="51"/>
      <c r="Q13" s="52">
        <v>0.60599999999999998</v>
      </c>
      <c r="R13" s="53" t="s">
        <v>332</v>
      </c>
    </row>
    <row r="14" spans="1:18" ht="15.75" thickBot="1" x14ac:dyDescent="0.3">
      <c r="A14" s="15"/>
      <c r="B14" s="55" t="s">
        <v>112</v>
      </c>
      <c r="C14" s="49"/>
      <c r="D14" s="62" t="s">
        <v>269</v>
      </c>
      <c r="E14" s="63">
        <v>962954</v>
      </c>
      <c r="F14" s="18"/>
      <c r="G14" s="49"/>
      <c r="H14" s="42"/>
      <c r="I14" s="86">
        <v>0.42699999999999999</v>
      </c>
      <c r="J14" s="18" t="s">
        <v>332</v>
      </c>
      <c r="K14" s="49"/>
      <c r="L14" s="62" t="s">
        <v>269</v>
      </c>
      <c r="M14" s="63">
        <v>802037</v>
      </c>
      <c r="N14" s="18"/>
      <c r="O14" s="49"/>
      <c r="P14" s="42"/>
      <c r="Q14" s="86">
        <v>0.39800000000000002</v>
      </c>
      <c r="R14" s="18" t="s">
        <v>332</v>
      </c>
    </row>
    <row r="15" spans="1:18" ht="15.75" thickTop="1" x14ac:dyDescent="0.25">
      <c r="A15" s="15"/>
      <c r="B15" s="77"/>
      <c r="C15" s="77"/>
      <c r="D15" s="77"/>
      <c r="E15" s="77"/>
      <c r="F15" s="77"/>
      <c r="G15" s="77"/>
      <c r="H15" s="77"/>
      <c r="I15" s="77"/>
      <c r="J15" s="77"/>
      <c r="K15" s="77"/>
      <c r="L15" s="77"/>
      <c r="M15" s="77"/>
      <c r="N15" s="77"/>
      <c r="O15" s="77"/>
      <c r="P15" s="77"/>
      <c r="Q15" s="77"/>
      <c r="R15" s="77"/>
    </row>
  </sheetData>
  <mergeCells count="26">
    <mergeCell ref="R7:R8"/>
    <mergeCell ref="M9:Q9"/>
    <mergeCell ref="A1:A2"/>
    <mergeCell ref="B1:R1"/>
    <mergeCell ref="B2:R2"/>
    <mergeCell ref="B3:R3"/>
    <mergeCell ref="A4:A15"/>
    <mergeCell ref="B4:R4"/>
    <mergeCell ref="B5:R5"/>
    <mergeCell ref="B15:R15"/>
    <mergeCell ref="K7:K8"/>
    <mergeCell ref="L7:M8"/>
    <mergeCell ref="N7:N8"/>
    <mergeCell ref="O7:O8"/>
    <mergeCell ref="P7:Q7"/>
    <mergeCell ref="P8:Q8"/>
    <mergeCell ref="D6:I6"/>
    <mergeCell ref="L6:Q6"/>
    <mergeCell ref="B7:B8"/>
    <mergeCell ref="C7:C8"/>
    <mergeCell ref="D7:E8"/>
    <mergeCell ref="F7:F8"/>
    <mergeCell ref="G7:G8"/>
    <mergeCell ref="H7:I7"/>
    <mergeCell ref="H8:I8"/>
    <mergeCell ref="J7:J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v>
      </c>
      <c r="B1" s="8" t="s">
        <v>1</v>
      </c>
      <c r="C1" s="8"/>
      <c r="D1" s="8"/>
    </row>
    <row r="2" spans="1:4" ht="30" x14ac:dyDescent="0.25">
      <c r="A2" s="1" t="s">
        <v>64</v>
      </c>
      <c r="B2" s="1" t="s">
        <v>2</v>
      </c>
      <c r="C2" s="1" t="s">
        <v>30</v>
      </c>
      <c r="D2" s="1" t="s">
        <v>65</v>
      </c>
    </row>
    <row r="3" spans="1:4" x14ac:dyDescent="0.25">
      <c r="A3" s="3" t="s">
        <v>66</v>
      </c>
      <c r="B3" s="4"/>
      <c r="C3" s="4"/>
      <c r="D3" s="4"/>
    </row>
    <row r="4" spans="1:4" x14ac:dyDescent="0.25">
      <c r="A4" s="2" t="s">
        <v>67</v>
      </c>
      <c r="B4" s="7">
        <v>44140</v>
      </c>
      <c r="C4" s="7">
        <v>37918</v>
      </c>
      <c r="D4" s="7">
        <v>30552</v>
      </c>
    </row>
    <row r="5" spans="1:4" x14ac:dyDescent="0.25">
      <c r="A5" s="2" t="s">
        <v>68</v>
      </c>
      <c r="B5" s="6">
        <v>2545</v>
      </c>
      <c r="C5" s="4">
        <v>864</v>
      </c>
      <c r="D5" s="4">
        <v>193</v>
      </c>
    </row>
    <row r="6" spans="1:4" ht="30" x14ac:dyDescent="0.25">
      <c r="A6" s="2" t="s">
        <v>69</v>
      </c>
      <c r="B6" s="4">
        <v>713</v>
      </c>
      <c r="C6" s="4">
        <v>399</v>
      </c>
      <c r="D6" s="4">
        <v>129</v>
      </c>
    </row>
    <row r="7" spans="1:4" x14ac:dyDescent="0.25">
      <c r="A7" s="2" t="s">
        <v>70</v>
      </c>
      <c r="B7" s="6">
        <v>47398</v>
      </c>
      <c r="C7" s="6">
        <v>39181</v>
      </c>
      <c r="D7" s="6">
        <v>30874</v>
      </c>
    </row>
    <row r="8" spans="1:4" x14ac:dyDescent="0.25">
      <c r="A8" s="3" t="s">
        <v>71</v>
      </c>
      <c r="B8" s="4"/>
      <c r="C8" s="4"/>
      <c r="D8" s="4"/>
    </row>
    <row r="9" spans="1:4" x14ac:dyDescent="0.25">
      <c r="A9" s="2" t="s">
        <v>44</v>
      </c>
      <c r="B9" s="6">
        <v>3586</v>
      </c>
      <c r="C9" s="6">
        <v>3167</v>
      </c>
      <c r="D9" s="6">
        <v>2918</v>
      </c>
    </row>
    <row r="10" spans="1:4" x14ac:dyDescent="0.25">
      <c r="A10" s="2" t="s">
        <v>45</v>
      </c>
      <c r="B10" s="4">
        <v>998</v>
      </c>
      <c r="C10" s="4">
        <v>340</v>
      </c>
      <c r="D10" s="4">
        <v>227</v>
      </c>
    </row>
    <row r="11" spans="1:4" x14ac:dyDescent="0.25">
      <c r="A11" s="2" t="s">
        <v>72</v>
      </c>
      <c r="B11" s="6">
        <v>4584</v>
      </c>
      <c r="C11" s="6">
        <v>3507</v>
      </c>
      <c r="D11" s="6">
        <v>3145</v>
      </c>
    </row>
    <row r="12" spans="1:4" x14ac:dyDescent="0.25">
      <c r="A12" s="2" t="s">
        <v>73</v>
      </c>
      <c r="B12" s="6">
        <v>42814</v>
      </c>
      <c r="C12" s="6">
        <v>35674</v>
      </c>
      <c r="D12" s="6">
        <v>27729</v>
      </c>
    </row>
    <row r="13" spans="1:4" x14ac:dyDescent="0.25">
      <c r="A13" s="2" t="s">
        <v>74</v>
      </c>
      <c r="B13" s="4">
        <v>235</v>
      </c>
      <c r="C13" s="6">
        <v>2395</v>
      </c>
      <c r="D13" s="6">
        <v>2065</v>
      </c>
    </row>
    <row r="14" spans="1:4" ht="30" x14ac:dyDescent="0.25">
      <c r="A14" s="2" t="s">
        <v>75</v>
      </c>
      <c r="B14" s="6">
        <v>42579</v>
      </c>
      <c r="C14" s="6">
        <v>33279</v>
      </c>
      <c r="D14" s="6">
        <v>25664</v>
      </c>
    </row>
    <row r="15" spans="1:4" x14ac:dyDescent="0.25">
      <c r="A15" s="3" t="s">
        <v>76</v>
      </c>
      <c r="B15" s="4"/>
      <c r="C15" s="4"/>
      <c r="D15" s="4"/>
    </row>
    <row r="16" spans="1:4" ht="30" x14ac:dyDescent="0.25">
      <c r="A16" s="2" t="s">
        <v>77</v>
      </c>
      <c r="B16" s="6">
        <v>21798</v>
      </c>
      <c r="C16" s="6">
        <v>18240</v>
      </c>
      <c r="D16" s="6">
        <v>15326</v>
      </c>
    </row>
    <row r="17" spans="1:4" x14ac:dyDescent="0.25">
      <c r="A17" s="2" t="s">
        <v>78</v>
      </c>
      <c r="B17" s="6">
        <v>2951</v>
      </c>
      <c r="C17" s="6">
        <v>1584</v>
      </c>
      <c r="D17" s="6">
        <v>1294</v>
      </c>
    </row>
    <row r="18" spans="1:4" x14ac:dyDescent="0.25">
      <c r="A18" s="2" t="s">
        <v>79</v>
      </c>
      <c r="B18" s="6">
        <v>24749</v>
      </c>
      <c r="C18" s="6">
        <v>19824</v>
      </c>
      <c r="D18" s="6">
        <v>16620</v>
      </c>
    </row>
    <row r="19" spans="1:4" x14ac:dyDescent="0.25">
      <c r="A19" s="3" t="s">
        <v>80</v>
      </c>
      <c r="B19" s="4"/>
      <c r="C19" s="4"/>
      <c r="D19" s="4"/>
    </row>
    <row r="20" spans="1:4" x14ac:dyDescent="0.25">
      <c r="A20" s="2" t="s">
        <v>81</v>
      </c>
      <c r="B20" s="6">
        <v>33550</v>
      </c>
      <c r="C20" s="6">
        <v>28760</v>
      </c>
      <c r="D20" s="6">
        <v>23267</v>
      </c>
    </row>
    <row r="21" spans="1:4" x14ac:dyDescent="0.25">
      <c r="A21" s="2" t="s">
        <v>82</v>
      </c>
      <c r="B21" s="6">
        <v>7325</v>
      </c>
      <c r="C21" s="6">
        <v>6556</v>
      </c>
      <c r="D21" s="6">
        <v>5068</v>
      </c>
    </row>
    <row r="22" spans="1:4" ht="30" x14ac:dyDescent="0.25">
      <c r="A22" s="2" t="s">
        <v>83</v>
      </c>
      <c r="B22" s="6">
        <v>5995</v>
      </c>
      <c r="C22" s="6">
        <v>4003</v>
      </c>
      <c r="D22" s="6">
        <v>2720</v>
      </c>
    </row>
    <row r="23" spans="1:4" x14ac:dyDescent="0.25">
      <c r="A23" s="2" t="s">
        <v>84</v>
      </c>
      <c r="B23" s="6">
        <v>5637</v>
      </c>
      <c r="C23" s="6">
        <v>4303</v>
      </c>
      <c r="D23" s="6">
        <v>3421</v>
      </c>
    </row>
    <row r="24" spans="1:4" x14ac:dyDescent="0.25">
      <c r="A24" s="2" t="s">
        <v>85</v>
      </c>
      <c r="B24" s="6">
        <v>52507</v>
      </c>
      <c r="C24" s="6">
        <v>43622</v>
      </c>
      <c r="D24" s="6">
        <v>34476</v>
      </c>
    </row>
    <row r="25" spans="1:4" x14ac:dyDescent="0.25">
      <c r="A25" s="2" t="s">
        <v>86</v>
      </c>
      <c r="B25" s="6">
        <v>14821</v>
      </c>
      <c r="C25" s="6">
        <v>9481</v>
      </c>
      <c r="D25" s="6">
        <v>7808</v>
      </c>
    </row>
    <row r="26" spans="1:4" x14ac:dyDescent="0.25">
      <c r="A26" s="2" t="s">
        <v>87</v>
      </c>
      <c r="B26" s="6">
        <v>6427</v>
      </c>
      <c r="C26" s="6">
        <v>1630</v>
      </c>
      <c r="D26" s="6">
        <v>2007</v>
      </c>
    </row>
    <row r="27" spans="1:4" x14ac:dyDescent="0.25">
      <c r="A27" s="2" t="s">
        <v>88</v>
      </c>
      <c r="B27" s="7">
        <v>8394</v>
      </c>
      <c r="C27" s="7">
        <v>7851</v>
      </c>
      <c r="D27" s="7">
        <v>5801</v>
      </c>
    </row>
    <row r="28" spans="1:4" x14ac:dyDescent="0.25">
      <c r="A28" s="3" t="s">
        <v>89</v>
      </c>
      <c r="B28" s="4"/>
      <c r="C28" s="4"/>
      <c r="D28" s="4"/>
    </row>
    <row r="29" spans="1:4" x14ac:dyDescent="0.25">
      <c r="A29" s="2" t="s">
        <v>90</v>
      </c>
      <c r="B29" s="9">
        <v>1.08</v>
      </c>
      <c r="C29" s="9">
        <v>1.06</v>
      </c>
      <c r="D29" s="9">
        <v>0.88</v>
      </c>
    </row>
    <row r="30" spans="1:4" x14ac:dyDescent="0.25">
      <c r="A30" s="2" t="s">
        <v>91</v>
      </c>
      <c r="B30" s="9">
        <v>1.03</v>
      </c>
      <c r="C30" s="9">
        <v>1.01</v>
      </c>
      <c r="D30" s="9">
        <v>0.85</v>
      </c>
    </row>
    <row r="31" spans="1:4" x14ac:dyDescent="0.25">
      <c r="A31" s="3" t="s">
        <v>92</v>
      </c>
      <c r="B31" s="4"/>
      <c r="C31" s="4"/>
      <c r="D31" s="4"/>
    </row>
    <row r="32" spans="1:4" x14ac:dyDescent="0.25">
      <c r="A32" s="2" t="s">
        <v>90</v>
      </c>
      <c r="B32" s="6">
        <v>7737036</v>
      </c>
      <c r="C32" s="6">
        <v>7424210</v>
      </c>
      <c r="D32" s="6">
        <v>6603533</v>
      </c>
    </row>
    <row r="33" spans="1:4" x14ac:dyDescent="0.25">
      <c r="A33" s="2" t="s">
        <v>91</v>
      </c>
      <c r="B33" s="6">
        <v>8166343</v>
      </c>
      <c r="C33" s="6">
        <v>7742215</v>
      </c>
      <c r="D33" s="6">
        <v>683195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4.42578125" bestFit="1" customWidth="1"/>
    <col min="2" max="2" width="36.5703125" customWidth="1"/>
    <col min="3" max="3" width="19.7109375" customWidth="1"/>
    <col min="4" max="4" width="4" customWidth="1"/>
    <col min="5" max="5" width="10.42578125" customWidth="1"/>
    <col min="6" max="6" width="19.7109375" customWidth="1"/>
  </cols>
  <sheetData>
    <row r="1" spans="1:6" ht="15" customHeight="1" x14ac:dyDescent="0.25">
      <c r="A1" s="8" t="s">
        <v>802</v>
      </c>
      <c r="B1" s="8" t="s">
        <v>1</v>
      </c>
      <c r="C1" s="8"/>
      <c r="D1" s="8"/>
      <c r="E1" s="8"/>
      <c r="F1" s="8"/>
    </row>
    <row r="2" spans="1:6" ht="15" customHeight="1" x14ac:dyDescent="0.25">
      <c r="A2" s="8"/>
      <c r="B2" s="8" t="s">
        <v>2</v>
      </c>
      <c r="C2" s="8"/>
      <c r="D2" s="8"/>
      <c r="E2" s="8"/>
      <c r="F2" s="8"/>
    </row>
    <row r="3" spans="1:6" x14ac:dyDescent="0.25">
      <c r="A3" s="3" t="s">
        <v>472</v>
      </c>
      <c r="B3" s="37"/>
      <c r="C3" s="37"/>
      <c r="D3" s="37"/>
      <c r="E3" s="37"/>
      <c r="F3" s="37"/>
    </row>
    <row r="4" spans="1:6" ht="25.5" customHeight="1" x14ac:dyDescent="0.25">
      <c r="A4" s="15" t="s">
        <v>803</v>
      </c>
      <c r="B4" s="39" t="s">
        <v>804</v>
      </c>
      <c r="C4" s="39"/>
      <c r="D4" s="39"/>
      <c r="E4" s="39"/>
      <c r="F4" s="39"/>
    </row>
    <row r="5" spans="1:6" ht="15.75" x14ac:dyDescent="0.25">
      <c r="A5" s="15"/>
      <c r="B5" s="114"/>
      <c r="C5" s="114"/>
      <c r="D5" s="114"/>
      <c r="E5" s="114"/>
      <c r="F5" s="114"/>
    </row>
    <row r="6" spans="1:6" x14ac:dyDescent="0.25">
      <c r="A6" s="15"/>
      <c r="B6" s="45" t="s">
        <v>247</v>
      </c>
      <c r="C6" s="43"/>
      <c r="D6" s="67"/>
      <c r="E6" s="67"/>
      <c r="F6" s="46"/>
    </row>
    <row r="7" spans="1:6" x14ac:dyDescent="0.25">
      <c r="A7" s="15"/>
      <c r="B7" s="33" t="s">
        <v>478</v>
      </c>
      <c r="C7" s="48"/>
      <c r="D7" s="48"/>
      <c r="E7" s="48"/>
      <c r="F7" s="48"/>
    </row>
    <row r="8" spans="1:6" x14ac:dyDescent="0.25">
      <c r="A8" s="15"/>
      <c r="B8" s="55">
        <v>2015</v>
      </c>
      <c r="C8" s="49"/>
      <c r="D8" s="42" t="s">
        <v>269</v>
      </c>
      <c r="E8" s="56">
        <v>2449</v>
      </c>
      <c r="F8" s="18"/>
    </row>
    <row r="9" spans="1:6" x14ac:dyDescent="0.25">
      <c r="A9" s="15"/>
      <c r="B9" s="50">
        <v>2016</v>
      </c>
      <c r="C9" s="48"/>
      <c r="D9" s="51"/>
      <c r="E9" s="73">
        <v>3000</v>
      </c>
      <c r="F9" s="53"/>
    </row>
    <row r="10" spans="1:6" x14ac:dyDescent="0.25">
      <c r="A10" s="15"/>
      <c r="B10" s="55">
        <v>2017</v>
      </c>
      <c r="C10" s="49"/>
      <c r="D10" s="42"/>
      <c r="E10" s="56">
        <v>3000</v>
      </c>
      <c r="F10" s="18"/>
    </row>
    <row r="11" spans="1:6" x14ac:dyDescent="0.25">
      <c r="A11" s="15"/>
      <c r="B11" s="50">
        <v>2018</v>
      </c>
      <c r="C11" s="48"/>
      <c r="D11" s="51"/>
      <c r="E11" s="73">
        <v>3000</v>
      </c>
      <c r="F11" s="53"/>
    </row>
    <row r="12" spans="1:6" x14ac:dyDescent="0.25">
      <c r="A12" s="15"/>
      <c r="B12" s="55">
        <v>2019</v>
      </c>
      <c r="C12" s="49"/>
      <c r="D12" s="42"/>
      <c r="E12" s="56">
        <v>3000</v>
      </c>
      <c r="F12" s="18"/>
    </row>
    <row r="13" spans="1:6" x14ac:dyDescent="0.25">
      <c r="A13" s="15"/>
      <c r="B13" s="51"/>
      <c r="C13" s="48"/>
      <c r="D13" s="51"/>
      <c r="E13" s="52"/>
      <c r="F13" s="53"/>
    </row>
    <row r="14" spans="1:6" x14ac:dyDescent="0.25">
      <c r="A14" s="15"/>
      <c r="B14" s="77"/>
      <c r="C14" s="77"/>
      <c r="D14" s="77"/>
      <c r="E14" s="77"/>
      <c r="F14" s="77"/>
    </row>
  </sheetData>
  <mergeCells count="9">
    <mergeCell ref="D6:E6"/>
    <mergeCell ref="A1:A2"/>
    <mergeCell ref="B1:F1"/>
    <mergeCell ref="B2:F2"/>
    <mergeCell ref="B3:F3"/>
    <mergeCell ref="A4:A14"/>
    <mergeCell ref="B4:F4"/>
    <mergeCell ref="B5:F5"/>
    <mergeCell ref="B14:F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7" max="8" width="1.85546875" bestFit="1" customWidth="1"/>
    <col min="9" max="9" width="7.85546875" bestFit="1" customWidth="1"/>
    <col min="11" max="12" width="1.85546875" bestFit="1" customWidth="1"/>
    <col min="13" max="13" width="7.85546875" bestFit="1" customWidth="1"/>
    <col min="15" max="16" width="1.85546875" bestFit="1" customWidth="1"/>
    <col min="17" max="17" width="7.85546875" bestFit="1" customWidth="1"/>
    <col min="20" max="20" width="1.85546875" bestFit="1" customWidth="1"/>
    <col min="21" max="21" width="7.85546875" bestFit="1" customWidth="1"/>
    <col min="24" max="24" width="1.85546875" bestFit="1" customWidth="1"/>
    <col min="25" max="25" width="7.85546875" bestFit="1" customWidth="1"/>
  </cols>
  <sheetData>
    <row r="1" spans="1:26" ht="15" customHeight="1" x14ac:dyDescent="0.25">
      <c r="A1" s="8" t="s">
        <v>80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86</v>
      </c>
      <c r="B3" s="37"/>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15" t="s">
        <v>806</v>
      </c>
      <c r="B4" s="39" t="s">
        <v>488</v>
      </c>
      <c r="C4" s="39"/>
      <c r="D4" s="39"/>
      <c r="E4" s="39"/>
      <c r="F4" s="39"/>
      <c r="G4" s="39"/>
      <c r="H4" s="39"/>
      <c r="I4" s="39"/>
      <c r="J4" s="39"/>
      <c r="K4" s="39"/>
      <c r="L4" s="39"/>
      <c r="M4" s="39"/>
      <c r="N4" s="39"/>
      <c r="O4" s="39"/>
      <c r="P4" s="39"/>
      <c r="Q4" s="39"/>
      <c r="R4" s="39"/>
      <c r="S4" s="39"/>
      <c r="T4" s="39"/>
      <c r="U4" s="39"/>
      <c r="V4" s="39"/>
      <c r="W4" s="39"/>
      <c r="X4" s="39"/>
      <c r="Y4" s="39"/>
      <c r="Z4" s="39"/>
    </row>
    <row r="5" spans="1:26" ht="15.75" x14ac:dyDescent="0.25">
      <c r="A5" s="15"/>
      <c r="B5" s="114"/>
      <c r="C5" s="114"/>
      <c r="D5" s="114"/>
      <c r="E5" s="114"/>
      <c r="F5" s="114"/>
      <c r="G5" s="114"/>
      <c r="H5" s="114"/>
      <c r="I5" s="114"/>
      <c r="J5" s="114"/>
      <c r="K5" s="114"/>
      <c r="L5" s="114"/>
      <c r="M5" s="114"/>
      <c r="N5" s="114"/>
      <c r="O5" s="114"/>
      <c r="P5" s="114"/>
      <c r="Q5" s="114"/>
      <c r="R5" s="114"/>
      <c r="S5" s="114"/>
      <c r="T5" s="114"/>
      <c r="U5" s="114"/>
      <c r="V5" s="114"/>
      <c r="W5" s="114"/>
      <c r="X5" s="114"/>
      <c r="Y5" s="114"/>
      <c r="Z5" s="114"/>
    </row>
    <row r="6" spans="1:26" ht="15.75" thickBot="1" x14ac:dyDescent="0.3">
      <c r="A6" s="15"/>
      <c r="B6" s="43"/>
      <c r="C6" s="43" t="s">
        <v>49</v>
      </c>
      <c r="D6" s="68">
        <v>2014</v>
      </c>
      <c r="E6" s="68"/>
      <c r="F6" s="68"/>
      <c r="G6" s="68"/>
      <c r="H6" s="68"/>
      <c r="I6" s="68"/>
      <c r="J6" s="43"/>
      <c r="K6" s="43" t="s">
        <v>49</v>
      </c>
      <c r="L6" s="68">
        <v>2013</v>
      </c>
      <c r="M6" s="68"/>
      <c r="N6" s="68"/>
      <c r="O6" s="68"/>
      <c r="P6" s="68"/>
      <c r="Q6" s="68"/>
      <c r="R6" s="43"/>
      <c r="S6" s="147"/>
      <c r="T6" s="68">
        <v>2012</v>
      </c>
      <c r="U6" s="68"/>
      <c r="V6" s="68"/>
      <c r="W6" s="68"/>
      <c r="X6" s="68"/>
      <c r="Y6" s="68"/>
      <c r="Z6" s="147"/>
    </row>
    <row r="7" spans="1:26" x14ac:dyDescent="0.25">
      <c r="A7" s="15"/>
      <c r="B7" s="45" t="s">
        <v>489</v>
      </c>
      <c r="C7" s="67" t="s">
        <v>49</v>
      </c>
      <c r="D7" s="109" t="s">
        <v>90</v>
      </c>
      <c r="E7" s="109"/>
      <c r="F7" s="70"/>
      <c r="G7" s="70" t="s">
        <v>49</v>
      </c>
      <c r="H7" s="109" t="s">
        <v>91</v>
      </c>
      <c r="I7" s="109"/>
      <c r="J7" s="67"/>
      <c r="K7" s="67" t="s">
        <v>49</v>
      </c>
      <c r="L7" s="109" t="s">
        <v>90</v>
      </c>
      <c r="M7" s="109"/>
      <c r="N7" s="70"/>
      <c r="O7" s="70" t="s">
        <v>49</v>
      </c>
      <c r="P7" s="109" t="s">
        <v>91</v>
      </c>
      <c r="Q7" s="109"/>
      <c r="R7" s="67"/>
      <c r="S7" s="160"/>
      <c r="T7" s="109" t="s">
        <v>90</v>
      </c>
      <c r="U7" s="109"/>
      <c r="V7" s="161"/>
      <c r="W7" s="161"/>
      <c r="X7" s="109" t="s">
        <v>91</v>
      </c>
      <c r="Y7" s="109"/>
      <c r="Z7" s="160"/>
    </row>
    <row r="8" spans="1:26" ht="15.75" thickBot="1" x14ac:dyDescent="0.3">
      <c r="A8" s="15"/>
      <c r="B8" s="45" t="s">
        <v>490</v>
      </c>
      <c r="C8" s="67"/>
      <c r="D8" s="68"/>
      <c r="E8" s="68"/>
      <c r="F8" s="67"/>
      <c r="G8" s="67"/>
      <c r="H8" s="68"/>
      <c r="I8" s="68"/>
      <c r="J8" s="67"/>
      <c r="K8" s="67"/>
      <c r="L8" s="68"/>
      <c r="M8" s="68"/>
      <c r="N8" s="67"/>
      <c r="O8" s="67"/>
      <c r="P8" s="68"/>
      <c r="Q8" s="68"/>
      <c r="R8" s="67"/>
      <c r="S8" s="160"/>
      <c r="T8" s="68"/>
      <c r="U8" s="68"/>
      <c r="V8" s="162"/>
      <c r="W8" s="162"/>
      <c r="X8" s="68"/>
      <c r="Y8" s="68"/>
      <c r="Z8" s="160"/>
    </row>
    <row r="9" spans="1:26" ht="15.75" thickBot="1" x14ac:dyDescent="0.3">
      <c r="A9" s="15"/>
      <c r="B9" s="33" t="s">
        <v>88</v>
      </c>
      <c r="C9" s="48"/>
      <c r="D9" s="93" t="s">
        <v>269</v>
      </c>
      <c r="E9" s="94">
        <v>8394</v>
      </c>
      <c r="F9" s="53"/>
      <c r="G9" s="48"/>
      <c r="H9" s="93" t="s">
        <v>269</v>
      </c>
      <c r="I9" s="94">
        <v>8394</v>
      </c>
      <c r="J9" s="53"/>
      <c r="K9" s="48"/>
      <c r="L9" s="93" t="s">
        <v>269</v>
      </c>
      <c r="M9" s="94">
        <v>7851</v>
      </c>
      <c r="N9" s="53"/>
      <c r="O9" s="48"/>
      <c r="P9" s="93" t="s">
        <v>269</v>
      </c>
      <c r="Q9" s="94">
        <v>7851</v>
      </c>
      <c r="R9" s="53"/>
      <c r="S9" s="153"/>
      <c r="T9" s="164" t="s">
        <v>269</v>
      </c>
      <c r="U9" s="165">
        <v>5801</v>
      </c>
      <c r="V9" s="154"/>
      <c r="W9" s="154"/>
      <c r="X9" s="166" t="s">
        <v>269</v>
      </c>
      <c r="Y9" s="165">
        <v>5801</v>
      </c>
      <c r="Z9" s="153"/>
    </row>
    <row r="10" spans="1:26" ht="16.5" thickTop="1" thickBot="1" x14ac:dyDescent="0.3">
      <c r="A10" s="15"/>
      <c r="B10" s="19" t="s">
        <v>491</v>
      </c>
      <c r="C10" s="49"/>
      <c r="D10" s="167"/>
      <c r="E10" s="168">
        <v>7737036</v>
      </c>
      <c r="F10" s="18"/>
      <c r="G10" s="49"/>
      <c r="H10" s="169"/>
      <c r="I10" s="170">
        <v>7737036</v>
      </c>
      <c r="J10" s="18"/>
      <c r="K10" s="49"/>
      <c r="L10" s="167"/>
      <c r="M10" s="168">
        <v>7424210</v>
      </c>
      <c r="N10" s="18"/>
      <c r="O10" s="49"/>
      <c r="P10" s="169"/>
      <c r="Q10" s="170">
        <v>7424210</v>
      </c>
      <c r="R10" s="18"/>
      <c r="S10" s="150"/>
      <c r="T10" s="171"/>
      <c r="U10" s="172">
        <v>6603533</v>
      </c>
      <c r="V10" s="152"/>
      <c r="W10" s="152"/>
      <c r="X10" s="173"/>
      <c r="Y10" s="174">
        <v>6603533</v>
      </c>
      <c r="Z10" s="150"/>
    </row>
    <row r="11" spans="1:26" ht="15.75" thickTop="1" x14ac:dyDescent="0.25">
      <c r="A11" s="15"/>
      <c r="B11" s="182" t="s">
        <v>492</v>
      </c>
      <c r="C11" s="163"/>
      <c r="D11" s="183"/>
      <c r="E11" s="183"/>
      <c r="F11" s="163"/>
      <c r="G11" s="163"/>
      <c r="H11" s="185"/>
      <c r="I11" s="187">
        <v>429307</v>
      </c>
      <c r="J11" s="189"/>
      <c r="K11" s="163"/>
      <c r="L11" s="183"/>
      <c r="M11" s="183"/>
      <c r="N11" s="163"/>
      <c r="O11" s="163"/>
      <c r="P11" s="185"/>
      <c r="Q11" s="187">
        <v>318005</v>
      </c>
      <c r="R11" s="189"/>
      <c r="S11" s="190"/>
      <c r="T11" s="191"/>
      <c r="U11" s="193"/>
      <c r="V11" s="195"/>
      <c r="W11" s="195"/>
      <c r="X11" s="195"/>
      <c r="Y11" s="154"/>
      <c r="Z11" s="190"/>
    </row>
    <row r="12" spans="1:26" x14ac:dyDescent="0.25">
      <c r="A12" s="15"/>
      <c r="B12" s="182"/>
      <c r="C12" s="163"/>
      <c r="D12" s="184"/>
      <c r="E12" s="184"/>
      <c r="F12" s="163"/>
      <c r="G12" s="163"/>
      <c r="H12" s="186"/>
      <c r="I12" s="188"/>
      <c r="J12" s="189"/>
      <c r="K12" s="163"/>
      <c r="L12" s="184"/>
      <c r="M12" s="184"/>
      <c r="N12" s="163"/>
      <c r="O12" s="163"/>
      <c r="P12" s="186"/>
      <c r="Q12" s="188"/>
      <c r="R12" s="189"/>
      <c r="S12" s="190"/>
      <c r="T12" s="192"/>
      <c r="U12" s="194"/>
      <c r="V12" s="195"/>
      <c r="W12" s="195"/>
      <c r="X12" s="196"/>
      <c r="Y12" s="176">
        <v>228422</v>
      </c>
      <c r="Z12" s="190"/>
    </row>
    <row r="13" spans="1:26" ht="15.75" thickBot="1" x14ac:dyDescent="0.3">
      <c r="A13" s="15"/>
      <c r="B13" s="19" t="s">
        <v>493</v>
      </c>
      <c r="C13" s="49"/>
      <c r="D13" s="49"/>
      <c r="E13" s="49"/>
      <c r="F13" s="49"/>
      <c r="G13" s="49"/>
      <c r="H13" s="62"/>
      <c r="I13" s="63">
        <v>8166343</v>
      </c>
      <c r="J13" s="18"/>
      <c r="K13" s="49"/>
      <c r="L13" s="49"/>
      <c r="M13" s="49"/>
      <c r="N13" s="49"/>
      <c r="O13" s="49"/>
      <c r="P13" s="62"/>
      <c r="Q13" s="63">
        <v>7742215</v>
      </c>
      <c r="R13" s="18"/>
      <c r="S13" s="150"/>
      <c r="T13" s="150"/>
      <c r="U13" s="152"/>
      <c r="V13" s="152"/>
      <c r="W13" s="152"/>
      <c r="X13" s="159"/>
      <c r="Y13" s="158">
        <v>6831955</v>
      </c>
      <c r="Z13" s="150"/>
    </row>
    <row r="14" spans="1:26" ht="16.5" thickTop="1" thickBot="1" x14ac:dyDescent="0.3">
      <c r="A14" s="15"/>
      <c r="B14" s="33" t="s">
        <v>494</v>
      </c>
      <c r="C14" s="48"/>
      <c r="D14" s="93" t="s">
        <v>269</v>
      </c>
      <c r="E14" s="97">
        <v>1.08</v>
      </c>
      <c r="F14" s="53"/>
      <c r="G14" s="48"/>
      <c r="H14" s="177" t="s">
        <v>269</v>
      </c>
      <c r="I14" s="178">
        <v>1.03</v>
      </c>
      <c r="J14" s="53"/>
      <c r="K14" s="48"/>
      <c r="L14" s="93" t="s">
        <v>269</v>
      </c>
      <c r="M14" s="97">
        <v>1.06</v>
      </c>
      <c r="N14" s="53"/>
      <c r="O14" s="48"/>
      <c r="P14" s="177" t="s">
        <v>269</v>
      </c>
      <c r="Q14" s="178">
        <v>1.01</v>
      </c>
      <c r="R14" s="53"/>
      <c r="S14" s="153"/>
      <c r="T14" s="179" t="s">
        <v>269</v>
      </c>
      <c r="U14" s="180">
        <v>0.88</v>
      </c>
      <c r="V14" s="154"/>
      <c r="W14" s="154"/>
      <c r="X14" s="181" t="s">
        <v>269</v>
      </c>
      <c r="Y14" s="181">
        <v>0.85</v>
      </c>
      <c r="Z14" s="153"/>
    </row>
    <row r="15" spans="1:26" ht="15.75" thickTop="1" x14ac:dyDescent="0.25">
      <c r="A15" s="15"/>
      <c r="B15" s="77"/>
      <c r="C15" s="77"/>
      <c r="D15" s="77"/>
      <c r="E15" s="77"/>
      <c r="F15" s="77"/>
      <c r="G15" s="77"/>
      <c r="H15" s="77"/>
      <c r="I15" s="77"/>
      <c r="J15" s="77"/>
      <c r="K15" s="77"/>
      <c r="L15" s="77"/>
      <c r="M15" s="77"/>
      <c r="N15" s="77"/>
      <c r="O15" s="77"/>
      <c r="P15" s="77"/>
      <c r="Q15" s="77"/>
      <c r="R15" s="77"/>
      <c r="S15" s="77"/>
      <c r="T15" s="77"/>
      <c r="U15" s="77"/>
      <c r="V15" s="77"/>
      <c r="W15" s="77"/>
      <c r="X15" s="77"/>
      <c r="Y15" s="77"/>
      <c r="Z15" s="77"/>
    </row>
  </sheetData>
  <mergeCells count="53">
    <mergeCell ref="Z11:Z12"/>
    <mergeCell ref="A1:A2"/>
    <mergeCell ref="B1:Z1"/>
    <mergeCell ref="B2:Z2"/>
    <mergeCell ref="B3:Z3"/>
    <mergeCell ref="A4:A15"/>
    <mergeCell ref="B4:Z4"/>
    <mergeCell ref="B5:Z5"/>
    <mergeCell ref="B15:Z15"/>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T7:U8"/>
    <mergeCell ref="V7:V8"/>
    <mergeCell ref="W7:W8"/>
    <mergeCell ref="X7:Y8"/>
    <mergeCell ref="Z7:Z8"/>
    <mergeCell ref="B11:B12"/>
    <mergeCell ref="C11:C12"/>
    <mergeCell ref="D11:D12"/>
    <mergeCell ref="E11:E12"/>
    <mergeCell ref="F11:F12"/>
    <mergeCell ref="L7:M8"/>
    <mergeCell ref="N7:N8"/>
    <mergeCell ref="O7:O8"/>
    <mergeCell ref="P7:Q8"/>
    <mergeCell ref="R7:R8"/>
    <mergeCell ref="S7:S8"/>
    <mergeCell ref="D6:I6"/>
    <mergeCell ref="L6:Q6"/>
    <mergeCell ref="T6:Y6"/>
    <mergeCell ref="C7:C8"/>
    <mergeCell ref="D7:E8"/>
    <mergeCell ref="F7:F8"/>
    <mergeCell ref="G7:G8"/>
    <mergeCell ref="H7:I8"/>
    <mergeCell ref="J7:J8"/>
    <mergeCell ref="K7:K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6.5703125" customWidth="1"/>
    <col min="3" max="3" width="2.28515625" customWidth="1"/>
    <col min="4" max="4" width="2.42578125" customWidth="1"/>
    <col min="5" max="5" width="11" customWidth="1"/>
    <col min="6" max="6" width="3.28515625" customWidth="1"/>
    <col min="7" max="7" width="11.85546875" customWidth="1"/>
    <col min="8" max="8" width="3.5703125" customWidth="1"/>
    <col min="9" max="9" width="11" customWidth="1"/>
    <col min="10" max="10" width="11.85546875" customWidth="1"/>
    <col min="11" max="11" width="2.28515625" customWidth="1"/>
    <col min="12" max="12" width="11.85546875" customWidth="1"/>
    <col min="13" max="13" width="11.28515625" customWidth="1"/>
    <col min="14" max="14" width="2" customWidth="1"/>
    <col min="15" max="15" width="2.28515625" customWidth="1"/>
    <col min="16" max="16" width="3.140625" customWidth="1"/>
    <col min="17" max="17" width="9.42578125" customWidth="1"/>
    <col min="18" max="18" width="11.85546875" customWidth="1"/>
  </cols>
  <sheetData>
    <row r="1" spans="1:18" ht="15" customHeight="1" x14ac:dyDescent="0.25">
      <c r="A1" s="8" t="s">
        <v>8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97</v>
      </c>
      <c r="B3" s="37"/>
      <c r="C3" s="37"/>
      <c r="D3" s="37"/>
      <c r="E3" s="37"/>
      <c r="F3" s="37"/>
      <c r="G3" s="37"/>
      <c r="H3" s="37"/>
      <c r="I3" s="37"/>
      <c r="J3" s="37"/>
      <c r="K3" s="37"/>
      <c r="L3" s="37"/>
      <c r="M3" s="37"/>
      <c r="N3" s="37"/>
      <c r="O3" s="37"/>
      <c r="P3" s="37"/>
      <c r="Q3" s="37"/>
      <c r="R3" s="37"/>
    </row>
    <row r="4" spans="1:18" x14ac:dyDescent="0.25">
      <c r="A4" s="15" t="s">
        <v>808</v>
      </c>
      <c r="B4" s="39" t="s">
        <v>500</v>
      </c>
      <c r="C4" s="39"/>
      <c r="D4" s="39"/>
      <c r="E4" s="39"/>
      <c r="F4" s="39"/>
      <c r="G4" s="39"/>
      <c r="H4" s="39"/>
      <c r="I4" s="39"/>
      <c r="J4" s="39"/>
      <c r="K4" s="39"/>
      <c r="L4" s="39"/>
      <c r="M4" s="39"/>
      <c r="N4" s="39"/>
      <c r="O4" s="39"/>
      <c r="P4" s="39"/>
      <c r="Q4" s="39"/>
      <c r="R4" s="39"/>
    </row>
    <row r="5" spans="1:18" ht="15.75" x14ac:dyDescent="0.25">
      <c r="A5" s="15"/>
      <c r="B5" s="114"/>
      <c r="C5" s="114"/>
      <c r="D5" s="114"/>
      <c r="E5" s="114"/>
      <c r="F5" s="114"/>
      <c r="G5" s="114"/>
      <c r="H5" s="114"/>
      <c r="I5" s="114"/>
      <c r="J5" s="114"/>
      <c r="K5" s="114"/>
      <c r="L5" s="114"/>
      <c r="M5" s="114"/>
      <c r="N5" s="114"/>
      <c r="O5" s="114"/>
      <c r="P5" s="114"/>
      <c r="Q5" s="114"/>
      <c r="R5" s="114"/>
    </row>
    <row r="6" spans="1:18" x14ac:dyDescent="0.25">
      <c r="A6" s="15"/>
      <c r="B6" s="33" t="s">
        <v>501</v>
      </c>
      <c r="C6" s="48"/>
      <c r="D6" s="51"/>
      <c r="E6" s="52">
        <v>20</v>
      </c>
      <c r="F6" s="53" t="s">
        <v>332</v>
      </c>
    </row>
    <row r="7" spans="1:18" x14ac:dyDescent="0.25">
      <c r="A7" s="15"/>
      <c r="B7" s="19" t="s">
        <v>502</v>
      </c>
      <c r="C7" s="49"/>
      <c r="D7" s="42"/>
      <c r="E7" s="86" t="s">
        <v>503</v>
      </c>
      <c r="F7" s="18"/>
    </row>
    <row r="8" spans="1:18" x14ac:dyDescent="0.25">
      <c r="A8" s="15"/>
      <c r="B8" s="33" t="s">
        <v>504</v>
      </c>
      <c r="C8" s="48"/>
      <c r="D8" s="51"/>
      <c r="E8" s="52" t="s">
        <v>505</v>
      </c>
      <c r="F8" s="53"/>
    </row>
    <row r="9" spans="1:18" x14ac:dyDescent="0.25">
      <c r="A9" s="15"/>
      <c r="B9" s="19" t="s">
        <v>506</v>
      </c>
      <c r="C9" s="49"/>
      <c r="D9" s="49"/>
      <c r="E9" s="49"/>
      <c r="F9" s="49"/>
    </row>
    <row r="10" spans="1:18" x14ac:dyDescent="0.25">
      <c r="A10" s="15"/>
      <c r="B10" s="50" t="s">
        <v>507</v>
      </c>
      <c r="C10" s="48"/>
      <c r="D10" s="51"/>
      <c r="E10" s="52">
        <v>2.2690000000000001</v>
      </c>
      <c r="F10" s="53" t="s">
        <v>332</v>
      </c>
    </row>
    <row r="11" spans="1:18" x14ac:dyDescent="0.25">
      <c r="A11" s="15"/>
      <c r="B11" s="55" t="s">
        <v>508</v>
      </c>
      <c r="C11" s="49"/>
      <c r="D11" s="42"/>
      <c r="E11" s="86">
        <v>1.181</v>
      </c>
      <c r="F11" s="18" t="s">
        <v>332</v>
      </c>
    </row>
    <row r="12" spans="1:18" x14ac:dyDescent="0.25">
      <c r="A12" s="15"/>
      <c r="B12" s="50" t="s">
        <v>509</v>
      </c>
      <c r="C12" s="48"/>
      <c r="D12" s="51"/>
      <c r="E12" s="52">
        <v>1.089</v>
      </c>
      <c r="F12" s="53" t="s">
        <v>332</v>
      </c>
    </row>
    <row r="13" spans="1:18" x14ac:dyDescent="0.25">
      <c r="A13" s="15"/>
      <c r="B13" s="19" t="s">
        <v>510</v>
      </c>
      <c r="C13" s="49"/>
      <c r="D13" s="49"/>
      <c r="E13" s="49"/>
      <c r="F13" s="49"/>
    </row>
    <row r="14" spans="1:18" x14ac:dyDescent="0.25">
      <c r="A14" s="15"/>
      <c r="B14" s="50" t="s">
        <v>507</v>
      </c>
      <c r="C14" s="48"/>
      <c r="D14" s="51" t="s">
        <v>269</v>
      </c>
      <c r="E14" s="52">
        <v>4.7699999999999996</v>
      </c>
      <c r="F14" s="53"/>
    </row>
    <row r="15" spans="1:18" x14ac:dyDescent="0.25">
      <c r="A15" s="15"/>
      <c r="B15" s="55" t="s">
        <v>508</v>
      </c>
      <c r="C15" s="49"/>
      <c r="D15" s="42"/>
      <c r="E15" s="86">
        <v>3.79</v>
      </c>
      <c r="F15" s="18"/>
    </row>
    <row r="16" spans="1:18" x14ac:dyDescent="0.25">
      <c r="A16" s="15"/>
      <c r="B16" s="50" t="s">
        <v>509</v>
      </c>
      <c r="C16" s="48"/>
      <c r="D16" s="51"/>
      <c r="E16" s="52">
        <v>3.46</v>
      </c>
      <c r="F16" s="53"/>
    </row>
    <row r="17" spans="1:18" x14ac:dyDescent="0.25">
      <c r="A17" s="15"/>
      <c r="B17" s="77"/>
      <c r="C17" s="77"/>
      <c r="D17" s="77"/>
      <c r="E17" s="77"/>
      <c r="F17" s="77"/>
      <c r="G17" s="77"/>
      <c r="H17" s="77"/>
      <c r="I17" s="77"/>
      <c r="J17" s="77"/>
      <c r="K17" s="77"/>
      <c r="L17" s="77"/>
      <c r="M17" s="77"/>
      <c r="N17" s="77"/>
      <c r="O17" s="77"/>
      <c r="P17" s="77"/>
      <c r="Q17" s="77"/>
      <c r="R17" s="77"/>
    </row>
    <row r="18" spans="1:18" x14ac:dyDescent="0.25">
      <c r="A18" s="15" t="s">
        <v>809</v>
      </c>
      <c r="B18" s="39" t="s">
        <v>512</v>
      </c>
      <c r="C18" s="39"/>
      <c r="D18" s="39"/>
      <c r="E18" s="39"/>
      <c r="F18" s="39"/>
      <c r="G18" s="39"/>
      <c r="H18" s="39"/>
      <c r="I18" s="39"/>
      <c r="J18" s="39"/>
      <c r="K18" s="39"/>
      <c r="L18" s="39"/>
      <c r="M18" s="39"/>
      <c r="N18" s="39"/>
      <c r="O18" s="39"/>
      <c r="P18" s="39"/>
      <c r="Q18" s="39"/>
      <c r="R18" s="39"/>
    </row>
    <row r="19" spans="1:18" ht="15.75" x14ac:dyDescent="0.25">
      <c r="A19" s="15"/>
      <c r="B19" s="114"/>
      <c r="C19" s="114"/>
      <c r="D19" s="114"/>
      <c r="E19" s="114"/>
      <c r="F19" s="114"/>
      <c r="G19" s="114"/>
      <c r="H19" s="114"/>
      <c r="I19" s="114"/>
      <c r="J19" s="114"/>
      <c r="K19" s="114"/>
      <c r="L19" s="114"/>
      <c r="M19" s="114"/>
      <c r="N19" s="114"/>
      <c r="O19" s="114"/>
      <c r="P19" s="114"/>
      <c r="Q19" s="114"/>
      <c r="R19" s="114"/>
    </row>
    <row r="20" spans="1:18" x14ac:dyDescent="0.25">
      <c r="A20" s="15"/>
      <c r="B20" s="45" t="s">
        <v>513</v>
      </c>
      <c r="C20" s="67" t="s">
        <v>49</v>
      </c>
      <c r="D20" s="75" t="s">
        <v>515</v>
      </c>
      <c r="E20" s="75"/>
      <c r="F20" s="67"/>
      <c r="G20" s="67"/>
      <c r="H20" s="75" t="s">
        <v>516</v>
      </c>
      <c r="I20" s="75"/>
      <c r="J20" s="67"/>
      <c r="K20" s="67" t="s">
        <v>49</v>
      </c>
      <c r="L20" s="75" t="s">
        <v>516</v>
      </c>
      <c r="M20" s="75"/>
      <c r="N20" s="67"/>
      <c r="O20" s="67" t="s">
        <v>49</v>
      </c>
      <c r="P20" s="75" t="s">
        <v>521</v>
      </c>
      <c r="Q20" s="75"/>
      <c r="R20" s="67"/>
    </row>
    <row r="21" spans="1:18" x14ac:dyDescent="0.25">
      <c r="A21" s="15"/>
      <c r="B21" s="45" t="s">
        <v>514</v>
      </c>
      <c r="C21" s="67"/>
      <c r="D21" s="75"/>
      <c r="E21" s="75"/>
      <c r="F21" s="67"/>
      <c r="G21" s="67"/>
      <c r="H21" s="75" t="s">
        <v>517</v>
      </c>
      <c r="I21" s="75"/>
      <c r="J21" s="67"/>
      <c r="K21" s="67"/>
      <c r="L21" s="75" t="s">
        <v>519</v>
      </c>
      <c r="M21" s="75"/>
      <c r="N21" s="67"/>
      <c r="O21" s="67"/>
      <c r="P21" s="75" t="s">
        <v>522</v>
      </c>
      <c r="Q21" s="75"/>
      <c r="R21" s="67"/>
    </row>
    <row r="22" spans="1:18" ht="15.75" thickBot="1" x14ac:dyDescent="0.3">
      <c r="A22" s="15"/>
      <c r="B22" s="4"/>
      <c r="C22" s="67"/>
      <c r="D22" s="68"/>
      <c r="E22" s="68"/>
      <c r="F22" s="67"/>
      <c r="G22" s="67"/>
      <c r="H22" s="68" t="s">
        <v>518</v>
      </c>
      <c r="I22" s="68"/>
      <c r="J22" s="67"/>
      <c r="K22" s="67"/>
      <c r="L22" s="68" t="s">
        <v>520</v>
      </c>
      <c r="M22" s="68"/>
      <c r="N22" s="67"/>
      <c r="O22" s="67"/>
      <c r="P22" s="146"/>
      <c r="Q22" s="146"/>
      <c r="R22" s="67"/>
    </row>
    <row r="23" spans="1:18" x14ac:dyDescent="0.25">
      <c r="A23" s="15"/>
      <c r="B23" s="33" t="s">
        <v>523</v>
      </c>
      <c r="C23" s="48"/>
      <c r="D23" s="51"/>
      <c r="E23" s="73">
        <v>1430967</v>
      </c>
      <c r="F23" s="53"/>
      <c r="G23" s="48"/>
      <c r="H23" s="51" t="s">
        <v>269</v>
      </c>
      <c r="I23" s="52">
        <v>12.37</v>
      </c>
      <c r="J23" s="53"/>
      <c r="K23" s="48"/>
      <c r="L23" s="48"/>
      <c r="M23" s="48"/>
      <c r="N23" s="48"/>
      <c r="O23" s="48"/>
      <c r="P23" s="48"/>
      <c r="Q23" s="48"/>
      <c r="R23" s="48"/>
    </row>
    <row r="24" spans="1:18" x14ac:dyDescent="0.25">
      <c r="A24" s="15"/>
      <c r="B24" s="19" t="s">
        <v>524</v>
      </c>
      <c r="C24" s="49"/>
      <c r="D24" s="49"/>
      <c r="E24" s="56">
        <v>71735</v>
      </c>
      <c r="F24" s="197"/>
      <c r="G24" s="197"/>
      <c r="H24" s="197"/>
      <c r="I24" s="86">
        <v>18.079999999999998</v>
      </c>
      <c r="J24" s="49"/>
      <c r="K24" s="49"/>
      <c r="L24" s="49"/>
      <c r="M24" s="49"/>
      <c r="N24" s="49"/>
      <c r="O24" s="49"/>
      <c r="P24" s="49"/>
      <c r="Q24" s="49"/>
      <c r="R24" s="49"/>
    </row>
    <row r="25" spans="1:18" x14ac:dyDescent="0.25">
      <c r="A25" s="15"/>
      <c r="B25" s="33" t="s">
        <v>525</v>
      </c>
      <c r="C25" s="48"/>
      <c r="D25" s="53"/>
      <c r="E25" s="54" t="s">
        <v>526</v>
      </c>
      <c r="F25" s="53" t="s">
        <v>304</v>
      </c>
      <c r="G25" s="48"/>
      <c r="H25" s="53"/>
      <c r="I25" s="54">
        <v>11.19</v>
      </c>
      <c r="J25" s="53"/>
      <c r="K25" s="48"/>
      <c r="L25" s="48"/>
      <c r="M25" s="48"/>
      <c r="N25" s="48"/>
      <c r="O25" s="48"/>
      <c r="P25" s="48"/>
      <c r="Q25" s="48"/>
      <c r="R25" s="48"/>
    </row>
    <row r="26" spans="1:18" x14ac:dyDescent="0.25">
      <c r="A26" s="15"/>
      <c r="B26" s="19" t="s">
        <v>527</v>
      </c>
      <c r="C26" s="49"/>
      <c r="D26" s="87"/>
      <c r="E26" s="91" t="s">
        <v>528</v>
      </c>
      <c r="F26" s="18" t="s">
        <v>304</v>
      </c>
      <c r="G26" s="49"/>
      <c r="H26" s="42"/>
      <c r="I26" s="86">
        <v>15.28</v>
      </c>
      <c r="J26" s="18"/>
      <c r="K26" s="49"/>
      <c r="L26" s="49"/>
      <c r="M26" s="49"/>
      <c r="N26" s="49"/>
      <c r="O26" s="49"/>
      <c r="P26" s="49"/>
      <c r="Q26" s="49"/>
      <c r="R26" s="49"/>
    </row>
    <row r="27" spans="1:18" ht="15.75" thickBot="1" x14ac:dyDescent="0.3">
      <c r="A27" s="15"/>
      <c r="B27" s="33" t="s">
        <v>529</v>
      </c>
      <c r="C27" s="48"/>
      <c r="D27" s="126"/>
      <c r="E27" s="127">
        <v>1384808</v>
      </c>
      <c r="F27" s="53"/>
      <c r="G27" s="48"/>
      <c r="H27" s="93"/>
      <c r="I27" s="97">
        <v>12.67</v>
      </c>
      <c r="J27" s="53"/>
      <c r="K27" s="48"/>
      <c r="L27" s="93"/>
      <c r="M27" s="97" t="s">
        <v>530</v>
      </c>
      <c r="N27" s="53"/>
      <c r="O27" s="48"/>
      <c r="P27" s="93" t="s">
        <v>269</v>
      </c>
      <c r="Q27" s="94">
        <v>7378</v>
      </c>
      <c r="R27" s="53"/>
    </row>
    <row r="28" spans="1:18" ht="16.5" thickTop="1" thickBot="1" x14ac:dyDescent="0.3">
      <c r="A28" s="15"/>
      <c r="B28" s="19" t="s">
        <v>531</v>
      </c>
      <c r="C28" s="49"/>
      <c r="D28" s="167"/>
      <c r="E28" s="168">
        <v>1279091</v>
      </c>
      <c r="F28" s="18"/>
      <c r="G28" s="49"/>
      <c r="H28" s="167" t="s">
        <v>269</v>
      </c>
      <c r="I28" s="198">
        <v>12.32</v>
      </c>
      <c r="J28" s="18"/>
      <c r="K28" s="49"/>
      <c r="L28" s="167"/>
      <c r="M28" s="198" t="s">
        <v>532</v>
      </c>
      <c r="N28" s="18"/>
      <c r="O28" s="49"/>
      <c r="P28" s="167" t="s">
        <v>269</v>
      </c>
      <c r="Q28" s="168">
        <v>7272</v>
      </c>
      <c r="R28" s="18"/>
    </row>
    <row r="29" spans="1:18" ht="15.75" thickTop="1" x14ac:dyDescent="0.25">
      <c r="A29" s="15"/>
      <c r="B29" s="77"/>
      <c r="C29" s="77"/>
      <c r="D29" s="77"/>
      <c r="E29" s="77"/>
      <c r="F29" s="77"/>
      <c r="G29" s="77"/>
      <c r="H29" s="77"/>
      <c r="I29" s="77"/>
      <c r="J29" s="77"/>
      <c r="K29" s="77"/>
      <c r="L29" s="77"/>
      <c r="M29" s="77"/>
      <c r="N29" s="77"/>
      <c r="O29" s="77"/>
      <c r="P29" s="77"/>
      <c r="Q29" s="77"/>
      <c r="R29" s="77"/>
    </row>
    <row r="30" spans="1:18" x14ac:dyDescent="0.25">
      <c r="A30" s="15"/>
      <c r="B30" s="39" t="s">
        <v>534</v>
      </c>
      <c r="C30" s="39"/>
      <c r="D30" s="39"/>
      <c r="E30" s="39"/>
      <c r="F30" s="39"/>
      <c r="G30" s="39"/>
      <c r="H30" s="39"/>
      <c r="I30" s="39"/>
      <c r="J30" s="39"/>
      <c r="K30" s="39"/>
      <c r="L30" s="39"/>
      <c r="M30" s="39"/>
      <c r="N30" s="39"/>
      <c r="O30" s="39"/>
      <c r="P30" s="39"/>
      <c r="Q30" s="39"/>
      <c r="R30" s="39"/>
    </row>
    <row r="31" spans="1:18" ht="15.75" x14ac:dyDescent="0.25">
      <c r="A31" s="15"/>
      <c r="B31" s="114"/>
      <c r="C31" s="114"/>
      <c r="D31" s="114"/>
      <c r="E31" s="114"/>
      <c r="F31" s="114"/>
      <c r="G31" s="114"/>
      <c r="H31" s="114"/>
      <c r="I31" s="114"/>
      <c r="J31" s="114"/>
      <c r="K31" s="114"/>
      <c r="L31" s="114"/>
      <c r="M31" s="114"/>
      <c r="N31" s="114"/>
      <c r="O31" s="114"/>
      <c r="P31" s="114"/>
      <c r="Q31" s="114"/>
      <c r="R31" s="114"/>
    </row>
    <row r="32" spans="1:18" x14ac:dyDescent="0.25">
      <c r="A32" s="15"/>
      <c r="B32" s="45" t="s">
        <v>513</v>
      </c>
      <c r="C32" s="67" t="s">
        <v>49</v>
      </c>
      <c r="D32" s="75" t="s">
        <v>515</v>
      </c>
      <c r="E32" s="75"/>
      <c r="F32" s="67"/>
      <c r="G32" s="67"/>
      <c r="H32" s="75" t="s">
        <v>516</v>
      </c>
      <c r="I32" s="75"/>
      <c r="J32" s="67"/>
      <c r="K32" s="67" t="s">
        <v>49</v>
      </c>
      <c r="L32" s="75" t="s">
        <v>516</v>
      </c>
      <c r="M32" s="75"/>
      <c r="N32" s="67"/>
      <c r="O32" s="67" t="s">
        <v>49</v>
      </c>
      <c r="P32" s="75" t="s">
        <v>521</v>
      </c>
      <c r="Q32" s="75"/>
      <c r="R32" s="67"/>
    </row>
    <row r="33" spans="1:18" x14ac:dyDescent="0.25">
      <c r="A33" s="15"/>
      <c r="B33" s="45" t="s">
        <v>514</v>
      </c>
      <c r="C33" s="67"/>
      <c r="D33" s="75"/>
      <c r="E33" s="75"/>
      <c r="F33" s="67"/>
      <c r="G33" s="67"/>
      <c r="H33" s="75" t="s">
        <v>517</v>
      </c>
      <c r="I33" s="75"/>
      <c r="J33" s="67"/>
      <c r="K33" s="67"/>
      <c r="L33" s="75" t="s">
        <v>519</v>
      </c>
      <c r="M33" s="75"/>
      <c r="N33" s="67"/>
      <c r="O33" s="67"/>
      <c r="P33" s="75" t="s">
        <v>522</v>
      </c>
      <c r="Q33" s="75"/>
      <c r="R33" s="67"/>
    </row>
    <row r="34" spans="1:18" ht="15.75" thickBot="1" x14ac:dyDescent="0.3">
      <c r="A34" s="15"/>
      <c r="B34" s="4"/>
      <c r="C34" s="67"/>
      <c r="D34" s="68"/>
      <c r="E34" s="68"/>
      <c r="F34" s="67"/>
      <c r="G34" s="67"/>
      <c r="H34" s="68" t="s">
        <v>518</v>
      </c>
      <c r="I34" s="68"/>
      <c r="J34" s="67"/>
      <c r="K34" s="67"/>
      <c r="L34" s="68" t="s">
        <v>520</v>
      </c>
      <c r="M34" s="68"/>
      <c r="N34" s="67"/>
      <c r="O34" s="67"/>
      <c r="P34" s="146"/>
      <c r="Q34" s="146"/>
      <c r="R34" s="67"/>
    </row>
    <row r="35" spans="1:18" x14ac:dyDescent="0.25">
      <c r="A35" s="15"/>
      <c r="B35" s="33" t="s">
        <v>535</v>
      </c>
      <c r="C35" s="48"/>
      <c r="D35" s="51"/>
      <c r="E35" s="73">
        <v>1423965</v>
      </c>
      <c r="F35" s="53"/>
      <c r="G35" s="48"/>
      <c r="H35" s="51" t="s">
        <v>269</v>
      </c>
      <c r="I35" s="52">
        <v>12.36</v>
      </c>
      <c r="J35" s="53"/>
      <c r="K35" s="48"/>
      <c r="L35" s="48"/>
      <c r="M35" s="48"/>
      <c r="N35" s="48"/>
      <c r="O35" s="48"/>
      <c r="P35" s="48"/>
      <c r="Q35" s="48"/>
      <c r="R35" s="48"/>
    </row>
    <row r="36" spans="1:18" x14ac:dyDescent="0.25">
      <c r="A36" s="15"/>
      <c r="B36" s="19" t="s">
        <v>524</v>
      </c>
      <c r="C36" s="49"/>
      <c r="D36" s="49"/>
      <c r="E36" s="56">
        <v>26000</v>
      </c>
      <c r="F36" s="197"/>
      <c r="G36" s="197"/>
      <c r="H36" s="197"/>
      <c r="I36" s="86">
        <v>15.58</v>
      </c>
      <c r="J36" s="49"/>
      <c r="K36" s="49"/>
      <c r="L36" s="49"/>
      <c r="M36" s="49"/>
      <c r="N36" s="49"/>
      <c r="O36" s="49"/>
      <c r="P36" s="49"/>
      <c r="Q36" s="49"/>
      <c r="R36" s="49"/>
    </row>
    <row r="37" spans="1:18" x14ac:dyDescent="0.25">
      <c r="A37" s="15"/>
      <c r="B37" s="33" t="s">
        <v>525</v>
      </c>
      <c r="C37" s="48"/>
      <c r="D37" s="53"/>
      <c r="E37" s="54" t="s">
        <v>270</v>
      </c>
      <c r="F37" s="53"/>
      <c r="G37" s="48"/>
      <c r="H37" s="53"/>
      <c r="I37" s="54" t="s">
        <v>270</v>
      </c>
      <c r="J37" s="53"/>
      <c r="K37" s="48"/>
      <c r="L37" s="48"/>
      <c r="M37" s="48"/>
      <c r="N37" s="48"/>
      <c r="O37" s="48"/>
      <c r="P37" s="48"/>
      <c r="Q37" s="48"/>
      <c r="R37" s="48"/>
    </row>
    <row r="38" spans="1:18" x14ac:dyDescent="0.25">
      <c r="A38" s="15"/>
      <c r="B38" s="19" t="s">
        <v>527</v>
      </c>
      <c r="C38" s="49"/>
      <c r="D38" s="87"/>
      <c r="E38" s="91" t="s">
        <v>536</v>
      </c>
      <c r="F38" s="18" t="s">
        <v>304</v>
      </c>
      <c r="G38" s="49"/>
      <c r="H38" s="42"/>
      <c r="I38" s="86">
        <v>15.53</v>
      </c>
      <c r="J38" s="18"/>
      <c r="K38" s="49"/>
      <c r="L38" s="49"/>
      <c r="M38" s="49"/>
      <c r="N38" s="49"/>
      <c r="O38" s="49"/>
      <c r="P38" s="49"/>
      <c r="Q38" s="49"/>
      <c r="R38" s="49"/>
    </row>
    <row r="39" spans="1:18" ht="15.75" thickBot="1" x14ac:dyDescent="0.3">
      <c r="A39" s="15"/>
      <c r="B39" s="33" t="s">
        <v>523</v>
      </c>
      <c r="C39" s="48"/>
      <c r="D39" s="126"/>
      <c r="E39" s="127">
        <v>1430967</v>
      </c>
      <c r="F39" s="53"/>
      <c r="G39" s="48"/>
      <c r="H39" s="93"/>
      <c r="I39" s="97">
        <v>12.37</v>
      </c>
      <c r="J39" s="53"/>
      <c r="K39" s="48"/>
      <c r="L39" s="93"/>
      <c r="M39" s="97" t="s">
        <v>537</v>
      </c>
      <c r="N39" s="53"/>
      <c r="O39" s="48"/>
      <c r="P39" s="93" t="s">
        <v>269</v>
      </c>
      <c r="Q39" s="94">
        <v>8051</v>
      </c>
      <c r="R39" s="53"/>
    </row>
    <row r="40" spans="1:18" ht="16.5" thickTop="1" thickBot="1" x14ac:dyDescent="0.3">
      <c r="A40" s="15"/>
      <c r="B40" s="19" t="s">
        <v>531</v>
      </c>
      <c r="C40" s="49"/>
      <c r="D40" s="167"/>
      <c r="E40" s="168">
        <v>1249960</v>
      </c>
      <c r="F40" s="18"/>
      <c r="G40" s="49"/>
      <c r="H40" s="167" t="s">
        <v>269</v>
      </c>
      <c r="I40" s="198">
        <v>11.98</v>
      </c>
      <c r="J40" s="18"/>
      <c r="K40" s="49"/>
      <c r="L40" s="167"/>
      <c r="M40" s="198" t="s">
        <v>538</v>
      </c>
      <c r="N40" s="18"/>
      <c r="O40" s="49"/>
      <c r="P40" s="167" t="s">
        <v>269</v>
      </c>
      <c r="Q40" s="168">
        <v>7527</v>
      </c>
      <c r="R40" s="18"/>
    </row>
    <row r="41" spans="1:18" ht="15.75" thickTop="1" x14ac:dyDescent="0.25">
      <c r="A41" s="15"/>
      <c r="B41" s="77"/>
      <c r="C41" s="77"/>
      <c r="D41" s="77"/>
      <c r="E41" s="77"/>
      <c r="F41" s="77"/>
      <c r="G41" s="77"/>
      <c r="H41" s="77"/>
      <c r="I41" s="77"/>
      <c r="J41" s="77"/>
      <c r="K41" s="77"/>
      <c r="L41" s="77"/>
      <c r="M41" s="77"/>
      <c r="N41" s="77"/>
      <c r="O41" s="77"/>
      <c r="P41" s="77"/>
      <c r="Q41" s="77"/>
      <c r="R41" s="77"/>
    </row>
    <row r="42" spans="1:18" x14ac:dyDescent="0.25">
      <c r="A42" s="15"/>
      <c r="B42" s="39" t="s">
        <v>539</v>
      </c>
      <c r="C42" s="39"/>
      <c r="D42" s="39"/>
      <c r="E42" s="39"/>
      <c r="F42" s="39"/>
      <c r="G42" s="39"/>
      <c r="H42" s="39"/>
      <c r="I42" s="39"/>
      <c r="J42" s="39"/>
      <c r="K42" s="39"/>
      <c r="L42" s="39"/>
      <c r="M42" s="39"/>
      <c r="N42" s="39"/>
      <c r="O42" s="39"/>
      <c r="P42" s="39"/>
      <c r="Q42" s="39"/>
      <c r="R42" s="39"/>
    </row>
    <row r="43" spans="1:18" ht="15.75" x14ac:dyDescent="0.25">
      <c r="A43" s="15"/>
      <c r="B43" s="114"/>
      <c r="C43" s="114"/>
      <c r="D43" s="114"/>
      <c r="E43" s="114"/>
      <c r="F43" s="114"/>
      <c r="G43" s="114"/>
      <c r="H43" s="114"/>
      <c r="I43" s="114"/>
      <c r="J43" s="114"/>
      <c r="K43" s="114"/>
      <c r="L43" s="114"/>
      <c r="M43" s="114"/>
      <c r="N43" s="114"/>
      <c r="O43" s="114"/>
      <c r="P43" s="114"/>
      <c r="Q43" s="114"/>
      <c r="R43" s="114"/>
    </row>
    <row r="44" spans="1:18" x14ac:dyDescent="0.25">
      <c r="A44" s="15"/>
      <c r="B44" s="45" t="s">
        <v>513</v>
      </c>
      <c r="C44" s="67" t="s">
        <v>49</v>
      </c>
      <c r="D44" s="75" t="s">
        <v>515</v>
      </c>
      <c r="E44" s="75"/>
      <c r="F44" s="67"/>
      <c r="G44" s="67"/>
      <c r="H44" s="75" t="s">
        <v>516</v>
      </c>
      <c r="I44" s="75"/>
      <c r="J44" s="67"/>
      <c r="K44" s="67" t="s">
        <v>49</v>
      </c>
      <c r="L44" s="75" t="s">
        <v>516</v>
      </c>
      <c r="M44" s="75"/>
      <c r="N44" s="67"/>
      <c r="O44" s="67" t="s">
        <v>49</v>
      </c>
      <c r="P44" s="75" t="s">
        <v>521</v>
      </c>
      <c r="Q44" s="75"/>
      <c r="R44" s="67"/>
    </row>
    <row r="45" spans="1:18" x14ac:dyDescent="0.25">
      <c r="A45" s="15"/>
      <c r="B45" s="45" t="s">
        <v>514</v>
      </c>
      <c r="C45" s="67"/>
      <c r="D45" s="75"/>
      <c r="E45" s="75"/>
      <c r="F45" s="67"/>
      <c r="G45" s="67"/>
      <c r="H45" s="75" t="s">
        <v>517</v>
      </c>
      <c r="I45" s="75"/>
      <c r="J45" s="67"/>
      <c r="K45" s="67"/>
      <c r="L45" s="75" t="s">
        <v>519</v>
      </c>
      <c r="M45" s="75"/>
      <c r="N45" s="67"/>
      <c r="O45" s="67"/>
      <c r="P45" s="75" t="s">
        <v>522</v>
      </c>
      <c r="Q45" s="75"/>
      <c r="R45" s="67"/>
    </row>
    <row r="46" spans="1:18" ht="15.75" thickBot="1" x14ac:dyDescent="0.3">
      <c r="A46" s="15"/>
      <c r="B46" s="4"/>
      <c r="C46" s="67"/>
      <c r="D46" s="68"/>
      <c r="E46" s="68"/>
      <c r="F46" s="67"/>
      <c r="G46" s="67"/>
      <c r="H46" s="68" t="s">
        <v>518</v>
      </c>
      <c r="I46" s="68"/>
      <c r="J46" s="67"/>
      <c r="K46" s="67"/>
      <c r="L46" s="68" t="s">
        <v>520</v>
      </c>
      <c r="M46" s="68"/>
      <c r="N46" s="67"/>
      <c r="O46" s="67"/>
      <c r="P46" s="146"/>
      <c r="Q46" s="146"/>
      <c r="R46" s="67"/>
    </row>
    <row r="47" spans="1:18" x14ac:dyDescent="0.25">
      <c r="A47" s="15"/>
      <c r="B47" s="33" t="s">
        <v>540</v>
      </c>
      <c r="C47" s="48"/>
      <c r="D47" s="51"/>
      <c r="E47" s="73">
        <v>1364467</v>
      </c>
      <c r="F47" s="53"/>
      <c r="G47" s="48"/>
      <c r="H47" s="51" t="s">
        <v>269</v>
      </c>
      <c r="I47" s="52">
        <v>12.23</v>
      </c>
      <c r="J47" s="53"/>
      <c r="K47" s="48"/>
      <c r="L47" s="48"/>
      <c r="M47" s="48"/>
      <c r="N47" s="48"/>
      <c r="O47" s="48"/>
      <c r="P47" s="48"/>
      <c r="Q47" s="48"/>
      <c r="R47" s="48"/>
    </row>
    <row r="48" spans="1:18" x14ac:dyDescent="0.25">
      <c r="A48" s="15"/>
      <c r="B48" s="19" t="s">
        <v>524</v>
      </c>
      <c r="C48" s="49"/>
      <c r="D48" s="49"/>
      <c r="E48" s="56">
        <v>70000</v>
      </c>
      <c r="F48" s="197"/>
      <c r="G48" s="197"/>
      <c r="H48" s="197"/>
      <c r="I48" s="86">
        <v>15</v>
      </c>
      <c r="J48" s="49"/>
      <c r="K48" s="49"/>
      <c r="L48" s="49"/>
      <c r="M48" s="49"/>
      <c r="N48" s="49"/>
      <c r="O48" s="49"/>
      <c r="P48" s="49"/>
      <c r="Q48" s="49"/>
      <c r="R48" s="49"/>
    </row>
    <row r="49" spans="1:18" x14ac:dyDescent="0.25">
      <c r="A49" s="15"/>
      <c r="B49" s="33" t="s">
        <v>525</v>
      </c>
      <c r="C49" s="48"/>
      <c r="D49" s="53"/>
      <c r="E49" s="54" t="s">
        <v>270</v>
      </c>
      <c r="F49" s="53"/>
      <c r="G49" s="48"/>
      <c r="H49" s="53"/>
      <c r="I49" s="54" t="s">
        <v>270</v>
      </c>
      <c r="J49" s="53"/>
      <c r="K49" s="48"/>
      <c r="L49" s="48"/>
      <c r="M49" s="48"/>
      <c r="N49" s="48"/>
      <c r="O49" s="48"/>
      <c r="P49" s="48"/>
      <c r="Q49" s="48"/>
      <c r="R49" s="48"/>
    </row>
    <row r="50" spans="1:18" x14ac:dyDescent="0.25">
      <c r="A50" s="15"/>
      <c r="B50" s="19" t="s">
        <v>527</v>
      </c>
      <c r="C50" s="49"/>
      <c r="D50" s="87"/>
      <c r="E50" s="91" t="s">
        <v>541</v>
      </c>
      <c r="F50" s="18" t="s">
        <v>304</v>
      </c>
      <c r="G50" s="49"/>
      <c r="H50" s="42"/>
      <c r="I50" s="86">
        <v>13.57</v>
      </c>
      <c r="J50" s="18"/>
      <c r="K50" s="49"/>
      <c r="L50" s="49"/>
      <c r="M50" s="49"/>
      <c r="N50" s="49"/>
      <c r="O50" s="49"/>
      <c r="P50" s="49"/>
      <c r="Q50" s="49"/>
      <c r="R50" s="49"/>
    </row>
    <row r="51" spans="1:18" ht="15.75" thickBot="1" x14ac:dyDescent="0.3">
      <c r="A51" s="15"/>
      <c r="B51" s="33" t="s">
        <v>535</v>
      </c>
      <c r="C51" s="48"/>
      <c r="D51" s="126"/>
      <c r="E51" s="127">
        <v>1423965</v>
      </c>
      <c r="F51" s="53"/>
      <c r="G51" s="48"/>
      <c r="H51" s="93"/>
      <c r="I51" s="97">
        <v>12.36</v>
      </c>
      <c r="J51" s="53"/>
      <c r="K51" s="48"/>
      <c r="L51" s="93"/>
      <c r="M51" s="97" t="s">
        <v>542</v>
      </c>
      <c r="N51" s="53"/>
      <c r="O51" s="48"/>
      <c r="P51" s="93" t="s">
        <v>269</v>
      </c>
      <c r="Q51" s="94">
        <v>3845</v>
      </c>
      <c r="R51" s="53"/>
    </row>
    <row r="52" spans="1:18" ht="16.5" thickTop="1" thickBot="1" x14ac:dyDescent="0.3">
      <c r="A52" s="15"/>
      <c r="B52" s="19" t="s">
        <v>531</v>
      </c>
      <c r="C52" s="49"/>
      <c r="D52" s="167"/>
      <c r="E52" s="168">
        <v>1102072</v>
      </c>
      <c r="F52" s="18"/>
      <c r="G52" s="49"/>
      <c r="H52" s="167" t="s">
        <v>269</v>
      </c>
      <c r="I52" s="198">
        <v>11.55</v>
      </c>
      <c r="J52" s="18"/>
      <c r="K52" s="49"/>
      <c r="L52" s="167"/>
      <c r="M52" s="198" t="s">
        <v>543</v>
      </c>
      <c r="N52" s="18"/>
      <c r="O52" s="49"/>
      <c r="P52" s="167" t="s">
        <v>269</v>
      </c>
      <c r="Q52" s="168">
        <v>3845</v>
      </c>
      <c r="R52" s="18"/>
    </row>
    <row r="53" spans="1:18" ht="15.75" thickTop="1" x14ac:dyDescent="0.25">
      <c r="A53" s="15"/>
      <c r="B53" s="77"/>
      <c r="C53" s="77"/>
      <c r="D53" s="77"/>
      <c r="E53" s="77"/>
      <c r="F53" s="77"/>
      <c r="G53" s="77"/>
      <c r="H53" s="77"/>
      <c r="I53" s="77"/>
      <c r="J53" s="77"/>
      <c r="K53" s="77"/>
      <c r="L53" s="77"/>
      <c r="M53" s="77"/>
      <c r="N53" s="77"/>
      <c r="O53" s="77"/>
      <c r="P53" s="77"/>
      <c r="Q53" s="77"/>
      <c r="R53" s="77"/>
    </row>
    <row r="54" spans="1:18" x14ac:dyDescent="0.25">
      <c r="A54" s="15" t="s">
        <v>810</v>
      </c>
      <c r="B54" s="39" t="s">
        <v>545</v>
      </c>
      <c r="C54" s="39"/>
      <c r="D54" s="39"/>
      <c r="E54" s="39"/>
      <c r="F54" s="39"/>
      <c r="G54" s="39"/>
      <c r="H54" s="39"/>
      <c r="I54" s="39"/>
      <c r="J54" s="39"/>
      <c r="K54" s="39"/>
      <c r="L54" s="39"/>
      <c r="M54" s="39"/>
      <c r="N54" s="39"/>
      <c r="O54" s="39"/>
      <c r="P54" s="39"/>
      <c r="Q54" s="39"/>
      <c r="R54" s="39"/>
    </row>
    <row r="55" spans="1:18" ht="15.75" x14ac:dyDescent="0.25">
      <c r="A55" s="15"/>
      <c r="B55" s="114"/>
      <c r="C55" s="114"/>
      <c r="D55" s="114"/>
      <c r="E55" s="114"/>
      <c r="F55" s="114"/>
      <c r="G55" s="114"/>
      <c r="H55" s="114"/>
      <c r="I55" s="114"/>
      <c r="J55" s="114"/>
      <c r="K55" s="114"/>
      <c r="L55" s="114"/>
      <c r="M55" s="114"/>
      <c r="N55" s="114"/>
      <c r="O55" s="114"/>
      <c r="P55" s="114"/>
      <c r="Q55" s="114"/>
      <c r="R55" s="114"/>
    </row>
    <row r="56" spans="1:18" ht="15.75" thickBot="1" x14ac:dyDescent="0.3">
      <c r="A56" s="15"/>
      <c r="B56" s="43"/>
      <c r="C56" s="43" t="s">
        <v>49</v>
      </c>
      <c r="D56" s="68">
        <v>2014</v>
      </c>
      <c r="E56" s="68"/>
      <c r="F56" s="68"/>
      <c r="G56" s="68"/>
      <c r="H56" s="68"/>
      <c r="I56" s="68"/>
      <c r="J56" s="43"/>
      <c r="K56" s="43" t="s">
        <v>49</v>
      </c>
      <c r="L56" s="68">
        <v>2013</v>
      </c>
      <c r="M56" s="68"/>
      <c r="N56" s="68"/>
      <c r="O56" s="68"/>
      <c r="P56" s="68"/>
      <c r="Q56" s="68"/>
      <c r="R56" s="43"/>
    </row>
    <row r="57" spans="1:18" x14ac:dyDescent="0.25">
      <c r="A57" s="15"/>
      <c r="B57" s="67"/>
      <c r="C57" s="67" t="s">
        <v>49</v>
      </c>
      <c r="D57" s="109" t="s">
        <v>546</v>
      </c>
      <c r="E57" s="109"/>
      <c r="F57" s="70"/>
      <c r="G57" s="70"/>
      <c r="H57" s="109" t="s">
        <v>464</v>
      </c>
      <c r="I57" s="109"/>
      <c r="J57" s="67"/>
      <c r="K57" s="67" t="s">
        <v>49</v>
      </c>
      <c r="L57" s="109" t="s">
        <v>546</v>
      </c>
      <c r="M57" s="109"/>
      <c r="N57" s="70"/>
      <c r="O57" s="70"/>
      <c r="P57" s="109" t="s">
        <v>464</v>
      </c>
      <c r="Q57" s="109"/>
      <c r="R57" s="67"/>
    </row>
    <row r="58" spans="1:18" x14ac:dyDescent="0.25">
      <c r="A58" s="15"/>
      <c r="B58" s="67"/>
      <c r="C58" s="67"/>
      <c r="D58" s="75"/>
      <c r="E58" s="75"/>
      <c r="F58" s="67"/>
      <c r="G58" s="67"/>
      <c r="H58" s="75" t="s">
        <v>547</v>
      </c>
      <c r="I58" s="75"/>
      <c r="J58" s="67"/>
      <c r="K58" s="67"/>
      <c r="L58" s="75"/>
      <c r="M58" s="75"/>
      <c r="N58" s="67"/>
      <c r="O58" s="67"/>
      <c r="P58" s="75" t="s">
        <v>547</v>
      </c>
      <c r="Q58" s="75"/>
      <c r="R58" s="67"/>
    </row>
    <row r="59" spans="1:18" x14ac:dyDescent="0.25">
      <c r="A59" s="15"/>
      <c r="B59" s="67"/>
      <c r="C59" s="67"/>
      <c r="D59" s="106"/>
      <c r="E59" s="106"/>
      <c r="F59" s="67"/>
      <c r="G59" s="67"/>
      <c r="H59" s="106" t="s">
        <v>548</v>
      </c>
      <c r="I59" s="106"/>
      <c r="J59" s="67"/>
      <c r="K59" s="67"/>
      <c r="L59" s="106"/>
      <c r="M59" s="106"/>
      <c r="N59" s="67"/>
      <c r="O59" s="67"/>
      <c r="P59" s="106" t="s">
        <v>548</v>
      </c>
      <c r="Q59" s="106"/>
      <c r="R59" s="67"/>
    </row>
    <row r="60" spans="1:18" x14ac:dyDescent="0.25">
      <c r="A60" s="15"/>
      <c r="B60" s="33" t="s">
        <v>549</v>
      </c>
      <c r="C60" s="48"/>
      <c r="D60" s="122"/>
      <c r="E60" s="123">
        <v>7666</v>
      </c>
      <c r="F60" s="53"/>
      <c r="G60" s="48"/>
      <c r="H60" s="51" t="s">
        <v>269</v>
      </c>
      <c r="I60" s="52">
        <v>17.61</v>
      </c>
      <c r="J60" s="53"/>
      <c r="K60" s="48"/>
      <c r="L60" s="51"/>
      <c r="M60" s="73">
        <v>10667</v>
      </c>
      <c r="N60" s="53"/>
      <c r="O60" s="48"/>
      <c r="P60" s="122" t="s">
        <v>269</v>
      </c>
      <c r="Q60" s="199">
        <v>15</v>
      </c>
      <c r="R60" s="53"/>
    </row>
    <row r="61" spans="1:18" x14ac:dyDescent="0.25">
      <c r="A61" s="15"/>
      <c r="B61" s="19" t="s">
        <v>550</v>
      </c>
      <c r="C61" s="49"/>
      <c r="D61" s="42"/>
      <c r="E61" s="86" t="s">
        <v>270</v>
      </c>
      <c r="F61" s="18"/>
      <c r="G61" s="49"/>
      <c r="H61" s="42"/>
      <c r="I61" s="86" t="s">
        <v>270</v>
      </c>
      <c r="J61" s="18"/>
      <c r="K61" s="49"/>
      <c r="L61" s="42"/>
      <c r="M61" s="56">
        <v>6666</v>
      </c>
      <c r="N61" s="18"/>
      <c r="O61" s="49"/>
      <c r="P61" s="42"/>
      <c r="Q61" s="86">
        <v>18</v>
      </c>
      <c r="R61" s="18"/>
    </row>
    <row r="62" spans="1:18" x14ac:dyDescent="0.25">
      <c r="A62" s="15"/>
      <c r="B62" s="33" t="s">
        <v>551</v>
      </c>
      <c r="C62" s="48"/>
      <c r="D62" s="51"/>
      <c r="E62" s="52" t="s">
        <v>552</v>
      </c>
      <c r="F62" s="53" t="s">
        <v>304</v>
      </c>
      <c r="G62" s="48"/>
      <c r="H62" s="51"/>
      <c r="I62" s="52">
        <v>17.07</v>
      </c>
      <c r="J62" s="53"/>
      <c r="K62" s="48"/>
      <c r="L62" s="51"/>
      <c r="M62" s="52" t="s">
        <v>553</v>
      </c>
      <c r="N62" s="53" t="s">
        <v>304</v>
      </c>
      <c r="O62" s="48"/>
      <c r="P62" s="51"/>
      <c r="Q62" s="52">
        <v>15</v>
      </c>
      <c r="R62" s="53"/>
    </row>
    <row r="63" spans="1:18" x14ac:dyDescent="0.25">
      <c r="A63" s="15"/>
      <c r="B63" s="19" t="s">
        <v>554</v>
      </c>
      <c r="C63" s="49"/>
      <c r="D63" s="89"/>
      <c r="E63" s="111" t="s">
        <v>270</v>
      </c>
      <c r="F63" s="18"/>
      <c r="G63" s="49"/>
      <c r="H63" s="18"/>
      <c r="I63" s="57" t="s">
        <v>270</v>
      </c>
      <c r="J63" s="18"/>
      <c r="K63" s="49"/>
      <c r="L63" s="89"/>
      <c r="M63" s="111" t="s">
        <v>270</v>
      </c>
      <c r="N63" s="18"/>
      <c r="O63" s="49"/>
      <c r="P63" s="18"/>
      <c r="Q63" s="57" t="s">
        <v>270</v>
      </c>
      <c r="R63" s="18"/>
    </row>
    <row r="64" spans="1:18" ht="15.75" thickBot="1" x14ac:dyDescent="0.3">
      <c r="A64" s="15"/>
      <c r="B64" s="33" t="s">
        <v>555</v>
      </c>
      <c r="C64" s="48"/>
      <c r="D64" s="126"/>
      <c r="E64" s="127">
        <v>4444</v>
      </c>
      <c r="F64" s="53"/>
      <c r="G64" s="48"/>
      <c r="H64" s="51"/>
      <c r="I64" s="52">
        <v>18</v>
      </c>
      <c r="J64" s="53"/>
      <c r="K64" s="48"/>
      <c r="L64" s="126"/>
      <c r="M64" s="127">
        <v>7666</v>
      </c>
      <c r="N64" s="53"/>
      <c r="O64" s="48"/>
      <c r="P64" s="51"/>
      <c r="Q64" s="52">
        <v>17.61</v>
      </c>
      <c r="R64" s="53"/>
    </row>
    <row r="65" spans="1:18" ht="15.75" thickTop="1" x14ac:dyDescent="0.25">
      <c r="A65" s="15"/>
      <c r="B65" s="77"/>
      <c r="C65" s="77"/>
      <c r="D65" s="77"/>
      <c r="E65" s="77"/>
      <c r="F65" s="77"/>
      <c r="G65" s="77"/>
      <c r="H65" s="77"/>
      <c r="I65" s="77"/>
      <c r="J65" s="77"/>
      <c r="K65" s="77"/>
      <c r="L65" s="77"/>
      <c r="M65" s="77"/>
      <c r="N65" s="77"/>
      <c r="O65" s="77"/>
      <c r="P65" s="77"/>
      <c r="Q65" s="77"/>
      <c r="R65" s="77"/>
    </row>
  </sheetData>
  <mergeCells count="95">
    <mergeCell ref="B42:R42"/>
    <mergeCell ref="B43:R43"/>
    <mergeCell ref="B53:R53"/>
    <mergeCell ref="A54:A65"/>
    <mergeCell ref="B54:R54"/>
    <mergeCell ref="B55:R55"/>
    <mergeCell ref="B65:R65"/>
    <mergeCell ref="B18:R18"/>
    <mergeCell ref="B19:R19"/>
    <mergeCell ref="B29:R29"/>
    <mergeCell ref="B30:R30"/>
    <mergeCell ref="B31:R31"/>
    <mergeCell ref="B41:R41"/>
    <mergeCell ref="R57:R59"/>
    <mergeCell ref="A1:A2"/>
    <mergeCell ref="B1:R1"/>
    <mergeCell ref="B2:R2"/>
    <mergeCell ref="B3:R3"/>
    <mergeCell ref="A4:A17"/>
    <mergeCell ref="B4:R4"/>
    <mergeCell ref="B5:R5"/>
    <mergeCell ref="B17:R17"/>
    <mergeCell ref="A18:A53"/>
    <mergeCell ref="J57:J59"/>
    <mergeCell ref="K57:K59"/>
    <mergeCell ref="L57:M59"/>
    <mergeCell ref="N57:N59"/>
    <mergeCell ref="O57:O59"/>
    <mergeCell ref="P57:Q57"/>
    <mergeCell ref="P58:Q58"/>
    <mergeCell ref="P59:Q59"/>
    <mergeCell ref="B57:B59"/>
    <mergeCell ref="C57:C59"/>
    <mergeCell ref="D57:E59"/>
    <mergeCell ref="F57:F59"/>
    <mergeCell ref="G57:G59"/>
    <mergeCell ref="H57:I57"/>
    <mergeCell ref="H58:I58"/>
    <mergeCell ref="H59:I59"/>
    <mergeCell ref="O44:O46"/>
    <mergeCell ref="P44:Q44"/>
    <mergeCell ref="P45:Q45"/>
    <mergeCell ref="P46:Q46"/>
    <mergeCell ref="R44:R46"/>
    <mergeCell ref="D56:I56"/>
    <mergeCell ref="L56:Q56"/>
    <mergeCell ref="J44:J46"/>
    <mergeCell ref="K44:K46"/>
    <mergeCell ref="L44:M44"/>
    <mergeCell ref="L45:M45"/>
    <mergeCell ref="L46:M46"/>
    <mergeCell ref="N44:N46"/>
    <mergeCell ref="C44:C46"/>
    <mergeCell ref="D44:E46"/>
    <mergeCell ref="F44:F46"/>
    <mergeCell ref="G44:G46"/>
    <mergeCell ref="H44:I44"/>
    <mergeCell ref="H45:I45"/>
    <mergeCell ref="H46:I46"/>
    <mergeCell ref="N32:N34"/>
    <mergeCell ref="O32:O34"/>
    <mergeCell ref="P32:Q32"/>
    <mergeCell ref="P33:Q33"/>
    <mergeCell ref="P34:Q34"/>
    <mergeCell ref="R32:R34"/>
    <mergeCell ref="H33:I33"/>
    <mergeCell ref="H34:I34"/>
    <mergeCell ref="J32:J34"/>
    <mergeCell ref="K32:K34"/>
    <mergeCell ref="L32:M32"/>
    <mergeCell ref="L33:M33"/>
    <mergeCell ref="L34:M34"/>
    <mergeCell ref="O20:O22"/>
    <mergeCell ref="P20:Q20"/>
    <mergeCell ref="P21:Q21"/>
    <mergeCell ref="P22:Q22"/>
    <mergeCell ref="R20:R22"/>
    <mergeCell ref="C32:C34"/>
    <mergeCell ref="D32:E34"/>
    <mergeCell ref="F32:F34"/>
    <mergeCell ref="G32:G34"/>
    <mergeCell ref="H32:I32"/>
    <mergeCell ref="J20:J22"/>
    <mergeCell ref="K20:K22"/>
    <mergeCell ref="L20:M20"/>
    <mergeCell ref="L21:M21"/>
    <mergeCell ref="L22:M22"/>
    <mergeCell ref="N20:N22"/>
    <mergeCell ref="C20:C22"/>
    <mergeCell ref="D20:E22"/>
    <mergeCell ref="F20:F22"/>
    <mergeCell ref="G20:G22"/>
    <mergeCell ref="H20:I20"/>
    <mergeCell ref="H21:I21"/>
    <mergeCell ref="H22:I2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2" width="36.5703125" bestFit="1" customWidth="1"/>
    <col min="3" max="4" width="3.140625" customWidth="1"/>
    <col min="5" max="5" width="9.85546875" customWidth="1"/>
    <col min="6" max="6" width="2.7109375" customWidth="1"/>
    <col min="7" max="8" width="3.140625" customWidth="1"/>
    <col min="9" max="9" width="9.85546875" customWidth="1"/>
    <col min="10" max="10" width="4.42578125" customWidth="1"/>
    <col min="11" max="11" width="15.7109375" customWidth="1"/>
    <col min="12" max="12" width="3.140625" customWidth="1"/>
    <col min="13" max="13" width="9.28515625" customWidth="1"/>
    <col min="14" max="14" width="2.7109375" customWidth="1"/>
    <col min="15" max="15" width="3.140625" customWidth="1"/>
    <col min="16" max="16" width="15.7109375" customWidth="1"/>
    <col min="17" max="17" width="9.28515625" customWidth="1"/>
    <col min="18" max="18" width="5.42578125" customWidth="1"/>
    <col min="19" max="19" width="15.7109375" customWidth="1"/>
    <col min="20" max="20" width="3.140625" customWidth="1"/>
    <col min="21" max="21" width="9.28515625" customWidth="1"/>
    <col min="22" max="22" width="2.7109375" customWidth="1"/>
    <col min="23" max="24" width="15.7109375" customWidth="1"/>
    <col min="25" max="25" width="10.140625" customWidth="1"/>
    <col min="26" max="26" width="4.42578125" customWidth="1"/>
  </cols>
  <sheetData>
    <row r="1" spans="1:26" ht="15" customHeight="1" x14ac:dyDescent="0.25">
      <c r="A1" s="8" t="s">
        <v>81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61</v>
      </c>
      <c r="B3" s="37"/>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15" t="s">
        <v>812</v>
      </c>
      <c r="B4" s="39" t="s">
        <v>563</v>
      </c>
      <c r="C4" s="39"/>
      <c r="D4" s="39"/>
      <c r="E4" s="39"/>
      <c r="F4" s="39"/>
      <c r="G4" s="39"/>
      <c r="H4" s="39"/>
      <c r="I4" s="39"/>
      <c r="J4" s="39"/>
      <c r="K4" s="39"/>
      <c r="L4" s="39"/>
      <c r="M4" s="39"/>
      <c r="N4" s="39"/>
      <c r="O4" s="39"/>
      <c r="P4" s="39"/>
      <c r="Q4" s="39"/>
      <c r="R4" s="39"/>
      <c r="S4" s="39"/>
      <c r="T4" s="39"/>
      <c r="U4" s="39"/>
      <c r="V4" s="39"/>
      <c r="W4" s="39"/>
      <c r="X4" s="39"/>
      <c r="Y4" s="39"/>
      <c r="Z4" s="39"/>
    </row>
    <row r="5" spans="1:26" ht="15.75" x14ac:dyDescent="0.25">
      <c r="A5" s="15"/>
      <c r="B5" s="114"/>
      <c r="C5" s="114"/>
      <c r="D5" s="114"/>
      <c r="E5" s="114"/>
      <c r="F5" s="114"/>
      <c r="G5" s="114"/>
      <c r="H5" s="114"/>
      <c r="I5" s="114"/>
      <c r="J5" s="114"/>
      <c r="K5" s="114"/>
      <c r="L5" s="114"/>
      <c r="M5" s="114"/>
      <c r="N5" s="114"/>
      <c r="O5" s="114"/>
      <c r="P5" s="114"/>
      <c r="Q5" s="114"/>
      <c r="R5" s="114"/>
      <c r="S5" s="114"/>
      <c r="T5" s="114"/>
      <c r="U5" s="114"/>
      <c r="V5" s="114"/>
      <c r="W5" s="114"/>
      <c r="X5" s="114"/>
      <c r="Y5" s="114"/>
      <c r="Z5" s="114"/>
    </row>
    <row r="6" spans="1:26" ht="15.75" thickBot="1" x14ac:dyDescent="0.3">
      <c r="A6" s="15"/>
      <c r="B6" s="45" t="s">
        <v>247</v>
      </c>
      <c r="C6" s="43" t="s">
        <v>49</v>
      </c>
      <c r="D6" s="68">
        <v>2014</v>
      </c>
      <c r="E6" s="68"/>
      <c r="F6" s="43"/>
      <c r="G6" s="43"/>
      <c r="H6" s="68">
        <v>2013</v>
      </c>
      <c r="I6" s="68"/>
      <c r="J6" s="43"/>
      <c r="K6" s="147"/>
      <c r="L6" s="106">
        <v>2012</v>
      </c>
      <c r="M6" s="106"/>
      <c r="N6" s="200"/>
    </row>
    <row r="7" spans="1:26" x14ac:dyDescent="0.25">
      <c r="A7" s="15"/>
      <c r="B7" s="33" t="s">
        <v>564</v>
      </c>
      <c r="C7" s="48"/>
      <c r="D7" s="48"/>
      <c r="E7" s="48"/>
      <c r="F7" s="48"/>
      <c r="G7" s="48"/>
      <c r="H7" s="48"/>
      <c r="I7" s="48"/>
      <c r="J7" s="48"/>
      <c r="K7" s="148"/>
      <c r="L7" s="201"/>
      <c r="M7" s="201"/>
      <c r="N7" s="148"/>
    </row>
    <row r="8" spans="1:26" x14ac:dyDescent="0.25">
      <c r="A8" s="15"/>
      <c r="B8" s="55" t="s">
        <v>565</v>
      </c>
      <c r="C8" s="49"/>
      <c r="D8" s="42" t="s">
        <v>269</v>
      </c>
      <c r="E8" s="56">
        <v>4485</v>
      </c>
      <c r="F8" s="18"/>
      <c r="G8" s="49"/>
      <c r="H8" s="42" t="s">
        <v>269</v>
      </c>
      <c r="I8" s="56">
        <v>2505</v>
      </c>
      <c r="J8" s="18"/>
      <c r="K8" s="150"/>
      <c r="L8" s="150" t="s">
        <v>269</v>
      </c>
      <c r="M8" s="151">
        <v>3302</v>
      </c>
      <c r="N8" s="150"/>
    </row>
    <row r="9" spans="1:26" x14ac:dyDescent="0.25">
      <c r="A9" s="15"/>
      <c r="B9" s="50" t="s">
        <v>566</v>
      </c>
      <c r="C9" s="48"/>
      <c r="D9" s="51"/>
      <c r="E9" s="73">
        <v>1366</v>
      </c>
      <c r="F9" s="53"/>
      <c r="G9" s="48"/>
      <c r="H9" s="51"/>
      <c r="I9" s="52">
        <v>392</v>
      </c>
      <c r="J9" s="53"/>
      <c r="K9" s="153"/>
      <c r="L9" s="153"/>
      <c r="M9" s="154">
        <v>756</v>
      </c>
      <c r="N9" s="153"/>
    </row>
    <row r="10" spans="1:26" x14ac:dyDescent="0.25">
      <c r="A10" s="15"/>
      <c r="B10" s="19" t="s">
        <v>567</v>
      </c>
      <c r="C10" s="49"/>
      <c r="D10" s="49"/>
      <c r="E10" s="49"/>
      <c r="F10" s="49"/>
      <c r="G10" s="49"/>
      <c r="H10" s="49"/>
      <c r="I10" s="49"/>
      <c r="J10" s="49"/>
      <c r="K10" s="202"/>
      <c r="L10" s="202"/>
      <c r="M10" s="203"/>
      <c r="N10" s="202"/>
    </row>
    <row r="11" spans="1:26" x14ac:dyDescent="0.25">
      <c r="A11" s="15"/>
      <c r="B11" s="50" t="s">
        <v>565</v>
      </c>
      <c r="C11" s="48"/>
      <c r="D11" s="51"/>
      <c r="E11" s="52">
        <v>263</v>
      </c>
      <c r="F11" s="53"/>
      <c r="G11" s="48"/>
      <c r="H11" s="51"/>
      <c r="I11" s="52">
        <v>992</v>
      </c>
      <c r="J11" s="53"/>
      <c r="K11" s="153"/>
      <c r="L11" s="153"/>
      <c r="M11" s="154" t="s">
        <v>568</v>
      </c>
      <c r="N11" s="153" t="s">
        <v>304</v>
      </c>
    </row>
    <row r="12" spans="1:26" x14ac:dyDescent="0.25">
      <c r="A12" s="15"/>
      <c r="B12" s="55" t="s">
        <v>566</v>
      </c>
      <c r="C12" s="49"/>
      <c r="D12" s="42"/>
      <c r="E12" s="86">
        <v>313</v>
      </c>
      <c r="F12" s="18"/>
      <c r="G12" s="49"/>
      <c r="H12" s="42"/>
      <c r="I12" s="86">
        <v>354</v>
      </c>
      <c r="J12" s="18"/>
      <c r="K12" s="150"/>
      <c r="L12" s="150"/>
      <c r="M12" s="152" t="s">
        <v>569</v>
      </c>
      <c r="N12" s="150" t="s">
        <v>304</v>
      </c>
    </row>
    <row r="13" spans="1:26" x14ac:dyDescent="0.25">
      <c r="A13" s="15"/>
      <c r="B13" s="33" t="s">
        <v>570</v>
      </c>
      <c r="C13" s="48"/>
      <c r="D13" s="51"/>
      <c r="E13" s="52" t="s">
        <v>270</v>
      </c>
      <c r="F13" s="53"/>
      <c r="G13" s="48"/>
      <c r="H13" s="51"/>
      <c r="I13" s="52" t="s">
        <v>571</v>
      </c>
      <c r="J13" s="53" t="s">
        <v>304</v>
      </c>
      <c r="K13" s="153"/>
      <c r="L13" s="153"/>
      <c r="M13" s="154" t="s">
        <v>402</v>
      </c>
      <c r="N13" s="153" t="s">
        <v>304</v>
      </c>
    </row>
    <row r="14" spans="1:26" x14ac:dyDescent="0.25">
      <c r="A14" s="15"/>
      <c r="B14" s="19" t="s">
        <v>572</v>
      </c>
      <c r="C14" s="49"/>
      <c r="D14" s="87"/>
      <c r="E14" s="91" t="s">
        <v>270</v>
      </c>
      <c r="F14" s="18"/>
      <c r="G14" s="49"/>
      <c r="H14" s="87"/>
      <c r="I14" s="91" t="s">
        <v>573</v>
      </c>
      <c r="J14" s="18" t="s">
        <v>304</v>
      </c>
      <c r="K14" s="150"/>
      <c r="L14" s="204"/>
      <c r="M14" s="205" t="s">
        <v>574</v>
      </c>
      <c r="N14" s="204" t="s">
        <v>304</v>
      </c>
    </row>
    <row r="15" spans="1:26" ht="15.75" thickBot="1" x14ac:dyDescent="0.3">
      <c r="A15" s="15"/>
      <c r="B15" s="50" t="s">
        <v>112</v>
      </c>
      <c r="C15" s="48"/>
      <c r="D15" s="126" t="s">
        <v>269</v>
      </c>
      <c r="E15" s="127">
        <v>6427</v>
      </c>
      <c r="F15" s="53"/>
      <c r="G15" s="48"/>
      <c r="H15" s="126" t="s">
        <v>269</v>
      </c>
      <c r="I15" s="127">
        <v>1630</v>
      </c>
      <c r="J15" s="53"/>
      <c r="K15" s="153"/>
      <c r="L15" s="206" t="s">
        <v>269</v>
      </c>
      <c r="M15" s="207">
        <v>2007</v>
      </c>
      <c r="N15" s="206"/>
    </row>
    <row r="16" spans="1:26" ht="15.75" thickTop="1" x14ac:dyDescent="0.25">
      <c r="A16" s="15"/>
      <c r="B16" s="77"/>
      <c r="C16" s="77"/>
      <c r="D16" s="77"/>
      <c r="E16" s="77"/>
      <c r="F16" s="77"/>
      <c r="G16" s="77"/>
      <c r="H16" s="77"/>
      <c r="I16" s="77"/>
      <c r="J16" s="77"/>
      <c r="K16" s="77"/>
      <c r="L16" s="77"/>
      <c r="M16" s="77"/>
      <c r="N16" s="77"/>
      <c r="O16" s="77"/>
      <c r="P16" s="77"/>
      <c r="Q16" s="77"/>
      <c r="R16" s="77"/>
      <c r="S16" s="77"/>
      <c r="T16" s="77"/>
      <c r="U16" s="77"/>
      <c r="V16" s="77"/>
      <c r="W16" s="77"/>
      <c r="X16" s="77"/>
      <c r="Y16" s="77"/>
      <c r="Z16" s="77"/>
    </row>
    <row r="17" spans="1:26" x14ac:dyDescent="0.25">
      <c r="A17" s="15" t="s">
        <v>813</v>
      </c>
      <c r="B17" s="39" t="s">
        <v>575</v>
      </c>
      <c r="C17" s="39"/>
      <c r="D17" s="39"/>
      <c r="E17" s="39"/>
      <c r="F17" s="39"/>
      <c r="G17" s="39"/>
      <c r="H17" s="39"/>
      <c r="I17" s="39"/>
      <c r="J17" s="39"/>
      <c r="K17" s="39"/>
      <c r="L17" s="39"/>
      <c r="M17" s="39"/>
      <c r="N17" s="39"/>
      <c r="O17" s="39"/>
      <c r="P17" s="39"/>
      <c r="Q17" s="39"/>
      <c r="R17" s="39"/>
      <c r="S17" s="39"/>
      <c r="T17" s="39"/>
      <c r="U17" s="39"/>
      <c r="V17" s="39"/>
      <c r="W17" s="39"/>
      <c r="X17" s="39"/>
      <c r="Y17" s="39"/>
      <c r="Z17" s="39"/>
    </row>
    <row r="18" spans="1:26" ht="15.75" x14ac:dyDescent="0.25">
      <c r="A18" s="15"/>
      <c r="B18" s="114"/>
      <c r="C18" s="114"/>
      <c r="D18" s="114"/>
      <c r="E18" s="114"/>
      <c r="F18" s="114"/>
      <c r="G18" s="114"/>
      <c r="H18" s="114"/>
      <c r="I18" s="114"/>
      <c r="J18" s="114"/>
      <c r="K18" s="114"/>
      <c r="L18" s="114"/>
      <c r="M18" s="114"/>
      <c r="N18" s="114"/>
      <c r="O18" s="114"/>
      <c r="P18" s="114"/>
      <c r="Q18" s="114"/>
      <c r="R18" s="114"/>
      <c r="S18" s="114"/>
      <c r="T18" s="114"/>
      <c r="U18" s="114"/>
      <c r="V18" s="114"/>
      <c r="W18" s="114"/>
      <c r="X18" s="114"/>
      <c r="Y18" s="114"/>
      <c r="Z18" s="114"/>
    </row>
    <row r="19" spans="1:26" ht="15.75" thickBot="1" x14ac:dyDescent="0.3">
      <c r="A19" s="15"/>
      <c r="B19" s="43"/>
      <c r="C19" s="43" t="s">
        <v>49</v>
      </c>
      <c r="D19" s="68">
        <v>2014</v>
      </c>
      <c r="E19" s="68"/>
      <c r="F19" s="68"/>
      <c r="G19" s="68"/>
      <c r="H19" s="68"/>
      <c r="I19" s="68"/>
      <c r="J19" s="43"/>
      <c r="K19" s="43"/>
      <c r="L19" s="68">
        <v>2013</v>
      </c>
      <c r="M19" s="68"/>
      <c r="N19" s="68"/>
      <c r="O19" s="68"/>
      <c r="P19" s="68"/>
      <c r="Q19" s="68"/>
      <c r="R19" s="43"/>
      <c r="S19" s="147"/>
      <c r="T19" s="68">
        <v>2012</v>
      </c>
      <c r="U19" s="68"/>
      <c r="V19" s="68"/>
      <c r="W19" s="68"/>
      <c r="X19" s="68"/>
      <c r="Y19" s="68"/>
      <c r="Z19" s="208"/>
    </row>
    <row r="20" spans="1:26" ht="15.75" thickBot="1" x14ac:dyDescent="0.3">
      <c r="A20" s="15"/>
      <c r="B20" s="45" t="s">
        <v>247</v>
      </c>
      <c r="C20" s="43" t="s">
        <v>49</v>
      </c>
      <c r="D20" s="69" t="s">
        <v>463</v>
      </c>
      <c r="E20" s="69"/>
      <c r="F20" s="43"/>
      <c r="G20" s="43" t="s">
        <v>49</v>
      </c>
      <c r="H20" s="69" t="s">
        <v>576</v>
      </c>
      <c r="I20" s="69"/>
      <c r="J20" s="43"/>
      <c r="K20" s="43"/>
      <c r="L20" s="69" t="s">
        <v>463</v>
      </c>
      <c r="M20" s="69"/>
      <c r="N20" s="43"/>
      <c r="O20" s="43" t="s">
        <v>49</v>
      </c>
      <c r="P20" s="69" t="s">
        <v>576</v>
      </c>
      <c r="Q20" s="69"/>
      <c r="R20" s="43"/>
      <c r="S20" s="147"/>
      <c r="T20" s="69" t="s">
        <v>463</v>
      </c>
      <c r="U20" s="69"/>
      <c r="V20" s="209"/>
      <c r="W20" s="209"/>
      <c r="X20" s="215" t="s">
        <v>576</v>
      </c>
      <c r="Y20" s="215"/>
      <c r="Z20" s="208"/>
    </row>
    <row r="21" spans="1:26" ht="15.75" thickBot="1" x14ac:dyDescent="0.3">
      <c r="A21" s="15"/>
      <c r="B21" s="33" t="s">
        <v>252</v>
      </c>
      <c r="C21" s="48"/>
      <c r="D21" s="93" t="s">
        <v>269</v>
      </c>
      <c r="E21" s="94">
        <v>14821</v>
      </c>
      <c r="F21" s="53"/>
      <c r="G21" s="48"/>
      <c r="H21" s="210"/>
      <c r="I21" s="211"/>
      <c r="J21" s="51"/>
      <c r="K21" s="48"/>
      <c r="L21" s="93" t="s">
        <v>269</v>
      </c>
      <c r="M21" s="94">
        <v>9481</v>
      </c>
      <c r="N21" s="53"/>
      <c r="O21" s="48"/>
      <c r="P21" s="210"/>
      <c r="Q21" s="211"/>
      <c r="R21" s="51"/>
      <c r="S21" s="153"/>
      <c r="T21" s="164" t="s">
        <v>269</v>
      </c>
      <c r="U21" s="165">
        <v>7808</v>
      </c>
      <c r="V21" s="154"/>
      <c r="W21" s="154"/>
      <c r="X21" s="212"/>
      <c r="Y21" s="212"/>
      <c r="Z21" s="153"/>
    </row>
    <row r="22" spans="1:26" ht="15.75" thickTop="1" x14ac:dyDescent="0.25">
      <c r="A22" s="15"/>
      <c r="B22" s="19" t="s">
        <v>577</v>
      </c>
      <c r="C22" s="49"/>
      <c r="D22" s="169" t="s">
        <v>269</v>
      </c>
      <c r="E22" s="170">
        <v>5070</v>
      </c>
      <c r="F22" s="18"/>
      <c r="G22" s="49"/>
      <c r="H22" s="42"/>
      <c r="I22" s="86">
        <v>34.200000000000003</v>
      </c>
      <c r="J22" s="18" t="s">
        <v>332</v>
      </c>
      <c r="K22" s="49"/>
      <c r="L22" s="169" t="s">
        <v>269</v>
      </c>
      <c r="M22" s="170">
        <v>3224</v>
      </c>
      <c r="N22" s="18"/>
      <c r="O22" s="49"/>
      <c r="P22" s="42"/>
      <c r="Q22" s="86">
        <v>34</v>
      </c>
      <c r="R22" s="18" t="s">
        <v>332</v>
      </c>
      <c r="S22" s="150"/>
      <c r="T22" s="213"/>
      <c r="U22" s="174">
        <v>2655</v>
      </c>
      <c r="V22" s="152"/>
      <c r="W22" s="152"/>
      <c r="X22" s="152"/>
      <c r="Y22" s="152">
        <v>34</v>
      </c>
      <c r="Z22" s="150" t="s">
        <v>332</v>
      </c>
    </row>
    <row r="23" spans="1:26" x14ac:dyDescent="0.25">
      <c r="A23" s="15"/>
      <c r="B23" s="33" t="s">
        <v>578</v>
      </c>
      <c r="C23" s="48"/>
      <c r="D23" s="51"/>
      <c r="E23" s="73">
        <v>1009</v>
      </c>
      <c r="F23" s="53"/>
      <c r="G23" s="48"/>
      <c r="H23" s="51"/>
      <c r="I23" s="52">
        <v>6.81</v>
      </c>
      <c r="J23" s="53" t="s">
        <v>332</v>
      </c>
      <c r="K23" s="48"/>
      <c r="L23" s="51"/>
      <c r="M23" s="52">
        <v>664</v>
      </c>
      <c r="N23" s="53"/>
      <c r="O23" s="48"/>
      <c r="P23" s="51"/>
      <c r="Q23" s="52">
        <v>7</v>
      </c>
      <c r="R23" s="53" t="s">
        <v>332</v>
      </c>
      <c r="S23" s="153"/>
      <c r="T23" s="153"/>
      <c r="U23" s="154">
        <v>526</v>
      </c>
      <c r="V23" s="154"/>
      <c r="W23" s="154"/>
      <c r="X23" s="154"/>
      <c r="Y23" s="154">
        <v>6.73</v>
      </c>
      <c r="Z23" s="153" t="s">
        <v>332</v>
      </c>
    </row>
    <row r="24" spans="1:26" x14ac:dyDescent="0.25">
      <c r="A24" s="15"/>
      <c r="B24" s="19" t="s">
        <v>572</v>
      </c>
      <c r="C24" s="49"/>
      <c r="D24" s="42"/>
      <c r="E24" s="86" t="s">
        <v>270</v>
      </c>
      <c r="F24" s="18"/>
      <c r="G24" s="49"/>
      <c r="H24" s="42"/>
      <c r="I24" s="86">
        <v>0</v>
      </c>
      <c r="J24" s="18" t="s">
        <v>332</v>
      </c>
      <c r="K24" s="49"/>
      <c r="L24" s="42"/>
      <c r="M24" s="86" t="s">
        <v>573</v>
      </c>
      <c r="N24" s="18" t="s">
        <v>304</v>
      </c>
      <c r="O24" s="49"/>
      <c r="P24" s="42"/>
      <c r="Q24" s="86" t="s">
        <v>579</v>
      </c>
      <c r="R24" s="18" t="s">
        <v>580</v>
      </c>
      <c r="S24" s="150"/>
      <c r="T24" s="150"/>
      <c r="U24" s="152" t="s">
        <v>574</v>
      </c>
      <c r="V24" s="152" t="s">
        <v>304</v>
      </c>
      <c r="W24" s="152"/>
      <c r="X24" s="152"/>
      <c r="Y24" s="152">
        <v>-12.87</v>
      </c>
      <c r="Z24" s="150" t="s">
        <v>332</v>
      </c>
    </row>
    <row r="25" spans="1:26" x14ac:dyDescent="0.25">
      <c r="A25" s="15"/>
      <c r="B25" s="33" t="s">
        <v>581</v>
      </c>
      <c r="C25" s="48"/>
      <c r="D25" s="51"/>
      <c r="E25" s="52">
        <v>154</v>
      </c>
      <c r="F25" s="53"/>
      <c r="G25" s="48"/>
      <c r="H25" s="51"/>
      <c r="I25" s="52">
        <v>1.04</v>
      </c>
      <c r="J25" s="53" t="s">
        <v>332</v>
      </c>
      <c r="K25" s="48"/>
      <c r="L25" s="51"/>
      <c r="M25" s="52" t="s">
        <v>270</v>
      </c>
      <c r="N25" s="53"/>
      <c r="O25" s="48"/>
      <c r="P25" s="51"/>
      <c r="Q25" s="52">
        <v>0</v>
      </c>
      <c r="R25" s="53" t="s">
        <v>332</v>
      </c>
      <c r="S25" s="153"/>
      <c r="T25" s="153"/>
      <c r="U25" s="154" t="s">
        <v>270</v>
      </c>
      <c r="V25" s="154"/>
      <c r="W25" s="154"/>
      <c r="X25" s="154"/>
      <c r="Y25" s="154">
        <v>0</v>
      </c>
      <c r="Z25" s="153" t="s">
        <v>332</v>
      </c>
    </row>
    <row r="26" spans="1:26" x14ac:dyDescent="0.25">
      <c r="A26" s="15"/>
      <c r="B26" s="19" t="s">
        <v>582</v>
      </c>
      <c r="C26" s="49"/>
      <c r="D26" s="87"/>
      <c r="E26" s="91">
        <v>194</v>
      </c>
      <c r="F26" s="18"/>
      <c r="G26" s="49"/>
      <c r="H26" s="87"/>
      <c r="I26" s="91">
        <v>1.31</v>
      </c>
      <c r="J26" s="18" t="s">
        <v>332</v>
      </c>
      <c r="K26" s="49"/>
      <c r="L26" s="87"/>
      <c r="M26" s="91">
        <v>183</v>
      </c>
      <c r="N26" s="18"/>
      <c r="O26" s="49"/>
      <c r="P26" s="87"/>
      <c r="Q26" s="91">
        <v>1.93</v>
      </c>
      <c r="R26" s="18" t="s">
        <v>332</v>
      </c>
      <c r="S26" s="150"/>
      <c r="T26" s="204"/>
      <c r="U26" s="205" t="s">
        <v>583</v>
      </c>
      <c r="V26" s="152" t="s">
        <v>304</v>
      </c>
      <c r="W26" s="152"/>
      <c r="X26" s="205"/>
      <c r="Y26" s="205">
        <v>-2.16</v>
      </c>
      <c r="Z26" s="150" t="s">
        <v>332</v>
      </c>
    </row>
    <row r="27" spans="1:26" ht="15.75" thickBot="1" x14ac:dyDescent="0.3">
      <c r="A27" s="15"/>
      <c r="B27" s="33" t="s">
        <v>584</v>
      </c>
      <c r="C27" s="48"/>
      <c r="D27" s="126" t="s">
        <v>269</v>
      </c>
      <c r="E27" s="127">
        <v>6427</v>
      </c>
      <c r="F27" s="53"/>
      <c r="G27" s="48"/>
      <c r="H27" s="126"/>
      <c r="I27" s="133">
        <v>43.36</v>
      </c>
      <c r="J27" s="53" t="s">
        <v>332</v>
      </c>
      <c r="K27" s="48"/>
      <c r="L27" s="126" t="s">
        <v>269</v>
      </c>
      <c r="M27" s="127">
        <v>1630</v>
      </c>
      <c r="N27" s="53"/>
      <c r="O27" s="48"/>
      <c r="P27" s="126"/>
      <c r="Q27" s="133">
        <v>17.190000000000001</v>
      </c>
      <c r="R27" s="53" t="s">
        <v>332</v>
      </c>
      <c r="S27" s="153"/>
      <c r="T27" s="206" t="s">
        <v>269</v>
      </c>
      <c r="U27" s="207">
        <v>2007</v>
      </c>
      <c r="V27" s="154"/>
      <c r="W27" s="154"/>
      <c r="X27" s="214"/>
      <c r="Y27" s="214">
        <v>25.7</v>
      </c>
      <c r="Z27" s="153" t="s">
        <v>332</v>
      </c>
    </row>
    <row r="28" spans="1:26" ht="15.75" thickTop="1" x14ac:dyDescent="0.25">
      <c r="A28" s="15"/>
      <c r="B28" s="77"/>
      <c r="C28" s="77"/>
      <c r="D28" s="77"/>
      <c r="E28" s="77"/>
      <c r="F28" s="77"/>
      <c r="G28" s="77"/>
      <c r="H28" s="77"/>
      <c r="I28" s="77"/>
      <c r="J28" s="77"/>
      <c r="K28" s="77"/>
      <c r="L28" s="77"/>
      <c r="M28" s="77"/>
      <c r="N28" s="77"/>
      <c r="O28" s="77"/>
      <c r="P28" s="77"/>
      <c r="Q28" s="77"/>
      <c r="R28" s="77"/>
      <c r="S28" s="77"/>
      <c r="T28" s="77"/>
      <c r="U28" s="77"/>
      <c r="V28" s="77"/>
      <c r="W28" s="77"/>
      <c r="X28" s="77"/>
      <c r="Y28" s="77"/>
      <c r="Z28" s="77"/>
    </row>
    <row r="29" spans="1:26" ht="25.5" customHeight="1" x14ac:dyDescent="0.25">
      <c r="A29" s="15" t="s">
        <v>814</v>
      </c>
      <c r="B29" s="39" t="s">
        <v>585</v>
      </c>
      <c r="C29" s="39"/>
      <c r="D29" s="39"/>
      <c r="E29" s="39"/>
      <c r="F29" s="39"/>
      <c r="G29" s="39"/>
      <c r="H29" s="39"/>
      <c r="I29" s="39"/>
      <c r="J29" s="39"/>
      <c r="K29" s="39"/>
      <c r="L29" s="39"/>
      <c r="M29" s="39"/>
      <c r="N29" s="39"/>
      <c r="O29" s="39"/>
      <c r="P29" s="39"/>
      <c r="Q29" s="39"/>
      <c r="R29" s="39"/>
      <c r="S29" s="39"/>
      <c r="T29" s="39"/>
      <c r="U29" s="39"/>
      <c r="V29" s="39"/>
      <c r="W29" s="39"/>
      <c r="X29" s="39"/>
      <c r="Y29" s="39"/>
      <c r="Z29" s="39"/>
    </row>
    <row r="30" spans="1:26" ht="15.75" x14ac:dyDescent="0.25">
      <c r="A30" s="15"/>
      <c r="B30" s="114"/>
      <c r="C30" s="114"/>
      <c r="D30" s="114"/>
      <c r="E30" s="114"/>
      <c r="F30" s="114"/>
      <c r="G30" s="114"/>
      <c r="H30" s="114"/>
      <c r="I30" s="114"/>
      <c r="J30" s="114"/>
      <c r="K30" s="114"/>
      <c r="L30" s="114"/>
      <c r="M30" s="114"/>
      <c r="N30" s="114"/>
      <c r="O30" s="114"/>
      <c r="P30" s="114"/>
      <c r="Q30" s="114"/>
      <c r="R30" s="114"/>
      <c r="S30" s="114"/>
      <c r="T30" s="114"/>
      <c r="U30" s="114"/>
      <c r="V30" s="114"/>
      <c r="W30" s="114"/>
      <c r="X30" s="114"/>
      <c r="Y30" s="114"/>
      <c r="Z30" s="114"/>
    </row>
    <row r="31" spans="1:26" ht="15.75" thickBot="1" x14ac:dyDescent="0.3">
      <c r="A31" s="15"/>
      <c r="B31" s="45" t="s">
        <v>247</v>
      </c>
      <c r="C31" s="43" t="s">
        <v>49</v>
      </c>
      <c r="D31" s="68">
        <v>2014</v>
      </c>
      <c r="E31" s="68"/>
      <c r="F31" s="43"/>
      <c r="G31" s="43" t="s">
        <v>49</v>
      </c>
      <c r="H31" s="68">
        <v>2013</v>
      </c>
      <c r="I31" s="68"/>
      <c r="J31" s="43"/>
    </row>
    <row r="32" spans="1:26" x14ac:dyDescent="0.25">
      <c r="A32" s="15"/>
      <c r="B32" s="33" t="s">
        <v>586</v>
      </c>
      <c r="C32" s="48"/>
      <c r="D32" s="48"/>
      <c r="E32" s="48"/>
      <c r="F32" s="48"/>
      <c r="G32" s="48"/>
      <c r="H32" s="48"/>
      <c r="I32" s="48"/>
      <c r="J32" s="48"/>
    </row>
    <row r="33" spans="1:26" x14ac:dyDescent="0.25">
      <c r="A33" s="15"/>
      <c r="B33" s="55" t="s">
        <v>587</v>
      </c>
      <c r="C33" s="49"/>
      <c r="D33" s="42" t="s">
        <v>269</v>
      </c>
      <c r="E33" s="56">
        <v>4024</v>
      </c>
      <c r="F33" s="18"/>
      <c r="G33" s="49"/>
      <c r="H33" s="42" t="s">
        <v>269</v>
      </c>
      <c r="I33" s="56">
        <v>4197</v>
      </c>
      <c r="J33" s="18"/>
    </row>
    <row r="34" spans="1:26" x14ac:dyDescent="0.25">
      <c r="A34" s="15"/>
      <c r="B34" s="50" t="s">
        <v>588</v>
      </c>
      <c r="C34" s="48"/>
      <c r="D34" s="51"/>
      <c r="E34" s="73">
        <v>2972</v>
      </c>
      <c r="F34" s="53"/>
      <c r="G34" s="48"/>
      <c r="H34" s="51"/>
      <c r="I34" s="73">
        <v>2948</v>
      </c>
      <c r="J34" s="53"/>
    </row>
    <row r="35" spans="1:26" ht="26.25" x14ac:dyDescent="0.25">
      <c r="A35" s="15"/>
      <c r="B35" s="55" t="s">
        <v>589</v>
      </c>
      <c r="C35" s="49"/>
      <c r="D35" s="42"/>
      <c r="E35" s="86">
        <v>880</v>
      </c>
      <c r="F35" s="18"/>
      <c r="G35" s="49"/>
      <c r="H35" s="42"/>
      <c r="I35" s="56">
        <v>1799</v>
      </c>
      <c r="J35" s="18"/>
    </row>
    <row r="36" spans="1:26" x14ac:dyDescent="0.25">
      <c r="A36" s="15"/>
      <c r="B36" s="50" t="s">
        <v>124</v>
      </c>
      <c r="C36" s="48"/>
      <c r="D36" s="51"/>
      <c r="E36" s="73">
        <v>1396</v>
      </c>
      <c r="F36" s="53"/>
      <c r="G36" s="48"/>
      <c r="H36" s="51"/>
      <c r="I36" s="73">
        <v>1402</v>
      </c>
      <c r="J36" s="53"/>
    </row>
    <row r="37" spans="1:26" ht="26.25" x14ac:dyDescent="0.25">
      <c r="A37" s="15"/>
      <c r="B37" s="55" t="s">
        <v>590</v>
      </c>
      <c r="C37" s="49"/>
      <c r="D37" s="42"/>
      <c r="E37" s="86">
        <v>-630</v>
      </c>
      <c r="F37" s="18"/>
      <c r="G37" s="49"/>
      <c r="H37" s="42"/>
      <c r="I37" s="56">
        <v>1098</v>
      </c>
      <c r="J37" s="18"/>
    </row>
    <row r="38" spans="1:26" x14ac:dyDescent="0.25">
      <c r="A38" s="15"/>
      <c r="B38" s="50" t="s">
        <v>591</v>
      </c>
      <c r="C38" s="48"/>
      <c r="D38" s="51"/>
      <c r="E38" s="52">
        <v>321</v>
      </c>
      <c r="F38" s="53"/>
      <c r="G38" s="48"/>
      <c r="H38" s="51"/>
      <c r="I38" s="52">
        <v>367</v>
      </c>
      <c r="J38" s="53"/>
    </row>
    <row r="39" spans="1:26" x14ac:dyDescent="0.25">
      <c r="A39" s="15"/>
      <c r="B39" s="55" t="s">
        <v>592</v>
      </c>
      <c r="C39" s="49"/>
      <c r="D39" s="42"/>
      <c r="E39" s="86" t="s">
        <v>593</v>
      </c>
      <c r="F39" s="18" t="s">
        <v>304</v>
      </c>
      <c r="G39" s="49"/>
      <c r="H39" s="42"/>
      <c r="I39" s="86" t="s">
        <v>594</v>
      </c>
      <c r="J39" s="18" t="s">
        <v>304</v>
      </c>
    </row>
    <row r="40" spans="1:26" x14ac:dyDescent="0.25">
      <c r="A40" s="15"/>
      <c r="B40" s="50" t="s">
        <v>595</v>
      </c>
      <c r="C40" s="48"/>
      <c r="D40" s="51"/>
      <c r="E40" s="52" t="s">
        <v>596</v>
      </c>
      <c r="F40" s="53" t="s">
        <v>304</v>
      </c>
      <c r="G40" s="48"/>
      <c r="H40" s="51"/>
      <c r="I40" s="52" t="s">
        <v>597</v>
      </c>
      <c r="J40" s="53" t="s">
        <v>304</v>
      </c>
    </row>
    <row r="41" spans="1:26" ht="15.75" thickBot="1" x14ac:dyDescent="0.3">
      <c r="A41" s="15"/>
      <c r="B41" s="55" t="s">
        <v>598</v>
      </c>
      <c r="C41" s="49"/>
      <c r="D41" s="87"/>
      <c r="E41" s="88">
        <v>1709</v>
      </c>
      <c r="F41" s="18"/>
      <c r="G41" s="49"/>
      <c r="H41" s="87"/>
      <c r="I41" s="88">
        <v>1283</v>
      </c>
      <c r="J41" s="18"/>
    </row>
    <row r="42" spans="1:26" ht="15.75" thickBot="1" x14ac:dyDescent="0.3">
      <c r="A42" s="15"/>
      <c r="B42" s="50" t="s">
        <v>599</v>
      </c>
      <c r="C42" s="48"/>
      <c r="D42" s="216" t="s">
        <v>269</v>
      </c>
      <c r="E42" s="217">
        <v>9748</v>
      </c>
      <c r="F42" s="53"/>
      <c r="G42" s="48"/>
      <c r="H42" s="216" t="s">
        <v>269</v>
      </c>
      <c r="I42" s="217">
        <v>12052</v>
      </c>
      <c r="J42" s="53"/>
    </row>
    <row r="43" spans="1:26" ht="15.75" thickTop="1" x14ac:dyDescent="0.25">
      <c r="A43" s="15"/>
      <c r="B43" s="77"/>
      <c r="C43" s="77"/>
      <c r="D43" s="77"/>
      <c r="E43" s="77"/>
      <c r="F43" s="77"/>
      <c r="G43" s="77"/>
      <c r="H43" s="77"/>
      <c r="I43" s="77"/>
      <c r="J43" s="77"/>
      <c r="K43" s="77"/>
      <c r="L43" s="77"/>
      <c r="M43" s="77"/>
      <c r="N43" s="77"/>
      <c r="O43" s="77"/>
      <c r="P43" s="77"/>
      <c r="Q43" s="77"/>
      <c r="R43" s="77"/>
      <c r="S43" s="77"/>
      <c r="T43" s="77"/>
      <c r="U43" s="77"/>
      <c r="V43" s="77"/>
      <c r="W43" s="77"/>
      <c r="X43" s="77"/>
      <c r="Y43" s="77"/>
      <c r="Z43" s="77"/>
    </row>
  </sheetData>
  <mergeCells count="30">
    <mergeCell ref="A17:A28"/>
    <mergeCell ref="B17:Z17"/>
    <mergeCell ref="B18:Z18"/>
    <mergeCell ref="B28:Z28"/>
    <mergeCell ref="A29:A43"/>
    <mergeCell ref="B29:Z29"/>
    <mergeCell ref="B30:Z30"/>
    <mergeCell ref="B43:Z43"/>
    <mergeCell ref="D31:E31"/>
    <mergeCell ref="H31:I31"/>
    <mergeCell ref="A1:A2"/>
    <mergeCell ref="B1:Z1"/>
    <mergeCell ref="B2:Z2"/>
    <mergeCell ref="B3:Z3"/>
    <mergeCell ref="A4:A16"/>
    <mergeCell ref="B4:Z4"/>
    <mergeCell ref="B5:Z5"/>
    <mergeCell ref="B16:Z16"/>
    <mergeCell ref="D20:E20"/>
    <mergeCell ref="H20:I20"/>
    <mergeCell ref="L20:M20"/>
    <mergeCell ref="P20:Q20"/>
    <mergeCell ref="T20:U20"/>
    <mergeCell ref="X20:Y20"/>
    <mergeCell ref="D6:E6"/>
    <mergeCell ref="H6:I6"/>
    <mergeCell ref="L6:M6"/>
    <mergeCell ref="D19:I19"/>
    <mergeCell ref="L19:Q19"/>
    <mergeCell ref="T19:Y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2" customWidth="1"/>
    <col min="5" max="5" width="7.140625" customWidth="1"/>
    <col min="6" max="7" width="10" customWidth="1"/>
    <col min="8" max="8" width="2" customWidth="1"/>
    <col min="9" max="9" width="6.140625" customWidth="1"/>
    <col min="10" max="10" width="10" customWidth="1"/>
  </cols>
  <sheetData>
    <row r="1" spans="1:10" ht="15" customHeight="1" x14ac:dyDescent="0.25">
      <c r="A1" s="8" t="s">
        <v>8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03</v>
      </c>
      <c r="B3" s="37"/>
      <c r="C3" s="37"/>
      <c r="D3" s="37"/>
      <c r="E3" s="37"/>
      <c r="F3" s="37"/>
      <c r="G3" s="37"/>
      <c r="H3" s="37"/>
      <c r="I3" s="37"/>
      <c r="J3" s="37"/>
    </row>
    <row r="4" spans="1:10" ht="25.5" customHeight="1" x14ac:dyDescent="0.25">
      <c r="A4" s="15" t="s">
        <v>816</v>
      </c>
      <c r="B4" s="39" t="s">
        <v>817</v>
      </c>
      <c r="C4" s="39"/>
      <c r="D4" s="39"/>
      <c r="E4" s="39"/>
      <c r="F4" s="39"/>
      <c r="G4" s="39"/>
      <c r="H4" s="39"/>
      <c r="I4" s="39"/>
      <c r="J4" s="39"/>
    </row>
    <row r="5" spans="1:10" ht="15.75" x14ac:dyDescent="0.25">
      <c r="A5" s="15"/>
      <c r="B5" s="114"/>
      <c r="C5" s="114"/>
      <c r="D5" s="114"/>
      <c r="E5" s="114"/>
      <c r="F5" s="114"/>
      <c r="G5" s="114"/>
      <c r="H5" s="114"/>
      <c r="I5" s="114"/>
      <c r="J5" s="114"/>
    </row>
    <row r="6" spans="1:10" x14ac:dyDescent="0.25">
      <c r="A6" s="15"/>
      <c r="B6" s="45" t="s">
        <v>247</v>
      </c>
      <c r="C6" s="43" t="s">
        <v>49</v>
      </c>
      <c r="D6" s="67"/>
      <c r="E6" s="67"/>
      <c r="F6" s="43"/>
    </row>
    <row r="7" spans="1:10" x14ac:dyDescent="0.25">
      <c r="A7" s="15"/>
      <c r="B7" s="33" t="s">
        <v>478</v>
      </c>
      <c r="C7" s="48"/>
      <c r="D7" s="48"/>
      <c r="E7" s="48"/>
      <c r="F7" s="48"/>
    </row>
    <row r="8" spans="1:10" x14ac:dyDescent="0.25">
      <c r="A8" s="15"/>
      <c r="B8" s="55">
        <v>2015</v>
      </c>
      <c r="C8" s="49"/>
      <c r="D8" s="42" t="s">
        <v>269</v>
      </c>
      <c r="E8" s="56">
        <v>2896</v>
      </c>
      <c r="F8" s="18"/>
    </row>
    <row r="9" spans="1:10" x14ac:dyDescent="0.25">
      <c r="A9" s="15"/>
      <c r="B9" s="50">
        <v>2016</v>
      </c>
      <c r="C9" s="48"/>
      <c r="D9" s="51"/>
      <c r="E9" s="73">
        <v>2709</v>
      </c>
      <c r="F9" s="53"/>
    </row>
    <row r="10" spans="1:10" x14ac:dyDescent="0.25">
      <c r="A10" s="15"/>
      <c r="B10" s="55">
        <v>2017</v>
      </c>
      <c r="C10" s="49"/>
      <c r="D10" s="42"/>
      <c r="E10" s="56">
        <v>2630</v>
      </c>
      <c r="F10" s="18"/>
    </row>
    <row r="11" spans="1:10" x14ac:dyDescent="0.25">
      <c r="A11" s="15"/>
      <c r="B11" s="50">
        <v>2018</v>
      </c>
      <c r="C11" s="48"/>
      <c r="D11" s="51"/>
      <c r="E11" s="73">
        <v>2338</v>
      </c>
      <c r="F11" s="53"/>
    </row>
    <row r="12" spans="1:10" x14ac:dyDescent="0.25">
      <c r="A12" s="15"/>
      <c r="B12" s="55" t="s">
        <v>607</v>
      </c>
      <c r="C12" s="49"/>
      <c r="D12" s="87"/>
      <c r="E12" s="88">
        <v>1344</v>
      </c>
      <c r="F12" s="18"/>
    </row>
    <row r="13" spans="1:10" ht="15.75" thickBot="1" x14ac:dyDescent="0.3">
      <c r="A13" s="15"/>
      <c r="B13" s="92" t="s">
        <v>112</v>
      </c>
      <c r="C13" s="48"/>
      <c r="D13" s="126" t="s">
        <v>269</v>
      </c>
      <c r="E13" s="127">
        <v>11917</v>
      </c>
      <c r="F13" s="53"/>
    </row>
    <row r="14" spans="1:10" ht="15.75" thickTop="1" x14ac:dyDescent="0.25">
      <c r="A14" s="15"/>
      <c r="B14" s="77"/>
      <c r="C14" s="77"/>
      <c r="D14" s="77"/>
      <c r="E14" s="77"/>
      <c r="F14" s="77"/>
      <c r="G14" s="77"/>
      <c r="H14" s="77"/>
      <c r="I14" s="77"/>
      <c r="J14" s="77"/>
    </row>
    <row r="15" spans="1:10" x14ac:dyDescent="0.25">
      <c r="A15" s="15" t="s">
        <v>818</v>
      </c>
      <c r="B15" s="39" t="s">
        <v>819</v>
      </c>
      <c r="C15" s="39"/>
      <c r="D15" s="39"/>
      <c r="E15" s="39"/>
      <c r="F15" s="39"/>
      <c r="G15" s="39"/>
      <c r="H15" s="39"/>
      <c r="I15" s="39"/>
      <c r="J15" s="39"/>
    </row>
    <row r="16" spans="1:10" ht="15.75" x14ac:dyDescent="0.25">
      <c r="A16" s="15"/>
      <c r="B16" s="114"/>
      <c r="C16" s="114"/>
      <c r="D16" s="114"/>
      <c r="E16" s="114"/>
      <c r="F16" s="114"/>
      <c r="G16" s="114"/>
      <c r="H16" s="114"/>
      <c r="I16" s="114"/>
      <c r="J16" s="114"/>
    </row>
    <row r="17" spans="1:10" x14ac:dyDescent="0.25">
      <c r="A17" s="15"/>
      <c r="B17" s="218" t="s">
        <v>247</v>
      </c>
      <c r="C17" s="219"/>
      <c r="D17" s="219"/>
      <c r="E17" s="220">
        <v>2014</v>
      </c>
      <c r="F17" s="221"/>
      <c r="G17" s="221"/>
      <c r="H17" s="224">
        <v>2013</v>
      </c>
      <c r="I17" s="224"/>
      <c r="J17" s="219"/>
    </row>
    <row r="18" spans="1:10" x14ac:dyDescent="0.25">
      <c r="A18" s="15"/>
      <c r="B18" s="33" t="s">
        <v>610</v>
      </c>
      <c r="C18" s="48"/>
      <c r="D18" s="122" t="s">
        <v>269</v>
      </c>
      <c r="E18" s="123">
        <v>18217</v>
      </c>
      <c r="F18" s="153"/>
      <c r="G18" s="153"/>
      <c r="H18" s="222" t="s">
        <v>269</v>
      </c>
      <c r="I18" s="223">
        <v>3580</v>
      </c>
      <c r="J18" s="53"/>
    </row>
    <row r="19" spans="1:10" ht="26.25" x14ac:dyDescent="0.25">
      <c r="A19" s="15"/>
      <c r="B19" s="19" t="s">
        <v>611</v>
      </c>
      <c r="C19" s="49"/>
      <c r="D19" s="42"/>
      <c r="E19" s="56">
        <v>104881</v>
      </c>
      <c r="F19" s="150"/>
      <c r="G19" s="150"/>
      <c r="H19" s="150"/>
      <c r="I19" s="151">
        <v>88292</v>
      </c>
      <c r="J19" s="18"/>
    </row>
    <row r="20" spans="1:10" ht="26.25" x14ac:dyDescent="0.25">
      <c r="A20" s="15"/>
      <c r="B20" s="33" t="s">
        <v>612</v>
      </c>
      <c r="C20" s="48"/>
      <c r="D20" s="51"/>
      <c r="E20" s="73">
        <v>5402</v>
      </c>
      <c r="F20" s="153"/>
      <c r="G20" s="153"/>
      <c r="H20" s="153"/>
      <c r="I20" s="175">
        <v>1527</v>
      </c>
      <c r="J20" s="53"/>
    </row>
    <row r="21" spans="1:10" x14ac:dyDescent="0.25">
      <c r="A21" s="15"/>
      <c r="B21" s="77"/>
      <c r="C21" s="77"/>
      <c r="D21" s="77"/>
      <c r="E21" s="77"/>
      <c r="F21" s="77"/>
      <c r="G21" s="77"/>
      <c r="H21" s="77"/>
      <c r="I21" s="77"/>
      <c r="J21" s="77"/>
    </row>
  </sheetData>
  <mergeCells count="14">
    <mergeCell ref="A15:A21"/>
    <mergeCell ref="B15:J15"/>
    <mergeCell ref="B16:J16"/>
    <mergeCell ref="B21:J21"/>
    <mergeCell ref="D6:E6"/>
    <mergeCell ref="H17:I17"/>
    <mergeCell ref="A1:A2"/>
    <mergeCell ref="B1:J1"/>
    <mergeCell ref="B2:J2"/>
    <mergeCell ref="B3:J3"/>
    <mergeCell ref="A4:A14"/>
    <mergeCell ref="B4:J4"/>
    <mergeCell ref="B5:J5"/>
    <mergeCell ref="B14:J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4.28515625" bestFit="1" customWidth="1"/>
    <col min="2" max="2" width="36.5703125" customWidth="1"/>
    <col min="3" max="3" width="24.7109375" customWidth="1"/>
    <col min="4" max="4" width="5" customWidth="1"/>
    <col min="5" max="5" width="14.5703125" customWidth="1"/>
    <col min="6" max="6" width="4.140625" customWidth="1"/>
  </cols>
  <sheetData>
    <row r="1" spans="1:6" ht="15" customHeight="1" x14ac:dyDescent="0.25">
      <c r="A1" s="8" t="s">
        <v>820</v>
      </c>
      <c r="B1" s="8" t="s">
        <v>1</v>
      </c>
      <c r="C1" s="8"/>
      <c r="D1" s="8"/>
      <c r="E1" s="8"/>
      <c r="F1" s="8"/>
    </row>
    <row r="2" spans="1:6" ht="15" customHeight="1" x14ac:dyDescent="0.25">
      <c r="A2" s="8"/>
      <c r="B2" s="8" t="s">
        <v>2</v>
      </c>
      <c r="C2" s="8"/>
      <c r="D2" s="8"/>
      <c r="E2" s="8"/>
      <c r="F2" s="8"/>
    </row>
    <row r="3" spans="1:6" x14ac:dyDescent="0.25">
      <c r="A3" s="3" t="s">
        <v>617</v>
      </c>
      <c r="B3" s="37"/>
      <c r="C3" s="37"/>
      <c r="D3" s="37"/>
      <c r="E3" s="37"/>
      <c r="F3" s="37"/>
    </row>
    <row r="4" spans="1:6" ht="25.5" customHeight="1" x14ac:dyDescent="0.25">
      <c r="A4" s="15" t="s">
        <v>821</v>
      </c>
      <c r="B4" s="39" t="s">
        <v>619</v>
      </c>
      <c r="C4" s="39"/>
      <c r="D4" s="39"/>
      <c r="E4" s="39"/>
      <c r="F4" s="39"/>
    </row>
    <row r="5" spans="1:6" ht="15.75" x14ac:dyDescent="0.25">
      <c r="A5" s="15"/>
      <c r="B5" s="114"/>
      <c r="C5" s="114"/>
      <c r="D5" s="114"/>
      <c r="E5" s="114"/>
      <c r="F5" s="114"/>
    </row>
    <row r="6" spans="1:6" ht="15.75" thickBot="1" x14ac:dyDescent="0.3">
      <c r="A6" s="15"/>
      <c r="B6" s="45" t="s">
        <v>247</v>
      </c>
      <c r="C6" s="43"/>
      <c r="D6" s="68">
        <v>2014</v>
      </c>
      <c r="E6" s="68"/>
      <c r="F6" s="46"/>
    </row>
    <row r="7" spans="1:6" x14ac:dyDescent="0.25">
      <c r="A7" s="15"/>
      <c r="B7" s="33" t="s">
        <v>620</v>
      </c>
      <c r="C7" s="48"/>
      <c r="D7" s="51" t="s">
        <v>269</v>
      </c>
      <c r="E7" s="73">
        <v>1776</v>
      </c>
      <c r="F7" s="53"/>
    </row>
    <row r="8" spans="1:6" x14ac:dyDescent="0.25">
      <c r="A8" s="15"/>
      <c r="B8" s="19" t="s">
        <v>621</v>
      </c>
      <c r="C8" s="49"/>
      <c r="D8" s="18"/>
      <c r="E8" s="57" t="s">
        <v>270</v>
      </c>
      <c r="F8" s="18"/>
    </row>
    <row r="9" spans="1:6" x14ac:dyDescent="0.25">
      <c r="A9" s="15"/>
      <c r="B9" s="33" t="s">
        <v>622</v>
      </c>
      <c r="C9" s="48"/>
      <c r="D9" s="58"/>
      <c r="E9" s="124" t="s">
        <v>623</v>
      </c>
      <c r="F9" s="53" t="s">
        <v>304</v>
      </c>
    </row>
    <row r="10" spans="1:6" ht="15.75" thickBot="1" x14ac:dyDescent="0.3">
      <c r="A10" s="15"/>
      <c r="B10" s="19" t="s">
        <v>624</v>
      </c>
      <c r="C10" s="49"/>
      <c r="D10" s="62" t="s">
        <v>269</v>
      </c>
      <c r="E10" s="128">
        <v>454</v>
      </c>
      <c r="F10" s="18"/>
    </row>
    <row r="11" spans="1:6" ht="15.75" thickTop="1" x14ac:dyDescent="0.25">
      <c r="A11" s="15"/>
      <c r="B11" s="77"/>
      <c r="C11" s="77"/>
      <c r="D11" s="77"/>
      <c r="E11" s="77"/>
      <c r="F11" s="77"/>
    </row>
  </sheetData>
  <mergeCells count="9">
    <mergeCell ref="D6:E6"/>
    <mergeCell ref="A1:A2"/>
    <mergeCell ref="B1:F1"/>
    <mergeCell ref="B2:F2"/>
    <mergeCell ref="B3:F3"/>
    <mergeCell ref="A4:A11"/>
    <mergeCell ref="B4:F4"/>
    <mergeCell ref="B5:F5"/>
    <mergeCell ref="B11: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26" bestFit="1" customWidth="1"/>
    <col min="3" max="4" width="1.85546875" bestFit="1" customWidth="1"/>
    <col min="5" max="5" width="6.5703125" bestFit="1" customWidth="1"/>
    <col min="7" max="7" width="1.85546875" bestFit="1" customWidth="1"/>
    <col min="9" max="9" width="5.28515625" bestFit="1" customWidth="1"/>
    <col min="10" max="10" width="2.5703125" bestFit="1" customWidth="1"/>
    <col min="12" max="12" width="1.85546875" bestFit="1" customWidth="1"/>
    <col min="13" max="13" width="5.7109375" bestFit="1" customWidth="1"/>
    <col min="15" max="15" width="1.85546875" bestFit="1" customWidth="1"/>
    <col min="17" max="17" width="1.85546875" bestFit="1" customWidth="1"/>
    <col min="18" max="18" width="2.5703125" bestFit="1" customWidth="1"/>
    <col min="20" max="20" width="1.85546875" bestFit="1" customWidth="1"/>
    <col min="21" max="21" width="5.7109375" bestFit="1" customWidth="1"/>
    <col min="23" max="23" width="1.85546875" bestFit="1" customWidth="1"/>
    <col min="25" max="25" width="2.7109375" bestFit="1" customWidth="1"/>
    <col min="26" max="26" width="2.5703125" bestFit="1" customWidth="1"/>
  </cols>
  <sheetData>
    <row r="1" spans="1:26" ht="15" customHeight="1" x14ac:dyDescent="0.25">
      <c r="A1" s="8" t="s">
        <v>82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29</v>
      </c>
      <c r="B3" s="37"/>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15" t="s">
        <v>823</v>
      </c>
      <c r="B4" s="39" t="s">
        <v>632</v>
      </c>
      <c r="C4" s="39"/>
      <c r="D4" s="39"/>
      <c r="E4" s="39"/>
      <c r="F4" s="39"/>
      <c r="G4" s="39"/>
      <c r="H4" s="39"/>
      <c r="I4" s="39"/>
      <c r="J4" s="39"/>
      <c r="K4" s="39"/>
      <c r="L4" s="39"/>
      <c r="M4" s="39"/>
      <c r="N4" s="39"/>
      <c r="O4" s="39"/>
      <c r="P4" s="39"/>
      <c r="Q4" s="39"/>
      <c r="R4" s="39"/>
      <c r="S4" s="39"/>
      <c r="T4" s="39"/>
      <c r="U4" s="39"/>
      <c r="V4" s="39"/>
      <c r="W4" s="39"/>
      <c r="X4" s="39"/>
      <c r="Y4" s="39"/>
      <c r="Z4" s="39"/>
    </row>
    <row r="5" spans="1:26" ht="15.75" x14ac:dyDescent="0.25">
      <c r="A5" s="15"/>
      <c r="B5" s="114"/>
      <c r="C5" s="114"/>
      <c r="D5" s="114"/>
      <c r="E5" s="114"/>
      <c r="F5" s="114"/>
      <c r="G5" s="114"/>
      <c r="H5" s="114"/>
      <c r="I5" s="114"/>
      <c r="J5" s="114"/>
      <c r="K5" s="114"/>
      <c r="L5" s="114"/>
      <c r="M5" s="114"/>
      <c r="N5" s="114"/>
      <c r="O5" s="114"/>
      <c r="P5" s="114"/>
      <c r="Q5" s="114"/>
      <c r="R5" s="114"/>
      <c r="S5" s="114"/>
      <c r="T5" s="114"/>
      <c r="U5" s="114"/>
      <c r="V5" s="114"/>
      <c r="W5" s="114"/>
      <c r="X5" s="114"/>
      <c r="Y5" s="114"/>
      <c r="Z5" s="114"/>
    </row>
    <row r="6" spans="1:26" x14ac:dyDescent="0.25">
      <c r="A6" s="15"/>
      <c r="B6" s="67"/>
      <c r="C6" s="67" t="s">
        <v>49</v>
      </c>
      <c r="D6" s="75" t="s">
        <v>633</v>
      </c>
      <c r="E6" s="75"/>
      <c r="F6" s="75"/>
      <c r="G6" s="75"/>
      <c r="H6" s="75"/>
      <c r="I6" s="75"/>
      <c r="J6" s="67"/>
      <c r="K6" s="67"/>
      <c r="L6" s="75" t="s">
        <v>634</v>
      </c>
      <c r="M6" s="75"/>
      <c r="N6" s="75"/>
      <c r="O6" s="75"/>
      <c r="P6" s="75"/>
      <c r="Q6" s="75"/>
      <c r="R6" s="67"/>
      <c r="S6" s="67"/>
      <c r="T6" s="75" t="s">
        <v>636</v>
      </c>
      <c r="U6" s="75"/>
      <c r="V6" s="75"/>
      <c r="W6" s="75"/>
      <c r="X6" s="75"/>
      <c r="Y6" s="75"/>
      <c r="Z6" s="67"/>
    </row>
    <row r="7" spans="1:26" x14ac:dyDescent="0.25">
      <c r="A7" s="15"/>
      <c r="B7" s="67"/>
      <c r="C7" s="67"/>
      <c r="D7" s="75"/>
      <c r="E7" s="75"/>
      <c r="F7" s="75"/>
      <c r="G7" s="75"/>
      <c r="H7" s="75"/>
      <c r="I7" s="75"/>
      <c r="J7" s="67"/>
      <c r="K7" s="67"/>
      <c r="L7" s="75" t="s">
        <v>635</v>
      </c>
      <c r="M7" s="75"/>
      <c r="N7" s="75"/>
      <c r="O7" s="75"/>
      <c r="P7" s="75"/>
      <c r="Q7" s="75"/>
      <c r="R7" s="67"/>
      <c r="S7" s="67"/>
      <c r="T7" s="75" t="s">
        <v>637</v>
      </c>
      <c r="U7" s="75"/>
      <c r="V7" s="75"/>
      <c r="W7" s="75"/>
      <c r="X7" s="75"/>
      <c r="Y7" s="75"/>
      <c r="Z7" s="67"/>
    </row>
    <row r="8" spans="1:26" ht="15.75" thickBot="1" x14ac:dyDescent="0.3">
      <c r="A8" s="15"/>
      <c r="B8" s="67"/>
      <c r="C8" s="67"/>
      <c r="D8" s="68"/>
      <c r="E8" s="68"/>
      <c r="F8" s="68"/>
      <c r="G8" s="68"/>
      <c r="H8" s="68"/>
      <c r="I8" s="68"/>
      <c r="J8" s="67"/>
      <c r="K8" s="67"/>
      <c r="L8" s="146"/>
      <c r="M8" s="146"/>
      <c r="N8" s="146"/>
      <c r="O8" s="146"/>
      <c r="P8" s="146"/>
      <c r="Q8" s="146"/>
      <c r="R8" s="67"/>
      <c r="S8" s="67"/>
      <c r="T8" s="68" t="s">
        <v>638</v>
      </c>
      <c r="U8" s="68"/>
      <c r="V8" s="68"/>
      <c r="W8" s="68"/>
      <c r="X8" s="68"/>
      <c r="Y8" s="68"/>
      <c r="Z8" s="67"/>
    </row>
    <row r="9" spans="1:26" ht="15.75" thickBot="1" x14ac:dyDescent="0.3">
      <c r="A9" s="15"/>
      <c r="B9" s="45" t="s">
        <v>247</v>
      </c>
      <c r="C9" s="43" t="s">
        <v>49</v>
      </c>
      <c r="D9" s="69" t="s">
        <v>463</v>
      </c>
      <c r="E9" s="69"/>
      <c r="F9" s="43"/>
      <c r="G9" s="43" t="s">
        <v>49</v>
      </c>
      <c r="H9" s="69" t="s">
        <v>639</v>
      </c>
      <c r="I9" s="69"/>
      <c r="J9" s="43"/>
      <c r="K9" s="43"/>
      <c r="L9" s="69" t="s">
        <v>463</v>
      </c>
      <c r="M9" s="69"/>
      <c r="N9" s="43"/>
      <c r="O9" s="43" t="s">
        <v>49</v>
      </c>
      <c r="P9" s="69" t="s">
        <v>639</v>
      </c>
      <c r="Q9" s="69"/>
      <c r="R9" s="43"/>
      <c r="S9" s="43"/>
      <c r="T9" s="69" t="s">
        <v>463</v>
      </c>
      <c r="U9" s="69"/>
      <c r="V9" s="43"/>
      <c r="W9" s="43" t="s">
        <v>49</v>
      </c>
      <c r="X9" s="69" t="s">
        <v>639</v>
      </c>
      <c r="Y9" s="69"/>
      <c r="Z9" s="43"/>
    </row>
    <row r="10" spans="1:26" x14ac:dyDescent="0.25">
      <c r="A10" s="15"/>
      <c r="B10" s="227" t="s">
        <v>14</v>
      </c>
      <c r="C10" s="48"/>
      <c r="D10" s="48"/>
      <c r="E10" s="48"/>
      <c r="F10" s="48"/>
      <c r="G10" s="48"/>
      <c r="H10" s="48"/>
      <c r="I10" s="48"/>
      <c r="J10" s="48"/>
      <c r="K10" s="48"/>
      <c r="L10" s="48"/>
      <c r="M10" s="48"/>
      <c r="N10" s="48"/>
      <c r="O10" s="48"/>
      <c r="P10" s="48"/>
      <c r="Q10" s="48"/>
      <c r="R10" s="48"/>
      <c r="S10" s="48"/>
      <c r="T10" s="48"/>
      <c r="U10" s="48"/>
      <c r="V10" s="48"/>
      <c r="W10" s="48"/>
      <c r="X10" s="48"/>
      <c r="Y10" s="48"/>
      <c r="Z10" s="48"/>
    </row>
    <row r="11" spans="1:26" x14ac:dyDescent="0.25">
      <c r="A11" s="15"/>
      <c r="B11" s="228" t="s">
        <v>640</v>
      </c>
      <c r="C11" s="49"/>
      <c r="D11" s="49"/>
      <c r="E11" s="49"/>
      <c r="F11" s="49"/>
      <c r="G11" s="49"/>
      <c r="H11" s="49"/>
      <c r="I11" s="49"/>
      <c r="J11" s="49"/>
      <c r="K11" s="49"/>
      <c r="L11" s="49"/>
      <c r="M11" s="49"/>
      <c r="N11" s="49"/>
      <c r="O11" s="49"/>
      <c r="P11" s="49"/>
      <c r="Q11" s="49"/>
      <c r="R11" s="49"/>
      <c r="S11" s="49"/>
      <c r="T11" s="49"/>
      <c r="U11" s="49"/>
      <c r="V11" s="49"/>
      <c r="W11" s="49"/>
      <c r="X11" s="49"/>
      <c r="Y11" s="49"/>
      <c r="Z11" s="49"/>
    </row>
    <row r="12" spans="1:26" x14ac:dyDescent="0.25">
      <c r="A12" s="15"/>
      <c r="B12" s="229" t="s">
        <v>641</v>
      </c>
      <c r="C12" s="48"/>
      <c r="D12" s="51" t="s">
        <v>269</v>
      </c>
      <c r="E12" s="73">
        <v>95582</v>
      </c>
      <c r="F12" s="53"/>
      <c r="G12" s="48"/>
      <c r="H12" s="51"/>
      <c r="I12" s="52">
        <v>7.32</v>
      </c>
      <c r="J12" s="53" t="s">
        <v>332</v>
      </c>
      <c r="K12" s="48"/>
      <c r="L12" s="51" t="s">
        <v>269</v>
      </c>
      <c r="M12" s="73">
        <v>52200</v>
      </c>
      <c r="N12" s="53"/>
      <c r="O12" s="48"/>
      <c r="P12" s="51"/>
      <c r="Q12" s="52">
        <v>4</v>
      </c>
      <c r="R12" s="53" t="s">
        <v>332</v>
      </c>
      <c r="S12" s="48"/>
      <c r="T12" s="48"/>
      <c r="U12" s="48"/>
      <c r="V12" s="48"/>
      <c r="W12" s="48"/>
      <c r="X12" s="48"/>
      <c r="Y12" s="48"/>
      <c r="Z12" s="48"/>
    </row>
    <row r="13" spans="1:26" x14ac:dyDescent="0.25">
      <c r="A13" s="15"/>
      <c r="B13" s="230" t="s">
        <v>642</v>
      </c>
      <c r="C13" s="49"/>
      <c r="D13" s="42"/>
      <c r="E13" s="56">
        <v>95582</v>
      </c>
      <c r="F13" s="18"/>
      <c r="G13" s="49"/>
      <c r="H13" s="42"/>
      <c r="I13" s="86">
        <v>11.01</v>
      </c>
      <c r="J13" s="18" t="s">
        <v>332</v>
      </c>
      <c r="K13" s="49"/>
      <c r="L13" s="42"/>
      <c r="M13" s="56">
        <v>34711</v>
      </c>
      <c r="N13" s="18"/>
      <c r="O13" s="49"/>
      <c r="P13" s="42"/>
      <c r="Q13" s="86">
        <v>4</v>
      </c>
      <c r="R13" s="18" t="s">
        <v>332</v>
      </c>
      <c r="S13" s="49"/>
      <c r="T13" s="49"/>
      <c r="U13" s="49"/>
      <c r="V13" s="49"/>
      <c r="W13" s="49"/>
      <c r="X13" s="49"/>
      <c r="Y13" s="49"/>
      <c r="Z13" s="49"/>
    </row>
    <row r="14" spans="1:26" x14ac:dyDescent="0.25">
      <c r="A14" s="15"/>
      <c r="B14" s="229" t="s">
        <v>643</v>
      </c>
      <c r="C14" s="48"/>
      <c r="D14" s="51"/>
      <c r="E14" s="73">
        <v>106426</v>
      </c>
      <c r="F14" s="53"/>
      <c r="G14" s="48"/>
      <c r="H14" s="51"/>
      <c r="I14" s="52">
        <v>12.26</v>
      </c>
      <c r="J14" s="53" t="s">
        <v>332</v>
      </c>
      <c r="K14" s="48"/>
      <c r="L14" s="51"/>
      <c r="M14" s="73">
        <v>69423</v>
      </c>
      <c r="N14" s="53"/>
      <c r="O14" s="48"/>
      <c r="P14" s="51"/>
      <c r="Q14" s="52">
        <v>8</v>
      </c>
      <c r="R14" s="53" t="s">
        <v>332</v>
      </c>
      <c r="S14" s="48"/>
      <c r="T14" s="48"/>
      <c r="U14" s="48"/>
      <c r="V14" s="48"/>
      <c r="W14" s="48"/>
      <c r="X14" s="48"/>
      <c r="Y14" s="48"/>
      <c r="Z14" s="48"/>
    </row>
    <row r="15" spans="1:26" x14ac:dyDescent="0.25">
      <c r="A15" s="15"/>
      <c r="B15" s="228" t="s">
        <v>644</v>
      </c>
      <c r="C15" s="49"/>
      <c r="D15" s="49"/>
      <c r="E15" s="49"/>
      <c r="F15" s="49"/>
      <c r="G15" s="49"/>
      <c r="H15" s="49"/>
      <c r="I15" s="49"/>
      <c r="J15" s="49"/>
      <c r="K15" s="49"/>
      <c r="L15" s="49"/>
      <c r="M15" s="49"/>
      <c r="N15" s="49"/>
      <c r="O15" s="49"/>
      <c r="P15" s="49"/>
      <c r="Q15" s="49"/>
      <c r="R15" s="49"/>
      <c r="S15" s="49"/>
      <c r="T15" s="49"/>
      <c r="U15" s="49"/>
      <c r="V15" s="49"/>
      <c r="W15" s="49"/>
      <c r="X15" s="49"/>
      <c r="Y15" s="49"/>
      <c r="Z15" s="49"/>
    </row>
    <row r="16" spans="1:26" x14ac:dyDescent="0.25">
      <c r="A16" s="15"/>
      <c r="B16" s="229" t="s">
        <v>641</v>
      </c>
      <c r="C16" s="48"/>
      <c r="D16" s="51" t="s">
        <v>269</v>
      </c>
      <c r="E16" s="73">
        <v>85268</v>
      </c>
      <c r="F16" s="53"/>
      <c r="G16" s="48"/>
      <c r="H16" s="51"/>
      <c r="I16" s="52">
        <v>8.67</v>
      </c>
      <c r="J16" s="53" t="s">
        <v>332</v>
      </c>
      <c r="K16" s="48"/>
      <c r="L16" s="51" t="s">
        <v>269</v>
      </c>
      <c r="M16" s="73">
        <v>39321</v>
      </c>
      <c r="N16" s="53"/>
      <c r="O16" s="48"/>
      <c r="P16" s="51"/>
      <c r="Q16" s="52">
        <v>4</v>
      </c>
      <c r="R16" s="53" t="s">
        <v>332</v>
      </c>
      <c r="S16" s="48"/>
      <c r="T16" s="48"/>
      <c r="U16" s="48"/>
      <c r="V16" s="48"/>
      <c r="W16" s="48"/>
      <c r="X16" s="48"/>
      <c r="Y16" s="48"/>
      <c r="Z16" s="48"/>
    </row>
    <row r="17" spans="1:26" x14ac:dyDescent="0.25">
      <c r="A17" s="15"/>
      <c r="B17" s="230" t="s">
        <v>642</v>
      </c>
      <c r="C17" s="49"/>
      <c r="D17" s="42"/>
      <c r="E17" s="56">
        <v>85268</v>
      </c>
      <c r="F17" s="18"/>
      <c r="G17" s="49"/>
      <c r="H17" s="42"/>
      <c r="I17" s="86">
        <v>13.04</v>
      </c>
      <c r="J17" s="18" t="s">
        <v>332</v>
      </c>
      <c r="K17" s="49"/>
      <c r="L17" s="42"/>
      <c r="M17" s="56">
        <v>26150</v>
      </c>
      <c r="N17" s="18"/>
      <c r="O17" s="49"/>
      <c r="P17" s="42"/>
      <c r="Q17" s="86">
        <v>4</v>
      </c>
      <c r="R17" s="18" t="s">
        <v>332</v>
      </c>
      <c r="S17" s="49"/>
      <c r="T17" s="49"/>
      <c r="U17" s="49"/>
      <c r="V17" s="49"/>
      <c r="W17" s="49"/>
      <c r="X17" s="49"/>
      <c r="Y17" s="49"/>
      <c r="Z17" s="49"/>
    </row>
    <row r="18" spans="1:26" x14ac:dyDescent="0.25">
      <c r="A18" s="15"/>
      <c r="B18" s="229" t="s">
        <v>643</v>
      </c>
      <c r="C18" s="48"/>
      <c r="D18" s="51"/>
      <c r="E18" s="73">
        <v>93465</v>
      </c>
      <c r="F18" s="53"/>
      <c r="G18" s="48"/>
      <c r="H18" s="51"/>
      <c r="I18" s="52">
        <v>14.3</v>
      </c>
      <c r="J18" s="53" t="s">
        <v>332</v>
      </c>
      <c r="K18" s="48"/>
      <c r="L18" s="51"/>
      <c r="M18" s="73">
        <v>52300</v>
      </c>
      <c r="N18" s="53"/>
      <c r="O18" s="48"/>
      <c r="P18" s="51"/>
      <c r="Q18" s="52">
        <v>8</v>
      </c>
      <c r="R18" s="53" t="s">
        <v>332</v>
      </c>
      <c r="S18" s="48"/>
      <c r="T18" s="48"/>
      <c r="U18" s="48"/>
      <c r="V18" s="48"/>
      <c r="W18" s="48"/>
      <c r="X18" s="48"/>
      <c r="Y18" s="48"/>
      <c r="Z18" s="48"/>
    </row>
    <row r="19" spans="1:26" x14ac:dyDescent="0.25">
      <c r="A19" s="15"/>
      <c r="B19" s="231" t="s">
        <v>645</v>
      </c>
      <c r="C19" s="49"/>
      <c r="D19" s="49"/>
      <c r="E19" s="49"/>
      <c r="F19" s="49"/>
      <c r="G19" s="49"/>
      <c r="H19" s="49"/>
      <c r="I19" s="49"/>
      <c r="J19" s="49"/>
      <c r="K19" s="49"/>
      <c r="L19" s="49"/>
      <c r="M19" s="49"/>
      <c r="N19" s="49"/>
      <c r="O19" s="49"/>
      <c r="P19" s="49"/>
      <c r="Q19" s="49"/>
      <c r="R19" s="49"/>
      <c r="S19" s="49"/>
      <c r="T19" s="49"/>
      <c r="U19" s="49"/>
      <c r="V19" s="49"/>
      <c r="W19" s="49"/>
      <c r="X19" s="49"/>
      <c r="Y19" s="49"/>
      <c r="Z19" s="49"/>
    </row>
    <row r="20" spans="1:26" x14ac:dyDescent="0.25">
      <c r="A20" s="15"/>
      <c r="B20" s="232" t="s">
        <v>640</v>
      </c>
      <c r="C20" s="48"/>
      <c r="D20" s="48"/>
      <c r="E20" s="48"/>
      <c r="F20" s="48"/>
      <c r="G20" s="48"/>
      <c r="H20" s="48"/>
      <c r="I20" s="48"/>
      <c r="J20" s="48"/>
      <c r="K20" s="48"/>
      <c r="L20" s="48"/>
      <c r="M20" s="48"/>
      <c r="N20" s="48"/>
      <c r="O20" s="48"/>
      <c r="P20" s="48"/>
      <c r="Q20" s="48"/>
      <c r="R20" s="48"/>
      <c r="S20" s="48"/>
      <c r="T20" s="48"/>
      <c r="U20" s="48"/>
      <c r="V20" s="48"/>
      <c r="W20" s="48"/>
      <c r="X20" s="48"/>
      <c r="Y20" s="48"/>
      <c r="Z20" s="48"/>
    </row>
    <row r="21" spans="1:26" x14ac:dyDescent="0.25">
      <c r="A21" s="15"/>
      <c r="B21" s="230" t="s">
        <v>641</v>
      </c>
      <c r="C21" s="49"/>
      <c r="D21" s="42" t="s">
        <v>269</v>
      </c>
      <c r="E21" s="56">
        <v>105261</v>
      </c>
      <c r="F21" s="18"/>
      <c r="G21" s="49"/>
      <c r="H21" s="42"/>
      <c r="I21" s="86">
        <v>8.09</v>
      </c>
      <c r="J21" s="18" t="s">
        <v>332</v>
      </c>
      <c r="K21" s="49"/>
      <c r="L21" s="42" t="s">
        <v>269</v>
      </c>
      <c r="M21" s="56">
        <v>52036</v>
      </c>
      <c r="N21" s="18"/>
      <c r="O21" s="49"/>
      <c r="P21" s="42"/>
      <c r="Q21" s="86">
        <v>4</v>
      </c>
      <c r="R21" s="18" t="s">
        <v>332</v>
      </c>
      <c r="S21" s="49"/>
      <c r="T21" s="42" t="s">
        <v>269</v>
      </c>
      <c r="U21" s="56">
        <v>65045</v>
      </c>
      <c r="V21" s="18"/>
      <c r="W21" s="49"/>
      <c r="X21" s="42"/>
      <c r="Y21" s="86">
        <v>5</v>
      </c>
      <c r="Z21" s="18" t="s">
        <v>332</v>
      </c>
    </row>
    <row r="22" spans="1:26" x14ac:dyDescent="0.25">
      <c r="A22" s="15"/>
      <c r="B22" s="229" t="s">
        <v>642</v>
      </c>
      <c r="C22" s="48"/>
      <c r="D22" s="51"/>
      <c r="E22" s="73">
        <v>105261</v>
      </c>
      <c r="F22" s="53"/>
      <c r="G22" s="48"/>
      <c r="H22" s="51"/>
      <c r="I22" s="52">
        <v>12.18</v>
      </c>
      <c r="J22" s="53" t="s">
        <v>332</v>
      </c>
      <c r="K22" s="48"/>
      <c r="L22" s="51"/>
      <c r="M22" s="73">
        <v>34572</v>
      </c>
      <c r="N22" s="53"/>
      <c r="O22" s="48"/>
      <c r="P22" s="51"/>
      <c r="Q22" s="52">
        <v>4</v>
      </c>
      <c r="R22" s="53" t="s">
        <v>332</v>
      </c>
      <c r="S22" s="48"/>
      <c r="T22" s="51"/>
      <c r="U22" s="73">
        <v>51858</v>
      </c>
      <c r="V22" s="53"/>
      <c r="W22" s="48"/>
      <c r="X22" s="51"/>
      <c r="Y22" s="52">
        <v>6</v>
      </c>
      <c r="Z22" s="53" t="s">
        <v>332</v>
      </c>
    </row>
    <row r="23" spans="1:26" x14ac:dyDescent="0.25">
      <c r="A23" s="15"/>
      <c r="B23" s="230" t="s">
        <v>643</v>
      </c>
      <c r="C23" s="49"/>
      <c r="D23" s="42"/>
      <c r="E23" s="56">
        <v>115811</v>
      </c>
      <c r="F23" s="18"/>
      <c r="G23" s="49"/>
      <c r="H23" s="42"/>
      <c r="I23" s="86">
        <v>13.4</v>
      </c>
      <c r="J23" s="18" t="s">
        <v>332</v>
      </c>
      <c r="K23" s="49"/>
      <c r="L23" s="42"/>
      <c r="M23" s="56">
        <v>69144</v>
      </c>
      <c r="N23" s="18"/>
      <c r="O23" s="49"/>
      <c r="P23" s="42"/>
      <c r="Q23" s="86">
        <v>8</v>
      </c>
      <c r="R23" s="18" t="s">
        <v>332</v>
      </c>
      <c r="S23" s="49"/>
      <c r="T23" s="42"/>
      <c r="U23" s="56">
        <v>86430</v>
      </c>
      <c r="V23" s="18"/>
      <c r="W23" s="49"/>
      <c r="X23" s="42"/>
      <c r="Y23" s="86">
        <v>10</v>
      </c>
      <c r="Z23" s="18" t="s">
        <v>332</v>
      </c>
    </row>
    <row r="24" spans="1:26" x14ac:dyDescent="0.25">
      <c r="A24" s="15"/>
      <c r="B24" s="232" t="s">
        <v>644</v>
      </c>
      <c r="C24" s="48"/>
      <c r="D24" s="48"/>
      <c r="E24" s="48"/>
      <c r="F24" s="48"/>
      <c r="G24" s="48"/>
      <c r="H24" s="48"/>
      <c r="I24" s="48"/>
      <c r="J24" s="48"/>
      <c r="K24" s="48"/>
      <c r="L24" s="48"/>
      <c r="M24" s="48"/>
      <c r="N24" s="48"/>
      <c r="O24" s="48"/>
      <c r="P24" s="48"/>
      <c r="Q24" s="48"/>
      <c r="R24" s="48"/>
      <c r="S24" s="48"/>
      <c r="T24" s="48"/>
      <c r="U24" s="48"/>
      <c r="V24" s="48"/>
      <c r="W24" s="48"/>
      <c r="X24" s="48"/>
      <c r="Y24" s="48"/>
      <c r="Z24" s="48"/>
    </row>
    <row r="25" spans="1:26" x14ac:dyDescent="0.25">
      <c r="A25" s="15"/>
      <c r="B25" s="230" t="s">
        <v>646</v>
      </c>
      <c r="C25" s="49"/>
      <c r="D25" s="42" t="s">
        <v>269</v>
      </c>
      <c r="E25" s="56">
        <v>84243</v>
      </c>
      <c r="F25" s="18"/>
      <c r="G25" s="49"/>
      <c r="H25" s="42"/>
      <c r="I25" s="86">
        <v>8.61</v>
      </c>
      <c r="J25" s="18" t="s">
        <v>332</v>
      </c>
      <c r="K25" s="49"/>
      <c r="L25" s="42" t="s">
        <v>269</v>
      </c>
      <c r="M25" s="56">
        <v>39115</v>
      </c>
      <c r="N25" s="18"/>
      <c r="O25" s="49"/>
      <c r="P25" s="42"/>
      <c r="Q25" s="86">
        <v>4</v>
      </c>
      <c r="R25" s="18" t="s">
        <v>332</v>
      </c>
      <c r="S25" s="49"/>
      <c r="T25" s="42" t="s">
        <v>269</v>
      </c>
      <c r="U25" s="56">
        <v>48894</v>
      </c>
      <c r="V25" s="18"/>
      <c r="W25" s="49"/>
      <c r="X25" s="42"/>
      <c r="Y25" s="86">
        <v>5</v>
      </c>
      <c r="Z25" s="18" t="s">
        <v>332</v>
      </c>
    </row>
    <row r="26" spans="1:26" x14ac:dyDescent="0.25">
      <c r="A26" s="15"/>
      <c r="B26" s="229" t="s">
        <v>642</v>
      </c>
      <c r="C26" s="48"/>
      <c r="D26" s="51"/>
      <c r="E26" s="73">
        <v>84243</v>
      </c>
      <c r="F26" s="53"/>
      <c r="G26" s="48"/>
      <c r="H26" s="51"/>
      <c r="I26" s="52">
        <v>12.95</v>
      </c>
      <c r="J26" s="53" t="s">
        <v>332</v>
      </c>
      <c r="K26" s="48"/>
      <c r="L26" s="51"/>
      <c r="M26" s="73">
        <v>26017</v>
      </c>
      <c r="N26" s="53"/>
      <c r="O26" s="48"/>
      <c r="P26" s="51"/>
      <c r="Q26" s="52">
        <v>4</v>
      </c>
      <c r="R26" s="53" t="s">
        <v>332</v>
      </c>
      <c r="S26" s="48"/>
      <c r="T26" s="51"/>
      <c r="U26" s="73">
        <v>39025</v>
      </c>
      <c r="V26" s="53"/>
      <c r="W26" s="48"/>
      <c r="X26" s="51"/>
      <c r="Y26" s="52">
        <v>6</v>
      </c>
      <c r="Z26" s="53" t="s">
        <v>332</v>
      </c>
    </row>
    <row r="27" spans="1:26" x14ac:dyDescent="0.25">
      <c r="A27" s="15"/>
      <c r="B27" s="230" t="s">
        <v>643</v>
      </c>
      <c r="C27" s="49"/>
      <c r="D27" s="42"/>
      <c r="E27" s="56">
        <v>92399</v>
      </c>
      <c r="F27" s="18"/>
      <c r="G27" s="49"/>
      <c r="H27" s="42"/>
      <c r="I27" s="86">
        <v>14.21</v>
      </c>
      <c r="J27" s="18" t="s">
        <v>332</v>
      </c>
      <c r="K27" s="49"/>
      <c r="L27" s="42"/>
      <c r="M27" s="56">
        <v>52034</v>
      </c>
      <c r="N27" s="18"/>
      <c r="O27" s="49"/>
      <c r="P27" s="42"/>
      <c r="Q27" s="86">
        <v>8</v>
      </c>
      <c r="R27" s="18" t="s">
        <v>332</v>
      </c>
      <c r="S27" s="49"/>
      <c r="T27" s="42"/>
      <c r="U27" s="56">
        <v>65042</v>
      </c>
      <c r="V27" s="18"/>
      <c r="W27" s="49"/>
      <c r="X27" s="42"/>
      <c r="Y27" s="86">
        <v>10</v>
      </c>
      <c r="Z27" s="18" t="s">
        <v>332</v>
      </c>
    </row>
    <row r="28" spans="1:26" x14ac:dyDescent="0.25">
      <c r="A28" s="15"/>
      <c r="B28" s="77"/>
      <c r="C28" s="77"/>
      <c r="D28" s="77"/>
      <c r="E28" s="77"/>
      <c r="F28" s="77"/>
      <c r="G28" s="77"/>
      <c r="H28" s="77"/>
      <c r="I28" s="77"/>
      <c r="J28" s="77"/>
      <c r="K28" s="77"/>
      <c r="L28" s="77"/>
      <c r="M28" s="77"/>
      <c r="N28" s="77"/>
      <c r="O28" s="77"/>
      <c r="P28" s="77"/>
      <c r="Q28" s="77"/>
      <c r="R28" s="77"/>
      <c r="S28" s="77"/>
      <c r="T28" s="77"/>
      <c r="U28" s="77"/>
      <c r="V28" s="77"/>
      <c r="W28" s="77"/>
      <c r="X28" s="77"/>
      <c r="Y28" s="77"/>
      <c r="Z28" s="77"/>
    </row>
  </sheetData>
  <mergeCells count="28">
    <mergeCell ref="A1:A2"/>
    <mergeCell ref="B1:Z1"/>
    <mergeCell ref="B2:Z2"/>
    <mergeCell ref="B3:Z3"/>
    <mergeCell ref="A4:A28"/>
    <mergeCell ref="B4:Z4"/>
    <mergeCell ref="B5:Z5"/>
    <mergeCell ref="B28:Z28"/>
    <mergeCell ref="D9:E9"/>
    <mergeCell ref="H9:I9"/>
    <mergeCell ref="L9:M9"/>
    <mergeCell ref="P9:Q9"/>
    <mergeCell ref="T9:U9"/>
    <mergeCell ref="X9:Y9"/>
    <mergeCell ref="R6:R8"/>
    <mergeCell ref="S6:S8"/>
    <mergeCell ref="T6:Y6"/>
    <mergeCell ref="T7:Y7"/>
    <mergeCell ref="T8:Y8"/>
    <mergeCell ref="Z6:Z8"/>
    <mergeCell ref="B6:B8"/>
    <mergeCell ref="C6:C8"/>
    <mergeCell ref="D6:I8"/>
    <mergeCell ref="J6:J8"/>
    <mergeCell ref="K6:K8"/>
    <mergeCell ref="L6:Q6"/>
    <mergeCell ref="L7:Q7"/>
    <mergeCell ref="L8:Q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3" max="4" width="2.5703125" customWidth="1"/>
    <col min="5" max="5" width="6.85546875" customWidth="1"/>
    <col min="6" max="6" width="13" customWidth="1"/>
    <col min="7" max="8" width="2.5703125" customWidth="1"/>
    <col min="9" max="9" width="5" customWidth="1"/>
    <col min="10" max="11" width="13" customWidth="1"/>
    <col min="12" max="12" width="2.5703125" customWidth="1"/>
    <col min="13" max="13" width="5" customWidth="1"/>
    <col min="14" max="14" width="13" customWidth="1"/>
  </cols>
  <sheetData>
    <row r="1" spans="1:14" ht="15" customHeight="1" x14ac:dyDescent="0.25">
      <c r="A1" s="8" t="s">
        <v>8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49</v>
      </c>
      <c r="B3" s="37"/>
      <c r="C3" s="37"/>
      <c r="D3" s="37"/>
      <c r="E3" s="37"/>
      <c r="F3" s="37"/>
      <c r="G3" s="37"/>
      <c r="H3" s="37"/>
      <c r="I3" s="37"/>
      <c r="J3" s="37"/>
      <c r="K3" s="37"/>
      <c r="L3" s="37"/>
      <c r="M3" s="37"/>
      <c r="N3" s="37"/>
    </row>
    <row r="4" spans="1:14" ht="25.5" customHeight="1" x14ac:dyDescent="0.25">
      <c r="A4" s="15" t="s">
        <v>825</v>
      </c>
      <c r="B4" s="39" t="s">
        <v>651</v>
      </c>
      <c r="C4" s="39"/>
      <c r="D4" s="39"/>
      <c r="E4" s="39"/>
      <c r="F4" s="39"/>
      <c r="G4" s="39"/>
      <c r="H4" s="39"/>
      <c r="I4" s="39"/>
      <c r="J4" s="39"/>
      <c r="K4" s="39"/>
      <c r="L4" s="39"/>
      <c r="M4" s="39"/>
      <c r="N4" s="39"/>
    </row>
    <row r="5" spans="1:14" ht="15.75" x14ac:dyDescent="0.25">
      <c r="A5" s="15"/>
      <c r="B5" s="114"/>
      <c r="C5" s="114"/>
      <c r="D5" s="114"/>
      <c r="E5" s="114"/>
      <c r="F5" s="114"/>
      <c r="G5" s="114"/>
      <c r="H5" s="114"/>
      <c r="I5" s="114"/>
      <c r="J5" s="114"/>
      <c r="K5" s="114"/>
      <c r="L5" s="114"/>
      <c r="M5" s="114"/>
      <c r="N5" s="114"/>
    </row>
    <row r="6" spans="1:14" ht="15.75" thickBot="1" x14ac:dyDescent="0.3">
      <c r="A6" s="15"/>
      <c r="B6" s="45" t="s">
        <v>247</v>
      </c>
      <c r="C6" s="43" t="s">
        <v>49</v>
      </c>
      <c r="D6" s="68">
        <v>2014</v>
      </c>
      <c r="E6" s="68"/>
      <c r="F6" s="43"/>
      <c r="G6" s="43" t="s">
        <v>49</v>
      </c>
      <c r="H6" s="68">
        <v>2013</v>
      </c>
      <c r="I6" s="68"/>
      <c r="J6" s="147"/>
      <c r="K6" s="147"/>
      <c r="L6" s="68">
        <v>2012</v>
      </c>
      <c r="M6" s="68"/>
      <c r="N6" s="43"/>
    </row>
    <row r="7" spans="1:14" x14ac:dyDescent="0.25">
      <c r="A7" s="15"/>
      <c r="B7" s="33" t="s">
        <v>652</v>
      </c>
      <c r="C7" s="48"/>
      <c r="D7" s="51" t="s">
        <v>269</v>
      </c>
      <c r="E7" s="52">
        <v>788</v>
      </c>
      <c r="F7" s="53"/>
      <c r="G7" s="48"/>
      <c r="H7" s="51" t="s">
        <v>269</v>
      </c>
      <c r="I7" s="52">
        <v>650</v>
      </c>
      <c r="J7" s="153"/>
      <c r="K7" s="153"/>
      <c r="L7" s="233" t="s">
        <v>269</v>
      </c>
      <c r="M7" s="234">
        <v>694</v>
      </c>
      <c r="N7" s="53"/>
    </row>
    <row r="8" spans="1:14" x14ac:dyDescent="0.25">
      <c r="A8" s="15"/>
      <c r="B8" s="19" t="s">
        <v>653</v>
      </c>
      <c r="C8" s="49"/>
      <c r="D8" s="42"/>
      <c r="E8" s="86">
        <v>522</v>
      </c>
      <c r="F8" s="18"/>
      <c r="G8" s="49"/>
      <c r="H8" s="42"/>
      <c r="I8" s="86">
        <v>604</v>
      </c>
      <c r="J8" s="150"/>
      <c r="K8" s="150"/>
      <c r="L8" s="150"/>
      <c r="M8" s="152">
        <v>600</v>
      </c>
      <c r="N8" s="18"/>
    </row>
    <row r="9" spans="1:14" ht="26.25" x14ac:dyDescent="0.25">
      <c r="A9" s="15"/>
      <c r="B9" s="33" t="s">
        <v>654</v>
      </c>
      <c r="C9" s="48"/>
      <c r="D9" s="51"/>
      <c r="E9" s="52">
        <v>960</v>
      </c>
      <c r="F9" s="53"/>
      <c r="G9" s="48"/>
      <c r="H9" s="51"/>
      <c r="I9" s="52" t="s">
        <v>270</v>
      </c>
      <c r="J9" s="153"/>
      <c r="K9" s="153"/>
      <c r="L9" s="153"/>
      <c r="M9" s="154" t="s">
        <v>270</v>
      </c>
      <c r="N9" s="53"/>
    </row>
    <row r="10" spans="1:14" ht="26.25" x14ac:dyDescent="0.25">
      <c r="A10" s="15"/>
      <c r="B10" s="19" t="s">
        <v>655</v>
      </c>
      <c r="C10" s="49"/>
      <c r="D10" s="42"/>
      <c r="E10" s="56">
        <v>1000</v>
      </c>
      <c r="F10" s="18"/>
      <c r="G10" s="49"/>
      <c r="H10" s="42"/>
      <c r="I10" s="86" t="s">
        <v>270</v>
      </c>
      <c r="J10" s="150"/>
      <c r="K10" s="150"/>
      <c r="L10" s="150"/>
      <c r="M10" s="152" t="s">
        <v>270</v>
      </c>
      <c r="N10" s="18"/>
    </row>
    <row r="11" spans="1:14" x14ac:dyDescent="0.25">
      <c r="A11" s="15"/>
      <c r="B11" s="77"/>
      <c r="C11" s="77"/>
      <c r="D11" s="77"/>
      <c r="E11" s="77"/>
      <c r="F11" s="77"/>
      <c r="G11" s="77"/>
      <c r="H11" s="77"/>
      <c r="I11" s="77"/>
      <c r="J11" s="77"/>
      <c r="K11" s="77"/>
      <c r="L11" s="77"/>
      <c r="M11" s="77"/>
      <c r="N11" s="77"/>
    </row>
  </sheetData>
  <mergeCells count="11">
    <mergeCell ref="B11:N11"/>
    <mergeCell ref="D6:E6"/>
    <mergeCell ref="H6:I6"/>
    <mergeCell ref="L6:M6"/>
    <mergeCell ref="A1:A2"/>
    <mergeCell ref="B1:N1"/>
    <mergeCell ref="B2:N2"/>
    <mergeCell ref="B3:N3"/>
    <mergeCell ref="A4:A11"/>
    <mergeCell ref="B4:N4"/>
    <mergeCell ref="B5:N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1" width="36.5703125" bestFit="1" customWidth="1"/>
    <col min="2" max="2" width="36.5703125" customWidth="1"/>
    <col min="3" max="4" width="2.5703125" customWidth="1"/>
    <col min="5" max="5" width="12.28515625" customWidth="1"/>
    <col min="6" max="6" width="14.140625" customWidth="1"/>
    <col min="7" max="8" width="2.5703125" customWidth="1"/>
    <col min="9" max="9" width="8.85546875" customWidth="1"/>
    <col min="10" max="10" width="2.28515625" customWidth="1"/>
    <col min="11" max="12" width="2.5703125" customWidth="1"/>
    <col min="13" max="13" width="10.140625" customWidth="1"/>
    <col min="14" max="14" width="2.28515625" customWidth="1"/>
    <col min="15" max="16" width="2.5703125" customWidth="1"/>
    <col min="17" max="17" width="11" customWidth="1"/>
    <col min="18" max="18" width="2.28515625" customWidth="1"/>
    <col min="19" max="19" width="14.140625" customWidth="1"/>
    <col min="20" max="20" width="2.5703125" customWidth="1"/>
    <col min="21" max="21" width="12.28515625" customWidth="1"/>
    <col min="22" max="22" width="14.140625" customWidth="1"/>
  </cols>
  <sheetData>
    <row r="1" spans="1:22" ht="15" customHeight="1" x14ac:dyDescent="0.25">
      <c r="A1" s="8" t="s">
        <v>82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657</v>
      </c>
      <c r="B3" s="37"/>
      <c r="C3" s="37"/>
      <c r="D3" s="37"/>
      <c r="E3" s="37"/>
      <c r="F3" s="37"/>
      <c r="G3" s="37"/>
      <c r="H3" s="37"/>
      <c r="I3" s="37"/>
      <c r="J3" s="37"/>
      <c r="K3" s="37"/>
      <c r="L3" s="37"/>
      <c r="M3" s="37"/>
      <c r="N3" s="37"/>
      <c r="O3" s="37"/>
      <c r="P3" s="37"/>
      <c r="Q3" s="37"/>
      <c r="R3" s="37"/>
      <c r="S3" s="37"/>
      <c r="T3" s="37"/>
      <c r="U3" s="37"/>
      <c r="V3" s="37"/>
    </row>
    <row r="4" spans="1:22" x14ac:dyDescent="0.25">
      <c r="A4" s="15" t="s">
        <v>827</v>
      </c>
      <c r="B4" s="39" t="s">
        <v>828</v>
      </c>
      <c r="C4" s="39"/>
      <c r="D4" s="39"/>
      <c r="E4" s="39"/>
      <c r="F4" s="39"/>
      <c r="G4" s="39"/>
      <c r="H4" s="39"/>
      <c r="I4" s="39"/>
      <c r="J4" s="39"/>
      <c r="K4" s="39"/>
      <c r="L4" s="39"/>
      <c r="M4" s="39"/>
      <c r="N4" s="39"/>
      <c r="O4" s="39"/>
      <c r="P4" s="39"/>
      <c r="Q4" s="39"/>
      <c r="R4" s="39"/>
      <c r="S4" s="39"/>
      <c r="T4" s="39"/>
      <c r="U4" s="39"/>
      <c r="V4" s="39"/>
    </row>
    <row r="5" spans="1:22" ht="15.75" x14ac:dyDescent="0.25">
      <c r="A5" s="15"/>
      <c r="B5" s="114"/>
      <c r="C5" s="114"/>
      <c r="D5" s="114"/>
      <c r="E5" s="114"/>
      <c r="F5" s="114"/>
      <c r="G5" s="114"/>
      <c r="H5" s="114"/>
      <c r="I5" s="114"/>
      <c r="J5" s="114"/>
      <c r="K5" s="114"/>
      <c r="L5" s="114"/>
      <c r="M5" s="114"/>
      <c r="N5" s="114"/>
      <c r="O5" s="114"/>
      <c r="P5" s="114"/>
      <c r="Q5" s="114"/>
      <c r="R5" s="114"/>
      <c r="S5" s="114"/>
      <c r="T5" s="114"/>
      <c r="U5" s="114"/>
      <c r="V5" s="114"/>
    </row>
    <row r="6" spans="1:22" x14ac:dyDescent="0.25">
      <c r="A6" s="15"/>
      <c r="B6" s="131" t="s">
        <v>247</v>
      </c>
      <c r="C6" s="67" t="s">
        <v>49</v>
      </c>
      <c r="D6" s="75" t="s">
        <v>660</v>
      </c>
      <c r="E6" s="75"/>
      <c r="F6" s="67"/>
      <c r="G6" s="67" t="s">
        <v>49</v>
      </c>
      <c r="H6" s="75" t="s">
        <v>661</v>
      </c>
      <c r="I6" s="75"/>
      <c r="J6" s="67"/>
      <c r="K6" s="67" t="s">
        <v>49</v>
      </c>
      <c r="L6" s="75" t="s">
        <v>598</v>
      </c>
      <c r="M6" s="75"/>
      <c r="N6" s="67"/>
      <c r="O6" s="67" t="s">
        <v>49</v>
      </c>
      <c r="P6" s="75" t="s">
        <v>112</v>
      </c>
      <c r="Q6" s="75"/>
      <c r="R6" s="67"/>
    </row>
    <row r="7" spans="1:22" ht="15.75" thickBot="1" x14ac:dyDescent="0.3">
      <c r="A7" s="15"/>
      <c r="B7" s="131"/>
      <c r="C7" s="67"/>
      <c r="D7" s="68"/>
      <c r="E7" s="68"/>
      <c r="F7" s="67"/>
      <c r="G7" s="67"/>
      <c r="H7" s="68" t="s">
        <v>662</v>
      </c>
      <c r="I7" s="68"/>
      <c r="J7" s="67"/>
      <c r="K7" s="67"/>
      <c r="L7" s="68"/>
      <c r="M7" s="68"/>
      <c r="N7" s="67"/>
      <c r="O7" s="67"/>
      <c r="P7" s="68"/>
      <c r="Q7" s="68"/>
      <c r="R7" s="67"/>
    </row>
    <row r="8" spans="1:22" x14ac:dyDescent="0.25">
      <c r="A8" s="15"/>
      <c r="B8" s="84">
        <v>83.916666666666671</v>
      </c>
      <c r="C8" s="48"/>
      <c r="D8" s="48"/>
      <c r="E8" s="48"/>
      <c r="F8" s="48"/>
      <c r="G8" s="48"/>
      <c r="H8" s="48"/>
      <c r="I8" s="48"/>
      <c r="J8" s="48"/>
      <c r="K8" s="48"/>
      <c r="L8" s="48"/>
      <c r="M8" s="48"/>
      <c r="N8" s="48"/>
      <c r="O8" s="48"/>
      <c r="P8" s="48"/>
      <c r="Q8" s="48"/>
      <c r="R8" s="48"/>
    </row>
    <row r="9" spans="1:22" x14ac:dyDescent="0.25">
      <c r="A9" s="15"/>
      <c r="B9" s="19" t="s">
        <v>663</v>
      </c>
      <c r="C9" s="49"/>
      <c r="D9" s="42" t="s">
        <v>269</v>
      </c>
      <c r="E9" s="56">
        <v>47398</v>
      </c>
      <c r="F9" s="18"/>
      <c r="G9" s="49"/>
      <c r="H9" s="18" t="s">
        <v>269</v>
      </c>
      <c r="I9" s="57" t="s">
        <v>270</v>
      </c>
      <c r="J9" s="18"/>
      <c r="K9" s="49"/>
      <c r="L9" s="18" t="s">
        <v>269</v>
      </c>
      <c r="M9" s="57" t="s">
        <v>270</v>
      </c>
      <c r="N9" s="18"/>
      <c r="O9" s="49"/>
      <c r="P9" s="42" t="s">
        <v>269</v>
      </c>
      <c r="Q9" s="56">
        <v>47398</v>
      </c>
      <c r="R9" s="18"/>
    </row>
    <row r="10" spans="1:22" x14ac:dyDescent="0.25">
      <c r="A10" s="15"/>
      <c r="B10" s="33" t="s">
        <v>664</v>
      </c>
      <c r="C10" s="48"/>
      <c r="D10" s="58"/>
      <c r="E10" s="59">
        <v>3844</v>
      </c>
      <c r="F10" s="53"/>
      <c r="G10" s="48"/>
      <c r="H10" s="60"/>
      <c r="I10" s="61" t="s">
        <v>270</v>
      </c>
      <c r="J10" s="53"/>
      <c r="K10" s="48"/>
      <c r="L10" s="58"/>
      <c r="M10" s="124">
        <v>740</v>
      </c>
      <c r="N10" s="53"/>
      <c r="O10" s="48"/>
      <c r="P10" s="58"/>
      <c r="Q10" s="59">
        <v>4584</v>
      </c>
      <c r="R10" s="53"/>
    </row>
    <row r="11" spans="1:22" x14ac:dyDescent="0.25">
      <c r="A11" s="15"/>
      <c r="B11" s="55" t="s">
        <v>73</v>
      </c>
      <c r="C11" s="49"/>
      <c r="D11" s="119"/>
      <c r="E11" s="120">
        <v>43554</v>
      </c>
      <c r="F11" s="18"/>
      <c r="G11" s="49"/>
      <c r="H11" s="235"/>
      <c r="I11" s="236" t="s">
        <v>270</v>
      </c>
      <c r="J11" s="18"/>
      <c r="K11" s="49"/>
      <c r="L11" s="119"/>
      <c r="M11" s="125" t="s">
        <v>665</v>
      </c>
      <c r="N11" s="18" t="s">
        <v>304</v>
      </c>
      <c r="O11" s="49"/>
      <c r="P11" s="119"/>
      <c r="Q11" s="120">
        <v>42814</v>
      </c>
      <c r="R11" s="18"/>
    </row>
    <row r="12" spans="1:22" x14ac:dyDescent="0.25">
      <c r="A12" s="15"/>
      <c r="B12" s="33" t="s">
        <v>74</v>
      </c>
      <c r="C12" s="48"/>
      <c r="D12" s="51"/>
      <c r="E12" s="52">
        <v>235</v>
      </c>
      <c r="F12" s="53"/>
      <c r="G12" s="48"/>
      <c r="H12" s="53"/>
      <c r="I12" s="54" t="s">
        <v>270</v>
      </c>
      <c r="J12" s="53"/>
      <c r="K12" s="48"/>
      <c r="L12" s="53"/>
      <c r="M12" s="54" t="s">
        <v>270</v>
      </c>
      <c r="N12" s="53"/>
      <c r="O12" s="48"/>
      <c r="P12" s="51"/>
      <c r="Q12" s="52">
        <v>235</v>
      </c>
      <c r="R12" s="53"/>
    </row>
    <row r="13" spans="1:22" x14ac:dyDescent="0.25">
      <c r="A13" s="15"/>
      <c r="B13" s="19" t="s">
        <v>249</v>
      </c>
      <c r="C13" s="49"/>
      <c r="D13" s="42"/>
      <c r="E13" s="56">
        <v>5866</v>
      </c>
      <c r="F13" s="18"/>
      <c r="G13" s="49"/>
      <c r="H13" s="42"/>
      <c r="I13" s="56">
        <v>19422</v>
      </c>
      <c r="J13" s="18"/>
      <c r="K13" s="49"/>
      <c r="L13" s="42"/>
      <c r="M13" s="86" t="s">
        <v>666</v>
      </c>
      <c r="N13" s="18" t="s">
        <v>304</v>
      </c>
      <c r="O13" s="49"/>
      <c r="P13" s="42"/>
      <c r="Q13" s="56">
        <v>24749</v>
      </c>
      <c r="R13" s="18"/>
    </row>
    <row r="14" spans="1:22" x14ac:dyDescent="0.25">
      <c r="A14" s="15"/>
      <c r="B14" s="33" t="s">
        <v>667</v>
      </c>
      <c r="C14" s="48"/>
      <c r="D14" s="58"/>
      <c r="E14" s="59">
        <v>30509</v>
      </c>
      <c r="F14" s="53"/>
      <c r="G14" s="48"/>
      <c r="H14" s="58"/>
      <c r="I14" s="59">
        <v>17979</v>
      </c>
      <c r="J14" s="53"/>
      <c r="K14" s="48"/>
      <c r="L14" s="58"/>
      <c r="M14" s="59">
        <v>4019</v>
      </c>
      <c r="N14" s="53"/>
      <c r="O14" s="48"/>
      <c r="P14" s="58"/>
      <c r="Q14" s="59">
        <v>52507</v>
      </c>
      <c r="R14" s="53"/>
    </row>
    <row r="15" spans="1:22" ht="15.75" thickBot="1" x14ac:dyDescent="0.3">
      <c r="A15" s="15"/>
      <c r="B15" s="19" t="s">
        <v>668</v>
      </c>
      <c r="C15" s="49"/>
      <c r="D15" s="62" t="s">
        <v>269</v>
      </c>
      <c r="E15" s="63">
        <v>18676</v>
      </c>
      <c r="F15" s="18"/>
      <c r="G15" s="49"/>
      <c r="H15" s="62" t="s">
        <v>269</v>
      </c>
      <c r="I15" s="63">
        <v>1443</v>
      </c>
      <c r="J15" s="18"/>
      <c r="K15" s="49"/>
      <c r="L15" s="62" t="s">
        <v>269</v>
      </c>
      <c r="M15" s="128" t="s">
        <v>669</v>
      </c>
      <c r="N15" s="18" t="s">
        <v>304</v>
      </c>
      <c r="O15" s="49"/>
      <c r="P15" s="62" t="s">
        <v>269</v>
      </c>
      <c r="Q15" s="63">
        <v>14821</v>
      </c>
      <c r="R15" s="18"/>
    </row>
    <row r="16" spans="1:22" ht="15.75" thickTop="1" x14ac:dyDescent="0.25">
      <c r="A16" s="15"/>
      <c r="B16" s="84">
        <v>83.875</v>
      </c>
      <c r="C16" s="48"/>
      <c r="D16" s="66"/>
      <c r="E16" s="66"/>
      <c r="F16" s="48"/>
      <c r="G16" s="48"/>
      <c r="H16" s="66"/>
      <c r="I16" s="66"/>
      <c r="J16" s="48"/>
      <c r="K16" s="48"/>
      <c r="L16" s="66"/>
      <c r="M16" s="66"/>
      <c r="N16" s="48"/>
      <c r="O16" s="48"/>
      <c r="P16" s="66"/>
      <c r="Q16" s="66"/>
      <c r="R16" s="48"/>
    </row>
    <row r="17" spans="1:22" x14ac:dyDescent="0.25">
      <c r="A17" s="15"/>
      <c r="B17" s="19" t="s">
        <v>663</v>
      </c>
      <c r="C17" s="49"/>
      <c r="D17" s="42" t="s">
        <v>269</v>
      </c>
      <c r="E17" s="56">
        <v>39181</v>
      </c>
      <c r="F17" s="18"/>
      <c r="G17" s="49"/>
      <c r="H17" s="18" t="s">
        <v>269</v>
      </c>
      <c r="I17" s="57" t="s">
        <v>270</v>
      </c>
      <c r="J17" s="18"/>
      <c r="K17" s="49"/>
      <c r="L17" s="18" t="s">
        <v>269</v>
      </c>
      <c r="M17" s="57" t="s">
        <v>270</v>
      </c>
      <c r="N17" s="18"/>
      <c r="O17" s="49"/>
      <c r="P17" s="42" t="s">
        <v>269</v>
      </c>
      <c r="Q17" s="56">
        <v>39181</v>
      </c>
      <c r="R17" s="18"/>
    </row>
    <row r="18" spans="1:22" x14ac:dyDescent="0.25">
      <c r="A18" s="15"/>
      <c r="B18" s="33" t="s">
        <v>664</v>
      </c>
      <c r="C18" s="48"/>
      <c r="D18" s="58"/>
      <c r="E18" s="59">
        <v>3288</v>
      </c>
      <c r="F18" s="53"/>
      <c r="G18" s="48"/>
      <c r="H18" s="60"/>
      <c r="I18" s="61" t="s">
        <v>270</v>
      </c>
      <c r="J18" s="53"/>
      <c r="K18" s="48"/>
      <c r="L18" s="58"/>
      <c r="M18" s="124">
        <v>219</v>
      </c>
      <c r="N18" s="53"/>
      <c r="O18" s="48"/>
      <c r="P18" s="58"/>
      <c r="Q18" s="59">
        <v>3507</v>
      </c>
      <c r="R18" s="53"/>
    </row>
    <row r="19" spans="1:22" x14ac:dyDescent="0.25">
      <c r="A19" s="15"/>
      <c r="B19" s="55" t="s">
        <v>73</v>
      </c>
      <c r="C19" s="49"/>
      <c r="D19" s="119"/>
      <c r="E19" s="120">
        <v>35893</v>
      </c>
      <c r="F19" s="18"/>
      <c r="G19" s="49"/>
      <c r="H19" s="235"/>
      <c r="I19" s="236" t="s">
        <v>270</v>
      </c>
      <c r="J19" s="18"/>
      <c r="K19" s="49"/>
      <c r="L19" s="119"/>
      <c r="M19" s="125" t="s">
        <v>303</v>
      </c>
      <c r="N19" s="18" t="s">
        <v>304</v>
      </c>
      <c r="O19" s="49"/>
      <c r="P19" s="119"/>
      <c r="Q19" s="120">
        <v>35674</v>
      </c>
      <c r="R19" s="18"/>
    </row>
    <row r="20" spans="1:22" x14ac:dyDescent="0.25">
      <c r="A20" s="15"/>
      <c r="B20" s="33" t="s">
        <v>74</v>
      </c>
      <c r="C20" s="48"/>
      <c r="D20" s="51"/>
      <c r="E20" s="73">
        <v>2395</v>
      </c>
      <c r="F20" s="53"/>
      <c r="G20" s="48"/>
      <c r="H20" s="53"/>
      <c r="I20" s="54" t="s">
        <v>270</v>
      </c>
      <c r="J20" s="53"/>
      <c r="K20" s="48"/>
      <c r="L20" s="53"/>
      <c r="M20" s="54" t="s">
        <v>270</v>
      </c>
      <c r="N20" s="53"/>
      <c r="O20" s="48"/>
      <c r="P20" s="51"/>
      <c r="Q20" s="73">
        <v>2395</v>
      </c>
      <c r="R20" s="53"/>
    </row>
    <row r="21" spans="1:22" x14ac:dyDescent="0.25">
      <c r="A21" s="15"/>
      <c r="B21" s="19" t="s">
        <v>249</v>
      </c>
      <c r="C21" s="49"/>
      <c r="D21" s="42"/>
      <c r="E21" s="56">
        <v>3514</v>
      </c>
      <c r="F21" s="18"/>
      <c r="G21" s="49"/>
      <c r="H21" s="42"/>
      <c r="I21" s="56">
        <v>16715</v>
      </c>
      <c r="J21" s="18"/>
      <c r="K21" s="49"/>
      <c r="L21" s="42"/>
      <c r="M21" s="86" t="s">
        <v>670</v>
      </c>
      <c r="N21" s="18" t="s">
        <v>304</v>
      </c>
      <c r="O21" s="49"/>
      <c r="P21" s="42"/>
      <c r="Q21" s="56">
        <v>19824</v>
      </c>
      <c r="R21" s="18"/>
    </row>
    <row r="22" spans="1:22" x14ac:dyDescent="0.25">
      <c r="A22" s="15"/>
      <c r="B22" s="33" t="s">
        <v>667</v>
      </c>
      <c r="C22" s="48"/>
      <c r="D22" s="58"/>
      <c r="E22" s="59">
        <v>24302</v>
      </c>
      <c r="F22" s="53"/>
      <c r="G22" s="48"/>
      <c r="H22" s="58"/>
      <c r="I22" s="59">
        <v>17400</v>
      </c>
      <c r="J22" s="53"/>
      <c r="K22" s="48"/>
      <c r="L22" s="58"/>
      <c r="M22" s="59">
        <v>1920</v>
      </c>
      <c r="N22" s="53"/>
      <c r="O22" s="48"/>
      <c r="P22" s="58"/>
      <c r="Q22" s="59">
        <v>43622</v>
      </c>
      <c r="R22" s="53"/>
    </row>
    <row r="23" spans="1:22" ht="15.75" thickBot="1" x14ac:dyDescent="0.3">
      <c r="A23" s="15"/>
      <c r="B23" s="19" t="s">
        <v>668</v>
      </c>
      <c r="C23" s="49"/>
      <c r="D23" s="62" t="s">
        <v>269</v>
      </c>
      <c r="E23" s="63">
        <v>12710</v>
      </c>
      <c r="F23" s="197"/>
      <c r="G23" s="197"/>
      <c r="H23" s="128" t="s">
        <v>269</v>
      </c>
      <c r="I23" s="128" t="s">
        <v>671</v>
      </c>
      <c r="J23" s="86" t="s">
        <v>304</v>
      </c>
      <c r="K23" s="197"/>
      <c r="L23" s="128" t="s">
        <v>269</v>
      </c>
      <c r="M23" s="128" t="s">
        <v>672</v>
      </c>
      <c r="N23" s="86" t="s">
        <v>304</v>
      </c>
      <c r="O23" s="197"/>
      <c r="P23" s="128" t="s">
        <v>269</v>
      </c>
      <c r="Q23" s="63">
        <v>9481</v>
      </c>
      <c r="R23" s="49"/>
    </row>
    <row r="24" spans="1:22" ht="15.75" thickTop="1" x14ac:dyDescent="0.25">
      <c r="A24" s="15"/>
      <c r="B24" s="84">
        <v>83.833333333333329</v>
      </c>
      <c r="C24" s="48"/>
      <c r="D24" s="66"/>
      <c r="E24" s="66"/>
      <c r="F24" s="48"/>
      <c r="G24" s="48"/>
      <c r="H24" s="66"/>
      <c r="I24" s="66"/>
      <c r="J24" s="48"/>
      <c r="K24" s="48"/>
      <c r="L24" s="66"/>
      <c r="M24" s="66"/>
      <c r="N24" s="48"/>
      <c r="O24" s="48"/>
      <c r="P24" s="66"/>
      <c r="Q24" s="66"/>
      <c r="R24" s="48"/>
    </row>
    <row r="25" spans="1:22" x14ac:dyDescent="0.25">
      <c r="A25" s="15"/>
      <c r="B25" s="19" t="s">
        <v>663</v>
      </c>
      <c r="C25" s="49"/>
      <c r="D25" s="42" t="s">
        <v>269</v>
      </c>
      <c r="E25" s="56">
        <v>30874</v>
      </c>
      <c r="F25" s="18"/>
      <c r="G25" s="49"/>
      <c r="H25" s="18" t="s">
        <v>269</v>
      </c>
      <c r="I25" s="57" t="s">
        <v>270</v>
      </c>
      <c r="J25" s="18"/>
      <c r="K25" s="49"/>
      <c r="L25" s="18" t="s">
        <v>269</v>
      </c>
      <c r="M25" s="57" t="s">
        <v>270</v>
      </c>
      <c r="N25" s="18"/>
      <c r="O25" s="49"/>
      <c r="P25" s="42" t="s">
        <v>269</v>
      </c>
      <c r="Q25" s="56">
        <v>30874</v>
      </c>
      <c r="R25" s="18"/>
    </row>
    <row r="26" spans="1:22" x14ac:dyDescent="0.25">
      <c r="A26" s="15"/>
      <c r="B26" s="33" t="s">
        <v>664</v>
      </c>
      <c r="C26" s="48"/>
      <c r="D26" s="58"/>
      <c r="E26" s="59">
        <v>3145</v>
      </c>
      <c r="F26" s="53"/>
      <c r="G26" s="48"/>
      <c r="H26" s="60"/>
      <c r="I26" s="61" t="s">
        <v>270</v>
      </c>
      <c r="J26" s="53"/>
      <c r="K26" s="48"/>
      <c r="L26" s="58"/>
      <c r="M26" s="124" t="s">
        <v>270</v>
      </c>
      <c r="N26" s="53"/>
      <c r="O26" s="48"/>
      <c r="P26" s="58"/>
      <c r="Q26" s="59">
        <v>3145</v>
      </c>
      <c r="R26" s="53"/>
    </row>
    <row r="27" spans="1:22" x14ac:dyDescent="0.25">
      <c r="A27" s="15"/>
      <c r="B27" s="55" t="s">
        <v>73</v>
      </c>
      <c r="C27" s="49"/>
      <c r="D27" s="119"/>
      <c r="E27" s="120">
        <v>27729</v>
      </c>
      <c r="F27" s="18"/>
      <c r="G27" s="49"/>
      <c r="H27" s="235"/>
      <c r="I27" s="236" t="s">
        <v>270</v>
      </c>
      <c r="J27" s="18"/>
      <c r="K27" s="49"/>
      <c r="L27" s="119"/>
      <c r="M27" s="125" t="s">
        <v>270</v>
      </c>
      <c r="N27" s="18"/>
      <c r="O27" s="49"/>
      <c r="P27" s="119"/>
      <c r="Q27" s="120">
        <v>27729</v>
      </c>
      <c r="R27" s="18"/>
    </row>
    <row r="28" spans="1:22" x14ac:dyDescent="0.25">
      <c r="A28" s="15"/>
      <c r="B28" s="33" t="s">
        <v>74</v>
      </c>
      <c r="C28" s="48"/>
      <c r="D28" s="51"/>
      <c r="E28" s="73">
        <v>2065</v>
      </c>
      <c r="F28" s="53"/>
      <c r="G28" s="48"/>
      <c r="H28" s="53"/>
      <c r="I28" s="54" t="s">
        <v>270</v>
      </c>
      <c r="J28" s="53"/>
      <c r="K28" s="48"/>
      <c r="L28" s="53"/>
      <c r="M28" s="54" t="s">
        <v>270</v>
      </c>
      <c r="N28" s="53"/>
      <c r="O28" s="48"/>
      <c r="P28" s="51"/>
      <c r="Q28" s="73">
        <v>2065</v>
      </c>
      <c r="R28" s="53"/>
    </row>
    <row r="29" spans="1:22" x14ac:dyDescent="0.25">
      <c r="A29" s="15"/>
      <c r="B29" s="19" t="s">
        <v>249</v>
      </c>
      <c r="C29" s="49"/>
      <c r="D29" s="42"/>
      <c r="E29" s="56">
        <v>2599</v>
      </c>
      <c r="F29" s="18"/>
      <c r="G29" s="49"/>
      <c r="H29" s="42"/>
      <c r="I29" s="56">
        <v>14250</v>
      </c>
      <c r="J29" s="18"/>
      <c r="K29" s="49"/>
      <c r="L29" s="42"/>
      <c r="M29" s="86" t="s">
        <v>673</v>
      </c>
      <c r="N29" s="18" t="s">
        <v>304</v>
      </c>
      <c r="O29" s="49"/>
      <c r="P29" s="42"/>
      <c r="Q29" s="56">
        <v>16620</v>
      </c>
      <c r="R29" s="18"/>
    </row>
    <row r="30" spans="1:22" x14ac:dyDescent="0.25">
      <c r="A30" s="15"/>
      <c r="B30" s="33" t="s">
        <v>667</v>
      </c>
      <c r="C30" s="48"/>
      <c r="D30" s="58"/>
      <c r="E30" s="59">
        <v>18280</v>
      </c>
      <c r="F30" s="53"/>
      <c r="G30" s="48"/>
      <c r="H30" s="58"/>
      <c r="I30" s="59">
        <v>14896</v>
      </c>
      <c r="J30" s="53"/>
      <c r="K30" s="48"/>
      <c r="L30" s="58"/>
      <c r="M30" s="59">
        <v>1300</v>
      </c>
      <c r="N30" s="53"/>
      <c r="O30" s="48"/>
      <c r="P30" s="58"/>
      <c r="Q30" s="59">
        <v>34476</v>
      </c>
      <c r="R30" s="53"/>
    </row>
    <row r="31" spans="1:22" ht="15.75" thickBot="1" x14ac:dyDescent="0.3">
      <c r="A31" s="15"/>
      <c r="B31" s="19" t="s">
        <v>668</v>
      </c>
      <c r="C31" s="49"/>
      <c r="D31" s="62" t="s">
        <v>269</v>
      </c>
      <c r="E31" s="63">
        <v>9983</v>
      </c>
      <c r="F31" s="18"/>
      <c r="G31" s="49"/>
      <c r="H31" s="62" t="s">
        <v>269</v>
      </c>
      <c r="I31" s="128" t="s">
        <v>674</v>
      </c>
      <c r="J31" s="18" t="s">
        <v>304</v>
      </c>
      <c r="K31" s="49"/>
      <c r="L31" s="62" t="s">
        <v>269</v>
      </c>
      <c r="M31" s="128" t="s">
        <v>675</v>
      </c>
      <c r="N31" s="18" t="s">
        <v>304</v>
      </c>
      <c r="O31" s="49"/>
      <c r="P31" s="62" t="s">
        <v>269</v>
      </c>
      <c r="Q31" s="63">
        <v>7808</v>
      </c>
      <c r="R31" s="18"/>
    </row>
    <row r="32" spans="1:22" ht="15.75" thickTop="1" x14ac:dyDescent="0.25">
      <c r="A32" s="15"/>
      <c r="B32" s="77"/>
      <c r="C32" s="77"/>
      <c r="D32" s="77"/>
      <c r="E32" s="77"/>
      <c r="F32" s="77"/>
      <c r="G32" s="77"/>
      <c r="H32" s="77"/>
      <c r="I32" s="77"/>
      <c r="J32" s="77"/>
      <c r="K32" s="77"/>
      <c r="L32" s="77"/>
      <c r="M32" s="77"/>
      <c r="N32" s="77"/>
      <c r="O32" s="77"/>
      <c r="P32" s="77"/>
      <c r="Q32" s="77"/>
      <c r="R32" s="77"/>
      <c r="S32" s="77"/>
      <c r="T32" s="77"/>
      <c r="U32" s="77"/>
      <c r="V32" s="77"/>
    </row>
    <row r="33" spans="1:22" ht="25.5" customHeight="1" x14ac:dyDescent="0.25">
      <c r="A33" s="15" t="s">
        <v>829</v>
      </c>
      <c r="B33" s="39" t="s">
        <v>676</v>
      </c>
      <c r="C33" s="39"/>
      <c r="D33" s="39"/>
      <c r="E33" s="39"/>
      <c r="F33" s="39"/>
      <c r="G33" s="39"/>
      <c r="H33" s="39"/>
      <c r="I33" s="39"/>
      <c r="J33" s="39"/>
      <c r="K33" s="39"/>
      <c r="L33" s="39"/>
      <c r="M33" s="39"/>
      <c r="N33" s="39"/>
      <c r="O33" s="39"/>
      <c r="P33" s="39"/>
      <c r="Q33" s="39"/>
      <c r="R33" s="39"/>
      <c r="S33" s="39"/>
      <c r="T33" s="39"/>
      <c r="U33" s="39"/>
      <c r="V33" s="39"/>
    </row>
    <row r="34" spans="1:22" ht="15.75" x14ac:dyDescent="0.25">
      <c r="A34" s="15"/>
      <c r="B34" s="114"/>
      <c r="C34" s="114"/>
      <c r="D34" s="114"/>
      <c r="E34" s="114"/>
      <c r="F34" s="114"/>
      <c r="G34" s="114"/>
      <c r="H34" s="114"/>
      <c r="I34" s="114"/>
      <c r="J34" s="114"/>
      <c r="K34" s="114"/>
      <c r="L34" s="114"/>
      <c r="M34" s="114"/>
      <c r="N34" s="114"/>
      <c r="O34" s="114"/>
      <c r="P34" s="114"/>
      <c r="Q34" s="114"/>
      <c r="R34" s="114"/>
      <c r="S34" s="114"/>
      <c r="T34" s="114"/>
      <c r="U34" s="114"/>
      <c r="V34" s="114"/>
    </row>
    <row r="35" spans="1:22" x14ac:dyDescent="0.25">
      <c r="A35" s="15"/>
      <c r="B35" s="131" t="s">
        <v>247</v>
      </c>
      <c r="C35" s="67" t="s">
        <v>49</v>
      </c>
      <c r="D35" s="75" t="s">
        <v>660</v>
      </c>
      <c r="E35" s="75"/>
      <c r="F35" s="67"/>
      <c r="G35" s="67" t="s">
        <v>49</v>
      </c>
      <c r="H35" s="75" t="s">
        <v>661</v>
      </c>
      <c r="I35" s="75"/>
      <c r="J35" s="67"/>
      <c r="K35" s="67" t="s">
        <v>49</v>
      </c>
      <c r="L35" s="75" t="s">
        <v>598</v>
      </c>
      <c r="M35" s="75"/>
      <c r="N35" s="67"/>
      <c r="O35" s="67"/>
      <c r="P35" s="75" t="s">
        <v>677</v>
      </c>
      <c r="Q35" s="75"/>
      <c r="R35" s="67"/>
      <c r="S35" s="67"/>
      <c r="T35" s="75" t="s">
        <v>112</v>
      </c>
      <c r="U35" s="75"/>
      <c r="V35" s="67"/>
    </row>
    <row r="36" spans="1:22" ht="15.75" thickBot="1" x14ac:dyDescent="0.3">
      <c r="A36" s="15"/>
      <c r="B36" s="131"/>
      <c r="C36" s="67"/>
      <c r="D36" s="68"/>
      <c r="E36" s="68"/>
      <c r="F36" s="67"/>
      <c r="G36" s="67"/>
      <c r="H36" s="68" t="s">
        <v>662</v>
      </c>
      <c r="I36" s="68"/>
      <c r="J36" s="67"/>
      <c r="K36" s="67"/>
      <c r="L36" s="68"/>
      <c r="M36" s="68"/>
      <c r="N36" s="67"/>
      <c r="O36" s="67"/>
      <c r="P36" s="68"/>
      <c r="Q36" s="68"/>
      <c r="R36" s="67"/>
      <c r="S36" s="67"/>
      <c r="T36" s="68"/>
      <c r="U36" s="68"/>
      <c r="V36" s="67"/>
    </row>
    <row r="37" spans="1:22" x14ac:dyDescent="0.25">
      <c r="A37" s="15"/>
      <c r="B37" s="84">
        <v>83.916666666666671</v>
      </c>
      <c r="C37" s="48"/>
      <c r="D37" s="48"/>
      <c r="E37" s="48"/>
      <c r="F37" s="48"/>
      <c r="G37" s="48"/>
      <c r="H37" s="48"/>
      <c r="I37" s="48"/>
      <c r="J37" s="48"/>
      <c r="K37" s="48"/>
      <c r="L37" s="48"/>
      <c r="M37" s="48"/>
      <c r="N37" s="48"/>
      <c r="O37" s="48"/>
      <c r="P37" s="48"/>
      <c r="Q37" s="48"/>
      <c r="R37" s="48"/>
      <c r="S37" s="48"/>
      <c r="T37" s="48"/>
      <c r="U37" s="48"/>
      <c r="V37" s="48"/>
    </row>
    <row r="38" spans="1:22" x14ac:dyDescent="0.25">
      <c r="A38" s="15"/>
      <c r="B38" s="19" t="s">
        <v>32</v>
      </c>
      <c r="C38" s="49"/>
      <c r="D38" s="42" t="s">
        <v>269</v>
      </c>
      <c r="E38" s="56">
        <v>29585</v>
      </c>
      <c r="F38" s="18"/>
      <c r="G38" s="49"/>
      <c r="H38" s="42" t="s">
        <v>269</v>
      </c>
      <c r="I38" s="56">
        <v>3750</v>
      </c>
      <c r="J38" s="18"/>
      <c r="K38" s="49"/>
      <c r="L38" s="42" t="s">
        <v>269</v>
      </c>
      <c r="M38" s="56">
        <v>5722</v>
      </c>
      <c r="N38" s="18"/>
      <c r="O38" s="49"/>
      <c r="P38" s="42" t="s">
        <v>269</v>
      </c>
      <c r="Q38" s="86" t="s">
        <v>678</v>
      </c>
      <c r="R38" s="18" t="s">
        <v>304</v>
      </c>
      <c r="S38" s="49"/>
      <c r="T38" s="42" t="s">
        <v>269</v>
      </c>
      <c r="U38" s="56">
        <v>29692</v>
      </c>
      <c r="V38" s="18"/>
    </row>
    <row r="39" spans="1:22" x14ac:dyDescent="0.25">
      <c r="A39" s="15"/>
      <c r="B39" s="33" t="s">
        <v>292</v>
      </c>
      <c r="C39" s="48"/>
      <c r="D39" s="51"/>
      <c r="E39" s="73">
        <v>138270</v>
      </c>
      <c r="F39" s="53"/>
      <c r="G39" s="48"/>
      <c r="H39" s="53"/>
      <c r="I39" s="54" t="s">
        <v>270</v>
      </c>
      <c r="J39" s="53"/>
      <c r="K39" s="48"/>
      <c r="L39" s="53"/>
      <c r="M39" s="54" t="s">
        <v>270</v>
      </c>
      <c r="N39" s="53"/>
      <c r="O39" s="48"/>
      <c r="P39" s="53"/>
      <c r="Q39" s="54" t="s">
        <v>270</v>
      </c>
      <c r="R39" s="53"/>
      <c r="S39" s="48"/>
      <c r="T39" s="51"/>
      <c r="U39" s="73">
        <v>138270</v>
      </c>
      <c r="V39" s="53"/>
    </row>
    <row r="40" spans="1:22" x14ac:dyDescent="0.25">
      <c r="A40" s="15"/>
      <c r="B40" s="19" t="s">
        <v>679</v>
      </c>
      <c r="C40" s="49"/>
      <c r="D40" s="42"/>
      <c r="E40" s="56">
        <v>1156021</v>
      </c>
      <c r="F40" s="18"/>
      <c r="G40" s="49"/>
      <c r="H40" s="42"/>
      <c r="I40" s="86">
        <v>221</v>
      </c>
      <c r="J40" s="18"/>
      <c r="K40" s="49"/>
      <c r="L40" s="18"/>
      <c r="M40" s="57" t="s">
        <v>270</v>
      </c>
      <c r="N40" s="18"/>
      <c r="O40" s="49"/>
      <c r="P40" s="18"/>
      <c r="Q40" s="57" t="s">
        <v>270</v>
      </c>
      <c r="R40" s="18"/>
      <c r="S40" s="49"/>
      <c r="T40" s="42"/>
      <c r="U40" s="56">
        <v>1156242</v>
      </c>
      <c r="V40" s="18"/>
    </row>
    <row r="41" spans="1:22" x14ac:dyDescent="0.25">
      <c r="A41" s="15"/>
      <c r="B41" s="33" t="s">
        <v>680</v>
      </c>
      <c r="C41" s="48"/>
      <c r="D41" s="51"/>
      <c r="E41" s="73">
        <v>1539</v>
      </c>
      <c r="F41" s="53"/>
      <c r="G41" s="48"/>
      <c r="H41" s="51"/>
      <c r="I41" s="52">
        <v>548</v>
      </c>
      <c r="J41" s="53"/>
      <c r="K41" s="48"/>
      <c r="L41" s="51"/>
      <c r="M41" s="52">
        <v>100</v>
      </c>
      <c r="N41" s="53"/>
      <c r="O41" s="48"/>
      <c r="P41" s="53"/>
      <c r="Q41" s="54" t="s">
        <v>270</v>
      </c>
      <c r="R41" s="53"/>
      <c r="S41" s="48"/>
      <c r="T41" s="51"/>
      <c r="U41" s="73">
        <v>2187</v>
      </c>
      <c r="V41" s="53"/>
    </row>
    <row r="42" spans="1:22" x14ac:dyDescent="0.25">
      <c r="A42" s="15"/>
      <c r="B42" s="19" t="s">
        <v>681</v>
      </c>
      <c r="C42" s="49"/>
      <c r="D42" s="42"/>
      <c r="E42" s="56">
        <v>12361</v>
      </c>
      <c r="F42" s="18"/>
      <c r="G42" s="49"/>
      <c r="H42" s="18"/>
      <c r="I42" s="57" t="s">
        <v>270</v>
      </c>
      <c r="J42" s="18"/>
      <c r="K42" s="49"/>
      <c r="L42" s="18"/>
      <c r="M42" s="57" t="s">
        <v>270</v>
      </c>
      <c r="N42" s="18"/>
      <c r="O42" s="49"/>
      <c r="P42" s="18"/>
      <c r="Q42" s="57" t="s">
        <v>270</v>
      </c>
      <c r="R42" s="18"/>
      <c r="S42" s="49"/>
      <c r="T42" s="42"/>
      <c r="U42" s="56">
        <v>12361</v>
      </c>
      <c r="V42" s="18"/>
    </row>
    <row r="43" spans="1:22" x14ac:dyDescent="0.25">
      <c r="A43" s="15"/>
      <c r="B43" s="33" t="s">
        <v>39</v>
      </c>
      <c r="C43" s="48"/>
      <c r="D43" s="51"/>
      <c r="E43" s="73">
        <v>9196</v>
      </c>
      <c r="F43" s="53"/>
      <c r="G43" s="48"/>
      <c r="H43" s="51"/>
      <c r="I43" s="52">
        <v>601</v>
      </c>
      <c r="J43" s="53"/>
      <c r="K43" s="48"/>
      <c r="L43" s="51"/>
      <c r="M43" s="52" t="s">
        <v>682</v>
      </c>
      <c r="N43" s="53" t="s">
        <v>304</v>
      </c>
      <c r="O43" s="48"/>
      <c r="P43" s="53"/>
      <c r="Q43" s="54" t="s">
        <v>270</v>
      </c>
      <c r="R43" s="53"/>
      <c r="S43" s="48"/>
      <c r="T43" s="51"/>
      <c r="U43" s="73">
        <v>9748</v>
      </c>
      <c r="V43" s="53"/>
    </row>
    <row r="44" spans="1:22" x14ac:dyDescent="0.25">
      <c r="A44" s="15"/>
      <c r="B44" s="19" t="s">
        <v>683</v>
      </c>
      <c r="C44" s="49"/>
      <c r="D44" s="42"/>
      <c r="E44" s="86">
        <v>334</v>
      </c>
      <c r="F44" s="18"/>
      <c r="G44" s="49"/>
      <c r="H44" s="18"/>
      <c r="I44" s="57" t="s">
        <v>270</v>
      </c>
      <c r="J44" s="18"/>
      <c r="K44" s="49"/>
      <c r="L44" s="18"/>
      <c r="M44" s="57" t="s">
        <v>270</v>
      </c>
      <c r="N44" s="18"/>
      <c r="O44" s="49"/>
      <c r="P44" s="18"/>
      <c r="Q44" s="57" t="s">
        <v>270</v>
      </c>
      <c r="R44" s="18"/>
      <c r="S44" s="49"/>
      <c r="T44" s="42"/>
      <c r="U44" s="86">
        <v>334</v>
      </c>
      <c r="V44" s="18"/>
    </row>
    <row r="45" spans="1:22" x14ac:dyDescent="0.25">
      <c r="A45" s="15"/>
      <c r="B45" s="33" t="s">
        <v>41</v>
      </c>
      <c r="C45" s="48"/>
      <c r="D45" s="58"/>
      <c r="E45" s="59">
        <v>4827</v>
      </c>
      <c r="F45" s="53"/>
      <c r="G45" s="48"/>
      <c r="H45" s="58"/>
      <c r="I45" s="124">
        <v>500</v>
      </c>
      <c r="J45" s="53"/>
      <c r="K45" s="48"/>
      <c r="L45" s="58"/>
      <c r="M45" s="59">
        <v>113499</v>
      </c>
      <c r="N45" s="53"/>
      <c r="O45" s="48"/>
      <c r="P45" s="58"/>
      <c r="Q45" s="124" t="s">
        <v>684</v>
      </c>
      <c r="R45" s="53" t="s">
        <v>304</v>
      </c>
      <c r="S45" s="48"/>
      <c r="T45" s="58"/>
      <c r="U45" s="59">
        <v>6590</v>
      </c>
      <c r="V45" s="53"/>
    </row>
    <row r="46" spans="1:22" ht="15.75" thickBot="1" x14ac:dyDescent="0.3">
      <c r="A46" s="15"/>
      <c r="B46" s="55" t="s">
        <v>685</v>
      </c>
      <c r="C46" s="49"/>
      <c r="D46" s="62" t="s">
        <v>269</v>
      </c>
      <c r="E46" s="63">
        <v>1352133</v>
      </c>
      <c r="F46" s="18"/>
      <c r="G46" s="49"/>
      <c r="H46" s="62" t="s">
        <v>269</v>
      </c>
      <c r="I46" s="63">
        <v>5620</v>
      </c>
      <c r="J46" s="18"/>
      <c r="K46" s="49"/>
      <c r="L46" s="62" t="s">
        <v>269</v>
      </c>
      <c r="M46" s="63">
        <v>119272</v>
      </c>
      <c r="N46" s="18"/>
      <c r="O46" s="49"/>
      <c r="P46" s="62" t="s">
        <v>269</v>
      </c>
      <c r="Q46" s="128" t="s">
        <v>686</v>
      </c>
      <c r="R46" s="18" t="s">
        <v>304</v>
      </c>
      <c r="S46" s="49"/>
      <c r="T46" s="62" t="s">
        <v>269</v>
      </c>
      <c r="U46" s="63">
        <v>1355424</v>
      </c>
      <c r="V46" s="18"/>
    </row>
    <row r="47" spans="1:22" ht="15.75" thickTop="1" x14ac:dyDescent="0.25">
      <c r="A47" s="15"/>
      <c r="B47" s="33" t="s">
        <v>44</v>
      </c>
      <c r="C47" s="48"/>
      <c r="D47" s="138" t="s">
        <v>269</v>
      </c>
      <c r="E47" s="237">
        <v>972319</v>
      </c>
      <c r="F47" s="53"/>
      <c r="G47" s="48"/>
      <c r="H47" s="140" t="s">
        <v>269</v>
      </c>
      <c r="I47" s="141" t="s">
        <v>270</v>
      </c>
      <c r="J47" s="53"/>
      <c r="K47" s="48"/>
      <c r="L47" s="140" t="s">
        <v>269</v>
      </c>
      <c r="M47" s="141" t="s">
        <v>270</v>
      </c>
      <c r="N47" s="53"/>
      <c r="O47" s="48"/>
      <c r="P47" s="138" t="s">
        <v>269</v>
      </c>
      <c r="Q47" s="139" t="s">
        <v>678</v>
      </c>
      <c r="R47" s="53" t="s">
        <v>304</v>
      </c>
      <c r="S47" s="48"/>
      <c r="T47" s="138" t="s">
        <v>269</v>
      </c>
      <c r="U47" s="237">
        <v>962954</v>
      </c>
      <c r="V47" s="53"/>
    </row>
    <row r="48" spans="1:22" x14ac:dyDescent="0.25">
      <c r="A48" s="15"/>
      <c r="B48" s="19" t="s">
        <v>45</v>
      </c>
      <c r="C48" s="49"/>
      <c r="D48" s="42"/>
      <c r="E48" s="56">
        <v>263000</v>
      </c>
      <c r="F48" s="18"/>
      <c r="G48" s="49"/>
      <c r="H48" s="18"/>
      <c r="I48" s="57" t="s">
        <v>270</v>
      </c>
      <c r="J48" s="18"/>
      <c r="K48" s="49"/>
      <c r="L48" s="42"/>
      <c r="M48" s="56">
        <v>19886</v>
      </c>
      <c r="N48" s="18"/>
      <c r="O48" s="49"/>
      <c r="P48" s="18"/>
      <c r="Q48" s="57" t="s">
        <v>270</v>
      </c>
      <c r="R48" s="18"/>
      <c r="S48" s="49"/>
      <c r="T48" s="42"/>
      <c r="U48" s="56">
        <v>282886</v>
      </c>
      <c r="V48" s="18"/>
    </row>
    <row r="49" spans="1:22" x14ac:dyDescent="0.25">
      <c r="A49" s="15"/>
      <c r="B49" s="33" t="s">
        <v>687</v>
      </c>
      <c r="C49" s="48"/>
      <c r="D49" s="51"/>
      <c r="E49" s="73">
        <v>1287</v>
      </c>
      <c r="F49" s="53"/>
      <c r="G49" s="48"/>
      <c r="H49" s="51"/>
      <c r="I49" s="52">
        <v>73</v>
      </c>
      <c r="J49" s="53"/>
      <c r="K49" s="48"/>
      <c r="L49" s="51"/>
      <c r="M49" s="52" t="s">
        <v>688</v>
      </c>
      <c r="N49" s="53" t="s">
        <v>304</v>
      </c>
      <c r="O49" s="48"/>
      <c r="P49" s="53"/>
      <c r="Q49" s="54" t="s">
        <v>270</v>
      </c>
      <c r="R49" s="53"/>
      <c r="S49" s="48"/>
      <c r="T49" s="53"/>
      <c r="U49" s="54" t="s">
        <v>270</v>
      </c>
      <c r="V49" s="53"/>
    </row>
    <row r="50" spans="1:22" x14ac:dyDescent="0.25">
      <c r="A50" s="15"/>
      <c r="B50" s="19" t="s">
        <v>689</v>
      </c>
      <c r="C50" s="49"/>
      <c r="D50" s="42"/>
      <c r="E50" s="56">
        <v>6352</v>
      </c>
      <c r="F50" s="18"/>
      <c r="G50" s="49"/>
      <c r="H50" s="42"/>
      <c r="I50" s="56">
        <v>2486</v>
      </c>
      <c r="J50" s="18"/>
      <c r="K50" s="49"/>
      <c r="L50" s="42"/>
      <c r="M50" s="56">
        <v>1250</v>
      </c>
      <c r="N50" s="18"/>
      <c r="O50" s="49"/>
      <c r="P50" s="18"/>
      <c r="Q50" s="57" t="s">
        <v>270</v>
      </c>
      <c r="R50" s="18"/>
      <c r="S50" s="49"/>
      <c r="T50" s="42"/>
      <c r="U50" s="56">
        <v>10088</v>
      </c>
      <c r="V50" s="18"/>
    </row>
    <row r="51" spans="1:22" x14ac:dyDescent="0.25">
      <c r="A51" s="15"/>
      <c r="B51" s="33" t="s">
        <v>690</v>
      </c>
      <c r="C51" s="48"/>
      <c r="D51" s="58"/>
      <c r="E51" s="59">
        <v>109175</v>
      </c>
      <c r="F51" s="53"/>
      <c r="G51" s="48"/>
      <c r="H51" s="58"/>
      <c r="I51" s="59">
        <v>3061</v>
      </c>
      <c r="J51" s="53"/>
      <c r="K51" s="48"/>
      <c r="L51" s="58"/>
      <c r="M51" s="59">
        <v>99496</v>
      </c>
      <c r="N51" s="53"/>
      <c r="O51" s="48"/>
      <c r="P51" s="58"/>
      <c r="Q51" s="124" t="s">
        <v>684</v>
      </c>
      <c r="R51" s="53" t="s">
        <v>304</v>
      </c>
      <c r="S51" s="48"/>
      <c r="T51" s="58"/>
      <c r="U51" s="59">
        <v>99496</v>
      </c>
      <c r="V51" s="53"/>
    </row>
    <row r="52" spans="1:22" ht="15.75" thickBot="1" x14ac:dyDescent="0.3">
      <c r="A52" s="15"/>
      <c r="B52" s="55" t="s">
        <v>691</v>
      </c>
      <c r="C52" s="49"/>
      <c r="D52" s="62" t="s">
        <v>269</v>
      </c>
      <c r="E52" s="63">
        <v>1352133</v>
      </c>
      <c r="F52" s="18"/>
      <c r="G52" s="49"/>
      <c r="H52" s="62" t="s">
        <v>269</v>
      </c>
      <c r="I52" s="63">
        <v>5620</v>
      </c>
      <c r="J52" s="18"/>
      <c r="K52" s="49"/>
      <c r="L52" s="62" t="s">
        <v>269</v>
      </c>
      <c r="M52" s="63">
        <v>119272</v>
      </c>
      <c r="N52" s="18"/>
      <c r="O52" s="49"/>
      <c r="P52" s="62" t="s">
        <v>269</v>
      </c>
      <c r="Q52" s="128" t="s">
        <v>686</v>
      </c>
      <c r="R52" s="18" t="s">
        <v>304</v>
      </c>
      <c r="S52" s="49"/>
      <c r="T52" s="62" t="s">
        <v>269</v>
      </c>
      <c r="U52" s="63">
        <v>1355424</v>
      </c>
      <c r="V52" s="18"/>
    </row>
    <row r="53" spans="1:22" ht="15.75" thickTop="1" x14ac:dyDescent="0.25">
      <c r="A53" s="15"/>
      <c r="B53" s="84">
        <v>83.875</v>
      </c>
      <c r="C53" s="48"/>
      <c r="D53" s="66"/>
      <c r="E53" s="66"/>
      <c r="F53" s="48"/>
      <c r="G53" s="48"/>
      <c r="H53" s="66"/>
      <c r="I53" s="66"/>
      <c r="J53" s="48"/>
      <c r="K53" s="48"/>
      <c r="L53" s="66"/>
      <c r="M53" s="66"/>
      <c r="N53" s="48"/>
      <c r="O53" s="48"/>
      <c r="P53" s="66"/>
      <c r="Q53" s="66"/>
      <c r="R53" s="48"/>
      <c r="S53" s="48"/>
      <c r="T53" s="66"/>
      <c r="U53" s="66"/>
      <c r="V53" s="48"/>
    </row>
    <row r="54" spans="1:22" x14ac:dyDescent="0.25">
      <c r="A54" s="15"/>
      <c r="B54" s="19" t="s">
        <v>32</v>
      </c>
      <c r="C54" s="49"/>
      <c r="D54" s="42" t="s">
        <v>269</v>
      </c>
      <c r="E54" s="56">
        <v>56795</v>
      </c>
      <c r="F54" s="18"/>
      <c r="G54" s="49"/>
      <c r="H54" s="42" t="s">
        <v>269</v>
      </c>
      <c r="I54" s="56">
        <v>2134</v>
      </c>
      <c r="J54" s="18"/>
      <c r="K54" s="49"/>
      <c r="L54" s="42" t="s">
        <v>269</v>
      </c>
      <c r="M54" s="56">
        <v>5294</v>
      </c>
      <c r="N54" s="18"/>
      <c r="O54" s="49"/>
      <c r="P54" s="42" t="s">
        <v>269</v>
      </c>
      <c r="Q54" s="86" t="s">
        <v>692</v>
      </c>
      <c r="R54" s="18" t="s">
        <v>304</v>
      </c>
      <c r="S54" s="49"/>
      <c r="T54" s="42" t="s">
        <v>269</v>
      </c>
      <c r="U54" s="56">
        <v>56954</v>
      </c>
      <c r="V54" s="18"/>
    </row>
    <row r="55" spans="1:22" x14ac:dyDescent="0.25">
      <c r="A55" s="15"/>
      <c r="B55" s="33" t="s">
        <v>292</v>
      </c>
      <c r="C55" s="48"/>
      <c r="D55" s="51"/>
      <c r="E55" s="73">
        <v>59111</v>
      </c>
      <c r="F55" s="53"/>
      <c r="G55" s="48"/>
      <c r="H55" s="53"/>
      <c r="I55" s="54" t="s">
        <v>270</v>
      </c>
      <c r="J55" s="53"/>
      <c r="K55" s="48"/>
      <c r="L55" s="53"/>
      <c r="M55" s="54" t="s">
        <v>270</v>
      </c>
      <c r="N55" s="53"/>
      <c r="O55" s="48"/>
      <c r="P55" s="53"/>
      <c r="Q55" s="54" t="s">
        <v>270</v>
      </c>
      <c r="R55" s="53"/>
      <c r="S55" s="48"/>
      <c r="T55" s="51"/>
      <c r="U55" s="73">
        <v>59111</v>
      </c>
      <c r="V55" s="53"/>
    </row>
    <row r="56" spans="1:22" x14ac:dyDescent="0.25">
      <c r="A56" s="15"/>
      <c r="B56" s="19" t="s">
        <v>679</v>
      </c>
      <c r="C56" s="49"/>
      <c r="D56" s="42"/>
      <c r="E56" s="56">
        <v>893364</v>
      </c>
      <c r="F56" s="18"/>
      <c r="G56" s="49"/>
      <c r="H56" s="42"/>
      <c r="I56" s="86">
        <v>366</v>
      </c>
      <c r="J56" s="18"/>
      <c r="K56" s="49"/>
      <c r="L56" s="18"/>
      <c r="M56" s="57" t="s">
        <v>270</v>
      </c>
      <c r="N56" s="18"/>
      <c r="O56" s="49"/>
      <c r="P56" s="18"/>
      <c r="Q56" s="57" t="s">
        <v>270</v>
      </c>
      <c r="R56" s="18"/>
      <c r="S56" s="49"/>
      <c r="T56" s="42"/>
      <c r="U56" s="56">
        <v>893730</v>
      </c>
      <c r="V56" s="18"/>
    </row>
    <row r="57" spans="1:22" x14ac:dyDescent="0.25">
      <c r="A57" s="15"/>
      <c r="B57" s="33" t="s">
        <v>680</v>
      </c>
      <c r="C57" s="48"/>
      <c r="D57" s="51"/>
      <c r="E57" s="73">
        <v>2286</v>
      </c>
      <c r="F57" s="53"/>
      <c r="G57" s="48"/>
      <c r="H57" s="51"/>
      <c r="I57" s="52">
        <v>863</v>
      </c>
      <c r="J57" s="53"/>
      <c r="K57" s="48"/>
      <c r="L57" s="51"/>
      <c r="M57" s="52">
        <v>100</v>
      </c>
      <c r="N57" s="53"/>
      <c r="O57" s="48"/>
      <c r="P57" s="53"/>
      <c r="Q57" s="54" t="s">
        <v>270</v>
      </c>
      <c r="R57" s="53"/>
      <c r="S57" s="48"/>
      <c r="T57" s="51"/>
      <c r="U57" s="73">
        <v>3249</v>
      </c>
      <c r="V57" s="53"/>
    </row>
    <row r="58" spans="1:22" x14ac:dyDescent="0.25">
      <c r="A58" s="15"/>
      <c r="B58" s="19" t="s">
        <v>681</v>
      </c>
      <c r="C58" s="49"/>
      <c r="D58" s="42"/>
      <c r="E58" s="56">
        <v>6721</v>
      </c>
      <c r="F58" s="18"/>
      <c r="G58" s="49"/>
      <c r="H58" s="18"/>
      <c r="I58" s="57" t="s">
        <v>270</v>
      </c>
      <c r="J58" s="18"/>
      <c r="K58" s="49"/>
      <c r="L58" s="18"/>
      <c r="M58" s="57" t="s">
        <v>270</v>
      </c>
      <c r="N58" s="18"/>
      <c r="O58" s="49"/>
      <c r="P58" s="18"/>
      <c r="Q58" s="57" t="s">
        <v>270</v>
      </c>
      <c r="R58" s="18"/>
      <c r="S58" s="49"/>
      <c r="T58" s="42"/>
      <c r="U58" s="56">
        <v>6721</v>
      </c>
      <c r="V58" s="18"/>
    </row>
    <row r="59" spans="1:22" x14ac:dyDescent="0.25">
      <c r="A59" s="15"/>
      <c r="B59" s="33" t="s">
        <v>39</v>
      </c>
      <c r="C59" s="48"/>
      <c r="D59" s="51"/>
      <c r="E59" s="73">
        <v>11426</v>
      </c>
      <c r="F59" s="53"/>
      <c r="G59" s="48"/>
      <c r="H59" s="51"/>
      <c r="I59" s="52">
        <v>865</v>
      </c>
      <c r="J59" s="53"/>
      <c r="K59" s="48"/>
      <c r="L59" s="51"/>
      <c r="M59" s="52" t="s">
        <v>693</v>
      </c>
      <c r="N59" s="53" t="s">
        <v>304</v>
      </c>
      <c r="O59" s="48"/>
      <c r="P59" s="53"/>
      <c r="Q59" s="54" t="s">
        <v>270</v>
      </c>
      <c r="R59" s="53"/>
      <c r="S59" s="48"/>
      <c r="T59" s="51"/>
      <c r="U59" s="73">
        <v>12052</v>
      </c>
      <c r="V59" s="53"/>
    </row>
    <row r="60" spans="1:22" x14ac:dyDescent="0.25">
      <c r="A60" s="15"/>
      <c r="B60" s="19" t="s">
        <v>683</v>
      </c>
      <c r="C60" s="49"/>
      <c r="D60" s="42"/>
      <c r="E60" s="86">
        <v>375</v>
      </c>
      <c r="F60" s="18"/>
      <c r="G60" s="49"/>
      <c r="H60" s="18"/>
      <c r="I60" s="57" t="s">
        <v>270</v>
      </c>
      <c r="J60" s="18"/>
      <c r="K60" s="49"/>
      <c r="L60" s="18"/>
      <c r="M60" s="57" t="s">
        <v>270</v>
      </c>
      <c r="N60" s="18"/>
      <c r="O60" s="49"/>
      <c r="P60" s="18"/>
      <c r="Q60" s="57" t="s">
        <v>270</v>
      </c>
      <c r="R60" s="18"/>
      <c r="S60" s="49"/>
      <c r="T60" s="42"/>
      <c r="U60" s="86">
        <v>375</v>
      </c>
      <c r="V60" s="18"/>
    </row>
    <row r="61" spans="1:22" x14ac:dyDescent="0.25">
      <c r="A61" s="15"/>
      <c r="B61" s="33" t="s">
        <v>41</v>
      </c>
      <c r="C61" s="48"/>
      <c r="D61" s="58"/>
      <c r="E61" s="59">
        <v>3840</v>
      </c>
      <c r="F61" s="53"/>
      <c r="G61" s="48"/>
      <c r="H61" s="58"/>
      <c r="I61" s="124">
        <v>717</v>
      </c>
      <c r="J61" s="53"/>
      <c r="K61" s="48"/>
      <c r="L61" s="58"/>
      <c r="M61" s="59">
        <v>88455</v>
      </c>
      <c r="N61" s="53"/>
      <c r="O61" s="48"/>
      <c r="P61" s="58"/>
      <c r="Q61" s="124" t="s">
        <v>694</v>
      </c>
      <c r="R61" s="53" t="s">
        <v>304</v>
      </c>
      <c r="S61" s="48"/>
      <c r="T61" s="58"/>
      <c r="U61" s="59">
        <v>5168</v>
      </c>
      <c r="V61" s="53"/>
    </row>
    <row r="62" spans="1:22" ht="15.75" thickBot="1" x14ac:dyDescent="0.3">
      <c r="A62" s="15"/>
      <c r="B62" s="55" t="s">
        <v>685</v>
      </c>
      <c r="C62" s="49"/>
      <c r="D62" s="62" t="s">
        <v>269</v>
      </c>
      <c r="E62" s="63">
        <v>1033918</v>
      </c>
      <c r="F62" s="18"/>
      <c r="G62" s="49"/>
      <c r="H62" s="62" t="s">
        <v>269</v>
      </c>
      <c r="I62" s="63">
        <v>4945</v>
      </c>
      <c r="J62" s="18"/>
      <c r="K62" s="49"/>
      <c r="L62" s="62" t="s">
        <v>269</v>
      </c>
      <c r="M62" s="63">
        <v>93610</v>
      </c>
      <c r="N62" s="18"/>
      <c r="O62" s="49"/>
      <c r="P62" s="62" t="s">
        <v>269</v>
      </c>
      <c r="Q62" s="128" t="s">
        <v>695</v>
      </c>
      <c r="R62" s="18" t="s">
        <v>304</v>
      </c>
      <c r="S62" s="49"/>
      <c r="T62" s="62" t="s">
        <v>269</v>
      </c>
      <c r="U62" s="63">
        <v>1037360</v>
      </c>
      <c r="V62" s="18"/>
    </row>
    <row r="63" spans="1:22" ht="15.75" thickTop="1" x14ac:dyDescent="0.25">
      <c r="A63" s="15"/>
      <c r="B63" s="33" t="s">
        <v>44</v>
      </c>
      <c r="C63" s="48"/>
      <c r="D63" s="138" t="s">
        <v>269</v>
      </c>
      <c r="E63" s="237">
        <v>809306</v>
      </c>
      <c r="F63" s="53"/>
      <c r="G63" s="48"/>
      <c r="H63" s="140" t="s">
        <v>269</v>
      </c>
      <c r="I63" s="141" t="s">
        <v>270</v>
      </c>
      <c r="J63" s="53"/>
      <c r="K63" s="48"/>
      <c r="L63" s="140" t="s">
        <v>269</v>
      </c>
      <c r="M63" s="141" t="s">
        <v>270</v>
      </c>
      <c r="N63" s="53"/>
      <c r="O63" s="48"/>
      <c r="P63" s="138" t="s">
        <v>269</v>
      </c>
      <c r="Q63" s="139" t="s">
        <v>692</v>
      </c>
      <c r="R63" s="53" t="s">
        <v>304</v>
      </c>
      <c r="S63" s="48"/>
      <c r="T63" s="138" t="s">
        <v>269</v>
      </c>
      <c r="U63" s="237">
        <v>802037</v>
      </c>
      <c r="V63" s="53"/>
    </row>
    <row r="64" spans="1:22" x14ac:dyDescent="0.25">
      <c r="A64" s="15"/>
      <c r="B64" s="19" t="s">
        <v>45</v>
      </c>
      <c r="C64" s="49"/>
      <c r="D64" s="42"/>
      <c r="E64" s="56">
        <v>134000</v>
      </c>
      <c r="F64" s="18"/>
      <c r="G64" s="49"/>
      <c r="H64" s="18"/>
      <c r="I64" s="57" t="s">
        <v>270</v>
      </c>
      <c r="J64" s="18"/>
      <c r="K64" s="49"/>
      <c r="L64" s="42"/>
      <c r="M64" s="56">
        <v>7063</v>
      </c>
      <c r="N64" s="18"/>
      <c r="O64" s="49"/>
      <c r="P64" s="18"/>
      <c r="Q64" s="57" t="s">
        <v>270</v>
      </c>
      <c r="R64" s="18"/>
      <c r="S64" s="49"/>
      <c r="T64" s="42"/>
      <c r="U64" s="56">
        <v>141063</v>
      </c>
      <c r="V64" s="18"/>
    </row>
    <row r="65" spans="1:22" x14ac:dyDescent="0.25">
      <c r="A65" s="15"/>
      <c r="B65" s="33" t="s">
        <v>687</v>
      </c>
      <c r="C65" s="48"/>
      <c r="D65" s="51"/>
      <c r="E65" s="52">
        <v>857</v>
      </c>
      <c r="F65" s="53"/>
      <c r="G65" s="48"/>
      <c r="H65" s="51"/>
      <c r="I65" s="52">
        <v>248</v>
      </c>
      <c r="J65" s="53"/>
      <c r="K65" s="48"/>
      <c r="L65" s="51"/>
      <c r="M65" s="52" t="s">
        <v>696</v>
      </c>
      <c r="N65" s="53" t="s">
        <v>304</v>
      </c>
      <c r="O65" s="48"/>
      <c r="P65" s="53"/>
      <c r="Q65" s="54" t="s">
        <v>270</v>
      </c>
      <c r="R65" s="53"/>
      <c r="S65" s="48"/>
      <c r="T65" s="53"/>
      <c r="U65" s="54" t="s">
        <v>270</v>
      </c>
      <c r="V65" s="53"/>
    </row>
    <row r="66" spans="1:22" x14ac:dyDescent="0.25">
      <c r="A66" s="15"/>
      <c r="B66" s="19" t="s">
        <v>689</v>
      </c>
      <c r="C66" s="49"/>
      <c r="D66" s="42"/>
      <c r="E66" s="56">
        <v>4018</v>
      </c>
      <c r="F66" s="18"/>
      <c r="G66" s="49"/>
      <c r="H66" s="42"/>
      <c r="I66" s="56">
        <v>2590</v>
      </c>
      <c r="J66" s="18"/>
      <c r="K66" s="49"/>
      <c r="L66" s="42"/>
      <c r="M66" s="86">
        <v>890</v>
      </c>
      <c r="N66" s="18"/>
      <c r="O66" s="49"/>
      <c r="P66" s="18"/>
      <c r="Q66" s="57" t="s">
        <v>270</v>
      </c>
      <c r="R66" s="18"/>
      <c r="S66" s="49"/>
      <c r="T66" s="42"/>
      <c r="U66" s="56">
        <v>7498</v>
      </c>
      <c r="V66" s="18"/>
    </row>
    <row r="67" spans="1:22" x14ac:dyDescent="0.25">
      <c r="A67" s="15"/>
      <c r="B67" s="33" t="s">
        <v>690</v>
      </c>
      <c r="C67" s="48"/>
      <c r="D67" s="58"/>
      <c r="E67" s="59">
        <v>85737</v>
      </c>
      <c r="F67" s="53"/>
      <c r="G67" s="48"/>
      <c r="H67" s="58"/>
      <c r="I67" s="59">
        <v>2107</v>
      </c>
      <c r="J67" s="53"/>
      <c r="K67" s="48"/>
      <c r="L67" s="58"/>
      <c r="M67" s="59">
        <v>86762</v>
      </c>
      <c r="N67" s="53"/>
      <c r="O67" s="48"/>
      <c r="P67" s="58"/>
      <c r="Q67" s="124" t="s">
        <v>694</v>
      </c>
      <c r="R67" s="53" t="s">
        <v>304</v>
      </c>
      <c r="S67" s="48"/>
      <c r="T67" s="58"/>
      <c r="U67" s="59">
        <v>86762</v>
      </c>
      <c r="V67" s="53"/>
    </row>
    <row r="68" spans="1:22" ht="15.75" thickBot="1" x14ac:dyDescent="0.3">
      <c r="A68" s="15"/>
      <c r="B68" s="55" t="s">
        <v>691</v>
      </c>
      <c r="C68" s="49"/>
      <c r="D68" s="62" t="s">
        <v>269</v>
      </c>
      <c r="E68" s="63">
        <v>1033918</v>
      </c>
      <c r="F68" s="18"/>
      <c r="G68" s="49"/>
      <c r="H68" s="62" t="s">
        <v>269</v>
      </c>
      <c r="I68" s="63">
        <v>4945</v>
      </c>
      <c r="J68" s="18"/>
      <c r="K68" s="49"/>
      <c r="L68" s="62" t="s">
        <v>269</v>
      </c>
      <c r="M68" s="63">
        <v>93610</v>
      </c>
      <c r="N68" s="18"/>
      <c r="O68" s="49"/>
      <c r="P68" s="62" t="s">
        <v>269</v>
      </c>
      <c r="Q68" s="128" t="s">
        <v>695</v>
      </c>
      <c r="R68" s="18" t="s">
        <v>304</v>
      </c>
      <c r="S68" s="49"/>
      <c r="T68" s="62" t="s">
        <v>269</v>
      </c>
      <c r="U68" s="63">
        <v>1037360</v>
      </c>
      <c r="V68" s="18"/>
    </row>
    <row r="69" spans="1:22" ht="15.75" thickTop="1" x14ac:dyDescent="0.25">
      <c r="A69" s="15"/>
      <c r="B69" s="55"/>
      <c r="C69" s="49"/>
      <c r="D69" s="169"/>
      <c r="E69" s="238"/>
      <c r="F69" s="18"/>
      <c r="G69" s="49"/>
      <c r="H69" s="169"/>
      <c r="I69" s="238"/>
      <c r="J69" s="18"/>
      <c r="K69" s="49"/>
      <c r="L69" s="169"/>
      <c r="M69" s="238"/>
      <c r="N69" s="18"/>
      <c r="O69" s="49"/>
      <c r="P69" s="169"/>
      <c r="Q69" s="238"/>
      <c r="R69" s="18"/>
      <c r="S69" s="49"/>
      <c r="T69" s="169"/>
      <c r="U69" s="238"/>
      <c r="V69" s="18"/>
    </row>
    <row r="70" spans="1:22" x14ac:dyDescent="0.25">
      <c r="A70" s="15"/>
      <c r="B70" s="77"/>
      <c r="C70" s="77"/>
      <c r="D70" s="77"/>
      <c r="E70" s="77"/>
      <c r="F70" s="77"/>
      <c r="G70" s="77"/>
      <c r="H70" s="77"/>
      <c r="I70" s="77"/>
      <c r="J70" s="77"/>
      <c r="K70" s="77"/>
      <c r="L70" s="77"/>
      <c r="M70" s="77"/>
      <c r="N70" s="77"/>
      <c r="O70" s="77"/>
      <c r="P70" s="77"/>
      <c r="Q70" s="77"/>
      <c r="R70" s="77"/>
      <c r="S70" s="77"/>
      <c r="T70" s="77"/>
      <c r="U70" s="77"/>
      <c r="V70" s="77"/>
    </row>
  </sheetData>
  <mergeCells count="43">
    <mergeCell ref="A33:A70"/>
    <mergeCell ref="B33:V33"/>
    <mergeCell ref="B34:V34"/>
    <mergeCell ref="B70:V70"/>
    <mergeCell ref="T35:U36"/>
    <mergeCell ref="V35:V36"/>
    <mergeCell ref="A1:A2"/>
    <mergeCell ref="B1:V1"/>
    <mergeCell ref="B2:V2"/>
    <mergeCell ref="B3:V3"/>
    <mergeCell ref="A4:A32"/>
    <mergeCell ref="B4:V4"/>
    <mergeCell ref="B5:V5"/>
    <mergeCell ref="B32:V32"/>
    <mergeCell ref="L35:M36"/>
    <mergeCell ref="N35:N36"/>
    <mergeCell ref="O35:O36"/>
    <mergeCell ref="P35:Q36"/>
    <mergeCell ref="R35:R36"/>
    <mergeCell ref="S35:S36"/>
    <mergeCell ref="R6:R7"/>
    <mergeCell ref="B35:B36"/>
    <mergeCell ref="C35:C36"/>
    <mergeCell ref="D35:E36"/>
    <mergeCell ref="F35:F36"/>
    <mergeCell ref="G35:G36"/>
    <mergeCell ref="H35:I35"/>
    <mergeCell ref="H36:I36"/>
    <mergeCell ref="J35:J36"/>
    <mergeCell ref="K35:K36"/>
    <mergeCell ref="J6:J7"/>
    <mergeCell ref="K6:K7"/>
    <mergeCell ref="L6:M7"/>
    <mergeCell ref="N6:N7"/>
    <mergeCell ref="O6:O7"/>
    <mergeCell ref="P6:Q7"/>
    <mergeCell ref="B6:B7"/>
    <mergeCell ref="C6:C7"/>
    <mergeCell ref="D6:E7"/>
    <mergeCell ref="F6:F7"/>
    <mergeCell ref="G6:G7"/>
    <mergeCell ref="H6:I6"/>
    <mergeCell ref="H7:I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6.5703125" bestFit="1" customWidth="1"/>
    <col min="2" max="2" width="28.7109375" bestFit="1" customWidth="1"/>
    <col min="3" max="4" width="1.85546875" bestFit="1" customWidth="1"/>
    <col min="5" max="5" width="5.7109375" bestFit="1" customWidth="1"/>
    <col min="7" max="8" width="1.85546875" bestFit="1" customWidth="1"/>
    <col min="9" max="9" width="5.7109375" bestFit="1" customWidth="1"/>
    <col min="11" max="12" width="1.85546875" bestFit="1" customWidth="1"/>
    <col min="13" max="13" width="5.7109375" bestFit="1" customWidth="1"/>
    <col min="15" max="16" width="1.85546875" bestFit="1" customWidth="1"/>
    <col min="17" max="17" width="5.7109375" bestFit="1" customWidth="1"/>
    <col min="18" max="18" width="1.5703125" bestFit="1" customWidth="1"/>
    <col min="20" max="20" width="1.85546875" customWidth="1"/>
    <col min="21" max="21" width="5.85546875" customWidth="1"/>
  </cols>
  <sheetData>
    <row r="1" spans="1:22" ht="15" customHeight="1" x14ac:dyDescent="0.25">
      <c r="A1" s="8" t="s">
        <v>83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98</v>
      </c>
      <c r="B3" s="37"/>
      <c r="C3" s="37"/>
      <c r="D3" s="37"/>
      <c r="E3" s="37"/>
      <c r="F3" s="37"/>
      <c r="G3" s="37"/>
      <c r="H3" s="37"/>
      <c r="I3" s="37"/>
      <c r="J3" s="37"/>
      <c r="K3" s="37"/>
      <c r="L3" s="37"/>
      <c r="M3" s="37"/>
      <c r="N3" s="37"/>
      <c r="O3" s="37"/>
      <c r="P3" s="37"/>
      <c r="Q3" s="37"/>
      <c r="R3" s="37"/>
      <c r="S3" s="37"/>
      <c r="T3" s="37"/>
      <c r="U3" s="37"/>
      <c r="V3" s="37"/>
    </row>
    <row r="4" spans="1:22" x14ac:dyDescent="0.25">
      <c r="A4" s="15" t="s">
        <v>831</v>
      </c>
      <c r="B4" s="45" t="s">
        <v>701</v>
      </c>
      <c r="C4" s="67" t="s">
        <v>49</v>
      </c>
      <c r="D4" s="75" t="s">
        <v>703</v>
      </c>
      <c r="E4" s="75"/>
      <c r="F4" s="67"/>
      <c r="G4" s="67" t="s">
        <v>49</v>
      </c>
      <c r="H4" s="75" t="s">
        <v>705</v>
      </c>
      <c r="I4" s="75"/>
      <c r="J4" s="67"/>
      <c r="K4" s="67" t="s">
        <v>49</v>
      </c>
      <c r="L4" s="75" t="s">
        <v>706</v>
      </c>
      <c r="M4" s="75"/>
      <c r="N4" s="67"/>
      <c r="O4" s="67" t="s">
        <v>49</v>
      </c>
      <c r="P4" s="75" t="s">
        <v>707</v>
      </c>
      <c r="Q4" s="75"/>
      <c r="R4" s="67"/>
      <c r="S4" s="67"/>
      <c r="T4" s="75" t="s">
        <v>708</v>
      </c>
      <c r="U4" s="75"/>
      <c r="V4" s="67"/>
    </row>
    <row r="5" spans="1:22" ht="15.75" thickBot="1" x14ac:dyDescent="0.3">
      <c r="A5" s="15"/>
      <c r="B5" s="45" t="s">
        <v>702</v>
      </c>
      <c r="C5" s="67"/>
      <c r="D5" s="68" t="s">
        <v>704</v>
      </c>
      <c r="E5" s="68"/>
      <c r="F5" s="67"/>
      <c r="G5" s="67"/>
      <c r="H5" s="68" t="s">
        <v>704</v>
      </c>
      <c r="I5" s="68"/>
      <c r="J5" s="67"/>
      <c r="K5" s="67"/>
      <c r="L5" s="68" t="s">
        <v>704</v>
      </c>
      <c r="M5" s="68"/>
      <c r="N5" s="67"/>
      <c r="O5" s="67"/>
      <c r="P5" s="68" t="s">
        <v>704</v>
      </c>
      <c r="Q5" s="68"/>
      <c r="R5" s="67"/>
      <c r="S5" s="67"/>
      <c r="T5" s="68"/>
      <c r="U5" s="68"/>
      <c r="V5" s="67"/>
    </row>
    <row r="6" spans="1:22" x14ac:dyDescent="0.25">
      <c r="A6" s="15"/>
      <c r="B6" s="72" t="s">
        <v>709</v>
      </c>
      <c r="C6" s="48"/>
      <c r="D6" s="48"/>
      <c r="E6" s="48"/>
      <c r="F6" s="48"/>
      <c r="G6" s="48"/>
      <c r="H6" s="48"/>
      <c r="I6" s="48"/>
      <c r="J6" s="48"/>
      <c r="K6" s="48"/>
      <c r="L6" s="48"/>
      <c r="M6" s="48"/>
      <c r="N6" s="48"/>
      <c r="O6" s="48"/>
      <c r="P6" s="48"/>
      <c r="Q6" s="48"/>
      <c r="R6" s="48"/>
      <c r="S6" s="48"/>
      <c r="T6" s="48"/>
      <c r="U6" s="48"/>
      <c r="V6" s="48"/>
    </row>
    <row r="7" spans="1:22" x14ac:dyDescent="0.25">
      <c r="A7" s="15"/>
      <c r="B7" s="19" t="s">
        <v>663</v>
      </c>
      <c r="C7" s="49"/>
      <c r="D7" s="42" t="s">
        <v>269</v>
      </c>
      <c r="E7" s="56">
        <v>10675</v>
      </c>
      <c r="F7" s="18"/>
      <c r="G7" s="49"/>
      <c r="H7" s="42" t="s">
        <v>269</v>
      </c>
      <c r="I7" s="56">
        <v>10931</v>
      </c>
      <c r="J7" s="18"/>
      <c r="K7" s="49"/>
      <c r="L7" s="42" t="s">
        <v>269</v>
      </c>
      <c r="M7" s="56">
        <v>12384</v>
      </c>
      <c r="N7" s="18"/>
      <c r="O7" s="49"/>
      <c r="P7" s="42" t="s">
        <v>269</v>
      </c>
      <c r="Q7" s="56">
        <v>13408</v>
      </c>
      <c r="R7" s="18"/>
      <c r="S7" s="49"/>
      <c r="T7" s="42" t="s">
        <v>269</v>
      </c>
      <c r="U7" s="56">
        <v>47398</v>
      </c>
      <c r="V7" s="18"/>
    </row>
    <row r="8" spans="1:22" x14ac:dyDescent="0.25">
      <c r="A8" s="15"/>
      <c r="B8" s="33" t="s">
        <v>664</v>
      </c>
      <c r="C8" s="48"/>
      <c r="D8" s="58"/>
      <c r="E8" s="124">
        <v>925</v>
      </c>
      <c r="F8" s="53"/>
      <c r="G8" s="48"/>
      <c r="H8" s="58"/>
      <c r="I8" s="59">
        <v>1115</v>
      </c>
      <c r="J8" s="53"/>
      <c r="K8" s="48"/>
      <c r="L8" s="58"/>
      <c r="M8" s="59">
        <v>1237</v>
      </c>
      <c r="N8" s="53"/>
      <c r="O8" s="48"/>
      <c r="P8" s="58"/>
      <c r="Q8" s="59">
        <v>1307</v>
      </c>
      <c r="R8" s="53"/>
      <c r="S8" s="48"/>
      <c r="T8" s="58"/>
      <c r="U8" s="59">
        <v>4584</v>
      </c>
      <c r="V8" s="53"/>
    </row>
    <row r="9" spans="1:22" x14ac:dyDescent="0.25">
      <c r="A9" s="15"/>
      <c r="B9" s="55" t="s">
        <v>73</v>
      </c>
      <c r="C9" s="49"/>
      <c r="D9" s="119"/>
      <c r="E9" s="120">
        <v>9750</v>
      </c>
      <c r="F9" s="18"/>
      <c r="G9" s="49"/>
      <c r="H9" s="119"/>
      <c r="I9" s="120">
        <v>9816</v>
      </c>
      <c r="J9" s="18"/>
      <c r="K9" s="49"/>
      <c r="L9" s="119"/>
      <c r="M9" s="120">
        <v>11147</v>
      </c>
      <c r="N9" s="18"/>
      <c r="O9" s="49"/>
      <c r="P9" s="119"/>
      <c r="Q9" s="120">
        <v>12101</v>
      </c>
      <c r="R9" s="18"/>
      <c r="S9" s="49"/>
      <c r="T9" s="119"/>
      <c r="U9" s="120">
        <v>42814</v>
      </c>
      <c r="V9" s="18"/>
    </row>
    <row r="10" spans="1:22" x14ac:dyDescent="0.25">
      <c r="A10" s="15"/>
      <c r="B10" s="33" t="s">
        <v>74</v>
      </c>
      <c r="C10" s="48"/>
      <c r="D10" s="51"/>
      <c r="E10" s="52">
        <v>235</v>
      </c>
      <c r="F10" s="53"/>
      <c r="G10" s="48"/>
      <c r="H10" s="51"/>
      <c r="I10" s="52" t="s">
        <v>270</v>
      </c>
      <c r="J10" s="53"/>
      <c r="K10" s="48"/>
      <c r="L10" s="51"/>
      <c r="M10" s="52" t="s">
        <v>270</v>
      </c>
      <c r="N10" s="53"/>
      <c r="O10" s="48"/>
      <c r="P10" s="51"/>
      <c r="Q10" s="52" t="s">
        <v>270</v>
      </c>
      <c r="R10" s="53"/>
      <c r="S10" s="48"/>
      <c r="T10" s="51"/>
      <c r="U10" s="52">
        <v>235</v>
      </c>
      <c r="V10" s="53"/>
    </row>
    <row r="11" spans="1:22" x14ac:dyDescent="0.25">
      <c r="A11" s="15"/>
      <c r="B11" s="19" t="s">
        <v>249</v>
      </c>
      <c r="C11" s="49"/>
      <c r="D11" s="42"/>
      <c r="E11" s="56">
        <v>5551</v>
      </c>
      <c r="F11" s="18"/>
      <c r="G11" s="49"/>
      <c r="H11" s="42"/>
      <c r="I11" s="56">
        <v>6416</v>
      </c>
      <c r="J11" s="18"/>
      <c r="K11" s="49"/>
      <c r="L11" s="42"/>
      <c r="M11" s="56">
        <v>6737</v>
      </c>
      <c r="N11" s="18"/>
      <c r="O11" s="49"/>
      <c r="P11" s="42"/>
      <c r="Q11" s="56">
        <v>6045</v>
      </c>
      <c r="R11" s="18"/>
      <c r="S11" s="49"/>
      <c r="T11" s="42"/>
      <c r="U11" s="56">
        <v>24749</v>
      </c>
      <c r="V11" s="18"/>
    </row>
    <row r="12" spans="1:22" x14ac:dyDescent="0.25">
      <c r="A12" s="15"/>
      <c r="B12" s="33" t="s">
        <v>667</v>
      </c>
      <c r="C12" s="48"/>
      <c r="D12" s="58"/>
      <c r="E12" s="59">
        <v>12546</v>
      </c>
      <c r="F12" s="53"/>
      <c r="G12" s="48"/>
      <c r="H12" s="58"/>
      <c r="I12" s="59">
        <v>13871</v>
      </c>
      <c r="J12" s="53"/>
      <c r="K12" s="48"/>
      <c r="L12" s="58"/>
      <c r="M12" s="59">
        <v>13095</v>
      </c>
      <c r="N12" s="53"/>
      <c r="O12" s="48"/>
      <c r="P12" s="58"/>
      <c r="Q12" s="59">
        <v>12995</v>
      </c>
      <c r="R12" s="53"/>
      <c r="S12" s="48"/>
      <c r="T12" s="58"/>
      <c r="U12" s="59">
        <v>52507</v>
      </c>
      <c r="V12" s="53"/>
    </row>
    <row r="13" spans="1:22" x14ac:dyDescent="0.25">
      <c r="A13" s="15"/>
      <c r="B13" s="19" t="s">
        <v>86</v>
      </c>
      <c r="C13" s="49"/>
      <c r="D13" s="119"/>
      <c r="E13" s="120">
        <v>2520</v>
      </c>
      <c r="F13" s="18"/>
      <c r="G13" s="49"/>
      <c r="H13" s="119"/>
      <c r="I13" s="120">
        <v>2361</v>
      </c>
      <c r="J13" s="18"/>
      <c r="K13" s="49"/>
      <c r="L13" s="119"/>
      <c r="M13" s="120">
        <v>4789</v>
      </c>
      <c r="N13" s="18"/>
      <c r="O13" s="49"/>
      <c r="P13" s="119"/>
      <c r="Q13" s="120">
        <v>5151</v>
      </c>
      <c r="R13" s="18"/>
      <c r="S13" s="49"/>
      <c r="T13" s="119"/>
      <c r="U13" s="120">
        <v>14821</v>
      </c>
      <c r="V13" s="18"/>
    </row>
    <row r="14" spans="1:22" x14ac:dyDescent="0.25">
      <c r="A14" s="15"/>
      <c r="B14" s="50" t="s">
        <v>87</v>
      </c>
      <c r="C14" s="48"/>
      <c r="D14" s="58"/>
      <c r="E14" s="59">
        <v>1058</v>
      </c>
      <c r="F14" s="53"/>
      <c r="G14" s="48"/>
      <c r="H14" s="58"/>
      <c r="I14" s="59">
        <v>1094</v>
      </c>
      <c r="J14" s="53"/>
      <c r="K14" s="48"/>
      <c r="L14" s="58"/>
      <c r="M14" s="59">
        <v>2130</v>
      </c>
      <c r="N14" s="53"/>
      <c r="O14" s="48"/>
      <c r="P14" s="58"/>
      <c r="Q14" s="59">
        <v>2145</v>
      </c>
      <c r="R14" s="53"/>
      <c r="S14" s="48"/>
      <c r="T14" s="58"/>
      <c r="U14" s="59">
        <v>6427</v>
      </c>
      <c r="V14" s="53"/>
    </row>
    <row r="15" spans="1:22" ht="15.75" thickBot="1" x14ac:dyDescent="0.3">
      <c r="A15" s="15"/>
      <c r="B15" s="19" t="s">
        <v>88</v>
      </c>
      <c r="C15" s="49"/>
      <c r="D15" s="62" t="s">
        <v>269</v>
      </c>
      <c r="E15" s="63">
        <v>1462</v>
      </c>
      <c r="F15" s="18"/>
      <c r="G15" s="49"/>
      <c r="H15" s="62" t="s">
        <v>269</v>
      </c>
      <c r="I15" s="63">
        <v>1267</v>
      </c>
      <c r="J15" s="18"/>
      <c r="K15" s="49"/>
      <c r="L15" s="62" t="s">
        <v>269</v>
      </c>
      <c r="M15" s="63">
        <v>2659</v>
      </c>
      <c r="N15" s="18"/>
      <c r="O15" s="49"/>
      <c r="P15" s="62" t="s">
        <v>269</v>
      </c>
      <c r="Q15" s="63">
        <v>3006</v>
      </c>
      <c r="R15" s="18"/>
      <c r="S15" s="49"/>
      <c r="T15" s="62" t="s">
        <v>269</v>
      </c>
      <c r="U15" s="63">
        <v>8394</v>
      </c>
      <c r="V15" s="18"/>
    </row>
    <row r="16" spans="1:22" ht="15.75" thickTop="1" x14ac:dyDescent="0.25">
      <c r="A16" s="15"/>
      <c r="B16" s="33" t="s">
        <v>710</v>
      </c>
      <c r="C16" s="48"/>
      <c r="D16" s="66"/>
      <c r="E16" s="66"/>
      <c r="F16" s="48"/>
      <c r="G16" s="48"/>
      <c r="H16" s="66"/>
      <c r="I16" s="66"/>
      <c r="J16" s="48"/>
      <c r="K16" s="48"/>
      <c r="L16" s="66"/>
      <c r="M16" s="66"/>
      <c r="N16" s="48"/>
      <c r="O16" s="48"/>
      <c r="P16" s="66"/>
      <c r="Q16" s="66"/>
      <c r="R16" s="48"/>
      <c r="S16" s="48"/>
      <c r="T16" s="66"/>
      <c r="U16" s="66"/>
      <c r="V16" s="48"/>
    </row>
    <row r="17" spans="1:22" ht="15.75" thickBot="1" x14ac:dyDescent="0.3">
      <c r="A17" s="15"/>
      <c r="B17" s="55" t="s">
        <v>90</v>
      </c>
      <c r="C17" s="49"/>
      <c r="D17" s="101" t="s">
        <v>269</v>
      </c>
      <c r="E17" s="110">
        <v>0.19</v>
      </c>
      <c r="F17" s="18"/>
      <c r="G17" s="49"/>
      <c r="H17" s="101" t="s">
        <v>269</v>
      </c>
      <c r="I17" s="110">
        <v>0.16</v>
      </c>
      <c r="J17" s="18"/>
      <c r="K17" s="49"/>
      <c r="L17" s="101" t="s">
        <v>269</v>
      </c>
      <c r="M17" s="110">
        <v>0.34</v>
      </c>
      <c r="N17" s="18"/>
      <c r="O17" s="49"/>
      <c r="P17" s="101" t="s">
        <v>269</v>
      </c>
      <c r="Q17" s="110">
        <v>0.39</v>
      </c>
      <c r="R17" s="18"/>
      <c r="S17" s="49"/>
      <c r="T17" s="101" t="s">
        <v>269</v>
      </c>
      <c r="U17" s="110">
        <v>1.08</v>
      </c>
      <c r="V17" s="18"/>
    </row>
    <row r="18" spans="1:22" ht="16.5" thickTop="1" thickBot="1" x14ac:dyDescent="0.3">
      <c r="A18" s="15"/>
      <c r="B18" s="50" t="s">
        <v>91</v>
      </c>
      <c r="C18" s="48"/>
      <c r="D18" s="177" t="s">
        <v>269</v>
      </c>
      <c r="E18" s="178">
        <v>0.18</v>
      </c>
      <c r="F18" s="53"/>
      <c r="G18" s="48"/>
      <c r="H18" s="177" t="s">
        <v>269</v>
      </c>
      <c r="I18" s="178">
        <v>0.16</v>
      </c>
      <c r="J18" s="53"/>
      <c r="K18" s="48"/>
      <c r="L18" s="177" t="s">
        <v>269</v>
      </c>
      <c r="M18" s="178">
        <v>0.32</v>
      </c>
      <c r="N18" s="53"/>
      <c r="O18" s="48"/>
      <c r="P18" s="177" t="s">
        <v>269</v>
      </c>
      <c r="Q18" s="178">
        <v>0.37</v>
      </c>
      <c r="R18" s="53"/>
      <c r="S18" s="48"/>
      <c r="T18" s="177" t="s">
        <v>269</v>
      </c>
      <c r="U18" s="178">
        <v>1.03</v>
      </c>
      <c r="V18" s="53"/>
    </row>
    <row r="19" spans="1:22" ht="15.75" thickTop="1" x14ac:dyDescent="0.25">
      <c r="A19" s="15"/>
      <c r="B19" s="74" t="s">
        <v>711</v>
      </c>
      <c r="C19" s="49"/>
      <c r="D19" s="136"/>
      <c r="E19" s="136"/>
      <c r="F19" s="49"/>
      <c r="G19" s="49"/>
      <c r="H19" s="136"/>
      <c r="I19" s="136"/>
      <c r="J19" s="49"/>
      <c r="K19" s="49"/>
      <c r="L19" s="136"/>
      <c r="M19" s="136"/>
      <c r="N19" s="49"/>
      <c r="O19" s="49"/>
      <c r="P19" s="136"/>
      <c r="Q19" s="136"/>
      <c r="R19" s="49"/>
      <c r="S19" s="49"/>
      <c r="T19" s="136"/>
      <c r="U19" s="136"/>
      <c r="V19" s="49"/>
    </row>
    <row r="20" spans="1:22" x14ac:dyDescent="0.25">
      <c r="A20" s="15"/>
      <c r="B20" s="33" t="s">
        <v>663</v>
      </c>
      <c r="C20" s="48"/>
      <c r="D20" s="51" t="s">
        <v>269</v>
      </c>
      <c r="E20" s="73">
        <v>9004</v>
      </c>
      <c r="F20" s="53"/>
      <c r="G20" s="48"/>
      <c r="H20" s="51" t="s">
        <v>269</v>
      </c>
      <c r="I20" s="73">
        <v>10350</v>
      </c>
      <c r="J20" s="53"/>
      <c r="K20" s="48"/>
      <c r="L20" s="51" t="s">
        <v>269</v>
      </c>
      <c r="M20" s="73">
        <v>9524</v>
      </c>
      <c r="N20" s="53"/>
      <c r="O20" s="48"/>
      <c r="P20" s="51" t="s">
        <v>269</v>
      </c>
      <c r="Q20" s="73">
        <v>10303</v>
      </c>
      <c r="R20" s="53"/>
      <c r="S20" s="48"/>
      <c r="T20" s="51" t="s">
        <v>269</v>
      </c>
      <c r="U20" s="73">
        <v>39181</v>
      </c>
      <c r="V20" s="53"/>
    </row>
    <row r="21" spans="1:22" x14ac:dyDescent="0.25">
      <c r="A21" s="15"/>
      <c r="B21" s="19" t="s">
        <v>664</v>
      </c>
      <c r="C21" s="49"/>
      <c r="D21" s="87"/>
      <c r="E21" s="91">
        <v>812</v>
      </c>
      <c r="F21" s="18"/>
      <c r="G21" s="49"/>
      <c r="H21" s="87"/>
      <c r="I21" s="91">
        <v>862</v>
      </c>
      <c r="J21" s="18"/>
      <c r="K21" s="49"/>
      <c r="L21" s="87"/>
      <c r="M21" s="91">
        <v>886</v>
      </c>
      <c r="N21" s="18"/>
      <c r="O21" s="49"/>
      <c r="P21" s="87"/>
      <c r="Q21" s="91">
        <v>947</v>
      </c>
      <c r="R21" s="18"/>
      <c r="S21" s="49"/>
      <c r="T21" s="87"/>
      <c r="U21" s="88">
        <v>3507</v>
      </c>
      <c r="V21" s="18"/>
    </row>
    <row r="22" spans="1:22" x14ac:dyDescent="0.25">
      <c r="A22" s="15"/>
      <c r="B22" s="50" t="s">
        <v>73</v>
      </c>
      <c r="C22" s="48"/>
      <c r="D22" s="122"/>
      <c r="E22" s="123">
        <v>8192</v>
      </c>
      <c r="F22" s="53"/>
      <c r="G22" s="48"/>
      <c r="H22" s="122"/>
      <c r="I22" s="123">
        <v>9488</v>
      </c>
      <c r="J22" s="53"/>
      <c r="K22" s="48"/>
      <c r="L22" s="122"/>
      <c r="M22" s="123">
        <v>8638</v>
      </c>
      <c r="N22" s="53"/>
      <c r="O22" s="48"/>
      <c r="P22" s="122"/>
      <c r="Q22" s="123">
        <v>9356</v>
      </c>
      <c r="R22" s="53"/>
      <c r="S22" s="48"/>
      <c r="T22" s="122"/>
      <c r="U22" s="123">
        <v>35674</v>
      </c>
      <c r="V22" s="53"/>
    </row>
    <row r="23" spans="1:22" x14ac:dyDescent="0.25">
      <c r="A23" s="15"/>
      <c r="B23" s="19" t="s">
        <v>74</v>
      </c>
      <c r="C23" s="49"/>
      <c r="D23" s="42"/>
      <c r="E23" s="86">
        <v>622</v>
      </c>
      <c r="F23" s="18"/>
      <c r="G23" s="49"/>
      <c r="H23" s="42"/>
      <c r="I23" s="86">
        <v>686</v>
      </c>
      <c r="J23" s="18"/>
      <c r="K23" s="49"/>
      <c r="L23" s="42"/>
      <c r="M23" s="86">
        <v>445</v>
      </c>
      <c r="N23" s="18"/>
      <c r="O23" s="49"/>
      <c r="P23" s="42"/>
      <c r="Q23" s="86">
        <v>642</v>
      </c>
      <c r="R23" s="18"/>
      <c r="S23" s="49"/>
      <c r="T23" s="42"/>
      <c r="U23" s="56">
        <v>2395</v>
      </c>
      <c r="V23" s="18"/>
    </row>
    <row r="24" spans="1:22" x14ac:dyDescent="0.25">
      <c r="A24" s="15"/>
      <c r="B24" s="33" t="s">
        <v>249</v>
      </c>
      <c r="C24" s="48"/>
      <c r="D24" s="51"/>
      <c r="E24" s="73">
        <v>4533</v>
      </c>
      <c r="F24" s="53"/>
      <c r="G24" s="48"/>
      <c r="H24" s="51"/>
      <c r="I24" s="73">
        <v>5210</v>
      </c>
      <c r="J24" s="53"/>
      <c r="K24" s="48"/>
      <c r="L24" s="51"/>
      <c r="M24" s="73">
        <v>5088</v>
      </c>
      <c r="N24" s="53"/>
      <c r="O24" s="48"/>
      <c r="P24" s="51"/>
      <c r="Q24" s="73">
        <v>4993</v>
      </c>
      <c r="R24" s="53"/>
      <c r="S24" s="48"/>
      <c r="T24" s="51"/>
      <c r="U24" s="73">
        <v>19824</v>
      </c>
      <c r="V24" s="53"/>
    </row>
    <row r="25" spans="1:22" x14ac:dyDescent="0.25">
      <c r="A25" s="15"/>
      <c r="B25" s="19" t="s">
        <v>667</v>
      </c>
      <c r="C25" s="49"/>
      <c r="D25" s="87"/>
      <c r="E25" s="88">
        <v>10396</v>
      </c>
      <c r="F25" s="18"/>
      <c r="G25" s="49"/>
      <c r="H25" s="87"/>
      <c r="I25" s="88">
        <v>11025</v>
      </c>
      <c r="J25" s="18"/>
      <c r="K25" s="49"/>
      <c r="L25" s="87"/>
      <c r="M25" s="88">
        <v>10938</v>
      </c>
      <c r="N25" s="18"/>
      <c r="O25" s="49"/>
      <c r="P25" s="87"/>
      <c r="Q25" s="88">
        <v>11263</v>
      </c>
      <c r="R25" s="18"/>
      <c r="S25" s="49"/>
      <c r="T25" s="87"/>
      <c r="U25" s="88">
        <v>43622</v>
      </c>
      <c r="V25" s="18"/>
    </row>
    <row r="26" spans="1:22" x14ac:dyDescent="0.25">
      <c r="A26" s="15"/>
      <c r="B26" s="33" t="s">
        <v>86</v>
      </c>
      <c r="C26" s="48"/>
      <c r="D26" s="122"/>
      <c r="E26" s="123">
        <v>1707</v>
      </c>
      <c r="F26" s="53"/>
      <c r="G26" s="48"/>
      <c r="H26" s="122"/>
      <c r="I26" s="123">
        <v>2987</v>
      </c>
      <c r="J26" s="53"/>
      <c r="K26" s="48"/>
      <c r="L26" s="122"/>
      <c r="M26" s="123">
        <v>2343</v>
      </c>
      <c r="N26" s="53"/>
      <c r="O26" s="48"/>
      <c r="P26" s="122"/>
      <c r="Q26" s="123">
        <v>2444</v>
      </c>
      <c r="R26" s="53"/>
      <c r="S26" s="48"/>
      <c r="T26" s="122"/>
      <c r="U26" s="123">
        <v>9481</v>
      </c>
      <c r="V26" s="53"/>
    </row>
    <row r="27" spans="1:22" x14ac:dyDescent="0.25">
      <c r="A27" s="15"/>
      <c r="B27" s="55" t="s">
        <v>87</v>
      </c>
      <c r="C27" s="49"/>
      <c r="D27" s="87"/>
      <c r="E27" s="91">
        <v>649</v>
      </c>
      <c r="F27" s="18"/>
      <c r="G27" s="49"/>
      <c r="H27" s="87"/>
      <c r="I27" s="88">
        <v>1135</v>
      </c>
      <c r="J27" s="18"/>
      <c r="K27" s="49"/>
      <c r="L27" s="87"/>
      <c r="M27" s="91">
        <v>890</v>
      </c>
      <c r="N27" s="18"/>
      <c r="O27" s="49"/>
      <c r="P27" s="87"/>
      <c r="Q27" s="91" t="s">
        <v>712</v>
      </c>
      <c r="R27" s="18" t="s">
        <v>304</v>
      </c>
      <c r="S27" s="49"/>
      <c r="T27" s="87"/>
      <c r="U27" s="88">
        <v>1630</v>
      </c>
      <c r="V27" s="18"/>
    </row>
    <row r="28" spans="1:22" ht="15.75" thickBot="1" x14ac:dyDescent="0.3">
      <c r="A28" s="15"/>
      <c r="B28" s="33" t="s">
        <v>88</v>
      </c>
      <c r="C28" s="48"/>
      <c r="D28" s="126" t="s">
        <v>269</v>
      </c>
      <c r="E28" s="127">
        <v>1058</v>
      </c>
      <c r="F28" s="53"/>
      <c r="G28" s="48"/>
      <c r="H28" s="126" t="s">
        <v>269</v>
      </c>
      <c r="I28" s="127">
        <v>1852</v>
      </c>
      <c r="J28" s="53"/>
      <c r="K28" s="48"/>
      <c r="L28" s="126" t="s">
        <v>269</v>
      </c>
      <c r="M28" s="127">
        <v>1453</v>
      </c>
      <c r="N28" s="53"/>
      <c r="O28" s="48"/>
      <c r="P28" s="126" t="s">
        <v>269</v>
      </c>
      <c r="Q28" s="127">
        <v>3488</v>
      </c>
      <c r="R28" s="53"/>
      <c r="S28" s="48"/>
      <c r="T28" s="126" t="s">
        <v>269</v>
      </c>
      <c r="U28" s="127">
        <v>7851</v>
      </c>
      <c r="V28" s="53"/>
    </row>
    <row r="29" spans="1:22" ht="15.75" thickTop="1" x14ac:dyDescent="0.25">
      <c r="A29" s="15"/>
      <c r="B29" s="19" t="s">
        <v>710</v>
      </c>
      <c r="C29" s="49"/>
      <c r="D29" s="136"/>
      <c r="E29" s="136"/>
      <c r="F29" s="49"/>
      <c r="G29" s="49"/>
      <c r="H29" s="136"/>
      <c r="I29" s="136"/>
      <c r="J29" s="49"/>
      <c r="K29" s="49"/>
      <c r="L29" s="136"/>
      <c r="M29" s="136"/>
      <c r="N29" s="49"/>
      <c r="O29" s="49"/>
      <c r="P29" s="136"/>
      <c r="Q29" s="136"/>
      <c r="R29" s="49"/>
      <c r="S29" s="49"/>
      <c r="T29" s="136"/>
      <c r="U29" s="136"/>
      <c r="V29" s="49"/>
    </row>
    <row r="30" spans="1:22" ht="15.75" thickBot="1" x14ac:dyDescent="0.3">
      <c r="A30" s="15"/>
      <c r="B30" s="50" t="s">
        <v>90</v>
      </c>
      <c r="C30" s="48"/>
      <c r="D30" s="93" t="s">
        <v>269</v>
      </c>
      <c r="E30" s="97">
        <v>0.14000000000000001</v>
      </c>
      <c r="F30" s="53"/>
      <c r="G30" s="48"/>
      <c r="H30" s="93" t="s">
        <v>269</v>
      </c>
      <c r="I30" s="97">
        <v>0.25</v>
      </c>
      <c r="J30" s="53"/>
      <c r="K30" s="48"/>
      <c r="L30" s="93" t="s">
        <v>269</v>
      </c>
      <c r="M30" s="97">
        <v>0.2</v>
      </c>
      <c r="N30" s="53"/>
      <c r="O30" s="48"/>
      <c r="P30" s="93" t="s">
        <v>269</v>
      </c>
      <c r="Q30" s="97">
        <v>0.47</v>
      </c>
      <c r="R30" s="53"/>
      <c r="S30" s="48"/>
      <c r="T30" s="93" t="s">
        <v>269</v>
      </c>
      <c r="U30" s="97">
        <v>1.06</v>
      </c>
      <c r="V30" s="53"/>
    </row>
    <row r="31" spans="1:22" ht="16.5" thickTop="1" thickBot="1" x14ac:dyDescent="0.3">
      <c r="A31" s="15"/>
      <c r="B31" s="55" t="s">
        <v>91</v>
      </c>
      <c r="C31" s="49"/>
      <c r="D31" s="167" t="s">
        <v>269</v>
      </c>
      <c r="E31" s="198">
        <v>0.14000000000000001</v>
      </c>
      <c r="F31" s="18"/>
      <c r="G31" s="49"/>
      <c r="H31" s="167" t="s">
        <v>269</v>
      </c>
      <c r="I31" s="198">
        <v>0.24</v>
      </c>
      <c r="J31" s="18"/>
      <c r="K31" s="49"/>
      <c r="L31" s="167" t="s">
        <v>269</v>
      </c>
      <c r="M31" s="198">
        <v>0.19</v>
      </c>
      <c r="N31" s="18"/>
      <c r="O31" s="49"/>
      <c r="P31" s="167" t="s">
        <v>269</v>
      </c>
      <c r="Q31" s="198">
        <v>0.44</v>
      </c>
      <c r="R31" s="18"/>
      <c r="S31" s="49"/>
      <c r="T31" s="167" t="s">
        <v>269</v>
      </c>
      <c r="U31" s="198">
        <v>1.01</v>
      </c>
      <c r="V31" s="18"/>
    </row>
    <row r="32" spans="1:22" ht="15.75" thickTop="1" x14ac:dyDescent="0.25">
      <c r="A32" s="15"/>
      <c r="B32" s="239" t="s">
        <v>713</v>
      </c>
      <c r="C32" s="48"/>
      <c r="D32" s="138"/>
      <c r="E32" s="139"/>
      <c r="F32" s="53"/>
      <c r="G32" s="48"/>
      <c r="H32" s="138"/>
      <c r="I32" s="139"/>
      <c r="J32" s="53"/>
      <c r="K32" s="48"/>
      <c r="L32" s="138"/>
      <c r="M32" s="139"/>
      <c r="N32" s="53"/>
      <c r="O32" s="48"/>
      <c r="P32" s="138"/>
      <c r="Q32" s="139"/>
      <c r="R32" s="53"/>
      <c r="S32" s="48"/>
      <c r="T32" s="138"/>
      <c r="U32" s="139"/>
      <c r="V32" s="53"/>
    </row>
    <row r="33" spans="1:22" x14ac:dyDescent="0.25">
      <c r="A33" s="15"/>
      <c r="B33" s="42" t="s">
        <v>663</v>
      </c>
      <c r="C33" s="49"/>
      <c r="D33" s="42" t="s">
        <v>269</v>
      </c>
      <c r="E33" s="56">
        <v>6663</v>
      </c>
      <c r="F33" s="18"/>
      <c r="G33" s="49"/>
      <c r="H33" s="42" t="s">
        <v>269</v>
      </c>
      <c r="I33" s="56">
        <v>7054</v>
      </c>
      <c r="J33" s="18"/>
      <c r="K33" s="49"/>
      <c r="L33" s="42" t="s">
        <v>269</v>
      </c>
      <c r="M33" s="56">
        <v>7972</v>
      </c>
      <c r="N33" s="18"/>
      <c r="O33" s="49"/>
      <c r="P33" s="42" t="s">
        <v>269</v>
      </c>
      <c r="Q33" s="56">
        <v>9185</v>
      </c>
      <c r="R33" s="18"/>
      <c r="S33" s="49"/>
      <c r="T33" s="42" t="s">
        <v>269</v>
      </c>
      <c r="U33" s="56">
        <v>30874</v>
      </c>
      <c r="V33" s="18"/>
    </row>
    <row r="34" spans="1:22" x14ac:dyDescent="0.25">
      <c r="A34" s="15"/>
      <c r="B34" s="51" t="s">
        <v>664</v>
      </c>
      <c r="C34" s="48"/>
      <c r="D34" s="58"/>
      <c r="E34" s="124">
        <v>725</v>
      </c>
      <c r="F34" s="53"/>
      <c r="G34" s="48"/>
      <c r="H34" s="58"/>
      <c r="I34" s="124">
        <v>740</v>
      </c>
      <c r="J34" s="53"/>
      <c r="K34" s="48"/>
      <c r="L34" s="58"/>
      <c r="M34" s="124">
        <v>835</v>
      </c>
      <c r="N34" s="53"/>
      <c r="O34" s="48"/>
      <c r="P34" s="58"/>
      <c r="Q34" s="124">
        <v>845</v>
      </c>
      <c r="R34" s="53"/>
      <c r="S34" s="48"/>
      <c r="T34" s="58"/>
      <c r="U34" s="59">
        <v>3145</v>
      </c>
      <c r="V34" s="53"/>
    </row>
    <row r="35" spans="1:22" x14ac:dyDescent="0.25">
      <c r="A35" s="15"/>
      <c r="B35" s="55" t="s">
        <v>73</v>
      </c>
      <c r="C35" s="49"/>
      <c r="D35" s="119"/>
      <c r="E35" s="120">
        <v>5938</v>
      </c>
      <c r="F35" s="18"/>
      <c r="G35" s="49"/>
      <c r="H35" s="119"/>
      <c r="I35" s="120">
        <v>6314</v>
      </c>
      <c r="J35" s="18"/>
      <c r="K35" s="49"/>
      <c r="L35" s="119"/>
      <c r="M35" s="120">
        <v>7137</v>
      </c>
      <c r="N35" s="18"/>
      <c r="O35" s="49"/>
      <c r="P35" s="119"/>
      <c r="Q35" s="120">
        <v>8340</v>
      </c>
      <c r="R35" s="18"/>
      <c r="S35" s="49"/>
      <c r="T35" s="119"/>
      <c r="U35" s="120">
        <v>27729</v>
      </c>
      <c r="V35" s="18"/>
    </row>
    <row r="36" spans="1:22" x14ac:dyDescent="0.25">
      <c r="A36" s="15"/>
      <c r="B36" s="51" t="s">
        <v>74</v>
      </c>
      <c r="C36" s="48"/>
      <c r="D36" s="51"/>
      <c r="E36" s="52">
        <v>330</v>
      </c>
      <c r="F36" s="53"/>
      <c r="G36" s="48"/>
      <c r="H36" s="51"/>
      <c r="I36" s="52">
        <v>745</v>
      </c>
      <c r="J36" s="53"/>
      <c r="K36" s="48"/>
      <c r="L36" s="51"/>
      <c r="M36" s="52">
        <v>693</v>
      </c>
      <c r="N36" s="53"/>
      <c r="O36" s="48"/>
      <c r="P36" s="51"/>
      <c r="Q36" s="52">
        <v>297</v>
      </c>
      <c r="R36" s="53"/>
      <c r="S36" s="48"/>
      <c r="T36" s="51"/>
      <c r="U36" s="73">
        <v>2065</v>
      </c>
      <c r="V36" s="53"/>
    </row>
    <row r="37" spans="1:22" x14ac:dyDescent="0.25">
      <c r="A37" s="15"/>
      <c r="B37" s="42" t="s">
        <v>249</v>
      </c>
      <c r="C37" s="49"/>
      <c r="D37" s="42"/>
      <c r="E37" s="56">
        <v>3771</v>
      </c>
      <c r="F37" s="18"/>
      <c r="G37" s="49"/>
      <c r="H37" s="42"/>
      <c r="I37" s="56">
        <v>4074</v>
      </c>
      <c r="J37" s="18"/>
      <c r="K37" s="49"/>
      <c r="L37" s="42"/>
      <c r="M37" s="56">
        <v>4010</v>
      </c>
      <c r="N37" s="18"/>
      <c r="O37" s="49"/>
      <c r="P37" s="42"/>
      <c r="Q37" s="56">
        <v>4765</v>
      </c>
      <c r="R37" s="18"/>
      <c r="S37" s="49"/>
      <c r="T37" s="42"/>
      <c r="U37" s="56">
        <v>16620</v>
      </c>
      <c r="V37" s="18"/>
    </row>
    <row r="38" spans="1:22" x14ac:dyDescent="0.25">
      <c r="A38" s="15"/>
      <c r="B38" s="51" t="s">
        <v>667</v>
      </c>
      <c r="C38" s="48"/>
      <c r="D38" s="58"/>
      <c r="E38" s="59">
        <v>7670</v>
      </c>
      <c r="F38" s="53"/>
      <c r="G38" s="48"/>
      <c r="H38" s="58"/>
      <c r="I38" s="59">
        <v>8054</v>
      </c>
      <c r="J38" s="53"/>
      <c r="K38" s="48"/>
      <c r="L38" s="58"/>
      <c r="M38" s="59">
        <v>8886</v>
      </c>
      <c r="N38" s="53"/>
      <c r="O38" s="48"/>
      <c r="P38" s="58"/>
      <c r="Q38" s="59">
        <v>9866</v>
      </c>
      <c r="R38" s="53"/>
      <c r="S38" s="48"/>
      <c r="T38" s="58"/>
      <c r="U38" s="59">
        <v>34476</v>
      </c>
      <c r="V38" s="53"/>
    </row>
    <row r="39" spans="1:22" x14ac:dyDescent="0.25">
      <c r="A39" s="15"/>
      <c r="B39" s="42" t="s">
        <v>86</v>
      </c>
      <c r="C39" s="49"/>
      <c r="D39" s="119"/>
      <c r="E39" s="120">
        <v>1709</v>
      </c>
      <c r="F39" s="18"/>
      <c r="G39" s="49"/>
      <c r="H39" s="119"/>
      <c r="I39" s="120">
        <v>1589</v>
      </c>
      <c r="J39" s="18"/>
      <c r="K39" s="49"/>
      <c r="L39" s="119"/>
      <c r="M39" s="120">
        <v>1568</v>
      </c>
      <c r="N39" s="18"/>
      <c r="O39" s="49"/>
      <c r="P39" s="119"/>
      <c r="Q39" s="120">
        <v>2942</v>
      </c>
      <c r="R39" s="18"/>
      <c r="S39" s="49"/>
      <c r="T39" s="119"/>
      <c r="U39" s="120">
        <v>7808</v>
      </c>
      <c r="V39" s="18"/>
    </row>
    <row r="40" spans="1:22" x14ac:dyDescent="0.25">
      <c r="A40" s="15"/>
      <c r="B40" s="50" t="s">
        <v>87</v>
      </c>
      <c r="C40" s="48"/>
      <c r="D40" s="58"/>
      <c r="E40" s="124">
        <v>632</v>
      </c>
      <c r="F40" s="53"/>
      <c r="G40" s="48"/>
      <c r="H40" s="58"/>
      <c r="I40" s="124">
        <v>588</v>
      </c>
      <c r="J40" s="53"/>
      <c r="K40" s="48"/>
      <c r="L40" s="58"/>
      <c r="M40" s="124">
        <v>580</v>
      </c>
      <c r="N40" s="53"/>
      <c r="O40" s="48"/>
      <c r="P40" s="58"/>
      <c r="Q40" s="124">
        <v>207</v>
      </c>
      <c r="R40" s="53"/>
      <c r="S40" s="48"/>
      <c r="T40" s="58"/>
      <c r="U40" s="59">
        <v>2007</v>
      </c>
      <c r="V40" s="53"/>
    </row>
    <row r="41" spans="1:22" ht="15.75" thickBot="1" x14ac:dyDescent="0.3">
      <c r="A41" s="15"/>
      <c r="B41" s="42" t="s">
        <v>88</v>
      </c>
      <c r="C41" s="49"/>
      <c r="D41" s="62" t="s">
        <v>269</v>
      </c>
      <c r="E41" s="63">
        <v>1077</v>
      </c>
      <c r="F41" s="18"/>
      <c r="G41" s="49"/>
      <c r="H41" s="62" t="s">
        <v>269</v>
      </c>
      <c r="I41" s="63">
        <v>1001</v>
      </c>
      <c r="J41" s="18"/>
      <c r="K41" s="49"/>
      <c r="L41" s="62" t="s">
        <v>269</v>
      </c>
      <c r="M41" s="128">
        <v>988</v>
      </c>
      <c r="N41" s="18"/>
      <c r="O41" s="49"/>
      <c r="P41" s="62" t="s">
        <v>269</v>
      </c>
      <c r="Q41" s="63">
        <v>2735</v>
      </c>
      <c r="R41" s="18"/>
      <c r="S41" s="49"/>
      <c r="T41" s="62" t="s">
        <v>269</v>
      </c>
      <c r="U41" s="63">
        <v>5801</v>
      </c>
      <c r="V41" s="18"/>
    </row>
    <row r="42" spans="1:22" ht="15.75" thickTop="1" x14ac:dyDescent="0.25">
      <c r="A42" s="15"/>
      <c r="B42" s="51" t="s">
        <v>710</v>
      </c>
      <c r="C42" s="48"/>
      <c r="D42" s="138"/>
      <c r="E42" s="139"/>
      <c r="F42" s="53"/>
      <c r="G42" s="48"/>
      <c r="H42" s="138"/>
      <c r="I42" s="139"/>
      <c r="J42" s="53"/>
      <c r="K42" s="48"/>
      <c r="L42" s="138"/>
      <c r="M42" s="139"/>
      <c r="N42" s="53"/>
      <c r="O42" s="48"/>
      <c r="P42" s="138"/>
      <c r="Q42" s="139"/>
      <c r="R42" s="53"/>
      <c r="S42" s="48"/>
      <c r="T42" s="138"/>
      <c r="U42" s="139"/>
      <c r="V42" s="53"/>
    </row>
    <row r="43" spans="1:22" ht="15.75" thickBot="1" x14ac:dyDescent="0.3">
      <c r="A43" s="15"/>
      <c r="B43" s="55" t="s">
        <v>90</v>
      </c>
      <c r="C43" s="49"/>
      <c r="D43" s="101" t="s">
        <v>269</v>
      </c>
      <c r="E43" s="110">
        <v>0.17</v>
      </c>
      <c r="F43" s="18"/>
      <c r="G43" s="49"/>
      <c r="H43" s="101" t="s">
        <v>269</v>
      </c>
      <c r="I43" s="110">
        <v>0.16</v>
      </c>
      <c r="J43" s="18"/>
      <c r="K43" s="49"/>
      <c r="L43" s="101" t="s">
        <v>269</v>
      </c>
      <c r="M43" s="110">
        <v>0.15</v>
      </c>
      <c r="N43" s="18"/>
      <c r="O43" s="49"/>
      <c r="P43" s="101" t="s">
        <v>269</v>
      </c>
      <c r="Q43" s="110">
        <v>0.37</v>
      </c>
      <c r="R43" s="18"/>
      <c r="S43" s="49"/>
      <c r="T43" s="101" t="s">
        <v>269</v>
      </c>
      <c r="U43" s="110">
        <v>0.88</v>
      </c>
      <c r="V43" s="18"/>
    </row>
    <row r="44" spans="1:22" ht="16.5" thickTop="1" thickBot="1" x14ac:dyDescent="0.3">
      <c r="A44" s="15"/>
      <c r="B44" s="50" t="s">
        <v>91</v>
      </c>
      <c r="C44" s="48"/>
      <c r="D44" s="177" t="s">
        <v>269</v>
      </c>
      <c r="E44" s="178">
        <v>0.17</v>
      </c>
      <c r="F44" s="53"/>
      <c r="G44" s="48"/>
      <c r="H44" s="177" t="s">
        <v>269</v>
      </c>
      <c r="I44" s="178">
        <v>0.16</v>
      </c>
      <c r="J44" s="53"/>
      <c r="K44" s="48"/>
      <c r="L44" s="177" t="s">
        <v>269</v>
      </c>
      <c r="M44" s="178">
        <v>0.14000000000000001</v>
      </c>
      <c r="N44" s="53"/>
      <c r="O44" s="48"/>
      <c r="P44" s="177" t="s">
        <v>269</v>
      </c>
      <c r="Q44" s="178">
        <v>0.36</v>
      </c>
      <c r="R44" s="53"/>
      <c r="S44" s="48"/>
      <c r="T44" s="177" t="s">
        <v>269</v>
      </c>
      <c r="U44" s="178">
        <v>0.85</v>
      </c>
      <c r="V44" s="53"/>
    </row>
    <row r="45" spans="1:22" ht="15.75" thickTop="1" x14ac:dyDescent="0.25">
      <c r="A45" s="15"/>
      <c r="B45" s="77"/>
      <c r="C45" s="77"/>
      <c r="D45" s="77"/>
      <c r="E45" s="77"/>
      <c r="F45" s="77"/>
      <c r="G45" s="77"/>
      <c r="H45" s="77"/>
      <c r="I45" s="77"/>
      <c r="J45" s="77"/>
      <c r="K45" s="77"/>
      <c r="L45" s="77"/>
      <c r="M45" s="77"/>
      <c r="N45" s="77"/>
      <c r="O45" s="77"/>
      <c r="P45" s="77"/>
      <c r="Q45" s="77"/>
      <c r="R45" s="77"/>
      <c r="S45" s="77"/>
      <c r="T45" s="77"/>
      <c r="U45" s="77"/>
      <c r="V45" s="77"/>
    </row>
  </sheetData>
  <mergeCells count="25">
    <mergeCell ref="A1:A2"/>
    <mergeCell ref="B1:V1"/>
    <mergeCell ref="B2:V2"/>
    <mergeCell ref="B3:V3"/>
    <mergeCell ref="A4:A45"/>
    <mergeCell ref="B45:V45"/>
    <mergeCell ref="P4:Q4"/>
    <mergeCell ref="P5:Q5"/>
    <mergeCell ref="R4:R5"/>
    <mergeCell ref="S4:S5"/>
    <mergeCell ref="T4:U5"/>
    <mergeCell ref="V4:V5"/>
    <mergeCell ref="J4:J5"/>
    <mergeCell ref="K4:K5"/>
    <mergeCell ref="L4:M4"/>
    <mergeCell ref="L5:M5"/>
    <mergeCell ref="N4:N5"/>
    <mergeCell ref="O4:O5"/>
    <mergeCell ref="C4:C5"/>
    <mergeCell ref="D4:E4"/>
    <mergeCell ref="D5:E5"/>
    <mergeCell ref="F4:F5"/>
    <mergeCell ref="G4:G5"/>
    <mergeCell ref="H4:I4"/>
    <mergeCell ref="H5:I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93</v>
      </c>
      <c r="B1" s="8" t="s">
        <v>94</v>
      </c>
      <c r="C1" s="8"/>
      <c r="D1" s="8"/>
      <c r="E1" s="8"/>
      <c r="F1" s="8"/>
      <c r="G1" s="8"/>
      <c r="H1" s="8"/>
      <c r="I1" s="8"/>
      <c r="J1" s="8"/>
      <c r="K1" s="8"/>
      <c r="L1" s="8"/>
      <c r="M1" s="8"/>
      <c r="N1" s="8" t="s">
        <v>1</v>
      </c>
      <c r="O1" s="8"/>
      <c r="P1" s="8"/>
    </row>
    <row r="2" spans="1:16" ht="30" x14ac:dyDescent="0.25">
      <c r="A2" s="1" t="s">
        <v>29</v>
      </c>
      <c r="B2" s="1" t="s">
        <v>2</v>
      </c>
      <c r="C2" s="1" t="s">
        <v>95</v>
      </c>
      <c r="D2" s="1" t="s">
        <v>4</v>
      </c>
      <c r="E2" s="1" t="s">
        <v>96</v>
      </c>
      <c r="F2" s="1" t="s">
        <v>30</v>
      </c>
      <c r="G2" s="1" t="s">
        <v>97</v>
      </c>
      <c r="H2" s="1" t="s">
        <v>98</v>
      </c>
      <c r="I2" s="1" t="s">
        <v>99</v>
      </c>
      <c r="J2" s="1" t="s">
        <v>65</v>
      </c>
      <c r="K2" s="1" t="s">
        <v>100</v>
      </c>
      <c r="L2" s="1" t="s">
        <v>101</v>
      </c>
      <c r="M2" s="1" t="s">
        <v>102</v>
      </c>
      <c r="N2" s="1" t="s">
        <v>2</v>
      </c>
      <c r="O2" s="1" t="s">
        <v>30</v>
      </c>
      <c r="P2" s="1" t="s">
        <v>65</v>
      </c>
    </row>
    <row r="3" spans="1:16" ht="30" x14ac:dyDescent="0.25">
      <c r="A3" s="3" t="s">
        <v>103</v>
      </c>
      <c r="B3" s="4"/>
      <c r="C3" s="4"/>
      <c r="D3" s="4"/>
      <c r="E3" s="4"/>
      <c r="F3" s="4"/>
      <c r="G3" s="4"/>
      <c r="H3" s="4"/>
      <c r="I3" s="4"/>
      <c r="J3" s="4"/>
      <c r="K3" s="4"/>
      <c r="L3" s="4"/>
      <c r="M3" s="4"/>
      <c r="N3" s="4"/>
      <c r="O3" s="4"/>
      <c r="P3" s="4"/>
    </row>
    <row r="4" spans="1:16" x14ac:dyDescent="0.25">
      <c r="A4" s="2" t="s">
        <v>88</v>
      </c>
      <c r="B4" s="7">
        <v>3006</v>
      </c>
      <c r="C4" s="7">
        <v>2659</v>
      </c>
      <c r="D4" s="7">
        <v>1267</v>
      </c>
      <c r="E4" s="7">
        <v>1462</v>
      </c>
      <c r="F4" s="7">
        <v>3488</v>
      </c>
      <c r="G4" s="7">
        <v>1453</v>
      </c>
      <c r="H4" s="7">
        <v>1852</v>
      </c>
      <c r="I4" s="7">
        <v>1058</v>
      </c>
      <c r="J4" s="7">
        <v>2735</v>
      </c>
      <c r="K4" s="7">
        <v>988</v>
      </c>
      <c r="L4" s="7">
        <v>1001</v>
      </c>
      <c r="M4" s="7">
        <v>1077</v>
      </c>
      <c r="N4" s="7">
        <v>8394</v>
      </c>
      <c r="O4" s="7">
        <v>7851</v>
      </c>
      <c r="P4" s="7">
        <v>5801</v>
      </c>
    </row>
    <row r="5" spans="1:16" x14ac:dyDescent="0.25">
      <c r="A5" s="3" t="s">
        <v>104</v>
      </c>
      <c r="B5" s="4"/>
      <c r="C5" s="4"/>
      <c r="D5" s="4"/>
      <c r="E5" s="4"/>
      <c r="F5" s="4"/>
      <c r="G5" s="4"/>
      <c r="H5" s="4"/>
      <c r="I5" s="4"/>
      <c r="J5" s="4"/>
      <c r="K5" s="4"/>
      <c r="L5" s="4"/>
      <c r="M5" s="4"/>
      <c r="N5" s="4"/>
      <c r="O5" s="4"/>
      <c r="P5" s="4"/>
    </row>
    <row r="6" spans="1:16" ht="30" x14ac:dyDescent="0.25">
      <c r="A6" s="2" t="s">
        <v>105</v>
      </c>
      <c r="B6" s="4"/>
      <c r="C6" s="4"/>
      <c r="D6" s="4"/>
      <c r="E6" s="4"/>
      <c r="F6" s="4"/>
      <c r="G6" s="4"/>
      <c r="H6" s="4"/>
      <c r="I6" s="4"/>
      <c r="J6" s="4"/>
      <c r="K6" s="4"/>
      <c r="L6" s="4"/>
      <c r="M6" s="4"/>
      <c r="N6" s="6">
        <v>4198</v>
      </c>
      <c r="O6" s="6">
        <v>-2668</v>
      </c>
      <c r="P6" s="4">
        <v>14</v>
      </c>
    </row>
    <row r="7" spans="1:16" ht="30" x14ac:dyDescent="0.25">
      <c r="A7" s="2" t="s">
        <v>106</v>
      </c>
      <c r="B7" s="4"/>
      <c r="C7" s="4"/>
      <c r="D7" s="4"/>
      <c r="E7" s="4"/>
      <c r="F7" s="4"/>
      <c r="G7" s="4"/>
      <c r="H7" s="4"/>
      <c r="I7" s="4"/>
      <c r="J7" s="4"/>
      <c r="K7" s="4"/>
      <c r="L7" s="4"/>
      <c r="M7" s="4"/>
      <c r="N7" s="6">
        <v>4198</v>
      </c>
      <c r="O7" s="6">
        <v>-2668</v>
      </c>
      <c r="P7" s="4">
        <v>14</v>
      </c>
    </row>
    <row r="8" spans="1:16" ht="45" x14ac:dyDescent="0.25">
      <c r="A8" s="2" t="s">
        <v>107</v>
      </c>
      <c r="B8" s="4"/>
      <c r="C8" s="4"/>
      <c r="D8" s="4"/>
      <c r="E8" s="4"/>
      <c r="F8" s="4"/>
      <c r="G8" s="4"/>
      <c r="H8" s="4"/>
      <c r="I8" s="4"/>
      <c r="J8" s="4"/>
      <c r="K8" s="4"/>
      <c r="L8" s="4"/>
      <c r="M8" s="4"/>
      <c r="N8" s="6">
        <v>-1728</v>
      </c>
      <c r="O8" s="6">
        <v>1098</v>
      </c>
      <c r="P8" s="4"/>
    </row>
    <row r="9" spans="1:16" x14ac:dyDescent="0.25">
      <c r="A9" s="2" t="s">
        <v>108</v>
      </c>
      <c r="B9" s="4"/>
      <c r="C9" s="4"/>
      <c r="D9" s="4"/>
      <c r="E9" s="4"/>
      <c r="F9" s="4"/>
      <c r="G9" s="4"/>
      <c r="H9" s="4"/>
      <c r="I9" s="4"/>
      <c r="J9" s="4"/>
      <c r="K9" s="4"/>
      <c r="L9" s="4"/>
      <c r="M9" s="4"/>
      <c r="N9" s="6">
        <v>2470</v>
      </c>
      <c r="O9" s="6">
        <v>-1570</v>
      </c>
      <c r="P9" s="4">
        <v>14</v>
      </c>
    </row>
    <row r="10" spans="1:16" x14ac:dyDescent="0.25">
      <c r="A10" s="2" t="s">
        <v>109</v>
      </c>
      <c r="B10" s="4"/>
      <c r="C10" s="4"/>
      <c r="D10" s="4"/>
      <c r="E10" s="4"/>
      <c r="F10" s="4"/>
      <c r="G10" s="4"/>
      <c r="H10" s="4"/>
      <c r="I10" s="4"/>
      <c r="J10" s="4"/>
      <c r="K10" s="4"/>
      <c r="L10" s="4"/>
      <c r="M10" s="4"/>
      <c r="N10" s="7">
        <v>10864</v>
      </c>
      <c r="O10" s="7">
        <v>6281</v>
      </c>
      <c r="P10" s="7">
        <v>5815</v>
      </c>
    </row>
  </sheetData>
  <mergeCells count="2">
    <mergeCell ref="B1:M1"/>
    <mergeCell ref="N1:P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8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8</v>
      </c>
      <c r="B3" s="37"/>
      <c r="C3" s="37"/>
      <c r="D3" s="37"/>
      <c r="E3" s="37"/>
      <c r="F3" s="37"/>
      <c r="G3" s="37"/>
      <c r="H3" s="37"/>
      <c r="I3" s="37"/>
      <c r="J3" s="37"/>
      <c r="K3" s="37"/>
      <c r="L3" s="37"/>
      <c r="M3" s="37"/>
      <c r="N3" s="37"/>
    </row>
    <row r="4" spans="1:14" x14ac:dyDescent="0.25">
      <c r="A4" s="15" t="s">
        <v>833</v>
      </c>
      <c r="B4" s="298"/>
      <c r="C4" s="298"/>
      <c r="D4" s="298"/>
      <c r="E4" s="298"/>
      <c r="F4" s="298"/>
      <c r="G4" s="298"/>
      <c r="H4" s="298"/>
      <c r="I4" s="298"/>
      <c r="J4" s="298"/>
      <c r="K4" s="298"/>
      <c r="L4" s="298"/>
      <c r="M4" s="298"/>
      <c r="N4" s="298"/>
    </row>
    <row r="5" spans="1:14" ht="15.75" thickBot="1" x14ac:dyDescent="0.3">
      <c r="A5" s="15"/>
      <c r="B5" s="242" t="s">
        <v>247</v>
      </c>
      <c r="C5" s="241" t="s">
        <v>49</v>
      </c>
      <c r="D5" s="271" t="s">
        <v>718</v>
      </c>
      <c r="E5" s="271"/>
      <c r="F5" s="271"/>
      <c r="G5" s="271"/>
      <c r="H5" s="271"/>
      <c r="I5" s="271"/>
      <c r="J5" s="241"/>
    </row>
    <row r="6" spans="1:14" ht="15.75" thickBot="1" x14ac:dyDescent="0.3">
      <c r="A6" s="15"/>
      <c r="B6" s="241"/>
      <c r="C6" s="241" t="s">
        <v>49</v>
      </c>
      <c r="D6" s="272">
        <v>2014</v>
      </c>
      <c r="E6" s="272"/>
      <c r="F6" s="241"/>
      <c r="G6" s="241"/>
      <c r="H6" s="272">
        <v>2013</v>
      </c>
      <c r="I6" s="272"/>
      <c r="J6" s="241"/>
    </row>
    <row r="7" spans="1:14" x14ac:dyDescent="0.25">
      <c r="A7" s="15"/>
      <c r="B7" s="243" t="s">
        <v>31</v>
      </c>
      <c r="C7" s="245"/>
      <c r="D7" s="245"/>
      <c r="E7" s="245"/>
      <c r="F7" s="245"/>
      <c r="G7" s="245"/>
      <c r="H7" s="245"/>
      <c r="I7" s="245"/>
      <c r="J7" s="245"/>
    </row>
    <row r="8" spans="1:14" x14ac:dyDescent="0.25">
      <c r="A8" s="15"/>
      <c r="B8" s="246" t="s">
        <v>32</v>
      </c>
      <c r="C8" s="247"/>
      <c r="D8" s="241" t="s">
        <v>269</v>
      </c>
      <c r="E8" s="248">
        <v>5722</v>
      </c>
      <c r="F8" s="244"/>
      <c r="G8" s="247"/>
      <c r="H8" s="241" t="s">
        <v>269</v>
      </c>
      <c r="I8" s="248">
        <v>5294</v>
      </c>
      <c r="J8" s="244"/>
    </row>
    <row r="9" spans="1:14" x14ac:dyDescent="0.25">
      <c r="A9" s="15"/>
      <c r="B9" s="249" t="s">
        <v>37</v>
      </c>
      <c r="C9" s="245"/>
      <c r="D9" s="245"/>
      <c r="E9" s="250">
        <v>100</v>
      </c>
      <c r="F9" s="251"/>
      <c r="G9" s="245"/>
      <c r="H9" s="245"/>
      <c r="I9" s="250">
        <v>100</v>
      </c>
      <c r="J9" s="251"/>
    </row>
    <row r="10" spans="1:14" x14ac:dyDescent="0.25">
      <c r="A10" s="15"/>
      <c r="B10" s="246" t="s">
        <v>39</v>
      </c>
      <c r="C10" s="247"/>
      <c r="D10" s="247"/>
      <c r="E10" s="252" t="s">
        <v>682</v>
      </c>
      <c r="F10" s="240" t="s">
        <v>304</v>
      </c>
      <c r="G10" s="247"/>
      <c r="H10" s="247"/>
      <c r="I10" s="252" t="s">
        <v>693</v>
      </c>
      <c r="J10" s="240" t="s">
        <v>304</v>
      </c>
    </row>
    <row r="11" spans="1:14" x14ac:dyDescent="0.25">
      <c r="A11" s="15"/>
      <c r="B11" s="249" t="s">
        <v>719</v>
      </c>
      <c r="C11" s="245"/>
      <c r="D11" s="245"/>
      <c r="E11" s="253">
        <v>112236</v>
      </c>
      <c r="F11" s="251"/>
      <c r="G11" s="245"/>
      <c r="H11" s="245"/>
      <c r="I11" s="253">
        <v>87844</v>
      </c>
      <c r="J11" s="251"/>
    </row>
    <row r="12" spans="1:14" x14ac:dyDescent="0.25">
      <c r="A12" s="15"/>
      <c r="B12" s="246" t="s">
        <v>720</v>
      </c>
      <c r="C12" s="247"/>
      <c r="D12" s="247"/>
      <c r="E12" s="248">
        <v>1360</v>
      </c>
      <c r="F12" s="244"/>
      <c r="G12" s="247"/>
      <c r="H12" s="247"/>
      <c r="I12" s="248">
        <v>1105</v>
      </c>
      <c r="J12" s="244"/>
    </row>
    <row r="13" spans="1:14" x14ac:dyDescent="0.25">
      <c r="A13" s="15"/>
      <c r="B13" s="249" t="s">
        <v>41</v>
      </c>
      <c r="C13" s="245"/>
      <c r="D13" s="254"/>
      <c r="E13" s="255">
        <v>1263</v>
      </c>
      <c r="F13" s="251"/>
      <c r="G13" s="245"/>
      <c r="H13" s="254"/>
      <c r="I13" s="256">
        <v>611</v>
      </c>
      <c r="J13" s="251"/>
    </row>
    <row r="14" spans="1:14" ht="15.75" thickBot="1" x14ac:dyDescent="0.3">
      <c r="A14" s="15"/>
      <c r="B14" s="257" t="s">
        <v>42</v>
      </c>
      <c r="C14" s="247"/>
      <c r="D14" s="258" t="s">
        <v>269</v>
      </c>
      <c r="E14" s="259">
        <v>120632</v>
      </c>
      <c r="F14" s="244"/>
      <c r="G14" s="247"/>
      <c r="H14" s="258" t="s">
        <v>269</v>
      </c>
      <c r="I14" s="259">
        <v>94715</v>
      </c>
      <c r="J14" s="244"/>
    </row>
    <row r="15" spans="1:14" ht="25.5" thickTop="1" x14ac:dyDescent="0.25">
      <c r="A15" s="15"/>
      <c r="B15" s="243" t="s">
        <v>721</v>
      </c>
      <c r="C15" s="245"/>
      <c r="D15" s="260"/>
      <c r="E15" s="260"/>
      <c r="F15" s="245"/>
      <c r="G15" s="245"/>
      <c r="H15" s="260"/>
      <c r="I15" s="260"/>
      <c r="J15" s="245"/>
    </row>
    <row r="16" spans="1:14" x14ac:dyDescent="0.25">
      <c r="A16" s="15"/>
      <c r="B16" s="246" t="s">
        <v>43</v>
      </c>
      <c r="C16" s="247"/>
      <c r="D16" s="247"/>
      <c r="E16" s="247"/>
      <c r="F16" s="247"/>
      <c r="G16" s="247"/>
      <c r="H16" s="247"/>
      <c r="I16" s="247"/>
      <c r="J16" s="247"/>
    </row>
    <row r="17" spans="1:14" x14ac:dyDescent="0.25">
      <c r="A17" s="15"/>
      <c r="B17" s="261" t="s">
        <v>45</v>
      </c>
      <c r="C17" s="245"/>
      <c r="D17" s="262" t="s">
        <v>269</v>
      </c>
      <c r="E17" s="253">
        <v>19886</v>
      </c>
      <c r="F17" s="251"/>
      <c r="G17" s="245"/>
      <c r="H17" s="262" t="s">
        <v>269</v>
      </c>
      <c r="I17" s="253">
        <v>7063</v>
      </c>
      <c r="J17" s="251"/>
    </row>
    <row r="18" spans="1:14" x14ac:dyDescent="0.25">
      <c r="A18" s="15"/>
      <c r="B18" s="263" t="s">
        <v>46</v>
      </c>
      <c r="C18" s="247"/>
      <c r="D18" s="264"/>
      <c r="E18" s="265">
        <v>1250</v>
      </c>
      <c r="F18" s="244"/>
      <c r="G18" s="247"/>
      <c r="H18" s="264"/>
      <c r="I18" s="266">
        <v>890</v>
      </c>
      <c r="J18" s="244"/>
    </row>
    <row r="19" spans="1:14" x14ac:dyDescent="0.25">
      <c r="A19" s="15"/>
      <c r="B19" s="267" t="s">
        <v>47</v>
      </c>
      <c r="C19" s="245"/>
      <c r="D19" s="268"/>
      <c r="E19" s="269">
        <v>21136</v>
      </c>
      <c r="F19" s="251"/>
      <c r="G19" s="245"/>
      <c r="H19" s="268"/>
      <c r="I19" s="269">
        <v>7953</v>
      </c>
      <c r="J19" s="251"/>
    </row>
    <row r="20" spans="1:14" x14ac:dyDescent="0.25">
      <c r="A20" s="15"/>
      <c r="B20" s="246" t="s">
        <v>722</v>
      </c>
      <c r="C20" s="247"/>
      <c r="D20" s="270"/>
      <c r="E20" s="270"/>
      <c r="F20" s="247"/>
      <c r="G20" s="247"/>
      <c r="H20" s="270"/>
      <c r="I20" s="270"/>
      <c r="J20" s="247"/>
    </row>
    <row r="21" spans="1:14" x14ac:dyDescent="0.25">
      <c r="A21" s="15"/>
      <c r="B21" s="261" t="s">
        <v>113</v>
      </c>
      <c r="C21" s="245"/>
      <c r="D21" s="245"/>
      <c r="E21" s="250">
        <v>8</v>
      </c>
      <c r="F21" s="251"/>
      <c r="G21" s="245"/>
      <c r="H21" s="245"/>
      <c r="I21" s="250">
        <v>8</v>
      </c>
      <c r="J21" s="251"/>
    </row>
    <row r="22" spans="1:14" x14ac:dyDescent="0.25">
      <c r="A22" s="15"/>
      <c r="B22" s="263" t="s">
        <v>52</v>
      </c>
      <c r="C22" s="247"/>
      <c r="D22" s="247"/>
      <c r="E22" s="248">
        <v>78204</v>
      </c>
      <c r="F22" s="244"/>
      <c r="G22" s="247"/>
      <c r="H22" s="247"/>
      <c r="I22" s="248">
        <v>76334</v>
      </c>
      <c r="J22" s="244"/>
    </row>
    <row r="23" spans="1:14" x14ac:dyDescent="0.25">
      <c r="A23" s="15"/>
      <c r="B23" s="261" t="s">
        <v>53</v>
      </c>
      <c r="C23" s="245"/>
      <c r="D23" s="245"/>
      <c r="E23" s="253">
        <v>20384</v>
      </c>
      <c r="F23" s="251"/>
      <c r="G23" s="245"/>
      <c r="H23" s="245"/>
      <c r="I23" s="253">
        <v>11990</v>
      </c>
      <c r="J23" s="251"/>
    </row>
    <row r="24" spans="1:14" ht="24.75" x14ac:dyDescent="0.25">
      <c r="A24" s="15"/>
      <c r="B24" s="263" t="s">
        <v>54</v>
      </c>
      <c r="C24" s="247"/>
      <c r="D24" s="264"/>
      <c r="E24" s="266">
        <v>900</v>
      </c>
      <c r="F24" s="244"/>
      <c r="G24" s="247"/>
      <c r="H24" s="264"/>
      <c r="I24" s="266" t="s">
        <v>723</v>
      </c>
      <c r="J24" s="240" t="s">
        <v>304</v>
      </c>
    </row>
    <row r="25" spans="1:14" x14ac:dyDescent="0.25">
      <c r="A25" s="15"/>
      <c r="B25" s="267" t="s">
        <v>724</v>
      </c>
      <c r="C25" s="245"/>
      <c r="D25" s="268"/>
      <c r="E25" s="269">
        <v>99496</v>
      </c>
      <c r="F25" s="251"/>
      <c r="G25" s="245"/>
      <c r="H25" s="268"/>
      <c r="I25" s="269">
        <v>86762</v>
      </c>
      <c r="J25" s="251"/>
    </row>
    <row r="26" spans="1:14" ht="15.75" thickBot="1" x14ac:dyDescent="0.3">
      <c r="A26" s="15"/>
      <c r="B26" s="246" t="s">
        <v>725</v>
      </c>
      <c r="C26" s="247"/>
      <c r="D26" s="258" t="s">
        <v>269</v>
      </c>
      <c r="E26" s="259">
        <v>120632</v>
      </c>
      <c r="F26" s="244"/>
      <c r="G26" s="247"/>
      <c r="H26" s="258" t="s">
        <v>269</v>
      </c>
      <c r="I26" s="259">
        <v>94715</v>
      </c>
      <c r="J26" s="244"/>
    </row>
    <row r="27" spans="1:14" ht="15.75" thickTop="1" x14ac:dyDescent="0.25">
      <c r="A27" s="15"/>
      <c r="B27" s="77"/>
      <c r="C27" s="77"/>
      <c r="D27" s="77"/>
      <c r="E27" s="77"/>
      <c r="F27" s="77"/>
      <c r="G27" s="77"/>
      <c r="H27" s="77"/>
      <c r="I27" s="77"/>
      <c r="J27" s="77"/>
      <c r="K27" s="77"/>
      <c r="L27" s="77"/>
      <c r="M27" s="77"/>
      <c r="N27" s="77"/>
    </row>
    <row r="28" spans="1:14" x14ac:dyDescent="0.25">
      <c r="A28" s="15" t="s">
        <v>834</v>
      </c>
      <c r="B28" s="298"/>
      <c r="C28" s="298"/>
      <c r="D28" s="298"/>
      <c r="E28" s="298"/>
      <c r="F28" s="298"/>
      <c r="G28" s="298"/>
      <c r="H28" s="298"/>
      <c r="I28" s="298"/>
      <c r="J28" s="298"/>
      <c r="K28" s="298"/>
      <c r="L28" s="298"/>
      <c r="M28" s="298"/>
      <c r="N28" s="298"/>
    </row>
    <row r="29" spans="1:14" x14ac:dyDescent="0.25">
      <c r="A29" s="15"/>
      <c r="B29" s="297" t="s">
        <v>247</v>
      </c>
      <c r="C29" s="298" t="s">
        <v>49</v>
      </c>
      <c r="D29" s="299" t="s">
        <v>727</v>
      </c>
      <c r="E29" s="299"/>
      <c r="F29" s="299"/>
      <c r="G29" s="299"/>
      <c r="H29" s="299"/>
      <c r="I29" s="299"/>
      <c r="J29" s="299"/>
      <c r="K29" s="299"/>
      <c r="L29" s="299"/>
      <c r="M29" s="299"/>
      <c r="N29" s="298"/>
    </row>
    <row r="30" spans="1:14" ht="15.75" thickBot="1" x14ac:dyDescent="0.3">
      <c r="A30" s="15"/>
      <c r="B30" s="297"/>
      <c r="C30" s="298"/>
      <c r="D30" s="271" t="s">
        <v>718</v>
      </c>
      <c r="E30" s="271"/>
      <c r="F30" s="271"/>
      <c r="G30" s="271"/>
      <c r="H30" s="271"/>
      <c r="I30" s="271"/>
      <c r="J30" s="271"/>
      <c r="K30" s="271"/>
      <c r="L30" s="271"/>
      <c r="M30" s="271"/>
      <c r="N30" s="298"/>
    </row>
    <row r="31" spans="1:14" ht="15.75" thickBot="1" x14ac:dyDescent="0.3">
      <c r="A31" s="15"/>
      <c r="B31" s="241"/>
      <c r="C31" s="241" t="s">
        <v>49</v>
      </c>
      <c r="D31" s="272">
        <v>2014</v>
      </c>
      <c r="E31" s="272"/>
      <c r="F31" s="241"/>
      <c r="G31" s="241"/>
      <c r="H31" s="272">
        <v>2013</v>
      </c>
      <c r="I31" s="272"/>
      <c r="J31" s="273"/>
      <c r="K31" s="273"/>
      <c r="L31" s="300">
        <v>2012</v>
      </c>
      <c r="M31" s="300"/>
      <c r="N31" s="241"/>
    </row>
    <row r="32" spans="1:14" x14ac:dyDescent="0.25">
      <c r="A32" s="15"/>
      <c r="B32" s="249" t="s">
        <v>728</v>
      </c>
      <c r="C32" s="245"/>
      <c r="D32" s="274" t="s">
        <v>269</v>
      </c>
      <c r="E32" s="256">
        <v>740</v>
      </c>
      <c r="F32" s="251"/>
      <c r="G32" s="245"/>
      <c r="H32" s="274" t="s">
        <v>269</v>
      </c>
      <c r="I32" s="256">
        <v>219</v>
      </c>
      <c r="J32" s="275"/>
      <c r="K32" s="275"/>
      <c r="L32" s="276" t="s">
        <v>269</v>
      </c>
      <c r="M32" s="277" t="s">
        <v>270</v>
      </c>
      <c r="N32" s="251"/>
    </row>
    <row r="33" spans="1:14" ht="24.75" x14ac:dyDescent="0.25">
      <c r="A33" s="15"/>
      <c r="B33" s="246" t="s">
        <v>729</v>
      </c>
      <c r="C33" s="247"/>
      <c r="D33" s="278"/>
      <c r="E33" s="279">
        <v>11050</v>
      </c>
      <c r="F33" s="244"/>
      <c r="G33" s="247"/>
      <c r="H33" s="278"/>
      <c r="I33" s="279">
        <v>9883</v>
      </c>
      <c r="J33" s="273"/>
      <c r="K33" s="273"/>
      <c r="L33" s="280"/>
      <c r="M33" s="281">
        <v>5701</v>
      </c>
      <c r="N33" s="244"/>
    </row>
    <row r="34" spans="1:14" x14ac:dyDescent="0.25">
      <c r="A34" s="15"/>
      <c r="B34" s="249" t="s">
        <v>80</v>
      </c>
      <c r="C34" s="245"/>
      <c r="D34" s="282"/>
      <c r="E34" s="282"/>
      <c r="F34" s="245"/>
      <c r="G34" s="245"/>
      <c r="H34" s="282"/>
      <c r="I34" s="282"/>
      <c r="J34" s="275"/>
      <c r="K34" s="275"/>
      <c r="L34" s="283"/>
      <c r="M34" s="283"/>
      <c r="N34" s="245"/>
    </row>
    <row r="35" spans="1:14" x14ac:dyDescent="0.25">
      <c r="A35" s="15"/>
      <c r="B35" s="263" t="s">
        <v>81</v>
      </c>
      <c r="C35" s="247"/>
      <c r="D35" s="247"/>
      <c r="E35" s="248">
        <v>1096</v>
      </c>
      <c r="F35" s="244"/>
      <c r="G35" s="247"/>
      <c r="H35" s="247"/>
      <c r="I35" s="252">
        <v>613</v>
      </c>
      <c r="J35" s="273"/>
      <c r="K35" s="273"/>
      <c r="L35" s="273"/>
      <c r="M35" s="284">
        <v>386</v>
      </c>
      <c r="N35" s="244"/>
    </row>
    <row r="36" spans="1:14" x14ac:dyDescent="0.25">
      <c r="A36" s="15"/>
      <c r="B36" s="261" t="s">
        <v>82</v>
      </c>
      <c r="C36" s="245"/>
      <c r="D36" s="245"/>
      <c r="E36" s="250">
        <v>141</v>
      </c>
      <c r="F36" s="251"/>
      <c r="G36" s="245"/>
      <c r="H36" s="245"/>
      <c r="I36" s="250">
        <v>66</v>
      </c>
      <c r="J36" s="275"/>
      <c r="K36" s="275"/>
      <c r="L36" s="275"/>
      <c r="M36" s="285">
        <v>19</v>
      </c>
      <c r="N36" s="251"/>
    </row>
    <row r="37" spans="1:14" x14ac:dyDescent="0.25">
      <c r="A37" s="15"/>
      <c r="B37" s="263" t="s">
        <v>83</v>
      </c>
      <c r="C37" s="247"/>
      <c r="D37" s="247"/>
      <c r="E37" s="248">
        <v>2469</v>
      </c>
      <c r="F37" s="244"/>
      <c r="G37" s="247"/>
      <c r="H37" s="247"/>
      <c r="I37" s="248">
        <v>1120</v>
      </c>
      <c r="J37" s="273"/>
      <c r="K37" s="273"/>
      <c r="L37" s="273"/>
      <c r="M37" s="284">
        <v>770</v>
      </c>
      <c r="N37" s="244"/>
    </row>
    <row r="38" spans="1:14" x14ac:dyDescent="0.25">
      <c r="A38" s="15"/>
      <c r="B38" s="261" t="s">
        <v>84</v>
      </c>
      <c r="C38" s="245"/>
      <c r="D38" s="254"/>
      <c r="E38" s="256">
        <v>852</v>
      </c>
      <c r="F38" s="251"/>
      <c r="G38" s="245"/>
      <c r="H38" s="254"/>
      <c r="I38" s="256">
        <v>526</v>
      </c>
      <c r="J38" s="275"/>
      <c r="K38" s="275"/>
      <c r="L38" s="286"/>
      <c r="M38" s="287">
        <v>354</v>
      </c>
      <c r="N38" s="251"/>
    </row>
    <row r="39" spans="1:14" x14ac:dyDescent="0.25">
      <c r="A39" s="15"/>
      <c r="B39" s="257" t="s">
        <v>85</v>
      </c>
      <c r="C39" s="247"/>
      <c r="D39" s="278"/>
      <c r="E39" s="279">
        <v>4558</v>
      </c>
      <c r="F39" s="244"/>
      <c r="G39" s="247"/>
      <c r="H39" s="278"/>
      <c r="I39" s="279">
        <v>2325</v>
      </c>
      <c r="J39" s="273"/>
      <c r="K39" s="273"/>
      <c r="L39" s="280"/>
      <c r="M39" s="281">
        <v>1529</v>
      </c>
      <c r="N39" s="244"/>
    </row>
    <row r="40" spans="1:14" x14ac:dyDescent="0.25">
      <c r="A40" s="15"/>
      <c r="B40" s="249" t="s">
        <v>86</v>
      </c>
      <c r="C40" s="245"/>
      <c r="D40" s="282"/>
      <c r="E40" s="288">
        <v>5752</v>
      </c>
      <c r="F40" s="251"/>
      <c r="G40" s="245"/>
      <c r="H40" s="282"/>
      <c r="I40" s="288">
        <v>7339</v>
      </c>
      <c r="J40" s="275"/>
      <c r="K40" s="275"/>
      <c r="L40" s="283"/>
      <c r="M40" s="289">
        <v>4172</v>
      </c>
      <c r="N40" s="251"/>
    </row>
    <row r="41" spans="1:14" x14ac:dyDescent="0.25">
      <c r="A41" s="15"/>
      <c r="B41" s="246" t="s">
        <v>87</v>
      </c>
      <c r="C41" s="247"/>
      <c r="D41" s="264"/>
      <c r="E41" s="266" t="s">
        <v>730</v>
      </c>
      <c r="F41" s="240" t="s">
        <v>304</v>
      </c>
      <c r="G41" s="247"/>
      <c r="H41" s="264"/>
      <c r="I41" s="266" t="s">
        <v>731</v>
      </c>
      <c r="J41" s="290" t="s">
        <v>304</v>
      </c>
      <c r="K41" s="273"/>
      <c r="L41" s="291"/>
      <c r="M41" s="292" t="s">
        <v>732</v>
      </c>
      <c r="N41" s="240" t="s">
        <v>304</v>
      </c>
    </row>
    <row r="42" spans="1:14" ht="15.75" thickBot="1" x14ac:dyDescent="0.3">
      <c r="A42" s="15"/>
      <c r="B42" s="249" t="s">
        <v>88</v>
      </c>
      <c r="C42" s="245"/>
      <c r="D42" s="293" t="s">
        <v>269</v>
      </c>
      <c r="E42" s="294">
        <v>8394</v>
      </c>
      <c r="F42" s="251"/>
      <c r="G42" s="245"/>
      <c r="H42" s="293" t="s">
        <v>269</v>
      </c>
      <c r="I42" s="294">
        <v>7851</v>
      </c>
      <c r="J42" s="275"/>
      <c r="K42" s="275"/>
      <c r="L42" s="295"/>
      <c r="M42" s="296">
        <v>5801</v>
      </c>
      <c r="N42" s="251"/>
    </row>
    <row r="43" spans="1:14" ht="15.75" thickTop="1" x14ac:dyDescent="0.25">
      <c r="A43" s="15"/>
      <c r="B43" s="77"/>
      <c r="C43" s="77"/>
      <c r="D43" s="77"/>
      <c r="E43" s="77"/>
      <c r="F43" s="77"/>
      <c r="G43" s="77"/>
      <c r="H43" s="77"/>
      <c r="I43" s="77"/>
      <c r="J43" s="77"/>
      <c r="K43" s="77"/>
      <c r="L43" s="77"/>
      <c r="M43" s="77"/>
      <c r="N43" s="77"/>
    </row>
    <row r="44" spans="1:14" x14ac:dyDescent="0.25">
      <c r="A44" s="15" t="s">
        <v>835</v>
      </c>
      <c r="B44" s="298"/>
      <c r="C44" s="298"/>
      <c r="D44" s="298"/>
      <c r="E44" s="298"/>
      <c r="F44" s="298"/>
      <c r="G44" s="298"/>
      <c r="H44" s="298"/>
      <c r="I44" s="298"/>
      <c r="J44" s="298"/>
      <c r="K44" s="298"/>
      <c r="L44" s="298"/>
      <c r="M44" s="298"/>
      <c r="N44" s="298"/>
    </row>
    <row r="45" spans="1:14" x14ac:dyDescent="0.25">
      <c r="A45" s="15"/>
      <c r="B45" s="297" t="s">
        <v>247</v>
      </c>
      <c r="C45" s="298" t="s">
        <v>49</v>
      </c>
      <c r="D45" s="299" t="s">
        <v>727</v>
      </c>
      <c r="E45" s="299"/>
      <c r="F45" s="299"/>
      <c r="G45" s="299"/>
      <c r="H45" s="299"/>
      <c r="I45" s="299"/>
      <c r="J45" s="299"/>
      <c r="K45" s="299"/>
      <c r="L45" s="299"/>
      <c r="M45" s="299"/>
      <c r="N45" s="298"/>
    </row>
    <row r="46" spans="1:14" ht="15.75" thickBot="1" x14ac:dyDescent="0.3">
      <c r="A46" s="15"/>
      <c r="B46" s="297"/>
      <c r="C46" s="298"/>
      <c r="D46" s="271" t="s">
        <v>718</v>
      </c>
      <c r="E46" s="271"/>
      <c r="F46" s="271"/>
      <c r="G46" s="271"/>
      <c r="H46" s="271"/>
      <c r="I46" s="271"/>
      <c r="J46" s="271"/>
      <c r="K46" s="271"/>
      <c r="L46" s="271"/>
      <c r="M46" s="271"/>
      <c r="N46" s="298"/>
    </row>
    <row r="47" spans="1:14" ht="15.75" thickBot="1" x14ac:dyDescent="0.3">
      <c r="A47" s="15"/>
      <c r="B47" s="241"/>
      <c r="C47" s="241" t="s">
        <v>49</v>
      </c>
      <c r="D47" s="272">
        <v>2014</v>
      </c>
      <c r="E47" s="272"/>
      <c r="F47" s="241"/>
      <c r="G47" s="241"/>
      <c r="H47" s="272">
        <v>2013</v>
      </c>
      <c r="I47" s="272"/>
      <c r="J47" s="273"/>
      <c r="K47" s="273"/>
      <c r="L47" s="300">
        <v>2012</v>
      </c>
      <c r="M47" s="300"/>
      <c r="N47" s="241"/>
    </row>
    <row r="48" spans="1:14" x14ac:dyDescent="0.25">
      <c r="A48" s="15"/>
      <c r="B48" s="249" t="s">
        <v>88</v>
      </c>
      <c r="C48" s="245"/>
      <c r="D48" s="274" t="s">
        <v>269</v>
      </c>
      <c r="E48" s="255">
        <v>8394</v>
      </c>
      <c r="F48" s="251"/>
      <c r="G48" s="245"/>
      <c r="H48" s="274" t="s">
        <v>269</v>
      </c>
      <c r="I48" s="255">
        <v>7851</v>
      </c>
      <c r="J48" s="275"/>
      <c r="K48" s="275"/>
      <c r="L48" s="276" t="s">
        <v>269</v>
      </c>
      <c r="M48" s="301">
        <v>5801</v>
      </c>
      <c r="N48" s="251"/>
    </row>
    <row r="49" spans="1:14" x14ac:dyDescent="0.25">
      <c r="A49" s="15"/>
      <c r="B49" s="246" t="s">
        <v>104</v>
      </c>
      <c r="C49" s="247"/>
      <c r="D49" s="270"/>
      <c r="E49" s="270"/>
      <c r="F49" s="247"/>
      <c r="G49" s="247"/>
      <c r="H49" s="270"/>
      <c r="I49" s="270"/>
      <c r="J49" s="273"/>
      <c r="K49" s="273"/>
      <c r="L49" s="302"/>
      <c r="M49" s="302"/>
      <c r="N49" s="247"/>
    </row>
    <row r="50" spans="1:14" ht="24.75" x14ac:dyDescent="0.25">
      <c r="A50" s="15"/>
      <c r="B50" s="261" t="s">
        <v>105</v>
      </c>
      <c r="C50" s="245"/>
      <c r="D50" s="254"/>
      <c r="E50" s="255">
        <v>4198</v>
      </c>
      <c r="F50" s="251"/>
      <c r="G50" s="245"/>
      <c r="H50" s="254"/>
      <c r="I50" s="256" t="s">
        <v>734</v>
      </c>
      <c r="J50" s="303" t="s">
        <v>304</v>
      </c>
      <c r="K50" s="275"/>
      <c r="L50" s="286"/>
      <c r="M50" s="287">
        <v>14</v>
      </c>
      <c r="N50" s="251"/>
    </row>
    <row r="51" spans="1:14" ht="24.75" x14ac:dyDescent="0.25">
      <c r="A51" s="15"/>
      <c r="B51" s="257" t="s">
        <v>106</v>
      </c>
      <c r="C51" s="247"/>
      <c r="D51" s="270"/>
      <c r="E51" s="304">
        <v>4198</v>
      </c>
      <c r="F51" s="244"/>
      <c r="G51" s="247"/>
      <c r="H51" s="270"/>
      <c r="I51" s="305" t="s">
        <v>734</v>
      </c>
      <c r="J51" s="290" t="s">
        <v>304</v>
      </c>
      <c r="K51" s="273"/>
      <c r="L51" s="302"/>
      <c r="M51" s="306">
        <v>14</v>
      </c>
      <c r="N51" s="244"/>
    </row>
    <row r="52" spans="1:14" ht="24.75" x14ac:dyDescent="0.25">
      <c r="A52" s="15"/>
      <c r="B52" s="261" t="s">
        <v>107</v>
      </c>
      <c r="C52" s="245"/>
      <c r="D52" s="254"/>
      <c r="E52" s="256" t="s">
        <v>735</v>
      </c>
      <c r="F52" s="307" t="s">
        <v>304</v>
      </c>
      <c r="G52" s="245"/>
      <c r="H52" s="254"/>
      <c r="I52" s="255">
        <v>1098</v>
      </c>
      <c r="J52" s="275"/>
      <c r="K52" s="275"/>
      <c r="L52" s="286"/>
      <c r="M52" s="256" t="s">
        <v>270</v>
      </c>
      <c r="N52" s="251"/>
    </row>
    <row r="53" spans="1:14" x14ac:dyDescent="0.25">
      <c r="A53" s="15"/>
      <c r="B53" s="257" t="s">
        <v>108</v>
      </c>
      <c r="C53" s="247"/>
      <c r="D53" s="278"/>
      <c r="E53" s="279">
        <v>2470</v>
      </c>
      <c r="F53" s="244"/>
      <c r="G53" s="247"/>
      <c r="H53" s="278"/>
      <c r="I53" s="308" t="s">
        <v>723</v>
      </c>
      <c r="J53" s="290" t="s">
        <v>304</v>
      </c>
      <c r="K53" s="273"/>
      <c r="L53" s="280"/>
      <c r="M53" s="309">
        <v>14</v>
      </c>
      <c r="N53" s="244"/>
    </row>
    <row r="54" spans="1:14" ht="15.75" thickBot="1" x14ac:dyDescent="0.3">
      <c r="A54" s="15"/>
      <c r="B54" s="249" t="s">
        <v>109</v>
      </c>
      <c r="C54" s="245"/>
      <c r="D54" s="293" t="s">
        <v>269</v>
      </c>
      <c r="E54" s="294">
        <v>10864</v>
      </c>
      <c r="F54" s="251"/>
      <c r="G54" s="245"/>
      <c r="H54" s="293" t="s">
        <v>269</v>
      </c>
      <c r="I54" s="294">
        <v>6281</v>
      </c>
      <c r="J54" s="275"/>
      <c r="K54" s="275"/>
      <c r="L54" s="310" t="s">
        <v>269</v>
      </c>
      <c r="M54" s="296">
        <v>5815</v>
      </c>
      <c r="N54" s="251"/>
    </row>
    <row r="55" spans="1:14" ht="15.75" thickTop="1" x14ac:dyDescent="0.25">
      <c r="A55" s="15"/>
      <c r="B55" s="77"/>
      <c r="C55" s="77"/>
      <c r="D55" s="77"/>
      <c r="E55" s="77"/>
      <c r="F55" s="77"/>
      <c r="G55" s="77"/>
      <c r="H55" s="77"/>
      <c r="I55" s="77"/>
      <c r="J55" s="77"/>
      <c r="K55" s="77"/>
      <c r="L55" s="77"/>
      <c r="M55" s="77"/>
      <c r="N55" s="77"/>
    </row>
    <row r="56" spans="1:14" x14ac:dyDescent="0.25">
      <c r="A56" s="15" t="s">
        <v>836</v>
      </c>
      <c r="B56" s="298"/>
      <c r="C56" s="298"/>
      <c r="D56" s="298"/>
      <c r="E56" s="298"/>
      <c r="F56" s="298"/>
      <c r="G56" s="298"/>
      <c r="H56" s="298"/>
      <c r="I56" s="298"/>
      <c r="J56" s="298"/>
      <c r="K56" s="298"/>
      <c r="L56" s="298"/>
      <c r="M56" s="298"/>
      <c r="N56" s="298"/>
    </row>
    <row r="57" spans="1:14" x14ac:dyDescent="0.25">
      <c r="A57" s="15"/>
      <c r="B57" s="297" t="s">
        <v>247</v>
      </c>
      <c r="C57" s="298" t="s">
        <v>49</v>
      </c>
      <c r="D57" s="299" t="s">
        <v>727</v>
      </c>
      <c r="E57" s="299"/>
      <c r="F57" s="299"/>
      <c r="G57" s="299"/>
      <c r="H57" s="299"/>
      <c r="I57" s="299"/>
      <c r="J57" s="299"/>
      <c r="K57" s="299"/>
      <c r="L57" s="299"/>
      <c r="M57" s="299"/>
      <c r="N57" s="298"/>
    </row>
    <row r="58" spans="1:14" ht="15.75" thickBot="1" x14ac:dyDescent="0.3">
      <c r="A58" s="15"/>
      <c r="B58" s="297"/>
      <c r="C58" s="298"/>
      <c r="D58" s="271" t="s">
        <v>718</v>
      </c>
      <c r="E58" s="271"/>
      <c r="F58" s="271"/>
      <c r="G58" s="271"/>
      <c r="H58" s="271"/>
      <c r="I58" s="271"/>
      <c r="J58" s="271"/>
      <c r="K58" s="271"/>
      <c r="L58" s="271"/>
      <c r="M58" s="271"/>
      <c r="N58" s="298"/>
    </row>
    <row r="59" spans="1:14" ht="15.75" thickBot="1" x14ac:dyDescent="0.3">
      <c r="A59" s="15"/>
      <c r="B59" s="241"/>
      <c r="C59" s="241" t="s">
        <v>49</v>
      </c>
      <c r="D59" s="272">
        <v>2014</v>
      </c>
      <c r="E59" s="272"/>
      <c r="F59" s="241"/>
      <c r="G59" s="241"/>
      <c r="H59" s="272">
        <v>2013</v>
      </c>
      <c r="I59" s="272"/>
      <c r="J59" s="273"/>
      <c r="K59" s="273"/>
      <c r="L59" s="300">
        <v>2012</v>
      </c>
      <c r="M59" s="300"/>
      <c r="N59" s="241"/>
    </row>
    <row r="60" spans="1:14" x14ac:dyDescent="0.25">
      <c r="A60" s="15"/>
      <c r="B60" s="311" t="s">
        <v>135</v>
      </c>
      <c r="C60" s="245"/>
      <c r="D60" s="321"/>
      <c r="E60" s="321"/>
      <c r="F60" s="245"/>
      <c r="G60" s="245"/>
      <c r="H60" s="321"/>
      <c r="I60" s="321"/>
      <c r="J60" s="275"/>
      <c r="K60" s="275"/>
      <c r="L60" s="283"/>
      <c r="M60" s="283"/>
      <c r="N60" s="245"/>
    </row>
    <row r="61" spans="1:14" x14ac:dyDescent="0.25">
      <c r="A61" s="15"/>
      <c r="B61" s="246" t="s">
        <v>88</v>
      </c>
      <c r="C61" s="247"/>
      <c r="D61" s="241" t="s">
        <v>269</v>
      </c>
      <c r="E61" s="248">
        <v>8394</v>
      </c>
      <c r="F61" s="244"/>
      <c r="G61" s="247"/>
      <c r="H61" s="241" t="s">
        <v>269</v>
      </c>
      <c r="I61" s="248">
        <v>7851</v>
      </c>
      <c r="J61" s="273"/>
      <c r="K61" s="273"/>
      <c r="L61" s="290" t="s">
        <v>269</v>
      </c>
      <c r="M61" s="312">
        <v>5801</v>
      </c>
      <c r="N61" s="244"/>
    </row>
    <row r="62" spans="1:14" ht="24.75" x14ac:dyDescent="0.25">
      <c r="A62" s="15"/>
      <c r="B62" s="249" t="s">
        <v>737</v>
      </c>
      <c r="C62" s="245"/>
      <c r="D62" s="245"/>
      <c r="E62" s="245"/>
      <c r="F62" s="245"/>
      <c r="G62" s="245"/>
      <c r="H62" s="245"/>
      <c r="I62" s="245"/>
      <c r="J62" s="275"/>
      <c r="K62" s="275"/>
      <c r="L62" s="275"/>
      <c r="M62" s="275"/>
      <c r="N62" s="245"/>
    </row>
    <row r="63" spans="1:14" x14ac:dyDescent="0.25">
      <c r="A63" s="15"/>
      <c r="B63" s="263" t="s">
        <v>738</v>
      </c>
      <c r="C63" s="247"/>
      <c r="D63" s="247"/>
      <c r="E63" s="252" t="s">
        <v>739</v>
      </c>
      <c r="F63" s="240" t="s">
        <v>304</v>
      </c>
      <c r="G63" s="247"/>
      <c r="H63" s="247"/>
      <c r="I63" s="252" t="s">
        <v>740</v>
      </c>
      <c r="J63" s="290" t="s">
        <v>304</v>
      </c>
      <c r="K63" s="273"/>
      <c r="L63" s="273"/>
      <c r="M63" s="284" t="s">
        <v>741</v>
      </c>
      <c r="N63" s="240" t="s">
        <v>304</v>
      </c>
    </row>
    <row r="64" spans="1:14" x14ac:dyDescent="0.25">
      <c r="A64" s="15"/>
      <c r="B64" s="261" t="s">
        <v>742</v>
      </c>
      <c r="C64" s="245"/>
      <c r="D64" s="245"/>
      <c r="E64" s="250">
        <v>50</v>
      </c>
      <c r="F64" s="251"/>
      <c r="G64" s="245"/>
      <c r="H64" s="245"/>
      <c r="I64" s="250">
        <v>41</v>
      </c>
      <c r="J64" s="275"/>
      <c r="K64" s="275"/>
      <c r="L64" s="275"/>
      <c r="M64" s="285">
        <v>60</v>
      </c>
      <c r="N64" s="251"/>
    </row>
    <row r="65" spans="1:14" x14ac:dyDescent="0.25">
      <c r="A65" s="15"/>
      <c r="B65" s="263" t="s">
        <v>743</v>
      </c>
      <c r="C65" s="247"/>
      <c r="D65" s="247"/>
      <c r="E65" s="252" t="s">
        <v>744</v>
      </c>
      <c r="F65" s="240" t="s">
        <v>304</v>
      </c>
      <c r="G65" s="247"/>
      <c r="H65" s="247"/>
      <c r="I65" s="252">
        <v>579</v>
      </c>
      <c r="J65" s="273"/>
      <c r="K65" s="273"/>
      <c r="L65" s="273"/>
      <c r="M65" s="284" t="s">
        <v>745</v>
      </c>
      <c r="N65" s="240" t="s">
        <v>304</v>
      </c>
    </row>
    <row r="66" spans="1:14" x14ac:dyDescent="0.25">
      <c r="A66" s="15"/>
      <c r="B66" s="261" t="s">
        <v>143</v>
      </c>
      <c r="C66" s="245"/>
      <c r="D66" s="245"/>
      <c r="E66" s="250" t="s">
        <v>746</v>
      </c>
      <c r="F66" s="307" t="s">
        <v>304</v>
      </c>
      <c r="G66" s="245"/>
      <c r="H66" s="245"/>
      <c r="I66" s="250" t="s">
        <v>747</v>
      </c>
      <c r="J66" s="303" t="s">
        <v>304</v>
      </c>
      <c r="K66" s="275"/>
      <c r="L66" s="275"/>
      <c r="M66" s="285" t="s">
        <v>748</v>
      </c>
      <c r="N66" s="307" t="s">
        <v>304</v>
      </c>
    </row>
    <row r="67" spans="1:14" ht="24.75" x14ac:dyDescent="0.25">
      <c r="A67" s="15"/>
      <c r="B67" s="263" t="s">
        <v>749</v>
      </c>
      <c r="C67" s="247"/>
      <c r="D67" s="264"/>
      <c r="E67" s="266">
        <v>829</v>
      </c>
      <c r="F67" s="244"/>
      <c r="G67" s="247"/>
      <c r="H67" s="264"/>
      <c r="I67" s="266" t="s">
        <v>750</v>
      </c>
      <c r="J67" s="290" t="s">
        <v>304</v>
      </c>
      <c r="K67" s="273"/>
      <c r="L67" s="291"/>
      <c r="M67" s="313">
        <v>1230</v>
      </c>
      <c r="N67" s="244"/>
    </row>
    <row r="68" spans="1:14" ht="24.75" x14ac:dyDescent="0.25">
      <c r="A68" s="15"/>
      <c r="B68" s="267" t="s">
        <v>751</v>
      </c>
      <c r="C68" s="245"/>
      <c r="D68" s="268"/>
      <c r="E68" s="277" t="s">
        <v>752</v>
      </c>
      <c r="F68" s="307" t="s">
        <v>304</v>
      </c>
      <c r="G68" s="245"/>
      <c r="H68" s="268"/>
      <c r="I68" s="277" t="s">
        <v>753</v>
      </c>
      <c r="J68" s="303" t="s">
        <v>304</v>
      </c>
      <c r="K68" s="275"/>
      <c r="L68" s="314"/>
      <c r="M68" s="315">
        <v>405</v>
      </c>
      <c r="N68" s="251"/>
    </row>
    <row r="69" spans="1:14" x14ac:dyDescent="0.25">
      <c r="A69" s="15"/>
      <c r="B69" s="316" t="s">
        <v>146</v>
      </c>
      <c r="C69" s="247"/>
      <c r="D69" s="270"/>
      <c r="E69" s="270"/>
      <c r="F69" s="247"/>
      <c r="G69" s="247"/>
      <c r="H69" s="270"/>
      <c r="I69" s="270"/>
      <c r="J69" s="273"/>
      <c r="K69" s="273"/>
      <c r="L69" s="302"/>
      <c r="M69" s="302"/>
      <c r="N69" s="247"/>
    </row>
    <row r="70" spans="1:14" x14ac:dyDescent="0.25">
      <c r="A70" s="15"/>
      <c r="B70" s="261" t="s">
        <v>719</v>
      </c>
      <c r="C70" s="245"/>
      <c r="D70" s="245"/>
      <c r="E70" s="250" t="s">
        <v>754</v>
      </c>
      <c r="F70" s="307" t="s">
        <v>304</v>
      </c>
      <c r="G70" s="245"/>
      <c r="H70" s="245"/>
      <c r="I70" s="250" t="s">
        <v>755</v>
      </c>
      <c r="J70" s="303" t="s">
        <v>304</v>
      </c>
      <c r="K70" s="275"/>
      <c r="L70" s="275"/>
      <c r="M70" s="285" t="s">
        <v>756</v>
      </c>
      <c r="N70" s="307" t="s">
        <v>304</v>
      </c>
    </row>
    <row r="71" spans="1:14" x14ac:dyDescent="0.25">
      <c r="A71" s="15"/>
      <c r="B71" s="263" t="s">
        <v>154</v>
      </c>
      <c r="C71" s="247"/>
      <c r="D71" s="264"/>
      <c r="E71" s="266" t="s">
        <v>270</v>
      </c>
      <c r="F71" s="244"/>
      <c r="G71" s="247"/>
      <c r="H71" s="264"/>
      <c r="I71" s="266" t="s">
        <v>351</v>
      </c>
      <c r="J71" s="290" t="s">
        <v>304</v>
      </c>
      <c r="K71" s="273"/>
      <c r="L71" s="291"/>
      <c r="M71" s="292" t="s">
        <v>757</v>
      </c>
      <c r="N71" s="240" t="s">
        <v>304</v>
      </c>
    </row>
    <row r="72" spans="1:14" x14ac:dyDescent="0.25">
      <c r="A72" s="15"/>
      <c r="B72" s="267" t="s">
        <v>155</v>
      </c>
      <c r="C72" s="245"/>
      <c r="D72" s="268"/>
      <c r="E72" s="277" t="s">
        <v>754</v>
      </c>
      <c r="F72" s="307" t="s">
        <v>304</v>
      </c>
      <c r="G72" s="245"/>
      <c r="H72" s="268"/>
      <c r="I72" s="277" t="s">
        <v>758</v>
      </c>
      <c r="J72" s="303" t="s">
        <v>304</v>
      </c>
      <c r="K72" s="275"/>
      <c r="L72" s="314"/>
      <c r="M72" s="315" t="s">
        <v>759</v>
      </c>
      <c r="N72" s="307" t="s">
        <v>304</v>
      </c>
    </row>
    <row r="73" spans="1:14" x14ac:dyDescent="0.25">
      <c r="A73" s="15"/>
      <c r="B73" s="316" t="s">
        <v>156</v>
      </c>
      <c r="C73" s="247"/>
      <c r="D73" s="270"/>
      <c r="E73" s="270"/>
      <c r="F73" s="247"/>
      <c r="G73" s="247"/>
      <c r="H73" s="270"/>
      <c r="I73" s="270"/>
      <c r="J73" s="273"/>
      <c r="K73" s="273"/>
      <c r="L73" s="302"/>
      <c r="M73" s="302"/>
      <c r="N73" s="247"/>
    </row>
    <row r="74" spans="1:14" x14ac:dyDescent="0.25">
      <c r="A74" s="15"/>
      <c r="B74" s="261" t="s">
        <v>760</v>
      </c>
      <c r="C74" s="245"/>
      <c r="D74" s="245"/>
      <c r="E74" s="253">
        <v>15000</v>
      </c>
      <c r="F74" s="251"/>
      <c r="G74" s="245"/>
      <c r="H74" s="245"/>
      <c r="I74" s="253">
        <v>7500</v>
      </c>
      <c r="J74" s="275"/>
      <c r="K74" s="275"/>
      <c r="L74" s="275"/>
      <c r="M74" s="285" t="s">
        <v>270</v>
      </c>
      <c r="N74" s="251"/>
    </row>
    <row r="75" spans="1:14" x14ac:dyDescent="0.25">
      <c r="A75" s="15"/>
      <c r="B75" s="263" t="s">
        <v>761</v>
      </c>
      <c r="C75" s="247"/>
      <c r="D75" s="247"/>
      <c r="E75" s="252" t="s">
        <v>762</v>
      </c>
      <c r="F75" s="240" t="s">
        <v>304</v>
      </c>
      <c r="G75" s="247"/>
      <c r="H75" s="247"/>
      <c r="I75" s="252" t="s">
        <v>763</v>
      </c>
      <c r="J75" s="290" t="s">
        <v>304</v>
      </c>
      <c r="K75" s="273"/>
      <c r="L75" s="273"/>
      <c r="M75" s="284" t="s">
        <v>270</v>
      </c>
      <c r="N75" s="244"/>
    </row>
    <row r="76" spans="1:14" x14ac:dyDescent="0.25">
      <c r="A76" s="15"/>
      <c r="B76" s="261" t="s">
        <v>161</v>
      </c>
      <c r="C76" s="245"/>
      <c r="D76" s="245"/>
      <c r="E76" s="250">
        <v>949</v>
      </c>
      <c r="F76" s="251"/>
      <c r="G76" s="245"/>
      <c r="H76" s="245"/>
      <c r="I76" s="253">
        <v>6322</v>
      </c>
      <c r="J76" s="275"/>
      <c r="K76" s="275"/>
      <c r="L76" s="275"/>
      <c r="M76" s="317">
        <v>5617</v>
      </c>
      <c r="N76" s="251"/>
    </row>
    <row r="77" spans="1:14" ht="24.75" x14ac:dyDescent="0.25">
      <c r="A77" s="15"/>
      <c r="B77" s="263" t="s">
        <v>764</v>
      </c>
      <c r="C77" s="247"/>
      <c r="D77" s="264"/>
      <c r="E77" s="266" t="s">
        <v>765</v>
      </c>
      <c r="F77" s="240" t="s">
        <v>304</v>
      </c>
      <c r="G77" s="247"/>
      <c r="H77" s="264"/>
      <c r="I77" s="266">
        <v>551</v>
      </c>
      <c r="J77" s="273"/>
      <c r="K77" s="273"/>
      <c r="L77" s="291"/>
      <c r="M77" s="292" t="s">
        <v>766</v>
      </c>
      <c r="N77" s="240" t="s">
        <v>304</v>
      </c>
    </row>
    <row r="78" spans="1:14" x14ac:dyDescent="0.25">
      <c r="A78" s="15"/>
      <c r="B78" s="267" t="s">
        <v>162</v>
      </c>
      <c r="C78" s="245"/>
      <c r="D78" s="268"/>
      <c r="E78" s="269">
        <v>13517</v>
      </c>
      <c r="F78" s="251"/>
      <c r="G78" s="245"/>
      <c r="H78" s="268"/>
      <c r="I78" s="269">
        <v>13936</v>
      </c>
      <c r="J78" s="275"/>
      <c r="K78" s="275"/>
      <c r="L78" s="314"/>
      <c r="M78" s="301">
        <v>5329</v>
      </c>
      <c r="N78" s="251"/>
    </row>
    <row r="79" spans="1:14" x14ac:dyDescent="0.25">
      <c r="A79" s="15"/>
      <c r="B79" s="246" t="s">
        <v>163</v>
      </c>
      <c r="C79" s="247"/>
      <c r="D79" s="270"/>
      <c r="E79" s="305">
        <v>428</v>
      </c>
      <c r="F79" s="244"/>
      <c r="G79" s="247"/>
      <c r="H79" s="270"/>
      <c r="I79" s="304">
        <v>3116</v>
      </c>
      <c r="J79" s="273"/>
      <c r="K79" s="273"/>
      <c r="L79" s="302"/>
      <c r="M79" s="306">
        <v>226</v>
      </c>
      <c r="N79" s="244"/>
    </row>
    <row r="80" spans="1:14" x14ac:dyDescent="0.25">
      <c r="A80" s="15"/>
      <c r="B80" s="249" t="s">
        <v>164</v>
      </c>
      <c r="C80" s="245"/>
      <c r="D80" s="254"/>
      <c r="E80" s="255">
        <v>5294</v>
      </c>
      <c r="F80" s="251"/>
      <c r="G80" s="245"/>
      <c r="H80" s="254"/>
      <c r="I80" s="255">
        <v>2178</v>
      </c>
      <c r="J80" s="275"/>
      <c r="K80" s="275"/>
      <c r="L80" s="286"/>
      <c r="M80" s="318">
        <v>1952</v>
      </c>
      <c r="N80" s="251"/>
    </row>
    <row r="81" spans="1:14" ht="15.75" thickBot="1" x14ac:dyDescent="0.3">
      <c r="A81" s="15"/>
      <c r="B81" s="246" t="s">
        <v>165</v>
      </c>
      <c r="C81" s="247"/>
      <c r="D81" s="258" t="s">
        <v>269</v>
      </c>
      <c r="E81" s="259">
        <v>5722</v>
      </c>
      <c r="F81" s="244"/>
      <c r="G81" s="247"/>
      <c r="H81" s="258" t="s">
        <v>269</v>
      </c>
      <c r="I81" s="259">
        <v>5294</v>
      </c>
      <c r="J81" s="273"/>
      <c r="K81" s="273"/>
      <c r="L81" s="319" t="s">
        <v>269</v>
      </c>
      <c r="M81" s="320">
        <v>2178</v>
      </c>
      <c r="N81" s="244"/>
    </row>
    <row r="82" spans="1:14" ht="15.75" thickTop="1" x14ac:dyDescent="0.25">
      <c r="A82" s="15"/>
      <c r="B82" s="77"/>
      <c r="C82" s="77"/>
      <c r="D82" s="77"/>
      <c r="E82" s="77"/>
      <c r="F82" s="77"/>
      <c r="G82" s="77"/>
      <c r="H82" s="77"/>
      <c r="I82" s="77"/>
      <c r="J82" s="77"/>
      <c r="K82" s="77"/>
      <c r="L82" s="77"/>
      <c r="M82" s="77"/>
      <c r="N82" s="77"/>
    </row>
  </sheetData>
  <mergeCells count="45">
    <mergeCell ref="A56:A82"/>
    <mergeCell ref="B56:N56"/>
    <mergeCell ref="B82:N82"/>
    <mergeCell ref="A28:A43"/>
    <mergeCell ref="B28:N28"/>
    <mergeCell ref="B43:N43"/>
    <mergeCell ref="A44:A55"/>
    <mergeCell ref="B44:N44"/>
    <mergeCell ref="B55:N55"/>
    <mergeCell ref="A1:A2"/>
    <mergeCell ref="B1:N1"/>
    <mergeCell ref="B2:N2"/>
    <mergeCell ref="B3:N3"/>
    <mergeCell ref="A4:A27"/>
    <mergeCell ref="B4:N4"/>
    <mergeCell ref="B27:N27"/>
    <mergeCell ref="N57:N58"/>
    <mergeCell ref="D59:E59"/>
    <mergeCell ref="H59:I59"/>
    <mergeCell ref="L59:M59"/>
    <mergeCell ref="D60:E60"/>
    <mergeCell ref="H60:I60"/>
    <mergeCell ref="D47:E47"/>
    <mergeCell ref="H47:I47"/>
    <mergeCell ref="L47:M47"/>
    <mergeCell ref="B57:B58"/>
    <mergeCell ref="C57:C58"/>
    <mergeCell ref="D57:M57"/>
    <mergeCell ref="D58:M58"/>
    <mergeCell ref="N29:N30"/>
    <mergeCell ref="D31:E31"/>
    <mergeCell ref="H31:I31"/>
    <mergeCell ref="L31:M31"/>
    <mergeCell ref="B45:B46"/>
    <mergeCell ref="C45:C46"/>
    <mergeCell ref="D45:M45"/>
    <mergeCell ref="D46:M46"/>
    <mergeCell ref="N45:N46"/>
    <mergeCell ref="D5:I5"/>
    <mergeCell ref="D6:E6"/>
    <mergeCell ref="H6:I6"/>
    <mergeCell ref="B29:B30"/>
    <mergeCell ref="C29:C30"/>
    <mergeCell ref="D29:M29"/>
    <mergeCell ref="D30:M3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4.28515625" bestFit="1" customWidth="1"/>
    <col min="3" max="3" width="12.28515625" bestFit="1" customWidth="1"/>
  </cols>
  <sheetData>
    <row r="1" spans="1:3" ht="30" customHeight="1" x14ac:dyDescent="0.25">
      <c r="A1" s="8" t="s">
        <v>837</v>
      </c>
      <c r="B1" s="8" t="s">
        <v>1</v>
      </c>
      <c r="C1" s="8"/>
    </row>
    <row r="2" spans="1:3" x14ac:dyDescent="0.25">
      <c r="A2" s="8"/>
      <c r="B2" s="1" t="s">
        <v>2</v>
      </c>
      <c r="C2" s="1" t="s">
        <v>30</v>
      </c>
    </row>
    <row r="3" spans="1:3" ht="30" x14ac:dyDescent="0.25">
      <c r="A3" s="3" t="s">
        <v>838</v>
      </c>
      <c r="B3" s="4"/>
      <c r="C3" s="4"/>
    </row>
    <row r="4" spans="1:3" ht="30" x14ac:dyDescent="0.25">
      <c r="A4" s="2" t="s">
        <v>839</v>
      </c>
      <c r="B4" s="4">
        <v>2</v>
      </c>
      <c r="C4" s="4"/>
    </row>
    <row r="5" spans="1:3" ht="30" x14ac:dyDescent="0.25">
      <c r="A5" s="2" t="s">
        <v>840</v>
      </c>
      <c r="B5" s="4">
        <v>207.5</v>
      </c>
      <c r="C5" s="4"/>
    </row>
    <row r="6" spans="1:3" ht="30" x14ac:dyDescent="0.25">
      <c r="A6" s="2" t="s">
        <v>841</v>
      </c>
      <c r="B6" s="7">
        <v>20700000</v>
      </c>
      <c r="C6" s="4"/>
    </row>
    <row r="7" spans="1:3" x14ac:dyDescent="0.25">
      <c r="A7" s="2" t="s">
        <v>38</v>
      </c>
      <c r="B7" s="6">
        <v>12361000</v>
      </c>
      <c r="C7" s="6">
        <v>6721000</v>
      </c>
    </row>
    <row r="8" spans="1:3" x14ac:dyDescent="0.25">
      <c r="A8" s="2" t="s">
        <v>213</v>
      </c>
      <c r="B8" s="4"/>
      <c r="C8" s="4"/>
    </row>
    <row r="9" spans="1:3" ht="30" x14ac:dyDescent="0.25">
      <c r="A9" s="3" t="s">
        <v>838</v>
      </c>
      <c r="B9" s="4"/>
      <c r="C9" s="4"/>
    </row>
    <row r="10" spans="1:3" x14ac:dyDescent="0.25">
      <c r="A10" s="2" t="s">
        <v>842</v>
      </c>
      <c r="B10" s="4">
        <v>0</v>
      </c>
      <c r="C10" s="4"/>
    </row>
    <row r="11" spans="1:3" x14ac:dyDescent="0.25">
      <c r="A11" s="2" t="s">
        <v>211</v>
      </c>
      <c r="B11" s="4"/>
      <c r="C11" s="4"/>
    </row>
    <row r="12" spans="1:3" ht="30" x14ac:dyDescent="0.25">
      <c r="A12" s="3" t="s">
        <v>838</v>
      </c>
      <c r="B12" s="4"/>
      <c r="C12" s="4"/>
    </row>
    <row r="13" spans="1:3" x14ac:dyDescent="0.25">
      <c r="A13" s="2" t="s">
        <v>843</v>
      </c>
      <c r="B13" s="4">
        <v>0</v>
      </c>
      <c r="C13" s="4">
        <v>0</v>
      </c>
    </row>
    <row r="14" spans="1:3" x14ac:dyDescent="0.25">
      <c r="A14" s="2" t="s">
        <v>844</v>
      </c>
      <c r="B14" s="4"/>
      <c r="C14" s="4"/>
    </row>
    <row r="15" spans="1:3" ht="30" x14ac:dyDescent="0.25">
      <c r="A15" s="3" t="s">
        <v>838</v>
      </c>
      <c r="B15" s="4"/>
      <c r="C15" s="4"/>
    </row>
    <row r="16" spans="1:3" x14ac:dyDescent="0.25">
      <c r="A16" s="2" t="s">
        <v>845</v>
      </c>
      <c r="B16" s="4" t="s">
        <v>846</v>
      </c>
      <c r="C16" s="4"/>
    </row>
    <row r="17" spans="1:3" ht="30" x14ac:dyDescent="0.25">
      <c r="A17" s="2" t="s">
        <v>847</v>
      </c>
      <c r="B17" s="4" t="s">
        <v>848</v>
      </c>
      <c r="C17" s="4"/>
    </row>
    <row r="18" spans="1:3" x14ac:dyDescent="0.25">
      <c r="A18" s="2" t="s">
        <v>849</v>
      </c>
      <c r="B18" s="4"/>
      <c r="C18" s="4"/>
    </row>
    <row r="19" spans="1:3" ht="30" x14ac:dyDescent="0.25">
      <c r="A19" s="3" t="s">
        <v>838</v>
      </c>
      <c r="B19" s="4"/>
      <c r="C19" s="4"/>
    </row>
    <row r="20" spans="1:3" x14ac:dyDescent="0.25">
      <c r="A20" s="2" t="s">
        <v>845</v>
      </c>
      <c r="B20" s="4" t="s">
        <v>850</v>
      </c>
      <c r="C20" s="4"/>
    </row>
    <row r="21" spans="1:3" ht="30" x14ac:dyDescent="0.25">
      <c r="A21" s="2" t="s">
        <v>847</v>
      </c>
      <c r="B21" s="4" t="s">
        <v>850</v>
      </c>
      <c r="C21" s="4"/>
    </row>
    <row r="22" spans="1:3" x14ac:dyDescent="0.25">
      <c r="A22" s="2" t="s">
        <v>851</v>
      </c>
      <c r="B22" s="4"/>
      <c r="C22" s="4"/>
    </row>
    <row r="23" spans="1:3" ht="30" x14ac:dyDescent="0.25">
      <c r="A23" s="3" t="s">
        <v>838</v>
      </c>
      <c r="B23" s="4"/>
      <c r="C23" s="4"/>
    </row>
    <row r="24" spans="1:3" x14ac:dyDescent="0.25">
      <c r="A24" s="2" t="s">
        <v>852</v>
      </c>
      <c r="B24" s="6">
        <v>1300</v>
      </c>
      <c r="C24" s="4"/>
    </row>
    <row r="25" spans="1:3" x14ac:dyDescent="0.25">
      <c r="A25" s="2" t="s">
        <v>853</v>
      </c>
      <c r="B25" s="7">
        <v>3200000000</v>
      </c>
      <c r="C25"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854</v>
      </c>
      <c r="B1" s="1" t="s">
        <v>855</v>
      </c>
      <c r="C1" s="8" t="s">
        <v>1</v>
      </c>
      <c r="D1" s="8"/>
    </row>
    <row r="2" spans="1:4" x14ac:dyDescent="0.25">
      <c r="A2" s="8"/>
      <c r="B2" s="1" t="s">
        <v>856</v>
      </c>
      <c r="C2" s="1" t="s">
        <v>2</v>
      </c>
      <c r="D2" s="1" t="s">
        <v>65</v>
      </c>
    </row>
    <row r="3" spans="1:4" x14ac:dyDescent="0.25">
      <c r="A3" s="3" t="s">
        <v>857</v>
      </c>
      <c r="B3" s="4"/>
      <c r="C3" s="4"/>
      <c r="D3" s="4"/>
    </row>
    <row r="4" spans="1:4" ht="30" x14ac:dyDescent="0.25">
      <c r="A4" s="2" t="s">
        <v>858</v>
      </c>
      <c r="B4" s="6">
        <v>815447</v>
      </c>
      <c r="C4" s="6">
        <v>23580</v>
      </c>
      <c r="D4" s="4"/>
    </row>
    <row r="5" spans="1:4" x14ac:dyDescent="0.25">
      <c r="A5" s="2" t="s">
        <v>859</v>
      </c>
      <c r="B5" s="4"/>
      <c r="C5" s="4"/>
      <c r="D5" s="4"/>
    </row>
    <row r="6" spans="1:4" x14ac:dyDescent="0.25">
      <c r="A6" s="3" t="s">
        <v>857</v>
      </c>
      <c r="B6" s="4"/>
      <c r="C6" s="4"/>
      <c r="D6" s="4"/>
    </row>
    <row r="7" spans="1:4" x14ac:dyDescent="0.25">
      <c r="A7" s="2" t="s">
        <v>860</v>
      </c>
      <c r="B7" s="4"/>
      <c r="C7" s="5">
        <v>41136</v>
      </c>
      <c r="D7" s="4"/>
    </row>
    <row r="8" spans="1:4" ht="30" x14ac:dyDescent="0.25">
      <c r="A8" s="2" t="s">
        <v>858</v>
      </c>
      <c r="B8" s="6">
        <v>815447</v>
      </c>
      <c r="C8" s="4"/>
      <c r="D8" s="4"/>
    </row>
    <row r="9" spans="1:4" x14ac:dyDescent="0.25">
      <c r="A9" s="2" t="s">
        <v>861</v>
      </c>
      <c r="B9" s="7">
        <v>15</v>
      </c>
      <c r="C9" s="4"/>
      <c r="D9" s="4"/>
    </row>
    <row r="10" spans="1:4" x14ac:dyDescent="0.25">
      <c r="A10" s="2" t="s">
        <v>862</v>
      </c>
      <c r="B10" s="7">
        <v>3000</v>
      </c>
      <c r="C10" s="4"/>
      <c r="D10" s="4"/>
    </row>
    <row r="11" spans="1:4" x14ac:dyDescent="0.25">
      <c r="A11" s="2" t="s">
        <v>863</v>
      </c>
      <c r="B11" s="6">
        <v>241000</v>
      </c>
      <c r="C11" s="4"/>
      <c r="D11" s="4"/>
    </row>
    <row r="12" spans="1:4" x14ac:dyDescent="0.25">
      <c r="A12" s="2" t="s">
        <v>860</v>
      </c>
      <c r="B12" s="4"/>
      <c r="C12" s="5">
        <v>40909</v>
      </c>
      <c r="D12" s="4"/>
    </row>
    <row r="13" spans="1:4" ht="30" x14ac:dyDescent="0.25">
      <c r="A13" s="2" t="s">
        <v>864</v>
      </c>
      <c r="B13" s="4"/>
      <c r="C13" s="4"/>
      <c r="D13" s="6">
        <v>-1100000</v>
      </c>
    </row>
    <row r="14" spans="1:4" ht="45" x14ac:dyDescent="0.25">
      <c r="A14" s="2" t="s">
        <v>865</v>
      </c>
      <c r="B14" s="4"/>
      <c r="C14" s="4"/>
      <c r="D14" s="6">
        <v>2300000</v>
      </c>
    </row>
    <row r="15" spans="1:4" ht="45" x14ac:dyDescent="0.25">
      <c r="A15" s="2" t="s">
        <v>866</v>
      </c>
      <c r="B15" s="4"/>
      <c r="C15" s="4"/>
      <c r="D15" s="7">
        <v>5000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67</v>
      </c>
      <c r="B1" s="1" t="s">
        <v>1</v>
      </c>
    </row>
    <row r="2" spans="1:2" ht="30" x14ac:dyDescent="0.25">
      <c r="A2" s="1" t="s">
        <v>868</v>
      </c>
      <c r="B2" s="1" t="s">
        <v>65</v>
      </c>
    </row>
    <row r="3" spans="1:2" x14ac:dyDescent="0.25">
      <c r="A3" s="2" t="s">
        <v>859</v>
      </c>
      <c r="B3" s="4"/>
    </row>
    <row r="4" spans="1:2" x14ac:dyDescent="0.25">
      <c r="A4" s="3" t="s">
        <v>857</v>
      </c>
      <c r="B4" s="4"/>
    </row>
    <row r="5" spans="1:2" x14ac:dyDescent="0.25">
      <c r="A5" s="2" t="s">
        <v>73</v>
      </c>
      <c r="B5" s="7">
        <v>31293</v>
      </c>
    </row>
    <row r="6" spans="1:2" x14ac:dyDescent="0.25">
      <c r="A6" s="2" t="s">
        <v>74</v>
      </c>
      <c r="B6" s="6">
        <v>2670</v>
      </c>
    </row>
    <row r="7" spans="1:2" x14ac:dyDescent="0.25">
      <c r="A7" s="2" t="s">
        <v>249</v>
      </c>
      <c r="B7" s="6">
        <v>16800</v>
      </c>
    </row>
    <row r="8" spans="1:2" x14ac:dyDescent="0.25">
      <c r="A8" s="2" t="s">
        <v>250</v>
      </c>
      <c r="B8" s="6">
        <v>38801</v>
      </c>
    </row>
    <row r="9" spans="1:2" x14ac:dyDescent="0.25">
      <c r="A9" s="2" t="s">
        <v>252</v>
      </c>
      <c r="B9" s="6">
        <v>6622</v>
      </c>
    </row>
    <row r="10" spans="1:2" x14ac:dyDescent="0.25">
      <c r="A10" s="2" t="s">
        <v>87</v>
      </c>
      <c r="B10" s="6">
        <v>1967</v>
      </c>
    </row>
    <row r="11" spans="1:2" x14ac:dyDescent="0.25">
      <c r="A11" s="2" t="s">
        <v>88</v>
      </c>
      <c r="B11" s="7">
        <v>4655</v>
      </c>
    </row>
    <row r="12" spans="1:2" x14ac:dyDescent="0.25">
      <c r="A12" s="3" t="s">
        <v>89</v>
      </c>
      <c r="B12" s="4"/>
    </row>
    <row r="13" spans="1:2" x14ac:dyDescent="0.25">
      <c r="A13" s="2" t="s">
        <v>90</v>
      </c>
      <c r="B13" s="9">
        <v>0.65</v>
      </c>
    </row>
    <row r="14" spans="1:2" x14ac:dyDescent="0.25">
      <c r="A14" s="2" t="s">
        <v>91</v>
      </c>
      <c r="B14" s="9">
        <v>0.6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69</v>
      </c>
      <c r="B1" s="8" t="s">
        <v>2</v>
      </c>
      <c r="C1" s="8" t="s">
        <v>30</v>
      </c>
    </row>
    <row r="2" spans="1:3" ht="30" x14ac:dyDescent="0.25">
      <c r="A2" s="1" t="s">
        <v>29</v>
      </c>
      <c r="B2" s="8"/>
      <c r="C2" s="8"/>
    </row>
    <row r="3" spans="1:3" ht="45" x14ac:dyDescent="0.25">
      <c r="A3" s="3" t="s">
        <v>870</v>
      </c>
      <c r="B3" s="4"/>
      <c r="C3" s="4"/>
    </row>
    <row r="4" spans="1:3" x14ac:dyDescent="0.25">
      <c r="A4" s="2" t="s">
        <v>267</v>
      </c>
      <c r="B4" s="7">
        <v>138270</v>
      </c>
      <c r="C4" s="7">
        <v>59111</v>
      </c>
    </row>
    <row r="5" spans="1:3" x14ac:dyDescent="0.25">
      <c r="A5" s="2" t="s">
        <v>871</v>
      </c>
      <c r="B5" s="4"/>
      <c r="C5" s="4"/>
    </row>
    <row r="6" spans="1:3" ht="45" x14ac:dyDescent="0.25">
      <c r="A6" s="3" t="s">
        <v>870</v>
      </c>
      <c r="B6" s="4"/>
      <c r="C6" s="4"/>
    </row>
    <row r="7" spans="1:3" x14ac:dyDescent="0.25">
      <c r="A7" s="2" t="s">
        <v>267</v>
      </c>
      <c r="B7" s="4">
        <v>300</v>
      </c>
      <c r="C7" s="4">
        <v>300</v>
      </c>
    </row>
    <row r="8" spans="1:3" x14ac:dyDescent="0.25">
      <c r="A8" s="2" t="s">
        <v>872</v>
      </c>
      <c r="B8" s="4"/>
      <c r="C8" s="4"/>
    </row>
    <row r="9" spans="1:3" ht="45" x14ac:dyDescent="0.25">
      <c r="A9" s="3" t="s">
        <v>870</v>
      </c>
      <c r="B9" s="4"/>
      <c r="C9" s="4"/>
    </row>
    <row r="10" spans="1:3" x14ac:dyDescent="0.25">
      <c r="A10" s="2" t="s">
        <v>267</v>
      </c>
      <c r="B10" s="6">
        <v>10277</v>
      </c>
      <c r="C10" s="6">
        <v>9780</v>
      </c>
    </row>
    <row r="11" spans="1:3" x14ac:dyDescent="0.25">
      <c r="A11" s="2" t="s">
        <v>873</v>
      </c>
      <c r="B11" s="4"/>
      <c r="C11" s="4"/>
    </row>
    <row r="12" spans="1:3" ht="45" x14ac:dyDescent="0.25">
      <c r="A12" s="3" t="s">
        <v>870</v>
      </c>
      <c r="B12" s="4"/>
      <c r="C12" s="4"/>
    </row>
    <row r="13" spans="1:3" x14ac:dyDescent="0.25">
      <c r="A13" s="2" t="s">
        <v>267</v>
      </c>
      <c r="B13" s="6">
        <v>127693</v>
      </c>
      <c r="C13" s="6">
        <v>49031</v>
      </c>
    </row>
    <row r="14" spans="1:3" x14ac:dyDescent="0.25">
      <c r="A14" s="2" t="s">
        <v>874</v>
      </c>
      <c r="B14" s="4"/>
      <c r="C14" s="4"/>
    </row>
    <row r="15" spans="1:3" ht="45" x14ac:dyDescent="0.25">
      <c r="A15" s="3" t="s">
        <v>870</v>
      </c>
      <c r="B15" s="4"/>
      <c r="C15" s="4"/>
    </row>
    <row r="16" spans="1:3" x14ac:dyDescent="0.25">
      <c r="A16" s="2" t="s">
        <v>267</v>
      </c>
      <c r="B16" s="6">
        <v>138270</v>
      </c>
      <c r="C16" s="6">
        <v>59111</v>
      </c>
    </row>
    <row r="17" spans="1:3" ht="30" x14ac:dyDescent="0.25">
      <c r="A17" s="2" t="s">
        <v>875</v>
      </c>
      <c r="B17" s="4"/>
      <c r="C17" s="4"/>
    </row>
    <row r="18" spans="1:3" ht="45" x14ac:dyDescent="0.25">
      <c r="A18" s="3" t="s">
        <v>870</v>
      </c>
      <c r="B18" s="4"/>
      <c r="C18" s="4"/>
    </row>
    <row r="19" spans="1:3" x14ac:dyDescent="0.25">
      <c r="A19" s="2" t="s">
        <v>267</v>
      </c>
      <c r="B19" s="4">
        <v>300</v>
      </c>
      <c r="C19" s="4">
        <v>300</v>
      </c>
    </row>
    <row r="20" spans="1:3" ht="30" x14ac:dyDescent="0.25">
      <c r="A20" s="2" t="s">
        <v>876</v>
      </c>
      <c r="B20" s="4"/>
      <c r="C20" s="4"/>
    </row>
    <row r="21" spans="1:3" ht="45" x14ac:dyDescent="0.25">
      <c r="A21" s="3" t="s">
        <v>870</v>
      </c>
      <c r="B21" s="4"/>
      <c r="C21" s="4"/>
    </row>
    <row r="22" spans="1:3" x14ac:dyDescent="0.25">
      <c r="A22" s="2" t="s">
        <v>267</v>
      </c>
      <c r="B22" s="6">
        <v>10277</v>
      </c>
      <c r="C22" s="6">
        <v>9780</v>
      </c>
    </row>
    <row r="23" spans="1:3" ht="30" x14ac:dyDescent="0.25">
      <c r="A23" s="2" t="s">
        <v>877</v>
      </c>
      <c r="B23" s="4"/>
      <c r="C23" s="4"/>
    </row>
    <row r="24" spans="1:3" ht="45" x14ac:dyDescent="0.25">
      <c r="A24" s="3" t="s">
        <v>870</v>
      </c>
      <c r="B24" s="4"/>
      <c r="C24" s="4"/>
    </row>
    <row r="25" spans="1:3" x14ac:dyDescent="0.25">
      <c r="A25" s="2" t="s">
        <v>267</v>
      </c>
      <c r="B25" s="6">
        <v>127693</v>
      </c>
      <c r="C25" s="6">
        <v>49031</v>
      </c>
    </row>
    <row r="26" spans="1:3" ht="30" x14ac:dyDescent="0.25">
      <c r="A26" s="2" t="s">
        <v>878</v>
      </c>
      <c r="B26" s="4"/>
      <c r="C26" s="4"/>
    </row>
    <row r="27" spans="1:3" ht="45" x14ac:dyDescent="0.25">
      <c r="A27" s="3" t="s">
        <v>870</v>
      </c>
      <c r="B27" s="4"/>
      <c r="C27" s="4"/>
    </row>
    <row r="28" spans="1:3" x14ac:dyDescent="0.25">
      <c r="A28" s="2" t="s">
        <v>267</v>
      </c>
      <c r="B28" s="4">
        <v>300</v>
      </c>
      <c r="C28" s="4">
        <v>300</v>
      </c>
    </row>
    <row r="29" spans="1:3" ht="45" x14ac:dyDescent="0.25">
      <c r="A29" s="2" t="s">
        <v>879</v>
      </c>
      <c r="B29" s="4"/>
      <c r="C29" s="4"/>
    </row>
    <row r="30" spans="1:3" ht="45" x14ac:dyDescent="0.25">
      <c r="A30" s="3" t="s">
        <v>870</v>
      </c>
      <c r="B30" s="4"/>
      <c r="C30" s="4"/>
    </row>
    <row r="31" spans="1:3" x14ac:dyDescent="0.25">
      <c r="A31" s="2" t="s">
        <v>267</v>
      </c>
      <c r="B31" s="4">
        <v>300</v>
      </c>
      <c r="C31" s="4">
        <v>300</v>
      </c>
    </row>
    <row r="32" spans="1:3" ht="30" x14ac:dyDescent="0.25">
      <c r="A32" s="2" t="s">
        <v>880</v>
      </c>
      <c r="B32" s="4"/>
      <c r="C32" s="4"/>
    </row>
    <row r="33" spans="1:3" ht="45" x14ac:dyDescent="0.25">
      <c r="A33" s="3" t="s">
        <v>870</v>
      </c>
      <c r="B33" s="4"/>
      <c r="C33" s="4"/>
    </row>
    <row r="34" spans="1:3" x14ac:dyDescent="0.25">
      <c r="A34" s="2" t="s">
        <v>267</v>
      </c>
      <c r="B34" s="6">
        <v>137970</v>
      </c>
      <c r="C34" s="6">
        <v>58111</v>
      </c>
    </row>
    <row r="35" spans="1:3" ht="45" x14ac:dyDescent="0.25">
      <c r="A35" s="2" t="s">
        <v>881</v>
      </c>
      <c r="B35" s="4"/>
      <c r="C35" s="4"/>
    </row>
    <row r="36" spans="1:3" ht="45" x14ac:dyDescent="0.25">
      <c r="A36" s="3" t="s">
        <v>870</v>
      </c>
      <c r="B36" s="4"/>
      <c r="C36" s="4"/>
    </row>
    <row r="37" spans="1:3" x14ac:dyDescent="0.25">
      <c r="A37" s="2" t="s">
        <v>267</v>
      </c>
      <c r="B37" s="6">
        <v>10277</v>
      </c>
      <c r="C37" s="6">
        <v>9780</v>
      </c>
    </row>
    <row r="38" spans="1:3" ht="45" x14ac:dyDescent="0.25">
      <c r="A38" s="2" t="s">
        <v>882</v>
      </c>
      <c r="B38" s="4"/>
      <c r="C38" s="4"/>
    </row>
    <row r="39" spans="1:3" ht="45" x14ac:dyDescent="0.25">
      <c r="A39" s="3" t="s">
        <v>870</v>
      </c>
      <c r="B39" s="4"/>
      <c r="C39" s="4"/>
    </row>
    <row r="40" spans="1:3" x14ac:dyDescent="0.25">
      <c r="A40" s="2" t="s">
        <v>267</v>
      </c>
      <c r="B40" s="7">
        <v>127693</v>
      </c>
      <c r="C40" s="7">
        <v>4903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883</v>
      </c>
      <c r="B1" s="1" t="s">
        <v>1</v>
      </c>
      <c r="C1" s="1"/>
    </row>
    <row r="2" spans="1:3" ht="30" x14ac:dyDescent="0.25">
      <c r="A2" s="1" t="s">
        <v>29</v>
      </c>
      <c r="B2" s="1" t="s">
        <v>2</v>
      </c>
      <c r="C2" s="1" t="s">
        <v>30</v>
      </c>
    </row>
    <row r="3" spans="1:3" ht="45" x14ac:dyDescent="0.25">
      <c r="A3" s="3" t="s">
        <v>870</v>
      </c>
      <c r="B3" s="4"/>
      <c r="C3" s="4"/>
    </row>
    <row r="4" spans="1:3" ht="195" x14ac:dyDescent="0.25">
      <c r="A4" s="2" t="s">
        <v>884</v>
      </c>
      <c r="B4" s="4" t="s">
        <v>885</v>
      </c>
      <c r="C4" s="4"/>
    </row>
    <row r="5" spans="1:3" x14ac:dyDescent="0.25">
      <c r="A5" s="2" t="s">
        <v>45</v>
      </c>
      <c r="B5" s="7">
        <v>282886</v>
      </c>
      <c r="C5" s="7">
        <v>141063</v>
      </c>
    </row>
    <row r="6" spans="1:3" x14ac:dyDescent="0.25">
      <c r="A6" s="2" t="s">
        <v>886</v>
      </c>
      <c r="B6" s="4"/>
      <c r="C6" s="4"/>
    </row>
    <row r="7" spans="1:3" ht="45" x14ac:dyDescent="0.25">
      <c r="A7" s="3" t="s">
        <v>870</v>
      </c>
      <c r="B7" s="4"/>
      <c r="C7" s="4"/>
    </row>
    <row r="8" spans="1:3" x14ac:dyDescent="0.25">
      <c r="A8" s="2" t="s">
        <v>45</v>
      </c>
      <c r="B8" s="6">
        <v>263000</v>
      </c>
      <c r="C8" s="6">
        <v>134000</v>
      </c>
    </row>
    <row r="9" spans="1:3" x14ac:dyDescent="0.25">
      <c r="A9" s="2" t="s">
        <v>887</v>
      </c>
      <c r="B9" s="4"/>
      <c r="C9" s="4"/>
    </row>
    <row r="10" spans="1:3" ht="45" x14ac:dyDescent="0.25">
      <c r="A10" s="3" t="s">
        <v>870</v>
      </c>
      <c r="B10" s="4"/>
      <c r="C10" s="4"/>
    </row>
    <row r="11" spans="1:3" x14ac:dyDescent="0.25">
      <c r="A11" s="2" t="s">
        <v>45</v>
      </c>
      <c r="B11" s="7">
        <v>19886</v>
      </c>
      <c r="C11" s="7">
        <v>706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888</v>
      </c>
      <c r="B1" s="8" t="s">
        <v>2</v>
      </c>
      <c r="C1" s="8" t="s">
        <v>30</v>
      </c>
      <c r="D1" s="8" t="s">
        <v>65</v>
      </c>
      <c r="E1" s="8" t="s">
        <v>889</v>
      </c>
    </row>
    <row r="2" spans="1:5" ht="30" x14ac:dyDescent="0.25">
      <c r="A2" s="1" t="s">
        <v>29</v>
      </c>
      <c r="B2" s="8"/>
      <c r="C2" s="8"/>
      <c r="D2" s="8"/>
      <c r="E2" s="8"/>
    </row>
    <row r="3" spans="1:5" x14ac:dyDescent="0.25">
      <c r="A3" s="3" t="s">
        <v>31</v>
      </c>
      <c r="B3" s="4"/>
      <c r="C3" s="4"/>
      <c r="D3" s="4"/>
      <c r="E3" s="4"/>
    </row>
    <row r="4" spans="1:5" x14ac:dyDescent="0.25">
      <c r="A4" s="2" t="s">
        <v>32</v>
      </c>
      <c r="B4" s="7">
        <v>29692</v>
      </c>
      <c r="C4" s="7">
        <v>56954</v>
      </c>
      <c r="D4" s="7">
        <v>63108</v>
      </c>
      <c r="E4" s="7">
        <v>10098</v>
      </c>
    </row>
    <row r="5" spans="1:5" x14ac:dyDescent="0.25">
      <c r="A5" s="2" t="s">
        <v>267</v>
      </c>
      <c r="B5" s="6">
        <v>138270</v>
      </c>
      <c r="C5" s="6">
        <v>59111</v>
      </c>
      <c r="D5" s="4"/>
      <c r="E5" s="4"/>
    </row>
    <row r="6" spans="1:5" x14ac:dyDescent="0.25">
      <c r="A6" s="2" t="s">
        <v>67</v>
      </c>
      <c r="B6" s="6">
        <v>1156242</v>
      </c>
      <c r="C6" s="6">
        <v>893730</v>
      </c>
      <c r="D6" s="4"/>
      <c r="E6" s="4"/>
    </row>
    <row r="7" spans="1:5" x14ac:dyDescent="0.25">
      <c r="A7" s="2" t="s">
        <v>38</v>
      </c>
      <c r="B7" s="6">
        <v>12361</v>
      </c>
      <c r="C7" s="6">
        <v>6721</v>
      </c>
      <c r="D7" s="4"/>
      <c r="E7" s="4"/>
    </row>
    <row r="8" spans="1:5" x14ac:dyDescent="0.25">
      <c r="A8" s="3" t="s">
        <v>43</v>
      </c>
      <c r="B8" s="4"/>
      <c r="C8" s="4"/>
      <c r="D8" s="4"/>
      <c r="E8" s="4"/>
    </row>
    <row r="9" spans="1:5" x14ac:dyDescent="0.25">
      <c r="A9" s="2" t="s">
        <v>44</v>
      </c>
      <c r="B9" s="6">
        <v>962954</v>
      </c>
      <c r="C9" s="6">
        <v>802037</v>
      </c>
      <c r="D9" s="4"/>
      <c r="E9" s="4"/>
    </row>
    <row r="10" spans="1:5" x14ac:dyDescent="0.25">
      <c r="A10" s="2" t="s">
        <v>45</v>
      </c>
      <c r="B10" s="6">
        <v>282886</v>
      </c>
      <c r="C10" s="6">
        <v>141063</v>
      </c>
      <c r="D10" s="4"/>
      <c r="E10" s="4"/>
    </row>
    <row r="11" spans="1:5" x14ac:dyDescent="0.25">
      <c r="A11" s="3" t="s">
        <v>890</v>
      </c>
      <c r="B11" s="4"/>
      <c r="C11" s="4"/>
      <c r="D11" s="4"/>
      <c r="E11" s="4"/>
    </row>
    <row r="12" spans="1:5" x14ac:dyDescent="0.25">
      <c r="A12" s="2" t="s">
        <v>32</v>
      </c>
      <c r="B12" s="6">
        <v>29692</v>
      </c>
      <c r="C12" s="6">
        <v>56954</v>
      </c>
      <c r="D12" s="4"/>
      <c r="E12" s="4"/>
    </row>
    <row r="13" spans="1:5" x14ac:dyDescent="0.25">
      <c r="A13" s="2" t="s">
        <v>292</v>
      </c>
      <c r="B13" s="6">
        <v>138270</v>
      </c>
      <c r="C13" s="6">
        <v>59111</v>
      </c>
      <c r="D13" s="4"/>
      <c r="E13" s="4"/>
    </row>
    <row r="14" spans="1:5" x14ac:dyDescent="0.25">
      <c r="A14" s="2" t="s">
        <v>67</v>
      </c>
      <c r="B14" s="6">
        <v>1186408</v>
      </c>
      <c r="C14" s="6">
        <v>933695</v>
      </c>
      <c r="D14" s="4"/>
      <c r="E14" s="4"/>
    </row>
    <row r="15" spans="1:5" x14ac:dyDescent="0.25">
      <c r="A15" s="2" t="s">
        <v>38</v>
      </c>
      <c r="B15" s="6">
        <v>12361</v>
      </c>
      <c r="C15" s="6">
        <v>6721</v>
      </c>
      <c r="D15" s="4"/>
      <c r="E15" s="4"/>
    </row>
    <row r="16" spans="1:5" x14ac:dyDescent="0.25">
      <c r="A16" s="3" t="s">
        <v>891</v>
      </c>
      <c r="B16" s="4"/>
      <c r="C16" s="4"/>
      <c r="D16" s="4"/>
      <c r="E16" s="4"/>
    </row>
    <row r="17" spans="1:5" x14ac:dyDescent="0.25">
      <c r="A17" s="2" t="s">
        <v>44</v>
      </c>
      <c r="B17" s="6">
        <v>962848</v>
      </c>
      <c r="C17" s="6">
        <v>802091</v>
      </c>
      <c r="D17" s="4"/>
      <c r="E17" s="4"/>
    </row>
    <row r="18" spans="1:5" x14ac:dyDescent="0.25">
      <c r="A18" s="2" t="s">
        <v>45</v>
      </c>
      <c r="B18" s="6">
        <v>282886</v>
      </c>
      <c r="C18" s="6">
        <v>141063</v>
      </c>
      <c r="D18" s="4"/>
      <c r="E18" s="4"/>
    </row>
    <row r="19" spans="1:5" x14ac:dyDescent="0.25">
      <c r="A19" s="2" t="s">
        <v>892</v>
      </c>
      <c r="B19" s="4"/>
      <c r="C19" s="4"/>
      <c r="D19" s="4"/>
      <c r="E19" s="4"/>
    </row>
    <row r="20" spans="1:5" x14ac:dyDescent="0.25">
      <c r="A20" s="3" t="s">
        <v>890</v>
      </c>
      <c r="B20" s="4"/>
      <c r="C20" s="4"/>
      <c r="D20" s="4"/>
      <c r="E20" s="4"/>
    </row>
    <row r="21" spans="1:5" x14ac:dyDescent="0.25">
      <c r="A21" s="2" t="s">
        <v>32</v>
      </c>
      <c r="B21" s="6">
        <v>29692</v>
      </c>
      <c r="C21" s="6">
        <v>56954</v>
      </c>
      <c r="D21" s="4"/>
      <c r="E21" s="4"/>
    </row>
    <row r="22" spans="1:5" x14ac:dyDescent="0.25">
      <c r="A22" s="2" t="s">
        <v>292</v>
      </c>
      <c r="B22" s="4">
        <v>300</v>
      </c>
      <c r="C22" s="4">
        <v>300</v>
      </c>
      <c r="D22" s="4"/>
      <c r="E22" s="4"/>
    </row>
    <row r="23" spans="1:5" x14ac:dyDescent="0.25">
      <c r="A23" s="2" t="s">
        <v>38</v>
      </c>
      <c r="B23" s="6">
        <v>12361</v>
      </c>
      <c r="C23" s="6">
        <v>6721</v>
      </c>
      <c r="D23" s="4"/>
      <c r="E23" s="4"/>
    </row>
    <row r="24" spans="1:5" x14ac:dyDescent="0.25">
      <c r="A24" s="3" t="s">
        <v>891</v>
      </c>
      <c r="B24" s="4"/>
      <c r="C24" s="4"/>
      <c r="D24" s="4"/>
      <c r="E24" s="4"/>
    </row>
    <row r="25" spans="1:5" x14ac:dyDescent="0.25">
      <c r="A25" s="2" t="s">
        <v>44</v>
      </c>
      <c r="B25" s="6">
        <v>709604</v>
      </c>
      <c r="C25" s="6">
        <v>556171</v>
      </c>
      <c r="D25" s="4"/>
      <c r="E25" s="4"/>
    </row>
    <row r="26" spans="1:5" x14ac:dyDescent="0.25">
      <c r="A26" s="2" t="s">
        <v>886</v>
      </c>
      <c r="B26" s="4"/>
      <c r="C26" s="4"/>
      <c r="D26" s="4"/>
      <c r="E26" s="4"/>
    </row>
    <row r="27" spans="1:5" x14ac:dyDescent="0.25">
      <c r="A27" s="3" t="s">
        <v>890</v>
      </c>
      <c r="B27" s="4"/>
      <c r="C27" s="4"/>
      <c r="D27" s="4"/>
      <c r="E27" s="4"/>
    </row>
    <row r="28" spans="1:5" x14ac:dyDescent="0.25">
      <c r="A28" s="2" t="s">
        <v>292</v>
      </c>
      <c r="B28" s="6">
        <v>137970</v>
      </c>
      <c r="C28" s="6">
        <v>58811</v>
      </c>
      <c r="D28" s="4"/>
      <c r="E28" s="4"/>
    </row>
    <row r="29" spans="1:5" x14ac:dyDescent="0.25">
      <c r="A29" s="3" t="s">
        <v>891</v>
      </c>
      <c r="B29" s="4"/>
      <c r="C29" s="4"/>
      <c r="D29" s="4"/>
      <c r="E29" s="4"/>
    </row>
    <row r="30" spans="1:5" x14ac:dyDescent="0.25">
      <c r="A30" s="2" t="s">
        <v>44</v>
      </c>
      <c r="B30" s="6">
        <v>253244</v>
      </c>
      <c r="C30" s="6">
        <v>245920</v>
      </c>
      <c r="D30" s="4"/>
      <c r="E30" s="4"/>
    </row>
    <row r="31" spans="1:5" x14ac:dyDescent="0.25">
      <c r="A31" s="2" t="s">
        <v>45</v>
      </c>
      <c r="B31" s="6">
        <v>263000</v>
      </c>
      <c r="C31" s="6">
        <v>134000</v>
      </c>
      <c r="D31" s="4"/>
      <c r="E31" s="4"/>
    </row>
    <row r="32" spans="1:5" x14ac:dyDescent="0.25">
      <c r="A32" s="2" t="s">
        <v>887</v>
      </c>
      <c r="B32" s="4"/>
      <c r="C32" s="4"/>
      <c r="D32" s="4"/>
      <c r="E32" s="4"/>
    </row>
    <row r="33" spans="1:5" x14ac:dyDescent="0.25">
      <c r="A33" s="3" t="s">
        <v>890</v>
      </c>
      <c r="B33" s="4"/>
      <c r="C33" s="4"/>
      <c r="D33" s="4"/>
      <c r="E33" s="4"/>
    </row>
    <row r="34" spans="1:5" x14ac:dyDescent="0.25">
      <c r="A34" s="2" t="s">
        <v>67</v>
      </c>
      <c r="B34" s="6">
        <v>1186408</v>
      </c>
      <c r="C34" s="6">
        <v>933695</v>
      </c>
      <c r="D34" s="4"/>
      <c r="E34" s="4"/>
    </row>
    <row r="35" spans="1:5" x14ac:dyDescent="0.25">
      <c r="A35" s="3" t="s">
        <v>891</v>
      </c>
      <c r="B35" s="4"/>
      <c r="C35" s="4"/>
      <c r="D35" s="4"/>
      <c r="E35" s="4"/>
    </row>
    <row r="36" spans="1:5" x14ac:dyDescent="0.25">
      <c r="A36" s="2" t="s">
        <v>45</v>
      </c>
      <c r="B36" s="7">
        <v>19886</v>
      </c>
      <c r="C36" s="7">
        <v>7063</v>
      </c>
      <c r="D36" s="4"/>
      <c r="E36" s="4"/>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3</v>
      </c>
      <c r="B1" s="8" t="s">
        <v>2</v>
      </c>
      <c r="C1" s="8" t="s">
        <v>30</v>
      </c>
    </row>
    <row r="2" spans="1:3" ht="30" x14ac:dyDescent="0.25">
      <c r="A2" s="1" t="s">
        <v>29</v>
      </c>
      <c r="B2" s="8"/>
      <c r="C2" s="8"/>
    </row>
    <row r="3" spans="1:3" ht="30" x14ac:dyDescent="0.25">
      <c r="A3" s="3" t="s">
        <v>894</v>
      </c>
      <c r="B3" s="4"/>
      <c r="C3" s="4"/>
    </row>
    <row r="4" spans="1:3" x14ac:dyDescent="0.25">
      <c r="A4" s="2" t="s">
        <v>895</v>
      </c>
      <c r="B4" s="7">
        <v>136740</v>
      </c>
      <c r="C4" s="7">
        <v>61779</v>
      </c>
    </row>
    <row r="5" spans="1:3" x14ac:dyDescent="0.25">
      <c r="A5" s="2" t="s">
        <v>896</v>
      </c>
      <c r="B5" s="6">
        <v>1881</v>
      </c>
      <c r="C5" s="4">
        <v>30</v>
      </c>
    </row>
    <row r="6" spans="1:3" x14ac:dyDescent="0.25">
      <c r="A6" s="2" t="s">
        <v>897</v>
      </c>
      <c r="B6" s="4">
        <v>-351</v>
      </c>
      <c r="C6" s="6">
        <v>-2698</v>
      </c>
    </row>
    <row r="7" spans="1:3" ht="30" x14ac:dyDescent="0.25">
      <c r="A7" s="2" t="s">
        <v>33</v>
      </c>
      <c r="B7" s="6">
        <v>138270</v>
      </c>
      <c r="C7" s="6">
        <v>59111</v>
      </c>
    </row>
    <row r="8" spans="1:3" x14ac:dyDescent="0.25">
      <c r="A8" s="2" t="s">
        <v>871</v>
      </c>
      <c r="B8" s="4"/>
      <c r="C8" s="4"/>
    </row>
    <row r="9" spans="1:3" ht="30" x14ac:dyDescent="0.25">
      <c r="A9" s="3" t="s">
        <v>894</v>
      </c>
      <c r="B9" s="4"/>
      <c r="C9" s="4"/>
    </row>
    <row r="10" spans="1:3" x14ac:dyDescent="0.25">
      <c r="A10" s="2" t="s">
        <v>895</v>
      </c>
      <c r="B10" s="4">
        <v>300</v>
      </c>
      <c r="C10" s="4">
        <v>300</v>
      </c>
    </row>
    <row r="11" spans="1:3" ht="30" x14ac:dyDescent="0.25">
      <c r="A11" s="2" t="s">
        <v>33</v>
      </c>
      <c r="B11" s="4">
        <v>300</v>
      </c>
      <c r="C11" s="4">
        <v>300</v>
      </c>
    </row>
    <row r="12" spans="1:3" x14ac:dyDescent="0.25">
      <c r="A12" s="2" t="s">
        <v>872</v>
      </c>
      <c r="B12" s="4"/>
      <c r="C12" s="4"/>
    </row>
    <row r="13" spans="1:3" ht="30" x14ac:dyDescent="0.25">
      <c r="A13" s="3" t="s">
        <v>894</v>
      </c>
      <c r="B13" s="4"/>
      <c r="C13" s="4"/>
    </row>
    <row r="14" spans="1:3" x14ac:dyDescent="0.25">
      <c r="A14" s="2" t="s">
        <v>895</v>
      </c>
      <c r="B14" s="6">
        <v>10496</v>
      </c>
      <c r="C14" s="6">
        <v>10496</v>
      </c>
    </row>
    <row r="15" spans="1:3" x14ac:dyDescent="0.25">
      <c r="A15" s="2" t="s">
        <v>897</v>
      </c>
      <c r="B15" s="4">
        <v>-219</v>
      </c>
      <c r="C15" s="4">
        <v>-716</v>
      </c>
    </row>
    <row r="16" spans="1:3" ht="30" x14ac:dyDescent="0.25">
      <c r="A16" s="2" t="s">
        <v>33</v>
      </c>
      <c r="B16" s="6">
        <v>10277</v>
      </c>
      <c r="C16" s="6">
        <v>9780</v>
      </c>
    </row>
    <row r="17" spans="1:3" x14ac:dyDescent="0.25">
      <c r="A17" s="2" t="s">
        <v>873</v>
      </c>
      <c r="B17" s="4"/>
      <c r="C17" s="4"/>
    </row>
    <row r="18" spans="1:3" ht="30" x14ac:dyDescent="0.25">
      <c r="A18" s="3" t="s">
        <v>894</v>
      </c>
      <c r="B18" s="4"/>
      <c r="C18" s="4"/>
    </row>
    <row r="19" spans="1:3" x14ac:dyDescent="0.25">
      <c r="A19" s="2" t="s">
        <v>895</v>
      </c>
      <c r="B19" s="6">
        <v>125944</v>
      </c>
      <c r="C19" s="6">
        <v>50983</v>
      </c>
    </row>
    <row r="20" spans="1:3" x14ac:dyDescent="0.25">
      <c r="A20" s="2" t="s">
        <v>896</v>
      </c>
      <c r="B20" s="6">
        <v>1881</v>
      </c>
      <c r="C20" s="4">
        <v>30</v>
      </c>
    </row>
    <row r="21" spans="1:3" x14ac:dyDescent="0.25">
      <c r="A21" s="2" t="s">
        <v>897</v>
      </c>
      <c r="B21" s="4">
        <v>-132</v>
      </c>
      <c r="C21" s="6">
        <v>-1982</v>
      </c>
    </row>
    <row r="22" spans="1:3" ht="30" x14ac:dyDescent="0.25">
      <c r="A22" s="2" t="s">
        <v>33</v>
      </c>
      <c r="B22" s="7">
        <v>127693</v>
      </c>
      <c r="C22" s="7">
        <v>4903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898</v>
      </c>
      <c r="B1" s="1" t="s">
        <v>1</v>
      </c>
    </row>
    <row r="2" spans="1:2" ht="30" x14ac:dyDescent="0.25">
      <c r="A2" s="1" t="s">
        <v>29</v>
      </c>
      <c r="B2" s="1" t="s">
        <v>2</v>
      </c>
    </row>
    <row r="3" spans="1:2" ht="30" x14ac:dyDescent="0.25">
      <c r="A3" s="3" t="s">
        <v>894</v>
      </c>
      <c r="B3" s="4"/>
    </row>
    <row r="4" spans="1:2" x14ac:dyDescent="0.25">
      <c r="A4" s="2" t="s">
        <v>899</v>
      </c>
      <c r="B4" s="7">
        <v>4878</v>
      </c>
    </row>
    <row r="5" spans="1:2" x14ac:dyDescent="0.25">
      <c r="A5" s="2" t="s">
        <v>900</v>
      </c>
      <c r="B5" s="4">
        <v>-10</v>
      </c>
    </row>
    <row r="6" spans="1:2" x14ac:dyDescent="0.25">
      <c r="A6" s="2" t="s">
        <v>901</v>
      </c>
      <c r="B6" s="6">
        <v>23066</v>
      </c>
    </row>
    <row r="7" spans="1:2" x14ac:dyDescent="0.25">
      <c r="A7" s="2" t="s">
        <v>902</v>
      </c>
      <c r="B7" s="4">
        <v>-341</v>
      </c>
    </row>
    <row r="8" spans="1:2" x14ac:dyDescent="0.25">
      <c r="A8" s="2" t="s">
        <v>903</v>
      </c>
      <c r="B8" s="6">
        <v>27944</v>
      </c>
    </row>
    <row r="9" spans="1:2" x14ac:dyDescent="0.25">
      <c r="A9" s="2" t="s">
        <v>904</v>
      </c>
      <c r="B9" s="4">
        <v>-351</v>
      </c>
    </row>
    <row r="10" spans="1:2" x14ac:dyDescent="0.25">
      <c r="A10" s="2" t="s">
        <v>872</v>
      </c>
      <c r="B10" s="4"/>
    </row>
    <row r="11" spans="1:2" ht="30" x14ac:dyDescent="0.25">
      <c r="A11" s="3" t="s">
        <v>894</v>
      </c>
      <c r="B11" s="4"/>
    </row>
    <row r="12" spans="1:2" x14ac:dyDescent="0.25">
      <c r="A12" s="2" t="s">
        <v>901</v>
      </c>
      <c r="B12" s="6">
        <v>10277</v>
      </c>
    </row>
    <row r="13" spans="1:2" x14ac:dyDescent="0.25">
      <c r="A13" s="2" t="s">
        <v>902</v>
      </c>
      <c r="B13" s="4">
        <v>-219</v>
      </c>
    </row>
    <row r="14" spans="1:2" x14ac:dyDescent="0.25">
      <c r="A14" s="2" t="s">
        <v>903</v>
      </c>
      <c r="B14" s="6">
        <v>10277</v>
      </c>
    </row>
    <row r="15" spans="1:2" x14ac:dyDescent="0.25">
      <c r="A15" s="2" t="s">
        <v>904</v>
      </c>
      <c r="B15" s="4">
        <v>-219</v>
      </c>
    </row>
    <row r="16" spans="1:2" x14ac:dyDescent="0.25">
      <c r="A16" s="2" t="s">
        <v>873</v>
      </c>
      <c r="B16" s="4"/>
    </row>
    <row r="17" spans="1:2" ht="30" x14ac:dyDescent="0.25">
      <c r="A17" s="3" t="s">
        <v>894</v>
      </c>
      <c r="B17" s="4"/>
    </row>
    <row r="18" spans="1:2" x14ac:dyDescent="0.25">
      <c r="A18" s="2" t="s">
        <v>899</v>
      </c>
      <c r="B18" s="6">
        <v>4878</v>
      </c>
    </row>
    <row r="19" spans="1:2" x14ac:dyDescent="0.25">
      <c r="A19" s="2" t="s">
        <v>900</v>
      </c>
      <c r="B19" s="4">
        <v>-10</v>
      </c>
    </row>
    <row r="20" spans="1:2" x14ac:dyDescent="0.25">
      <c r="A20" s="2" t="s">
        <v>901</v>
      </c>
      <c r="B20" s="6">
        <v>12789</v>
      </c>
    </row>
    <row r="21" spans="1:2" x14ac:dyDescent="0.25">
      <c r="A21" s="2" t="s">
        <v>902</v>
      </c>
      <c r="B21" s="4">
        <v>-122</v>
      </c>
    </row>
    <row r="22" spans="1:2" x14ac:dyDescent="0.25">
      <c r="A22" s="2" t="s">
        <v>903</v>
      </c>
      <c r="B22" s="6">
        <v>17667</v>
      </c>
    </row>
    <row r="23" spans="1:2" x14ac:dyDescent="0.25">
      <c r="A23" s="2" t="s">
        <v>904</v>
      </c>
      <c r="B23" s="7">
        <v>-13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905</v>
      </c>
      <c r="B1" s="8" t="s">
        <v>2</v>
      </c>
    </row>
    <row r="2" spans="1:2" ht="30" x14ac:dyDescent="0.25">
      <c r="A2" s="1" t="s">
        <v>29</v>
      </c>
      <c r="B2" s="8"/>
    </row>
    <row r="3" spans="1:2" ht="30" x14ac:dyDescent="0.25">
      <c r="A3" s="3" t="s">
        <v>894</v>
      </c>
      <c r="B3" s="4"/>
    </row>
    <row r="4" spans="1:2" x14ac:dyDescent="0.25">
      <c r="A4" s="2" t="s">
        <v>906</v>
      </c>
      <c r="B4" s="7">
        <v>300</v>
      </c>
    </row>
    <row r="5" spans="1:2" x14ac:dyDescent="0.25">
      <c r="A5" s="2" t="s">
        <v>907</v>
      </c>
      <c r="B5" s="6">
        <v>10496</v>
      </c>
    </row>
    <row r="6" spans="1:2" x14ac:dyDescent="0.25">
      <c r="A6" s="2" t="s">
        <v>908</v>
      </c>
      <c r="B6" s="6">
        <v>10796</v>
      </c>
    </row>
    <row r="7" spans="1:2" ht="30" x14ac:dyDescent="0.25">
      <c r="A7" s="2" t="s">
        <v>909</v>
      </c>
      <c r="B7" s="323">
        <v>0</v>
      </c>
    </row>
    <row r="8" spans="1:2" ht="30" x14ac:dyDescent="0.25">
      <c r="A8" s="2" t="s">
        <v>910</v>
      </c>
      <c r="B8" s="323">
        <v>4.4999999999999997E-3</v>
      </c>
    </row>
    <row r="9" spans="1:2" ht="30" x14ac:dyDescent="0.25">
      <c r="A9" s="2" t="s">
        <v>911</v>
      </c>
      <c r="B9" s="323">
        <v>1.78E-2</v>
      </c>
    </row>
    <row r="10" spans="1:2" ht="30" x14ac:dyDescent="0.25">
      <c r="A10" s="2" t="s">
        <v>912</v>
      </c>
      <c r="B10" s="323">
        <v>0</v>
      </c>
    </row>
    <row r="11" spans="1:2" x14ac:dyDescent="0.25">
      <c r="A11" s="2" t="s">
        <v>913</v>
      </c>
      <c r="B11" s="323">
        <v>1.7399999999999999E-2</v>
      </c>
    </row>
    <row r="12" spans="1:2" ht="30" x14ac:dyDescent="0.25">
      <c r="A12" s="2" t="s">
        <v>914</v>
      </c>
      <c r="B12" s="4">
        <v>300</v>
      </c>
    </row>
    <row r="13" spans="1:2" ht="30" x14ac:dyDescent="0.25">
      <c r="A13" s="2" t="s">
        <v>915</v>
      </c>
      <c r="B13" s="6">
        <v>10277</v>
      </c>
    </row>
    <row r="14" spans="1:2" x14ac:dyDescent="0.25">
      <c r="A14" s="2" t="s">
        <v>916</v>
      </c>
      <c r="B14" s="6">
        <v>10577</v>
      </c>
    </row>
    <row r="15" spans="1:2" x14ac:dyDescent="0.25">
      <c r="A15" s="2" t="s">
        <v>871</v>
      </c>
      <c r="B15" s="4"/>
    </row>
    <row r="16" spans="1:2" ht="30" x14ac:dyDescent="0.25">
      <c r="A16" s="3" t="s">
        <v>894</v>
      </c>
      <c r="B16" s="4"/>
    </row>
    <row r="17" spans="1:2" x14ac:dyDescent="0.25">
      <c r="A17" s="2" t="s">
        <v>906</v>
      </c>
      <c r="B17" s="4">
        <v>300</v>
      </c>
    </row>
    <row r="18" spans="1:2" x14ac:dyDescent="0.25">
      <c r="A18" s="2" t="s">
        <v>908</v>
      </c>
      <c r="B18" s="4">
        <v>300</v>
      </c>
    </row>
    <row r="19" spans="1:2" ht="30" x14ac:dyDescent="0.25">
      <c r="A19" s="2" t="s">
        <v>914</v>
      </c>
      <c r="B19" s="4">
        <v>300</v>
      </c>
    </row>
    <row r="20" spans="1:2" x14ac:dyDescent="0.25">
      <c r="A20" s="2" t="s">
        <v>916</v>
      </c>
      <c r="B20" s="4">
        <v>300</v>
      </c>
    </row>
    <row r="21" spans="1:2" x14ac:dyDescent="0.25">
      <c r="A21" s="2" t="s">
        <v>872</v>
      </c>
      <c r="B21" s="4"/>
    </row>
    <row r="22" spans="1:2" ht="30" x14ac:dyDescent="0.25">
      <c r="A22" s="3" t="s">
        <v>894</v>
      </c>
      <c r="B22" s="4"/>
    </row>
    <row r="23" spans="1:2" x14ac:dyDescent="0.25">
      <c r="A23" s="2" t="s">
        <v>907</v>
      </c>
      <c r="B23" s="6">
        <v>10496</v>
      </c>
    </row>
    <row r="24" spans="1:2" x14ac:dyDescent="0.25">
      <c r="A24" s="2" t="s">
        <v>908</v>
      </c>
      <c r="B24" s="6">
        <v>10496</v>
      </c>
    </row>
    <row r="25" spans="1:2" ht="30" x14ac:dyDescent="0.25">
      <c r="A25" s="2" t="s">
        <v>915</v>
      </c>
      <c r="B25" s="6">
        <v>10277</v>
      </c>
    </row>
    <row r="26" spans="1:2" x14ac:dyDescent="0.25">
      <c r="A26" s="2" t="s">
        <v>916</v>
      </c>
      <c r="B26" s="7">
        <v>10277</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25" bestFit="1" customWidth="1"/>
    <col min="6" max="6" width="36.5703125" bestFit="1" customWidth="1"/>
  </cols>
  <sheetData>
    <row r="1" spans="1:6" ht="15" customHeight="1" x14ac:dyDescent="0.25">
      <c r="A1" s="1" t="s">
        <v>110</v>
      </c>
      <c r="B1" s="8" t="s">
        <v>112</v>
      </c>
      <c r="C1" s="8" t="s">
        <v>113</v>
      </c>
      <c r="D1" s="8" t="s">
        <v>114</v>
      </c>
      <c r="E1" s="8" t="s">
        <v>115</v>
      </c>
      <c r="F1" s="8" t="s">
        <v>116</v>
      </c>
    </row>
    <row r="2" spans="1:6" x14ac:dyDescent="0.25">
      <c r="A2" s="1" t="s">
        <v>111</v>
      </c>
      <c r="B2" s="8"/>
      <c r="C2" s="8"/>
      <c r="D2" s="8"/>
      <c r="E2" s="8"/>
      <c r="F2" s="8"/>
    </row>
    <row r="3" spans="1:6" x14ac:dyDescent="0.25">
      <c r="A3" s="2" t="s">
        <v>117</v>
      </c>
      <c r="B3" s="7">
        <v>49197</v>
      </c>
      <c r="C3" s="7">
        <v>6</v>
      </c>
      <c r="D3" s="7">
        <v>50867</v>
      </c>
      <c r="E3" s="7">
        <v>-1662</v>
      </c>
      <c r="F3" s="7">
        <v>-14</v>
      </c>
    </row>
    <row r="4" spans="1:6" ht="30" x14ac:dyDescent="0.25">
      <c r="A4" s="2" t="s">
        <v>118</v>
      </c>
      <c r="B4" s="4"/>
      <c r="C4" s="6">
        <v>6166574</v>
      </c>
      <c r="D4" s="4"/>
      <c r="E4" s="4"/>
      <c r="F4" s="4"/>
    </row>
    <row r="5" spans="1:6" x14ac:dyDescent="0.25">
      <c r="A5" s="2" t="s">
        <v>88</v>
      </c>
      <c r="B5" s="6">
        <v>5801</v>
      </c>
      <c r="C5" s="4"/>
      <c r="D5" s="4"/>
      <c r="E5" s="6">
        <v>5801</v>
      </c>
      <c r="F5" s="4"/>
    </row>
    <row r="6" spans="1:6" x14ac:dyDescent="0.25">
      <c r="A6" s="2" t="s">
        <v>108</v>
      </c>
      <c r="B6" s="4">
        <v>14</v>
      </c>
      <c r="C6" s="4"/>
      <c r="D6" s="4"/>
      <c r="E6" s="4"/>
      <c r="F6" s="4">
        <v>14</v>
      </c>
    </row>
    <row r="7" spans="1:6" x14ac:dyDescent="0.25">
      <c r="A7" s="2" t="s">
        <v>119</v>
      </c>
      <c r="B7" s="4"/>
      <c r="C7" s="6">
        <v>9667</v>
      </c>
      <c r="D7" s="4"/>
      <c r="E7" s="4"/>
      <c r="F7" s="4"/>
    </row>
    <row r="8" spans="1:6" ht="30" x14ac:dyDescent="0.25">
      <c r="A8" s="2" t="s">
        <v>120</v>
      </c>
      <c r="B8" s="6">
        <v>12231</v>
      </c>
      <c r="C8" s="4">
        <v>1</v>
      </c>
      <c r="D8" s="6">
        <v>12230</v>
      </c>
      <c r="E8" s="4"/>
      <c r="F8" s="4"/>
    </row>
    <row r="9" spans="1:6" ht="30" x14ac:dyDescent="0.25">
      <c r="A9" s="2" t="s">
        <v>121</v>
      </c>
      <c r="B9" s="4"/>
      <c r="C9" s="6">
        <v>815447</v>
      </c>
      <c r="D9" s="4"/>
      <c r="E9" s="4"/>
      <c r="F9" s="4"/>
    </row>
    <row r="10" spans="1:6" x14ac:dyDescent="0.25">
      <c r="A10" s="2" t="s">
        <v>122</v>
      </c>
      <c r="B10" s="6">
        <v>5617</v>
      </c>
      <c r="C10" s="4"/>
      <c r="D10" s="6">
        <v>5617</v>
      </c>
      <c r="E10" s="4"/>
      <c r="F10" s="4"/>
    </row>
    <row r="11" spans="1:6" x14ac:dyDescent="0.25">
      <c r="A11" s="2" t="s">
        <v>123</v>
      </c>
      <c r="B11" s="4"/>
      <c r="C11" s="6">
        <v>374438</v>
      </c>
      <c r="D11" s="4"/>
      <c r="E11" s="4"/>
      <c r="F11" s="4"/>
    </row>
    <row r="12" spans="1:6" x14ac:dyDescent="0.25">
      <c r="A12" s="2" t="s">
        <v>124</v>
      </c>
      <c r="B12" s="4">
        <v>720</v>
      </c>
      <c r="C12" s="4"/>
      <c r="D12" s="4">
        <v>720</v>
      </c>
      <c r="E12" s="4"/>
      <c r="F12" s="4"/>
    </row>
    <row r="13" spans="1:6" x14ac:dyDescent="0.25">
      <c r="A13" s="2" t="s">
        <v>125</v>
      </c>
      <c r="B13" s="6">
        <v>73580</v>
      </c>
      <c r="C13" s="4">
        <v>7</v>
      </c>
      <c r="D13" s="6">
        <v>69434</v>
      </c>
      <c r="E13" s="6">
        <v>4139</v>
      </c>
      <c r="F13" s="4"/>
    </row>
    <row r="14" spans="1:6" ht="30" x14ac:dyDescent="0.25">
      <c r="A14" s="2" t="s">
        <v>126</v>
      </c>
      <c r="B14" s="4"/>
      <c r="C14" s="6">
        <v>7366126</v>
      </c>
      <c r="D14" s="4"/>
      <c r="E14" s="4"/>
      <c r="F14" s="4"/>
    </row>
    <row r="15" spans="1:6" x14ac:dyDescent="0.25">
      <c r="A15" s="2" t="s">
        <v>88</v>
      </c>
      <c r="B15" s="6">
        <v>7851</v>
      </c>
      <c r="C15" s="4"/>
      <c r="D15" s="4"/>
      <c r="E15" s="6">
        <v>7851</v>
      </c>
      <c r="F15" s="4"/>
    </row>
    <row r="16" spans="1:6" x14ac:dyDescent="0.25">
      <c r="A16" s="2" t="s">
        <v>108</v>
      </c>
      <c r="B16" s="6">
        <v>-1570</v>
      </c>
      <c r="C16" s="4"/>
      <c r="D16" s="4"/>
      <c r="E16" s="4"/>
      <c r="F16" s="6">
        <v>-1570</v>
      </c>
    </row>
    <row r="17" spans="1:6" x14ac:dyDescent="0.25">
      <c r="A17" s="2" t="s">
        <v>119</v>
      </c>
      <c r="B17" s="4"/>
      <c r="C17" s="6">
        <v>9667</v>
      </c>
      <c r="D17" s="4"/>
      <c r="E17" s="4"/>
      <c r="F17" s="4"/>
    </row>
    <row r="18" spans="1:6" x14ac:dyDescent="0.25">
      <c r="A18" s="2" t="s">
        <v>122</v>
      </c>
      <c r="B18" s="6">
        <v>6322</v>
      </c>
      <c r="C18" s="4">
        <v>1</v>
      </c>
      <c r="D18" s="6">
        <v>6321</v>
      </c>
      <c r="E18" s="4"/>
      <c r="F18" s="4"/>
    </row>
    <row r="19" spans="1:6" x14ac:dyDescent="0.25">
      <c r="A19" s="2" t="s">
        <v>123</v>
      </c>
      <c r="B19" s="4"/>
      <c r="C19" s="6">
        <v>357721</v>
      </c>
      <c r="D19" s="4"/>
      <c r="E19" s="4"/>
      <c r="F19" s="4"/>
    </row>
    <row r="20" spans="1:6" x14ac:dyDescent="0.25">
      <c r="A20" s="2" t="s">
        <v>124</v>
      </c>
      <c r="B20" s="4">
        <v>579</v>
      </c>
      <c r="C20" s="4"/>
      <c r="D20" s="4">
        <v>579</v>
      </c>
      <c r="E20" s="4"/>
      <c r="F20" s="4"/>
    </row>
    <row r="21" spans="1:6" x14ac:dyDescent="0.25">
      <c r="A21" s="2" t="s">
        <v>127</v>
      </c>
      <c r="B21" s="6">
        <v>86762</v>
      </c>
      <c r="C21" s="4">
        <v>8</v>
      </c>
      <c r="D21" s="6">
        <v>76334</v>
      </c>
      <c r="E21" s="6">
        <v>11990</v>
      </c>
      <c r="F21" s="6">
        <v>-1570</v>
      </c>
    </row>
    <row r="22" spans="1:6" ht="30" x14ac:dyDescent="0.25">
      <c r="A22" s="2" t="s">
        <v>128</v>
      </c>
      <c r="B22" s="4"/>
      <c r="C22" s="6">
        <v>7733514</v>
      </c>
      <c r="D22" s="4"/>
      <c r="E22" s="4"/>
      <c r="F22" s="4"/>
    </row>
    <row r="23" spans="1:6" x14ac:dyDescent="0.25">
      <c r="A23" s="2" t="s">
        <v>88</v>
      </c>
      <c r="B23" s="6">
        <v>8394</v>
      </c>
      <c r="C23" s="4"/>
      <c r="D23" s="4"/>
      <c r="E23" s="6">
        <v>8394</v>
      </c>
      <c r="F23" s="4"/>
    </row>
    <row r="24" spans="1:6" x14ac:dyDescent="0.25">
      <c r="A24" s="2" t="s">
        <v>108</v>
      </c>
      <c r="B24" s="6">
        <v>2470</v>
      </c>
      <c r="C24" s="4"/>
      <c r="D24" s="4"/>
      <c r="E24" s="4"/>
      <c r="F24" s="6">
        <v>2470</v>
      </c>
    </row>
    <row r="25" spans="1:6" x14ac:dyDescent="0.25">
      <c r="A25" s="2" t="s">
        <v>119</v>
      </c>
      <c r="B25" s="4"/>
      <c r="C25" s="6">
        <v>3222</v>
      </c>
      <c r="D25" s="4"/>
      <c r="E25" s="4"/>
      <c r="F25" s="4"/>
    </row>
    <row r="26" spans="1:6" x14ac:dyDescent="0.25">
      <c r="A26" s="2" t="s">
        <v>129</v>
      </c>
      <c r="B26" s="4">
        <v>949</v>
      </c>
      <c r="C26" s="4"/>
      <c r="D26" s="4">
        <v>949</v>
      </c>
      <c r="E26" s="4"/>
      <c r="F26" s="4"/>
    </row>
    <row r="27" spans="1:6" x14ac:dyDescent="0.25">
      <c r="A27" s="2" t="s">
        <v>130</v>
      </c>
      <c r="B27" s="6">
        <v>84866</v>
      </c>
      <c r="C27" s="6">
        <v>84866</v>
      </c>
      <c r="D27" s="4"/>
      <c r="E27" s="4"/>
      <c r="F27" s="4"/>
    </row>
    <row r="28" spans="1:6" ht="30" x14ac:dyDescent="0.25">
      <c r="A28" s="2" t="s">
        <v>120</v>
      </c>
      <c r="B28" s="4">
        <v>354</v>
      </c>
      <c r="C28" s="4"/>
      <c r="D28" s="4">
        <v>354</v>
      </c>
      <c r="E28" s="4"/>
      <c r="F28" s="4"/>
    </row>
    <row r="29" spans="1:6" ht="30" x14ac:dyDescent="0.25">
      <c r="A29" s="2" t="s">
        <v>121</v>
      </c>
      <c r="B29" s="4"/>
      <c r="C29" s="6">
        <v>23580</v>
      </c>
      <c r="D29" s="4"/>
      <c r="E29" s="4"/>
      <c r="F29" s="4"/>
    </row>
    <row r="30" spans="1:6" x14ac:dyDescent="0.25">
      <c r="A30" s="2" t="s">
        <v>124</v>
      </c>
      <c r="B30" s="4">
        <v>451</v>
      </c>
      <c r="C30" s="4"/>
      <c r="D30" s="4">
        <v>451</v>
      </c>
      <c r="E30" s="4"/>
      <c r="F30" s="4"/>
    </row>
    <row r="31" spans="1:6" ht="30" x14ac:dyDescent="0.25">
      <c r="A31" s="2" t="s">
        <v>131</v>
      </c>
      <c r="B31" s="4">
        <v>116</v>
      </c>
      <c r="C31" s="4"/>
      <c r="D31" s="4">
        <v>116</v>
      </c>
      <c r="E31" s="4"/>
      <c r="F31" s="4"/>
    </row>
    <row r="32" spans="1:6" x14ac:dyDescent="0.25">
      <c r="A32" s="2" t="s">
        <v>132</v>
      </c>
      <c r="B32" s="7">
        <v>99496</v>
      </c>
      <c r="C32" s="7">
        <v>8</v>
      </c>
      <c r="D32" s="7">
        <v>78204</v>
      </c>
      <c r="E32" s="7">
        <v>20384</v>
      </c>
      <c r="F32" s="7">
        <v>900</v>
      </c>
    </row>
    <row r="33" spans="1:6" ht="30" x14ac:dyDescent="0.25">
      <c r="A33" s="2" t="s">
        <v>133</v>
      </c>
      <c r="B33" s="4"/>
      <c r="C33" s="6">
        <v>7845182</v>
      </c>
      <c r="D33" s="4"/>
      <c r="E33" s="4"/>
      <c r="F33"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17</v>
      </c>
      <c r="B1" s="1" t="s">
        <v>2</v>
      </c>
    </row>
    <row r="2" spans="1:2" ht="30" x14ac:dyDescent="0.25">
      <c r="A2" s="3" t="s">
        <v>894</v>
      </c>
      <c r="B2" s="4"/>
    </row>
    <row r="3" spans="1:2" x14ac:dyDescent="0.25">
      <c r="A3" s="2" t="s">
        <v>913</v>
      </c>
      <c r="B3" s="323">
        <v>1.7399999999999999E-2</v>
      </c>
    </row>
    <row r="4" spans="1:2" x14ac:dyDescent="0.25">
      <c r="A4" s="2" t="s">
        <v>873</v>
      </c>
      <c r="B4" s="4"/>
    </row>
    <row r="5" spans="1:2" ht="30" x14ac:dyDescent="0.25">
      <c r="A5" s="3" t="s">
        <v>894</v>
      </c>
      <c r="B5" s="4"/>
    </row>
    <row r="6" spans="1:2" x14ac:dyDescent="0.25">
      <c r="A6" s="2" t="s">
        <v>913</v>
      </c>
      <c r="B6" s="323">
        <v>2.4799999999999999E-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8</v>
      </c>
      <c r="B1" s="8" t="s">
        <v>2</v>
      </c>
      <c r="C1" s="8" t="s">
        <v>30</v>
      </c>
    </row>
    <row r="2" spans="1:3" ht="30" x14ac:dyDescent="0.25">
      <c r="A2" s="1" t="s">
        <v>29</v>
      </c>
      <c r="B2" s="8"/>
      <c r="C2" s="8"/>
    </row>
    <row r="3" spans="1:3" ht="30" x14ac:dyDescent="0.25">
      <c r="A3" s="3" t="s">
        <v>919</v>
      </c>
      <c r="B3" s="4"/>
      <c r="C3" s="4"/>
    </row>
    <row r="4" spans="1:3" x14ac:dyDescent="0.25">
      <c r="A4" s="2" t="s">
        <v>349</v>
      </c>
      <c r="B4" s="7">
        <v>1166426</v>
      </c>
      <c r="C4" s="7">
        <v>903595</v>
      </c>
    </row>
    <row r="5" spans="1:3" x14ac:dyDescent="0.25">
      <c r="A5" s="2" t="s">
        <v>350</v>
      </c>
      <c r="B5" s="4">
        <v>-34</v>
      </c>
      <c r="C5" s="4">
        <v>50</v>
      </c>
    </row>
    <row r="6" spans="1:3" x14ac:dyDescent="0.25">
      <c r="A6" s="2" t="s">
        <v>34</v>
      </c>
      <c r="B6" s="6">
        <v>1166392</v>
      </c>
      <c r="C6" s="6">
        <v>903645</v>
      </c>
    </row>
    <row r="7" spans="1:3" x14ac:dyDescent="0.25">
      <c r="A7" s="2" t="s">
        <v>345</v>
      </c>
      <c r="B7" s="4"/>
      <c r="C7" s="4"/>
    </row>
    <row r="8" spans="1:3" ht="30" x14ac:dyDescent="0.25">
      <c r="A8" s="3" t="s">
        <v>919</v>
      </c>
      <c r="B8" s="4"/>
      <c r="C8" s="4"/>
    </row>
    <row r="9" spans="1:3" x14ac:dyDescent="0.25">
      <c r="A9" s="2" t="s">
        <v>349</v>
      </c>
      <c r="B9" s="6">
        <v>4309</v>
      </c>
      <c r="C9" s="6">
        <v>3794</v>
      </c>
    </row>
    <row r="10" spans="1:3" x14ac:dyDescent="0.25">
      <c r="A10" s="2" t="s">
        <v>920</v>
      </c>
      <c r="B10" s="4"/>
      <c r="C10" s="4"/>
    </row>
    <row r="11" spans="1:3" ht="30" x14ac:dyDescent="0.25">
      <c r="A11" s="3" t="s">
        <v>919</v>
      </c>
      <c r="B11" s="4"/>
      <c r="C11" s="4"/>
    </row>
    <row r="12" spans="1:3" x14ac:dyDescent="0.25">
      <c r="A12" s="2" t="s">
        <v>349</v>
      </c>
      <c r="B12" s="6">
        <v>1051764</v>
      </c>
      <c r="C12" s="6">
        <v>791856</v>
      </c>
    </row>
    <row r="13" spans="1:3" ht="30" x14ac:dyDescent="0.25">
      <c r="A13" s="2" t="s">
        <v>921</v>
      </c>
      <c r="B13" s="4"/>
      <c r="C13" s="4"/>
    </row>
    <row r="14" spans="1:3" ht="30" x14ac:dyDescent="0.25">
      <c r="A14" s="3" t="s">
        <v>919</v>
      </c>
      <c r="B14" s="4"/>
      <c r="C14" s="4"/>
    </row>
    <row r="15" spans="1:3" x14ac:dyDescent="0.25">
      <c r="A15" s="2" t="s">
        <v>349</v>
      </c>
      <c r="B15" s="6">
        <v>842135</v>
      </c>
      <c r="C15" s="6">
        <v>633080</v>
      </c>
    </row>
    <row r="16" spans="1:3" ht="30" x14ac:dyDescent="0.25">
      <c r="A16" s="2" t="s">
        <v>922</v>
      </c>
      <c r="B16" s="4"/>
      <c r="C16" s="4"/>
    </row>
    <row r="17" spans="1:3" ht="30" x14ac:dyDescent="0.25">
      <c r="A17" s="3" t="s">
        <v>919</v>
      </c>
      <c r="B17" s="4"/>
      <c r="C17" s="4"/>
    </row>
    <row r="18" spans="1:3" x14ac:dyDescent="0.25">
      <c r="A18" s="2" t="s">
        <v>349</v>
      </c>
      <c r="B18" s="6">
        <v>481491</v>
      </c>
      <c r="C18" s="6">
        <v>405984</v>
      </c>
    </row>
    <row r="19" spans="1:3" ht="30" x14ac:dyDescent="0.25">
      <c r="A19" s="2" t="s">
        <v>923</v>
      </c>
      <c r="B19" s="4"/>
      <c r="C19" s="4"/>
    </row>
    <row r="20" spans="1:3" ht="30" x14ac:dyDescent="0.25">
      <c r="A20" s="3" t="s">
        <v>919</v>
      </c>
      <c r="B20" s="4"/>
      <c r="C20" s="4"/>
    </row>
    <row r="21" spans="1:3" x14ac:dyDescent="0.25">
      <c r="A21" s="2" t="s">
        <v>349</v>
      </c>
      <c r="B21" s="6">
        <v>360644</v>
      </c>
      <c r="C21" s="6">
        <v>227096</v>
      </c>
    </row>
    <row r="22" spans="1:3" ht="30" x14ac:dyDescent="0.25">
      <c r="A22" s="2" t="s">
        <v>924</v>
      </c>
      <c r="B22" s="4"/>
      <c r="C22" s="4"/>
    </row>
    <row r="23" spans="1:3" ht="30" x14ac:dyDescent="0.25">
      <c r="A23" s="3" t="s">
        <v>919</v>
      </c>
      <c r="B23" s="4"/>
      <c r="C23" s="4"/>
    </row>
    <row r="24" spans="1:3" x14ac:dyDescent="0.25">
      <c r="A24" s="2" t="s">
        <v>349</v>
      </c>
      <c r="B24" s="6">
        <v>205320</v>
      </c>
      <c r="C24" s="6">
        <v>154982</v>
      </c>
    </row>
    <row r="25" spans="1:3" x14ac:dyDescent="0.25">
      <c r="A25" s="2" t="s">
        <v>925</v>
      </c>
      <c r="B25" s="4"/>
      <c r="C25" s="4"/>
    </row>
    <row r="26" spans="1:3" ht="30" x14ac:dyDescent="0.25">
      <c r="A26" s="3" t="s">
        <v>919</v>
      </c>
      <c r="B26" s="4"/>
      <c r="C26" s="4"/>
    </row>
    <row r="27" spans="1:3" x14ac:dyDescent="0.25">
      <c r="A27" s="2" t="s">
        <v>349</v>
      </c>
      <c r="B27" s="6">
        <v>4309</v>
      </c>
      <c r="C27" s="6">
        <v>3794</v>
      </c>
    </row>
    <row r="28" spans="1:3" x14ac:dyDescent="0.25">
      <c r="A28" s="2" t="s">
        <v>926</v>
      </c>
      <c r="B28" s="4"/>
      <c r="C28" s="4"/>
    </row>
    <row r="29" spans="1:3" ht="30" x14ac:dyDescent="0.25">
      <c r="A29" s="3" t="s">
        <v>919</v>
      </c>
      <c r="B29" s="4"/>
      <c r="C29" s="4"/>
    </row>
    <row r="30" spans="1:3" x14ac:dyDescent="0.25">
      <c r="A30" s="2" t="s">
        <v>349</v>
      </c>
      <c r="B30" s="6">
        <v>93537</v>
      </c>
      <c r="C30" s="6">
        <v>93255</v>
      </c>
    </row>
    <row r="31" spans="1:3" x14ac:dyDescent="0.25">
      <c r="A31" s="2" t="s">
        <v>927</v>
      </c>
      <c r="B31" s="4"/>
      <c r="C31" s="4"/>
    </row>
    <row r="32" spans="1:3" ht="30" x14ac:dyDescent="0.25">
      <c r="A32" s="3" t="s">
        <v>919</v>
      </c>
      <c r="B32" s="4"/>
      <c r="C32" s="4"/>
    </row>
    <row r="33" spans="1:3" x14ac:dyDescent="0.25">
      <c r="A33" s="2" t="s">
        <v>349</v>
      </c>
      <c r="B33" s="7">
        <v>21125</v>
      </c>
      <c r="C33" s="7">
        <v>1848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8</v>
      </c>
      <c r="B1" s="8" t="s">
        <v>1</v>
      </c>
      <c r="C1" s="8"/>
    </row>
    <row r="2" spans="1:3" x14ac:dyDescent="0.25">
      <c r="A2" s="8"/>
      <c r="B2" s="1" t="s">
        <v>2</v>
      </c>
      <c r="C2" s="1" t="s">
        <v>30</v>
      </c>
    </row>
    <row r="3" spans="1:3" x14ac:dyDescent="0.25">
      <c r="A3" s="8"/>
      <c r="B3" s="1" t="s">
        <v>929</v>
      </c>
      <c r="C3" s="1" t="s">
        <v>929</v>
      </c>
    </row>
    <row r="4" spans="1:3" ht="30" x14ac:dyDescent="0.25">
      <c r="A4" s="3" t="s">
        <v>930</v>
      </c>
      <c r="B4" s="4"/>
      <c r="C4" s="4"/>
    </row>
    <row r="5" spans="1:3" x14ac:dyDescent="0.25">
      <c r="A5" s="2" t="s">
        <v>931</v>
      </c>
      <c r="B5" s="7">
        <v>800000</v>
      </c>
      <c r="C5" s="7">
        <v>3100000</v>
      </c>
    </row>
    <row r="6" spans="1:3" ht="30" x14ac:dyDescent="0.25">
      <c r="A6" s="2" t="s">
        <v>932</v>
      </c>
      <c r="B6" s="4"/>
      <c r="C6" s="6">
        <v>72000</v>
      </c>
    </row>
    <row r="7" spans="1:3" ht="30" x14ac:dyDescent="0.25">
      <c r="A7" s="2" t="s">
        <v>933</v>
      </c>
      <c r="B7" s="6">
        <v>2188000</v>
      </c>
      <c r="C7" s="6">
        <v>3212000</v>
      </c>
    </row>
    <row r="8" spans="1:3" x14ac:dyDescent="0.25">
      <c r="A8" s="2" t="s">
        <v>934</v>
      </c>
      <c r="B8" s="6">
        <v>1101000</v>
      </c>
      <c r="C8" s="6">
        <v>2894000</v>
      </c>
    </row>
    <row r="9" spans="1:3" ht="30" x14ac:dyDescent="0.25">
      <c r="A9" s="2" t="s">
        <v>935</v>
      </c>
      <c r="B9" s="323">
        <v>1.9E-3</v>
      </c>
      <c r="C9" s="323">
        <v>3.5999999999999999E-3</v>
      </c>
    </row>
    <row r="10" spans="1:3" ht="30" x14ac:dyDescent="0.25">
      <c r="A10" s="2" t="s">
        <v>936</v>
      </c>
      <c r="B10" s="4">
        <v>2</v>
      </c>
      <c r="C10" s="4">
        <v>1</v>
      </c>
    </row>
    <row r="11" spans="1:3" x14ac:dyDescent="0.25">
      <c r="A11" s="2" t="s">
        <v>937</v>
      </c>
      <c r="B11" s="6">
        <v>500000</v>
      </c>
      <c r="C11" s="6">
        <v>100000</v>
      </c>
    </row>
    <row r="12" spans="1:3" x14ac:dyDescent="0.25">
      <c r="A12" s="2" t="s">
        <v>859</v>
      </c>
      <c r="B12" s="4"/>
      <c r="C12" s="4"/>
    </row>
    <row r="13" spans="1:3" ht="30" x14ac:dyDescent="0.25">
      <c r="A13" s="3" t="s">
        <v>930</v>
      </c>
      <c r="B13" s="4"/>
      <c r="C13" s="4"/>
    </row>
    <row r="14" spans="1:3" ht="30" x14ac:dyDescent="0.25">
      <c r="A14" s="2" t="s">
        <v>933</v>
      </c>
      <c r="B14" s="6">
        <v>3300000</v>
      </c>
      <c r="C14" s="4"/>
    </row>
    <row r="15" spans="1:3" x14ac:dyDescent="0.25">
      <c r="A15" s="2" t="s">
        <v>934</v>
      </c>
      <c r="B15" s="7">
        <v>1800000</v>
      </c>
      <c r="C15" s="4"/>
    </row>
    <row r="16" spans="1:3" ht="30" x14ac:dyDescent="0.25">
      <c r="A16" s="2" t="s">
        <v>935</v>
      </c>
      <c r="B16" s="323">
        <v>0.54</v>
      </c>
      <c r="C16" s="4"/>
    </row>
  </sheetData>
  <mergeCells count="2">
    <mergeCell ref="A1:A3"/>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8</v>
      </c>
      <c r="B1" s="8" t="s">
        <v>2</v>
      </c>
      <c r="C1" s="8" t="s">
        <v>30</v>
      </c>
    </row>
    <row r="2" spans="1:3" ht="30" x14ac:dyDescent="0.25">
      <c r="A2" s="1" t="s">
        <v>29</v>
      </c>
      <c r="B2" s="8"/>
      <c r="C2" s="8"/>
    </row>
    <row r="3" spans="1:3" ht="30" x14ac:dyDescent="0.25">
      <c r="A3" s="3" t="s">
        <v>919</v>
      </c>
      <c r="B3" s="4"/>
      <c r="C3" s="4"/>
    </row>
    <row r="4" spans="1:3" x14ac:dyDescent="0.25">
      <c r="A4" s="2" t="s">
        <v>349</v>
      </c>
      <c r="B4" s="7">
        <v>2457</v>
      </c>
      <c r="C4" s="7">
        <v>10623</v>
      </c>
    </row>
    <row r="5" spans="1:3" ht="30" x14ac:dyDescent="0.25">
      <c r="A5" s="2" t="s">
        <v>355</v>
      </c>
      <c r="B5" s="4">
        <v>-651</v>
      </c>
      <c r="C5" s="6">
        <v>-2945</v>
      </c>
    </row>
    <row r="6" spans="1:3" x14ac:dyDescent="0.25">
      <c r="A6" s="2" t="s">
        <v>112</v>
      </c>
      <c r="B6" s="6">
        <v>1806</v>
      </c>
      <c r="C6" s="6">
        <v>7678</v>
      </c>
    </row>
    <row r="7" spans="1:3" x14ac:dyDescent="0.25">
      <c r="A7" s="2" t="s">
        <v>927</v>
      </c>
      <c r="B7" s="4"/>
      <c r="C7" s="4"/>
    </row>
    <row r="8" spans="1:3" ht="30" x14ac:dyDescent="0.25">
      <c r="A8" s="3" t="s">
        <v>919</v>
      </c>
      <c r="B8" s="4"/>
      <c r="C8" s="4"/>
    </row>
    <row r="9" spans="1:3" x14ac:dyDescent="0.25">
      <c r="A9" s="2" t="s">
        <v>349</v>
      </c>
      <c r="B9" s="4">
        <v>249</v>
      </c>
      <c r="C9" s="4">
        <v>260</v>
      </c>
    </row>
    <row r="10" spans="1:3" x14ac:dyDescent="0.25">
      <c r="A10" s="2" t="s">
        <v>345</v>
      </c>
      <c r="B10" s="4"/>
      <c r="C10" s="4"/>
    </row>
    <row r="11" spans="1:3" ht="30" x14ac:dyDescent="0.25">
      <c r="A11" s="3" t="s">
        <v>919</v>
      </c>
      <c r="B11" s="4"/>
      <c r="C11" s="4"/>
    </row>
    <row r="12" spans="1:3" x14ac:dyDescent="0.25">
      <c r="A12" s="2" t="s">
        <v>112</v>
      </c>
      <c r="B12" s="4"/>
      <c r="C12" s="6">
        <v>1480</v>
      </c>
    </row>
    <row r="13" spans="1:3" x14ac:dyDescent="0.25">
      <c r="A13" s="2" t="s">
        <v>926</v>
      </c>
      <c r="B13" s="4"/>
      <c r="C13" s="4"/>
    </row>
    <row r="14" spans="1:3" ht="30" x14ac:dyDescent="0.25">
      <c r="A14" s="3" t="s">
        <v>919</v>
      </c>
      <c r="B14" s="4"/>
      <c r="C14" s="4"/>
    </row>
    <row r="15" spans="1:3" x14ac:dyDescent="0.25">
      <c r="A15" s="2" t="s">
        <v>349</v>
      </c>
      <c r="B15" s="6">
        <v>2002</v>
      </c>
      <c r="C15" s="6">
        <v>2489</v>
      </c>
    </row>
    <row r="16" spans="1:3" x14ac:dyDescent="0.25">
      <c r="A16" s="2" t="s">
        <v>920</v>
      </c>
      <c r="B16" s="4"/>
      <c r="C16" s="4"/>
    </row>
    <row r="17" spans="1:3" ht="30" x14ac:dyDescent="0.25">
      <c r="A17" s="3" t="s">
        <v>919</v>
      </c>
      <c r="B17" s="4"/>
      <c r="C17" s="4"/>
    </row>
    <row r="18" spans="1:3" x14ac:dyDescent="0.25">
      <c r="A18" s="2" t="s">
        <v>349</v>
      </c>
      <c r="B18" s="4">
        <v>206</v>
      </c>
      <c r="C18" s="6">
        <v>7874</v>
      </c>
    </row>
    <row r="19" spans="1:3" ht="30" x14ac:dyDescent="0.25">
      <c r="A19" s="2" t="s">
        <v>939</v>
      </c>
      <c r="B19" s="4"/>
      <c r="C19" s="4"/>
    </row>
    <row r="20" spans="1:3" ht="30" x14ac:dyDescent="0.25">
      <c r="A20" s="3" t="s">
        <v>919</v>
      </c>
      <c r="B20" s="4"/>
      <c r="C20" s="4"/>
    </row>
    <row r="21" spans="1:3" x14ac:dyDescent="0.25">
      <c r="A21" s="2" t="s">
        <v>349</v>
      </c>
      <c r="B21" s="4">
        <v>206</v>
      </c>
      <c r="C21" s="6">
        <v>5543</v>
      </c>
    </row>
    <row r="22" spans="1:3" x14ac:dyDescent="0.25">
      <c r="A22" s="2" t="s">
        <v>925</v>
      </c>
      <c r="B22" s="4"/>
      <c r="C22" s="4"/>
    </row>
    <row r="23" spans="1:3" ht="30" x14ac:dyDescent="0.25">
      <c r="A23" s="3" t="s">
        <v>919</v>
      </c>
      <c r="B23" s="4"/>
      <c r="C23" s="4"/>
    </row>
    <row r="24" spans="1:3" x14ac:dyDescent="0.25">
      <c r="A24" s="2" t="s">
        <v>349</v>
      </c>
      <c r="B24" s="4"/>
      <c r="C24" s="7">
        <v>233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0</v>
      </c>
      <c r="B1" s="8" t="s">
        <v>1</v>
      </c>
      <c r="C1" s="8"/>
    </row>
    <row r="2" spans="1:3" ht="30" x14ac:dyDescent="0.25">
      <c r="A2" s="1" t="s">
        <v>29</v>
      </c>
      <c r="B2" s="1" t="s">
        <v>2</v>
      </c>
      <c r="C2" s="1" t="s">
        <v>30</v>
      </c>
    </row>
    <row r="3" spans="1:3" x14ac:dyDescent="0.25">
      <c r="A3" s="3" t="s">
        <v>335</v>
      </c>
      <c r="B3" s="4"/>
      <c r="C3" s="4"/>
    </row>
    <row r="4" spans="1:3" x14ac:dyDescent="0.25">
      <c r="A4" s="2" t="s">
        <v>359</v>
      </c>
      <c r="B4" s="7">
        <v>2349</v>
      </c>
      <c r="C4" s="7">
        <v>1531</v>
      </c>
    </row>
    <row r="5" spans="1:3" x14ac:dyDescent="0.25">
      <c r="A5" s="2" t="s">
        <v>361</v>
      </c>
      <c r="B5" s="6">
        <v>-1076</v>
      </c>
      <c r="C5" s="4">
        <v>-730</v>
      </c>
    </row>
    <row r="6" spans="1:3" ht="30" x14ac:dyDescent="0.25">
      <c r="A6" s="2" t="s">
        <v>364</v>
      </c>
      <c r="B6" s="4">
        <v>-391</v>
      </c>
      <c r="C6" s="6">
        <v>1879</v>
      </c>
    </row>
    <row r="7" spans="1:3" x14ac:dyDescent="0.25">
      <c r="A7" s="2" t="s">
        <v>366</v>
      </c>
      <c r="B7" s="4">
        <v>-752</v>
      </c>
      <c r="C7" s="4">
        <v>-331</v>
      </c>
    </row>
    <row r="8" spans="1:3" x14ac:dyDescent="0.25">
      <c r="A8" s="2" t="s">
        <v>369</v>
      </c>
      <c r="B8" s="7">
        <v>130</v>
      </c>
      <c r="C8" s="7">
        <v>2349</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1</v>
      </c>
      <c r="B1" s="8" t="s">
        <v>2</v>
      </c>
      <c r="C1" s="8" t="s">
        <v>30</v>
      </c>
    </row>
    <row r="2" spans="1:3" ht="30" x14ac:dyDescent="0.25">
      <c r="A2" s="1" t="s">
        <v>29</v>
      </c>
      <c r="B2" s="8"/>
      <c r="C2" s="8"/>
    </row>
    <row r="3" spans="1:3" ht="30" x14ac:dyDescent="0.25">
      <c r="A3" s="3" t="s">
        <v>919</v>
      </c>
      <c r="B3" s="4"/>
      <c r="C3" s="4"/>
    </row>
    <row r="4" spans="1:3" x14ac:dyDescent="0.25">
      <c r="A4" s="2" t="s">
        <v>942</v>
      </c>
      <c r="B4" s="7">
        <v>2092</v>
      </c>
      <c r="C4" s="4"/>
    </row>
    <row r="5" spans="1:3" x14ac:dyDescent="0.25">
      <c r="A5" s="2" t="s">
        <v>943</v>
      </c>
      <c r="B5" s="6">
        <v>1094</v>
      </c>
      <c r="C5" s="6">
        <v>2744</v>
      </c>
    </row>
    <row r="6" spans="1:3" ht="30" x14ac:dyDescent="0.25">
      <c r="A6" s="2" t="s">
        <v>933</v>
      </c>
      <c r="B6" s="6">
        <v>2188</v>
      </c>
      <c r="C6" s="6">
        <v>3212</v>
      </c>
    </row>
    <row r="7" spans="1:3" x14ac:dyDescent="0.25">
      <c r="A7" s="2" t="s">
        <v>934</v>
      </c>
      <c r="B7" s="6">
        <v>1101</v>
      </c>
      <c r="C7" s="6">
        <v>2894</v>
      </c>
    </row>
    <row r="8" spans="1:3" x14ac:dyDescent="0.25">
      <c r="A8" s="2" t="s">
        <v>944</v>
      </c>
      <c r="B8" s="6">
        <v>6475</v>
      </c>
      <c r="C8" s="6">
        <v>8850</v>
      </c>
    </row>
    <row r="9" spans="1:3" x14ac:dyDescent="0.25">
      <c r="A9" s="2" t="s">
        <v>380</v>
      </c>
      <c r="B9" s="6">
        <v>1159951</v>
      </c>
      <c r="C9" s="6">
        <v>894745</v>
      </c>
    </row>
    <row r="10" spans="1:3" x14ac:dyDescent="0.25">
      <c r="A10" s="2" t="s">
        <v>349</v>
      </c>
      <c r="B10" s="6">
        <v>1166426</v>
      </c>
      <c r="C10" s="6">
        <v>903595</v>
      </c>
    </row>
    <row r="11" spans="1:3" ht="30" x14ac:dyDescent="0.25">
      <c r="A11" s="2" t="s">
        <v>945</v>
      </c>
      <c r="B11" s="323">
        <v>1.8E-3</v>
      </c>
      <c r="C11" s="323">
        <v>0</v>
      </c>
    </row>
    <row r="12" spans="1:3" ht="30" x14ac:dyDescent="0.25">
      <c r="A12" s="2" t="s">
        <v>946</v>
      </c>
      <c r="B12" s="323">
        <v>8.9999999999999998E-4</v>
      </c>
      <c r="C12" s="323">
        <v>3.0000000000000001E-3</v>
      </c>
    </row>
    <row r="13" spans="1:3" ht="30" x14ac:dyDescent="0.25">
      <c r="A13" s="2" t="s">
        <v>935</v>
      </c>
      <c r="B13" s="323">
        <v>1.9E-3</v>
      </c>
      <c r="C13" s="323">
        <v>3.5999999999999999E-3</v>
      </c>
    </row>
    <row r="14" spans="1:3" ht="30" x14ac:dyDescent="0.25">
      <c r="A14" s="2" t="s">
        <v>947</v>
      </c>
      <c r="B14" s="323">
        <v>8.9999999999999998E-4</v>
      </c>
      <c r="C14" s="323">
        <v>3.2000000000000002E-3</v>
      </c>
    </row>
    <row r="15" spans="1:3" x14ac:dyDescent="0.25">
      <c r="A15" s="2" t="s">
        <v>948</v>
      </c>
      <c r="B15" s="323">
        <v>5.5999999999999999E-3</v>
      </c>
      <c r="C15" s="323">
        <v>9.7999999999999997E-3</v>
      </c>
    </row>
    <row r="16" spans="1:3" x14ac:dyDescent="0.25">
      <c r="A16" s="2" t="s">
        <v>345</v>
      </c>
      <c r="B16" s="4"/>
      <c r="C16" s="4"/>
    </row>
    <row r="17" spans="1:3" ht="30" x14ac:dyDescent="0.25">
      <c r="A17" s="3" t="s">
        <v>919</v>
      </c>
      <c r="B17" s="4"/>
      <c r="C17" s="4"/>
    </row>
    <row r="18" spans="1:3" x14ac:dyDescent="0.25">
      <c r="A18" s="2" t="s">
        <v>349</v>
      </c>
      <c r="B18" s="6">
        <v>4309</v>
      </c>
      <c r="C18" s="6">
        <v>3794</v>
      </c>
    </row>
    <row r="19" spans="1:3" x14ac:dyDescent="0.25">
      <c r="A19" s="2" t="s">
        <v>920</v>
      </c>
      <c r="B19" s="4"/>
      <c r="C19" s="4"/>
    </row>
    <row r="20" spans="1:3" ht="30" x14ac:dyDescent="0.25">
      <c r="A20" s="3" t="s">
        <v>919</v>
      </c>
      <c r="B20" s="4"/>
      <c r="C20" s="4"/>
    </row>
    <row r="21" spans="1:3" x14ac:dyDescent="0.25">
      <c r="A21" s="2" t="s">
        <v>349</v>
      </c>
      <c r="B21" s="6">
        <v>1051764</v>
      </c>
      <c r="C21" s="6">
        <v>791856</v>
      </c>
    </row>
    <row r="22" spans="1:3" ht="30" x14ac:dyDescent="0.25">
      <c r="A22" s="2" t="s">
        <v>921</v>
      </c>
      <c r="B22" s="4"/>
      <c r="C22" s="4"/>
    </row>
    <row r="23" spans="1:3" ht="30" x14ac:dyDescent="0.25">
      <c r="A23" s="3" t="s">
        <v>919</v>
      </c>
      <c r="B23" s="4"/>
      <c r="C23" s="4"/>
    </row>
    <row r="24" spans="1:3" x14ac:dyDescent="0.25">
      <c r="A24" s="2" t="s">
        <v>934</v>
      </c>
      <c r="B24" s="4"/>
      <c r="C24" s="6">
        <v>1820</v>
      </c>
    </row>
    <row r="25" spans="1:3" x14ac:dyDescent="0.25">
      <c r="A25" s="2" t="s">
        <v>944</v>
      </c>
      <c r="B25" s="4"/>
      <c r="C25" s="6">
        <v>1820</v>
      </c>
    </row>
    <row r="26" spans="1:3" x14ac:dyDescent="0.25">
      <c r="A26" s="2" t="s">
        <v>380</v>
      </c>
      <c r="B26" s="6">
        <v>842135</v>
      </c>
      <c r="C26" s="6">
        <v>631260</v>
      </c>
    </row>
    <row r="27" spans="1:3" x14ac:dyDescent="0.25">
      <c r="A27" s="2" t="s">
        <v>349</v>
      </c>
      <c r="B27" s="6">
        <v>842135</v>
      </c>
      <c r="C27" s="6">
        <v>633080</v>
      </c>
    </row>
    <row r="28" spans="1:3" ht="30" x14ac:dyDescent="0.25">
      <c r="A28" s="2" t="s">
        <v>924</v>
      </c>
      <c r="B28" s="4"/>
      <c r="C28" s="4"/>
    </row>
    <row r="29" spans="1:3" ht="30" x14ac:dyDescent="0.25">
      <c r="A29" s="3" t="s">
        <v>919</v>
      </c>
      <c r="B29" s="4"/>
      <c r="C29" s="4"/>
    </row>
    <row r="30" spans="1:3" x14ac:dyDescent="0.25">
      <c r="A30" s="2" t="s">
        <v>943</v>
      </c>
      <c r="B30" s="4">
        <v>805</v>
      </c>
      <c r="C30" s="4"/>
    </row>
    <row r="31" spans="1:3" ht="30" x14ac:dyDescent="0.25">
      <c r="A31" s="2" t="s">
        <v>933</v>
      </c>
      <c r="B31" s="4">
        <v>200</v>
      </c>
      <c r="C31" s="4">
        <v>417</v>
      </c>
    </row>
    <row r="32" spans="1:3" x14ac:dyDescent="0.25">
      <c r="A32" s="2" t="s">
        <v>934</v>
      </c>
      <c r="B32" s="4">
        <v>596</v>
      </c>
      <c r="C32" s="4">
        <v>598</v>
      </c>
    </row>
    <row r="33" spans="1:3" x14ac:dyDescent="0.25">
      <c r="A33" s="2" t="s">
        <v>944</v>
      </c>
      <c r="B33" s="6">
        <v>1601</v>
      </c>
      <c r="C33" s="6">
        <v>1015</v>
      </c>
    </row>
    <row r="34" spans="1:3" x14ac:dyDescent="0.25">
      <c r="A34" s="2" t="s">
        <v>380</v>
      </c>
      <c r="B34" s="6">
        <v>203719</v>
      </c>
      <c r="C34" s="6">
        <v>153967</v>
      </c>
    </row>
    <row r="35" spans="1:3" x14ac:dyDescent="0.25">
      <c r="A35" s="2" t="s">
        <v>349</v>
      </c>
      <c r="B35" s="6">
        <v>205320</v>
      </c>
      <c r="C35" s="6">
        <v>154982</v>
      </c>
    </row>
    <row r="36" spans="1:3" x14ac:dyDescent="0.25">
      <c r="A36" s="2" t="s">
        <v>925</v>
      </c>
      <c r="B36" s="4"/>
      <c r="C36" s="4"/>
    </row>
    <row r="37" spans="1:3" ht="30" x14ac:dyDescent="0.25">
      <c r="A37" s="3" t="s">
        <v>919</v>
      </c>
      <c r="B37" s="4"/>
      <c r="C37" s="4"/>
    </row>
    <row r="38" spans="1:3" ht="30" x14ac:dyDescent="0.25">
      <c r="A38" s="2" t="s">
        <v>933</v>
      </c>
      <c r="B38" s="4">
        <v>651</v>
      </c>
      <c r="C38" s="6">
        <v>1480</v>
      </c>
    </row>
    <row r="39" spans="1:3" x14ac:dyDescent="0.25">
      <c r="A39" s="2" t="s">
        <v>944</v>
      </c>
      <c r="B39" s="4">
        <v>651</v>
      </c>
      <c r="C39" s="6">
        <v>1480</v>
      </c>
    </row>
    <row r="40" spans="1:3" x14ac:dyDescent="0.25">
      <c r="A40" s="2" t="s">
        <v>380</v>
      </c>
      <c r="B40" s="6">
        <v>3658</v>
      </c>
      <c r="C40" s="6">
        <v>2314</v>
      </c>
    </row>
    <row r="41" spans="1:3" x14ac:dyDescent="0.25">
      <c r="A41" s="2" t="s">
        <v>349</v>
      </c>
      <c r="B41" s="6">
        <v>4309</v>
      </c>
      <c r="C41" s="6">
        <v>3794</v>
      </c>
    </row>
    <row r="42" spans="1:3" x14ac:dyDescent="0.25">
      <c r="A42" s="2" t="s">
        <v>926</v>
      </c>
      <c r="B42" s="4"/>
      <c r="C42" s="4"/>
    </row>
    <row r="43" spans="1:3" ht="30" x14ac:dyDescent="0.25">
      <c r="A43" s="3" t="s">
        <v>919</v>
      </c>
      <c r="B43" s="4"/>
      <c r="C43" s="4"/>
    </row>
    <row r="44" spans="1:3" x14ac:dyDescent="0.25">
      <c r="A44" s="2" t="s">
        <v>942</v>
      </c>
      <c r="B44" s="6">
        <v>2092</v>
      </c>
      <c r="C44" s="4"/>
    </row>
    <row r="45" spans="1:3" x14ac:dyDescent="0.25">
      <c r="A45" s="2" t="s">
        <v>943</v>
      </c>
      <c r="B45" s="4">
        <v>289</v>
      </c>
      <c r="C45" s="6">
        <v>2744</v>
      </c>
    </row>
    <row r="46" spans="1:3" ht="30" x14ac:dyDescent="0.25">
      <c r="A46" s="2" t="s">
        <v>933</v>
      </c>
      <c r="B46" s="4">
        <v>700</v>
      </c>
      <c r="C46" s="6">
        <v>1315</v>
      </c>
    </row>
    <row r="47" spans="1:3" x14ac:dyDescent="0.25">
      <c r="A47" s="2" t="s">
        <v>934</v>
      </c>
      <c r="B47" s="4">
        <v>342</v>
      </c>
      <c r="C47" s="4">
        <v>344</v>
      </c>
    </row>
    <row r="48" spans="1:3" x14ac:dyDescent="0.25">
      <c r="A48" s="2" t="s">
        <v>944</v>
      </c>
      <c r="B48" s="6">
        <v>3423</v>
      </c>
      <c r="C48" s="6">
        <v>4403</v>
      </c>
    </row>
    <row r="49" spans="1:3" x14ac:dyDescent="0.25">
      <c r="A49" s="2" t="s">
        <v>380</v>
      </c>
      <c r="B49" s="6">
        <v>90114</v>
      </c>
      <c r="C49" s="6">
        <v>88852</v>
      </c>
    </row>
    <row r="50" spans="1:3" x14ac:dyDescent="0.25">
      <c r="A50" s="2" t="s">
        <v>349</v>
      </c>
      <c r="B50" s="6">
        <v>93537</v>
      </c>
      <c r="C50" s="6">
        <v>93255</v>
      </c>
    </row>
    <row r="51" spans="1:3" x14ac:dyDescent="0.25">
      <c r="A51" s="2" t="s">
        <v>927</v>
      </c>
      <c r="B51" s="4"/>
      <c r="C51" s="4"/>
    </row>
    <row r="52" spans="1:3" ht="30" x14ac:dyDescent="0.25">
      <c r="A52" s="3" t="s">
        <v>919</v>
      </c>
      <c r="B52" s="4"/>
      <c r="C52" s="4"/>
    </row>
    <row r="53" spans="1:3" ht="30" x14ac:dyDescent="0.25">
      <c r="A53" s="2" t="s">
        <v>933</v>
      </c>
      <c r="B53" s="4">
        <v>637</v>
      </c>
      <c r="C53" s="4"/>
    </row>
    <row r="54" spans="1:3" x14ac:dyDescent="0.25">
      <c r="A54" s="2" t="s">
        <v>934</v>
      </c>
      <c r="B54" s="4">
        <v>163</v>
      </c>
      <c r="C54" s="4">
        <v>132</v>
      </c>
    </row>
    <row r="55" spans="1:3" x14ac:dyDescent="0.25">
      <c r="A55" s="2" t="s">
        <v>944</v>
      </c>
      <c r="B55" s="4">
        <v>800</v>
      </c>
      <c r="C55" s="4">
        <v>132</v>
      </c>
    </row>
    <row r="56" spans="1:3" x14ac:dyDescent="0.25">
      <c r="A56" s="2" t="s">
        <v>380</v>
      </c>
      <c r="B56" s="6">
        <v>20325</v>
      </c>
      <c r="C56" s="6">
        <v>18352</v>
      </c>
    </row>
    <row r="57" spans="1:3" x14ac:dyDescent="0.25">
      <c r="A57" s="2" t="s">
        <v>349</v>
      </c>
      <c r="B57" s="7">
        <v>21125</v>
      </c>
      <c r="C57" s="7">
        <v>1848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949</v>
      </c>
      <c r="B1" s="8" t="s">
        <v>94</v>
      </c>
      <c r="C1" s="8"/>
      <c r="D1" s="8"/>
      <c r="E1" s="8"/>
      <c r="F1" s="8"/>
      <c r="G1" s="8"/>
      <c r="H1" s="8"/>
      <c r="I1" s="8"/>
      <c r="J1" s="8"/>
      <c r="K1" s="8" t="s">
        <v>1</v>
      </c>
      <c r="L1" s="8"/>
      <c r="M1" s="8"/>
    </row>
    <row r="2" spans="1:13" ht="30" x14ac:dyDescent="0.25">
      <c r="A2" s="1" t="s">
        <v>29</v>
      </c>
      <c r="B2" s="1" t="s">
        <v>96</v>
      </c>
      <c r="C2" s="1" t="s">
        <v>30</v>
      </c>
      <c r="D2" s="1" t="s">
        <v>97</v>
      </c>
      <c r="E2" s="1" t="s">
        <v>98</v>
      </c>
      <c r="F2" s="1" t="s">
        <v>99</v>
      </c>
      <c r="G2" s="1" t="s">
        <v>65</v>
      </c>
      <c r="H2" s="1" t="s">
        <v>100</v>
      </c>
      <c r="I2" s="1" t="s">
        <v>101</v>
      </c>
      <c r="J2" s="1" t="s">
        <v>102</v>
      </c>
      <c r="K2" s="1" t="s">
        <v>2</v>
      </c>
      <c r="L2" s="1" t="s">
        <v>30</v>
      </c>
      <c r="M2" s="1" t="s">
        <v>65</v>
      </c>
    </row>
    <row r="3" spans="1:13" ht="30" x14ac:dyDescent="0.25">
      <c r="A3" s="3" t="s">
        <v>950</v>
      </c>
      <c r="B3" s="4"/>
      <c r="C3" s="4"/>
      <c r="D3" s="4"/>
      <c r="E3" s="4"/>
      <c r="F3" s="4"/>
      <c r="G3" s="4"/>
      <c r="H3" s="4"/>
      <c r="I3" s="4"/>
      <c r="J3" s="4"/>
      <c r="K3" s="4"/>
      <c r="L3" s="4"/>
      <c r="M3" s="4"/>
    </row>
    <row r="4" spans="1:13" x14ac:dyDescent="0.25">
      <c r="A4" s="2" t="s">
        <v>951</v>
      </c>
      <c r="B4" s="7">
        <v>9915</v>
      </c>
      <c r="C4" s="4"/>
      <c r="D4" s="4"/>
      <c r="E4" s="4"/>
      <c r="F4" s="7">
        <v>8340</v>
      </c>
      <c r="G4" s="4"/>
      <c r="H4" s="4"/>
      <c r="I4" s="4"/>
      <c r="J4" s="7">
        <v>6550</v>
      </c>
      <c r="K4" s="7">
        <v>9915</v>
      </c>
      <c r="L4" s="7">
        <v>8340</v>
      </c>
      <c r="M4" s="7">
        <v>6550</v>
      </c>
    </row>
    <row r="5" spans="1:13" x14ac:dyDescent="0.25">
      <c r="A5" s="2" t="s">
        <v>74</v>
      </c>
      <c r="B5" s="4">
        <v>235</v>
      </c>
      <c r="C5" s="4">
        <v>642</v>
      </c>
      <c r="D5" s="4">
        <v>445</v>
      </c>
      <c r="E5" s="4">
        <v>686</v>
      </c>
      <c r="F5" s="4">
        <v>622</v>
      </c>
      <c r="G5" s="4">
        <v>297</v>
      </c>
      <c r="H5" s="4">
        <v>693</v>
      </c>
      <c r="I5" s="4">
        <v>745</v>
      </c>
      <c r="J5" s="4">
        <v>330</v>
      </c>
      <c r="K5" s="4">
        <v>235</v>
      </c>
      <c r="L5" s="6">
        <v>2395</v>
      </c>
      <c r="M5" s="6">
        <v>2065</v>
      </c>
    </row>
    <row r="6" spans="1:13" x14ac:dyDescent="0.25">
      <c r="A6" s="2" t="s">
        <v>393</v>
      </c>
      <c r="B6" s="4"/>
      <c r="C6" s="4"/>
      <c r="D6" s="4"/>
      <c r="E6" s="4"/>
      <c r="F6" s="4"/>
      <c r="G6" s="4"/>
      <c r="H6" s="4"/>
      <c r="I6" s="4"/>
      <c r="J6" s="4"/>
      <c r="K6" s="4"/>
      <c r="L6" s="4">
        <v>-820</v>
      </c>
      <c r="M6" s="4">
        <v>-275</v>
      </c>
    </row>
    <row r="7" spans="1:13" x14ac:dyDescent="0.25">
      <c r="A7" s="2" t="s">
        <v>952</v>
      </c>
      <c r="B7" s="4"/>
      <c r="C7" s="6">
        <v>9915</v>
      </c>
      <c r="D7" s="4"/>
      <c r="E7" s="4"/>
      <c r="F7" s="4"/>
      <c r="G7" s="6">
        <v>8340</v>
      </c>
      <c r="H7" s="4"/>
      <c r="I7" s="4"/>
      <c r="J7" s="4"/>
      <c r="K7" s="6">
        <v>10150</v>
      </c>
      <c r="L7" s="6">
        <v>9915</v>
      </c>
      <c r="M7" s="6">
        <v>8340</v>
      </c>
    </row>
    <row r="8" spans="1:13" x14ac:dyDescent="0.25">
      <c r="A8" s="2" t="s">
        <v>953</v>
      </c>
      <c r="B8" s="4"/>
      <c r="C8" s="4"/>
      <c r="D8" s="4"/>
      <c r="E8" s="4"/>
      <c r="F8" s="4"/>
      <c r="G8" s="4"/>
      <c r="H8" s="4"/>
      <c r="I8" s="4"/>
      <c r="J8" s="4"/>
      <c r="K8" s="4"/>
      <c r="L8" s="4"/>
      <c r="M8" s="4"/>
    </row>
    <row r="9" spans="1:13" ht="30" x14ac:dyDescent="0.25">
      <c r="A9" s="3" t="s">
        <v>950</v>
      </c>
      <c r="B9" s="4"/>
      <c r="C9" s="4"/>
      <c r="D9" s="4"/>
      <c r="E9" s="4"/>
      <c r="F9" s="4"/>
      <c r="G9" s="4"/>
      <c r="H9" s="4"/>
      <c r="I9" s="4"/>
      <c r="J9" s="4"/>
      <c r="K9" s="4"/>
      <c r="L9" s="4"/>
      <c r="M9" s="4"/>
    </row>
    <row r="10" spans="1:13" x14ac:dyDescent="0.25">
      <c r="A10" s="2" t="s">
        <v>951</v>
      </c>
      <c r="B10" s="6">
        <v>1440</v>
      </c>
      <c r="C10" s="4"/>
      <c r="D10" s="4"/>
      <c r="E10" s="4"/>
      <c r="F10" s="4">
        <v>936</v>
      </c>
      <c r="G10" s="4"/>
      <c r="H10" s="4"/>
      <c r="I10" s="4"/>
      <c r="J10" s="6">
        <v>1218</v>
      </c>
      <c r="K10" s="6">
        <v>1440</v>
      </c>
      <c r="L10" s="4">
        <v>936</v>
      </c>
      <c r="M10" s="6">
        <v>1218</v>
      </c>
    </row>
    <row r="11" spans="1:13" x14ac:dyDescent="0.25">
      <c r="A11" s="2" t="s">
        <v>74</v>
      </c>
      <c r="B11" s="4"/>
      <c r="C11" s="4"/>
      <c r="D11" s="4"/>
      <c r="E11" s="4"/>
      <c r="F11" s="4"/>
      <c r="G11" s="4"/>
      <c r="H11" s="4"/>
      <c r="I11" s="4"/>
      <c r="J11" s="4"/>
      <c r="K11" s="4">
        <v>86</v>
      </c>
      <c r="L11" s="4">
        <v>561</v>
      </c>
      <c r="M11" s="4">
        <v>-282</v>
      </c>
    </row>
    <row r="12" spans="1:13" x14ac:dyDescent="0.25">
      <c r="A12" s="2" t="s">
        <v>393</v>
      </c>
      <c r="B12" s="4"/>
      <c r="C12" s="4"/>
      <c r="D12" s="4"/>
      <c r="E12" s="4"/>
      <c r="F12" s="4"/>
      <c r="G12" s="4"/>
      <c r="H12" s="4"/>
      <c r="I12" s="4"/>
      <c r="J12" s="4"/>
      <c r="K12" s="4"/>
      <c r="L12" s="4">
        <v>-57</v>
      </c>
      <c r="M12" s="4"/>
    </row>
    <row r="13" spans="1:13" x14ac:dyDescent="0.25">
      <c r="A13" s="2" t="s">
        <v>952</v>
      </c>
      <c r="B13" s="4"/>
      <c r="C13" s="6">
        <v>1440</v>
      </c>
      <c r="D13" s="4"/>
      <c r="E13" s="4"/>
      <c r="F13" s="4"/>
      <c r="G13" s="4">
        <v>936</v>
      </c>
      <c r="H13" s="4"/>
      <c r="I13" s="4"/>
      <c r="J13" s="4"/>
      <c r="K13" s="6">
        <v>1526</v>
      </c>
      <c r="L13" s="6">
        <v>1440</v>
      </c>
      <c r="M13" s="4">
        <v>936</v>
      </c>
    </row>
    <row r="14" spans="1:13" x14ac:dyDescent="0.25">
      <c r="A14" s="2" t="s">
        <v>926</v>
      </c>
      <c r="B14" s="4"/>
      <c r="C14" s="4"/>
      <c r="D14" s="4"/>
      <c r="E14" s="4"/>
      <c r="F14" s="4"/>
      <c r="G14" s="4"/>
      <c r="H14" s="4"/>
      <c r="I14" s="4"/>
      <c r="J14" s="4"/>
      <c r="K14" s="4"/>
      <c r="L14" s="4"/>
      <c r="M14" s="4"/>
    </row>
    <row r="15" spans="1:13" ht="30" x14ac:dyDescent="0.25">
      <c r="A15" s="3" t="s">
        <v>950</v>
      </c>
      <c r="B15" s="4"/>
      <c r="C15" s="4"/>
      <c r="D15" s="4"/>
      <c r="E15" s="4"/>
      <c r="F15" s="4"/>
      <c r="G15" s="4"/>
      <c r="H15" s="4"/>
      <c r="I15" s="4"/>
      <c r="J15" s="4"/>
      <c r="K15" s="4"/>
      <c r="L15" s="4"/>
      <c r="M15" s="4"/>
    </row>
    <row r="16" spans="1:13" x14ac:dyDescent="0.25">
      <c r="A16" s="2" t="s">
        <v>951</v>
      </c>
      <c r="B16" s="6">
        <v>2149</v>
      </c>
      <c r="C16" s="4"/>
      <c r="D16" s="4"/>
      <c r="E16" s="4"/>
      <c r="F16" s="6">
        <v>2841</v>
      </c>
      <c r="G16" s="4"/>
      <c r="H16" s="4"/>
      <c r="I16" s="4"/>
      <c r="J16" s="6">
        <v>1104</v>
      </c>
      <c r="K16" s="6">
        <v>2149</v>
      </c>
      <c r="L16" s="6">
        <v>2841</v>
      </c>
      <c r="M16" s="6">
        <v>1104</v>
      </c>
    </row>
    <row r="17" spans="1:13" x14ac:dyDescent="0.25">
      <c r="A17" s="2" t="s">
        <v>74</v>
      </c>
      <c r="B17" s="4"/>
      <c r="C17" s="4"/>
      <c r="D17" s="4"/>
      <c r="E17" s="4"/>
      <c r="F17" s="4"/>
      <c r="G17" s="4"/>
      <c r="H17" s="4"/>
      <c r="I17" s="4"/>
      <c r="J17" s="4"/>
      <c r="K17" s="4">
        <v>-252</v>
      </c>
      <c r="L17" s="4">
        <v>71</v>
      </c>
      <c r="M17" s="6">
        <v>1737</v>
      </c>
    </row>
    <row r="18" spans="1:13" x14ac:dyDescent="0.25">
      <c r="A18" s="2" t="s">
        <v>393</v>
      </c>
      <c r="B18" s="4"/>
      <c r="C18" s="4"/>
      <c r="D18" s="4"/>
      <c r="E18" s="4"/>
      <c r="F18" s="4"/>
      <c r="G18" s="4"/>
      <c r="H18" s="4"/>
      <c r="I18" s="4"/>
      <c r="J18" s="4"/>
      <c r="K18" s="4"/>
      <c r="L18" s="4">
        <v>-763</v>
      </c>
      <c r="M18" s="4"/>
    </row>
    <row r="19" spans="1:13" x14ac:dyDescent="0.25">
      <c r="A19" s="2" t="s">
        <v>952</v>
      </c>
      <c r="B19" s="4"/>
      <c r="C19" s="6">
        <v>2149</v>
      </c>
      <c r="D19" s="4"/>
      <c r="E19" s="4"/>
      <c r="F19" s="4"/>
      <c r="G19" s="6">
        <v>2841</v>
      </c>
      <c r="H19" s="4"/>
      <c r="I19" s="4"/>
      <c r="J19" s="4"/>
      <c r="K19" s="6">
        <v>1897</v>
      </c>
      <c r="L19" s="6">
        <v>2149</v>
      </c>
      <c r="M19" s="6">
        <v>2841</v>
      </c>
    </row>
    <row r="20" spans="1:13" x14ac:dyDescent="0.25">
      <c r="A20" s="2" t="s">
        <v>927</v>
      </c>
      <c r="B20" s="4"/>
      <c r="C20" s="4"/>
      <c r="D20" s="4"/>
      <c r="E20" s="4"/>
      <c r="F20" s="4"/>
      <c r="G20" s="4"/>
      <c r="H20" s="4"/>
      <c r="I20" s="4"/>
      <c r="J20" s="4"/>
      <c r="K20" s="4"/>
      <c r="L20" s="4"/>
      <c r="M20" s="4"/>
    </row>
    <row r="21" spans="1:13" ht="30" x14ac:dyDescent="0.25">
      <c r="A21" s="3" t="s">
        <v>950</v>
      </c>
      <c r="B21" s="4"/>
      <c r="C21" s="4"/>
      <c r="D21" s="4"/>
      <c r="E21" s="4"/>
      <c r="F21" s="4"/>
      <c r="G21" s="4"/>
      <c r="H21" s="4"/>
      <c r="I21" s="4"/>
      <c r="J21" s="4"/>
      <c r="K21" s="4"/>
      <c r="L21" s="4"/>
      <c r="M21" s="4"/>
    </row>
    <row r="22" spans="1:13" x14ac:dyDescent="0.25">
      <c r="A22" s="2" t="s">
        <v>951</v>
      </c>
      <c r="B22" s="4">
        <v>169</v>
      </c>
      <c r="C22" s="4"/>
      <c r="D22" s="4"/>
      <c r="E22" s="4"/>
      <c r="F22" s="4">
        <v>208</v>
      </c>
      <c r="G22" s="4"/>
      <c r="H22" s="4"/>
      <c r="I22" s="4"/>
      <c r="J22" s="4">
        <v>244</v>
      </c>
      <c r="K22" s="4">
        <v>169</v>
      </c>
      <c r="L22" s="4">
        <v>208</v>
      </c>
      <c r="M22" s="4">
        <v>244</v>
      </c>
    </row>
    <row r="23" spans="1:13" x14ac:dyDescent="0.25">
      <c r="A23" s="2" t="s">
        <v>74</v>
      </c>
      <c r="B23" s="4"/>
      <c r="C23" s="4"/>
      <c r="D23" s="4"/>
      <c r="E23" s="4"/>
      <c r="F23" s="4"/>
      <c r="G23" s="4"/>
      <c r="H23" s="4"/>
      <c r="I23" s="4"/>
      <c r="J23" s="4"/>
      <c r="K23" s="4">
        <v>-28</v>
      </c>
      <c r="L23" s="4">
        <v>-39</v>
      </c>
      <c r="M23" s="4">
        <v>-36</v>
      </c>
    </row>
    <row r="24" spans="1:13" x14ac:dyDescent="0.25">
      <c r="A24" s="2" t="s">
        <v>952</v>
      </c>
      <c r="B24" s="4"/>
      <c r="C24" s="4">
        <v>169</v>
      </c>
      <c r="D24" s="4"/>
      <c r="E24" s="4"/>
      <c r="F24" s="4"/>
      <c r="G24" s="4">
        <v>208</v>
      </c>
      <c r="H24" s="4"/>
      <c r="I24" s="4"/>
      <c r="J24" s="4"/>
      <c r="K24" s="4">
        <v>141</v>
      </c>
      <c r="L24" s="4">
        <v>169</v>
      </c>
      <c r="M24" s="4">
        <v>208</v>
      </c>
    </row>
    <row r="25" spans="1:13" x14ac:dyDescent="0.25">
      <c r="A25" s="2" t="s">
        <v>954</v>
      </c>
      <c r="B25" s="4"/>
      <c r="C25" s="4"/>
      <c r="D25" s="4"/>
      <c r="E25" s="4"/>
      <c r="F25" s="4"/>
      <c r="G25" s="4"/>
      <c r="H25" s="4"/>
      <c r="I25" s="4"/>
      <c r="J25" s="4"/>
      <c r="K25" s="4"/>
      <c r="L25" s="4"/>
      <c r="M25" s="4"/>
    </row>
    <row r="26" spans="1:13" ht="30" x14ac:dyDescent="0.25">
      <c r="A26" s="3" t="s">
        <v>950</v>
      </c>
      <c r="B26" s="4"/>
      <c r="C26" s="4"/>
      <c r="D26" s="4"/>
      <c r="E26" s="4"/>
      <c r="F26" s="4"/>
      <c r="G26" s="4"/>
      <c r="H26" s="4"/>
      <c r="I26" s="4"/>
      <c r="J26" s="4"/>
      <c r="K26" s="4"/>
      <c r="L26" s="4"/>
      <c r="M26" s="4"/>
    </row>
    <row r="27" spans="1:13" x14ac:dyDescent="0.25">
      <c r="A27" s="2" t="s">
        <v>951</v>
      </c>
      <c r="B27" s="6">
        <v>6157</v>
      </c>
      <c r="C27" s="4"/>
      <c r="D27" s="4"/>
      <c r="E27" s="4"/>
      <c r="F27" s="6">
        <v>4355</v>
      </c>
      <c r="G27" s="4"/>
      <c r="H27" s="4"/>
      <c r="I27" s="4"/>
      <c r="J27" s="6">
        <v>3984</v>
      </c>
      <c r="K27" s="6">
        <v>6157</v>
      </c>
      <c r="L27" s="6">
        <v>4355</v>
      </c>
      <c r="M27" s="6">
        <v>3984</v>
      </c>
    </row>
    <row r="28" spans="1:13" x14ac:dyDescent="0.25">
      <c r="A28" s="2" t="s">
        <v>74</v>
      </c>
      <c r="B28" s="4"/>
      <c r="C28" s="4"/>
      <c r="D28" s="4"/>
      <c r="E28" s="4"/>
      <c r="F28" s="4"/>
      <c r="G28" s="4"/>
      <c r="H28" s="4"/>
      <c r="I28" s="4"/>
      <c r="J28" s="4"/>
      <c r="K28" s="4">
        <v>429</v>
      </c>
      <c r="L28" s="6">
        <v>1802</v>
      </c>
      <c r="M28" s="4">
        <v>646</v>
      </c>
    </row>
    <row r="29" spans="1:13" x14ac:dyDescent="0.25">
      <c r="A29" s="2" t="s">
        <v>393</v>
      </c>
      <c r="B29" s="4"/>
      <c r="C29" s="4"/>
      <c r="D29" s="4"/>
      <c r="E29" s="4"/>
      <c r="F29" s="4"/>
      <c r="G29" s="4"/>
      <c r="H29" s="4"/>
      <c r="I29" s="4"/>
      <c r="J29" s="4"/>
      <c r="K29" s="4"/>
      <c r="L29" s="4"/>
      <c r="M29" s="4">
        <v>-275</v>
      </c>
    </row>
    <row r="30" spans="1:13" x14ac:dyDescent="0.25">
      <c r="A30" s="2" t="s">
        <v>952</v>
      </c>
      <c r="B30" s="4"/>
      <c r="C30" s="7">
        <v>6157</v>
      </c>
      <c r="D30" s="4"/>
      <c r="E30" s="4"/>
      <c r="F30" s="4"/>
      <c r="G30" s="7">
        <v>4355</v>
      </c>
      <c r="H30" s="4"/>
      <c r="I30" s="4"/>
      <c r="J30" s="4"/>
      <c r="K30" s="7">
        <v>6586</v>
      </c>
      <c r="L30" s="7">
        <v>6157</v>
      </c>
      <c r="M30" s="7">
        <v>4355</v>
      </c>
    </row>
  </sheetData>
  <mergeCells count="2">
    <mergeCell ref="B1:J1"/>
    <mergeCell ref="K1:M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955</v>
      </c>
      <c r="B1" s="8" t="s">
        <v>2</v>
      </c>
      <c r="C1" s="8" t="s">
        <v>30</v>
      </c>
      <c r="D1" s="8" t="s">
        <v>65</v>
      </c>
      <c r="E1" s="8" t="s">
        <v>889</v>
      </c>
    </row>
    <row r="2" spans="1:5" ht="30" x14ac:dyDescent="0.25">
      <c r="A2" s="1" t="s">
        <v>29</v>
      </c>
      <c r="B2" s="8"/>
      <c r="C2" s="8"/>
      <c r="D2" s="8"/>
      <c r="E2" s="8"/>
    </row>
    <row r="3" spans="1:5" ht="30" x14ac:dyDescent="0.25">
      <c r="A3" s="3" t="s">
        <v>956</v>
      </c>
      <c r="B3" s="4"/>
      <c r="C3" s="4"/>
      <c r="D3" s="4"/>
      <c r="E3" s="4"/>
    </row>
    <row r="4" spans="1:5" ht="30" x14ac:dyDescent="0.25">
      <c r="A4" s="2" t="s">
        <v>957</v>
      </c>
      <c r="B4" s="7">
        <v>712</v>
      </c>
      <c r="C4" s="7">
        <v>1115</v>
      </c>
      <c r="D4" s="4"/>
      <c r="E4" s="4"/>
    </row>
    <row r="5" spans="1:5" ht="30" x14ac:dyDescent="0.25">
      <c r="A5" s="2" t="s">
        <v>958</v>
      </c>
      <c r="B5" s="6">
        <v>9438</v>
      </c>
      <c r="C5" s="6">
        <v>8800</v>
      </c>
      <c r="D5" s="4"/>
      <c r="E5" s="4"/>
    </row>
    <row r="6" spans="1:5" x14ac:dyDescent="0.25">
      <c r="A6" s="2" t="s">
        <v>959</v>
      </c>
      <c r="B6" s="6">
        <v>1806</v>
      </c>
      <c r="C6" s="6">
        <v>7678</v>
      </c>
      <c r="D6" s="4"/>
      <c r="E6" s="4"/>
    </row>
    <row r="7" spans="1:5" x14ac:dyDescent="0.25">
      <c r="A7" s="2" t="s">
        <v>960</v>
      </c>
      <c r="B7" s="6">
        <v>10150</v>
      </c>
      <c r="C7" s="6">
        <v>9915</v>
      </c>
      <c r="D7" s="6">
        <v>8340</v>
      </c>
      <c r="E7" s="6">
        <v>6550</v>
      </c>
    </row>
    <row r="8" spans="1:5" ht="30" x14ac:dyDescent="0.25">
      <c r="A8" s="2" t="s">
        <v>961</v>
      </c>
      <c r="B8" s="4">
        <v>268</v>
      </c>
      <c r="C8" s="4">
        <v>489</v>
      </c>
      <c r="D8" s="4"/>
      <c r="E8" s="4"/>
    </row>
    <row r="9" spans="1:5" ht="30" x14ac:dyDescent="0.25">
      <c r="A9" s="2" t="s">
        <v>962</v>
      </c>
      <c r="B9" s="6">
        <v>11536</v>
      </c>
      <c r="C9" s="6">
        <v>6068</v>
      </c>
      <c r="D9" s="4"/>
      <c r="E9" s="4"/>
    </row>
    <row r="10" spans="1:5" ht="30" x14ac:dyDescent="0.25">
      <c r="A10" s="2" t="s">
        <v>963</v>
      </c>
      <c r="B10" s="6">
        <v>1153084</v>
      </c>
      <c r="C10" s="6">
        <v>889849</v>
      </c>
      <c r="D10" s="4"/>
      <c r="E10" s="4"/>
    </row>
    <row r="11" spans="1:5" x14ac:dyDescent="0.25">
      <c r="A11" s="2" t="s">
        <v>349</v>
      </c>
      <c r="B11" s="6">
        <v>1166426</v>
      </c>
      <c r="C11" s="6">
        <v>903595</v>
      </c>
      <c r="D11" s="4"/>
      <c r="E11" s="4"/>
    </row>
    <row r="12" spans="1:5" ht="30" x14ac:dyDescent="0.25">
      <c r="A12" s="2" t="s">
        <v>961</v>
      </c>
      <c r="B12" s="6">
        <v>30987</v>
      </c>
      <c r="C12" s="6">
        <v>39870</v>
      </c>
      <c r="D12" s="4"/>
      <c r="E12" s="4"/>
    </row>
    <row r="13" spans="1:5" x14ac:dyDescent="0.25">
      <c r="A13" s="2" t="s">
        <v>953</v>
      </c>
      <c r="B13" s="4"/>
      <c r="C13" s="4"/>
      <c r="D13" s="4"/>
      <c r="E13" s="4"/>
    </row>
    <row r="14" spans="1:5" ht="30" x14ac:dyDescent="0.25">
      <c r="A14" s="3" t="s">
        <v>956</v>
      </c>
      <c r="B14" s="4"/>
      <c r="C14" s="4"/>
      <c r="D14" s="4"/>
      <c r="E14" s="4"/>
    </row>
    <row r="15" spans="1:5" ht="30" x14ac:dyDescent="0.25">
      <c r="A15" s="2" t="s">
        <v>957</v>
      </c>
      <c r="B15" s="4">
        <v>26</v>
      </c>
      <c r="C15" s="4">
        <v>190</v>
      </c>
      <c r="D15" s="4"/>
      <c r="E15" s="4"/>
    </row>
    <row r="16" spans="1:5" ht="30" x14ac:dyDescent="0.25">
      <c r="A16" s="2" t="s">
        <v>958</v>
      </c>
      <c r="B16" s="6">
        <v>1500</v>
      </c>
      <c r="C16" s="6">
        <v>1250</v>
      </c>
      <c r="D16" s="4"/>
      <c r="E16" s="4"/>
    </row>
    <row r="17" spans="1:5" x14ac:dyDescent="0.25">
      <c r="A17" s="2" t="s">
        <v>959</v>
      </c>
      <c r="B17" s="4">
        <v>200</v>
      </c>
      <c r="C17" s="6">
        <v>4108</v>
      </c>
      <c r="D17" s="4"/>
      <c r="E17" s="4"/>
    </row>
    <row r="18" spans="1:5" x14ac:dyDescent="0.25">
      <c r="A18" s="2" t="s">
        <v>960</v>
      </c>
      <c r="B18" s="6">
        <v>1526</v>
      </c>
      <c r="C18" s="6">
        <v>1440</v>
      </c>
      <c r="D18" s="4">
        <v>936</v>
      </c>
      <c r="E18" s="6">
        <v>1218</v>
      </c>
    </row>
    <row r="19" spans="1:5" ht="30" x14ac:dyDescent="0.25">
      <c r="A19" s="2" t="s">
        <v>961</v>
      </c>
      <c r="B19" s="4">
        <v>193</v>
      </c>
      <c r="C19" s="4">
        <v>290</v>
      </c>
      <c r="D19" s="4"/>
      <c r="E19" s="4"/>
    </row>
    <row r="20" spans="1:5" ht="30" x14ac:dyDescent="0.25">
      <c r="A20" s="2" t="s">
        <v>962</v>
      </c>
      <c r="B20" s="6">
        <v>5742</v>
      </c>
      <c r="C20" s="4">
        <v>821</v>
      </c>
      <c r="D20" s="4"/>
      <c r="E20" s="4"/>
    </row>
    <row r="21" spans="1:5" ht="30" x14ac:dyDescent="0.25">
      <c r="A21" s="2" t="s">
        <v>963</v>
      </c>
      <c r="B21" s="6">
        <v>199378</v>
      </c>
      <c r="C21" s="6">
        <v>150053</v>
      </c>
      <c r="D21" s="4"/>
      <c r="E21" s="4"/>
    </row>
    <row r="22" spans="1:5" x14ac:dyDescent="0.25">
      <c r="A22" s="2" t="s">
        <v>349</v>
      </c>
      <c r="B22" s="6">
        <v>205320</v>
      </c>
      <c r="C22" s="6">
        <v>154982</v>
      </c>
      <c r="D22" s="4"/>
      <c r="E22" s="4"/>
    </row>
    <row r="23" spans="1:5" ht="30" x14ac:dyDescent="0.25">
      <c r="A23" s="2" t="s">
        <v>961</v>
      </c>
      <c r="B23" s="6">
        <v>21126</v>
      </c>
      <c r="C23" s="6">
        <v>23968</v>
      </c>
      <c r="D23" s="4"/>
      <c r="E23" s="4"/>
    </row>
    <row r="24" spans="1:5" x14ac:dyDescent="0.25">
      <c r="A24" s="2" t="s">
        <v>926</v>
      </c>
      <c r="B24" s="4"/>
      <c r="C24" s="4"/>
      <c r="D24" s="4"/>
      <c r="E24" s="4"/>
    </row>
    <row r="25" spans="1:5" ht="30" x14ac:dyDescent="0.25">
      <c r="A25" s="3" t="s">
        <v>956</v>
      </c>
      <c r="B25" s="4"/>
      <c r="C25" s="4"/>
      <c r="D25" s="4"/>
      <c r="E25" s="4"/>
    </row>
    <row r="26" spans="1:5" ht="30" x14ac:dyDescent="0.25">
      <c r="A26" s="2" t="s">
        <v>957</v>
      </c>
      <c r="B26" s="4">
        <v>686</v>
      </c>
      <c r="C26" s="4">
        <v>925</v>
      </c>
      <c r="D26" s="4"/>
      <c r="E26" s="4"/>
    </row>
    <row r="27" spans="1:5" ht="30" x14ac:dyDescent="0.25">
      <c r="A27" s="2" t="s">
        <v>958</v>
      </c>
      <c r="B27" s="6">
        <v>1211</v>
      </c>
      <c r="C27" s="6">
        <v>1224</v>
      </c>
      <c r="D27" s="4"/>
      <c r="E27" s="4"/>
    </row>
    <row r="28" spans="1:5" x14ac:dyDescent="0.25">
      <c r="A28" s="2" t="s">
        <v>959</v>
      </c>
      <c r="B28" s="6">
        <v>1559</v>
      </c>
      <c r="C28" s="6">
        <v>2047</v>
      </c>
      <c r="D28" s="4"/>
      <c r="E28" s="4"/>
    </row>
    <row r="29" spans="1:5" x14ac:dyDescent="0.25">
      <c r="A29" s="2" t="s">
        <v>960</v>
      </c>
      <c r="B29" s="6">
        <v>1897</v>
      </c>
      <c r="C29" s="6">
        <v>2149</v>
      </c>
      <c r="D29" s="6">
        <v>2841</v>
      </c>
      <c r="E29" s="6">
        <v>1104</v>
      </c>
    </row>
    <row r="30" spans="1:5" ht="30" x14ac:dyDescent="0.25">
      <c r="A30" s="2" t="s">
        <v>961</v>
      </c>
      <c r="B30" s="4">
        <v>45</v>
      </c>
      <c r="C30" s="4">
        <v>126</v>
      </c>
      <c r="D30" s="4"/>
      <c r="E30" s="4"/>
    </row>
    <row r="31" spans="1:5" ht="30" x14ac:dyDescent="0.25">
      <c r="A31" s="2" t="s">
        <v>962</v>
      </c>
      <c r="B31" s="6">
        <v>5635</v>
      </c>
      <c r="C31" s="6">
        <v>2999</v>
      </c>
      <c r="D31" s="4"/>
      <c r="E31" s="4"/>
    </row>
    <row r="32" spans="1:5" ht="30" x14ac:dyDescent="0.25">
      <c r="A32" s="2" t="s">
        <v>963</v>
      </c>
      <c r="B32" s="6">
        <v>86343</v>
      </c>
      <c r="C32" s="6">
        <v>88209</v>
      </c>
      <c r="D32" s="4"/>
      <c r="E32" s="4"/>
    </row>
    <row r="33" spans="1:5" x14ac:dyDescent="0.25">
      <c r="A33" s="2" t="s">
        <v>349</v>
      </c>
      <c r="B33" s="6">
        <v>93537</v>
      </c>
      <c r="C33" s="6">
        <v>93255</v>
      </c>
      <c r="D33" s="4"/>
      <c r="E33" s="4"/>
    </row>
    <row r="34" spans="1:5" ht="30" x14ac:dyDescent="0.25">
      <c r="A34" s="2" t="s">
        <v>961</v>
      </c>
      <c r="B34" s="6">
        <v>5893</v>
      </c>
      <c r="C34" s="6">
        <v>10354</v>
      </c>
      <c r="D34" s="4"/>
      <c r="E34" s="4"/>
    </row>
    <row r="35" spans="1:5" x14ac:dyDescent="0.25">
      <c r="A35" s="2" t="s">
        <v>927</v>
      </c>
      <c r="B35" s="4"/>
      <c r="C35" s="4"/>
      <c r="D35" s="4"/>
      <c r="E35" s="4"/>
    </row>
    <row r="36" spans="1:5" ht="30" x14ac:dyDescent="0.25">
      <c r="A36" s="3" t="s">
        <v>956</v>
      </c>
      <c r="B36" s="4"/>
      <c r="C36" s="4"/>
      <c r="D36" s="4"/>
      <c r="E36" s="4"/>
    </row>
    <row r="37" spans="1:5" ht="30" x14ac:dyDescent="0.25">
      <c r="A37" s="2" t="s">
        <v>958</v>
      </c>
      <c r="B37" s="4">
        <v>141</v>
      </c>
      <c r="C37" s="4">
        <v>169</v>
      </c>
      <c r="D37" s="4"/>
      <c r="E37" s="4"/>
    </row>
    <row r="38" spans="1:5" x14ac:dyDescent="0.25">
      <c r="A38" s="2" t="s">
        <v>959</v>
      </c>
      <c r="B38" s="4">
        <v>47</v>
      </c>
      <c r="C38" s="4">
        <v>43</v>
      </c>
      <c r="D38" s="4"/>
      <c r="E38" s="4"/>
    </row>
    <row r="39" spans="1:5" x14ac:dyDescent="0.25">
      <c r="A39" s="2" t="s">
        <v>960</v>
      </c>
      <c r="B39" s="4">
        <v>141</v>
      </c>
      <c r="C39" s="4">
        <v>169</v>
      </c>
      <c r="D39" s="4">
        <v>208</v>
      </c>
      <c r="E39" s="4">
        <v>244</v>
      </c>
    </row>
    <row r="40" spans="1:5" ht="30" x14ac:dyDescent="0.25">
      <c r="A40" s="2" t="s">
        <v>961</v>
      </c>
      <c r="B40" s="4"/>
      <c r="C40" s="4">
        <v>11</v>
      </c>
      <c r="D40" s="4"/>
      <c r="E40" s="4"/>
    </row>
    <row r="41" spans="1:5" ht="30" x14ac:dyDescent="0.25">
      <c r="A41" s="2" t="s">
        <v>962</v>
      </c>
      <c r="B41" s="4">
        <v>116</v>
      </c>
      <c r="C41" s="4"/>
      <c r="D41" s="4"/>
      <c r="E41" s="4"/>
    </row>
    <row r="42" spans="1:5" ht="30" x14ac:dyDescent="0.25">
      <c r="A42" s="2" t="s">
        <v>963</v>
      </c>
      <c r="B42" s="6">
        <v>20962</v>
      </c>
      <c r="C42" s="6">
        <v>18441</v>
      </c>
      <c r="D42" s="4"/>
      <c r="E42" s="4"/>
    </row>
    <row r="43" spans="1:5" x14ac:dyDescent="0.25">
      <c r="A43" s="2" t="s">
        <v>349</v>
      </c>
      <c r="B43" s="6">
        <v>21125</v>
      </c>
      <c r="C43" s="6">
        <v>18484</v>
      </c>
      <c r="D43" s="4"/>
      <c r="E43" s="4"/>
    </row>
    <row r="44" spans="1:5" ht="30" x14ac:dyDescent="0.25">
      <c r="A44" s="2" t="s">
        <v>961</v>
      </c>
      <c r="B44" s="4">
        <v>8</v>
      </c>
      <c r="C44" s="4">
        <v>160</v>
      </c>
      <c r="D44" s="4"/>
      <c r="E44" s="4"/>
    </row>
    <row r="45" spans="1:5" x14ac:dyDescent="0.25">
      <c r="A45" s="2" t="s">
        <v>345</v>
      </c>
      <c r="B45" s="4"/>
      <c r="C45" s="4"/>
      <c r="D45" s="4"/>
      <c r="E45" s="4"/>
    </row>
    <row r="46" spans="1:5" ht="30" x14ac:dyDescent="0.25">
      <c r="A46" s="3" t="s">
        <v>956</v>
      </c>
      <c r="B46" s="4"/>
      <c r="C46" s="4"/>
      <c r="D46" s="4"/>
      <c r="E46" s="4"/>
    </row>
    <row r="47" spans="1:5" x14ac:dyDescent="0.25">
      <c r="A47" s="2" t="s">
        <v>959</v>
      </c>
      <c r="B47" s="4"/>
      <c r="C47" s="6">
        <v>1480</v>
      </c>
      <c r="D47" s="4"/>
      <c r="E47" s="4"/>
    </row>
    <row r="48" spans="1:5" ht="30" x14ac:dyDescent="0.25">
      <c r="A48" s="2" t="s">
        <v>961</v>
      </c>
      <c r="B48" s="4">
        <v>4</v>
      </c>
      <c r="C48" s="4">
        <v>26</v>
      </c>
      <c r="D48" s="4"/>
      <c r="E48" s="4"/>
    </row>
    <row r="49" spans="1:5" ht="30" x14ac:dyDescent="0.25">
      <c r="A49" s="2" t="s">
        <v>963</v>
      </c>
      <c r="B49" s="6">
        <v>4309</v>
      </c>
      <c r="C49" s="6">
        <v>2314</v>
      </c>
      <c r="D49" s="4"/>
      <c r="E49" s="4"/>
    </row>
    <row r="50" spans="1:5" x14ac:dyDescent="0.25">
      <c r="A50" s="2" t="s">
        <v>349</v>
      </c>
      <c r="B50" s="6">
        <v>4309</v>
      </c>
      <c r="C50" s="6">
        <v>3794</v>
      </c>
      <c r="D50" s="4"/>
      <c r="E50" s="4"/>
    </row>
    <row r="51" spans="1:5" ht="30" x14ac:dyDescent="0.25">
      <c r="A51" s="2" t="s">
        <v>961</v>
      </c>
      <c r="B51" s="6">
        <v>1099</v>
      </c>
      <c r="C51" s="6">
        <v>1939</v>
      </c>
      <c r="D51" s="4"/>
      <c r="E51" s="4"/>
    </row>
    <row r="52" spans="1:5" x14ac:dyDescent="0.25">
      <c r="A52" s="2" t="s">
        <v>954</v>
      </c>
      <c r="B52" s="4"/>
      <c r="C52" s="4"/>
      <c r="D52" s="4"/>
      <c r="E52" s="4"/>
    </row>
    <row r="53" spans="1:5" ht="30" x14ac:dyDescent="0.25">
      <c r="A53" s="3" t="s">
        <v>956</v>
      </c>
      <c r="B53" s="4"/>
      <c r="C53" s="4"/>
      <c r="D53" s="4"/>
      <c r="E53" s="4"/>
    </row>
    <row r="54" spans="1:5" ht="30" x14ac:dyDescent="0.25">
      <c r="A54" s="2" t="s">
        <v>958</v>
      </c>
      <c r="B54" s="6">
        <v>6586</v>
      </c>
      <c r="C54" s="6">
        <v>6157</v>
      </c>
      <c r="D54" s="4"/>
      <c r="E54" s="4"/>
    </row>
    <row r="55" spans="1:5" x14ac:dyDescent="0.25">
      <c r="A55" s="2" t="s">
        <v>960</v>
      </c>
      <c r="B55" s="6">
        <v>6586</v>
      </c>
      <c r="C55" s="6">
        <v>6157</v>
      </c>
      <c r="D55" s="6">
        <v>4355</v>
      </c>
      <c r="E55" s="6">
        <v>3984</v>
      </c>
    </row>
    <row r="56" spans="1:5" ht="30" x14ac:dyDescent="0.25">
      <c r="A56" s="2" t="s">
        <v>961</v>
      </c>
      <c r="B56" s="4">
        <v>26</v>
      </c>
      <c r="C56" s="4">
        <v>36</v>
      </c>
      <c r="D56" s="4"/>
      <c r="E56" s="4"/>
    </row>
    <row r="57" spans="1:5" ht="30" x14ac:dyDescent="0.25">
      <c r="A57" s="2" t="s">
        <v>962</v>
      </c>
      <c r="B57" s="4">
        <v>43</v>
      </c>
      <c r="C57" s="6">
        <v>2248</v>
      </c>
      <c r="D57" s="4"/>
      <c r="E57" s="4"/>
    </row>
    <row r="58" spans="1:5" ht="30" x14ac:dyDescent="0.25">
      <c r="A58" s="2" t="s">
        <v>963</v>
      </c>
      <c r="B58" s="6">
        <v>842092</v>
      </c>
      <c r="C58" s="6">
        <v>630832</v>
      </c>
      <c r="D58" s="4"/>
      <c r="E58" s="4"/>
    </row>
    <row r="59" spans="1:5" x14ac:dyDescent="0.25">
      <c r="A59" s="2" t="s">
        <v>349</v>
      </c>
      <c r="B59" s="6">
        <v>842135</v>
      </c>
      <c r="C59" s="6">
        <v>633080</v>
      </c>
      <c r="D59" s="4"/>
      <c r="E59" s="4"/>
    </row>
    <row r="60" spans="1:5" ht="30" x14ac:dyDescent="0.25">
      <c r="A60" s="2" t="s">
        <v>961</v>
      </c>
      <c r="B60" s="7">
        <v>2861</v>
      </c>
      <c r="C60" s="7">
        <v>3449</v>
      </c>
      <c r="D60" s="4"/>
      <c r="E60" s="4"/>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4</v>
      </c>
      <c r="B1" s="8" t="s">
        <v>1</v>
      </c>
      <c r="C1" s="8"/>
    </row>
    <row r="2" spans="1:3" x14ac:dyDescent="0.25">
      <c r="A2" s="1" t="s">
        <v>965</v>
      </c>
      <c r="B2" s="1" t="s">
        <v>2</v>
      </c>
      <c r="C2" s="1" t="s">
        <v>30</v>
      </c>
    </row>
    <row r="3" spans="1:3" x14ac:dyDescent="0.25">
      <c r="A3" s="3" t="s">
        <v>335</v>
      </c>
      <c r="B3" s="4"/>
      <c r="C3" s="4"/>
    </row>
    <row r="4" spans="1:3" x14ac:dyDescent="0.25">
      <c r="A4" s="2" t="s">
        <v>966</v>
      </c>
      <c r="B4" s="323">
        <v>8.6E-3</v>
      </c>
      <c r="C4" s="323">
        <v>1.23E-2</v>
      </c>
    </row>
    <row r="5" spans="1:3" ht="30" x14ac:dyDescent="0.25">
      <c r="A5" s="2" t="s">
        <v>967</v>
      </c>
      <c r="B5" s="9">
        <v>0.3</v>
      </c>
      <c r="C5" s="9">
        <v>0.2</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8</v>
      </c>
      <c r="B1" s="8" t="s">
        <v>2</v>
      </c>
      <c r="C1" s="8" t="s">
        <v>30</v>
      </c>
    </row>
    <row r="2" spans="1:3" ht="30" x14ac:dyDescent="0.25">
      <c r="A2" s="1" t="s">
        <v>29</v>
      </c>
      <c r="B2" s="8"/>
      <c r="C2" s="8"/>
    </row>
    <row r="3" spans="1:3" ht="30" x14ac:dyDescent="0.25">
      <c r="A3" s="3" t="s">
        <v>919</v>
      </c>
      <c r="B3" s="4"/>
      <c r="C3" s="4"/>
    </row>
    <row r="4" spans="1:3" x14ac:dyDescent="0.25">
      <c r="A4" s="2" t="s">
        <v>349</v>
      </c>
      <c r="B4" s="7">
        <v>1166426</v>
      </c>
      <c r="C4" s="7">
        <v>903595</v>
      </c>
    </row>
    <row r="5" spans="1:3" x14ac:dyDescent="0.25">
      <c r="A5" s="2" t="s">
        <v>953</v>
      </c>
      <c r="B5" s="4"/>
      <c r="C5" s="4"/>
    </row>
    <row r="6" spans="1:3" ht="30" x14ac:dyDescent="0.25">
      <c r="A6" s="3" t="s">
        <v>919</v>
      </c>
      <c r="B6" s="4"/>
      <c r="C6" s="4"/>
    </row>
    <row r="7" spans="1:3" x14ac:dyDescent="0.25">
      <c r="A7" s="2" t="s">
        <v>349</v>
      </c>
      <c r="B7" s="6">
        <v>205320</v>
      </c>
      <c r="C7" s="6">
        <v>154982</v>
      </c>
    </row>
    <row r="8" spans="1:3" x14ac:dyDescent="0.25">
      <c r="A8" s="2" t="s">
        <v>926</v>
      </c>
      <c r="B8" s="4"/>
      <c r="C8" s="4"/>
    </row>
    <row r="9" spans="1:3" ht="30" x14ac:dyDescent="0.25">
      <c r="A9" s="3" t="s">
        <v>919</v>
      </c>
      <c r="B9" s="4"/>
      <c r="C9" s="4"/>
    </row>
    <row r="10" spans="1:3" x14ac:dyDescent="0.25">
      <c r="A10" s="2" t="s">
        <v>349</v>
      </c>
      <c r="B10" s="6">
        <v>93537</v>
      </c>
      <c r="C10" s="6">
        <v>93255</v>
      </c>
    </row>
    <row r="11" spans="1:3" x14ac:dyDescent="0.25">
      <c r="A11" s="2" t="s">
        <v>927</v>
      </c>
      <c r="B11" s="4"/>
      <c r="C11" s="4"/>
    </row>
    <row r="12" spans="1:3" ht="30" x14ac:dyDescent="0.25">
      <c r="A12" s="3" t="s">
        <v>919</v>
      </c>
      <c r="B12" s="4"/>
      <c r="C12" s="4"/>
    </row>
    <row r="13" spans="1:3" x14ac:dyDescent="0.25">
      <c r="A13" s="2" t="s">
        <v>349</v>
      </c>
      <c r="B13" s="6">
        <v>21125</v>
      </c>
      <c r="C13" s="6">
        <v>18484</v>
      </c>
    </row>
    <row r="14" spans="1:3" x14ac:dyDescent="0.25">
      <c r="A14" s="2" t="s">
        <v>345</v>
      </c>
      <c r="B14" s="4"/>
      <c r="C14" s="4"/>
    </row>
    <row r="15" spans="1:3" ht="30" x14ac:dyDescent="0.25">
      <c r="A15" s="3" t="s">
        <v>919</v>
      </c>
      <c r="B15" s="4"/>
      <c r="C15" s="4"/>
    </row>
    <row r="16" spans="1:3" x14ac:dyDescent="0.25">
      <c r="A16" s="2" t="s">
        <v>349</v>
      </c>
      <c r="B16" s="6">
        <v>4309</v>
      </c>
      <c r="C16" s="6">
        <v>3794</v>
      </c>
    </row>
    <row r="17" spans="1:3" x14ac:dyDescent="0.25">
      <c r="A17" s="2" t="s">
        <v>954</v>
      </c>
      <c r="B17" s="4"/>
      <c r="C17" s="4"/>
    </row>
    <row r="18" spans="1:3" ht="30" x14ac:dyDescent="0.25">
      <c r="A18" s="3" t="s">
        <v>919</v>
      </c>
      <c r="B18" s="4"/>
      <c r="C18" s="4"/>
    </row>
    <row r="19" spans="1:3" x14ac:dyDescent="0.25">
      <c r="A19" s="2" t="s">
        <v>349</v>
      </c>
      <c r="B19" s="6">
        <v>842135</v>
      </c>
      <c r="C19" s="6">
        <v>633080</v>
      </c>
    </row>
    <row r="20" spans="1:3" x14ac:dyDescent="0.25">
      <c r="A20" s="2" t="s">
        <v>425</v>
      </c>
      <c r="B20" s="4"/>
      <c r="C20" s="4"/>
    </row>
    <row r="21" spans="1:3" ht="30" x14ac:dyDescent="0.25">
      <c r="A21" s="3" t="s">
        <v>919</v>
      </c>
      <c r="B21" s="4"/>
      <c r="C21" s="4"/>
    </row>
    <row r="22" spans="1:3" x14ac:dyDescent="0.25">
      <c r="A22" s="2" t="s">
        <v>349</v>
      </c>
      <c r="B22" s="6">
        <v>1145988</v>
      </c>
      <c r="C22" s="6">
        <v>889674</v>
      </c>
    </row>
    <row r="23" spans="1:3" x14ac:dyDescent="0.25">
      <c r="A23" s="2" t="s">
        <v>969</v>
      </c>
      <c r="B23" s="4"/>
      <c r="C23" s="4"/>
    </row>
    <row r="24" spans="1:3" ht="30" x14ac:dyDescent="0.25">
      <c r="A24" s="3" t="s">
        <v>919</v>
      </c>
      <c r="B24" s="4"/>
      <c r="C24" s="4"/>
    </row>
    <row r="25" spans="1:3" x14ac:dyDescent="0.25">
      <c r="A25" s="2" t="s">
        <v>349</v>
      </c>
      <c r="B25" s="6">
        <v>198112</v>
      </c>
      <c r="C25" s="6">
        <v>150053</v>
      </c>
    </row>
    <row r="26" spans="1:3" x14ac:dyDescent="0.25">
      <c r="A26" s="2" t="s">
        <v>970</v>
      </c>
      <c r="B26" s="4"/>
      <c r="C26" s="4"/>
    </row>
    <row r="27" spans="1:3" ht="30" x14ac:dyDescent="0.25">
      <c r="A27" s="3" t="s">
        <v>919</v>
      </c>
      <c r="B27" s="4"/>
      <c r="C27" s="4"/>
    </row>
    <row r="28" spans="1:3" x14ac:dyDescent="0.25">
      <c r="A28" s="2" t="s">
        <v>349</v>
      </c>
      <c r="B28" s="6">
        <v>81067</v>
      </c>
      <c r="C28" s="6">
        <v>88166</v>
      </c>
    </row>
    <row r="29" spans="1:3" x14ac:dyDescent="0.25">
      <c r="A29" s="2" t="s">
        <v>971</v>
      </c>
      <c r="B29" s="4"/>
      <c r="C29" s="4"/>
    </row>
    <row r="30" spans="1:3" ht="30" x14ac:dyDescent="0.25">
      <c r="A30" s="3" t="s">
        <v>919</v>
      </c>
      <c r="B30" s="4"/>
      <c r="C30" s="4"/>
    </row>
    <row r="31" spans="1:3" x14ac:dyDescent="0.25">
      <c r="A31" s="2" t="s">
        <v>349</v>
      </c>
      <c r="B31" s="6">
        <v>20962</v>
      </c>
      <c r="C31" s="6">
        <v>18309</v>
      </c>
    </row>
    <row r="32" spans="1:3" x14ac:dyDescent="0.25">
      <c r="A32" s="2" t="s">
        <v>972</v>
      </c>
      <c r="B32" s="4"/>
      <c r="C32" s="4"/>
    </row>
    <row r="33" spans="1:3" ht="30" x14ac:dyDescent="0.25">
      <c r="A33" s="3" t="s">
        <v>919</v>
      </c>
      <c r="B33" s="4"/>
      <c r="C33" s="4"/>
    </row>
    <row r="34" spans="1:3" x14ac:dyDescent="0.25">
      <c r="A34" s="2" t="s">
        <v>349</v>
      </c>
      <c r="B34" s="6">
        <v>4309</v>
      </c>
      <c r="C34" s="6">
        <v>2314</v>
      </c>
    </row>
    <row r="35" spans="1:3" x14ac:dyDescent="0.25">
      <c r="A35" s="2" t="s">
        <v>973</v>
      </c>
      <c r="B35" s="4"/>
      <c r="C35" s="4"/>
    </row>
    <row r="36" spans="1:3" ht="30" x14ac:dyDescent="0.25">
      <c r="A36" s="3" t="s">
        <v>919</v>
      </c>
      <c r="B36" s="4"/>
      <c r="C36" s="4"/>
    </row>
    <row r="37" spans="1:3" x14ac:dyDescent="0.25">
      <c r="A37" s="2" t="s">
        <v>349</v>
      </c>
      <c r="B37" s="6">
        <v>841538</v>
      </c>
      <c r="C37" s="6">
        <v>630832</v>
      </c>
    </row>
    <row r="38" spans="1:3" x14ac:dyDescent="0.25">
      <c r="A38" s="2" t="s">
        <v>974</v>
      </c>
      <c r="B38" s="4"/>
      <c r="C38" s="4"/>
    </row>
    <row r="39" spans="1:3" ht="30" x14ac:dyDescent="0.25">
      <c r="A39" s="3" t="s">
        <v>919</v>
      </c>
      <c r="B39" s="4"/>
      <c r="C39" s="4"/>
    </row>
    <row r="40" spans="1:3" x14ac:dyDescent="0.25">
      <c r="A40" s="2" t="s">
        <v>349</v>
      </c>
      <c r="B40" s="6">
        <v>7096</v>
      </c>
      <c r="C40" s="4">
        <v>43</v>
      </c>
    </row>
    <row r="41" spans="1:3" ht="30" x14ac:dyDescent="0.25">
      <c r="A41" s="2" t="s">
        <v>975</v>
      </c>
      <c r="B41" s="4"/>
      <c r="C41" s="4"/>
    </row>
    <row r="42" spans="1:3" ht="30" x14ac:dyDescent="0.25">
      <c r="A42" s="3" t="s">
        <v>919</v>
      </c>
      <c r="B42" s="4"/>
      <c r="C42" s="4"/>
    </row>
    <row r="43" spans="1:3" x14ac:dyDescent="0.25">
      <c r="A43" s="2" t="s">
        <v>349</v>
      </c>
      <c r="B43" s="6">
        <v>1266</v>
      </c>
      <c r="C43" s="4"/>
    </row>
    <row r="44" spans="1:3" ht="30" x14ac:dyDescent="0.25">
      <c r="A44" s="2" t="s">
        <v>976</v>
      </c>
      <c r="B44" s="4"/>
      <c r="C44" s="4"/>
    </row>
    <row r="45" spans="1:3" ht="30" x14ac:dyDescent="0.25">
      <c r="A45" s="3" t="s">
        <v>919</v>
      </c>
      <c r="B45" s="4"/>
      <c r="C45" s="4"/>
    </row>
    <row r="46" spans="1:3" x14ac:dyDescent="0.25">
      <c r="A46" s="2" t="s">
        <v>349</v>
      </c>
      <c r="B46" s="6">
        <v>5276</v>
      </c>
      <c r="C46" s="4">
        <v>43</v>
      </c>
    </row>
    <row r="47" spans="1:3" ht="30" x14ac:dyDescent="0.25">
      <c r="A47" s="2" t="s">
        <v>977</v>
      </c>
      <c r="B47" s="4"/>
      <c r="C47" s="4"/>
    </row>
    <row r="48" spans="1:3" ht="30" x14ac:dyDescent="0.25">
      <c r="A48" s="3" t="s">
        <v>919</v>
      </c>
      <c r="B48" s="4"/>
      <c r="C48" s="4"/>
    </row>
    <row r="49" spans="1:3" x14ac:dyDescent="0.25">
      <c r="A49" s="2" t="s">
        <v>349</v>
      </c>
      <c r="B49" s="4">
        <v>554</v>
      </c>
      <c r="C49" s="4"/>
    </row>
    <row r="50" spans="1:3" x14ac:dyDescent="0.25">
      <c r="A50" s="2" t="s">
        <v>428</v>
      </c>
      <c r="B50" s="4"/>
      <c r="C50" s="4"/>
    </row>
    <row r="51" spans="1:3" ht="30" x14ac:dyDescent="0.25">
      <c r="A51" s="3" t="s">
        <v>919</v>
      </c>
      <c r="B51" s="4"/>
      <c r="C51" s="4"/>
    </row>
    <row r="52" spans="1:3" x14ac:dyDescent="0.25">
      <c r="A52" s="2" t="s">
        <v>349</v>
      </c>
      <c r="B52" s="6">
        <v>1806</v>
      </c>
      <c r="C52" s="6">
        <v>7810</v>
      </c>
    </row>
    <row r="53" spans="1:3" x14ac:dyDescent="0.25">
      <c r="A53" s="2" t="s">
        <v>978</v>
      </c>
      <c r="B53" s="4"/>
      <c r="C53" s="4"/>
    </row>
    <row r="54" spans="1:3" ht="30" x14ac:dyDescent="0.25">
      <c r="A54" s="3" t="s">
        <v>919</v>
      </c>
      <c r="B54" s="4"/>
      <c r="C54" s="4"/>
    </row>
    <row r="55" spans="1:3" x14ac:dyDescent="0.25">
      <c r="A55" s="2" t="s">
        <v>349</v>
      </c>
      <c r="B55" s="4">
        <v>200</v>
      </c>
      <c r="C55" s="6">
        <v>4108</v>
      </c>
    </row>
    <row r="56" spans="1:3" ht="30" x14ac:dyDescent="0.25">
      <c r="A56" s="2" t="s">
        <v>979</v>
      </c>
      <c r="B56" s="4"/>
      <c r="C56" s="4"/>
    </row>
    <row r="57" spans="1:3" ht="30" x14ac:dyDescent="0.25">
      <c r="A57" s="3" t="s">
        <v>919</v>
      </c>
      <c r="B57" s="4"/>
      <c r="C57" s="4"/>
    </row>
    <row r="58" spans="1:3" x14ac:dyDescent="0.25">
      <c r="A58" s="2" t="s">
        <v>349</v>
      </c>
      <c r="B58" s="6">
        <v>1559</v>
      </c>
      <c r="C58" s="6">
        <v>2047</v>
      </c>
    </row>
    <row r="59" spans="1:3" x14ac:dyDescent="0.25">
      <c r="A59" s="2" t="s">
        <v>980</v>
      </c>
      <c r="B59" s="4"/>
      <c r="C59" s="4"/>
    </row>
    <row r="60" spans="1:3" ht="30" x14ac:dyDescent="0.25">
      <c r="A60" s="3" t="s">
        <v>919</v>
      </c>
      <c r="B60" s="4"/>
      <c r="C60" s="4"/>
    </row>
    <row r="61" spans="1:3" x14ac:dyDescent="0.25">
      <c r="A61" s="2" t="s">
        <v>349</v>
      </c>
      <c r="B61" s="4">
        <v>47</v>
      </c>
      <c r="C61" s="4">
        <v>175</v>
      </c>
    </row>
    <row r="62" spans="1:3" x14ac:dyDescent="0.25">
      <c r="A62" s="2" t="s">
        <v>981</v>
      </c>
      <c r="B62" s="4"/>
      <c r="C62" s="4"/>
    </row>
    <row r="63" spans="1:3" ht="30" x14ac:dyDescent="0.25">
      <c r="A63" s="3" t="s">
        <v>919</v>
      </c>
      <c r="B63" s="4"/>
      <c r="C63" s="4"/>
    </row>
    <row r="64" spans="1:3" x14ac:dyDescent="0.25">
      <c r="A64" s="2" t="s">
        <v>349</v>
      </c>
      <c r="B64" s="4"/>
      <c r="C64" s="6">
        <v>1480</v>
      </c>
    </row>
    <row r="65" spans="1:3" x14ac:dyDescent="0.25">
      <c r="A65" s="2" t="s">
        <v>411</v>
      </c>
      <c r="B65" s="4"/>
      <c r="C65" s="4"/>
    </row>
    <row r="66" spans="1:3" ht="30" x14ac:dyDescent="0.25">
      <c r="A66" s="3" t="s">
        <v>919</v>
      </c>
      <c r="B66" s="4"/>
      <c r="C66" s="4"/>
    </row>
    <row r="67" spans="1:3" x14ac:dyDescent="0.25">
      <c r="A67" s="2" t="s">
        <v>349</v>
      </c>
      <c r="B67" s="6">
        <v>11536</v>
      </c>
      <c r="C67" s="6">
        <v>6068</v>
      </c>
    </row>
    <row r="68" spans="1:3" x14ac:dyDescent="0.25">
      <c r="A68" s="2" t="s">
        <v>982</v>
      </c>
      <c r="B68" s="4"/>
      <c r="C68" s="4"/>
    </row>
    <row r="69" spans="1:3" ht="30" x14ac:dyDescent="0.25">
      <c r="A69" s="3" t="s">
        <v>919</v>
      </c>
      <c r="B69" s="4"/>
      <c r="C69" s="4"/>
    </row>
    <row r="70" spans="1:3" x14ac:dyDescent="0.25">
      <c r="A70" s="2" t="s">
        <v>349</v>
      </c>
      <c r="B70" s="6">
        <v>5742</v>
      </c>
      <c r="C70" s="4">
        <v>821</v>
      </c>
    </row>
    <row r="71" spans="1:3" ht="30" x14ac:dyDescent="0.25">
      <c r="A71" s="2" t="s">
        <v>983</v>
      </c>
      <c r="B71" s="4"/>
      <c r="C71" s="4"/>
    </row>
    <row r="72" spans="1:3" ht="30" x14ac:dyDescent="0.25">
      <c r="A72" s="3" t="s">
        <v>919</v>
      </c>
      <c r="B72" s="4"/>
      <c r="C72" s="4"/>
    </row>
    <row r="73" spans="1:3" x14ac:dyDescent="0.25">
      <c r="A73" s="2" t="s">
        <v>349</v>
      </c>
      <c r="B73" s="6">
        <v>5635</v>
      </c>
      <c r="C73" s="6">
        <v>2999</v>
      </c>
    </row>
    <row r="74" spans="1:3" x14ac:dyDescent="0.25">
      <c r="A74" s="2" t="s">
        <v>984</v>
      </c>
      <c r="B74" s="4"/>
      <c r="C74" s="4"/>
    </row>
    <row r="75" spans="1:3" ht="30" x14ac:dyDescent="0.25">
      <c r="A75" s="3" t="s">
        <v>919</v>
      </c>
      <c r="B75" s="4"/>
      <c r="C75" s="4"/>
    </row>
    <row r="76" spans="1:3" x14ac:dyDescent="0.25">
      <c r="A76" s="2" t="s">
        <v>349</v>
      </c>
      <c r="B76" s="4">
        <v>116</v>
      </c>
      <c r="C76" s="4"/>
    </row>
    <row r="77" spans="1:3" x14ac:dyDescent="0.25">
      <c r="A77" s="2" t="s">
        <v>985</v>
      </c>
      <c r="B77" s="4"/>
      <c r="C77" s="4"/>
    </row>
    <row r="78" spans="1:3" ht="30" x14ac:dyDescent="0.25">
      <c r="A78" s="3" t="s">
        <v>919</v>
      </c>
      <c r="B78" s="4"/>
      <c r="C78" s="4"/>
    </row>
    <row r="79" spans="1:3" x14ac:dyDescent="0.25">
      <c r="A79" s="2" t="s">
        <v>349</v>
      </c>
      <c r="B79" s="7">
        <v>43</v>
      </c>
      <c r="C79" s="7">
        <v>224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v>
      </c>
      <c r="B1" s="8" t="s">
        <v>1</v>
      </c>
      <c r="C1" s="8"/>
      <c r="D1" s="8"/>
    </row>
    <row r="2" spans="1:4" ht="30" x14ac:dyDescent="0.25">
      <c r="A2" s="1" t="s">
        <v>29</v>
      </c>
      <c r="B2" s="1" t="s">
        <v>2</v>
      </c>
      <c r="C2" s="1" t="s">
        <v>30</v>
      </c>
      <c r="D2" s="1" t="s">
        <v>65</v>
      </c>
    </row>
    <row r="3" spans="1:4" x14ac:dyDescent="0.25">
      <c r="A3" s="3" t="s">
        <v>135</v>
      </c>
      <c r="B3" s="4"/>
      <c r="C3" s="4"/>
      <c r="D3" s="4"/>
    </row>
    <row r="4" spans="1:4" x14ac:dyDescent="0.25">
      <c r="A4" s="2" t="s">
        <v>88</v>
      </c>
      <c r="B4" s="7">
        <v>8394</v>
      </c>
      <c r="C4" s="7">
        <v>7851</v>
      </c>
      <c r="D4" s="7">
        <v>5801</v>
      </c>
    </row>
    <row r="5" spans="1:4" ht="45" x14ac:dyDescent="0.25">
      <c r="A5" s="3" t="s">
        <v>136</v>
      </c>
      <c r="B5" s="4"/>
      <c r="C5" s="4"/>
      <c r="D5" s="4"/>
    </row>
    <row r="6" spans="1:4" x14ac:dyDescent="0.25">
      <c r="A6" s="2" t="s">
        <v>74</v>
      </c>
      <c r="B6" s="4">
        <v>235</v>
      </c>
      <c r="C6" s="6">
        <v>2395</v>
      </c>
      <c r="D6" s="6">
        <v>2065</v>
      </c>
    </row>
    <row r="7" spans="1:4" x14ac:dyDescent="0.25">
      <c r="A7" s="2" t="s">
        <v>137</v>
      </c>
      <c r="B7" s="6">
        <v>1231</v>
      </c>
      <c r="C7" s="6">
        <v>1040</v>
      </c>
      <c r="D7" s="4">
        <v>591</v>
      </c>
    </row>
    <row r="8" spans="1:4" x14ac:dyDescent="0.25">
      <c r="A8" s="2" t="s">
        <v>138</v>
      </c>
      <c r="B8" s="4">
        <v>451</v>
      </c>
      <c r="C8" s="4">
        <v>579</v>
      </c>
      <c r="D8" s="4">
        <v>720</v>
      </c>
    </row>
    <row r="9" spans="1:4" x14ac:dyDescent="0.25">
      <c r="A9" s="2" t="s">
        <v>139</v>
      </c>
      <c r="B9" s="4">
        <v>576</v>
      </c>
      <c r="C9" s="6">
        <v>-1267</v>
      </c>
      <c r="D9" s="6">
        <v>-2051</v>
      </c>
    </row>
    <row r="10" spans="1:4" ht="30" x14ac:dyDescent="0.25">
      <c r="A10" s="2" t="s">
        <v>140</v>
      </c>
      <c r="B10" s="6">
        <v>-2310</v>
      </c>
      <c r="C10" s="6">
        <v>-3219</v>
      </c>
      <c r="D10" s="4"/>
    </row>
    <row r="11" spans="1:4" x14ac:dyDescent="0.25">
      <c r="A11" s="2" t="s">
        <v>141</v>
      </c>
      <c r="B11" s="6">
        <v>-1038</v>
      </c>
      <c r="C11" s="4"/>
      <c r="D11" s="4"/>
    </row>
    <row r="12" spans="1:4" x14ac:dyDescent="0.25">
      <c r="A12" s="2" t="s">
        <v>142</v>
      </c>
      <c r="B12" s="4"/>
      <c r="C12" s="4">
        <v>250</v>
      </c>
      <c r="D12" s="4"/>
    </row>
    <row r="13" spans="1:4" x14ac:dyDescent="0.25">
      <c r="A13" s="2" t="s">
        <v>143</v>
      </c>
      <c r="B13" s="6">
        <v>-1244</v>
      </c>
      <c r="C13" s="4">
        <v>-366</v>
      </c>
      <c r="D13" s="6">
        <v>-1078</v>
      </c>
    </row>
    <row r="14" spans="1:4" ht="30" x14ac:dyDescent="0.25">
      <c r="A14" s="2" t="s">
        <v>144</v>
      </c>
      <c r="B14" s="6">
        <v>3060</v>
      </c>
      <c r="C14" s="4">
        <v>703</v>
      </c>
      <c r="D14" s="6">
        <v>2378</v>
      </c>
    </row>
    <row r="15" spans="1:4" ht="30" x14ac:dyDescent="0.25">
      <c r="A15" s="2" t="s">
        <v>145</v>
      </c>
      <c r="B15" s="6">
        <v>9355</v>
      </c>
      <c r="C15" s="6">
        <v>7966</v>
      </c>
      <c r="D15" s="6">
        <v>8426</v>
      </c>
    </row>
    <row r="16" spans="1:4" x14ac:dyDescent="0.25">
      <c r="A16" s="3" t="s">
        <v>146</v>
      </c>
      <c r="B16" s="4"/>
      <c r="C16" s="4"/>
      <c r="D16" s="4"/>
    </row>
    <row r="17" spans="1:4" x14ac:dyDescent="0.25">
      <c r="A17" s="2" t="s">
        <v>147</v>
      </c>
      <c r="B17" s="6">
        <v>-262271</v>
      </c>
      <c r="C17" s="6">
        <v>-157619</v>
      </c>
      <c r="D17" s="6">
        <v>-129899</v>
      </c>
    </row>
    <row r="18" spans="1:4" x14ac:dyDescent="0.25">
      <c r="A18" s="2" t="s">
        <v>148</v>
      </c>
      <c r="B18" s="6">
        <v>-83527</v>
      </c>
      <c r="C18" s="6">
        <v>-62664</v>
      </c>
      <c r="D18" s="6">
        <v>-19100</v>
      </c>
    </row>
    <row r="19" spans="1:4" x14ac:dyDescent="0.25">
      <c r="A19" s="2" t="s">
        <v>149</v>
      </c>
      <c r="B19" s="6">
        <v>8388</v>
      </c>
      <c r="C19" s="6">
        <v>6608</v>
      </c>
      <c r="D19" s="6">
        <v>32486</v>
      </c>
    </row>
    <row r="20" spans="1:4" x14ac:dyDescent="0.25">
      <c r="A20" s="2" t="s">
        <v>150</v>
      </c>
      <c r="B20" s="6">
        <v>4198</v>
      </c>
      <c r="C20" s="4"/>
      <c r="D20" s="4"/>
    </row>
    <row r="21" spans="1:4" x14ac:dyDescent="0.25">
      <c r="A21" s="2" t="s">
        <v>151</v>
      </c>
      <c r="B21" s="6">
        <v>-1285</v>
      </c>
      <c r="C21" s="4"/>
      <c r="D21" s="4"/>
    </row>
    <row r="22" spans="1:4" x14ac:dyDescent="0.25">
      <c r="A22" s="2" t="s">
        <v>152</v>
      </c>
      <c r="B22" s="4"/>
      <c r="C22" s="4"/>
      <c r="D22" s="6">
        <v>34891</v>
      </c>
    </row>
    <row r="23" spans="1:4" x14ac:dyDescent="0.25">
      <c r="A23" s="2" t="s">
        <v>153</v>
      </c>
      <c r="B23" s="6">
        <v>-5640</v>
      </c>
      <c r="C23" s="6">
        <v>1779</v>
      </c>
      <c r="D23" s="6">
        <v>-3029</v>
      </c>
    </row>
    <row r="24" spans="1:4" x14ac:dyDescent="0.25">
      <c r="A24" s="2" t="s">
        <v>154</v>
      </c>
      <c r="B24" s="4">
        <v>-169</v>
      </c>
      <c r="C24" s="6">
        <v>-1905</v>
      </c>
      <c r="D24" s="6">
        <v>-1370</v>
      </c>
    </row>
    <row r="25" spans="1:4" x14ac:dyDescent="0.25">
      <c r="A25" s="2" t="s">
        <v>155</v>
      </c>
      <c r="B25" s="6">
        <v>-340306</v>
      </c>
      <c r="C25" s="6">
        <v>-213801</v>
      </c>
      <c r="D25" s="6">
        <v>-86021</v>
      </c>
    </row>
    <row r="26" spans="1:4" x14ac:dyDescent="0.25">
      <c r="A26" s="3" t="s">
        <v>156</v>
      </c>
      <c r="B26" s="4"/>
      <c r="C26" s="4"/>
      <c r="D26" s="4"/>
    </row>
    <row r="27" spans="1:4" x14ac:dyDescent="0.25">
      <c r="A27" s="2" t="s">
        <v>157</v>
      </c>
      <c r="B27" s="6">
        <v>160917</v>
      </c>
      <c r="C27" s="6">
        <v>152296</v>
      </c>
      <c r="D27" s="6">
        <v>115988</v>
      </c>
    </row>
    <row r="28" spans="1:4" x14ac:dyDescent="0.25">
      <c r="A28" s="2" t="s">
        <v>158</v>
      </c>
      <c r="B28" s="6">
        <v>129000</v>
      </c>
      <c r="C28" s="6">
        <v>34000</v>
      </c>
      <c r="D28" s="6">
        <v>9000</v>
      </c>
    </row>
    <row r="29" spans="1:4" x14ac:dyDescent="0.25">
      <c r="A29" s="2" t="s">
        <v>159</v>
      </c>
      <c r="B29" s="6">
        <v>15000</v>
      </c>
      <c r="C29" s="6">
        <v>7500</v>
      </c>
      <c r="D29" s="4"/>
    </row>
    <row r="30" spans="1:4" x14ac:dyDescent="0.25">
      <c r="A30" s="2" t="s">
        <v>160</v>
      </c>
      <c r="B30" s="6">
        <v>-2177</v>
      </c>
      <c r="C30" s="4">
        <v>-437</v>
      </c>
      <c r="D30" s="4"/>
    </row>
    <row r="31" spans="1:4" x14ac:dyDescent="0.25">
      <c r="A31" s="2" t="s">
        <v>161</v>
      </c>
      <c r="B31" s="4">
        <v>949</v>
      </c>
      <c r="C31" s="6">
        <v>6322</v>
      </c>
      <c r="D31" s="6">
        <v>5617</v>
      </c>
    </row>
    <row r="32" spans="1:4" ht="30" x14ac:dyDescent="0.25">
      <c r="A32" s="2" t="s">
        <v>162</v>
      </c>
      <c r="B32" s="6">
        <v>303689</v>
      </c>
      <c r="C32" s="6">
        <v>199681</v>
      </c>
      <c r="D32" s="6">
        <v>130605</v>
      </c>
    </row>
    <row r="33" spans="1:4" ht="30" x14ac:dyDescent="0.25">
      <c r="A33" s="2" t="s">
        <v>163</v>
      </c>
      <c r="B33" s="6">
        <v>-27262</v>
      </c>
      <c r="C33" s="6">
        <v>-6154</v>
      </c>
      <c r="D33" s="6">
        <v>53010</v>
      </c>
    </row>
    <row r="34" spans="1:4" ht="30" x14ac:dyDescent="0.25">
      <c r="A34" s="2" t="s">
        <v>164</v>
      </c>
      <c r="B34" s="6">
        <v>56954</v>
      </c>
      <c r="C34" s="6">
        <v>63108</v>
      </c>
      <c r="D34" s="6">
        <v>10098</v>
      </c>
    </row>
    <row r="35" spans="1:4" ht="30" x14ac:dyDescent="0.25">
      <c r="A35" s="2" t="s">
        <v>165</v>
      </c>
      <c r="B35" s="6">
        <v>29692</v>
      </c>
      <c r="C35" s="6">
        <v>56954</v>
      </c>
      <c r="D35" s="6">
        <v>63108</v>
      </c>
    </row>
    <row r="36" spans="1:4" ht="30" x14ac:dyDescent="0.25">
      <c r="A36" s="3" t="s">
        <v>166</v>
      </c>
      <c r="B36" s="4"/>
      <c r="C36" s="4"/>
      <c r="D36" s="4"/>
    </row>
    <row r="37" spans="1:4" x14ac:dyDescent="0.25">
      <c r="A37" s="2" t="s">
        <v>167</v>
      </c>
      <c r="B37" s="6">
        <v>4585</v>
      </c>
      <c r="C37" s="6">
        <v>3506</v>
      </c>
      <c r="D37" s="6">
        <v>3032</v>
      </c>
    </row>
    <row r="38" spans="1:4" x14ac:dyDescent="0.25">
      <c r="A38" s="2" t="s">
        <v>168</v>
      </c>
      <c r="B38" s="6">
        <v>5394</v>
      </c>
      <c r="C38" s="6">
        <v>3490</v>
      </c>
      <c r="D38" s="6">
        <v>2475</v>
      </c>
    </row>
    <row r="39" spans="1:4" x14ac:dyDescent="0.25">
      <c r="A39" s="3" t="s">
        <v>169</v>
      </c>
      <c r="B39" s="4"/>
      <c r="C39" s="4"/>
      <c r="D39" s="4"/>
    </row>
    <row r="40" spans="1:4" ht="30" x14ac:dyDescent="0.25">
      <c r="A40" s="2" t="s">
        <v>170</v>
      </c>
      <c r="B40" s="4"/>
      <c r="C40" s="4">
        <v>820</v>
      </c>
      <c r="D40" s="4">
        <v>275</v>
      </c>
    </row>
    <row r="41" spans="1:4" x14ac:dyDescent="0.25">
      <c r="A41" s="2" t="s">
        <v>171</v>
      </c>
      <c r="B41" s="7">
        <v>1834</v>
      </c>
      <c r="C41" s="4"/>
      <c r="D41" s="7">
        <v>22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6</v>
      </c>
      <c r="B1" s="8" t="s">
        <v>2</v>
      </c>
      <c r="C1" s="8" t="s">
        <v>30</v>
      </c>
    </row>
    <row r="2" spans="1:3" ht="30" x14ac:dyDescent="0.25">
      <c r="A2" s="1" t="s">
        <v>29</v>
      </c>
      <c r="B2" s="8"/>
      <c r="C2" s="8"/>
    </row>
    <row r="3" spans="1:3" ht="30" x14ac:dyDescent="0.25">
      <c r="A3" s="3" t="s">
        <v>987</v>
      </c>
      <c r="B3" s="4"/>
      <c r="C3" s="4"/>
    </row>
    <row r="4" spans="1:3" ht="30" x14ac:dyDescent="0.25">
      <c r="A4" s="2" t="s">
        <v>988</v>
      </c>
      <c r="B4" s="7">
        <v>7821</v>
      </c>
      <c r="C4" s="7">
        <v>2471</v>
      </c>
    </row>
    <row r="5" spans="1:3" ht="30" x14ac:dyDescent="0.25">
      <c r="A5" s="2" t="s">
        <v>989</v>
      </c>
      <c r="B5" s="6">
        <v>7821</v>
      </c>
      <c r="C5" s="6">
        <v>2471</v>
      </c>
    </row>
    <row r="6" spans="1:3" ht="30" x14ac:dyDescent="0.25">
      <c r="A6" s="2" t="s">
        <v>990</v>
      </c>
      <c r="B6" s="6">
        <v>3715</v>
      </c>
      <c r="C6" s="6">
        <v>3597</v>
      </c>
    </row>
    <row r="7" spans="1:3" ht="30" x14ac:dyDescent="0.25">
      <c r="A7" s="2" t="s">
        <v>991</v>
      </c>
      <c r="B7" s="6">
        <v>3715</v>
      </c>
      <c r="C7" s="6">
        <v>3597</v>
      </c>
    </row>
    <row r="8" spans="1:3" ht="30" x14ac:dyDescent="0.25">
      <c r="A8" s="2" t="s">
        <v>992</v>
      </c>
      <c r="B8" s="4">
        <v>712</v>
      </c>
      <c r="C8" s="6">
        <v>1115</v>
      </c>
    </row>
    <row r="9" spans="1:3" x14ac:dyDescent="0.25">
      <c r="A9" s="2" t="s">
        <v>953</v>
      </c>
      <c r="B9" s="4"/>
      <c r="C9" s="4"/>
    </row>
    <row r="10" spans="1:3" ht="30" x14ac:dyDescent="0.25">
      <c r="A10" s="3" t="s">
        <v>987</v>
      </c>
      <c r="B10" s="4"/>
      <c r="C10" s="4"/>
    </row>
    <row r="11" spans="1:3" ht="30" x14ac:dyDescent="0.25">
      <c r="A11" s="2" t="s">
        <v>988</v>
      </c>
      <c r="B11" s="6">
        <v>5568</v>
      </c>
      <c r="C11" s="4">
        <v>223</v>
      </c>
    </row>
    <row r="12" spans="1:3" ht="30" x14ac:dyDescent="0.25">
      <c r="A12" s="2" t="s">
        <v>989</v>
      </c>
      <c r="B12" s="6">
        <v>5568</v>
      </c>
      <c r="C12" s="4">
        <v>223</v>
      </c>
    </row>
    <row r="13" spans="1:3" ht="30" x14ac:dyDescent="0.25">
      <c r="A13" s="2" t="s">
        <v>990</v>
      </c>
      <c r="B13" s="4">
        <v>174</v>
      </c>
      <c r="C13" s="4">
        <v>598</v>
      </c>
    </row>
    <row r="14" spans="1:3" ht="30" x14ac:dyDescent="0.25">
      <c r="A14" s="2" t="s">
        <v>991</v>
      </c>
      <c r="B14" s="4">
        <v>174</v>
      </c>
      <c r="C14" s="4">
        <v>598</v>
      </c>
    </row>
    <row r="15" spans="1:3" ht="30" x14ac:dyDescent="0.25">
      <c r="A15" s="2" t="s">
        <v>992</v>
      </c>
      <c r="B15" s="4">
        <v>26</v>
      </c>
      <c r="C15" s="4">
        <v>190</v>
      </c>
    </row>
    <row r="16" spans="1:3" x14ac:dyDescent="0.25">
      <c r="A16" s="2" t="s">
        <v>926</v>
      </c>
      <c r="B16" s="4"/>
      <c r="C16" s="4"/>
    </row>
    <row r="17" spans="1:3" ht="30" x14ac:dyDescent="0.25">
      <c r="A17" s="3" t="s">
        <v>987</v>
      </c>
      <c r="B17" s="4"/>
      <c r="C17" s="4"/>
    </row>
    <row r="18" spans="1:3" ht="30" x14ac:dyDescent="0.25">
      <c r="A18" s="2" t="s">
        <v>988</v>
      </c>
      <c r="B18" s="6">
        <v>2094</v>
      </c>
      <c r="C18" s="4"/>
    </row>
    <row r="19" spans="1:3" ht="30" x14ac:dyDescent="0.25">
      <c r="A19" s="2" t="s">
        <v>989</v>
      </c>
      <c r="B19" s="6">
        <v>2094</v>
      </c>
      <c r="C19" s="4"/>
    </row>
    <row r="20" spans="1:3" ht="30" x14ac:dyDescent="0.25">
      <c r="A20" s="2" t="s">
        <v>990</v>
      </c>
      <c r="B20" s="6">
        <v>3541</v>
      </c>
      <c r="C20" s="6">
        <v>2999</v>
      </c>
    </row>
    <row r="21" spans="1:3" ht="30" x14ac:dyDescent="0.25">
      <c r="A21" s="2" t="s">
        <v>991</v>
      </c>
      <c r="B21" s="6">
        <v>3451</v>
      </c>
      <c r="C21" s="6">
        <v>2999</v>
      </c>
    </row>
    <row r="22" spans="1:3" ht="30" x14ac:dyDescent="0.25">
      <c r="A22" s="2" t="s">
        <v>992</v>
      </c>
      <c r="B22" s="4">
        <v>686</v>
      </c>
      <c r="C22" s="4">
        <v>925</v>
      </c>
    </row>
    <row r="23" spans="1:3" x14ac:dyDescent="0.25">
      <c r="A23" s="2" t="s">
        <v>927</v>
      </c>
      <c r="B23" s="4"/>
      <c r="C23" s="4"/>
    </row>
    <row r="24" spans="1:3" ht="30" x14ac:dyDescent="0.25">
      <c r="A24" s="3" t="s">
        <v>987</v>
      </c>
      <c r="B24" s="4"/>
      <c r="C24" s="4"/>
    </row>
    <row r="25" spans="1:3" ht="30" x14ac:dyDescent="0.25">
      <c r="A25" s="2" t="s">
        <v>988</v>
      </c>
      <c r="B25" s="4">
        <v>116</v>
      </c>
      <c r="C25" s="4"/>
    </row>
    <row r="26" spans="1:3" ht="30" x14ac:dyDescent="0.25">
      <c r="A26" s="2" t="s">
        <v>989</v>
      </c>
      <c r="B26" s="4">
        <v>116</v>
      </c>
      <c r="C26" s="4"/>
    </row>
    <row r="27" spans="1:3" x14ac:dyDescent="0.25">
      <c r="A27" s="2" t="s">
        <v>954</v>
      </c>
      <c r="B27" s="4"/>
      <c r="C27" s="4"/>
    </row>
    <row r="28" spans="1:3" ht="30" x14ac:dyDescent="0.25">
      <c r="A28" s="3" t="s">
        <v>987</v>
      </c>
      <c r="B28" s="4"/>
      <c r="C28" s="4"/>
    </row>
    <row r="29" spans="1:3" ht="30" x14ac:dyDescent="0.25">
      <c r="A29" s="2" t="s">
        <v>988</v>
      </c>
      <c r="B29" s="4">
        <v>43</v>
      </c>
      <c r="C29" s="6">
        <v>2248</v>
      </c>
    </row>
    <row r="30" spans="1:3" ht="30" x14ac:dyDescent="0.25">
      <c r="A30" s="2" t="s">
        <v>989</v>
      </c>
      <c r="B30" s="7">
        <v>43</v>
      </c>
      <c r="C30" s="7">
        <v>224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3</v>
      </c>
      <c r="B1" s="8" t="s">
        <v>1</v>
      </c>
      <c r="C1" s="8"/>
      <c r="D1" s="8"/>
    </row>
    <row r="2" spans="1:4" ht="30" x14ac:dyDescent="0.25">
      <c r="A2" s="1" t="s">
        <v>29</v>
      </c>
      <c r="B2" s="1" t="s">
        <v>2</v>
      </c>
      <c r="C2" s="1" t="s">
        <v>30</v>
      </c>
      <c r="D2" s="1" t="s">
        <v>65</v>
      </c>
    </row>
    <row r="3" spans="1:4" ht="30" x14ac:dyDescent="0.25">
      <c r="A3" s="3" t="s">
        <v>987</v>
      </c>
      <c r="B3" s="4"/>
      <c r="C3" s="4"/>
      <c r="D3" s="4"/>
    </row>
    <row r="4" spans="1:4" x14ac:dyDescent="0.25">
      <c r="A4" s="2" t="s">
        <v>994</v>
      </c>
      <c r="B4" s="7">
        <v>7539</v>
      </c>
      <c r="C4" s="7">
        <v>5263</v>
      </c>
      <c r="D4" s="7">
        <v>2293</v>
      </c>
    </row>
    <row r="5" spans="1:4" x14ac:dyDescent="0.25">
      <c r="A5" s="2" t="s">
        <v>995</v>
      </c>
      <c r="B5" s="4">
        <v>406</v>
      </c>
      <c r="C5" s="4">
        <v>222</v>
      </c>
      <c r="D5" s="4">
        <v>112</v>
      </c>
    </row>
    <row r="6" spans="1:4" x14ac:dyDescent="0.25">
      <c r="A6" s="2" t="s">
        <v>953</v>
      </c>
      <c r="B6" s="4"/>
      <c r="C6" s="4"/>
      <c r="D6" s="4"/>
    </row>
    <row r="7" spans="1:4" ht="30" x14ac:dyDescent="0.25">
      <c r="A7" s="3" t="s">
        <v>987</v>
      </c>
      <c r="B7" s="4"/>
      <c r="C7" s="4"/>
      <c r="D7" s="4"/>
    </row>
    <row r="8" spans="1:4" x14ac:dyDescent="0.25">
      <c r="A8" s="2" t="s">
        <v>994</v>
      </c>
      <c r="B8" s="6">
        <v>3217</v>
      </c>
      <c r="C8" s="4">
        <v>323</v>
      </c>
      <c r="D8" s="4"/>
    </row>
    <row r="9" spans="1:4" x14ac:dyDescent="0.25">
      <c r="A9" s="2" t="s">
        <v>995</v>
      </c>
      <c r="B9" s="4">
        <v>140</v>
      </c>
      <c r="C9" s="4">
        <v>22</v>
      </c>
      <c r="D9" s="4"/>
    </row>
    <row r="10" spans="1:4" x14ac:dyDescent="0.25">
      <c r="A10" s="2" t="s">
        <v>926</v>
      </c>
      <c r="B10" s="4"/>
      <c r="C10" s="4"/>
      <c r="D10" s="4"/>
    </row>
    <row r="11" spans="1:4" ht="30" x14ac:dyDescent="0.25">
      <c r="A11" s="3" t="s">
        <v>987</v>
      </c>
      <c r="B11" s="4"/>
      <c r="C11" s="4"/>
      <c r="D11" s="4"/>
    </row>
    <row r="12" spans="1:4" x14ac:dyDescent="0.25">
      <c r="A12" s="2" t="s">
        <v>994</v>
      </c>
      <c r="B12" s="6">
        <v>1196</v>
      </c>
      <c r="C12" s="6">
        <v>2690</v>
      </c>
      <c r="D12" s="4">
        <v>45</v>
      </c>
    </row>
    <row r="13" spans="1:4" x14ac:dyDescent="0.25">
      <c r="A13" s="2" t="s">
        <v>995</v>
      </c>
      <c r="B13" s="4">
        <v>241</v>
      </c>
      <c r="C13" s="4">
        <v>168</v>
      </c>
      <c r="D13" s="4"/>
    </row>
    <row r="14" spans="1:4" x14ac:dyDescent="0.25">
      <c r="A14" s="2" t="s">
        <v>927</v>
      </c>
      <c r="B14" s="4"/>
      <c r="C14" s="4"/>
      <c r="D14" s="4"/>
    </row>
    <row r="15" spans="1:4" ht="30" x14ac:dyDescent="0.25">
      <c r="A15" s="3" t="s">
        <v>987</v>
      </c>
      <c r="B15" s="4"/>
      <c r="C15" s="4"/>
      <c r="D15" s="4"/>
    </row>
    <row r="16" spans="1:4" x14ac:dyDescent="0.25">
      <c r="A16" s="2" t="s">
        <v>994</v>
      </c>
      <c r="B16" s="4">
        <v>126</v>
      </c>
      <c r="C16" s="4"/>
      <c r="D16" s="4">
        <v>225</v>
      </c>
    </row>
    <row r="17" spans="1:4" x14ac:dyDescent="0.25">
      <c r="A17" s="2" t="s">
        <v>995</v>
      </c>
      <c r="B17" s="4"/>
      <c r="C17" s="4"/>
      <c r="D17" s="4">
        <v>14</v>
      </c>
    </row>
    <row r="18" spans="1:4" x14ac:dyDescent="0.25">
      <c r="A18" s="2" t="s">
        <v>954</v>
      </c>
      <c r="B18" s="4"/>
      <c r="C18" s="4"/>
      <c r="D18" s="4"/>
    </row>
    <row r="19" spans="1:4" ht="30" x14ac:dyDescent="0.25">
      <c r="A19" s="3" t="s">
        <v>987</v>
      </c>
      <c r="B19" s="4"/>
      <c r="C19" s="4"/>
      <c r="D19" s="4"/>
    </row>
    <row r="20" spans="1:4" x14ac:dyDescent="0.25">
      <c r="A20" s="2" t="s">
        <v>994</v>
      </c>
      <c r="B20" s="6">
        <v>3000</v>
      </c>
      <c r="C20" s="6">
        <v>2250</v>
      </c>
      <c r="D20" s="6">
        <v>2023</v>
      </c>
    </row>
    <row r="21" spans="1:4" x14ac:dyDescent="0.25">
      <c r="A21" s="2" t="s">
        <v>995</v>
      </c>
      <c r="B21" s="7">
        <v>25</v>
      </c>
      <c r="C21" s="7">
        <v>32</v>
      </c>
      <c r="D21" s="7">
        <v>98</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6</v>
      </c>
      <c r="B1" s="8" t="s">
        <v>2</v>
      </c>
      <c r="C1" s="8" t="s">
        <v>30</v>
      </c>
    </row>
    <row r="2" spans="1:3" ht="30" x14ac:dyDescent="0.25">
      <c r="A2" s="1" t="s">
        <v>29</v>
      </c>
      <c r="B2" s="8"/>
      <c r="C2" s="8"/>
    </row>
    <row r="3" spans="1:3" ht="30" x14ac:dyDescent="0.25">
      <c r="A3" s="3" t="s">
        <v>443</v>
      </c>
      <c r="B3" s="4"/>
      <c r="C3" s="4"/>
    </row>
    <row r="4" spans="1:3" x14ac:dyDescent="0.25">
      <c r="A4" s="2" t="s">
        <v>446</v>
      </c>
      <c r="B4" s="7">
        <v>1202</v>
      </c>
      <c r="C4" s="7">
        <v>1339</v>
      </c>
    </row>
    <row r="5" spans="1:3" x14ac:dyDescent="0.25">
      <c r="A5" s="2" t="s">
        <v>447</v>
      </c>
      <c r="B5" s="6">
        <v>3073</v>
      </c>
      <c r="C5" s="6">
        <v>3131</v>
      </c>
    </row>
    <row r="6" spans="1:3" x14ac:dyDescent="0.25">
      <c r="A6" s="2" t="s">
        <v>448</v>
      </c>
      <c r="B6" s="6">
        <v>1969</v>
      </c>
      <c r="C6" s="6">
        <v>1638</v>
      </c>
    </row>
    <row r="7" spans="1:3" x14ac:dyDescent="0.25">
      <c r="A7" s="2" t="s">
        <v>112</v>
      </c>
      <c r="B7" s="6">
        <v>6244</v>
      </c>
      <c r="C7" s="6">
        <v>6108</v>
      </c>
    </row>
    <row r="8" spans="1:3" ht="30" x14ac:dyDescent="0.25">
      <c r="A8" s="2" t="s">
        <v>449</v>
      </c>
      <c r="B8" s="6">
        <v>-4057</v>
      </c>
      <c r="C8" s="6">
        <v>-2859</v>
      </c>
    </row>
    <row r="9" spans="1:3" x14ac:dyDescent="0.25">
      <c r="A9" s="2" t="s">
        <v>452</v>
      </c>
      <c r="B9" s="7">
        <v>2187</v>
      </c>
      <c r="C9" s="7">
        <v>324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7</v>
      </c>
      <c r="B1" s="8" t="s">
        <v>1</v>
      </c>
      <c r="C1" s="8"/>
      <c r="D1" s="8"/>
    </row>
    <row r="2" spans="1:4" ht="30" x14ac:dyDescent="0.25">
      <c r="A2" s="1" t="s">
        <v>29</v>
      </c>
      <c r="B2" s="1" t="s">
        <v>2</v>
      </c>
      <c r="C2" s="1" t="s">
        <v>30</v>
      </c>
      <c r="D2" s="1" t="s">
        <v>65</v>
      </c>
    </row>
    <row r="3" spans="1:4" ht="30" x14ac:dyDescent="0.25">
      <c r="A3" s="3" t="s">
        <v>453</v>
      </c>
      <c r="B3" s="4"/>
      <c r="C3" s="4"/>
      <c r="D3" s="4"/>
    </row>
    <row r="4" spans="1:4" x14ac:dyDescent="0.25">
      <c r="A4" s="2" t="s">
        <v>951</v>
      </c>
      <c r="B4" s="7">
        <v>375</v>
      </c>
      <c r="C4" s="7">
        <v>650</v>
      </c>
      <c r="D4" s="4"/>
    </row>
    <row r="5" spans="1:4" x14ac:dyDescent="0.25">
      <c r="A5" s="2" t="s">
        <v>456</v>
      </c>
      <c r="B5" s="6">
        <v>1834</v>
      </c>
      <c r="C5" s="4"/>
      <c r="D5" s="4">
        <v>225</v>
      </c>
    </row>
    <row r="6" spans="1:4" x14ac:dyDescent="0.25">
      <c r="A6" s="2" t="s">
        <v>151</v>
      </c>
      <c r="B6" s="6">
        <v>1285</v>
      </c>
      <c r="C6" s="4"/>
      <c r="D6" s="4"/>
    </row>
    <row r="7" spans="1:4" x14ac:dyDescent="0.25">
      <c r="A7" s="2" t="s">
        <v>457</v>
      </c>
      <c r="B7" s="4"/>
      <c r="C7" s="4">
        <v>-275</v>
      </c>
      <c r="D7" s="4"/>
    </row>
    <row r="8" spans="1:4" x14ac:dyDescent="0.25">
      <c r="A8" s="2" t="s">
        <v>458</v>
      </c>
      <c r="B8" s="6">
        <v>-3160</v>
      </c>
      <c r="C8" s="4"/>
      <c r="D8" s="4"/>
    </row>
    <row r="9" spans="1:4" x14ac:dyDescent="0.25">
      <c r="A9" s="2" t="s">
        <v>952</v>
      </c>
      <c r="B9" s="7">
        <v>334</v>
      </c>
      <c r="C9" s="7">
        <v>375</v>
      </c>
      <c r="D9" s="7">
        <v>65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8</v>
      </c>
      <c r="B1" s="8" t="s">
        <v>2</v>
      </c>
      <c r="C1" s="8" t="s">
        <v>30</v>
      </c>
    </row>
    <row r="2" spans="1:3" ht="30" x14ac:dyDescent="0.25">
      <c r="A2" s="1" t="s">
        <v>29</v>
      </c>
      <c r="B2" s="8"/>
      <c r="C2" s="8"/>
    </row>
    <row r="3" spans="1:3" x14ac:dyDescent="0.25">
      <c r="A3" s="3" t="s">
        <v>460</v>
      </c>
      <c r="B3" s="4"/>
      <c r="C3" s="4"/>
    </row>
    <row r="4" spans="1:3" x14ac:dyDescent="0.25">
      <c r="A4" s="2" t="s">
        <v>999</v>
      </c>
      <c r="B4" s="7">
        <v>246137</v>
      </c>
      <c r="C4" s="7">
        <v>217782</v>
      </c>
    </row>
    <row r="5" spans="1:3" x14ac:dyDescent="0.25">
      <c r="A5" s="2" t="s">
        <v>1000</v>
      </c>
      <c r="B5" s="6">
        <v>291509</v>
      </c>
      <c r="C5" s="6">
        <v>217129</v>
      </c>
    </row>
    <row r="6" spans="1:3" x14ac:dyDescent="0.25">
      <c r="A6" s="2" t="s">
        <v>469</v>
      </c>
      <c r="B6" s="6">
        <v>171958</v>
      </c>
      <c r="C6" s="6">
        <v>121260</v>
      </c>
    </row>
    <row r="7" spans="1:3" x14ac:dyDescent="0.25">
      <c r="A7" s="2" t="s">
        <v>470</v>
      </c>
      <c r="B7" s="6">
        <v>253350</v>
      </c>
      <c r="C7" s="6">
        <v>245866</v>
      </c>
    </row>
    <row r="8" spans="1:3" x14ac:dyDescent="0.25">
      <c r="A8" s="2" t="s">
        <v>112</v>
      </c>
      <c r="B8" s="7">
        <v>962954</v>
      </c>
      <c r="C8" s="7">
        <v>802037</v>
      </c>
    </row>
    <row r="9" spans="1:3" ht="30" x14ac:dyDescent="0.25">
      <c r="A9" s="2" t="s">
        <v>1001</v>
      </c>
      <c r="B9" s="323">
        <v>5.0000000000000001E-3</v>
      </c>
      <c r="C9" s="323">
        <v>5.0000000000000001E-3</v>
      </c>
    </row>
    <row r="10" spans="1:3" ht="30" x14ac:dyDescent="0.25">
      <c r="A10" s="2" t="s">
        <v>1002</v>
      </c>
      <c r="B10" s="323">
        <v>6.3E-3</v>
      </c>
      <c r="C10" s="323">
        <v>5.0000000000000001E-3</v>
      </c>
    </row>
    <row r="11" spans="1:3" ht="30" x14ac:dyDescent="0.25">
      <c r="A11" s="2" t="s">
        <v>1003</v>
      </c>
      <c r="B11" s="323">
        <v>6.1999999999999998E-3</v>
      </c>
      <c r="C11" s="323">
        <v>6.1000000000000004E-3</v>
      </c>
    </row>
    <row r="12" spans="1:3" x14ac:dyDescent="0.25">
      <c r="A12" s="2" t="s">
        <v>1004</v>
      </c>
      <c r="B12" s="323">
        <v>4.3E-3</v>
      </c>
      <c r="C12" s="323">
        <v>4.0000000000000001E-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5</v>
      </c>
      <c r="B1" s="8" t="s">
        <v>2</v>
      </c>
      <c r="C1" s="8" t="s">
        <v>30</v>
      </c>
    </row>
    <row r="2" spans="1:3" x14ac:dyDescent="0.25">
      <c r="A2" s="1" t="s">
        <v>965</v>
      </c>
      <c r="B2" s="8"/>
      <c r="C2" s="8"/>
    </row>
    <row r="3" spans="1:3" x14ac:dyDescent="0.25">
      <c r="A3" s="3" t="s">
        <v>460</v>
      </c>
      <c r="B3" s="4"/>
      <c r="C3" s="4"/>
    </row>
    <row r="4" spans="1:3" ht="30" x14ac:dyDescent="0.25">
      <c r="A4" s="2" t="s">
        <v>1006</v>
      </c>
      <c r="B4" s="9">
        <v>96.9</v>
      </c>
      <c r="C4" s="9">
        <v>84.9</v>
      </c>
    </row>
    <row r="5" spans="1:3" ht="30" x14ac:dyDescent="0.25">
      <c r="A5" s="2" t="s">
        <v>1007</v>
      </c>
      <c r="B5" s="4">
        <v>20.100000000000001</v>
      </c>
      <c r="C5" s="4">
        <v>8.9</v>
      </c>
    </row>
    <row r="6" spans="1:3" ht="30" x14ac:dyDescent="0.25">
      <c r="A6" s="2" t="s">
        <v>1008</v>
      </c>
      <c r="B6" s="4">
        <v>117</v>
      </c>
      <c r="C6" s="4">
        <v>93.8</v>
      </c>
    </row>
    <row r="7" spans="1:3" ht="30" x14ac:dyDescent="0.25">
      <c r="A7" s="2" t="s">
        <v>1009</v>
      </c>
      <c r="B7" s="4">
        <v>127.1</v>
      </c>
      <c r="C7" s="4">
        <v>136.5</v>
      </c>
    </row>
    <row r="8" spans="1:3" ht="30" x14ac:dyDescent="0.25">
      <c r="A8" s="2" t="s">
        <v>1010</v>
      </c>
      <c r="B8" s="4">
        <v>9.3000000000000007</v>
      </c>
      <c r="C8" s="4">
        <v>15.6</v>
      </c>
    </row>
    <row r="9" spans="1:3" ht="30" x14ac:dyDescent="0.25">
      <c r="A9" s="2" t="s">
        <v>1011</v>
      </c>
      <c r="B9" s="9">
        <v>136.4</v>
      </c>
      <c r="C9" s="9">
        <v>152.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3" width="12.5703125" bestFit="1" customWidth="1"/>
    <col min="4" max="4" width="35.140625" bestFit="1" customWidth="1"/>
    <col min="5" max="5" width="15.42578125" bestFit="1" customWidth="1"/>
    <col min="6" max="7" width="11.85546875" bestFit="1" customWidth="1"/>
    <col min="8" max="8" width="12" bestFit="1" customWidth="1"/>
  </cols>
  <sheetData>
    <row r="1" spans="1:8" ht="15" customHeight="1" x14ac:dyDescent="0.25">
      <c r="A1" s="8" t="s">
        <v>1012</v>
      </c>
      <c r="B1" s="8" t="s">
        <v>1</v>
      </c>
      <c r="C1" s="8"/>
      <c r="D1" s="1" t="s">
        <v>1013</v>
      </c>
      <c r="E1" s="1" t="s">
        <v>94</v>
      </c>
      <c r="F1" s="1"/>
      <c r="G1" s="1"/>
      <c r="H1" s="1"/>
    </row>
    <row r="2" spans="1:8" x14ac:dyDescent="0.25">
      <c r="A2" s="8"/>
      <c r="B2" s="1" t="s">
        <v>2</v>
      </c>
      <c r="C2" s="1" t="s">
        <v>30</v>
      </c>
      <c r="D2" s="1" t="s">
        <v>1014</v>
      </c>
      <c r="E2" s="1" t="s">
        <v>96</v>
      </c>
      <c r="F2" s="1" t="s">
        <v>1015</v>
      </c>
      <c r="G2" s="1" t="s">
        <v>1016</v>
      </c>
      <c r="H2" s="1" t="s">
        <v>98</v>
      </c>
    </row>
    <row r="3" spans="1:8" x14ac:dyDescent="0.25">
      <c r="A3" s="3" t="s">
        <v>1017</v>
      </c>
      <c r="B3" s="4"/>
      <c r="C3" s="4"/>
      <c r="D3" s="4"/>
      <c r="E3" s="4"/>
      <c r="F3" s="4"/>
      <c r="G3" s="4"/>
      <c r="H3" s="4"/>
    </row>
    <row r="4" spans="1:8" x14ac:dyDescent="0.25">
      <c r="A4" s="2" t="s">
        <v>1018</v>
      </c>
      <c r="B4" s="7">
        <v>263000000</v>
      </c>
      <c r="C4" s="7">
        <v>134000000</v>
      </c>
      <c r="D4" s="4"/>
      <c r="E4" s="4"/>
      <c r="F4" s="4"/>
      <c r="G4" s="4"/>
      <c r="H4" s="4"/>
    </row>
    <row r="5" spans="1:8" x14ac:dyDescent="0.25">
      <c r="A5" s="2" t="s">
        <v>1019</v>
      </c>
      <c r="B5" s="6">
        <v>19900000</v>
      </c>
      <c r="C5" s="6">
        <v>7100000</v>
      </c>
      <c r="D5" s="4"/>
      <c r="E5" s="4"/>
      <c r="F5" s="4"/>
      <c r="G5" s="4"/>
      <c r="H5" s="4"/>
    </row>
    <row r="6" spans="1:8" ht="30" x14ac:dyDescent="0.25">
      <c r="A6" s="2" t="s">
        <v>1020</v>
      </c>
      <c r="B6" s="4"/>
      <c r="C6" s="4"/>
      <c r="D6" s="4"/>
      <c r="E6" s="4"/>
      <c r="F6" s="4"/>
      <c r="G6" s="4"/>
      <c r="H6" s="6">
        <v>7500000</v>
      </c>
    </row>
    <row r="7" spans="1:8" x14ac:dyDescent="0.25">
      <c r="A7" s="2" t="s">
        <v>1021</v>
      </c>
      <c r="B7" s="4"/>
      <c r="C7" s="4"/>
      <c r="D7" s="4"/>
      <c r="E7" s="4"/>
      <c r="F7" s="323">
        <v>2.7000000000000001E-3</v>
      </c>
      <c r="G7" s="323">
        <v>5.9999999999999995E-4</v>
      </c>
      <c r="H7" s="4"/>
    </row>
    <row r="8" spans="1:8" x14ac:dyDescent="0.25">
      <c r="A8" s="2" t="s">
        <v>1022</v>
      </c>
      <c r="B8" s="6">
        <v>708800000</v>
      </c>
      <c r="C8" s="4"/>
      <c r="D8" s="4"/>
      <c r="E8" s="4"/>
      <c r="F8" s="4"/>
      <c r="G8" s="4"/>
      <c r="H8" s="4"/>
    </row>
    <row r="9" spans="1:8" ht="30" x14ac:dyDescent="0.25">
      <c r="A9" s="2" t="s">
        <v>1023</v>
      </c>
      <c r="B9" s="6">
        <v>593500000</v>
      </c>
      <c r="C9" s="4"/>
      <c r="D9" s="4"/>
      <c r="E9" s="4"/>
      <c r="F9" s="4"/>
      <c r="G9" s="4"/>
      <c r="H9" s="4"/>
    </row>
    <row r="10" spans="1:8" ht="30" x14ac:dyDescent="0.25">
      <c r="A10" s="2" t="s">
        <v>1024</v>
      </c>
      <c r="B10" s="6">
        <v>68500000</v>
      </c>
      <c r="C10" s="4"/>
      <c r="D10" s="4"/>
      <c r="E10" s="4"/>
      <c r="F10" s="4"/>
      <c r="G10" s="4"/>
      <c r="H10" s="4"/>
    </row>
    <row r="11" spans="1:8" x14ac:dyDescent="0.25">
      <c r="A11" s="2" t="s">
        <v>1025</v>
      </c>
      <c r="B11" s="4">
        <v>0</v>
      </c>
      <c r="C11" s="4"/>
      <c r="D11" s="4"/>
      <c r="E11" s="4"/>
      <c r="F11" s="4"/>
      <c r="G11" s="4"/>
      <c r="H11" s="4"/>
    </row>
    <row r="12" spans="1:8" ht="30" x14ac:dyDescent="0.25">
      <c r="A12" s="2" t="s">
        <v>1026</v>
      </c>
      <c r="B12" s="6">
        <v>289000000</v>
      </c>
      <c r="C12" s="4"/>
      <c r="D12" s="4"/>
      <c r="E12" s="4"/>
      <c r="F12" s="4"/>
      <c r="G12" s="4"/>
      <c r="H12" s="4"/>
    </row>
    <row r="13" spans="1:8" ht="30" x14ac:dyDescent="0.25">
      <c r="A13" s="2" t="s">
        <v>1027</v>
      </c>
      <c r="B13" s="6">
        <v>192800000</v>
      </c>
      <c r="C13" s="6">
        <v>84400000</v>
      </c>
      <c r="D13" s="4"/>
      <c r="E13" s="4"/>
      <c r="F13" s="4"/>
      <c r="G13" s="4"/>
      <c r="H13" s="4"/>
    </row>
    <row r="14" spans="1:8" x14ac:dyDescent="0.25">
      <c r="A14" s="2" t="s">
        <v>1028</v>
      </c>
      <c r="B14" s="4"/>
      <c r="C14" s="4"/>
      <c r="D14" s="4"/>
      <c r="E14" s="4"/>
      <c r="F14" s="4"/>
      <c r="G14" s="4"/>
      <c r="H14" s="4"/>
    </row>
    <row r="15" spans="1:8" x14ac:dyDescent="0.25">
      <c r="A15" s="3" t="s">
        <v>1017</v>
      </c>
      <c r="B15" s="4"/>
      <c r="C15" s="4"/>
      <c r="D15" s="4"/>
      <c r="E15" s="4"/>
      <c r="F15" s="4"/>
      <c r="G15" s="4"/>
      <c r="H15" s="4"/>
    </row>
    <row r="16" spans="1:8" ht="30" x14ac:dyDescent="0.25">
      <c r="A16" s="2" t="s">
        <v>1020</v>
      </c>
      <c r="B16" s="4"/>
      <c r="C16" s="4"/>
      <c r="D16" s="6">
        <v>30000000</v>
      </c>
      <c r="E16" s="4"/>
      <c r="F16" s="4"/>
      <c r="G16" s="4"/>
      <c r="H16" s="4"/>
    </row>
    <row r="17" spans="1:8" ht="30" x14ac:dyDescent="0.25">
      <c r="A17" s="2" t="s">
        <v>1029</v>
      </c>
      <c r="B17" s="4"/>
      <c r="C17" s="4"/>
      <c r="D17" s="6">
        <v>250000</v>
      </c>
      <c r="E17" s="4"/>
      <c r="F17" s="4"/>
      <c r="G17" s="4"/>
      <c r="H17" s="4"/>
    </row>
    <row r="18" spans="1:8" ht="30" x14ac:dyDescent="0.25">
      <c r="A18" s="2" t="s">
        <v>1030</v>
      </c>
      <c r="B18" s="4"/>
      <c r="C18" s="4"/>
      <c r="D18" s="6">
        <v>8750000</v>
      </c>
      <c r="E18" s="4"/>
      <c r="F18" s="4"/>
      <c r="G18" s="4"/>
      <c r="H18" s="4"/>
    </row>
    <row r="19" spans="1:8" x14ac:dyDescent="0.25">
      <c r="A19" s="2" t="s">
        <v>1031</v>
      </c>
      <c r="B19" s="4"/>
      <c r="C19" s="4"/>
      <c r="D19" s="4" t="s">
        <v>1032</v>
      </c>
      <c r="E19" s="4"/>
      <c r="F19" s="4"/>
      <c r="G19" s="4"/>
      <c r="H19" s="4"/>
    </row>
    <row r="20" spans="1:8" x14ac:dyDescent="0.25">
      <c r="A20" s="2" t="s">
        <v>1033</v>
      </c>
      <c r="B20" s="4"/>
      <c r="C20" s="4"/>
      <c r="D20" s="4"/>
      <c r="E20" s="4"/>
      <c r="F20" s="4"/>
      <c r="G20" s="4"/>
      <c r="H20" s="4"/>
    </row>
    <row r="21" spans="1:8" x14ac:dyDescent="0.25">
      <c r="A21" s="3" t="s">
        <v>1017</v>
      </c>
      <c r="B21" s="4"/>
      <c r="C21" s="4"/>
      <c r="D21" s="4"/>
      <c r="E21" s="4"/>
      <c r="F21" s="4"/>
      <c r="G21" s="4"/>
      <c r="H21" s="4"/>
    </row>
    <row r="22" spans="1:8" x14ac:dyDescent="0.25">
      <c r="A22" s="2" t="s">
        <v>1034</v>
      </c>
      <c r="B22" s="4"/>
      <c r="C22" s="4"/>
      <c r="D22" s="4"/>
      <c r="E22" s="6">
        <v>15000000</v>
      </c>
      <c r="F22" s="4"/>
      <c r="G22" s="4"/>
      <c r="H22" s="4"/>
    </row>
    <row r="23" spans="1:8" ht="30" x14ac:dyDescent="0.25">
      <c r="A23" s="2" t="s">
        <v>1035</v>
      </c>
      <c r="B23" s="4"/>
      <c r="C23" s="4"/>
      <c r="D23" s="4"/>
      <c r="E23" s="4"/>
      <c r="F23" s="4"/>
      <c r="G23" s="4"/>
      <c r="H23" s="4"/>
    </row>
    <row r="24" spans="1:8" x14ac:dyDescent="0.25">
      <c r="A24" s="3" t="s">
        <v>1017</v>
      </c>
      <c r="B24" s="4"/>
      <c r="C24" s="4"/>
      <c r="D24" s="4"/>
      <c r="E24" s="4"/>
      <c r="F24" s="4"/>
      <c r="G24" s="4"/>
      <c r="H24" s="4"/>
    </row>
    <row r="25" spans="1:8" x14ac:dyDescent="0.25">
      <c r="A25" s="2" t="s">
        <v>1034</v>
      </c>
      <c r="B25" s="4"/>
      <c r="C25" s="4"/>
      <c r="D25" s="6">
        <v>10300000</v>
      </c>
      <c r="E25" s="4"/>
      <c r="F25" s="4"/>
      <c r="G25" s="4"/>
      <c r="H25" s="4"/>
    </row>
    <row r="26" spans="1:8" ht="30" x14ac:dyDescent="0.25">
      <c r="A26" s="2" t="s">
        <v>1036</v>
      </c>
      <c r="B26" s="4"/>
      <c r="C26" s="4"/>
      <c r="D26" s="4"/>
      <c r="E26" s="4"/>
      <c r="F26" s="4"/>
      <c r="G26" s="4"/>
      <c r="H26" s="4"/>
    </row>
    <row r="27" spans="1:8" x14ac:dyDescent="0.25">
      <c r="A27" s="3" t="s">
        <v>1017</v>
      </c>
      <c r="B27" s="4"/>
      <c r="C27" s="4"/>
      <c r="D27" s="4"/>
      <c r="E27" s="4"/>
      <c r="F27" s="4"/>
      <c r="G27" s="4"/>
      <c r="H27" s="4"/>
    </row>
    <row r="28" spans="1:8" x14ac:dyDescent="0.25">
      <c r="A28" s="2" t="s">
        <v>1037</v>
      </c>
      <c r="B28" s="4"/>
      <c r="C28" s="4"/>
      <c r="D28" s="323">
        <v>3.7499999999999999E-2</v>
      </c>
      <c r="E28" s="4"/>
      <c r="F28" s="4"/>
      <c r="G28" s="4"/>
      <c r="H28" s="4"/>
    </row>
    <row r="29" spans="1:8" x14ac:dyDescent="0.25">
      <c r="A29" s="2" t="s">
        <v>1038</v>
      </c>
      <c r="B29" s="4"/>
      <c r="C29" s="4"/>
      <c r="D29" s="4"/>
      <c r="E29" s="4"/>
      <c r="F29" s="4"/>
      <c r="G29" s="4"/>
      <c r="H29" s="4"/>
    </row>
    <row r="30" spans="1:8" x14ac:dyDescent="0.25">
      <c r="A30" s="3" t="s">
        <v>1017</v>
      </c>
      <c r="B30" s="4"/>
      <c r="C30" s="4"/>
      <c r="D30" s="4"/>
      <c r="E30" s="4"/>
      <c r="F30" s="4"/>
      <c r="G30" s="4"/>
      <c r="H30" s="4"/>
    </row>
    <row r="31" spans="1:8" x14ac:dyDescent="0.25">
      <c r="A31" s="2" t="s">
        <v>1039</v>
      </c>
      <c r="B31" s="6">
        <v>10000000</v>
      </c>
      <c r="C31" s="4"/>
      <c r="D31" s="4"/>
      <c r="E31" s="4"/>
      <c r="F31" s="4"/>
      <c r="G31" s="4"/>
      <c r="H31" s="4"/>
    </row>
    <row r="32" spans="1:8" x14ac:dyDescent="0.25">
      <c r="A32" s="2" t="s">
        <v>1040</v>
      </c>
      <c r="B32" s="4"/>
      <c r="C32" s="4"/>
      <c r="D32" s="4"/>
      <c r="E32" s="4"/>
      <c r="F32" s="4"/>
      <c r="G32" s="4"/>
      <c r="H32" s="4"/>
    </row>
    <row r="33" spans="1:8" x14ac:dyDescent="0.25">
      <c r="A33" s="3" t="s">
        <v>1017</v>
      </c>
      <c r="B33" s="4"/>
      <c r="C33" s="4"/>
      <c r="D33" s="4"/>
      <c r="E33" s="4"/>
      <c r="F33" s="4"/>
      <c r="G33" s="4"/>
      <c r="H33" s="4"/>
    </row>
    <row r="34" spans="1:8" x14ac:dyDescent="0.25">
      <c r="A34" s="2" t="s">
        <v>1039</v>
      </c>
      <c r="B34" s="6">
        <v>2000000</v>
      </c>
      <c r="C34" s="4"/>
      <c r="D34" s="4"/>
      <c r="E34" s="4"/>
      <c r="F34" s="4"/>
      <c r="G34" s="4"/>
      <c r="H34" s="4"/>
    </row>
    <row r="35" spans="1:8" x14ac:dyDescent="0.25">
      <c r="A35" s="2" t="s">
        <v>1041</v>
      </c>
      <c r="B35" s="4"/>
      <c r="C35" s="4"/>
      <c r="D35" s="4"/>
      <c r="E35" s="4"/>
      <c r="F35" s="4"/>
      <c r="G35" s="4"/>
      <c r="H35" s="4"/>
    </row>
    <row r="36" spans="1:8" x14ac:dyDescent="0.25">
      <c r="A36" s="3" t="s">
        <v>1017</v>
      </c>
      <c r="B36" s="4"/>
      <c r="C36" s="4"/>
      <c r="D36" s="4"/>
      <c r="E36" s="4"/>
      <c r="F36" s="4"/>
      <c r="G36" s="4"/>
      <c r="H36" s="4"/>
    </row>
    <row r="37" spans="1:8" x14ac:dyDescent="0.25">
      <c r="A37" s="2" t="s">
        <v>1039</v>
      </c>
      <c r="B37" s="6">
        <v>15000000</v>
      </c>
      <c r="C37" s="4"/>
      <c r="D37" s="4"/>
      <c r="E37" s="4"/>
      <c r="F37" s="4"/>
      <c r="G37" s="4"/>
      <c r="H37" s="4"/>
    </row>
    <row r="38" spans="1:8" x14ac:dyDescent="0.25">
      <c r="A38" s="2" t="s">
        <v>1042</v>
      </c>
      <c r="B38" s="4"/>
      <c r="C38" s="4"/>
      <c r="D38" s="4"/>
      <c r="E38" s="4"/>
      <c r="F38" s="4"/>
      <c r="G38" s="4"/>
      <c r="H38" s="4"/>
    </row>
    <row r="39" spans="1:8" x14ac:dyDescent="0.25">
      <c r="A39" s="3" t="s">
        <v>1017</v>
      </c>
      <c r="B39" s="4"/>
      <c r="C39" s="4"/>
      <c r="D39" s="4"/>
      <c r="E39" s="4"/>
      <c r="F39" s="4"/>
      <c r="G39" s="4"/>
      <c r="H39" s="4"/>
    </row>
    <row r="40" spans="1:8" ht="30" x14ac:dyDescent="0.25">
      <c r="A40" s="2" t="s">
        <v>1020</v>
      </c>
      <c r="B40" s="7">
        <v>30000000</v>
      </c>
      <c r="C40" s="4"/>
      <c r="D40" s="4"/>
      <c r="E40" s="4"/>
      <c r="F40" s="4"/>
      <c r="G40" s="4"/>
      <c r="H40" s="4"/>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43</v>
      </c>
      <c r="B1" s="8" t="s">
        <v>2</v>
      </c>
    </row>
    <row r="2" spans="1:2" ht="30" x14ac:dyDescent="0.25">
      <c r="A2" s="1" t="s">
        <v>29</v>
      </c>
      <c r="B2" s="8"/>
    </row>
    <row r="3" spans="1:2" x14ac:dyDescent="0.25">
      <c r="A3" s="3" t="s">
        <v>472</v>
      </c>
      <c r="B3" s="4"/>
    </row>
    <row r="4" spans="1:2" x14ac:dyDescent="0.25">
      <c r="A4" s="2" t="s">
        <v>1044</v>
      </c>
      <c r="B4" s="7">
        <v>2449</v>
      </c>
    </row>
    <row r="5" spans="1:2" x14ac:dyDescent="0.25">
      <c r="A5" s="2" t="s">
        <v>1045</v>
      </c>
      <c r="B5" s="6">
        <v>3000</v>
      </c>
    </row>
    <row r="6" spans="1:2" x14ac:dyDescent="0.25">
      <c r="A6" s="2" t="s">
        <v>1046</v>
      </c>
      <c r="B6" s="6">
        <v>3000</v>
      </c>
    </row>
    <row r="7" spans="1:2" x14ac:dyDescent="0.25">
      <c r="A7" s="2" t="s">
        <v>1047</v>
      </c>
      <c r="B7" s="6">
        <v>3000</v>
      </c>
    </row>
    <row r="8" spans="1:2" x14ac:dyDescent="0.25">
      <c r="A8" s="2" t="s">
        <v>1048</v>
      </c>
      <c r="B8" s="7">
        <v>3000</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3" width="12.42578125" bestFit="1" customWidth="1"/>
    <col min="4" max="4" width="16.42578125" bestFit="1" customWidth="1"/>
    <col min="5" max="5" width="15.42578125" bestFit="1" customWidth="1"/>
    <col min="6" max="8" width="12.28515625" bestFit="1" customWidth="1"/>
  </cols>
  <sheetData>
    <row r="1" spans="1:8" ht="15" customHeight="1" x14ac:dyDescent="0.25">
      <c r="A1" s="8" t="s">
        <v>1049</v>
      </c>
      <c r="B1" s="8" t="s">
        <v>855</v>
      </c>
      <c r="C1" s="8"/>
      <c r="D1" s="1" t="s">
        <v>1</v>
      </c>
      <c r="E1" s="1" t="s">
        <v>1050</v>
      </c>
      <c r="F1" s="8" t="s">
        <v>1</v>
      </c>
      <c r="G1" s="8"/>
      <c r="H1" s="1"/>
    </row>
    <row r="2" spans="1:8" x14ac:dyDescent="0.25">
      <c r="A2" s="8"/>
      <c r="B2" s="1" t="s">
        <v>1051</v>
      </c>
      <c r="C2" s="1" t="s">
        <v>856</v>
      </c>
      <c r="D2" s="1" t="s">
        <v>2</v>
      </c>
      <c r="E2" s="1" t="s">
        <v>1052</v>
      </c>
      <c r="F2" s="1" t="s">
        <v>30</v>
      </c>
      <c r="G2" s="1" t="s">
        <v>65</v>
      </c>
      <c r="H2" s="1" t="s">
        <v>889</v>
      </c>
    </row>
    <row r="3" spans="1:8" x14ac:dyDescent="0.25">
      <c r="A3" s="3" t="s">
        <v>1053</v>
      </c>
      <c r="B3" s="4"/>
      <c r="C3" s="4"/>
      <c r="D3" s="4"/>
      <c r="E3" s="4"/>
      <c r="F3" s="4"/>
      <c r="G3" s="4"/>
      <c r="H3" s="4"/>
    </row>
    <row r="4" spans="1:8" x14ac:dyDescent="0.25">
      <c r="A4" s="2" t="s">
        <v>1054</v>
      </c>
      <c r="B4" s="7">
        <v>1000000</v>
      </c>
      <c r="C4" s="4"/>
      <c r="D4" s="4"/>
      <c r="E4" s="4"/>
      <c r="F4" s="4"/>
      <c r="G4" s="4"/>
      <c r="H4" s="4"/>
    </row>
    <row r="5" spans="1:8" x14ac:dyDescent="0.25">
      <c r="A5" s="2" t="s">
        <v>1055</v>
      </c>
      <c r="B5" s="6">
        <v>900000</v>
      </c>
      <c r="C5" s="4"/>
      <c r="D5" s="4"/>
      <c r="E5" s="4"/>
      <c r="F5" s="4"/>
      <c r="G5" s="4"/>
      <c r="H5" s="4"/>
    </row>
    <row r="6" spans="1:8" ht="30" x14ac:dyDescent="0.25">
      <c r="A6" s="2" t="s">
        <v>1056</v>
      </c>
      <c r="B6" s="7">
        <v>15</v>
      </c>
      <c r="C6" s="4"/>
      <c r="D6" s="4"/>
      <c r="E6" s="4"/>
      <c r="F6" s="4"/>
      <c r="G6" s="4"/>
      <c r="H6" s="4"/>
    </row>
    <row r="7" spans="1:8" x14ac:dyDescent="0.25">
      <c r="A7" s="2" t="s">
        <v>1057</v>
      </c>
      <c r="B7" s="6">
        <v>100000</v>
      </c>
      <c r="C7" s="4"/>
      <c r="D7" s="4"/>
      <c r="E7" s="4"/>
      <c r="F7" s="4"/>
      <c r="G7" s="4"/>
      <c r="H7" s="4"/>
    </row>
    <row r="8" spans="1:8" ht="30" x14ac:dyDescent="0.25">
      <c r="A8" s="2" t="s">
        <v>858</v>
      </c>
      <c r="B8" s="4"/>
      <c r="C8" s="6">
        <v>815447</v>
      </c>
      <c r="D8" s="6">
        <v>23580</v>
      </c>
      <c r="E8" s="4"/>
      <c r="F8" s="4"/>
      <c r="G8" s="4"/>
      <c r="H8" s="4"/>
    </row>
    <row r="9" spans="1:8" ht="30" x14ac:dyDescent="0.25">
      <c r="A9" s="2" t="s">
        <v>1058</v>
      </c>
      <c r="B9" s="4"/>
      <c r="C9" s="4"/>
      <c r="D9" s="6">
        <v>32004</v>
      </c>
      <c r="E9" s="4"/>
      <c r="F9" s="4"/>
      <c r="G9" s="4"/>
      <c r="H9" s="4"/>
    </row>
    <row r="10" spans="1:8" x14ac:dyDescent="0.25">
      <c r="A10" s="2" t="s">
        <v>32</v>
      </c>
      <c r="B10" s="4"/>
      <c r="C10" s="4"/>
      <c r="D10" s="6">
        <v>29692000</v>
      </c>
      <c r="E10" s="4"/>
      <c r="F10" s="6">
        <v>56954000</v>
      </c>
      <c r="G10" s="6">
        <v>63108000</v>
      </c>
      <c r="H10" s="6">
        <v>10098000</v>
      </c>
    </row>
    <row r="11" spans="1:8" x14ac:dyDescent="0.25">
      <c r="A11" s="2" t="s">
        <v>14</v>
      </c>
      <c r="B11" s="4"/>
      <c r="C11" s="4"/>
      <c r="D11" s="4"/>
      <c r="E11" s="4"/>
      <c r="F11" s="4"/>
      <c r="G11" s="4"/>
      <c r="H11" s="4"/>
    </row>
    <row r="12" spans="1:8" x14ac:dyDescent="0.25">
      <c r="A12" s="3" t="s">
        <v>1053</v>
      </c>
      <c r="B12" s="4"/>
      <c r="C12" s="4"/>
      <c r="D12" s="4"/>
      <c r="E12" s="4"/>
      <c r="F12" s="4"/>
      <c r="G12" s="4"/>
      <c r="H12" s="4"/>
    </row>
    <row r="13" spans="1:8" x14ac:dyDescent="0.25">
      <c r="A13" s="2" t="s">
        <v>32</v>
      </c>
      <c r="B13" s="4"/>
      <c r="C13" s="4"/>
      <c r="D13" s="6">
        <v>5722000</v>
      </c>
      <c r="E13" s="4"/>
      <c r="F13" s="6">
        <v>5294000</v>
      </c>
      <c r="G13" s="6">
        <v>2178000</v>
      </c>
      <c r="H13" s="6">
        <v>1952000</v>
      </c>
    </row>
    <row r="14" spans="1:8" x14ac:dyDescent="0.25">
      <c r="A14" s="2" t="s">
        <v>1059</v>
      </c>
      <c r="B14" s="4"/>
      <c r="C14" s="4"/>
      <c r="D14" s="4"/>
      <c r="E14" s="4"/>
      <c r="F14" s="4"/>
      <c r="G14" s="4"/>
      <c r="H14" s="4"/>
    </row>
    <row r="15" spans="1:8" x14ac:dyDescent="0.25">
      <c r="A15" s="3" t="s">
        <v>1053</v>
      </c>
      <c r="B15" s="4"/>
      <c r="C15" s="4"/>
      <c r="D15" s="4"/>
      <c r="E15" s="4"/>
      <c r="F15" s="4"/>
      <c r="G15" s="4"/>
      <c r="H15" s="4"/>
    </row>
    <row r="16" spans="1:8" x14ac:dyDescent="0.25">
      <c r="A16" s="2" t="s">
        <v>1060</v>
      </c>
      <c r="B16" s="4"/>
      <c r="C16" s="4"/>
      <c r="D16" s="4"/>
      <c r="E16" s="6">
        <v>38734</v>
      </c>
      <c r="F16" s="4"/>
      <c r="G16" s="6">
        <v>374438</v>
      </c>
      <c r="H16" s="4"/>
    </row>
    <row r="17" spans="1:8" ht="30" x14ac:dyDescent="0.25">
      <c r="A17" s="2" t="s">
        <v>1061</v>
      </c>
      <c r="B17" s="4"/>
      <c r="C17" s="4"/>
      <c r="D17" s="4"/>
      <c r="E17" s="6">
        <v>600000</v>
      </c>
      <c r="F17" s="4"/>
      <c r="G17" s="6">
        <v>5600000</v>
      </c>
      <c r="H17" s="4"/>
    </row>
    <row r="18" spans="1:8" x14ac:dyDescent="0.25">
      <c r="A18" s="2" t="s">
        <v>1062</v>
      </c>
      <c r="B18" s="4"/>
      <c r="C18" s="4"/>
      <c r="D18" s="4"/>
      <c r="E18" s="4"/>
      <c r="F18" s="6">
        <v>318987</v>
      </c>
      <c r="G18" s="4"/>
      <c r="H18" s="4"/>
    </row>
    <row r="19" spans="1:8" ht="30" x14ac:dyDescent="0.25">
      <c r="A19" s="2" t="s">
        <v>1063</v>
      </c>
      <c r="B19" s="4"/>
      <c r="C19" s="4"/>
      <c r="D19" s="4"/>
      <c r="E19" s="4"/>
      <c r="F19" s="7">
        <v>5700000</v>
      </c>
      <c r="G19" s="4"/>
      <c r="H19" s="4"/>
    </row>
  </sheetData>
  <mergeCells count="3">
    <mergeCell ref="A1:A2"/>
    <mergeCell ref="B1:C1"/>
    <mergeCell ref="F1:G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064</v>
      </c>
      <c r="B1" s="8" t="s">
        <v>94</v>
      </c>
      <c r="C1" s="8"/>
      <c r="D1" s="8"/>
      <c r="E1" s="8"/>
      <c r="F1" s="8"/>
      <c r="G1" s="8"/>
      <c r="H1" s="8"/>
      <c r="I1" s="8"/>
      <c r="J1" s="8"/>
      <c r="K1" s="8"/>
      <c r="L1" s="8"/>
      <c r="M1" s="8"/>
      <c r="N1" s="8" t="s">
        <v>1</v>
      </c>
      <c r="O1" s="8"/>
      <c r="P1" s="8"/>
    </row>
    <row r="2" spans="1:16" ht="30" x14ac:dyDescent="0.25">
      <c r="A2" s="1" t="s">
        <v>64</v>
      </c>
      <c r="B2" s="1" t="s">
        <v>2</v>
      </c>
      <c r="C2" s="1" t="s">
        <v>95</v>
      </c>
      <c r="D2" s="1" t="s">
        <v>4</v>
      </c>
      <c r="E2" s="1" t="s">
        <v>96</v>
      </c>
      <c r="F2" s="1" t="s">
        <v>30</v>
      </c>
      <c r="G2" s="1" t="s">
        <v>97</v>
      </c>
      <c r="H2" s="1" t="s">
        <v>98</v>
      </c>
      <c r="I2" s="1" t="s">
        <v>99</v>
      </c>
      <c r="J2" s="1" t="s">
        <v>65</v>
      </c>
      <c r="K2" s="1" t="s">
        <v>100</v>
      </c>
      <c r="L2" s="1" t="s">
        <v>101</v>
      </c>
      <c r="M2" s="1" t="s">
        <v>102</v>
      </c>
      <c r="N2" s="1" t="s">
        <v>2</v>
      </c>
      <c r="O2" s="1" t="s">
        <v>30</v>
      </c>
      <c r="P2" s="1" t="s">
        <v>65</v>
      </c>
    </row>
    <row r="3" spans="1:16" x14ac:dyDescent="0.25">
      <c r="A3" s="3" t="s">
        <v>486</v>
      </c>
      <c r="B3" s="4"/>
      <c r="C3" s="4"/>
      <c r="D3" s="4"/>
      <c r="E3" s="4"/>
      <c r="F3" s="4"/>
      <c r="G3" s="4"/>
      <c r="H3" s="4"/>
      <c r="I3" s="4"/>
      <c r="J3" s="4"/>
      <c r="K3" s="4"/>
      <c r="L3" s="4"/>
      <c r="M3" s="4"/>
      <c r="N3" s="4"/>
      <c r="O3" s="4"/>
      <c r="P3" s="4"/>
    </row>
    <row r="4" spans="1:16" x14ac:dyDescent="0.25">
      <c r="A4" s="2" t="s">
        <v>88</v>
      </c>
      <c r="B4" s="7">
        <v>3006</v>
      </c>
      <c r="C4" s="7">
        <v>2659</v>
      </c>
      <c r="D4" s="7">
        <v>1267</v>
      </c>
      <c r="E4" s="7">
        <v>1462</v>
      </c>
      <c r="F4" s="7">
        <v>3488</v>
      </c>
      <c r="G4" s="7">
        <v>1453</v>
      </c>
      <c r="H4" s="7">
        <v>1852</v>
      </c>
      <c r="I4" s="7">
        <v>1058</v>
      </c>
      <c r="J4" s="7">
        <v>2735</v>
      </c>
      <c r="K4" s="7">
        <v>988</v>
      </c>
      <c r="L4" s="7">
        <v>1001</v>
      </c>
      <c r="M4" s="7">
        <v>1077</v>
      </c>
      <c r="N4" s="7">
        <v>8394</v>
      </c>
      <c r="O4" s="7">
        <v>7851</v>
      </c>
      <c r="P4" s="7">
        <v>5801</v>
      </c>
    </row>
    <row r="5" spans="1:16" x14ac:dyDescent="0.25">
      <c r="A5" s="2" t="s">
        <v>491</v>
      </c>
      <c r="B5" s="4"/>
      <c r="C5" s="4"/>
      <c r="D5" s="4"/>
      <c r="E5" s="4"/>
      <c r="F5" s="4"/>
      <c r="G5" s="4"/>
      <c r="H5" s="4"/>
      <c r="I5" s="4"/>
      <c r="J5" s="4"/>
      <c r="K5" s="4"/>
      <c r="L5" s="4"/>
      <c r="M5" s="4"/>
      <c r="N5" s="6">
        <v>7737036</v>
      </c>
      <c r="O5" s="6">
        <v>7424210</v>
      </c>
      <c r="P5" s="6">
        <v>6603533</v>
      </c>
    </row>
    <row r="6" spans="1:16" x14ac:dyDescent="0.25">
      <c r="A6" s="2" t="s">
        <v>1065</v>
      </c>
      <c r="B6" s="9">
        <v>0.39</v>
      </c>
      <c r="C6" s="9">
        <v>0.34</v>
      </c>
      <c r="D6" s="9">
        <v>0.16</v>
      </c>
      <c r="E6" s="9">
        <v>0.19</v>
      </c>
      <c r="F6" s="9">
        <v>0.47</v>
      </c>
      <c r="G6" s="9">
        <v>0.2</v>
      </c>
      <c r="H6" s="9">
        <v>0.25</v>
      </c>
      <c r="I6" s="9">
        <v>0.14000000000000001</v>
      </c>
      <c r="J6" s="9">
        <v>0.37</v>
      </c>
      <c r="K6" s="9">
        <v>0.15</v>
      </c>
      <c r="L6" s="9">
        <v>0.16</v>
      </c>
      <c r="M6" s="9">
        <v>0.17</v>
      </c>
      <c r="N6" s="9">
        <v>1.08</v>
      </c>
      <c r="O6" s="9">
        <v>1.06</v>
      </c>
      <c r="P6" s="9">
        <v>0.88</v>
      </c>
    </row>
    <row r="7" spans="1:16" x14ac:dyDescent="0.25">
      <c r="A7" s="2" t="s">
        <v>1066</v>
      </c>
      <c r="B7" s="4"/>
      <c r="C7" s="4"/>
      <c r="D7" s="4"/>
      <c r="E7" s="4"/>
      <c r="F7" s="4"/>
      <c r="G7" s="4"/>
      <c r="H7" s="4"/>
      <c r="I7" s="4"/>
      <c r="J7" s="4"/>
      <c r="K7" s="4"/>
      <c r="L7" s="4"/>
      <c r="M7" s="4"/>
      <c r="N7" s="7">
        <v>8394</v>
      </c>
      <c r="O7" s="7">
        <v>7851</v>
      </c>
      <c r="P7" s="7">
        <v>5801</v>
      </c>
    </row>
    <row r="8" spans="1:16" ht="30" x14ac:dyDescent="0.25">
      <c r="A8" s="2" t="s">
        <v>492</v>
      </c>
      <c r="B8" s="4"/>
      <c r="C8" s="4"/>
      <c r="D8" s="4"/>
      <c r="E8" s="4"/>
      <c r="F8" s="4"/>
      <c r="G8" s="4"/>
      <c r="H8" s="4"/>
      <c r="I8" s="4"/>
      <c r="J8" s="4"/>
      <c r="K8" s="4"/>
      <c r="L8" s="4"/>
      <c r="M8" s="4"/>
      <c r="N8" s="6">
        <v>429307</v>
      </c>
      <c r="O8" s="6">
        <v>318005</v>
      </c>
      <c r="P8" s="6">
        <v>228422</v>
      </c>
    </row>
    <row r="9" spans="1:16" x14ac:dyDescent="0.25">
      <c r="A9" s="2" t="s">
        <v>493</v>
      </c>
      <c r="B9" s="4"/>
      <c r="C9" s="4"/>
      <c r="D9" s="4"/>
      <c r="E9" s="4"/>
      <c r="F9" s="4"/>
      <c r="G9" s="4"/>
      <c r="H9" s="4"/>
      <c r="I9" s="4"/>
      <c r="J9" s="4"/>
      <c r="K9" s="4"/>
      <c r="L9" s="4"/>
      <c r="M9" s="4"/>
      <c r="N9" s="6">
        <v>8166343</v>
      </c>
      <c r="O9" s="6">
        <v>7742215</v>
      </c>
      <c r="P9" s="6">
        <v>6831955</v>
      </c>
    </row>
    <row r="10" spans="1:16" x14ac:dyDescent="0.25">
      <c r="A10" s="2" t="s">
        <v>1067</v>
      </c>
      <c r="B10" s="9">
        <v>0.37</v>
      </c>
      <c r="C10" s="9">
        <v>0.32</v>
      </c>
      <c r="D10" s="9">
        <v>0.16</v>
      </c>
      <c r="E10" s="9">
        <v>0.18</v>
      </c>
      <c r="F10" s="9">
        <v>0.44</v>
      </c>
      <c r="G10" s="9">
        <v>0.19</v>
      </c>
      <c r="H10" s="9">
        <v>0.24</v>
      </c>
      <c r="I10" s="9">
        <v>0.14000000000000001</v>
      </c>
      <c r="J10" s="9">
        <v>0.36</v>
      </c>
      <c r="K10" s="9">
        <v>0.14000000000000001</v>
      </c>
      <c r="L10" s="9">
        <v>0.16</v>
      </c>
      <c r="M10" s="9">
        <v>0.17</v>
      </c>
      <c r="N10" s="9">
        <v>1.03</v>
      </c>
      <c r="O10" s="9">
        <v>1.01</v>
      </c>
      <c r="P10" s="9">
        <v>0.85</v>
      </c>
    </row>
  </sheetData>
  <mergeCells count="2">
    <mergeCell ref="B1:M1"/>
    <mergeCell ref="N1:P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15" customHeight="1" x14ac:dyDescent="0.25">
      <c r="A1" s="8" t="s">
        <v>172</v>
      </c>
      <c r="B1" s="1" t="s">
        <v>1</v>
      </c>
    </row>
    <row r="2" spans="1:2" x14ac:dyDescent="0.25">
      <c r="A2" s="8"/>
      <c r="B2" s="1" t="s">
        <v>2</v>
      </c>
    </row>
    <row r="3" spans="1:2" x14ac:dyDescent="0.25">
      <c r="A3" s="3" t="s">
        <v>173</v>
      </c>
      <c r="B3" s="4"/>
    </row>
    <row r="4" spans="1:2" ht="26.25" x14ac:dyDescent="0.25">
      <c r="A4" s="15" t="s">
        <v>172</v>
      </c>
      <c r="B4" s="10" t="s">
        <v>174</v>
      </c>
    </row>
    <row r="5" spans="1:2" x14ac:dyDescent="0.25">
      <c r="A5" s="15"/>
      <c r="B5" s="11" t="s">
        <v>175</v>
      </c>
    </row>
    <row r="6" spans="1:2" ht="294" x14ac:dyDescent="0.25">
      <c r="A6" s="15"/>
      <c r="B6" s="12" t="s">
        <v>176</v>
      </c>
    </row>
    <row r="7" spans="1:2" ht="255.75" x14ac:dyDescent="0.25">
      <c r="A7" s="15"/>
      <c r="B7" s="12" t="s">
        <v>177</v>
      </c>
    </row>
    <row r="8" spans="1:2" ht="306.75" x14ac:dyDescent="0.25">
      <c r="A8" s="15"/>
      <c r="B8" s="12" t="s">
        <v>178</v>
      </c>
    </row>
    <row r="9" spans="1:2" ht="39" x14ac:dyDescent="0.25">
      <c r="A9" s="15"/>
      <c r="B9" s="12" t="s">
        <v>179</v>
      </c>
    </row>
    <row r="10" spans="1:2" x14ac:dyDescent="0.25">
      <c r="A10" s="15"/>
      <c r="B10" s="13" t="s">
        <v>180</v>
      </c>
    </row>
    <row r="11" spans="1:2" ht="217.5" x14ac:dyDescent="0.25">
      <c r="A11" s="15"/>
      <c r="B11" s="12" t="s">
        <v>181</v>
      </c>
    </row>
    <row r="12" spans="1:2" x14ac:dyDescent="0.25">
      <c r="A12" s="15"/>
      <c r="B12" s="13" t="s">
        <v>182</v>
      </c>
    </row>
    <row r="13" spans="1:2" ht="39" x14ac:dyDescent="0.25">
      <c r="A13" s="15"/>
      <c r="B13" s="12" t="s">
        <v>183</v>
      </c>
    </row>
    <row r="14" spans="1:2" x14ac:dyDescent="0.25">
      <c r="A14" s="15"/>
      <c r="B14" s="13" t="s">
        <v>184</v>
      </c>
    </row>
    <row r="15" spans="1:2" ht="294" x14ac:dyDescent="0.25">
      <c r="A15" s="15"/>
      <c r="B15" s="12" t="s">
        <v>185</v>
      </c>
    </row>
    <row r="16" spans="1:2" ht="77.25" x14ac:dyDescent="0.25">
      <c r="A16" s="15"/>
      <c r="B16" s="12" t="s">
        <v>186</v>
      </c>
    </row>
    <row r="17" spans="1:2" x14ac:dyDescent="0.25">
      <c r="A17" s="15"/>
      <c r="B17" s="13" t="s">
        <v>187</v>
      </c>
    </row>
    <row r="18" spans="1:2" ht="90" x14ac:dyDescent="0.25">
      <c r="A18" s="15"/>
      <c r="B18" s="12" t="s">
        <v>188</v>
      </c>
    </row>
    <row r="19" spans="1:2" x14ac:dyDescent="0.25">
      <c r="A19" s="15"/>
      <c r="B19" s="13" t="s">
        <v>189</v>
      </c>
    </row>
    <row r="20" spans="1:2" ht="230.25" x14ac:dyDescent="0.25">
      <c r="A20" s="15"/>
      <c r="B20" s="12" t="s">
        <v>190</v>
      </c>
    </row>
    <row r="21" spans="1:2" ht="141" x14ac:dyDescent="0.25">
      <c r="A21" s="15"/>
      <c r="B21" s="12" t="s">
        <v>191</v>
      </c>
    </row>
    <row r="22" spans="1:2" ht="383.25" x14ac:dyDescent="0.25">
      <c r="A22" s="15"/>
      <c r="B22" s="12" t="s">
        <v>192</v>
      </c>
    </row>
    <row r="23" spans="1:2" x14ac:dyDescent="0.25">
      <c r="A23" s="15"/>
      <c r="B23" s="13" t="s">
        <v>193</v>
      </c>
    </row>
    <row r="24" spans="1:2" ht="128.25" x14ac:dyDescent="0.25">
      <c r="A24" s="15"/>
      <c r="B24" s="12" t="s">
        <v>194</v>
      </c>
    </row>
    <row r="25" spans="1:2" x14ac:dyDescent="0.25">
      <c r="A25" s="15"/>
      <c r="B25" s="13" t="s">
        <v>195</v>
      </c>
    </row>
    <row r="26" spans="1:2" ht="90" x14ac:dyDescent="0.25">
      <c r="A26" s="15"/>
      <c r="B26" s="12" t="s">
        <v>196</v>
      </c>
    </row>
    <row r="27" spans="1:2" ht="281.25" x14ac:dyDescent="0.25">
      <c r="A27" s="15"/>
      <c r="B27" s="12" t="s">
        <v>197</v>
      </c>
    </row>
    <row r="28" spans="1:2" x14ac:dyDescent="0.25">
      <c r="A28" s="15"/>
      <c r="B28" s="13" t="s">
        <v>198</v>
      </c>
    </row>
    <row r="29" spans="1:2" ht="294" x14ac:dyDescent="0.25">
      <c r="A29" s="15"/>
      <c r="B29" s="12" t="s">
        <v>199</v>
      </c>
    </row>
    <row r="30" spans="1:2" ht="128.25" x14ac:dyDescent="0.25">
      <c r="A30" s="15"/>
      <c r="B30" s="12" t="s">
        <v>200</v>
      </c>
    </row>
    <row r="31" spans="1:2" ht="153.75" x14ac:dyDescent="0.25">
      <c r="A31" s="15"/>
      <c r="B31" s="12" t="s">
        <v>201</v>
      </c>
    </row>
    <row r="32" spans="1:2" ht="383.25" x14ac:dyDescent="0.25">
      <c r="A32" s="15"/>
      <c r="B32" s="12" t="s">
        <v>202</v>
      </c>
    </row>
    <row r="33" spans="1:2" ht="192" x14ac:dyDescent="0.25">
      <c r="A33" s="15"/>
      <c r="B33" s="12" t="s">
        <v>203</v>
      </c>
    </row>
    <row r="34" spans="1:2" ht="153.75" x14ac:dyDescent="0.25">
      <c r="A34" s="15"/>
      <c r="B34" s="12" t="s">
        <v>204</v>
      </c>
    </row>
    <row r="35" spans="1:2" ht="345" x14ac:dyDescent="0.25">
      <c r="A35" s="15"/>
      <c r="B35" s="12" t="s">
        <v>205</v>
      </c>
    </row>
    <row r="36" spans="1:2" ht="153.75" x14ac:dyDescent="0.25">
      <c r="A36" s="15"/>
      <c r="B36" s="12" t="s">
        <v>206</v>
      </c>
    </row>
    <row r="37" spans="1:2" x14ac:dyDescent="0.25">
      <c r="A37" s="15"/>
      <c r="B37" s="13" t="s">
        <v>207</v>
      </c>
    </row>
    <row r="38" spans="1:2" ht="102.75" x14ac:dyDescent="0.25">
      <c r="A38" s="15"/>
      <c r="B38" s="12" t="s">
        <v>208</v>
      </c>
    </row>
    <row r="39" spans="1:2" x14ac:dyDescent="0.25">
      <c r="A39" s="15"/>
      <c r="B39" s="13" t="s">
        <v>209</v>
      </c>
    </row>
    <row r="40" spans="1:2" ht="230.25" x14ac:dyDescent="0.25">
      <c r="A40" s="15"/>
      <c r="B40" s="12" t="s">
        <v>210</v>
      </c>
    </row>
    <row r="41" spans="1:2" x14ac:dyDescent="0.25">
      <c r="A41" s="15"/>
      <c r="B41" s="13" t="s">
        <v>211</v>
      </c>
    </row>
    <row r="42" spans="1:2" ht="217.5" x14ac:dyDescent="0.25">
      <c r="A42" s="15"/>
      <c r="B42" s="12" t="s">
        <v>212</v>
      </c>
    </row>
    <row r="43" spans="1:2" x14ac:dyDescent="0.25">
      <c r="A43" s="15"/>
      <c r="B43" s="13" t="s">
        <v>213</v>
      </c>
    </row>
    <row r="44" spans="1:2" ht="179.25" x14ac:dyDescent="0.25">
      <c r="A44" s="15"/>
      <c r="B44" s="12" t="s">
        <v>214</v>
      </c>
    </row>
    <row r="45" spans="1:2" x14ac:dyDescent="0.25">
      <c r="A45" s="15"/>
      <c r="B45" s="13" t="s">
        <v>215</v>
      </c>
    </row>
    <row r="46" spans="1:2" ht="102.75" x14ac:dyDescent="0.25">
      <c r="A46" s="15"/>
      <c r="B46" s="12" t="s">
        <v>216</v>
      </c>
    </row>
    <row r="47" spans="1:2" x14ac:dyDescent="0.25">
      <c r="A47" s="15"/>
      <c r="B47" s="13" t="s">
        <v>217</v>
      </c>
    </row>
    <row r="48" spans="1:2" ht="179.25" x14ac:dyDescent="0.25">
      <c r="A48" s="15"/>
      <c r="B48" s="14" t="s">
        <v>218</v>
      </c>
    </row>
    <row r="49" spans="1:2" ht="281.25" x14ac:dyDescent="0.25">
      <c r="A49" s="15"/>
      <c r="B49" s="12" t="s">
        <v>219</v>
      </c>
    </row>
    <row r="50" spans="1:2" ht="128.25" x14ac:dyDescent="0.25">
      <c r="A50" s="15"/>
      <c r="B50" s="14" t="s">
        <v>220</v>
      </c>
    </row>
    <row r="51" spans="1:2" x14ac:dyDescent="0.25">
      <c r="A51" s="15"/>
      <c r="B51" s="13" t="s">
        <v>221</v>
      </c>
    </row>
    <row r="52" spans="1:2" ht="166.5" x14ac:dyDescent="0.25">
      <c r="A52" s="15"/>
      <c r="B52" s="12" t="s">
        <v>222</v>
      </c>
    </row>
    <row r="53" spans="1:2" x14ac:dyDescent="0.25">
      <c r="A53" s="15"/>
      <c r="B53" s="13" t="s">
        <v>223</v>
      </c>
    </row>
    <row r="54" spans="1:2" ht="26.25" x14ac:dyDescent="0.25">
      <c r="A54" s="15"/>
      <c r="B54" s="12" t="s">
        <v>224</v>
      </c>
    </row>
    <row r="55" spans="1:2" x14ac:dyDescent="0.25">
      <c r="A55" s="15"/>
      <c r="B55" s="13" t="s">
        <v>225</v>
      </c>
    </row>
    <row r="56" spans="1:2" ht="141" x14ac:dyDescent="0.25">
      <c r="A56" s="15"/>
      <c r="B56" s="12" t="s">
        <v>226</v>
      </c>
    </row>
    <row r="57" spans="1:2" ht="90" x14ac:dyDescent="0.25">
      <c r="A57" s="15"/>
      <c r="B57" s="12" t="s">
        <v>227</v>
      </c>
    </row>
    <row r="58" spans="1:2" x14ac:dyDescent="0.25">
      <c r="A58" s="15"/>
      <c r="B58" s="13" t="s">
        <v>228</v>
      </c>
    </row>
    <row r="59" spans="1:2" ht="90" x14ac:dyDescent="0.25">
      <c r="A59" s="15"/>
      <c r="B59" s="12" t="s">
        <v>229</v>
      </c>
    </row>
    <row r="60" spans="1:2" x14ac:dyDescent="0.25">
      <c r="A60" s="15"/>
      <c r="B60" s="13" t="s">
        <v>230</v>
      </c>
    </row>
    <row r="61" spans="1:2" ht="204.75" x14ac:dyDescent="0.25">
      <c r="A61" s="15"/>
      <c r="B61" s="12" t="s">
        <v>231</v>
      </c>
    </row>
    <row r="62" spans="1:2" x14ac:dyDescent="0.25">
      <c r="A62" s="15"/>
      <c r="B62" s="13" t="s">
        <v>232</v>
      </c>
    </row>
    <row r="63" spans="1:2" ht="141" x14ac:dyDescent="0.25">
      <c r="A63" s="15"/>
      <c r="B63" s="12" t="s">
        <v>233</v>
      </c>
    </row>
    <row r="64" spans="1:2" x14ac:dyDescent="0.25">
      <c r="A64" s="15"/>
      <c r="B64" s="13" t="s">
        <v>234</v>
      </c>
    </row>
    <row r="65" spans="1:2" ht="281.25" x14ac:dyDescent="0.25">
      <c r="A65" s="15"/>
      <c r="B65" s="12" t="s">
        <v>235</v>
      </c>
    </row>
    <row r="66" spans="1:2" ht="409.6" x14ac:dyDescent="0.25">
      <c r="A66" s="15"/>
      <c r="B66" s="12" t="s">
        <v>236</v>
      </c>
    </row>
  </sheetData>
  <mergeCells count="2">
    <mergeCell ref="A1:A2"/>
    <mergeCell ref="A4:A6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68</v>
      </c>
      <c r="B1" s="8" t="s">
        <v>1</v>
      </c>
      <c r="C1" s="8"/>
      <c r="D1" s="8"/>
    </row>
    <row r="2" spans="1:4" x14ac:dyDescent="0.25">
      <c r="A2" s="8"/>
      <c r="B2" s="1" t="s">
        <v>2</v>
      </c>
      <c r="C2" s="1" t="s">
        <v>30</v>
      </c>
      <c r="D2" s="1" t="s">
        <v>65</v>
      </c>
    </row>
    <row r="3" spans="1:4" x14ac:dyDescent="0.25">
      <c r="A3" s="2" t="s">
        <v>1069</v>
      </c>
      <c r="B3" s="4"/>
      <c r="C3" s="4"/>
      <c r="D3" s="4"/>
    </row>
    <row r="4" spans="1:4" ht="45" x14ac:dyDescent="0.25">
      <c r="A4" s="3" t="s">
        <v>1070</v>
      </c>
      <c r="B4" s="4"/>
      <c r="C4" s="4"/>
      <c r="D4" s="4"/>
    </row>
    <row r="5" spans="1:4" ht="30" x14ac:dyDescent="0.25">
      <c r="A5" s="2" t="s">
        <v>1071</v>
      </c>
      <c r="B5" s="6">
        <v>66324</v>
      </c>
      <c r="C5" s="6">
        <v>154814</v>
      </c>
      <c r="D5" s="6">
        <v>58247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6" width="12.28515625" bestFit="1" customWidth="1"/>
    <col min="7" max="7" width="15.42578125" bestFit="1" customWidth="1"/>
  </cols>
  <sheetData>
    <row r="1" spans="1:7" ht="15" customHeight="1" x14ac:dyDescent="0.25">
      <c r="A1" s="8" t="s">
        <v>1072</v>
      </c>
      <c r="B1" s="8" t="s">
        <v>1013</v>
      </c>
      <c r="C1" s="8"/>
      <c r="D1" s="8" t="s">
        <v>1</v>
      </c>
      <c r="E1" s="8"/>
      <c r="F1" s="8"/>
      <c r="G1" s="1" t="s">
        <v>1013</v>
      </c>
    </row>
    <row r="2" spans="1:7" x14ac:dyDescent="0.25">
      <c r="A2" s="8"/>
      <c r="B2" s="1" t="s">
        <v>1073</v>
      </c>
      <c r="C2" s="1" t="s">
        <v>1074</v>
      </c>
      <c r="D2" s="1" t="s">
        <v>2</v>
      </c>
      <c r="E2" s="1" t="s">
        <v>30</v>
      </c>
      <c r="F2" s="1" t="s">
        <v>65</v>
      </c>
      <c r="G2" s="1" t="s">
        <v>889</v>
      </c>
    </row>
    <row r="3" spans="1:7" ht="45" x14ac:dyDescent="0.25">
      <c r="A3" s="3" t="s">
        <v>1075</v>
      </c>
      <c r="B3" s="4"/>
      <c r="C3" s="4"/>
      <c r="D3" s="4"/>
      <c r="E3" s="4"/>
      <c r="F3" s="4"/>
      <c r="G3" s="4"/>
    </row>
    <row r="4" spans="1:7" x14ac:dyDescent="0.25">
      <c r="A4" s="2" t="s">
        <v>1076</v>
      </c>
      <c r="B4" s="4"/>
      <c r="C4" s="6">
        <v>1300282</v>
      </c>
      <c r="D4" s="6">
        <v>71735</v>
      </c>
      <c r="E4" s="6">
        <v>26000</v>
      </c>
      <c r="F4" s="6">
        <v>70000</v>
      </c>
      <c r="G4" s="4"/>
    </row>
    <row r="5" spans="1:7" ht="30" x14ac:dyDescent="0.25">
      <c r="A5" s="2" t="s">
        <v>1077</v>
      </c>
      <c r="B5" s="6">
        <v>580000</v>
      </c>
      <c r="C5" s="4"/>
      <c r="D5" s="4"/>
      <c r="E5" s="4"/>
      <c r="F5" s="4"/>
      <c r="G5" s="4"/>
    </row>
    <row r="6" spans="1:7" x14ac:dyDescent="0.25">
      <c r="A6" s="2" t="s">
        <v>138</v>
      </c>
      <c r="B6" s="4"/>
      <c r="C6" s="4"/>
      <c r="D6" s="7">
        <v>451000</v>
      </c>
      <c r="E6" s="7">
        <v>579000</v>
      </c>
      <c r="F6" s="7">
        <v>720000</v>
      </c>
      <c r="G6" s="4"/>
    </row>
    <row r="7" spans="1:7" x14ac:dyDescent="0.25">
      <c r="A7" s="2" t="s">
        <v>1078</v>
      </c>
      <c r="B7" s="4"/>
      <c r="C7" s="4"/>
      <c r="D7" s="4"/>
      <c r="E7" s="4"/>
      <c r="F7" s="6">
        <v>100000</v>
      </c>
      <c r="G7" s="4"/>
    </row>
    <row r="8" spans="1:7" x14ac:dyDescent="0.25">
      <c r="A8" s="2" t="s">
        <v>1079</v>
      </c>
      <c r="B8" s="4"/>
      <c r="C8" s="4"/>
      <c r="D8" s="6">
        <v>400000</v>
      </c>
      <c r="E8" s="4"/>
      <c r="F8" s="4"/>
      <c r="G8" s="4"/>
    </row>
    <row r="9" spans="1:7" x14ac:dyDescent="0.25">
      <c r="A9" s="2" t="s">
        <v>1080</v>
      </c>
      <c r="B9" s="4"/>
      <c r="C9" s="4"/>
      <c r="D9" s="6">
        <v>600000</v>
      </c>
      <c r="E9" s="4"/>
      <c r="F9" s="4"/>
      <c r="G9" s="4"/>
    </row>
    <row r="10" spans="1:7" x14ac:dyDescent="0.25">
      <c r="A10" s="2" t="s">
        <v>1081</v>
      </c>
      <c r="B10" s="4"/>
      <c r="C10" s="4"/>
      <c r="D10" s="4"/>
      <c r="E10" s="4"/>
      <c r="F10" s="4"/>
      <c r="G10" s="4"/>
    </row>
    <row r="11" spans="1:7" ht="45" x14ac:dyDescent="0.25">
      <c r="A11" s="3" t="s">
        <v>1075</v>
      </c>
      <c r="B11" s="4"/>
      <c r="C11" s="4"/>
      <c r="D11" s="4"/>
      <c r="E11" s="4"/>
      <c r="F11" s="4"/>
      <c r="G11" s="4"/>
    </row>
    <row r="12" spans="1:7" x14ac:dyDescent="0.25">
      <c r="A12" s="2" t="s">
        <v>1082</v>
      </c>
      <c r="B12" s="4"/>
      <c r="C12" s="4"/>
      <c r="D12" s="4"/>
      <c r="E12" s="6">
        <v>6666</v>
      </c>
      <c r="F12" s="4"/>
      <c r="G12" s="4"/>
    </row>
    <row r="13" spans="1:7" x14ac:dyDescent="0.25">
      <c r="A13" s="2" t="s">
        <v>1083</v>
      </c>
      <c r="B13" s="4"/>
      <c r="C13" s="4"/>
      <c r="D13" s="6">
        <v>100000</v>
      </c>
      <c r="E13" s="6">
        <v>200000</v>
      </c>
      <c r="F13" s="4"/>
      <c r="G13" s="4"/>
    </row>
    <row r="14" spans="1:7" x14ac:dyDescent="0.25">
      <c r="A14" s="2" t="s">
        <v>1084</v>
      </c>
      <c r="B14" s="4"/>
      <c r="C14" s="4"/>
      <c r="D14" s="7">
        <v>100000</v>
      </c>
      <c r="E14" s="7">
        <v>200000</v>
      </c>
      <c r="F14" s="4"/>
      <c r="G14" s="4"/>
    </row>
    <row r="15" spans="1:7" x14ac:dyDescent="0.25">
      <c r="A15" s="2" t="s">
        <v>1085</v>
      </c>
      <c r="B15" s="4"/>
      <c r="C15" s="4"/>
      <c r="D15" s="4"/>
      <c r="E15" s="4"/>
      <c r="F15" s="4"/>
      <c r="G15" s="4"/>
    </row>
    <row r="16" spans="1:7" ht="45" x14ac:dyDescent="0.25">
      <c r="A16" s="3" t="s">
        <v>1075</v>
      </c>
      <c r="B16" s="4"/>
      <c r="C16" s="4"/>
      <c r="D16" s="4"/>
      <c r="E16" s="4"/>
      <c r="F16" s="4"/>
      <c r="G16" s="4"/>
    </row>
    <row r="17" spans="1:7" ht="30" x14ac:dyDescent="0.25">
      <c r="A17" s="2" t="s">
        <v>1086</v>
      </c>
      <c r="B17" s="4"/>
      <c r="C17" s="4"/>
      <c r="D17" s="4"/>
      <c r="E17" s="4"/>
      <c r="F17" s="4"/>
      <c r="G17" s="6">
        <v>3000</v>
      </c>
    </row>
    <row r="18" spans="1:7" ht="30" x14ac:dyDescent="0.25">
      <c r="A18" s="2" t="s">
        <v>1087</v>
      </c>
      <c r="B18" s="4"/>
      <c r="C18" s="4"/>
      <c r="D18" s="4"/>
      <c r="E18" s="4"/>
      <c r="F18" s="4"/>
      <c r="G18" s="6">
        <v>1000</v>
      </c>
    </row>
    <row r="19" spans="1:7" x14ac:dyDescent="0.25">
      <c r="A19" s="2" t="s">
        <v>1088</v>
      </c>
      <c r="B19" s="4"/>
      <c r="C19" s="4"/>
      <c r="D19" s="4"/>
      <c r="E19" s="4"/>
      <c r="F19" s="4"/>
      <c r="G19" s="4" t="s">
        <v>1089</v>
      </c>
    </row>
    <row r="20" spans="1:7" x14ac:dyDescent="0.25">
      <c r="A20" s="2" t="s">
        <v>1090</v>
      </c>
      <c r="B20" s="4"/>
      <c r="C20" s="4"/>
      <c r="D20" s="4"/>
      <c r="E20" s="4"/>
      <c r="F20" s="4"/>
      <c r="G20" s="4"/>
    </row>
    <row r="21" spans="1:7" ht="45" x14ac:dyDescent="0.25">
      <c r="A21" s="3" t="s">
        <v>1075</v>
      </c>
      <c r="B21" s="4"/>
      <c r="C21" s="4"/>
      <c r="D21" s="4"/>
      <c r="E21" s="4"/>
      <c r="F21" s="4"/>
      <c r="G21" s="4"/>
    </row>
    <row r="22" spans="1:7" ht="30" x14ac:dyDescent="0.25">
      <c r="A22" s="2" t="s">
        <v>1086</v>
      </c>
      <c r="B22" s="6">
        <v>11000</v>
      </c>
      <c r="C22" s="4"/>
      <c r="D22" s="4"/>
      <c r="E22" s="4"/>
      <c r="F22" s="4"/>
      <c r="G22" s="6">
        <v>3000</v>
      </c>
    </row>
    <row r="23" spans="1:7" x14ac:dyDescent="0.25">
      <c r="A23" s="2" t="s">
        <v>1088</v>
      </c>
      <c r="B23" s="4" t="s">
        <v>846</v>
      </c>
      <c r="C23" s="4"/>
      <c r="D23" s="4"/>
      <c r="E23" s="4"/>
      <c r="F23" s="4"/>
      <c r="G23" s="4"/>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85546875" bestFit="1" customWidth="1"/>
    <col min="3" max="4" width="12.28515625" bestFit="1" customWidth="1"/>
  </cols>
  <sheetData>
    <row r="1" spans="1:4" ht="45" customHeight="1" x14ac:dyDescent="0.25">
      <c r="A1" s="8" t="s">
        <v>1091</v>
      </c>
      <c r="B1" s="8" t="s">
        <v>1</v>
      </c>
      <c r="C1" s="8"/>
      <c r="D1" s="8"/>
    </row>
    <row r="2" spans="1:4" x14ac:dyDescent="0.25">
      <c r="A2" s="8"/>
      <c r="B2" s="1" t="s">
        <v>2</v>
      </c>
      <c r="C2" s="1" t="s">
        <v>30</v>
      </c>
      <c r="D2" s="1" t="s">
        <v>65</v>
      </c>
    </row>
    <row r="3" spans="1:4" ht="60" x14ac:dyDescent="0.25">
      <c r="A3" s="3" t="s">
        <v>1092</v>
      </c>
      <c r="B3" s="4"/>
      <c r="C3" s="4"/>
      <c r="D3" s="4"/>
    </row>
    <row r="4" spans="1:4" x14ac:dyDescent="0.25">
      <c r="A4" s="2" t="s">
        <v>501</v>
      </c>
      <c r="B4" s="323">
        <v>0.2</v>
      </c>
      <c r="C4" s="4"/>
      <c r="D4" s="4"/>
    </row>
    <row r="5" spans="1:4" x14ac:dyDescent="0.25">
      <c r="A5" s="2" t="s">
        <v>502</v>
      </c>
      <c r="B5" s="4" t="s">
        <v>1093</v>
      </c>
      <c r="C5" s="4"/>
      <c r="D5" s="4"/>
    </row>
    <row r="6" spans="1:4" x14ac:dyDescent="0.25">
      <c r="A6" s="2" t="s">
        <v>504</v>
      </c>
      <c r="B6" s="323">
        <v>0</v>
      </c>
      <c r="C6" s="4"/>
      <c r="D6" s="4"/>
    </row>
    <row r="7" spans="1:4" x14ac:dyDescent="0.25">
      <c r="A7" s="2" t="s">
        <v>1094</v>
      </c>
      <c r="B7" s="323">
        <v>2.2700000000000001E-2</v>
      </c>
      <c r="C7" s="323">
        <v>1.18E-2</v>
      </c>
      <c r="D7" s="323">
        <v>1.09E-2</v>
      </c>
    </row>
    <row r="8" spans="1:4" x14ac:dyDescent="0.25">
      <c r="A8" s="2" t="s">
        <v>1095</v>
      </c>
      <c r="B8" s="9">
        <v>4.7699999999999996</v>
      </c>
      <c r="C8" s="9">
        <v>3.79</v>
      </c>
      <c r="D8" s="9">
        <v>3.4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3" width="22.140625" bestFit="1" customWidth="1"/>
    <col min="4" max="5" width="23" bestFit="1" customWidth="1"/>
  </cols>
  <sheetData>
    <row r="1" spans="1:5" ht="15" customHeight="1" x14ac:dyDescent="0.25">
      <c r="A1" s="1" t="s">
        <v>1096</v>
      </c>
      <c r="B1" s="1" t="s">
        <v>1013</v>
      </c>
      <c r="C1" s="8" t="s">
        <v>1</v>
      </c>
      <c r="D1" s="8"/>
      <c r="E1" s="8"/>
    </row>
    <row r="2" spans="1:5" ht="30" x14ac:dyDescent="0.25">
      <c r="A2" s="1" t="s">
        <v>64</v>
      </c>
      <c r="B2" s="1" t="s">
        <v>1074</v>
      </c>
      <c r="C2" s="1" t="s">
        <v>2</v>
      </c>
      <c r="D2" s="1" t="s">
        <v>30</v>
      </c>
      <c r="E2" s="1" t="s">
        <v>65</v>
      </c>
    </row>
    <row r="3" spans="1:5" x14ac:dyDescent="0.25">
      <c r="A3" s="3" t="s">
        <v>1097</v>
      </c>
      <c r="B3" s="4"/>
      <c r="C3" s="4"/>
      <c r="D3" s="4"/>
      <c r="E3" s="4"/>
    </row>
    <row r="4" spans="1:5" x14ac:dyDescent="0.25">
      <c r="A4" s="2" t="s">
        <v>1098</v>
      </c>
      <c r="B4" s="4"/>
      <c r="C4" s="6">
        <v>1430967</v>
      </c>
      <c r="D4" s="6">
        <v>1423965</v>
      </c>
      <c r="E4" s="6">
        <v>1364467</v>
      </c>
    </row>
    <row r="5" spans="1:5" x14ac:dyDescent="0.25">
      <c r="A5" s="2" t="s">
        <v>1076</v>
      </c>
      <c r="B5" s="6">
        <v>1300282</v>
      </c>
      <c r="C5" s="6">
        <v>71735</v>
      </c>
      <c r="D5" s="6">
        <v>26000</v>
      </c>
      <c r="E5" s="6">
        <v>70000</v>
      </c>
    </row>
    <row r="6" spans="1:5" x14ac:dyDescent="0.25">
      <c r="A6" s="2" t="s">
        <v>525</v>
      </c>
      <c r="B6" s="4"/>
      <c r="C6" s="6">
        <v>-84866</v>
      </c>
      <c r="D6" s="4"/>
      <c r="E6" s="4"/>
    </row>
    <row r="7" spans="1:5" x14ac:dyDescent="0.25">
      <c r="A7" s="2" t="s">
        <v>527</v>
      </c>
      <c r="B7" s="4"/>
      <c r="C7" s="6">
        <v>-32668</v>
      </c>
      <c r="D7" s="6">
        <v>-18998</v>
      </c>
      <c r="E7" s="6">
        <v>-10502</v>
      </c>
    </row>
    <row r="8" spans="1:5" x14ac:dyDescent="0.25">
      <c r="A8" s="2" t="s">
        <v>1099</v>
      </c>
      <c r="B8" s="4"/>
      <c r="C8" s="6">
        <v>1384808</v>
      </c>
      <c r="D8" s="6">
        <v>1430967</v>
      </c>
      <c r="E8" s="6">
        <v>1423965</v>
      </c>
    </row>
    <row r="9" spans="1:5" x14ac:dyDescent="0.25">
      <c r="A9" s="2" t="s">
        <v>531</v>
      </c>
      <c r="B9" s="4"/>
      <c r="C9" s="6">
        <v>1279091</v>
      </c>
      <c r="D9" s="6">
        <v>1249960</v>
      </c>
      <c r="E9" s="6">
        <v>1102072</v>
      </c>
    </row>
    <row r="10" spans="1:5" x14ac:dyDescent="0.25">
      <c r="A10" s="3" t="s">
        <v>1100</v>
      </c>
      <c r="B10" s="4"/>
      <c r="C10" s="4"/>
      <c r="D10" s="4"/>
      <c r="E10" s="4"/>
    </row>
    <row r="11" spans="1:5" x14ac:dyDescent="0.25">
      <c r="A11" s="2" t="s">
        <v>1098</v>
      </c>
      <c r="B11" s="4"/>
      <c r="C11" s="9">
        <v>12.37</v>
      </c>
      <c r="D11" s="9">
        <v>12.36</v>
      </c>
      <c r="E11" s="9">
        <v>12.23</v>
      </c>
    </row>
    <row r="12" spans="1:5" x14ac:dyDescent="0.25">
      <c r="A12" s="2" t="s">
        <v>524</v>
      </c>
      <c r="B12" s="4"/>
      <c r="C12" s="9">
        <v>18.079999999999998</v>
      </c>
      <c r="D12" s="9">
        <v>15.58</v>
      </c>
      <c r="E12" s="7">
        <v>15</v>
      </c>
    </row>
    <row r="13" spans="1:5" x14ac:dyDescent="0.25">
      <c r="A13" s="2" t="s">
        <v>525</v>
      </c>
      <c r="B13" s="4"/>
      <c r="C13" s="9">
        <v>11.19</v>
      </c>
      <c r="D13" s="4"/>
      <c r="E13" s="4"/>
    </row>
    <row r="14" spans="1:5" x14ac:dyDescent="0.25">
      <c r="A14" s="2" t="s">
        <v>527</v>
      </c>
      <c r="B14" s="4"/>
      <c r="C14" s="9">
        <v>15.28</v>
      </c>
      <c r="D14" s="9">
        <v>15.53</v>
      </c>
      <c r="E14" s="9">
        <v>13.57</v>
      </c>
    </row>
    <row r="15" spans="1:5" x14ac:dyDescent="0.25">
      <c r="A15" s="2" t="s">
        <v>1099</v>
      </c>
      <c r="B15" s="4"/>
      <c r="C15" s="9">
        <v>12.67</v>
      </c>
      <c r="D15" s="9">
        <v>12.37</v>
      </c>
      <c r="E15" s="9">
        <v>12.36</v>
      </c>
    </row>
    <row r="16" spans="1:5" x14ac:dyDescent="0.25">
      <c r="A16" s="2" t="s">
        <v>531</v>
      </c>
      <c r="B16" s="4"/>
      <c r="C16" s="9">
        <v>12.32</v>
      </c>
      <c r="D16" s="9">
        <v>11.98</v>
      </c>
      <c r="E16" s="9">
        <v>11.55</v>
      </c>
    </row>
    <row r="17" spans="1:5" ht="30" x14ac:dyDescent="0.25">
      <c r="A17" s="3" t="s">
        <v>1101</v>
      </c>
      <c r="B17" s="4"/>
      <c r="C17" s="4"/>
      <c r="D17" s="4"/>
      <c r="E17" s="4"/>
    </row>
    <row r="18" spans="1:5" x14ac:dyDescent="0.25">
      <c r="A18" s="2" t="s">
        <v>1099</v>
      </c>
      <c r="B18" s="4"/>
      <c r="C18" s="4" t="s">
        <v>1102</v>
      </c>
      <c r="D18" s="4" t="s">
        <v>1103</v>
      </c>
      <c r="E18" s="4" t="s">
        <v>1104</v>
      </c>
    </row>
    <row r="19" spans="1:5" x14ac:dyDescent="0.25">
      <c r="A19" s="2" t="s">
        <v>531</v>
      </c>
      <c r="B19" s="4"/>
      <c r="C19" s="4" t="s">
        <v>1105</v>
      </c>
      <c r="D19" s="4" t="s">
        <v>1106</v>
      </c>
      <c r="E19" s="4" t="s">
        <v>1107</v>
      </c>
    </row>
    <row r="20" spans="1:5" x14ac:dyDescent="0.25">
      <c r="A20" s="3" t="s">
        <v>1108</v>
      </c>
      <c r="B20" s="4"/>
      <c r="C20" s="4"/>
      <c r="D20" s="4"/>
      <c r="E20" s="4"/>
    </row>
    <row r="21" spans="1:5" x14ac:dyDescent="0.25">
      <c r="A21" s="2" t="s">
        <v>1099</v>
      </c>
      <c r="B21" s="4"/>
      <c r="C21" s="7">
        <v>7378</v>
      </c>
      <c r="D21" s="7">
        <v>8051</v>
      </c>
      <c r="E21" s="7">
        <v>3845</v>
      </c>
    </row>
    <row r="22" spans="1:5" x14ac:dyDescent="0.25">
      <c r="A22" s="2" t="s">
        <v>531</v>
      </c>
      <c r="B22" s="4"/>
      <c r="C22" s="7">
        <v>7272</v>
      </c>
      <c r="D22" s="7">
        <v>7527</v>
      </c>
      <c r="E22" s="7">
        <v>3845</v>
      </c>
    </row>
    <row r="23" spans="1:5" x14ac:dyDescent="0.25">
      <c r="A23" s="2" t="s">
        <v>1098</v>
      </c>
      <c r="B23" s="4"/>
      <c r="C23" s="6">
        <v>1430967</v>
      </c>
      <c r="D23" s="6">
        <v>1423965</v>
      </c>
      <c r="E23" s="6">
        <v>1364467</v>
      </c>
    </row>
    <row r="24" spans="1:5" x14ac:dyDescent="0.25">
      <c r="A24" s="2" t="s">
        <v>1076</v>
      </c>
      <c r="B24" s="6">
        <v>1300282</v>
      </c>
      <c r="C24" s="6">
        <v>71735</v>
      </c>
      <c r="D24" s="6">
        <v>26000</v>
      </c>
      <c r="E24" s="6">
        <v>70000</v>
      </c>
    </row>
    <row r="25" spans="1:5" x14ac:dyDescent="0.25">
      <c r="A25" s="2" t="s">
        <v>525</v>
      </c>
      <c r="B25" s="4"/>
      <c r="C25" s="6">
        <v>-84866</v>
      </c>
      <c r="D25" s="4"/>
      <c r="E25" s="4"/>
    </row>
    <row r="26" spans="1:5" x14ac:dyDescent="0.25">
      <c r="A26" s="2" t="s">
        <v>527</v>
      </c>
      <c r="B26" s="4"/>
      <c r="C26" s="6">
        <v>-32668</v>
      </c>
      <c r="D26" s="6">
        <v>-18998</v>
      </c>
      <c r="E26" s="6">
        <v>-10502</v>
      </c>
    </row>
    <row r="27" spans="1:5" x14ac:dyDescent="0.25">
      <c r="A27" s="2" t="s">
        <v>1099</v>
      </c>
      <c r="B27" s="4"/>
      <c r="C27" s="6">
        <v>1384808</v>
      </c>
      <c r="D27" s="6">
        <v>1430967</v>
      </c>
      <c r="E27" s="6">
        <v>1423965</v>
      </c>
    </row>
    <row r="28" spans="1:5" x14ac:dyDescent="0.25">
      <c r="A28" s="2" t="s">
        <v>531</v>
      </c>
      <c r="B28" s="4"/>
      <c r="C28" s="6">
        <v>1279091</v>
      </c>
      <c r="D28" s="6">
        <v>1249960</v>
      </c>
      <c r="E28" s="6">
        <v>1102072</v>
      </c>
    </row>
  </sheetData>
  <mergeCells count="1">
    <mergeCell ref="C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09</v>
      </c>
      <c r="B1" s="8" t="s">
        <v>1</v>
      </c>
      <c r="C1" s="8"/>
    </row>
    <row r="2" spans="1:3" x14ac:dyDescent="0.25">
      <c r="A2" s="8"/>
      <c r="B2" s="1" t="s">
        <v>2</v>
      </c>
      <c r="C2" s="1" t="s">
        <v>30</v>
      </c>
    </row>
    <row r="3" spans="1:3" x14ac:dyDescent="0.25">
      <c r="A3" s="2" t="s">
        <v>1081</v>
      </c>
      <c r="B3" s="4"/>
      <c r="C3" s="4"/>
    </row>
    <row r="4" spans="1:3" x14ac:dyDescent="0.25">
      <c r="A4" s="3" t="s">
        <v>546</v>
      </c>
      <c r="B4" s="4"/>
      <c r="C4" s="4"/>
    </row>
    <row r="5" spans="1:3" ht="30" x14ac:dyDescent="0.25">
      <c r="A5" s="2" t="s">
        <v>1110</v>
      </c>
      <c r="B5" s="6">
        <v>7666</v>
      </c>
      <c r="C5" s="6">
        <v>10667</v>
      </c>
    </row>
    <row r="6" spans="1:3" x14ac:dyDescent="0.25">
      <c r="A6" s="2" t="s">
        <v>1082</v>
      </c>
      <c r="B6" s="4"/>
      <c r="C6" s="6">
        <v>6666</v>
      </c>
    </row>
    <row r="7" spans="1:3" x14ac:dyDescent="0.25">
      <c r="A7" s="2" t="s">
        <v>551</v>
      </c>
      <c r="B7" s="6">
        <v>-3222</v>
      </c>
      <c r="C7" s="6">
        <v>-9667</v>
      </c>
    </row>
    <row r="8" spans="1:3" x14ac:dyDescent="0.25">
      <c r="A8" s="2" t="s">
        <v>1111</v>
      </c>
      <c r="B8" s="6">
        <v>4444</v>
      </c>
      <c r="C8" s="6">
        <v>7666</v>
      </c>
    </row>
    <row r="9" spans="1:3" ht="30" x14ac:dyDescent="0.25">
      <c r="A9" s="3" t="s">
        <v>1112</v>
      </c>
      <c r="B9" s="4"/>
      <c r="C9" s="4"/>
    </row>
    <row r="10" spans="1:3" x14ac:dyDescent="0.25">
      <c r="A10" s="2" t="s">
        <v>1111</v>
      </c>
      <c r="B10" s="9">
        <v>17.61</v>
      </c>
      <c r="C10" s="7">
        <v>15</v>
      </c>
    </row>
    <row r="11" spans="1:3" ht="30" x14ac:dyDescent="0.25">
      <c r="A11" s="2" t="s">
        <v>1113</v>
      </c>
      <c r="B11" s="4"/>
      <c r="C11" s="7">
        <v>18</v>
      </c>
    </row>
    <row r="12" spans="1:3" ht="30" x14ac:dyDescent="0.25">
      <c r="A12" s="2" t="s">
        <v>1114</v>
      </c>
      <c r="B12" s="9">
        <v>17.07</v>
      </c>
      <c r="C12" s="7">
        <v>15</v>
      </c>
    </row>
    <row r="13" spans="1:3" ht="30" x14ac:dyDescent="0.25">
      <c r="A13" s="2" t="s">
        <v>1115</v>
      </c>
      <c r="B13" s="7">
        <v>18</v>
      </c>
      <c r="C13" s="9">
        <v>17.6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116</v>
      </c>
      <c r="B1" s="8" t="s">
        <v>1</v>
      </c>
      <c r="C1" s="8"/>
      <c r="D1" s="8"/>
    </row>
    <row r="2" spans="1:4" x14ac:dyDescent="0.25">
      <c r="A2" s="8"/>
      <c r="B2" s="1" t="s">
        <v>2</v>
      </c>
      <c r="C2" s="1" t="s">
        <v>30</v>
      </c>
      <c r="D2" s="1" t="s">
        <v>65</v>
      </c>
    </row>
    <row r="3" spans="1:4" ht="30" x14ac:dyDescent="0.25">
      <c r="A3" s="3" t="s">
        <v>1117</v>
      </c>
      <c r="B3" s="4"/>
      <c r="C3" s="4"/>
      <c r="D3" s="4"/>
    </row>
    <row r="4" spans="1:4" ht="105" x14ac:dyDescent="0.25">
      <c r="A4" s="2" t="s">
        <v>1118</v>
      </c>
      <c r="B4" s="4" t="s">
        <v>1119</v>
      </c>
      <c r="C4" s="4"/>
      <c r="D4" s="4"/>
    </row>
    <row r="5" spans="1:4" ht="30" x14ac:dyDescent="0.25">
      <c r="A5" s="2" t="s">
        <v>1120</v>
      </c>
      <c r="B5" s="323">
        <v>1</v>
      </c>
      <c r="C5" s="4"/>
      <c r="D5" s="4"/>
    </row>
    <row r="6" spans="1:4" ht="45" x14ac:dyDescent="0.25">
      <c r="A6" s="2" t="s">
        <v>1121</v>
      </c>
      <c r="B6" s="323">
        <v>0.5</v>
      </c>
      <c r="C6" s="323">
        <v>0.5</v>
      </c>
      <c r="D6" s="323">
        <v>0.5</v>
      </c>
    </row>
    <row r="7" spans="1:4" ht="30" x14ac:dyDescent="0.25">
      <c r="A7" s="2" t="s">
        <v>1122</v>
      </c>
      <c r="B7" s="323">
        <v>0.05</v>
      </c>
      <c r="C7" s="323">
        <v>0.05</v>
      </c>
      <c r="D7" s="323">
        <v>0.05</v>
      </c>
    </row>
    <row r="8" spans="1:4" x14ac:dyDescent="0.25">
      <c r="A8" s="2" t="s">
        <v>1123</v>
      </c>
      <c r="B8" s="7">
        <v>500000</v>
      </c>
      <c r="C8" s="7">
        <v>400000</v>
      </c>
      <c r="D8" s="7">
        <v>300000</v>
      </c>
    </row>
    <row r="9" spans="1:4" x14ac:dyDescent="0.25">
      <c r="A9" s="2" t="s">
        <v>1124</v>
      </c>
      <c r="B9" s="4"/>
      <c r="C9" s="4"/>
      <c r="D9" s="4"/>
    </row>
    <row r="10" spans="1:4" ht="30" x14ac:dyDescent="0.25">
      <c r="A10" s="3" t="s">
        <v>1117</v>
      </c>
      <c r="B10" s="4"/>
      <c r="C10" s="4"/>
      <c r="D10" s="4"/>
    </row>
    <row r="11" spans="1:4" x14ac:dyDescent="0.25">
      <c r="A11" s="2" t="s">
        <v>1123</v>
      </c>
      <c r="B11" s="7">
        <v>0</v>
      </c>
      <c r="C11" s="7">
        <v>0</v>
      </c>
      <c r="D11" s="7">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125</v>
      </c>
      <c r="B1" s="8" t="s">
        <v>94</v>
      </c>
      <c r="C1" s="8"/>
      <c r="D1" s="8"/>
      <c r="E1" s="8"/>
      <c r="F1" s="8"/>
      <c r="G1" s="8"/>
      <c r="H1" s="8"/>
      <c r="I1" s="8"/>
      <c r="J1" s="8"/>
      <c r="K1" s="8"/>
      <c r="L1" s="8"/>
      <c r="M1" s="8"/>
      <c r="N1" s="8" t="s">
        <v>1</v>
      </c>
      <c r="O1" s="8"/>
      <c r="P1" s="8"/>
    </row>
    <row r="2" spans="1:16" ht="30" x14ac:dyDescent="0.25">
      <c r="A2" s="1" t="s">
        <v>29</v>
      </c>
      <c r="B2" s="1" t="s">
        <v>2</v>
      </c>
      <c r="C2" s="1" t="s">
        <v>95</v>
      </c>
      <c r="D2" s="1" t="s">
        <v>4</v>
      </c>
      <c r="E2" s="1" t="s">
        <v>96</v>
      </c>
      <c r="F2" s="1" t="s">
        <v>30</v>
      </c>
      <c r="G2" s="1" t="s">
        <v>97</v>
      </c>
      <c r="H2" s="1" t="s">
        <v>98</v>
      </c>
      <c r="I2" s="1" t="s">
        <v>99</v>
      </c>
      <c r="J2" s="1" t="s">
        <v>65</v>
      </c>
      <c r="K2" s="1" t="s">
        <v>100</v>
      </c>
      <c r="L2" s="1" t="s">
        <v>101</v>
      </c>
      <c r="M2" s="1" t="s">
        <v>102</v>
      </c>
      <c r="N2" s="1" t="s">
        <v>2</v>
      </c>
      <c r="O2" s="1" t="s">
        <v>30</v>
      </c>
      <c r="P2" s="1" t="s">
        <v>65</v>
      </c>
    </row>
    <row r="3" spans="1:16" x14ac:dyDescent="0.25">
      <c r="A3" s="3" t="s">
        <v>564</v>
      </c>
      <c r="B3" s="4"/>
      <c r="C3" s="4"/>
      <c r="D3" s="4"/>
      <c r="E3" s="4"/>
      <c r="F3" s="4"/>
      <c r="G3" s="4"/>
      <c r="H3" s="4"/>
      <c r="I3" s="4"/>
      <c r="J3" s="4"/>
      <c r="K3" s="4"/>
      <c r="L3" s="4"/>
      <c r="M3" s="4"/>
      <c r="N3" s="4"/>
      <c r="O3" s="4"/>
      <c r="P3" s="4"/>
    </row>
    <row r="4" spans="1:16" x14ac:dyDescent="0.25">
      <c r="A4" s="2" t="s">
        <v>565</v>
      </c>
      <c r="B4" s="4"/>
      <c r="C4" s="4"/>
      <c r="D4" s="4"/>
      <c r="E4" s="4"/>
      <c r="F4" s="4"/>
      <c r="G4" s="4"/>
      <c r="H4" s="4"/>
      <c r="I4" s="4"/>
      <c r="J4" s="4"/>
      <c r="K4" s="4"/>
      <c r="L4" s="4"/>
      <c r="M4" s="4"/>
      <c r="N4" s="7">
        <v>4485</v>
      </c>
      <c r="O4" s="7">
        <v>2505</v>
      </c>
      <c r="P4" s="7">
        <v>3302</v>
      </c>
    </row>
    <row r="5" spans="1:16" x14ac:dyDescent="0.25">
      <c r="A5" s="2" t="s">
        <v>566</v>
      </c>
      <c r="B5" s="4"/>
      <c r="C5" s="4"/>
      <c r="D5" s="4"/>
      <c r="E5" s="4"/>
      <c r="F5" s="4"/>
      <c r="G5" s="4"/>
      <c r="H5" s="4"/>
      <c r="I5" s="4"/>
      <c r="J5" s="4"/>
      <c r="K5" s="4"/>
      <c r="L5" s="4"/>
      <c r="M5" s="4"/>
      <c r="N5" s="6">
        <v>1366</v>
      </c>
      <c r="O5" s="4">
        <v>392</v>
      </c>
      <c r="P5" s="4">
        <v>756</v>
      </c>
    </row>
    <row r="6" spans="1:16" x14ac:dyDescent="0.25">
      <c r="A6" s="3" t="s">
        <v>567</v>
      </c>
      <c r="B6" s="4"/>
      <c r="C6" s="4"/>
      <c r="D6" s="4"/>
      <c r="E6" s="4"/>
      <c r="F6" s="4"/>
      <c r="G6" s="4"/>
      <c r="H6" s="4"/>
      <c r="I6" s="4"/>
      <c r="J6" s="4"/>
      <c r="K6" s="4"/>
      <c r="L6" s="4"/>
      <c r="M6" s="4"/>
      <c r="N6" s="4"/>
      <c r="O6" s="4"/>
      <c r="P6" s="4"/>
    </row>
    <row r="7" spans="1:16" x14ac:dyDescent="0.25">
      <c r="A7" s="2" t="s">
        <v>565</v>
      </c>
      <c r="B7" s="4"/>
      <c r="C7" s="4"/>
      <c r="D7" s="4"/>
      <c r="E7" s="4"/>
      <c r="F7" s="4"/>
      <c r="G7" s="4"/>
      <c r="H7" s="4"/>
      <c r="I7" s="4"/>
      <c r="J7" s="4"/>
      <c r="K7" s="4"/>
      <c r="L7" s="4"/>
      <c r="M7" s="4"/>
      <c r="N7" s="4">
        <v>263</v>
      </c>
      <c r="O7" s="4">
        <v>992</v>
      </c>
      <c r="P7" s="4">
        <v>-554</v>
      </c>
    </row>
    <row r="8" spans="1:16" x14ac:dyDescent="0.25">
      <c r="A8" s="2" t="s">
        <v>566</v>
      </c>
      <c r="B8" s="4"/>
      <c r="C8" s="4"/>
      <c r="D8" s="4"/>
      <c r="E8" s="4"/>
      <c r="F8" s="4"/>
      <c r="G8" s="4"/>
      <c r="H8" s="4"/>
      <c r="I8" s="4"/>
      <c r="J8" s="4"/>
      <c r="K8" s="4"/>
      <c r="L8" s="4"/>
      <c r="M8" s="4"/>
      <c r="N8" s="4">
        <v>313</v>
      </c>
      <c r="O8" s="4">
        <v>354</v>
      </c>
      <c r="P8" s="4">
        <v>-210</v>
      </c>
    </row>
    <row r="9" spans="1:16" ht="30" x14ac:dyDescent="0.25">
      <c r="A9" s="2" t="s">
        <v>570</v>
      </c>
      <c r="B9" s="4"/>
      <c r="C9" s="4"/>
      <c r="D9" s="4"/>
      <c r="E9" s="4"/>
      <c r="F9" s="4"/>
      <c r="G9" s="4"/>
      <c r="H9" s="4"/>
      <c r="I9" s="4"/>
      <c r="J9" s="4"/>
      <c r="K9" s="4"/>
      <c r="L9" s="4"/>
      <c r="M9" s="4"/>
      <c r="N9" s="4"/>
      <c r="O9" s="4">
        <v>-172</v>
      </c>
      <c r="P9" s="4">
        <v>-282</v>
      </c>
    </row>
    <row r="10" spans="1:16" x14ac:dyDescent="0.25">
      <c r="A10" s="2" t="s">
        <v>572</v>
      </c>
      <c r="B10" s="4"/>
      <c r="C10" s="4"/>
      <c r="D10" s="4"/>
      <c r="E10" s="4"/>
      <c r="F10" s="4"/>
      <c r="G10" s="4"/>
      <c r="H10" s="4"/>
      <c r="I10" s="4"/>
      <c r="J10" s="4"/>
      <c r="K10" s="4"/>
      <c r="L10" s="4"/>
      <c r="M10" s="4"/>
      <c r="N10" s="4"/>
      <c r="O10" s="6">
        <v>-2441</v>
      </c>
      <c r="P10" s="6">
        <v>-1005</v>
      </c>
    </row>
    <row r="11" spans="1:16" x14ac:dyDescent="0.25">
      <c r="A11" s="2" t="s">
        <v>112</v>
      </c>
      <c r="B11" s="7">
        <v>2145</v>
      </c>
      <c r="C11" s="7">
        <v>2130</v>
      </c>
      <c r="D11" s="7">
        <v>1094</v>
      </c>
      <c r="E11" s="7">
        <v>1058</v>
      </c>
      <c r="F11" s="7">
        <v>-1044</v>
      </c>
      <c r="G11" s="7">
        <v>890</v>
      </c>
      <c r="H11" s="7">
        <v>1135</v>
      </c>
      <c r="I11" s="7">
        <v>649</v>
      </c>
      <c r="J11" s="7">
        <v>207</v>
      </c>
      <c r="K11" s="7">
        <v>580</v>
      </c>
      <c r="L11" s="7">
        <v>588</v>
      </c>
      <c r="M11" s="7">
        <v>632</v>
      </c>
      <c r="N11" s="7">
        <v>6427</v>
      </c>
      <c r="O11" s="7">
        <v>1630</v>
      </c>
      <c r="P11" s="7">
        <v>2007</v>
      </c>
    </row>
  </sheetData>
  <mergeCells count="2">
    <mergeCell ref="B1:M1"/>
    <mergeCell ref="N1:P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126</v>
      </c>
      <c r="B1" s="8" t="s">
        <v>94</v>
      </c>
      <c r="C1" s="8"/>
      <c r="D1" s="8"/>
      <c r="E1" s="8"/>
      <c r="F1" s="8"/>
      <c r="G1" s="8"/>
      <c r="H1" s="8"/>
      <c r="I1" s="8"/>
      <c r="J1" s="8"/>
      <c r="K1" s="8"/>
      <c r="L1" s="8"/>
      <c r="M1" s="8"/>
      <c r="N1" s="8" t="s">
        <v>1</v>
      </c>
      <c r="O1" s="8"/>
      <c r="P1" s="8"/>
    </row>
    <row r="2" spans="1:16" ht="30" x14ac:dyDescent="0.25">
      <c r="A2" s="1" t="s">
        <v>29</v>
      </c>
      <c r="B2" s="1" t="s">
        <v>2</v>
      </c>
      <c r="C2" s="1" t="s">
        <v>95</v>
      </c>
      <c r="D2" s="1" t="s">
        <v>4</v>
      </c>
      <c r="E2" s="1" t="s">
        <v>96</v>
      </c>
      <c r="F2" s="1" t="s">
        <v>30</v>
      </c>
      <c r="G2" s="1" t="s">
        <v>97</v>
      </c>
      <c r="H2" s="1" t="s">
        <v>98</v>
      </c>
      <c r="I2" s="1" t="s">
        <v>99</v>
      </c>
      <c r="J2" s="1" t="s">
        <v>65</v>
      </c>
      <c r="K2" s="1" t="s">
        <v>100</v>
      </c>
      <c r="L2" s="1" t="s">
        <v>101</v>
      </c>
      <c r="M2" s="1" t="s">
        <v>102</v>
      </c>
      <c r="N2" s="1" t="s">
        <v>2</v>
      </c>
      <c r="O2" s="1" t="s">
        <v>30</v>
      </c>
      <c r="P2" s="1" t="s">
        <v>65</v>
      </c>
    </row>
    <row r="3" spans="1:16" ht="30" x14ac:dyDescent="0.25">
      <c r="A3" s="3" t="s">
        <v>1127</v>
      </c>
      <c r="B3" s="4"/>
      <c r="C3" s="4"/>
      <c r="D3" s="4"/>
      <c r="E3" s="4"/>
      <c r="F3" s="4"/>
      <c r="G3" s="4"/>
      <c r="H3" s="4"/>
      <c r="I3" s="4"/>
      <c r="J3" s="4"/>
      <c r="K3" s="4"/>
      <c r="L3" s="4"/>
      <c r="M3" s="4"/>
      <c r="N3" s="4"/>
      <c r="O3" s="4"/>
      <c r="P3" s="4"/>
    </row>
    <row r="4" spans="1:16" x14ac:dyDescent="0.25">
      <c r="A4" s="2" t="s">
        <v>252</v>
      </c>
      <c r="B4" s="7">
        <v>5151</v>
      </c>
      <c r="C4" s="7">
        <v>4789</v>
      </c>
      <c r="D4" s="7">
        <v>2361</v>
      </c>
      <c r="E4" s="7">
        <v>2520</v>
      </c>
      <c r="F4" s="7">
        <v>2444</v>
      </c>
      <c r="G4" s="7">
        <v>2343</v>
      </c>
      <c r="H4" s="7">
        <v>2987</v>
      </c>
      <c r="I4" s="7">
        <v>1707</v>
      </c>
      <c r="J4" s="7">
        <v>2942</v>
      </c>
      <c r="K4" s="7">
        <v>1568</v>
      </c>
      <c r="L4" s="7">
        <v>1589</v>
      </c>
      <c r="M4" s="7">
        <v>1709</v>
      </c>
      <c r="N4" s="7">
        <v>14821</v>
      </c>
      <c r="O4" s="7">
        <v>9481</v>
      </c>
      <c r="P4" s="7">
        <v>7808</v>
      </c>
    </row>
    <row r="5" spans="1:16" x14ac:dyDescent="0.25">
      <c r="A5" s="2" t="s">
        <v>1128</v>
      </c>
      <c r="B5" s="4"/>
      <c r="C5" s="4"/>
      <c r="D5" s="4"/>
      <c r="E5" s="4"/>
      <c r="F5" s="4"/>
      <c r="G5" s="4"/>
      <c r="H5" s="4"/>
      <c r="I5" s="4"/>
      <c r="J5" s="4"/>
      <c r="K5" s="4"/>
      <c r="L5" s="4"/>
      <c r="M5" s="4"/>
      <c r="N5" s="6">
        <v>5070</v>
      </c>
      <c r="O5" s="6">
        <v>3224</v>
      </c>
      <c r="P5" s="6">
        <v>2655</v>
      </c>
    </row>
    <row r="6" spans="1:16" ht="30" x14ac:dyDescent="0.25">
      <c r="A6" s="2" t="s">
        <v>1129</v>
      </c>
      <c r="B6" s="4"/>
      <c r="C6" s="4"/>
      <c r="D6" s="4"/>
      <c r="E6" s="4"/>
      <c r="F6" s="4"/>
      <c r="G6" s="4"/>
      <c r="H6" s="4"/>
      <c r="I6" s="4"/>
      <c r="J6" s="4"/>
      <c r="K6" s="4"/>
      <c r="L6" s="4"/>
      <c r="M6" s="4"/>
      <c r="N6" s="6">
        <v>1009</v>
      </c>
      <c r="O6" s="4">
        <v>664</v>
      </c>
      <c r="P6" s="4">
        <v>526</v>
      </c>
    </row>
    <row r="7" spans="1:16" x14ac:dyDescent="0.25">
      <c r="A7" s="2" t="s">
        <v>1130</v>
      </c>
      <c r="B7" s="4"/>
      <c r="C7" s="4"/>
      <c r="D7" s="4"/>
      <c r="E7" s="4"/>
      <c r="F7" s="4"/>
      <c r="G7" s="4"/>
      <c r="H7" s="4"/>
      <c r="I7" s="4"/>
      <c r="J7" s="4"/>
      <c r="K7" s="4"/>
      <c r="L7" s="4"/>
      <c r="M7" s="4"/>
      <c r="N7" s="4"/>
      <c r="O7" s="6">
        <v>-2441</v>
      </c>
      <c r="P7" s="6">
        <v>-1005</v>
      </c>
    </row>
    <row r="8" spans="1:16" x14ac:dyDescent="0.25">
      <c r="A8" s="2" t="s">
        <v>1131</v>
      </c>
      <c r="B8" s="4"/>
      <c r="C8" s="4"/>
      <c r="D8" s="4"/>
      <c r="E8" s="4"/>
      <c r="F8" s="4"/>
      <c r="G8" s="4"/>
      <c r="H8" s="4"/>
      <c r="I8" s="4"/>
      <c r="J8" s="4"/>
      <c r="K8" s="4"/>
      <c r="L8" s="4"/>
      <c r="M8" s="4"/>
      <c r="N8" s="4">
        <v>154</v>
      </c>
      <c r="O8" s="4"/>
      <c r="P8" s="4"/>
    </row>
    <row r="9" spans="1:16" x14ac:dyDescent="0.25">
      <c r="A9" s="2" t="s">
        <v>1132</v>
      </c>
      <c r="B9" s="4"/>
      <c r="C9" s="4"/>
      <c r="D9" s="4"/>
      <c r="E9" s="4"/>
      <c r="F9" s="4"/>
      <c r="G9" s="4"/>
      <c r="H9" s="4"/>
      <c r="I9" s="4"/>
      <c r="J9" s="4"/>
      <c r="K9" s="4"/>
      <c r="L9" s="4"/>
      <c r="M9" s="4"/>
      <c r="N9" s="4">
        <v>194</v>
      </c>
      <c r="O9" s="4">
        <v>183</v>
      </c>
      <c r="P9" s="4">
        <v>-169</v>
      </c>
    </row>
    <row r="10" spans="1:16" x14ac:dyDescent="0.25">
      <c r="A10" s="2" t="s">
        <v>112</v>
      </c>
      <c r="B10" s="7">
        <v>2145</v>
      </c>
      <c r="C10" s="7">
        <v>2130</v>
      </c>
      <c r="D10" s="7">
        <v>1094</v>
      </c>
      <c r="E10" s="7">
        <v>1058</v>
      </c>
      <c r="F10" s="7">
        <v>-1044</v>
      </c>
      <c r="G10" s="7">
        <v>890</v>
      </c>
      <c r="H10" s="7">
        <v>1135</v>
      </c>
      <c r="I10" s="7">
        <v>649</v>
      </c>
      <c r="J10" s="7">
        <v>207</v>
      </c>
      <c r="K10" s="7">
        <v>580</v>
      </c>
      <c r="L10" s="7">
        <v>588</v>
      </c>
      <c r="M10" s="7">
        <v>632</v>
      </c>
      <c r="N10" s="7">
        <v>6427</v>
      </c>
      <c r="O10" s="7">
        <v>1630</v>
      </c>
      <c r="P10" s="7">
        <v>2007</v>
      </c>
    </row>
    <row r="11" spans="1:16" ht="30" x14ac:dyDescent="0.25">
      <c r="A11" s="3" t="s">
        <v>1133</v>
      </c>
      <c r="B11" s="4"/>
      <c r="C11" s="4"/>
      <c r="D11" s="4"/>
      <c r="E11" s="4"/>
      <c r="F11" s="4"/>
      <c r="G11" s="4"/>
      <c r="H11" s="4"/>
      <c r="I11" s="4"/>
      <c r="J11" s="4"/>
      <c r="K11" s="4"/>
      <c r="L11" s="4"/>
      <c r="M11" s="4"/>
      <c r="N11" s="4"/>
      <c r="O11" s="4"/>
      <c r="P11" s="4"/>
    </row>
    <row r="12" spans="1:16" x14ac:dyDescent="0.25">
      <c r="A12" s="2" t="s">
        <v>1134</v>
      </c>
      <c r="B12" s="4"/>
      <c r="C12" s="4"/>
      <c r="D12" s="4"/>
      <c r="E12" s="4"/>
      <c r="F12" s="4"/>
      <c r="G12" s="4"/>
      <c r="H12" s="4"/>
      <c r="I12" s="4"/>
      <c r="J12" s="4"/>
      <c r="K12" s="4"/>
      <c r="L12" s="4"/>
      <c r="M12" s="4"/>
      <c r="N12" s="323">
        <v>0.34200000000000003</v>
      </c>
      <c r="O12" s="323">
        <v>0.34</v>
      </c>
      <c r="P12" s="323">
        <v>0.34</v>
      </c>
    </row>
    <row r="13" spans="1:16" x14ac:dyDescent="0.25">
      <c r="A13" s="2" t="s">
        <v>1135</v>
      </c>
      <c r="B13" s="4"/>
      <c r="C13" s="4"/>
      <c r="D13" s="4"/>
      <c r="E13" s="4"/>
      <c r="F13" s="4"/>
      <c r="G13" s="4"/>
      <c r="H13" s="4"/>
      <c r="I13" s="4"/>
      <c r="J13" s="4"/>
      <c r="K13" s="4"/>
      <c r="L13" s="4"/>
      <c r="M13" s="4"/>
      <c r="N13" s="323">
        <v>6.8099999999999994E-2</v>
      </c>
      <c r="O13" s="323">
        <v>7.0000000000000007E-2</v>
      </c>
      <c r="P13" s="323">
        <v>6.7299999999999999E-2</v>
      </c>
    </row>
    <row r="14" spans="1:16" x14ac:dyDescent="0.25">
      <c r="A14" s="2" t="s">
        <v>1136</v>
      </c>
      <c r="B14" s="4"/>
      <c r="C14" s="4"/>
      <c r="D14" s="4"/>
      <c r="E14" s="4"/>
      <c r="F14" s="4"/>
      <c r="G14" s="4"/>
      <c r="H14" s="4"/>
      <c r="I14" s="4"/>
      <c r="J14" s="4"/>
      <c r="K14" s="4"/>
      <c r="L14" s="4"/>
      <c r="M14" s="4"/>
      <c r="N14" s="323">
        <v>0</v>
      </c>
      <c r="O14" s="323">
        <v>-0.25740000000000002</v>
      </c>
      <c r="P14" s="323">
        <v>-0.12870000000000001</v>
      </c>
    </row>
    <row r="15" spans="1:16" x14ac:dyDescent="0.25">
      <c r="A15" s="2" t="s">
        <v>1137</v>
      </c>
      <c r="B15" s="4"/>
      <c r="C15" s="4"/>
      <c r="D15" s="4"/>
      <c r="E15" s="4"/>
      <c r="F15" s="4"/>
      <c r="G15" s="4"/>
      <c r="H15" s="4"/>
      <c r="I15" s="4"/>
      <c r="J15" s="4"/>
      <c r="K15" s="4"/>
      <c r="L15" s="4"/>
      <c r="M15" s="4"/>
      <c r="N15" s="323">
        <v>1.04E-2</v>
      </c>
      <c r="O15" s="323">
        <v>0</v>
      </c>
      <c r="P15" s="323">
        <v>0</v>
      </c>
    </row>
    <row r="16" spans="1:16" x14ac:dyDescent="0.25">
      <c r="A16" s="2" t="s">
        <v>1138</v>
      </c>
      <c r="B16" s="4"/>
      <c r="C16" s="4"/>
      <c r="D16" s="4"/>
      <c r="E16" s="4"/>
      <c r="F16" s="4"/>
      <c r="G16" s="4"/>
      <c r="H16" s="4"/>
      <c r="I16" s="4"/>
      <c r="J16" s="4"/>
      <c r="K16" s="4"/>
      <c r="L16" s="4"/>
      <c r="M16" s="4"/>
      <c r="N16" s="323">
        <v>1.3100000000000001E-2</v>
      </c>
      <c r="O16" s="323">
        <v>1.9300000000000001E-2</v>
      </c>
      <c r="P16" s="323">
        <v>-2.1600000000000001E-2</v>
      </c>
    </row>
    <row r="17" spans="1:16" x14ac:dyDescent="0.25">
      <c r="A17" s="2" t="s">
        <v>1139</v>
      </c>
      <c r="B17" s="4"/>
      <c r="C17" s="4"/>
      <c r="D17" s="4"/>
      <c r="E17" s="4"/>
      <c r="F17" s="4"/>
      <c r="G17" s="4"/>
      <c r="H17" s="4"/>
      <c r="I17" s="4"/>
      <c r="J17" s="4"/>
      <c r="K17" s="4"/>
      <c r="L17" s="4"/>
      <c r="M17" s="4"/>
      <c r="N17" s="323">
        <v>0.43359999999999999</v>
      </c>
      <c r="O17" s="323">
        <v>0.1719</v>
      </c>
      <c r="P17" s="323">
        <v>0.25700000000000001</v>
      </c>
    </row>
  </sheetData>
  <mergeCells count="2">
    <mergeCell ref="B1:M1"/>
    <mergeCell ref="N1:P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0</v>
      </c>
      <c r="B1" s="8" t="s">
        <v>1</v>
      </c>
      <c r="C1" s="8"/>
    </row>
    <row r="2" spans="1:3" ht="30" x14ac:dyDescent="0.25">
      <c r="A2" s="1" t="s">
        <v>29</v>
      </c>
      <c r="B2" s="1" t="s">
        <v>2</v>
      </c>
      <c r="C2" s="1" t="s">
        <v>30</v>
      </c>
    </row>
    <row r="3" spans="1:3" x14ac:dyDescent="0.25">
      <c r="A3" s="3" t="s">
        <v>586</v>
      </c>
      <c r="B3" s="4"/>
      <c r="C3" s="4"/>
    </row>
    <row r="4" spans="1:3" x14ac:dyDescent="0.25">
      <c r="A4" s="2" t="s">
        <v>587</v>
      </c>
      <c r="B4" s="7">
        <v>4024</v>
      </c>
      <c r="C4" s="7">
        <v>4197</v>
      </c>
    </row>
    <row r="5" spans="1:3" x14ac:dyDescent="0.25">
      <c r="A5" s="2" t="s">
        <v>588</v>
      </c>
      <c r="B5" s="6">
        <v>2972</v>
      </c>
      <c r="C5" s="6">
        <v>2948</v>
      </c>
    </row>
    <row r="6" spans="1:3" ht="30" x14ac:dyDescent="0.25">
      <c r="A6" s="2" t="s">
        <v>589</v>
      </c>
      <c r="B6" s="4">
        <v>880</v>
      </c>
      <c r="C6" s="6">
        <v>1799</v>
      </c>
    </row>
    <row r="7" spans="1:3" x14ac:dyDescent="0.25">
      <c r="A7" s="2" t="s">
        <v>124</v>
      </c>
      <c r="B7" s="6">
        <v>1396</v>
      </c>
      <c r="C7" s="6">
        <v>1402</v>
      </c>
    </row>
    <row r="8" spans="1:3" ht="30" x14ac:dyDescent="0.25">
      <c r="A8" s="2" t="s">
        <v>590</v>
      </c>
      <c r="B8" s="4">
        <v>-630</v>
      </c>
      <c r="C8" s="6">
        <v>1098</v>
      </c>
    </row>
    <row r="9" spans="1:3" x14ac:dyDescent="0.25">
      <c r="A9" s="2" t="s">
        <v>591</v>
      </c>
      <c r="B9" s="4">
        <v>321</v>
      </c>
      <c r="C9" s="4">
        <v>367</v>
      </c>
    </row>
    <row r="10" spans="1:3" x14ac:dyDescent="0.25">
      <c r="A10" s="2" t="s">
        <v>592</v>
      </c>
      <c r="B10" s="4">
        <v>-435</v>
      </c>
      <c r="C10" s="4">
        <v>-713</v>
      </c>
    </row>
    <row r="11" spans="1:3" x14ac:dyDescent="0.25">
      <c r="A11" s="2" t="s">
        <v>595</v>
      </c>
      <c r="B11" s="4">
        <v>-489</v>
      </c>
      <c r="C11" s="4">
        <v>-329</v>
      </c>
    </row>
    <row r="12" spans="1:3" x14ac:dyDescent="0.25">
      <c r="A12" s="2" t="s">
        <v>598</v>
      </c>
      <c r="B12" s="6">
        <v>1709</v>
      </c>
      <c r="C12" s="6">
        <v>1283</v>
      </c>
    </row>
    <row r="13" spans="1:3" x14ac:dyDescent="0.25">
      <c r="A13" s="2" t="s">
        <v>39</v>
      </c>
      <c r="B13" s="7">
        <v>9748</v>
      </c>
      <c r="C13" s="7">
        <v>12052</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1141</v>
      </c>
      <c r="B1" s="1" t="s">
        <v>1</v>
      </c>
      <c r="C1" s="1"/>
    </row>
    <row r="2" spans="1:3" x14ac:dyDescent="0.25">
      <c r="A2" s="1" t="s">
        <v>965</v>
      </c>
      <c r="B2" s="1" t="s">
        <v>2</v>
      </c>
      <c r="C2" s="1" t="s">
        <v>65</v>
      </c>
    </row>
    <row r="3" spans="1:3" x14ac:dyDescent="0.25">
      <c r="A3" s="3" t="s">
        <v>1142</v>
      </c>
      <c r="B3" s="4"/>
      <c r="C3" s="4"/>
    </row>
    <row r="4" spans="1:3" x14ac:dyDescent="0.25">
      <c r="A4" s="2" t="s">
        <v>1143</v>
      </c>
      <c r="B4" s="9">
        <v>8.1999999999999993</v>
      </c>
      <c r="C4" s="4"/>
    </row>
    <row r="5" spans="1:3" ht="30" x14ac:dyDescent="0.25">
      <c r="A5" s="2" t="s">
        <v>1144</v>
      </c>
      <c r="B5" s="4"/>
      <c r="C5" s="4">
        <v>2.6</v>
      </c>
    </row>
    <row r="6" spans="1:3" ht="30" x14ac:dyDescent="0.25">
      <c r="A6" s="2" t="s">
        <v>1145</v>
      </c>
      <c r="B6" s="4" t="s">
        <v>1146</v>
      </c>
      <c r="C6" s="4"/>
    </row>
    <row r="7" spans="1:3" ht="30" x14ac:dyDescent="0.25">
      <c r="A7" s="2" t="s">
        <v>1147</v>
      </c>
      <c r="B7" s="4">
        <v>2032</v>
      </c>
      <c r="C7" s="4"/>
    </row>
    <row r="8" spans="1:3" ht="60" x14ac:dyDescent="0.25">
      <c r="A8" s="2" t="s">
        <v>1148</v>
      </c>
      <c r="B8" s="4" t="s">
        <v>1149</v>
      </c>
      <c r="C8" s="4"/>
    </row>
    <row r="9" spans="1:3" x14ac:dyDescent="0.25">
      <c r="A9" s="2" t="s">
        <v>1150</v>
      </c>
      <c r="B9" s="4"/>
      <c r="C9" s="4"/>
    </row>
    <row r="10" spans="1:3" x14ac:dyDescent="0.25">
      <c r="A10" s="3" t="s">
        <v>1142</v>
      </c>
      <c r="B10" s="4"/>
      <c r="C10" s="4"/>
    </row>
    <row r="11" spans="1:3" x14ac:dyDescent="0.25">
      <c r="A11" s="2" t="s">
        <v>1143</v>
      </c>
      <c r="B11" s="9">
        <v>13.4</v>
      </c>
      <c r="C11" s="4"/>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1.28515625" bestFit="1" customWidth="1"/>
    <col min="2" max="2" width="21.5703125" customWidth="1"/>
    <col min="3" max="3" width="17.28515625" customWidth="1"/>
  </cols>
  <sheetData>
    <row r="1" spans="1:3" ht="15" customHeight="1" x14ac:dyDescent="0.25">
      <c r="A1" s="8" t="s">
        <v>237</v>
      </c>
      <c r="B1" s="8" t="s">
        <v>1</v>
      </c>
      <c r="C1" s="8"/>
    </row>
    <row r="2" spans="1:3" ht="15" customHeight="1" x14ac:dyDescent="0.25">
      <c r="A2" s="8"/>
      <c r="B2" s="8" t="s">
        <v>2</v>
      </c>
      <c r="C2" s="8"/>
    </row>
    <row r="3" spans="1:3" x14ac:dyDescent="0.25">
      <c r="A3" s="3" t="s">
        <v>238</v>
      </c>
      <c r="B3" s="37"/>
      <c r="C3" s="37"/>
    </row>
    <row r="4" spans="1:3" x14ac:dyDescent="0.25">
      <c r="A4" s="15" t="s">
        <v>237</v>
      </c>
      <c r="B4" s="38" t="s">
        <v>239</v>
      </c>
      <c r="C4" s="38"/>
    </row>
    <row r="5" spans="1:3" ht="242.25" customHeight="1" x14ac:dyDescent="0.25">
      <c r="A5" s="15"/>
      <c r="B5" s="39" t="s">
        <v>240</v>
      </c>
      <c r="C5" s="39"/>
    </row>
    <row r="6" spans="1:3" x14ac:dyDescent="0.25">
      <c r="A6" s="15"/>
      <c r="B6" s="40" t="s">
        <v>241</v>
      </c>
      <c r="C6" s="40"/>
    </row>
    <row r="7" spans="1:3" ht="216.75" customHeight="1" x14ac:dyDescent="0.25">
      <c r="A7" s="15"/>
      <c r="B7" s="39" t="s">
        <v>242</v>
      </c>
      <c r="C7" s="39"/>
    </row>
    <row r="8" spans="1:3" x14ac:dyDescent="0.25">
      <c r="A8" s="15"/>
      <c r="B8" s="41"/>
      <c r="C8" s="41"/>
    </row>
    <row r="9" spans="1:3" x14ac:dyDescent="0.25">
      <c r="A9" s="15"/>
      <c r="B9" s="4"/>
      <c r="C9" s="4"/>
    </row>
    <row r="10" spans="1:3" x14ac:dyDescent="0.25">
      <c r="A10" s="15"/>
      <c r="B10" s="4"/>
    </row>
    <row r="11" spans="1:3" ht="25.5" customHeight="1" x14ac:dyDescent="0.25">
      <c r="A11" s="15"/>
      <c r="B11" s="35" t="s">
        <v>243</v>
      </c>
      <c r="C11" s="35"/>
    </row>
    <row r="12" spans="1:3" x14ac:dyDescent="0.25">
      <c r="A12" s="15"/>
      <c r="B12" s="36"/>
      <c r="C12" s="17" t="s">
        <v>244</v>
      </c>
    </row>
    <row r="13" spans="1:3" x14ac:dyDescent="0.25">
      <c r="A13" s="15"/>
      <c r="B13" s="36"/>
      <c r="C13" s="17" t="s">
        <v>245</v>
      </c>
    </row>
    <row r="14" spans="1:3" x14ac:dyDescent="0.25">
      <c r="A14" s="15"/>
      <c r="B14" s="36"/>
      <c r="C14" s="17" t="s">
        <v>246</v>
      </c>
    </row>
    <row r="15" spans="1:3" x14ac:dyDescent="0.25">
      <c r="A15" s="15"/>
      <c r="B15" s="36"/>
      <c r="C15" s="20"/>
    </row>
    <row r="16" spans="1:3" x14ac:dyDescent="0.25">
      <c r="A16" s="15"/>
      <c r="B16" s="21" t="s">
        <v>247</v>
      </c>
      <c r="C16" s="19"/>
    </row>
    <row r="17" spans="1:3" x14ac:dyDescent="0.25">
      <c r="A17" s="15"/>
      <c r="B17" s="22"/>
      <c r="C17" s="23"/>
    </row>
    <row r="18" spans="1:3" x14ac:dyDescent="0.25">
      <c r="A18" s="15"/>
      <c r="B18" s="24" t="s">
        <v>73</v>
      </c>
      <c r="C18" s="25" t="s">
        <v>248</v>
      </c>
    </row>
    <row r="19" spans="1:3" x14ac:dyDescent="0.25">
      <c r="A19" s="15"/>
      <c r="B19" s="26" t="s">
        <v>74</v>
      </c>
      <c r="C19" s="27">
        <v>2670</v>
      </c>
    </row>
    <row r="20" spans="1:3" x14ac:dyDescent="0.25">
      <c r="A20" s="15"/>
      <c r="B20" s="24" t="s">
        <v>249</v>
      </c>
      <c r="C20" s="28">
        <v>16800</v>
      </c>
    </row>
    <row r="21" spans="1:3" ht="15.75" thickBot="1" x14ac:dyDescent="0.3">
      <c r="A21" s="15"/>
      <c r="B21" s="26" t="s">
        <v>250</v>
      </c>
      <c r="C21" s="29" t="s">
        <v>251</v>
      </c>
    </row>
    <row r="22" spans="1:3" x14ac:dyDescent="0.25">
      <c r="A22" s="15"/>
      <c r="B22" s="30"/>
      <c r="C22" s="31"/>
    </row>
    <row r="23" spans="1:3" x14ac:dyDescent="0.25">
      <c r="A23" s="15"/>
      <c r="B23" s="24" t="s">
        <v>252</v>
      </c>
      <c r="C23" s="28">
        <v>6622</v>
      </c>
    </row>
    <row r="24" spans="1:3" ht="15.75" thickBot="1" x14ac:dyDescent="0.3">
      <c r="A24" s="15"/>
      <c r="B24" s="26" t="s">
        <v>87</v>
      </c>
      <c r="C24" s="27">
        <v>1967</v>
      </c>
    </row>
    <row r="25" spans="1:3" x14ac:dyDescent="0.25">
      <c r="A25" s="15"/>
      <c r="B25" s="30"/>
      <c r="C25" s="31"/>
    </row>
    <row r="26" spans="1:3" ht="15.75" thickBot="1" x14ac:dyDescent="0.3">
      <c r="A26" s="15"/>
      <c r="B26" s="24" t="s">
        <v>88</v>
      </c>
      <c r="C26" s="25" t="s">
        <v>253</v>
      </c>
    </row>
    <row r="27" spans="1:3" ht="15.75" thickTop="1" x14ac:dyDescent="0.25">
      <c r="A27" s="15"/>
      <c r="B27" s="30"/>
      <c r="C27" s="32"/>
    </row>
    <row r="28" spans="1:3" x14ac:dyDescent="0.25">
      <c r="A28" s="15"/>
      <c r="B28" s="22"/>
      <c r="C28" s="23"/>
    </row>
    <row r="29" spans="1:3" x14ac:dyDescent="0.25">
      <c r="A29" s="15"/>
      <c r="B29" s="24" t="s">
        <v>89</v>
      </c>
      <c r="C29" s="33"/>
    </row>
    <row r="30" spans="1:3" x14ac:dyDescent="0.25">
      <c r="A30" s="15"/>
      <c r="B30" s="26" t="s">
        <v>90</v>
      </c>
      <c r="C30" s="34" t="s">
        <v>254</v>
      </c>
    </row>
    <row r="31" spans="1:3" x14ac:dyDescent="0.25">
      <c r="A31" s="15"/>
      <c r="B31" s="24" t="s">
        <v>91</v>
      </c>
      <c r="C31" s="25" t="s">
        <v>255</v>
      </c>
    </row>
    <row r="32" spans="1:3" ht="153" customHeight="1" x14ac:dyDescent="0.25">
      <c r="A32" s="15"/>
      <c r="B32" s="39" t="s">
        <v>256</v>
      </c>
      <c r="C32" s="39"/>
    </row>
  </sheetData>
  <mergeCells count="13">
    <mergeCell ref="B7:C7"/>
    <mergeCell ref="B8:C8"/>
    <mergeCell ref="B32:C32"/>
    <mergeCell ref="B11:C11"/>
    <mergeCell ref="B12:B15"/>
    <mergeCell ref="A1:A2"/>
    <mergeCell ref="B1:C1"/>
    <mergeCell ref="B2:C2"/>
    <mergeCell ref="B3:C3"/>
    <mergeCell ref="A4:A32"/>
    <mergeCell ref="B4:C4"/>
    <mergeCell ref="B5:C5"/>
    <mergeCell ref="B6:C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1</v>
      </c>
      <c r="B1" s="8" t="s">
        <v>1</v>
      </c>
      <c r="C1" s="8"/>
      <c r="D1" s="8"/>
    </row>
    <row r="2" spans="1:4" x14ac:dyDescent="0.25">
      <c r="A2" s="1" t="s">
        <v>965</v>
      </c>
      <c r="B2" s="1" t="s">
        <v>2</v>
      </c>
      <c r="C2" s="1" t="s">
        <v>30</v>
      </c>
      <c r="D2" s="1" t="s">
        <v>65</v>
      </c>
    </row>
    <row r="3" spans="1:4" ht="30" x14ac:dyDescent="0.25">
      <c r="A3" s="3" t="s">
        <v>603</v>
      </c>
      <c r="B3" s="4"/>
      <c r="C3" s="4"/>
      <c r="D3" s="4"/>
    </row>
    <row r="4" spans="1:4" x14ac:dyDescent="0.25">
      <c r="A4" s="2" t="s">
        <v>1152</v>
      </c>
      <c r="B4" s="9">
        <v>3.1</v>
      </c>
      <c r="C4" s="9">
        <v>2.7</v>
      </c>
      <c r="D4" s="9">
        <v>1.8</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53</v>
      </c>
      <c r="B1" s="8" t="s">
        <v>2</v>
      </c>
    </row>
    <row r="2" spans="1:2" ht="30" x14ac:dyDescent="0.25">
      <c r="A2" s="1" t="s">
        <v>29</v>
      </c>
      <c r="B2" s="8"/>
    </row>
    <row r="3" spans="1:2" ht="30" x14ac:dyDescent="0.25">
      <c r="A3" s="3" t="s">
        <v>603</v>
      </c>
      <c r="B3" s="4"/>
    </row>
    <row r="4" spans="1:2" x14ac:dyDescent="0.25">
      <c r="A4" s="2" t="s">
        <v>1154</v>
      </c>
      <c r="B4" s="7">
        <v>2896</v>
      </c>
    </row>
    <row r="5" spans="1:2" x14ac:dyDescent="0.25">
      <c r="A5" s="2" t="s">
        <v>1155</v>
      </c>
      <c r="B5" s="6">
        <v>2709</v>
      </c>
    </row>
    <row r="6" spans="1:2" x14ac:dyDescent="0.25">
      <c r="A6" s="2" t="s">
        <v>1156</v>
      </c>
      <c r="B6" s="6">
        <v>2630</v>
      </c>
    </row>
    <row r="7" spans="1:2" x14ac:dyDescent="0.25">
      <c r="A7" s="2" t="s">
        <v>1157</v>
      </c>
      <c r="B7" s="6">
        <v>2338</v>
      </c>
    </row>
    <row r="8" spans="1:2" x14ac:dyDescent="0.25">
      <c r="A8" s="2" t="s">
        <v>1158</v>
      </c>
      <c r="B8" s="6">
        <v>1344</v>
      </c>
    </row>
    <row r="9" spans="1:2" x14ac:dyDescent="0.25">
      <c r="A9" s="2" t="s">
        <v>1159</v>
      </c>
      <c r="B9" s="7">
        <v>11917</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60</v>
      </c>
      <c r="B1" s="8" t="s">
        <v>2</v>
      </c>
      <c r="C1" s="8" t="s">
        <v>30</v>
      </c>
    </row>
    <row r="2" spans="1:3" ht="30" x14ac:dyDescent="0.25">
      <c r="A2" s="1" t="s">
        <v>29</v>
      </c>
      <c r="B2" s="8"/>
      <c r="C2" s="8"/>
    </row>
    <row r="3" spans="1:3" ht="30" x14ac:dyDescent="0.25">
      <c r="A3" s="3" t="s">
        <v>603</v>
      </c>
      <c r="B3" s="4"/>
      <c r="C3" s="4"/>
    </row>
    <row r="4" spans="1:3" x14ac:dyDescent="0.25">
      <c r="A4" s="2" t="s">
        <v>610</v>
      </c>
      <c r="B4" s="7">
        <v>18217</v>
      </c>
      <c r="C4" s="7">
        <v>3580</v>
      </c>
    </row>
    <row r="5" spans="1:3" ht="30" x14ac:dyDescent="0.25">
      <c r="A5" s="2" t="s">
        <v>611</v>
      </c>
      <c r="B5" s="6">
        <v>104881</v>
      </c>
      <c r="C5" s="6">
        <v>88292</v>
      </c>
    </row>
    <row r="6" spans="1:3" ht="30" x14ac:dyDescent="0.25">
      <c r="A6" s="2" t="s">
        <v>612</v>
      </c>
      <c r="B6" s="7">
        <v>5402</v>
      </c>
      <c r="C6" s="7">
        <v>1527</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61</v>
      </c>
      <c r="B1" s="1" t="s">
        <v>1</v>
      </c>
    </row>
    <row r="2" spans="1:2" ht="30" x14ac:dyDescent="0.25">
      <c r="A2" s="1" t="s">
        <v>29</v>
      </c>
      <c r="B2" s="1" t="s">
        <v>2</v>
      </c>
    </row>
    <row r="3" spans="1:2" ht="30" x14ac:dyDescent="0.25">
      <c r="A3" s="2" t="s">
        <v>1162</v>
      </c>
      <c r="B3" s="4"/>
    </row>
    <row r="4" spans="1:2" x14ac:dyDescent="0.25">
      <c r="A4" s="3" t="s">
        <v>1163</v>
      </c>
      <c r="B4" s="4"/>
    </row>
    <row r="5" spans="1:2" x14ac:dyDescent="0.25">
      <c r="A5" s="2" t="s">
        <v>1164</v>
      </c>
      <c r="B5" s="7">
        <v>1776</v>
      </c>
    </row>
    <row r="6" spans="1:2" x14ac:dyDescent="0.25">
      <c r="A6" s="2" t="s">
        <v>621</v>
      </c>
      <c r="B6" s="4">
        <v>0</v>
      </c>
    </row>
    <row r="7" spans="1:2" x14ac:dyDescent="0.25">
      <c r="A7" s="2" t="s">
        <v>622</v>
      </c>
      <c r="B7" s="6">
        <v>-1322</v>
      </c>
    </row>
    <row r="8" spans="1:2" x14ac:dyDescent="0.25">
      <c r="A8" s="2" t="s">
        <v>1165</v>
      </c>
      <c r="B8" s="7">
        <v>454</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66</v>
      </c>
      <c r="B1" s="8" t="s">
        <v>1</v>
      </c>
      <c r="C1" s="8"/>
      <c r="D1" s="8"/>
    </row>
    <row r="2" spans="1:4" x14ac:dyDescent="0.25">
      <c r="A2" s="8"/>
      <c r="B2" s="1" t="s">
        <v>2</v>
      </c>
      <c r="C2" s="1" t="s">
        <v>30</v>
      </c>
      <c r="D2" s="1" t="s">
        <v>65</v>
      </c>
    </row>
    <row r="3" spans="1:4" ht="30" x14ac:dyDescent="0.25">
      <c r="A3" s="2" t="s">
        <v>1162</v>
      </c>
      <c r="B3" s="4"/>
      <c r="C3" s="4"/>
      <c r="D3" s="4"/>
    </row>
    <row r="4" spans="1:4" x14ac:dyDescent="0.25">
      <c r="A4" s="3" t="s">
        <v>1163</v>
      </c>
      <c r="B4" s="4"/>
      <c r="C4" s="4"/>
      <c r="D4" s="4"/>
    </row>
    <row r="5" spans="1:4" ht="30" x14ac:dyDescent="0.25">
      <c r="A5" s="2" t="s">
        <v>1167</v>
      </c>
      <c r="B5" s="7">
        <v>100000</v>
      </c>
      <c r="C5" s="7">
        <v>100000</v>
      </c>
      <c r="D5" s="7">
        <v>100000</v>
      </c>
    </row>
    <row r="6" spans="1:4" x14ac:dyDescent="0.25">
      <c r="A6" s="2" t="s">
        <v>1168</v>
      </c>
      <c r="B6" s="6">
        <v>6100000</v>
      </c>
      <c r="C6" s="6">
        <v>2100000</v>
      </c>
      <c r="D6" s="4"/>
    </row>
    <row r="7" spans="1:4" x14ac:dyDescent="0.25">
      <c r="A7" s="2" t="s">
        <v>1169</v>
      </c>
      <c r="B7" s="6">
        <v>9000</v>
      </c>
      <c r="C7" s="6">
        <v>5000</v>
      </c>
      <c r="D7" s="6">
        <v>7000</v>
      </c>
    </row>
    <row r="8" spans="1:4" ht="30" x14ac:dyDescent="0.25">
      <c r="A8" s="2" t="s">
        <v>1170</v>
      </c>
      <c r="B8" s="4"/>
      <c r="C8" s="4"/>
      <c r="D8" s="4"/>
    </row>
    <row r="9" spans="1:4" x14ac:dyDescent="0.25">
      <c r="A9" s="3" t="s">
        <v>1163</v>
      </c>
      <c r="B9" s="4"/>
      <c r="C9" s="4"/>
      <c r="D9" s="4"/>
    </row>
    <row r="10" spans="1:4" x14ac:dyDescent="0.25">
      <c r="A10" s="2" t="s">
        <v>1171</v>
      </c>
      <c r="B10" s="7">
        <v>200000</v>
      </c>
      <c r="C10" s="7">
        <v>100000</v>
      </c>
      <c r="D10" s="7">
        <v>100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72</v>
      </c>
      <c r="B1" s="8" t="s">
        <v>2</v>
      </c>
      <c r="C1" s="8" t="s">
        <v>30</v>
      </c>
    </row>
    <row r="2" spans="1:3" ht="30" x14ac:dyDescent="0.25">
      <c r="A2" s="1" t="s">
        <v>29</v>
      </c>
      <c r="B2" s="8"/>
      <c r="C2" s="8"/>
    </row>
    <row r="3" spans="1:3" x14ac:dyDescent="0.25">
      <c r="A3" s="2" t="s">
        <v>14</v>
      </c>
      <c r="B3" s="4"/>
      <c r="C3" s="4"/>
    </row>
    <row r="4" spans="1:3" ht="45" x14ac:dyDescent="0.25">
      <c r="A4" s="3" t="s">
        <v>1173</v>
      </c>
      <c r="B4" s="4"/>
      <c r="C4" s="4"/>
    </row>
    <row r="5" spans="1:3" ht="30" x14ac:dyDescent="0.25">
      <c r="A5" s="2" t="s">
        <v>1174</v>
      </c>
      <c r="B5" s="7">
        <v>95582</v>
      </c>
      <c r="C5" s="7">
        <v>85268</v>
      </c>
    </row>
    <row r="6" spans="1:3" ht="30" x14ac:dyDescent="0.25">
      <c r="A6" s="2" t="s">
        <v>1175</v>
      </c>
      <c r="B6" s="6">
        <v>95582</v>
      </c>
      <c r="C6" s="6">
        <v>85268</v>
      </c>
    </row>
    <row r="7" spans="1:3" ht="30" x14ac:dyDescent="0.25">
      <c r="A7" s="2" t="s">
        <v>1176</v>
      </c>
      <c r="B7" s="6">
        <v>106426</v>
      </c>
      <c r="C7" s="6">
        <v>93465</v>
      </c>
    </row>
    <row r="8" spans="1:3" ht="30" x14ac:dyDescent="0.25">
      <c r="A8" s="2" t="s">
        <v>1177</v>
      </c>
      <c r="B8" s="323">
        <v>7.3200000000000001E-2</v>
      </c>
      <c r="C8" s="323">
        <v>8.6699999999999999E-2</v>
      </c>
    </row>
    <row r="9" spans="1:3" ht="30" x14ac:dyDescent="0.25">
      <c r="A9" s="2" t="s">
        <v>1178</v>
      </c>
      <c r="B9" s="323">
        <v>0.1101</v>
      </c>
      <c r="C9" s="323">
        <v>0.13039999999999999</v>
      </c>
    </row>
    <row r="10" spans="1:3" ht="30" x14ac:dyDescent="0.25">
      <c r="A10" s="2" t="s">
        <v>1179</v>
      </c>
      <c r="B10" s="323">
        <v>0.1226</v>
      </c>
      <c r="C10" s="323">
        <v>0.14299999999999999</v>
      </c>
    </row>
    <row r="11" spans="1:3" ht="30" x14ac:dyDescent="0.25">
      <c r="A11" s="2" t="s">
        <v>1180</v>
      </c>
      <c r="B11" s="6">
        <v>52200</v>
      </c>
      <c r="C11" s="6">
        <v>39321</v>
      </c>
    </row>
    <row r="12" spans="1:3" ht="30" x14ac:dyDescent="0.25">
      <c r="A12" s="2" t="s">
        <v>1181</v>
      </c>
      <c r="B12" s="6">
        <v>34711</v>
      </c>
      <c r="C12" s="6">
        <v>26150</v>
      </c>
    </row>
    <row r="13" spans="1:3" ht="30" x14ac:dyDescent="0.25">
      <c r="A13" s="2" t="s">
        <v>1182</v>
      </c>
      <c r="B13" s="6">
        <v>69423</v>
      </c>
      <c r="C13" s="6">
        <v>52300</v>
      </c>
    </row>
    <row r="14" spans="1:3" ht="30" x14ac:dyDescent="0.25">
      <c r="A14" s="2" t="s">
        <v>1183</v>
      </c>
      <c r="B14" s="323">
        <v>0.04</v>
      </c>
      <c r="C14" s="323">
        <v>0.04</v>
      </c>
    </row>
    <row r="15" spans="1:3" ht="30" x14ac:dyDescent="0.25">
      <c r="A15" s="2" t="s">
        <v>1184</v>
      </c>
      <c r="B15" s="323">
        <v>0.04</v>
      </c>
      <c r="C15" s="323">
        <v>0.04</v>
      </c>
    </row>
    <row r="16" spans="1:3" ht="30" x14ac:dyDescent="0.25">
      <c r="A16" s="2" t="s">
        <v>1185</v>
      </c>
      <c r="B16" s="323">
        <v>0.08</v>
      </c>
      <c r="C16" s="323">
        <v>0.08</v>
      </c>
    </row>
    <row r="17" spans="1:3" x14ac:dyDescent="0.25">
      <c r="A17" s="2" t="s">
        <v>851</v>
      </c>
      <c r="B17" s="4"/>
      <c r="C17" s="4"/>
    </row>
    <row r="18" spans="1:3" ht="45" x14ac:dyDescent="0.25">
      <c r="A18" s="3" t="s">
        <v>1173</v>
      </c>
      <c r="B18" s="4"/>
      <c r="C18" s="4"/>
    </row>
    <row r="19" spans="1:3" ht="30" x14ac:dyDescent="0.25">
      <c r="A19" s="2" t="s">
        <v>1174</v>
      </c>
      <c r="B19" s="6">
        <v>105261</v>
      </c>
      <c r="C19" s="6">
        <v>84243</v>
      </c>
    </row>
    <row r="20" spans="1:3" ht="30" x14ac:dyDescent="0.25">
      <c r="A20" s="2" t="s">
        <v>1175</v>
      </c>
      <c r="B20" s="6">
        <v>105261</v>
      </c>
      <c r="C20" s="6">
        <v>84243</v>
      </c>
    </row>
    <row r="21" spans="1:3" ht="30" x14ac:dyDescent="0.25">
      <c r="A21" s="2" t="s">
        <v>1176</v>
      </c>
      <c r="B21" s="6">
        <v>115811</v>
      </c>
      <c r="C21" s="6">
        <v>92399</v>
      </c>
    </row>
    <row r="22" spans="1:3" ht="30" x14ac:dyDescent="0.25">
      <c r="A22" s="2" t="s">
        <v>1177</v>
      </c>
      <c r="B22" s="323">
        <v>8.09E-2</v>
      </c>
      <c r="C22" s="323">
        <v>8.6099999999999996E-2</v>
      </c>
    </row>
    <row r="23" spans="1:3" ht="30" x14ac:dyDescent="0.25">
      <c r="A23" s="2" t="s">
        <v>1178</v>
      </c>
      <c r="B23" s="323">
        <v>0.12180000000000001</v>
      </c>
      <c r="C23" s="323">
        <v>0.1295</v>
      </c>
    </row>
    <row r="24" spans="1:3" ht="30" x14ac:dyDescent="0.25">
      <c r="A24" s="2" t="s">
        <v>1179</v>
      </c>
      <c r="B24" s="323">
        <v>0.13400000000000001</v>
      </c>
      <c r="C24" s="323">
        <v>0.1421</v>
      </c>
    </row>
    <row r="25" spans="1:3" ht="30" x14ac:dyDescent="0.25">
      <c r="A25" s="2" t="s">
        <v>1180</v>
      </c>
      <c r="B25" s="6">
        <v>52036</v>
      </c>
      <c r="C25" s="6">
        <v>39115</v>
      </c>
    </row>
    <row r="26" spans="1:3" ht="30" x14ac:dyDescent="0.25">
      <c r="A26" s="2" t="s">
        <v>1181</v>
      </c>
      <c r="B26" s="6">
        <v>34572</v>
      </c>
      <c r="C26" s="6">
        <v>26017</v>
      </c>
    </row>
    <row r="27" spans="1:3" ht="30" x14ac:dyDescent="0.25">
      <c r="A27" s="2" t="s">
        <v>1182</v>
      </c>
      <c r="B27" s="6">
        <v>69144</v>
      </c>
      <c r="C27" s="6">
        <v>52034</v>
      </c>
    </row>
    <row r="28" spans="1:3" ht="30" x14ac:dyDescent="0.25">
      <c r="A28" s="2" t="s">
        <v>1183</v>
      </c>
      <c r="B28" s="323">
        <v>0.04</v>
      </c>
      <c r="C28" s="323">
        <v>0.04</v>
      </c>
    </row>
    <row r="29" spans="1:3" ht="30" x14ac:dyDescent="0.25">
      <c r="A29" s="2" t="s">
        <v>1184</v>
      </c>
      <c r="B29" s="323">
        <v>0.04</v>
      </c>
      <c r="C29" s="323">
        <v>0.04</v>
      </c>
    </row>
    <row r="30" spans="1:3" ht="30" x14ac:dyDescent="0.25">
      <c r="A30" s="2" t="s">
        <v>1185</v>
      </c>
      <c r="B30" s="323">
        <v>0.08</v>
      </c>
      <c r="C30" s="323">
        <v>0.08</v>
      </c>
    </row>
    <row r="31" spans="1:3" ht="45" x14ac:dyDescent="0.25">
      <c r="A31" s="2" t="s">
        <v>1186</v>
      </c>
      <c r="B31" s="6">
        <v>65045</v>
      </c>
      <c r="C31" s="6">
        <v>48894</v>
      </c>
    </row>
    <row r="32" spans="1:3" ht="45" x14ac:dyDescent="0.25">
      <c r="A32" s="2" t="s">
        <v>1187</v>
      </c>
      <c r="B32" s="6">
        <v>51858</v>
      </c>
      <c r="C32" s="6">
        <v>39025</v>
      </c>
    </row>
    <row r="33" spans="1:3" ht="45" x14ac:dyDescent="0.25">
      <c r="A33" s="2" t="s">
        <v>1188</v>
      </c>
      <c r="B33" s="7">
        <v>86430</v>
      </c>
      <c r="C33" s="7">
        <v>65042</v>
      </c>
    </row>
    <row r="34" spans="1:3" ht="45" x14ac:dyDescent="0.25">
      <c r="A34" s="2" t="s">
        <v>1189</v>
      </c>
      <c r="B34" s="323">
        <v>0.05</v>
      </c>
      <c r="C34" s="323">
        <v>0.05</v>
      </c>
    </row>
    <row r="35" spans="1:3" ht="45" x14ac:dyDescent="0.25">
      <c r="A35" s="2" t="s">
        <v>1190</v>
      </c>
      <c r="B35" s="323">
        <v>0.06</v>
      </c>
      <c r="C35" s="323">
        <v>0.06</v>
      </c>
    </row>
    <row r="36" spans="1:3" ht="45" x14ac:dyDescent="0.25">
      <c r="A36" s="2" t="s">
        <v>1191</v>
      </c>
      <c r="B36" s="323">
        <v>0.1</v>
      </c>
      <c r="C36" s="323">
        <v>0.1</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2</v>
      </c>
      <c r="B1" s="8" t="s">
        <v>1</v>
      </c>
      <c r="C1" s="8"/>
      <c r="D1" s="8"/>
    </row>
    <row r="2" spans="1:4" ht="30" x14ac:dyDescent="0.25">
      <c r="A2" s="1" t="s">
        <v>29</v>
      </c>
      <c r="B2" s="1" t="s">
        <v>2</v>
      </c>
      <c r="C2" s="1" t="s">
        <v>30</v>
      </c>
      <c r="D2" s="1" t="s">
        <v>65</v>
      </c>
    </row>
    <row r="3" spans="1:4" x14ac:dyDescent="0.25">
      <c r="A3" s="3" t="s">
        <v>649</v>
      </c>
      <c r="B3" s="4"/>
      <c r="C3" s="4"/>
      <c r="D3" s="4"/>
    </row>
    <row r="4" spans="1:4" x14ac:dyDescent="0.25">
      <c r="A4" s="2" t="s">
        <v>652</v>
      </c>
      <c r="B4" s="7">
        <v>788</v>
      </c>
      <c r="C4" s="7">
        <v>650</v>
      </c>
      <c r="D4" s="7">
        <v>694</v>
      </c>
    </row>
    <row r="5" spans="1:4" x14ac:dyDescent="0.25">
      <c r="A5" s="2" t="s">
        <v>1193</v>
      </c>
      <c r="B5" s="4">
        <v>522</v>
      </c>
      <c r="C5" s="4">
        <v>604</v>
      </c>
      <c r="D5" s="4">
        <v>600</v>
      </c>
    </row>
    <row r="6" spans="1:4" ht="30" x14ac:dyDescent="0.25">
      <c r="A6" s="2" t="s">
        <v>654</v>
      </c>
      <c r="B6" s="4">
        <v>960</v>
      </c>
      <c r="C6" s="4"/>
      <c r="D6" s="4"/>
    </row>
    <row r="7" spans="1:4" ht="30" x14ac:dyDescent="0.25">
      <c r="A7" s="2" t="s">
        <v>655</v>
      </c>
      <c r="B7" s="7">
        <v>1000</v>
      </c>
      <c r="C7" s="4"/>
      <c r="D7" s="4"/>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94</v>
      </c>
      <c r="B1" s="8" t="s">
        <v>1</v>
      </c>
      <c r="C1" s="8"/>
      <c r="D1" s="8"/>
    </row>
    <row r="2" spans="1:4" x14ac:dyDescent="0.25">
      <c r="A2" s="8"/>
      <c r="B2" s="1" t="s">
        <v>2</v>
      </c>
      <c r="C2" s="1" t="s">
        <v>30</v>
      </c>
      <c r="D2" s="1" t="s">
        <v>65</v>
      </c>
    </row>
    <row r="3" spans="1:4" x14ac:dyDescent="0.25">
      <c r="A3" s="8"/>
      <c r="B3" s="1" t="s">
        <v>1195</v>
      </c>
      <c r="C3" s="1" t="s">
        <v>1195</v>
      </c>
      <c r="D3" s="1" t="s">
        <v>1195</v>
      </c>
    </row>
    <row r="4" spans="1:4" x14ac:dyDescent="0.25">
      <c r="A4" s="3" t="s">
        <v>657</v>
      </c>
      <c r="B4" s="4"/>
      <c r="C4" s="4"/>
      <c r="D4" s="4"/>
    </row>
    <row r="5" spans="1:4" x14ac:dyDescent="0.25">
      <c r="A5" s="2" t="s">
        <v>1196</v>
      </c>
      <c r="B5" s="4">
        <v>2</v>
      </c>
      <c r="C5" s="4">
        <v>2</v>
      </c>
      <c r="D5" s="4">
        <v>2</v>
      </c>
    </row>
  </sheetData>
  <mergeCells count="2">
    <mergeCell ref="A1:A3"/>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197</v>
      </c>
      <c r="B1" s="8" t="s">
        <v>94</v>
      </c>
      <c r="C1" s="8"/>
      <c r="D1" s="8"/>
      <c r="E1" s="8"/>
      <c r="F1" s="8"/>
      <c r="G1" s="8"/>
      <c r="H1" s="8"/>
      <c r="I1" s="8"/>
      <c r="J1" s="8"/>
      <c r="K1" s="8"/>
      <c r="L1" s="8"/>
      <c r="M1" s="8"/>
      <c r="N1" s="8" t="s">
        <v>1</v>
      </c>
      <c r="O1" s="8"/>
      <c r="P1" s="8"/>
    </row>
    <row r="2" spans="1:16" ht="30" x14ac:dyDescent="0.25">
      <c r="A2" s="1" t="s">
        <v>29</v>
      </c>
      <c r="B2" s="1" t="s">
        <v>2</v>
      </c>
      <c r="C2" s="1" t="s">
        <v>95</v>
      </c>
      <c r="D2" s="1" t="s">
        <v>4</v>
      </c>
      <c r="E2" s="1" t="s">
        <v>96</v>
      </c>
      <c r="F2" s="1" t="s">
        <v>30</v>
      </c>
      <c r="G2" s="1" t="s">
        <v>97</v>
      </c>
      <c r="H2" s="1" t="s">
        <v>98</v>
      </c>
      <c r="I2" s="1" t="s">
        <v>99</v>
      </c>
      <c r="J2" s="1" t="s">
        <v>65</v>
      </c>
      <c r="K2" s="1" t="s">
        <v>100</v>
      </c>
      <c r="L2" s="1" t="s">
        <v>101</v>
      </c>
      <c r="M2" s="1" t="s">
        <v>102</v>
      </c>
      <c r="N2" s="1" t="s">
        <v>2</v>
      </c>
      <c r="O2" s="1" t="s">
        <v>30</v>
      </c>
      <c r="P2" s="1" t="s">
        <v>65</v>
      </c>
    </row>
    <row r="3" spans="1:16" ht="30" x14ac:dyDescent="0.25">
      <c r="A3" s="3" t="s">
        <v>1198</v>
      </c>
      <c r="B3" s="4"/>
      <c r="C3" s="4"/>
      <c r="D3" s="4"/>
      <c r="E3" s="4"/>
      <c r="F3" s="4"/>
      <c r="G3" s="4"/>
      <c r="H3" s="4"/>
      <c r="I3" s="4"/>
      <c r="J3" s="4"/>
      <c r="K3" s="4"/>
      <c r="L3" s="4"/>
      <c r="M3" s="4"/>
      <c r="N3" s="4"/>
      <c r="O3" s="4"/>
      <c r="P3" s="4"/>
    </row>
    <row r="4" spans="1:16" x14ac:dyDescent="0.25">
      <c r="A4" s="2" t="s">
        <v>663</v>
      </c>
      <c r="B4" s="7">
        <v>13408</v>
      </c>
      <c r="C4" s="7">
        <v>12384</v>
      </c>
      <c r="D4" s="7">
        <v>10931</v>
      </c>
      <c r="E4" s="7">
        <v>10675</v>
      </c>
      <c r="F4" s="7">
        <v>10303</v>
      </c>
      <c r="G4" s="7">
        <v>9524</v>
      </c>
      <c r="H4" s="7">
        <v>10350</v>
      </c>
      <c r="I4" s="7">
        <v>9004</v>
      </c>
      <c r="J4" s="7">
        <v>9185</v>
      </c>
      <c r="K4" s="7">
        <v>7972</v>
      </c>
      <c r="L4" s="7">
        <v>7054</v>
      </c>
      <c r="M4" s="7">
        <v>6663</v>
      </c>
      <c r="N4" s="7">
        <v>47398</v>
      </c>
      <c r="O4" s="7">
        <v>39181</v>
      </c>
      <c r="P4" s="7">
        <v>30874</v>
      </c>
    </row>
    <row r="5" spans="1:16" x14ac:dyDescent="0.25">
      <c r="A5" s="2" t="s">
        <v>664</v>
      </c>
      <c r="B5" s="6">
        <v>1307</v>
      </c>
      <c r="C5" s="6">
        <v>1237</v>
      </c>
      <c r="D5" s="6">
        <v>1115</v>
      </c>
      <c r="E5" s="4">
        <v>925</v>
      </c>
      <c r="F5" s="4">
        <v>947</v>
      </c>
      <c r="G5" s="4">
        <v>886</v>
      </c>
      <c r="H5" s="4">
        <v>862</v>
      </c>
      <c r="I5" s="4">
        <v>812</v>
      </c>
      <c r="J5" s="4">
        <v>845</v>
      </c>
      <c r="K5" s="4">
        <v>835</v>
      </c>
      <c r="L5" s="4">
        <v>740</v>
      </c>
      <c r="M5" s="4">
        <v>725</v>
      </c>
      <c r="N5" s="6">
        <v>4584</v>
      </c>
      <c r="O5" s="6">
        <v>3507</v>
      </c>
      <c r="P5" s="6">
        <v>3145</v>
      </c>
    </row>
    <row r="6" spans="1:16" x14ac:dyDescent="0.25">
      <c r="A6" s="2" t="s">
        <v>73</v>
      </c>
      <c r="B6" s="6">
        <v>12101</v>
      </c>
      <c r="C6" s="6">
        <v>11147</v>
      </c>
      <c r="D6" s="6">
        <v>9816</v>
      </c>
      <c r="E6" s="6">
        <v>9750</v>
      </c>
      <c r="F6" s="6">
        <v>9356</v>
      </c>
      <c r="G6" s="6">
        <v>8638</v>
      </c>
      <c r="H6" s="6">
        <v>9488</v>
      </c>
      <c r="I6" s="6">
        <v>8192</v>
      </c>
      <c r="J6" s="6">
        <v>8340</v>
      </c>
      <c r="K6" s="6">
        <v>7137</v>
      </c>
      <c r="L6" s="6">
        <v>6314</v>
      </c>
      <c r="M6" s="6">
        <v>5938</v>
      </c>
      <c r="N6" s="6">
        <v>42814</v>
      </c>
      <c r="O6" s="6">
        <v>35674</v>
      </c>
      <c r="P6" s="6">
        <v>27729</v>
      </c>
    </row>
    <row r="7" spans="1:16" x14ac:dyDescent="0.25">
      <c r="A7" s="2" t="s">
        <v>74</v>
      </c>
      <c r="B7" s="4"/>
      <c r="C7" s="4"/>
      <c r="D7" s="4"/>
      <c r="E7" s="4">
        <v>235</v>
      </c>
      <c r="F7" s="4">
        <v>642</v>
      </c>
      <c r="G7" s="4">
        <v>445</v>
      </c>
      <c r="H7" s="4">
        <v>686</v>
      </c>
      <c r="I7" s="4">
        <v>622</v>
      </c>
      <c r="J7" s="4">
        <v>297</v>
      </c>
      <c r="K7" s="4">
        <v>693</v>
      </c>
      <c r="L7" s="4">
        <v>745</v>
      </c>
      <c r="M7" s="4">
        <v>330</v>
      </c>
      <c r="N7" s="4">
        <v>235</v>
      </c>
      <c r="O7" s="6">
        <v>2395</v>
      </c>
      <c r="P7" s="6">
        <v>2065</v>
      </c>
    </row>
    <row r="8" spans="1:16" x14ac:dyDescent="0.25">
      <c r="A8" s="2" t="s">
        <v>249</v>
      </c>
      <c r="B8" s="6">
        <v>6045</v>
      </c>
      <c r="C8" s="6">
        <v>6737</v>
      </c>
      <c r="D8" s="6">
        <v>6416</v>
      </c>
      <c r="E8" s="6">
        <v>5551</v>
      </c>
      <c r="F8" s="6">
        <v>4993</v>
      </c>
      <c r="G8" s="6">
        <v>5088</v>
      </c>
      <c r="H8" s="6">
        <v>5210</v>
      </c>
      <c r="I8" s="6">
        <v>4533</v>
      </c>
      <c r="J8" s="6">
        <v>4765</v>
      </c>
      <c r="K8" s="6">
        <v>4010</v>
      </c>
      <c r="L8" s="6">
        <v>4074</v>
      </c>
      <c r="M8" s="6">
        <v>3771</v>
      </c>
      <c r="N8" s="6">
        <v>24749</v>
      </c>
      <c r="O8" s="6">
        <v>19824</v>
      </c>
      <c r="P8" s="6">
        <v>16620</v>
      </c>
    </row>
    <row r="9" spans="1:16" x14ac:dyDescent="0.25">
      <c r="A9" s="2" t="s">
        <v>667</v>
      </c>
      <c r="B9" s="6">
        <v>12995</v>
      </c>
      <c r="C9" s="6">
        <v>13095</v>
      </c>
      <c r="D9" s="6">
        <v>13871</v>
      </c>
      <c r="E9" s="6">
        <v>12546</v>
      </c>
      <c r="F9" s="6">
        <v>11263</v>
      </c>
      <c r="G9" s="6">
        <v>10938</v>
      </c>
      <c r="H9" s="6">
        <v>11025</v>
      </c>
      <c r="I9" s="6">
        <v>10396</v>
      </c>
      <c r="J9" s="6">
        <v>9866</v>
      </c>
      <c r="K9" s="6">
        <v>8886</v>
      </c>
      <c r="L9" s="6">
        <v>8054</v>
      </c>
      <c r="M9" s="6">
        <v>7670</v>
      </c>
      <c r="N9" s="6">
        <v>52507</v>
      </c>
      <c r="O9" s="6">
        <v>43622</v>
      </c>
      <c r="P9" s="6">
        <v>34476</v>
      </c>
    </row>
    <row r="10" spans="1:16" x14ac:dyDescent="0.25">
      <c r="A10" s="2" t="s">
        <v>86</v>
      </c>
      <c r="B10" s="6">
        <v>5151</v>
      </c>
      <c r="C10" s="6">
        <v>4789</v>
      </c>
      <c r="D10" s="6">
        <v>2361</v>
      </c>
      <c r="E10" s="6">
        <v>2520</v>
      </c>
      <c r="F10" s="6">
        <v>2444</v>
      </c>
      <c r="G10" s="6">
        <v>2343</v>
      </c>
      <c r="H10" s="6">
        <v>2987</v>
      </c>
      <c r="I10" s="6">
        <v>1707</v>
      </c>
      <c r="J10" s="6">
        <v>2942</v>
      </c>
      <c r="K10" s="6">
        <v>1568</v>
      </c>
      <c r="L10" s="6">
        <v>1589</v>
      </c>
      <c r="M10" s="6">
        <v>1709</v>
      </c>
      <c r="N10" s="6">
        <v>14821</v>
      </c>
      <c r="O10" s="6">
        <v>9481</v>
      </c>
      <c r="P10" s="6">
        <v>7808</v>
      </c>
    </row>
    <row r="11" spans="1:16" x14ac:dyDescent="0.25">
      <c r="A11" s="2" t="s">
        <v>1199</v>
      </c>
      <c r="B11" s="4"/>
      <c r="C11" s="4"/>
      <c r="D11" s="4"/>
      <c r="E11" s="4"/>
      <c r="F11" s="4"/>
      <c r="G11" s="4"/>
      <c r="H11" s="4"/>
      <c r="I11" s="4"/>
      <c r="J11" s="4"/>
      <c r="K11" s="4"/>
      <c r="L11" s="4"/>
      <c r="M11" s="4"/>
      <c r="N11" s="4"/>
      <c r="O11" s="4"/>
      <c r="P11" s="4"/>
    </row>
    <row r="12" spans="1:16" ht="30" x14ac:dyDescent="0.25">
      <c r="A12" s="3" t="s">
        <v>1198</v>
      </c>
      <c r="B12" s="4"/>
      <c r="C12" s="4"/>
      <c r="D12" s="4"/>
      <c r="E12" s="4"/>
      <c r="F12" s="4"/>
      <c r="G12" s="4"/>
      <c r="H12" s="4"/>
      <c r="I12" s="4"/>
      <c r="J12" s="4"/>
      <c r="K12" s="4"/>
      <c r="L12" s="4"/>
      <c r="M12" s="4"/>
      <c r="N12" s="4"/>
      <c r="O12" s="4"/>
      <c r="P12" s="4"/>
    </row>
    <row r="13" spans="1:16" x14ac:dyDescent="0.25">
      <c r="A13" s="2" t="s">
        <v>663</v>
      </c>
      <c r="B13" s="4"/>
      <c r="C13" s="4"/>
      <c r="D13" s="4"/>
      <c r="E13" s="4"/>
      <c r="F13" s="4"/>
      <c r="G13" s="4"/>
      <c r="H13" s="4"/>
      <c r="I13" s="4"/>
      <c r="J13" s="4"/>
      <c r="K13" s="4"/>
      <c r="L13" s="4"/>
      <c r="M13" s="4"/>
      <c r="N13" s="6">
        <v>47398</v>
      </c>
      <c r="O13" s="6">
        <v>39181</v>
      </c>
      <c r="P13" s="6">
        <v>30874</v>
      </c>
    </row>
    <row r="14" spans="1:16" x14ac:dyDescent="0.25">
      <c r="A14" s="2" t="s">
        <v>664</v>
      </c>
      <c r="B14" s="4"/>
      <c r="C14" s="4"/>
      <c r="D14" s="4"/>
      <c r="E14" s="4"/>
      <c r="F14" s="4"/>
      <c r="G14" s="4"/>
      <c r="H14" s="4"/>
      <c r="I14" s="4"/>
      <c r="J14" s="4"/>
      <c r="K14" s="4"/>
      <c r="L14" s="4"/>
      <c r="M14" s="4"/>
      <c r="N14" s="6">
        <v>3844</v>
      </c>
      <c r="O14" s="6">
        <v>3288</v>
      </c>
      <c r="P14" s="6">
        <v>3145</v>
      </c>
    </row>
    <row r="15" spans="1:16" x14ac:dyDescent="0.25">
      <c r="A15" s="2" t="s">
        <v>73</v>
      </c>
      <c r="B15" s="4"/>
      <c r="C15" s="4"/>
      <c r="D15" s="4"/>
      <c r="E15" s="4"/>
      <c r="F15" s="4"/>
      <c r="G15" s="4"/>
      <c r="H15" s="4"/>
      <c r="I15" s="4"/>
      <c r="J15" s="4"/>
      <c r="K15" s="4"/>
      <c r="L15" s="4"/>
      <c r="M15" s="4"/>
      <c r="N15" s="6">
        <v>43554</v>
      </c>
      <c r="O15" s="6">
        <v>35893</v>
      </c>
      <c r="P15" s="6">
        <v>27729</v>
      </c>
    </row>
    <row r="16" spans="1:16" x14ac:dyDescent="0.25">
      <c r="A16" s="2" t="s">
        <v>74</v>
      </c>
      <c r="B16" s="4"/>
      <c r="C16" s="4"/>
      <c r="D16" s="4"/>
      <c r="E16" s="4"/>
      <c r="F16" s="4"/>
      <c r="G16" s="4"/>
      <c r="H16" s="4"/>
      <c r="I16" s="4"/>
      <c r="J16" s="4"/>
      <c r="K16" s="4"/>
      <c r="L16" s="4"/>
      <c r="M16" s="4"/>
      <c r="N16" s="4">
        <v>235</v>
      </c>
      <c r="O16" s="6">
        <v>2395</v>
      </c>
      <c r="P16" s="6">
        <v>2065</v>
      </c>
    </row>
    <row r="17" spans="1:16" x14ac:dyDescent="0.25">
      <c r="A17" s="2" t="s">
        <v>249</v>
      </c>
      <c r="B17" s="4"/>
      <c r="C17" s="4"/>
      <c r="D17" s="4"/>
      <c r="E17" s="4"/>
      <c r="F17" s="4"/>
      <c r="G17" s="4"/>
      <c r="H17" s="4"/>
      <c r="I17" s="4"/>
      <c r="J17" s="4"/>
      <c r="K17" s="4"/>
      <c r="L17" s="4"/>
      <c r="M17" s="4"/>
      <c r="N17" s="6">
        <v>5866</v>
      </c>
      <c r="O17" s="6">
        <v>3514</v>
      </c>
      <c r="P17" s="6">
        <v>2599</v>
      </c>
    </row>
    <row r="18" spans="1:16" x14ac:dyDescent="0.25">
      <c r="A18" s="2" t="s">
        <v>667</v>
      </c>
      <c r="B18" s="4"/>
      <c r="C18" s="4"/>
      <c r="D18" s="4"/>
      <c r="E18" s="4"/>
      <c r="F18" s="4"/>
      <c r="G18" s="4"/>
      <c r="H18" s="4"/>
      <c r="I18" s="4"/>
      <c r="J18" s="4"/>
      <c r="K18" s="4"/>
      <c r="L18" s="4"/>
      <c r="M18" s="4"/>
      <c r="N18" s="6">
        <v>30509</v>
      </c>
      <c r="O18" s="6">
        <v>24302</v>
      </c>
      <c r="P18" s="6">
        <v>18280</v>
      </c>
    </row>
    <row r="19" spans="1:16" x14ac:dyDescent="0.25">
      <c r="A19" s="2" t="s">
        <v>86</v>
      </c>
      <c r="B19" s="4"/>
      <c r="C19" s="4"/>
      <c r="D19" s="4"/>
      <c r="E19" s="4"/>
      <c r="F19" s="4"/>
      <c r="G19" s="4"/>
      <c r="H19" s="4"/>
      <c r="I19" s="4"/>
      <c r="J19" s="4"/>
      <c r="K19" s="4"/>
      <c r="L19" s="4"/>
      <c r="M19" s="4"/>
      <c r="N19" s="6">
        <v>18676</v>
      </c>
      <c r="O19" s="6">
        <v>12710</v>
      </c>
      <c r="P19" s="6">
        <v>9983</v>
      </c>
    </row>
    <row r="20" spans="1:16" ht="30" x14ac:dyDescent="0.25">
      <c r="A20" s="2" t="s">
        <v>1200</v>
      </c>
      <c r="B20" s="4"/>
      <c r="C20" s="4"/>
      <c r="D20" s="4"/>
      <c r="E20" s="4"/>
      <c r="F20" s="4"/>
      <c r="G20" s="4"/>
      <c r="H20" s="4"/>
      <c r="I20" s="4"/>
      <c r="J20" s="4"/>
      <c r="K20" s="4"/>
      <c r="L20" s="4"/>
      <c r="M20" s="4"/>
      <c r="N20" s="4"/>
      <c r="O20" s="4"/>
      <c r="P20" s="4"/>
    </row>
    <row r="21" spans="1:16" ht="30" x14ac:dyDescent="0.25">
      <c r="A21" s="3" t="s">
        <v>1198</v>
      </c>
      <c r="B21" s="4"/>
      <c r="C21" s="4"/>
      <c r="D21" s="4"/>
      <c r="E21" s="4"/>
      <c r="F21" s="4"/>
      <c r="G21" s="4"/>
      <c r="H21" s="4"/>
      <c r="I21" s="4"/>
      <c r="J21" s="4"/>
      <c r="K21" s="4"/>
      <c r="L21" s="4"/>
      <c r="M21" s="4"/>
      <c r="N21" s="4"/>
      <c r="O21" s="4"/>
      <c r="P21" s="4"/>
    </row>
    <row r="22" spans="1:16" x14ac:dyDescent="0.25">
      <c r="A22" s="2" t="s">
        <v>249</v>
      </c>
      <c r="B22" s="4"/>
      <c r="C22" s="4"/>
      <c r="D22" s="4"/>
      <c r="E22" s="4"/>
      <c r="F22" s="4"/>
      <c r="G22" s="4"/>
      <c r="H22" s="4"/>
      <c r="I22" s="4"/>
      <c r="J22" s="4"/>
      <c r="K22" s="4"/>
      <c r="L22" s="4"/>
      <c r="M22" s="4"/>
      <c r="N22" s="6">
        <v>19422</v>
      </c>
      <c r="O22" s="6">
        <v>16715</v>
      </c>
      <c r="P22" s="6">
        <v>14250</v>
      </c>
    </row>
    <row r="23" spans="1:16" x14ac:dyDescent="0.25">
      <c r="A23" s="2" t="s">
        <v>667</v>
      </c>
      <c r="B23" s="4"/>
      <c r="C23" s="4"/>
      <c r="D23" s="4"/>
      <c r="E23" s="4"/>
      <c r="F23" s="4"/>
      <c r="G23" s="4"/>
      <c r="H23" s="4"/>
      <c r="I23" s="4"/>
      <c r="J23" s="4"/>
      <c r="K23" s="4"/>
      <c r="L23" s="4"/>
      <c r="M23" s="4"/>
      <c r="N23" s="6">
        <v>17979</v>
      </c>
      <c r="O23" s="6">
        <v>17400</v>
      </c>
      <c r="P23" s="6">
        <v>14896</v>
      </c>
    </row>
    <row r="24" spans="1:16" x14ac:dyDescent="0.25">
      <c r="A24" s="2" t="s">
        <v>86</v>
      </c>
      <c r="B24" s="4"/>
      <c r="C24" s="4"/>
      <c r="D24" s="4"/>
      <c r="E24" s="4"/>
      <c r="F24" s="4"/>
      <c r="G24" s="4"/>
      <c r="H24" s="4"/>
      <c r="I24" s="4"/>
      <c r="J24" s="4"/>
      <c r="K24" s="4"/>
      <c r="L24" s="4"/>
      <c r="M24" s="4"/>
      <c r="N24" s="6">
        <v>1443</v>
      </c>
      <c r="O24" s="4">
        <v>-685</v>
      </c>
      <c r="P24" s="4">
        <v>-646</v>
      </c>
    </row>
    <row r="25" spans="1:16" ht="30" x14ac:dyDescent="0.25">
      <c r="A25" s="2" t="s">
        <v>1201</v>
      </c>
      <c r="B25" s="4"/>
      <c r="C25" s="4"/>
      <c r="D25" s="4"/>
      <c r="E25" s="4"/>
      <c r="F25" s="4"/>
      <c r="G25" s="4"/>
      <c r="H25" s="4"/>
      <c r="I25" s="4"/>
      <c r="J25" s="4"/>
      <c r="K25" s="4"/>
      <c r="L25" s="4"/>
      <c r="M25" s="4"/>
      <c r="N25" s="4"/>
      <c r="O25" s="4"/>
      <c r="P25" s="4"/>
    </row>
    <row r="26" spans="1:16" ht="30" x14ac:dyDescent="0.25">
      <c r="A26" s="3" t="s">
        <v>1198</v>
      </c>
      <c r="B26" s="4"/>
      <c r="C26" s="4"/>
      <c r="D26" s="4"/>
      <c r="E26" s="4"/>
      <c r="F26" s="4"/>
      <c r="G26" s="4"/>
      <c r="H26" s="4"/>
      <c r="I26" s="4"/>
      <c r="J26" s="4"/>
      <c r="K26" s="4"/>
      <c r="L26" s="4"/>
      <c r="M26" s="4"/>
      <c r="N26" s="4"/>
      <c r="O26" s="4"/>
      <c r="P26" s="4"/>
    </row>
    <row r="27" spans="1:16" x14ac:dyDescent="0.25">
      <c r="A27" s="2" t="s">
        <v>664</v>
      </c>
      <c r="B27" s="4"/>
      <c r="C27" s="4"/>
      <c r="D27" s="4"/>
      <c r="E27" s="4"/>
      <c r="F27" s="4"/>
      <c r="G27" s="4"/>
      <c r="H27" s="4"/>
      <c r="I27" s="4"/>
      <c r="J27" s="4"/>
      <c r="K27" s="4"/>
      <c r="L27" s="4"/>
      <c r="M27" s="4"/>
      <c r="N27" s="4">
        <v>740</v>
      </c>
      <c r="O27" s="4">
        <v>219</v>
      </c>
      <c r="P27" s="4"/>
    </row>
    <row r="28" spans="1:16" x14ac:dyDescent="0.25">
      <c r="A28" s="2" t="s">
        <v>73</v>
      </c>
      <c r="B28" s="4"/>
      <c r="C28" s="4"/>
      <c r="D28" s="4"/>
      <c r="E28" s="4"/>
      <c r="F28" s="4"/>
      <c r="G28" s="4"/>
      <c r="H28" s="4"/>
      <c r="I28" s="4"/>
      <c r="J28" s="4"/>
      <c r="K28" s="4"/>
      <c r="L28" s="4"/>
      <c r="M28" s="4"/>
      <c r="N28" s="4">
        <v>-740</v>
      </c>
      <c r="O28" s="4">
        <v>-219</v>
      </c>
      <c r="P28" s="4"/>
    </row>
    <row r="29" spans="1:16" x14ac:dyDescent="0.25">
      <c r="A29" s="2" t="s">
        <v>249</v>
      </c>
      <c r="B29" s="4"/>
      <c r="C29" s="4"/>
      <c r="D29" s="4"/>
      <c r="E29" s="4"/>
      <c r="F29" s="4"/>
      <c r="G29" s="4"/>
      <c r="H29" s="4"/>
      <c r="I29" s="4"/>
      <c r="J29" s="4"/>
      <c r="K29" s="4"/>
      <c r="L29" s="4"/>
      <c r="M29" s="4"/>
      <c r="N29" s="4">
        <v>-539</v>
      </c>
      <c r="O29" s="4">
        <v>-405</v>
      </c>
      <c r="P29" s="4">
        <v>-229</v>
      </c>
    </row>
    <row r="30" spans="1:16" x14ac:dyDescent="0.25">
      <c r="A30" s="2" t="s">
        <v>667</v>
      </c>
      <c r="B30" s="4"/>
      <c r="C30" s="4"/>
      <c r="D30" s="4"/>
      <c r="E30" s="4"/>
      <c r="F30" s="4"/>
      <c r="G30" s="4"/>
      <c r="H30" s="4"/>
      <c r="I30" s="4"/>
      <c r="J30" s="4"/>
      <c r="K30" s="4"/>
      <c r="L30" s="4"/>
      <c r="M30" s="4"/>
      <c r="N30" s="6">
        <v>4019</v>
      </c>
      <c r="O30" s="6">
        <v>1920</v>
      </c>
      <c r="P30" s="6">
        <v>1300</v>
      </c>
    </row>
    <row r="31" spans="1:16" x14ac:dyDescent="0.25">
      <c r="A31" s="2" t="s">
        <v>86</v>
      </c>
      <c r="B31" s="4"/>
      <c r="C31" s="4"/>
      <c r="D31" s="4"/>
      <c r="E31" s="4"/>
      <c r="F31" s="4"/>
      <c r="G31" s="4"/>
      <c r="H31" s="4"/>
      <c r="I31" s="4"/>
      <c r="J31" s="4"/>
      <c r="K31" s="4"/>
      <c r="L31" s="4"/>
      <c r="M31" s="4"/>
      <c r="N31" s="7">
        <v>-5298</v>
      </c>
      <c r="O31" s="7">
        <v>-2544</v>
      </c>
      <c r="P31" s="7">
        <v>-1529</v>
      </c>
    </row>
  </sheetData>
  <mergeCells count="2">
    <mergeCell ref="B1:M1"/>
    <mergeCell ref="N1:P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202</v>
      </c>
      <c r="B1" s="8" t="s">
        <v>2</v>
      </c>
      <c r="C1" s="8" t="s">
        <v>30</v>
      </c>
      <c r="D1" s="8" t="s">
        <v>65</v>
      </c>
      <c r="E1" s="8" t="s">
        <v>889</v>
      </c>
    </row>
    <row r="2" spans="1:5" ht="30" x14ac:dyDescent="0.25">
      <c r="A2" s="1" t="s">
        <v>29</v>
      </c>
      <c r="B2" s="8"/>
      <c r="C2" s="8"/>
      <c r="D2" s="8"/>
      <c r="E2" s="8"/>
    </row>
    <row r="3" spans="1:5" ht="30" x14ac:dyDescent="0.25">
      <c r="A3" s="3" t="s">
        <v>1198</v>
      </c>
      <c r="B3" s="4"/>
      <c r="C3" s="4"/>
      <c r="D3" s="4"/>
      <c r="E3" s="4"/>
    </row>
    <row r="4" spans="1:5" x14ac:dyDescent="0.25">
      <c r="A4" s="2" t="s">
        <v>32</v>
      </c>
      <c r="B4" s="7">
        <v>29692</v>
      </c>
      <c r="C4" s="7">
        <v>56954</v>
      </c>
      <c r="D4" s="7">
        <v>63108</v>
      </c>
      <c r="E4" s="7">
        <v>10098</v>
      </c>
    </row>
    <row r="5" spans="1:5" ht="30" x14ac:dyDescent="0.25">
      <c r="A5" s="2" t="s">
        <v>33</v>
      </c>
      <c r="B5" s="6">
        <v>138270</v>
      </c>
      <c r="C5" s="6">
        <v>59111</v>
      </c>
      <c r="D5" s="4"/>
      <c r="E5" s="4"/>
    </row>
    <row r="6" spans="1:5" x14ac:dyDescent="0.25">
      <c r="A6" s="2" t="s">
        <v>67</v>
      </c>
      <c r="B6" s="6">
        <v>1156242</v>
      </c>
      <c r="C6" s="6">
        <v>893730</v>
      </c>
      <c r="D6" s="4"/>
      <c r="E6" s="4"/>
    </row>
    <row r="7" spans="1:5" x14ac:dyDescent="0.25">
      <c r="A7" s="2" t="s">
        <v>37</v>
      </c>
      <c r="B7" s="6">
        <v>2187</v>
      </c>
      <c r="C7" s="6">
        <v>3249</v>
      </c>
      <c r="D7" s="4"/>
      <c r="E7" s="4"/>
    </row>
    <row r="8" spans="1:5" x14ac:dyDescent="0.25">
      <c r="A8" s="2" t="s">
        <v>38</v>
      </c>
      <c r="B8" s="6">
        <v>12361</v>
      </c>
      <c r="C8" s="6">
        <v>6721</v>
      </c>
      <c r="D8" s="4"/>
      <c r="E8" s="4"/>
    </row>
    <row r="9" spans="1:5" x14ac:dyDescent="0.25">
      <c r="A9" s="2" t="s">
        <v>39</v>
      </c>
      <c r="B9" s="6">
        <v>9748</v>
      </c>
      <c r="C9" s="6">
        <v>12052</v>
      </c>
      <c r="D9" s="4"/>
      <c r="E9" s="4"/>
    </row>
    <row r="10" spans="1:5" x14ac:dyDescent="0.25">
      <c r="A10" s="2" t="s">
        <v>40</v>
      </c>
      <c r="B10" s="4">
        <v>334</v>
      </c>
      <c r="C10" s="4">
        <v>375</v>
      </c>
      <c r="D10" s="4">
        <v>650</v>
      </c>
      <c r="E10" s="4"/>
    </row>
    <row r="11" spans="1:5" x14ac:dyDescent="0.25">
      <c r="A11" s="2" t="s">
        <v>41</v>
      </c>
      <c r="B11" s="6">
        <v>6590</v>
      </c>
      <c r="C11" s="6">
        <v>5168</v>
      </c>
      <c r="D11" s="4"/>
      <c r="E11" s="4"/>
    </row>
    <row r="12" spans="1:5" x14ac:dyDescent="0.25">
      <c r="A12" s="2" t="s">
        <v>42</v>
      </c>
      <c r="B12" s="6">
        <v>1355424</v>
      </c>
      <c r="C12" s="6">
        <v>1037360</v>
      </c>
      <c r="D12" s="4"/>
      <c r="E12" s="4"/>
    </row>
    <row r="13" spans="1:5" x14ac:dyDescent="0.25">
      <c r="A13" s="2" t="s">
        <v>44</v>
      </c>
      <c r="B13" s="6">
        <v>962954</v>
      </c>
      <c r="C13" s="6">
        <v>802037</v>
      </c>
      <c r="D13" s="4"/>
      <c r="E13" s="4"/>
    </row>
    <row r="14" spans="1:5" x14ac:dyDescent="0.25">
      <c r="A14" s="2" t="s">
        <v>45</v>
      </c>
      <c r="B14" s="6">
        <v>282886</v>
      </c>
      <c r="C14" s="6">
        <v>141063</v>
      </c>
      <c r="D14" s="4"/>
      <c r="E14" s="4"/>
    </row>
    <row r="15" spans="1:5" x14ac:dyDescent="0.25">
      <c r="A15" s="2" t="s">
        <v>46</v>
      </c>
      <c r="B15" s="6">
        <v>10088</v>
      </c>
      <c r="C15" s="6">
        <v>7498</v>
      </c>
      <c r="D15" s="4"/>
      <c r="E15" s="4"/>
    </row>
    <row r="16" spans="1:5" x14ac:dyDescent="0.25">
      <c r="A16" s="2" t="s">
        <v>1203</v>
      </c>
      <c r="B16" s="6">
        <v>99496</v>
      </c>
      <c r="C16" s="6">
        <v>86762</v>
      </c>
      <c r="D16" s="6">
        <v>73580</v>
      </c>
      <c r="E16" s="6">
        <v>49197</v>
      </c>
    </row>
    <row r="17" spans="1:5" ht="30" x14ac:dyDescent="0.25">
      <c r="A17" s="2" t="s">
        <v>56</v>
      </c>
      <c r="B17" s="6">
        <v>1355424</v>
      </c>
      <c r="C17" s="6">
        <v>1037360</v>
      </c>
      <c r="D17" s="4"/>
      <c r="E17" s="4"/>
    </row>
    <row r="18" spans="1:5" x14ac:dyDescent="0.25">
      <c r="A18" s="2" t="s">
        <v>1199</v>
      </c>
      <c r="B18" s="4"/>
      <c r="C18" s="4"/>
      <c r="D18" s="4"/>
      <c r="E18" s="4"/>
    </row>
    <row r="19" spans="1:5" ht="30" x14ac:dyDescent="0.25">
      <c r="A19" s="3" t="s">
        <v>1198</v>
      </c>
      <c r="B19" s="4"/>
      <c r="C19" s="4"/>
      <c r="D19" s="4"/>
      <c r="E19" s="4"/>
    </row>
    <row r="20" spans="1:5" x14ac:dyDescent="0.25">
      <c r="A20" s="2" t="s">
        <v>32</v>
      </c>
      <c r="B20" s="6">
        <v>29585</v>
      </c>
      <c r="C20" s="6">
        <v>56795</v>
      </c>
      <c r="D20" s="4"/>
      <c r="E20" s="4"/>
    </row>
    <row r="21" spans="1:5" ht="30" x14ac:dyDescent="0.25">
      <c r="A21" s="2" t="s">
        <v>33</v>
      </c>
      <c r="B21" s="6">
        <v>138270</v>
      </c>
      <c r="C21" s="6">
        <v>59111</v>
      </c>
      <c r="D21" s="4"/>
      <c r="E21" s="4"/>
    </row>
    <row r="22" spans="1:5" x14ac:dyDescent="0.25">
      <c r="A22" s="2" t="s">
        <v>67</v>
      </c>
      <c r="B22" s="6">
        <v>1156021</v>
      </c>
      <c r="C22" s="6">
        <v>893364</v>
      </c>
      <c r="D22" s="4"/>
      <c r="E22" s="4"/>
    </row>
    <row r="23" spans="1:5" x14ac:dyDescent="0.25">
      <c r="A23" s="2" t="s">
        <v>37</v>
      </c>
      <c r="B23" s="6">
        <v>1539</v>
      </c>
      <c r="C23" s="6">
        <v>2286</v>
      </c>
      <c r="D23" s="4"/>
      <c r="E23" s="4"/>
    </row>
    <row r="24" spans="1:5" x14ac:dyDescent="0.25">
      <c r="A24" s="2" t="s">
        <v>38</v>
      </c>
      <c r="B24" s="6">
        <v>12361</v>
      </c>
      <c r="C24" s="6">
        <v>6721</v>
      </c>
      <c r="D24" s="4"/>
      <c r="E24" s="4"/>
    </row>
    <row r="25" spans="1:5" x14ac:dyDescent="0.25">
      <c r="A25" s="2" t="s">
        <v>39</v>
      </c>
      <c r="B25" s="6">
        <v>9196</v>
      </c>
      <c r="C25" s="6">
        <v>11426</v>
      </c>
      <c r="D25" s="4"/>
      <c r="E25" s="4"/>
    </row>
    <row r="26" spans="1:5" x14ac:dyDescent="0.25">
      <c r="A26" s="2" t="s">
        <v>40</v>
      </c>
      <c r="B26" s="4">
        <v>334</v>
      </c>
      <c r="C26" s="4">
        <v>375</v>
      </c>
      <c r="D26" s="4"/>
      <c r="E26" s="4"/>
    </row>
    <row r="27" spans="1:5" x14ac:dyDescent="0.25">
      <c r="A27" s="2" t="s">
        <v>41</v>
      </c>
      <c r="B27" s="6">
        <v>4827</v>
      </c>
      <c r="C27" s="6">
        <v>3840</v>
      </c>
      <c r="D27" s="4"/>
      <c r="E27" s="4"/>
    </row>
    <row r="28" spans="1:5" x14ac:dyDescent="0.25">
      <c r="A28" s="2" t="s">
        <v>42</v>
      </c>
      <c r="B28" s="6">
        <v>1352133</v>
      </c>
      <c r="C28" s="6">
        <v>1033918</v>
      </c>
      <c r="D28" s="4"/>
      <c r="E28" s="4"/>
    </row>
    <row r="29" spans="1:5" x14ac:dyDescent="0.25">
      <c r="A29" s="2" t="s">
        <v>44</v>
      </c>
      <c r="B29" s="6">
        <v>972319</v>
      </c>
      <c r="C29" s="6">
        <v>809306</v>
      </c>
      <c r="D29" s="4"/>
      <c r="E29" s="4"/>
    </row>
    <row r="30" spans="1:5" x14ac:dyDescent="0.25">
      <c r="A30" s="2" t="s">
        <v>45</v>
      </c>
      <c r="B30" s="6">
        <v>263000</v>
      </c>
      <c r="C30" s="6">
        <v>134000</v>
      </c>
      <c r="D30" s="4"/>
      <c r="E30" s="4"/>
    </row>
    <row r="31" spans="1:5" x14ac:dyDescent="0.25">
      <c r="A31" s="2" t="s">
        <v>687</v>
      </c>
      <c r="B31" s="6">
        <v>1287</v>
      </c>
      <c r="C31" s="4">
        <v>857</v>
      </c>
      <c r="D31" s="4"/>
      <c r="E31" s="4"/>
    </row>
    <row r="32" spans="1:5" x14ac:dyDescent="0.25">
      <c r="A32" s="2" t="s">
        <v>46</v>
      </c>
      <c r="B32" s="6">
        <v>6352</v>
      </c>
      <c r="C32" s="6">
        <v>4018</v>
      </c>
      <c r="D32" s="4"/>
      <c r="E32" s="4"/>
    </row>
    <row r="33" spans="1:5" x14ac:dyDescent="0.25">
      <c r="A33" s="2" t="s">
        <v>1203</v>
      </c>
      <c r="B33" s="6">
        <v>109175</v>
      </c>
      <c r="C33" s="6">
        <v>85737</v>
      </c>
      <c r="D33" s="4"/>
      <c r="E33" s="4"/>
    </row>
    <row r="34" spans="1:5" ht="30" x14ac:dyDescent="0.25">
      <c r="A34" s="2" t="s">
        <v>56</v>
      </c>
      <c r="B34" s="6">
        <v>1352133</v>
      </c>
      <c r="C34" s="6">
        <v>1033918</v>
      </c>
      <c r="D34" s="4"/>
      <c r="E34" s="4"/>
    </row>
    <row r="35" spans="1:5" ht="30" x14ac:dyDescent="0.25">
      <c r="A35" s="2" t="s">
        <v>1200</v>
      </c>
      <c r="B35" s="4"/>
      <c r="C35" s="4"/>
      <c r="D35" s="4"/>
      <c r="E35" s="4"/>
    </row>
    <row r="36" spans="1:5" ht="30" x14ac:dyDescent="0.25">
      <c r="A36" s="3" t="s">
        <v>1198</v>
      </c>
      <c r="B36" s="4"/>
      <c r="C36" s="4"/>
      <c r="D36" s="4"/>
      <c r="E36" s="4"/>
    </row>
    <row r="37" spans="1:5" x14ac:dyDescent="0.25">
      <c r="A37" s="2" t="s">
        <v>32</v>
      </c>
      <c r="B37" s="6">
        <v>3750</v>
      </c>
      <c r="C37" s="6">
        <v>2134</v>
      </c>
      <c r="D37" s="4"/>
      <c r="E37" s="4"/>
    </row>
    <row r="38" spans="1:5" x14ac:dyDescent="0.25">
      <c r="A38" s="2" t="s">
        <v>67</v>
      </c>
      <c r="B38" s="4">
        <v>221</v>
      </c>
      <c r="C38" s="4">
        <v>366</v>
      </c>
      <c r="D38" s="4"/>
      <c r="E38" s="4"/>
    </row>
    <row r="39" spans="1:5" x14ac:dyDescent="0.25">
      <c r="A39" s="2" t="s">
        <v>37</v>
      </c>
      <c r="B39" s="4">
        <v>548</v>
      </c>
      <c r="C39" s="4">
        <v>863</v>
      </c>
      <c r="D39" s="4"/>
      <c r="E39" s="4"/>
    </row>
    <row r="40" spans="1:5" x14ac:dyDescent="0.25">
      <c r="A40" s="2" t="s">
        <v>39</v>
      </c>
      <c r="B40" s="4">
        <v>601</v>
      </c>
      <c r="C40" s="4">
        <v>865</v>
      </c>
      <c r="D40" s="4"/>
      <c r="E40" s="4"/>
    </row>
    <row r="41" spans="1:5" x14ac:dyDescent="0.25">
      <c r="A41" s="2" t="s">
        <v>41</v>
      </c>
      <c r="B41" s="4">
        <v>500</v>
      </c>
      <c r="C41" s="4">
        <v>717</v>
      </c>
      <c r="D41" s="4"/>
      <c r="E41" s="4"/>
    </row>
    <row r="42" spans="1:5" x14ac:dyDescent="0.25">
      <c r="A42" s="2" t="s">
        <v>42</v>
      </c>
      <c r="B42" s="6">
        <v>5620</v>
      </c>
      <c r="C42" s="6">
        <v>4945</v>
      </c>
      <c r="D42" s="4"/>
      <c r="E42" s="4"/>
    </row>
    <row r="43" spans="1:5" x14ac:dyDescent="0.25">
      <c r="A43" s="2" t="s">
        <v>687</v>
      </c>
      <c r="B43" s="4">
        <v>73</v>
      </c>
      <c r="C43" s="4">
        <v>248</v>
      </c>
      <c r="D43" s="4"/>
      <c r="E43" s="4"/>
    </row>
    <row r="44" spans="1:5" x14ac:dyDescent="0.25">
      <c r="A44" s="2" t="s">
        <v>46</v>
      </c>
      <c r="B44" s="6">
        <v>2486</v>
      </c>
      <c r="C44" s="6">
        <v>2590</v>
      </c>
      <c r="D44" s="4"/>
      <c r="E44" s="4"/>
    </row>
    <row r="45" spans="1:5" x14ac:dyDescent="0.25">
      <c r="A45" s="2" t="s">
        <v>1203</v>
      </c>
      <c r="B45" s="6">
        <v>3061</v>
      </c>
      <c r="C45" s="6">
        <v>2107</v>
      </c>
      <c r="D45" s="4"/>
      <c r="E45" s="4"/>
    </row>
    <row r="46" spans="1:5" ht="30" x14ac:dyDescent="0.25">
      <c r="A46" s="2" t="s">
        <v>56</v>
      </c>
      <c r="B46" s="6">
        <v>5620</v>
      </c>
      <c r="C46" s="6">
        <v>4945</v>
      </c>
      <c r="D46" s="4"/>
      <c r="E46" s="4"/>
    </row>
    <row r="47" spans="1:5" x14ac:dyDescent="0.25">
      <c r="A47" s="2" t="s">
        <v>598</v>
      </c>
      <c r="B47" s="4"/>
      <c r="C47" s="4"/>
      <c r="D47" s="4"/>
      <c r="E47" s="4"/>
    </row>
    <row r="48" spans="1:5" ht="30" x14ac:dyDescent="0.25">
      <c r="A48" s="3" t="s">
        <v>1198</v>
      </c>
      <c r="B48" s="4"/>
      <c r="C48" s="4"/>
      <c r="D48" s="4"/>
      <c r="E48" s="4"/>
    </row>
    <row r="49" spans="1:5" x14ac:dyDescent="0.25">
      <c r="A49" s="2" t="s">
        <v>32</v>
      </c>
      <c r="B49" s="6">
        <v>5722</v>
      </c>
      <c r="C49" s="6">
        <v>5294</v>
      </c>
      <c r="D49" s="4"/>
      <c r="E49" s="4"/>
    </row>
    <row r="50" spans="1:5" x14ac:dyDescent="0.25">
      <c r="A50" s="2" t="s">
        <v>37</v>
      </c>
      <c r="B50" s="4">
        <v>100</v>
      </c>
      <c r="C50" s="4">
        <v>100</v>
      </c>
      <c r="D50" s="4"/>
      <c r="E50" s="4"/>
    </row>
    <row r="51" spans="1:5" x14ac:dyDescent="0.25">
      <c r="A51" s="2" t="s">
        <v>39</v>
      </c>
      <c r="B51" s="4">
        <v>-49</v>
      </c>
      <c r="C51" s="4">
        <v>-239</v>
      </c>
      <c r="D51" s="4"/>
      <c r="E51" s="4"/>
    </row>
    <row r="52" spans="1:5" x14ac:dyDescent="0.25">
      <c r="A52" s="2" t="s">
        <v>41</v>
      </c>
      <c r="B52" s="6">
        <v>113499</v>
      </c>
      <c r="C52" s="6">
        <v>88455</v>
      </c>
      <c r="D52" s="4"/>
      <c r="E52" s="4"/>
    </row>
    <row r="53" spans="1:5" x14ac:dyDescent="0.25">
      <c r="A53" s="2" t="s">
        <v>42</v>
      </c>
      <c r="B53" s="6">
        <v>119272</v>
      </c>
      <c r="C53" s="6">
        <v>93610</v>
      </c>
      <c r="D53" s="4"/>
      <c r="E53" s="4"/>
    </row>
    <row r="54" spans="1:5" x14ac:dyDescent="0.25">
      <c r="A54" s="2" t="s">
        <v>45</v>
      </c>
      <c r="B54" s="6">
        <v>19886</v>
      </c>
      <c r="C54" s="6">
        <v>7063</v>
      </c>
      <c r="D54" s="4"/>
      <c r="E54" s="4"/>
    </row>
    <row r="55" spans="1:5" x14ac:dyDescent="0.25">
      <c r="A55" s="2" t="s">
        <v>687</v>
      </c>
      <c r="B55" s="6">
        <v>-1360</v>
      </c>
      <c r="C55" s="6">
        <v>-1105</v>
      </c>
      <c r="D55" s="4"/>
      <c r="E55" s="4"/>
    </row>
    <row r="56" spans="1:5" x14ac:dyDescent="0.25">
      <c r="A56" s="2" t="s">
        <v>46</v>
      </c>
      <c r="B56" s="6">
        <v>1250</v>
      </c>
      <c r="C56" s="4">
        <v>890</v>
      </c>
      <c r="D56" s="4"/>
      <c r="E56" s="4"/>
    </row>
    <row r="57" spans="1:5" x14ac:dyDescent="0.25">
      <c r="A57" s="2" t="s">
        <v>1203</v>
      </c>
      <c r="B57" s="6">
        <v>99496</v>
      </c>
      <c r="C57" s="6">
        <v>86762</v>
      </c>
      <c r="D57" s="4"/>
      <c r="E57" s="4"/>
    </row>
    <row r="58" spans="1:5" ht="30" x14ac:dyDescent="0.25">
      <c r="A58" s="2" t="s">
        <v>56</v>
      </c>
      <c r="B58" s="6">
        <v>119272</v>
      </c>
      <c r="C58" s="6">
        <v>93610</v>
      </c>
      <c r="D58" s="4"/>
      <c r="E58" s="4"/>
    </row>
    <row r="59" spans="1:5" x14ac:dyDescent="0.25">
      <c r="A59" s="2" t="s">
        <v>1204</v>
      </c>
      <c r="B59" s="4"/>
      <c r="C59" s="4"/>
      <c r="D59" s="4"/>
      <c r="E59" s="4"/>
    </row>
    <row r="60" spans="1:5" ht="30" x14ac:dyDescent="0.25">
      <c r="A60" s="3" t="s">
        <v>1198</v>
      </c>
      <c r="B60" s="4"/>
      <c r="C60" s="4"/>
      <c r="D60" s="4"/>
      <c r="E60" s="4"/>
    </row>
    <row r="61" spans="1:5" x14ac:dyDescent="0.25">
      <c r="A61" s="2" t="s">
        <v>32</v>
      </c>
      <c r="B61" s="6">
        <v>-9365</v>
      </c>
      <c r="C61" s="6">
        <v>-7269</v>
      </c>
      <c r="D61" s="4"/>
      <c r="E61" s="4"/>
    </row>
    <row r="62" spans="1:5" x14ac:dyDescent="0.25">
      <c r="A62" s="2" t="s">
        <v>41</v>
      </c>
      <c r="B62" s="6">
        <v>-112236</v>
      </c>
      <c r="C62" s="6">
        <v>-87844</v>
      </c>
      <c r="D62" s="4"/>
      <c r="E62" s="4"/>
    </row>
    <row r="63" spans="1:5" x14ac:dyDescent="0.25">
      <c r="A63" s="2" t="s">
        <v>42</v>
      </c>
      <c r="B63" s="6">
        <v>-121601</v>
      </c>
      <c r="C63" s="6">
        <v>-95113</v>
      </c>
      <c r="D63" s="4"/>
      <c r="E63" s="4"/>
    </row>
    <row r="64" spans="1:5" x14ac:dyDescent="0.25">
      <c r="A64" s="2" t="s">
        <v>44</v>
      </c>
      <c r="B64" s="6">
        <v>-9365</v>
      </c>
      <c r="C64" s="6">
        <v>-7269</v>
      </c>
      <c r="D64" s="4"/>
      <c r="E64" s="4"/>
    </row>
    <row r="65" spans="1:5" x14ac:dyDescent="0.25">
      <c r="A65" s="2" t="s">
        <v>1203</v>
      </c>
      <c r="B65" s="6">
        <v>-112236</v>
      </c>
      <c r="C65" s="6">
        <v>-87844</v>
      </c>
      <c r="D65" s="4"/>
      <c r="E65" s="4"/>
    </row>
    <row r="66" spans="1:5" ht="30" x14ac:dyDescent="0.25">
      <c r="A66" s="2" t="s">
        <v>56</v>
      </c>
      <c r="B66" s="7">
        <v>-121601</v>
      </c>
      <c r="C66" s="7">
        <v>-95113</v>
      </c>
      <c r="D66" s="4"/>
      <c r="E66" s="4"/>
    </row>
  </sheetData>
  <mergeCells count="4">
    <mergeCell ref="B1:B2"/>
    <mergeCell ref="C1:C2"/>
    <mergeCell ref="D1:D2"/>
    <mergeCell ref="E1:E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BALANCE_SHEETS</vt:lpstr>
      <vt:lpstr>CONSOLIDATED_BALANCE_SHEETS_Pa</vt:lpstr>
      <vt:lpstr>CONSOLIDATED_INCOME_STATEMENTS</vt:lpstr>
      <vt:lpstr>CONSOLIDATED_STATEMENTS_OF_COM</vt:lpstr>
      <vt:lpstr>CONSOLIDATED_STATEMENTS_OF_CHA</vt:lpstr>
      <vt:lpstr>CONSOLIDATED_STATEMENTS_OF_CAS</vt:lpstr>
      <vt:lpstr>Summary_of_Significant_Account</vt:lpstr>
      <vt:lpstr>Acquisitions</vt:lpstr>
      <vt:lpstr>Fair_Value</vt:lpstr>
      <vt:lpstr>Securities</vt:lpstr>
      <vt:lpstr>Loans</vt:lpstr>
      <vt:lpstr>Allowance_for_Loan_Losses</vt:lpstr>
      <vt:lpstr>Premises_and_Equipment</vt:lpstr>
      <vt:lpstr>Real_Estate_Owned</vt:lpstr>
      <vt:lpstr>Deposits</vt:lpstr>
      <vt:lpstr>Borrowings</vt:lpstr>
      <vt:lpstr>Shareholders_Equity</vt:lpstr>
      <vt:lpstr>Earnings_Per_Share</vt:lpstr>
      <vt:lpstr>Stock_Based_Compensation</vt:lpstr>
      <vt:lpstr>401k_Profit_Sharing_Plan</vt:lpstr>
      <vt:lpstr>Income_Taxes</vt:lpstr>
      <vt:lpstr>Commitments_and_Contingencies</vt:lpstr>
      <vt:lpstr>Related_Party_Transactions</vt:lpstr>
      <vt:lpstr>Regulatory_Matters</vt:lpstr>
      <vt:lpstr>Other_Expenses</vt:lpstr>
      <vt:lpstr>Segment_Reporting</vt:lpstr>
      <vt:lpstr>QUARTERLY_FINANCIAL_INFORMATIO</vt:lpstr>
      <vt:lpstr>Parent_Only_Financial_Statemen</vt:lpstr>
      <vt:lpstr>Plan_of_Merger</vt:lpstr>
      <vt:lpstr>Summary_of_Significant_Account1</vt:lpstr>
      <vt:lpstr>Acquisitions_Tables</vt:lpstr>
      <vt:lpstr>Fair_Value_Tables</vt:lpstr>
      <vt:lpstr>Securities_Tables</vt:lpstr>
      <vt:lpstr>Loans_Tables</vt:lpstr>
      <vt:lpstr>Allowance_for_Loan_Losses_Tabl</vt:lpstr>
      <vt:lpstr>Premises_and_Equipment_Tables</vt:lpstr>
      <vt:lpstr>Real_Estate_Owned_Tables</vt:lpstr>
      <vt:lpstr>Deposits_Tables</vt:lpstr>
      <vt:lpstr>Borrowings_Tables</vt:lpstr>
      <vt:lpstr>Earnings_Per_Share_Tables</vt:lpstr>
      <vt:lpstr>Stock_Based_Compensation_Table</vt:lpstr>
      <vt:lpstr>Income_Taxes_Tables</vt:lpstr>
      <vt:lpstr>Commitments_and_Contingencies_</vt:lpstr>
      <vt:lpstr>Related_Party_Transactions_Tab</vt:lpstr>
      <vt:lpstr>Regulatory_Matters_Tables</vt:lpstr>
      <vt:lpstr>Other_Expenses_Tables</vt:lpstr>
      <vt:lpstr>Segment_Reporting_Tables</vt:lpstr>
      <vt:lpstr>QUARTERLY_FINANCIAL_INFORMATIO1</vt:lpstr>
      <vt:lpstr>Parent_Only_Financial_Statemen1</vt:lpstr>
      <vt:lpstr>Summary_of_Significant_Account2</vt:lpstr>
      <vt:lpstr>Acquisitions_Additional_inform</vt:lpstr>
      <vt:lpstr>Acquisitions_Pro_Forma_Summari</vt:lpstr>
      <vt:lpstr>Fair_Value_Recorded_Amounts_of</vt:lpstr>
      <vt:lpstr>Fair_Value_Additional_Informat</vt:lpstr>
      <vt:lpstr>Fair_Value_Carrying_Amounts_an</vt:lpstr>
      <vt:lpstr>Securities_Summary_of_AFS_Secu</vt:lpstr>
      <vt:lpstr>Securities_Schedule_of_Securit</vt:lpstr>
      <vt:lpstr>Securities_Scheduled_Maturitie</vt:lpstr>
      <vt:lpstr>Securities_Additional_Informat</vt:lpstr>
      <vt:lpstr>Loans_Summary_of_Loans_Details</vt:lpstr>
      <vt:lpstr>Loans_Additional_Information_D</vt:lpstr>
      <vt:lpstr>Loans_Carrying_Amount_of_Purch</vt:lpstr>
      <vt:lpstr>Loans_Accretable_Yield_or_Inco</vt:lpstr>
      <vt:lpstr>Loans_Summary_of_Delinquent_an</vt:lpstr>
      <vt:lpstr>Allowance_for_Loan_Losses_Bank</vt:lpstr>
      <vt:lpstr>Allowance_for_Loan_Losses_Bala</vt:lpstr>
      <vt:lpstr>Allowance_for_Loan_Losses_Addi</vt:lpstr>
      <vt:lpstr>Allowance_for_Loan_Losses_Risk</vt:lpstr>
      <vt:lpstr>Allowance_for_Loan_Losses_Indi</vt:lpstr>
      <vt:lpstr>Allowance_for_Loan_Losses_Weig</vt:lpstr>
      <vt:lpstr>Premises_and_Equipment_Summary</vt:lpstr>
      <vt:lpstr>Real_Estate_Owned_Details</vt:lpstr>
      <vt:lpstr>Deposits_Summary_of_Outstandin</vt:lpstr>
      <vt:lpstr>Deposits_Additional_Informatio</vt:lpstr>
      <vt:lpstr>Borrowings_Additional_Informat</vt:lpstr>
      <vt:lpstr>Borrowings_Schedule_of_Term_Lo</vt:lpstr>
      <vt:lpstr>Shareholders_Equity_Additional</vt:lpstr>
      <vt:lpstr>Earnings_Per_Share_Computation</vt:lpstr>
      <vt:lpstr>Earnings_Per_Share_Additional_</vt:lpstr>
      <vt:lpstr>Stock_Based_Compensation_Addit</vt:lpstr>
      <vt:lpstr>Stock_Based_Compensation_Estim</vt:lpstr>
      <vt:lpstr>Stock_Based_Compensation_Summa</vt:lpstr>
      <vt:lpstr>Stock_Based_Compensation_Summa1</vt:lpstr>
      <vt:lpstr>401k_Profit_Sharing_Plan_Addit</vt:lpstr>
      <vt:lpstr>Income_Taxes_Income_Tax_Expens</vt:lpstr>
      <vt:lpstr>Income_Taxes_Schedule_of_Recon</vt:lpstr>
      <vt:lpstr>Income_Taxes_Net_Deferred_Tax_</vt:lpstr>
      <vt:lpstr>Income_Taxes_Additional_Inform</vt:lpstr>
      <vt:lpstr>Commitment_and_Contingencies_A</vt:lpstr>
      <vt:lpstr>Commitment_and_Contingencies_F</vt:lpstr>
      <vt:lpstr>Commitment_and_Contingencies_O</vt:lpstr>
      <vt:lpstr>Related_Party_Transactions_Rel</vt:lpstr>
      <vt:lpstr>Related_Party_Transactions_Add</vt:lpstr>
      <vt:lpstr>Regulatory_Matters_Schedule_of</vt:lpstr>
      <vt:lpstr>Other_Expenses_Schedule_of_Pro</vt:lpstr>
      <vt:lpstr>Segment_Reporting_Additional_I</vt:lpstr>
      <vt:lpstr>Segment_Reporting_Key_Operatin</vt:lpstr>
      <vt:lpstr>Segment_Reporting_Financial_Po</vt:lpstr>
      <vt:lpstr>Recovered_Sheet1</vt:lpstr>
      <vt:lpstr>Parent_Only_Financial_Statemen2</vt:lpstr>
      <vt:lpstr>Parent_Only_Financial_Statemen3</vt:lpstr>
      <vt:lpstr>Parent_Only_Financial_Statemen4</vt:lpstr>
      <vt:lpstr>Parent_Only_Financial_Statemen5</vt:lpstr>
      <vt:lpstr>Plan_of_Merger_Additional_Inf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9:08:09Z</dcterms:created>
  <dcterms:modified xsi:type="dcterms:W3CDTF">2015-03-16T19:08:09Z</dcterms:modified>
</cp:coreProperties>
</file>